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Summary of Significant Accounti" sheetId="10" r:id="rId10"/>
    <s:sheet name="Restructuring" sheetId="11" r:id="rId11"/>
    <s:sheet name="Acquisitions and Dispositions" sheetId="12" r:id="rId12"/>
    <s:sheet name="Settlement Assets and Obligatio" sheetId="13" r:id="rId13"/>
    <s:sheet name="Derivative Financial Instrument" sheetId="14" r:id="rId14"/>
    <s:sheet name="Borrowings" sheetId="15" r:id="rId15"/>
    <s:sheet name="Redeemable Noncontrolling Inter" sheetId="16" r:id="rId16"/>
    <s:sheet name="Supplemental Financial Informat" sheetId="17" r:id="rId17"/>
    <s:sheet name="Related Party Transactions" sheetId="18" r:id="rId18"/>
    <s:sheet name="Commitments and Contingencies" sheetId="19" r:id="rId19"/>
    <s:sheet name="First Data Corporation Stockhol" sheetId="20" r:id="rId20"/>
    <s:sheet name="Stock Compensation Plans" sheetId="21" r:id="rId21"/>
    <s:sheet name="Employee Benefit Plans" sheetId="22" r:id="rId22"/>
    <s:sheet name="Segment Information" sheetId="23" r:id="rId23"/>
    <s:sheet name="Quarterly Financial Results (Un" sheetId="24" r:id="rId24"/>
    <s:sheet name="Income Taxes" sheetId="25" r:id="rId25"/>
    <s:sheet name="Investment in Affiliates" sheetId="26" r:id="rId26"/>
    <s:sheet name="Supplemental Guarantor Condense" sheetId="27" r:id="rId27"/>
    <s:sheet name="Subsequent Events" sheetId="28" r:id="rId28"/>
    <s:sheet name="SCHEDULE II-Valuation and Quali" sheetId="29" r:id="rId29"/>
    <s:sheet name="Summary of Significant Accoun30" sheetId="30" r:id="rId30"/>
    <s:sheet name="Summary of Significant Accoun31" sheetId="31" r:id="rId31"/>
    <s:sheet name="Restructuring (Tables)" sheetId="32" r:id="rId32"/>
    <s:sheet name="Settlement Assets and Obligat33" sheetId="33" r:id="rId33"/>
    <s:sheet name="Derivative Financial Instrume34" sheetId="34" r:id="rId34"/>
    <s:sheet name="Borrowings (Tables)" sheetId="35" r:id="rId35"/>
    <s:sheet name="Supplemental Financial Inform36" sheetId="36" r:id="rId36"/>
    <s:sheet name="Commitments and Contingencies (" sheetId="37" r:id="rId37"/>
    <s:sheet name="First Data Corporation Stockh38" sheetId="38" r:id="rId38"/>
    <s:sheet name="Stock Compensation Plans (Table" sheetId="39" r:id="rId39"/>
    <s:sheet name="Employee Benefit Plans (Tables)" sheetId="40" r:id="rId40"/>
    <s:sheet name="Segment Information (Tables)" sheetId="41" r:id="rId41"/>
    <s:sheet name="Quarterly Financial Results (42" sheetId="42" r:id="rId42"/>
    <s:sheet name="Income Taxes (Tables)" sheetId="43" r:id="rId43"/>
    <s:sheet name="Investment in Affiliates (Table" sheetId="44" r:id="rId44"/>
    <s:sheet name="Supplemental Guarantor Conde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Restructuring - Restructuring a" sheetId="55" r:id="rId55"/>
    <s:sheet name="Restructuring - Restructuring R" sheetId="56" r:id="rId56"/>
    <s:sheet name="Acquisitions and Dispositions -" sheetId="57" r:id="rId57"/>
    <s:sheet name="Acquisitions and Dispositions58" sheetId="58" r:id="rId58"/>
    <s:sheet name="Settlement Assets and Obligat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Borrowings - Schedule of Borrow" sheetId="64" r:id="rId64"/>
    <s:sheet name="Borrowings - Foreign Lines of C" sheetId="65" r:id="rId65"/>
    <s:sheet name="Borrowings - Senior Secured Rev" sheetId="66" r:id="rId66"/>
    <s:sheet name="Borrowings - Senior Secured Ter" sheetId="67" r:id="rId67"/>
    <s:sheet name="Borrowings - Senior Secured T68" sheetId="68" r:id="rId68"/>
    <s:sheet name="Borrowings - Senior Secured T69" sheetId="69" r:id="rId69"/>
    <s:sheet name="Borrowings - Senior Secured T70" sheetId="70" r:id="rId70"/>
    <s:sheet name="Borrowings - Senior Secured T71" sheetId="71" r:id="rId71"/>
    <s:sheet name="Borrowings - Senior Secured Fir" sheetId="72" r:id="rId72"/>
    <s:sheet name="Borrowings - Senior Secured Sec" sheetId="73" r:id="rId73"/>
    <s:sheet name="Borrowings - Senior Unsecured N" sheetId="74" r:id="rId74"/>
    <s:sheet name="Borrowings - Other, Related Fin" sheetId="75" r:id="rId75"/>
    <s:sheet name="Borrowings - Schedule of Future" sheetId="76" r:id="rId76"/>
    <s:sheet name="Borrowings - Deferred Financing" sheetId="77" r:id="rId77"/>
    <s:sheet name="Borrowings - Guarantees and Cov" sheetId="78" r:id="rId78"/>
    <s:sheet name="Borrowings - Additional Informa" sheetId="79" r:id="rId79"/>
    <s:sheet name="Supplemental Financial Inform80" sheetId="80" r:id="rId80"/>
    <s:sheet name="Supplemental Financial Inform81" sheetId="81" r:id="rId81"/>
    <s:sheet name="Related Party Transactions - Ad" sheetId="82" r:id="rId82"/>
    <s:sheet name="Commitments and Contingencies -" sheetId="83" r:id="rId83"/>
    <s:sheet name="Commitments and Contingencies84" sheetId="84" r:id="rId84"/>
    <s:sheet name="Commitments and Contingencies85" sheetId="85" r:id="rId85"/>
    <s:sheet name="Commitments and Contingencies86" sheetId="86" r:id="rId86"/>
    <s:sheet name="First Data Corporation Stockh87" sheetId="87" r:id="rId87"/>
    <s:sheet name="First Data Corporation Stockh88" sheetId="88" r:id="rId88"/>
    <s:sheet name="First Data Corporation Stockh89" sheetId="89" r:id="rId89"/>
    <s:sheet name="Stock Compensation Plans - Sche" sheetId="90" r:id="rId90"/>
    <s:sheet name="Stock Compensation Plans - Sc91" sheetId="91" r:id="rId91"/>
    <s:sheet name="Stock Compensation Plans - Summ" sheetId="92" r:id="rId92"/>
    <s:sheet name="Stock Compensation Plans - Su93" sheetId="93" r:id="rId93"/>
    <s:sheet name="Stock Compensation Plans - Addi" sheetId="94" r:id="rId94"/>
    <s:sheet name="Employee Benefit Plans - Schedu" sheetId="95" r:id="rId95"/>
    <s:sheet name="Employee Benefit Plans - Sche96" sheetId="96" r:id="rId96"/>
    <s:sheet name="Employee Benefit Plans - Funded" sheetId="97" r:id="rId97"/>
    <s:sheet name="Employee Benefit Plans - Summar" sheetId="98" r:id="rId98"/>
    <s:sheet name="Employee Benefit Plans - Sche99" sheetId="99" r:id="rId99"/>
    <s:sheet name="Employee Benefit Plans - Sch100" sheetId="100" r:id="rId100"/>
    <s:sheet name="Employee Benefit Plans - Sch101" sheetId="101" r:id="rId101"/>
    <s:sheet name="Employee Benefit Plans - Sch102" sheetId="102" r:id="rId102"/>
    <s:sheet name="Employee Benefit Plans - Sch103" sheetId="103" r:id="rId103"/>
    <s:sheet name="Employee Benefit Plans - Sch104" sheetId="104" r:id="rId104"/>
    <s:sheet name="Employee Benefit Plans - Additi" sheetId="105" r:id="rId105"/>
    <s:sheet name="Segment Information - Additiona" sheetId="106" r:id="rId106"/>
    <s:sheet name="Segment Information - Schedule " sheetId="107" r:id="rId107"/>
    <s:sheet name="Segment Information - Schedu108" sheetId="108" r:id="rId108"/>
    <s:sheet name="Segment Information - Schedu109" sheetId="109" r:id="rId109"/>
    <s:sheet name="Segment Information - Schedu110" sheetId="110" r:id="rId110"/>
    <s:sheet name="Quarterly Financial Results 111" sheetId="111" r:id="rId111"/>
    <s:sheet name="Income Taxes - Schedule of Comp" sheetId="112" r:id="rId112"/>
    <s:sheet name="Income Taxes - Schedule of Effe" sheetId="113" r:id="rId113"/>
    <s:sheet name="Income Taxes - Schedule of Inco" sheetId="114" r:id="rId114"/>
    <s:sheet name="Income Taxes - Schedule of Prin" sheetId="115" r:id="rId115"/>
    <s:sheet name="Income Taxes - Schedule of Defe" sheetId="116" r:id="rId116"/>
    <s:sheet name="Income Taxes - Schedule of Appr" sheetId="117" r:id="rId117"/>
    <s:sheet name="Income Taxes - Schedule of Reco" sheetId="118" r:id="rId118"/>
    <s:sheet name="Income Taxes - Schedule of A119" sheetId="119" r:id="rId119"/>
    <s:sheet name="Income Taxes - Additional Infor" sheetId="120" r:id="rId120"/>
    <s:sheet name="Investment in Affiliates - Summ" sheetId="121" r:id="rId121"/>
    <s:sheet name="Investment in Affiliates - S122" sheetId="122" r:id="rId122"/>
    <s:sheet name="Investment in Affiliates - Sche" sheetId="123" r:id="rId123"/>
    <s:sheet name="Investment in Affiliates - Addi" sheetId="124" r:id="rId124"/>
    <s:sheet name="Supplemental Guarantor Conde125" sheetId="125" r:id="rId125"/>
    <s:sheet name="Supplemental Guarantor Conde126" sheetId="126" r:id="rId126"/>
    <s:sheet name="Supplemental Guarantor Conde127" sheetId="127" r:id="rId127"/>
    <s:sheet name="Supplemental Guarantor Conde128" sheetId="128" r:id="rId128"/>
    <s:sheet name="Supplemental Guarantor Conde129" sheetId="129" r:id="rId129"/>
    <s:sheet name="Supplemental Guarantor Conde130" sheetId="130" r:id="rId130"/>
    <s:sheet name="Supplemental Guarantor Conde131" sheetId="131" r:id="rId131"/>
    <s:sheet name="Subsequent Events - (Details)" sheetId="132" r:id="rId132"/>
    <s:sheet name="SCHEDULE II-Valuation and Qu133" sheetId="133" r:id="rId133"/>
  </s:sheets>
  <s:definedNames/>
  <s:calcPr calcId="124519" calcMode="auto" fullCalcOnLoad="1"/>
</s:workbook>
</file>

<file path=xl/sharedStrings.xml><?xml version="1.0" encoding="utf-8"?>
<sst xmlns="http://schemas.openxmlformats.org/spreadsheetml/2006/main" uniqueCount="1351">
  <si>
    <t>Document and Entity Information</t>
  </si>
  <si>
    <t>3 Months Ended</t>
  </si>
  <si>
    <t>Mar. 31, 2015</t>
  </si>
  <si>
    <t>Entity Registrant Name</t>
  </si>
  <si>
    <t>FIRST DATA CORP</t>
  </si>
  <si>
    <t>Entity Central Index Key</t>
  </si>
  <si>
    <t>Entity Filer Category</t>
  </si>
  <si>
    <t>Non-accelerated Filer</t>
  </si>
  <si>
    <t>Document Type</t>
  </si>
  <si>
    <t>S1</t>
  </si>
  <si>
    <t>Document Period End Date</t>
  </si>
  <si>
    <t>Mar. 31,
		2015</t>
  </si>
  <si>
    <t>Amendment Flag</t>
  </si>
  <si>
    <t>false</t>
  </si>
  <si>
    <t>CONSOLIDATED STATEMENTS OF OPERATIONS - USD ($) $ in Millions</t>
  </si>
  <si>
    <t>12 Months Ended</t>
  </si>
  <si>
    <t>Mar. 31, 2014</t>
  </si>
  <si>
    <t>Dec. 31, 2014</t>
  </si>
  <si>
    <t>Dec. 31, 2013</t>
  </si>
  <si>
    <t>Dec. 31, 2012</t>
  </si>
  <si>
    <t>Revenues:</t>
  </si>
  <si>
    <t>Transaction and processing service fees</t>
  </si>
  <si>
    <t>Product sales and other</t>
  </si>
  <si>
    <t>[1]</t>
  </si>
  <si>
    <t>[2]</t>
  </si>
  <si>
    <t>Total revenues (excluding reimbursable items)</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Restructuring, net</t>
  </si>
  <si>
    <t>Impairments</t>
  </si>
  <si>
    <t>Litigation and regulatory settlements</t>
  </si>
  <si>
    <t>Total expenses (excluding reimbursable items)</t>
  </si>
  <si>
    <t>Total expenses</t>
  </si>
  <si>
    <t>Operating profit</t>
  </si>
  <si>
    <t>Interest income</t>
  </si>
  <si>
    <t>Interest expense</t>
  </si>
  <si>
    <t>Loss on debt extinguishment</t>
  </si>
  <si>
    <t>Other income (expense)</t>
  </si>
  <si>
    <t>Non-operating income (expense)</t>
  </si>
  <si>
    <t>Loss before income taxes and equity earnings in affiliates</t>
  </si>
  <si>
    <t>Income tax expense (benefit)</t>
  </si>
  <si>
    <t>Equity earnings in affiliates</t>
  </si>
  <si>
    <t>Net loss</t>
  </si>
  <si>
    <t>Less: Net income attributable to noncontrolling interests and redeemable noncontrolling interest</t>
  </si>
  <si>
    <t>Net loss attributable to First Data Corporation</t>
  </si>
  <si>
    <t>Net loss per share, basic and diluted</t>
  </si>
  <si>
    <t>Weighted-average shares used to compute basic and diluted net loss per share</t>
  </si>
  <si>
    <t>Includes processing fees, administrative service fees, and other fees charged to merchant alliances accounted for under the equity method of $50 million for the three months ended March 31, 2015, and $44 million for the comparable period in 2014.</t>
  </si>
  <si>
    <t>Includes processing fees, administrative service fees, and other fees charged to merchant alliances accounted for under the equity method of $181 million, $164 million, and $160 million for the years ended December 31, 2014, 2013, and 2012, respectively.</t>
  </si>
  <si>
    <t>CONSOLIDATED STATEMENTS OF OPERATIONS (Parenthetical) - USD ($) $ in Millions</t>
  </si>
  <si>
    <t>Income Statement [Abstract]</t>
  </si>
  <si>
    <t>Processing fees, administrative service fees and other fees charged to merchant alliances accounted for under the equity method</t>
  </si>
  <si>
    <t>CONSOLIDATED STATEMENTS OF COMPREHENSIVE INCOME (LOSS) - USD ($) $ in Millions</t>
  </si>
  <si>
    <t>Sep. 30, 2014</t>
  </si>
  <si>
    <t>Jun. 30, 2014</t>
  </si>
  <si>
    <t>Sep. 30, 2013</t>
  </si>
  <si>
    <t>Jun. 30, 2013</t>
  </si>
  <si>
    <t>Mar. 31, 2013</t>
  </si>
  <si>
    <t>Statement of Comprehensive Income [Abstract]</t>
  </si>
  <si>
    <t>Other comprehensive income (loss), net of tax:</t>
  </si>
  <si>
    <t>Unrealized gains on securities</t>
  </si>
  <si>
    <t>Unrealized gains on hedging activities</t>
  </si>
  <si>
    <t>Pension liability adjustments</t>
  </si>
  <si>
    <t>Foreign currency translation adjustment</t>
  </si>
  <si>
    <t>Total other comprehensive income (loss), net of tax</t>
  </si>
  <si>
    <t>Comprehensive loss</t>
  </si>
  <si>
    <t>Less: Comprehensive income attributable to noncontrolling interests and redeemable noncontrolling interest</t>
  </si>
  <si>
    <t>Comprehensive loss attributable to First Data Corporation</t>
  </si>
  <si>
    <t>CONSOLIDATED BALANCE SHEETS - USD ($) $ in Millions</t>
  </si>
  <si>
    <t>Current assets:</t>
  </si>
  <si>
    <t>Cash and cash equivalents</t>
  </si>
  <si>
    <t>Accounts receivable, net of allowance for doubtful accounts of $51 and $32</t>
  </si>
  <si>
    <t>Settlement assets</t>
  </si>
  <si>
    <t>Other current assets</t>
  </si>
  <si>
    <t>Total current assets</t>
  </si>
  <si>
    <t>Property and equipment, net of accumulated depreciation of $1,233 and $1,150</t>
  </si>
  <si>
    <t>Goodwill</t>
  </si>
  <si>
    <t>Customer relationships, net of accumulated amortization of $4,871 and $4,418</t>
  </si>
  <si>
    <t>Other intangibles, net of accumulated amortization of $1,965 and $1,743</t>
  </si>
  <si>
    <t>Investment in affiliates</t>
  </si>
  <si>
    <t>Long-term settlement assets</t>
  </si>
  <si>
    <t>Other long-term assets</t>
  </si>
  <si>
    <t>Total assets</t>
  </si>
  <si>
    <t>Current liabilities:</t>
  </si>
  <si>
    <t>Accounts payable</t>
  </si>
  <si>
    <t>Short-term and current portion of long-term borrowings</t>
  </si>
  <si>
    <t>Settlement obligations</t>
  </si>
  <si>
    <t>Other current liabilities</t>
  </si>
  <si>
    <t>Total current liabilities</t>
  </si>
  <si>
    <t>Long-term borrowings</t>
  </si>
  <si>
    <t>Long-term deferred tax liabilities</t>
  </si>
  <si>
    <t>Other long-term liabilities</t>
  </si>
  <si>
    <t>Total liabilities</t>
  </si>
  <si>
    <t>Commitments and contingencies (See note 9)</t>
  </si>
  <si>
    <t>Redeemable noncontrolling interest</t>
  </si>
  <si>
    <t>First Data Corporation stockholder’s deficit:</t>
  </si>
  <si>
    <t>Common stock, $0.01 par value; 1,000 shares authorized and issued (2014 and 2013)</t>
  </si>
  <si>
    <t>Additional paid-in capital</t>
  </si>
  <si>
    <t>Paid-in capital</t>
  </si>
  <si>
    <t>Accumulated loss</t>
  </si>
  <si>
    <t>Accumulated other comprehensive loss</t>
  </si>
  <si>
    <t>Total First Data Corporation stockholder’s deficit</t>
  </si>
  <si>
    <t>Noncontrolling interests</t>
  </si>
  <si>
    <t>Total equity</t>
  </si>
  <si>
    <t>Total liabilities and equity</t>
  </si>
  <si>
    <t>The majority of the Guarantor settlement assets relate to FDC’s merchant acquiring business. FDC believes the settlement assets are not available to satisfy any claims other than those related to the settlement liabilities.</t>
  </si>
  <si>
    <t>CONSOLIDATED BALANCE SHEETS (Parenthetical) - USD ($) $ in Millions</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NSOLIDATED STATEMENTS OF CASH FLOWS - USD ($) $ in Millions</t>
  </si>
  <si>
    <t>CASH FLOWS FROM OPERATING ACTIVITIES</t>
  </si>
  <si>
    <t>Adjustments to reconcile to net cash provided by operating activities:</t>
  </si>
  <si>
    <t>Depreciation and amortization (including amortization netted against equity earnings in affiliates and revenues)</t>
  </si>
  <si>
    <t>Charges related to other operating expenses and other income</t>
  </si>
  <si>
    <t>(Decrease) increase in cash, excluding the effects of acquisitions and dispositions, resulting from changes in operating assets and liabilities</t>
  </si>
  <si>
    <t>Other non-cash and non-operating items, net</t>
  </si>
  <si>
    <t>Purchase of investments</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Proceeds from dispositions, net of expenses paid</t>
  </si>
  <si>
    <t>Distributions and dividends from subsidiaries</t>
  </si>
  <si>
    <t>Additions to property and equipment</t>
  </si>
  <si>
    <t>Payments to secure customer service contracts, including outlays for conversion, and capitalized systems development costs</t>
  </si>
  <si>
    <t>Acquisitions, net of cash acquired</t>
  </si>
  <si>
    <t>Proceeds from sale of property and equipment</t>
  </si>
  <si>
    <t>Contributions to equity method investments</t>
  </si>
  <si>
    <t>Other investing activities</t>
  </si>
  <si>
    <t>Net cash used in investing activities</t>
  </si>
  <si>
    <t>CASH FLOWS FROM FINANCING ACTIVITIES</t>
  </si>
  <si>
    <t>Short-term borrowings, net</t>
  </si>
  <si>
    <t>Proceeds from issuance of long-term debt</t>
  </si>
  <si>
    <t>Debt modification (payments) proceeds and related financing costs</t>
  </si>
  <si>
    <t>Intercompany</t>
  </si>
  <si>
    <t>Principal payments on long-term debt</t>
  </si>
  <si>
    <t>Proceeds from sale-leaseback transactions</t>
  </si>
  <si>
    <t>Distributions and dividends paid to noncontrolling interests and redeemable noncontrolling interest</t>
  </si>
  <si>
    <t>Distributions paid to equity holders</t>
  </si>
  <si>
    <t>Purchase of noncontrolling interest</t>
  </si>
  <si>
    <t>Capital transactions with parent, net</t>
  </si>
  <si>
    <t>Net cash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come tax payments, net of refunds received</t>
  </si>
  <si>
    <t>Interest paid</t>
  </si>
  <si>
    <t>Distributions received from equity method investments</t>
  </si>
  <si>
    <t>NON-CASH TRANSACTIONS:</t>
  </si>
  <si>
    <t>Capital leases, net of trade-ins</t>
  </si>
  <si>
    <t>CONSOLIDATED STATEMENTS OF EQUITY - USD ($) $ in Millions</t>
  </si>
  <si>
    <t>Total</t>
  </si>
  <si>
    <t>Common shares</t>
  </si>
  <si>
    <t>Accumulated Loss</t>
  </si>
  <si>
    <t>Accumulated Other Comprehensive Income (Loss)</t>
  </si>
  <si>
    <t>Paid-In Capital</t>
  </si>
  <si>
    <t>Noncontrolling Interests</t>
  </si>
  <si>
    <t>Beginning balance, shares at Dec. 31, 2011</t>
  </si>
  <si>
    <t>Beginning Balance at Dec. 31, 2011</t>
  </si>
  <si>
    <t>Increase (Decrease) in Stockholders' Equity [Roll Forward]</t>
  </si>
  <si>
    <t>Distributions and dividends paid to noncontrolling interests</t>
  </si>
  <si>
    <t>Net (loss) income</t>
  </si>
  <si>
    <t>Other comprehensive income</t>
  </si>
  <si>
    <t>Stock compensation expense and other</t>
  </si>
  <si>
    <t>Cash dividends paid by First Data Corporation to Parent</t>
  </si>
  <si>
    <t>Ending balance, shares at Dec. 31, 2012</t>
  </si>
  <si>
    <t>Ending Balance at Dec. 31, 2012</t>
  </si>
  <si>
    <t>Adjustments to redemption value of redeemable noncontrolling interest</t>
  </si>
  <si>
    <t>Capital contributed by Parent</t>
  </si>
  <si>
    <t>Ending balance, shares at Dec. 31, 2013</t>
  </si>
  <si>
    <t>Ending Balance at Dec. 31, 2013</t>
  </si>
  <si>
    <t>Adjustment to redemption value of redeemable noncontrolling interest</t>
  </si>
  <si>
    <t>Ending balance, shares at Mar. 31, 2014</t>
  </si>
  <si>
    <t>Ending Balance at Mar. 31, 2014</t>
  </si>
  <si>
    <t>Beginning balance, shares at Dec. 31, 2013</t>
  </si>
  <si>
    <t>Beginning Balance at Dec. 31, 2013</t>
  </si>
  <si>
    <t>Ending balance, shares at Dec. 31, 2014</t>
  </si>
  <si>
    <t>Ending Balance at Dec. 31, 2014</t>
  </si>
  <si>
    <t>Ending balance, shares at Mar. 31, 2015</t>
  </si>
  <si>
    <t>Ending Balance at Mar. 31, 2015</t>
  </si>
  <si>
    <t>(a)The total net loss presented in the consolidated statements of equity for the twelve months ended December 31, 2014, 2013, and 2012 is $34 million, $34 million, and $36 million, respectively, greater than the amount presented on the consolidated statements of operations due to the net income attributable to the redeemable noncontrolling interest not included in equity.</t>
  </si>
  <si>
    <t>The total net loss presented in the unaudited consolidated statements of equity for the three months ended March 31, 2015 and 2014 is $8 million and $9 million, respectively, greater than the amount presented in the consolidated statements of operations due to the net income attributable to the redeemable noncontrolling interest not included in equity.</t>
  </si>
  <si>
    <t>CONSOLIDATED STATEMENTS OF EQUITY (Parenthetical) - USD ($) $ in Millions</t>
  </si>
  <si>
    <t>Statement of Stockholders' Equity [Abstract]</t>
  </si>
  <si>
    <t>Net income attributable to the redeemable noncontrolling interest not included in equity</t>
  </si>
  <si>
    <t>Summary of Significant Accounting Policies</t>
  </si>
  <si>
    <t>Accounting Policies [Abstract]</t>
  </si>
  <si>
    <t>Summary of Significant Accounting Policies Business Description First Data Corporation (FDC or the Company) is a global provider of electronic commerce and payment solutions for merchants, financial institutions, and card issuers. The services the Company provides include merchant transaction processing and acquiring; credit, retail, and debit card issuing and processing; prepaid services; and check verification, settlement and guarantee services. Consolidation The accompanying consolidated financial statements of FDC include the accounts of FDC and its controlled subsidiaries. All significant intercompany accounts and transactions have been eliminated. Investments in unconsolidated affiliated companies are accounted for under the equity method and are included in “Investment in affiliates” in the accompanying consolidated balance sheets. The Company generally utilizes the equity method of accounting when it has an ownership interest of between 20% and 50% in an entity, provided the Company is able to exercise significant influence over the investee’s operations. The Company consolidates an entity’s financial statements when the Company has a controlling financial interest in the entit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As of December 31, 2014 and 2013 , there were no greater-than- 50% -owned affiliates whose financial statements were not consolidate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Presentation Depreciation and amortization presented as a separate line item on the Company’s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 Year ended December 31, (in millions) 2014 2013 2012 Amortization of initial payments for new contracts $ 45 $ 42 $ 44 Amortization related to equity method investments 62 79 95 Reclassifications Certain reclassifications have been made to the consolidated financial statements of prior periods to conform to the current period presentation. The reclassifications had no impact on net loss, equity, or cash flows as previously reported. Revenue Recognition The majority of the Company’s revenues are comprised of: 1) transaction-based fees, which typically constitute a percentage of dollar volume processed; 2) fees per transaction processed; 3) fees per account on file during the period; or 4) some combination thereof. 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 In the case of merchant contracts that the Company owns and manages, revenue is comprised of fees charged to the merchant, net of interchange and assessments charged by the credit card associations, and is recognized at the time the merchant accepts a point of sale transaction. The fees charged to the merchant are a percentage of the credit card and signature based debit card transaction’s dollar value, a fixed amount or a combination of the two. Personal identification number based debit (PIN-debit) network fees are recognized in “Reimbursable debit network fees, postage, and other” revenues and expenses in the consolidated statements of operations. STAR Network access fees charged to merchants are assessed on a per transaction basis. Interchange fees and assessments charged by credit card associations to the Company’s consolidated subsidiaries and network fees related to PIN-debit transactions charged by debit networks are as follows: Year ended December 31, (in millions) 2014 2013 2012 Interchange fees and assessments $ 20,406 $ 19,368 $ 18,373 Debit network fees 2,965 2,915 2,786 The Company charges processing fees to its merchant alliances. In situations where an alliance is accounted for under the equity method, the Company’s consolidated revenues include the processing fees charged to the alliance, as presented on the face of the consolidated statements of operations. Revenue from check verification, settlement, and guarantee services is recognized at the time of sale less the fair value of the guarantee. The fair value of the guarantee is deferred and recognized at the later of the Company being called upon to honor the guarantee or the expiration of the guarantee. Check verification fees generally are a fixed amount per transaction while check guarantee fees generally are a percentage of the check amount. The purchase and sale of merchant contracts is an ordinary element of the Company’s businesses, and therefore, the gains from selling these revenue-generating assets are included within the “Product sales and other” component of revenues. Fees based on cardholder accounts on file, both active and inactive, are recognized after the requisite services or period has occurred. Fees for PIN-debit transactions where the Company is the debit card processor for the financial institution are recognized on a per transaction basis. Revenues for output services are derived primarily on a per piece basis and consist of fees for the production, materials, and postage related to mailing finished products and recognized as the services are provided. The sale and leasing of point-of-sale (POS) devices (terminals) are also reported in “Product sales and other”. Revenue for terminals sold or sold under a sales-type lease transaction is recognized when the following four criteria are met: evidence of an agreement exists, delivery has occurred, the selling price or minimum lease payments are fixed or determinable, and collection of the selling price or minimum lease payments is reasonably assured. Revenue for operating leases is recognized on a straight-line basis over the lease term. Services not specifically described above are generally transaction based fees that are recognized at the time the transactions are processed or programming services that are recorded as work is performed. Stock-Based Compensation Stock-based compensation to employees is measured at the grant date fair values of the respective stock options and restricted stock awards. For awards without certain liquidity or employment triggers, expense is recognized over the requisite service periods and for awards with certain liquidity or employment triggers, expense is recognized upon the occurrence of such events. An estimate of forfeitures is applied when calculating compensation expense. The Company recognizes compensation cost on awards with graded vesting on a straight-line basis over the requisite service period for the entire award. Refer to note 11 "Stock Compensation Plans" of these consolidated financial statements for details regarding the Company’s stock-based compensation plan. Foreign Currency Translation The U.S. dollar is the functional currency for most of the Company’s U.S.-based businesses and certain foreign-based businesses. Significant operations with a local currency as their functional currency include operations in the United Kingdom, Australia, Germany, Ireland, Greece, and Argentina. Foreign currency-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OCI). Intercompany loans are generally not considered invested on a long-term basis and such foreign currency gains and losses are recorded in income. Transaction gains and losses related to operating assets and liabilities are included in the “Cost of services” and “Selling, general, and administrative” lines of the consolidated statements of operations and were immaterial. Non-operating transaction gains and losses derived from non-operating assets and liabilities are included in the “Other income (expense)” line of the consolidated statements of operations and are separately disclosed in note 7 "Supplemental Financial Information" of these consolidated financial statements. Derivative Financial Instruments The Company is exposed to various financial and market risks, including those related to changes in interest rates and foreign currency exchange rates, that exist as part of its ongoing business operations. 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with respect to changes in foreign currency exchange rates. The Company’s objective is to engage in risk management strategies that provide adequate downside protection. Derivative instruments are entered into for periods consistent with related underlying exposures. The Company applies strict policies to manage each of these risks, including prohibition against derivatives trading, derivatives market-making or any other speculative activities. Although most of the Company’s derivatives either do not qualify or are not designated for hedge accounting, they are maintained for economic hedge purposes and are not considered speculative. 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For designated hedges,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 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 The Company recognizes all derivative financial instruments in the consolidated balance sheets as assets or liabilities at fair value. Such amounts are recorded in “Other current assets”, “Other long-term assets”, “Other current liabilities” or “Other long-term liabilities” in the consolidated balance sheets. The Company’s policy is to present all derivative balances on a gross basis, without regard to counterparty master netting agreements or similar arrangements. Changes in fair value of derivative instruments are recognized immediately in earnings unless the derivative is designated and qualifies as a hedge of future cash flows or a hedge of a net investment in a foreign operation. For derivatives that qualify as hedges of future cash flows, the effective portion of changes in fair value is recorded temporarily in equity as a component of OCI and then recognized in earnings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the “Other income (expense)” line in the consolidated statements of operations during the period of change. Additional discussion of derivative instruments is provided in note 5 "Derivative Financial Instruments" of these consolidated financial statements. Noncontrolling and Redeemable Noncontrolling Interests Noncontrolling interests represent the minority shareholders’ share of the net income or loss and equity in consolidated subsidiaries. Substantially all of the Company’s noncontrolling interests are presented pretax in the consolidated statements of operations as “Net income attributable to noncontrolling interests and redeemable noncontrolling interest” since the majority of the Company’s non-wholly 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A noncontrolling interest is recorded on the date of acquisition based on the total fair value of the acquired entity and the noncontrolling interest’s share of that value. Reserve for Merchant Credit Losses and Check Guarantees With respect to the merchant acquiring business, the Company’s merchant customers (or those of its unconsolidated alliances) have the liability for any charges properly reversed by the cardholder. In the event, however, that the Company is not able to collect such amounts from the merchants due to merchant fraud, insolvency, bankruptcy or another reason, the Company may be liable for any such reversed charges. The Company’s risk in this area primarily relates to situations where the cardholder has purchased goods or services to be delivered in the future such as airline tickets. The Company’s obligation to stand ready to perform is minimal in relation to the total dollar volume processed. The Company requires cash deposits, guarantees, letters of credit or other types of collateral from certain merchants to minimize this obligation. Collateral held by the Company is classified within “Settlement assets” and the obligation to repay the collateral if it is not needed is classified within “Settlement obligations” on the Company’s consolidated balance sheets. The Company also utilizes a number of systems and procedures to manage merchant risk. Despite these efforts, the Company historically has experienced some level of losses due to merchant defaults. 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services” in the Company’s consolidated statements of operations. The amount of the reserves attributable to entities consolidated by the Company was $20 million and $24 million as of December 31, 2014 and 2013 , respectively. The majority of the TeleCheck Services, Inc. (TeleCheck) business involves the guarantee of checks received by merchants. If the check is returned, TeleCheck is required to purchase the check from the merchant at its face value and pursue collection from the check writer. A provision for estimated check returns, net of anticipated recoveries, is recorded at the transaction inception based on recent history. The following table presents the accrued warranty and recovery balances: As of December 31, (in millions) 2014 2013 Accrued warranty balances $ 9 $ 9 Accrued recovery balances 25 27 Accrued warranties are included in “Other current liabilities” and accrued recoveries are included in “Accounts receivable” in the consolidated balance sheets. The maximum potential future payments under the guarantees were estimated by the Company to be approximately $1.2 billion as of December 31, 2014 which represented an estimate of the total uncleared checks at that time. Income Taxes The Company and its domestic subsidiaries file a consolidated U.S. income tax return with their parent, First Data Holdings, Inc. (FDH). The Company’s foreign operations file income tax returns in their local jurisdictions. Income taxes are computed in accordance with current accounting guidanc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Cash and Cash Equivalents 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 and were immaterial as of December 31, 2014 and 2013 . Accounts Receivable and Leasing Receivables Accounts receivable balances are stated net of allowance for doubtful accounts. Historically, the Company has infrequently incurred significant write-offs. The Company records allowances for doubtful accounts when it is probable that the accounts receivable balance will not be collected. Long-term accounts receivable balances are included in “Other long-term assets” in the consolidated balance sheets. The Company has receivables associated with its POS terminal leasing businesses. Leasing receivables are included in “Accounts receivable” and “Other long-term assets” in the consolidated balance sheets. The Company recognizes interest income on its leasing receivables using the effective interest method. Interest income from leasing receivables is included in “Product sales and other” in the consolidated statements of operations. For direct financing leases, the interest rate used incorporates initial direct costs included in the net investment in the lease. For sales type leases, initial direct costs are expensed as incurred. Property and Equipment Property and equipment are stated at cost less accumulated depreciation. Depreciation expense is computed using the straight-line method over the lesser of the estimated useful life of the related assets (generally three to 10 years for equipment, furniture, and leasehold improvements, and 30 years for buildings) or the lease term. Maintenance and repairs which do not extend the useful life of the respective assets are charged to expense as incurred. The following table presents the amounts charged to expense for the depreciation and amortization of property and equipment, including equipment under capital lease: Year ended December 31, (in millions) Amount 2014 $ 286 2013 288 2012 285 Goodwill and Other Intangibles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businesses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tests goodwill annually for impairment, as well as upon an indicator of impairment, using a fair value approach at the reporting unit level. The Company estimates the fair value of each reporting unit using a discounted cash flow analysis. The Company performed its annual goodwill impairment test in the fourth quarters of 2014 and 2013 . As of October 1, 2014 , the most recent impairment analysis date, the fair value of each reporting unit exceeded its carrying value. The Company did not record any goodwill impairment charges in 2014 or 2013. The following table presents changes to goodwill for the years ended December 31, 2013 and 2014: (in millions) Global Business Solutions Global Financial Network &amp; Security Solutions Divested Operations Totals Balance as of January 1, 2013 Goodwill $ 15,909 $ 2,228 $ 2,205 $ 181 $ 20,523 Accumulated impairment losses (1,363 ) (683 ) (1,013 ) (181 ) (3,240 ) 14,546 1,545 1,192 — 17,283 Acquisitions 24 — — — 24 Other adjustments (primarily foreign currency) (41 ) (18 ) — — (59 ) Balance as of December 31, 2013 Goodwill 15,892 2,210 2,205 181 20,488 Accumulated impairment losses (1,363 ) (683 ) (1,013 ) (181 ) (3,240 ) 14,529 1,527 1,192 — 17,248 Acquisitions — — 33 — 33 Other adjustments (primarily foreign currency) (180 ) (84 ) — — (264 ) Balance as of December 31, 2014 Goodwill 15,712 2,126 2,238 181 20,257 Accumulated impairment losses (1,363 ) (683 ) (1,013 ) (181 ) (3,240 ) $ 14,349 $ 1,443 $ 1,225 $ — $ 17,017 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 The Company capitalizes initial payments for new contracts, contract renewals, and conversion costs associated with customer processing relationships to the extent recoverable through future operations, contractual minimums, and/or penalties in the case of early termination. The Company’s accounting policy is to limit the amount of capitalized costs for a given contract to the lesser of the estimated ongoing future cash flows from the contract or the termination fees the Company would receive in the event of early termination of the contract by the customer. The initial payments for new contracts and contract renewals are amortized over the term of the contract as a reduction of the associated revenue (transaction and processing service fees). Conversion costs are also amortized over the term of the contract but are recorded as an expense in “Depreciation and amortization” in the consolidated statements of operations. The Company develops software that is used in providing processing services to customers. To a lesser extent, the Company also develops software to be sold or licensed to customers. Costs incurred during the preliminary project stage are expensed as incurred. Capitalization of costs begins when the preliminary project stage is completed and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Software development costs are amortized using the straight-line method over the estimated useful life of the software, which is generally five years . Software acquired in connection with business combinations is amortized using the straight-line method over the estimated useful life of the software which generally ranges from three to 10 years . In addition to capitalized contract and software development costs, other intangibles include copyrights, patents, purchased software, trademarks, and non-compete agreements acquired in business combinations. Other intangibles, except for the First Data trade name discussed below, are amortized on a straight-line basis over the length of the contract or benefit period, which generally ranges from three to 25 years . The intangible amortization expense associated with customer relationships and other intangibles, including amortization associated with investments in affiliates, was as follows: Year ended December 31, (in millions) Amount 2014 $ 877 2013 924 2012 1,046 The carrying value of the First Data trade name is $604 million as of December 31, 2014 and 2013 . Upon consideration of many factors, including the determination that there are no legal, regulatory or contractual provisions that limit the useful life of the First Data trade name, the Company determined that the First Data trade name had an indefinite useful life. The Company also considered the effects of obsolescence, demand, competition, other economic factors, and ability to maintain and protect the trade name without significant expenditures. The First Data trade name is expected to contribute directly or indirectly to the future cash flows of the Company for an indefinite period. As an indefinite lived asset, the First Data trade name is not amortized but is reviewed annually for impairment until such time as it is determined to have a finite life. The First Data trade name was not impaired as of December 31, 2014 or 2013 . The following table provides the components of other intangibles: As of December 31, 2014 2013 Accumulated Net of Accumulated Accumulated Net of Accumulated (in millions) Cost Amortization Amortization Cost Amortization Amortization Customer relationships $ 7,475 $ (4,871 ) $ 2,604 $ 7,580 $ (4,418 ) $ 3,162 Other intangibles: Conversion costs $ 205 $ (89 ) $ 116 $ 167 $ (71 ) $ 96 Contract costs 235 (131 ) 104 218 (111 ) 107 Software 1,856 (1,415 ) 441 1,649 (1,264 ) 385 Other, including trade names 1,414 (330 ) 1,084 1,429 (297 ) 1,132 Total other intangibles $ 3,710 $ (1,965 ) $ 1,745 $ 3,463 $ (1,743 ) $ 1,720 The estimated future aggregate amortization expense for the next five years is as follows: Year ended December 31, (in millions) Amount 2015 $ 751 2016 588 2017 486 2018 419 2019 365 The Company tests contract and conversion costs for recoverability on an annual basis by comparing the remaining expected undiscounted cash flows under the contract to the net book value. Any assets that are determined to be unrecoverable are written down to their fair value. In addition to this annual test, these assets and all other long lived assets are tested for impairment upon an indicator of potential impairment. Assets and Liabilities Measured at Fair Value on a Recurring Basis 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Company maximizes the use of relevant observable inputs and minimizes the use of unobservable inputs. The three levels in the hierarchy are as follows: • Level 1 Inputs—Quoted prices (unadjusted) for identical assets or liabilities in active markets that are accessible as of the measurement date. •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Unobservable inputs reflecting the Company’s own assumptions about the assumptions that market participants would use in pricing the asset or liability, including assumptions about risk. Assets and Liabilities Measured at Fair Value on a Non-Recurring Basis During the years ended December 31, 2014 and 2013, the Company did not record any adjustments over $5 million to the carrying value of existing assets based on non-recurring fair value measurements. Net Loss Per Share Basic net loss per share is calculated by dividing net loss by the weighted-average shares outstanding during the period, without consideration for any potential dilutive shares. Dilutive loss per share is the same as basic loss per share for all periods presented because there are no dilutive or potentially dilutive securities. New Accounting Guidance In May 2014, the Financial Accounting Standards Board (FASB) issued guidance that requires companies to recognize revenue to depict the transfer of goods or services to customers in amounts that reflect the consideration to which the company expects to be entitled to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s using either the full retrospective approach or modified retrospective approach. Early adoption is not permitted. On July 9, 2015, the FASB deferred the effective date by one year to December 15, 2017 for annual reporting periods beginning after that date. The FASB also permitted early adoption of the standard, but not before the original effective date of December 15, 2016. The Company is currently evaluating the impacts of the new guidance on its consolidated financial statements.</t>
  </si>
  <si>
    <t>Basis of Presentation and Summary of Significant Accounting Policies</t>
  </si>
  <si>
    <t>Basis of Presentation and Summary of Significant Accounting Policies Business Description First Data Corporation (FDC or the Company) is a global provider of electronic commerce and payment solutions for merchants, financial institutions, and card issuers. The services the Company provides include merchant transaction processing and acquiring; credit, retail, and debit card issuing and processing; prepaid services; and check verification, settlement and guarantee services. Basis of Presentation The accompanying unaudited consolidated financial statements of the Company should be read in conjunction with the Company’s Annual Report on Form 10-K for the year ended December 31, 2014 .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as of March 31, 2015 and the consolidated results of its operations and comprehensive income (loss) for the three months ended March 31, 2015 and 2014 and the consolidated cash flows and changes in equity for the three months ended March 31, 2015 and 2014 . Results of operations reported for interim periods are not necessarily indicative of results for the entire year due in part to the seasonality of certain business units. 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 Presentation Depreciation and amortization presented as a separate line item on the Company’s unaudited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 Three months ended (in millions) 2015 2014 Amortization of initial payments for new contracts $ 11 $ 11 Amortization related to equity method investments 15 16 Reclassifications Certain reclassifications have been made to the unaudited consolidated financial statements of prior periods to conform to the current period presentation. The reclassifications had no impact on net loss, equity, or cash flows as previously reported. Revenue Recognition The majority of the Company’s revenues are comprised of: 1) transaction-based fees, which typically constitute a percentage of dollar volume processed; 2) fees per transaction processed; 3) fees per account on file during the period; or 4) some combination thereof. 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 In the case of merchant contracts that the Company owns and manages, revenue is comprised of fees charged to the merchant, net of interchange and assessments charged by the credit card associations, and is recognized at the time the merchant accepts a point of sale transaction. The fees charged to the merchant are a percentage of the credit card and signature based debit card transaction’s dollar value, a fixed amount or a combination of the two. Personal identification number based debit (PIN-debit) network fees are recognized in “Reimbursable debit network fees, postage, and other” revenues and expenses in the unaudited consolidated statements of operations. STAR Network access fees charged to merchants are assessed on a per transaction basis. Interchange fees and assessments charged by credit card associations to the Company’s consolidated subsidiaries and network fees related to PIN-debit transactions charged by debit networks are as follows: Three months ended (in millions) 2015 2014 Interchange fees and assessments $ 4,965 $ 4,721 Debit network fees 710 719 Net Loss Per Share Basic net loss per share is calculated by dividing net loss by the weighted-average shares outstanding during the period, without consideration for any potential dilutive shares. Dilutive loss per share is the same as basic loss per share for all periods presented because there are no dilutive or potentially dilutive securities. New Accounting Guidance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s using either the full retrospective approach or modified retrospective approach. Early adoption is not permitted. On July 9, 2015, the FASB deferred the effective date by one year to December 15, 2017 for annual reporting periods beginning after that date. The FASB also permitted early adoption of the standard, but not before the original effective date of December 15, 2016. The Company is currently evaluating the impacts of the new guidance on its consolidated financial statements. In April 2015, the FASB issued guidance that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The guidance is effective for public companies for annual periods beginning after December 15, 2015 as well as interim periods within those annual periods using the retrospective approach. The Company is currently evaluating the impacts of the new guidance on its consolidated financial statements.</t>
  </si>
  <si>
    <t>Restructuring</t>
  </si>
  <si>
    <t>Restructuring and Related Activities [Abstract]</t>
  </si>
  <si>
    <t>Restructuring The Company recorded restructuring charges during the three months ended March 31, 2015 and 2014 , in connection with management’s alignment of the business with strategic objectives, cost savings initiatives, the departure of certain executive officers, and refinements of estimates. A summary of net pretax benefits (charges), incurred by segment, for each period is as follows: Pretax Benefit (Charge) (in millions) Global Business Solutions Global Financial Solutions Network &amp; Security Solutions Corporate Totals Three months ended March 31, 2015 Restructuring charges $ — $ — $ — $ (1 ) $ (1 ) Restructuring accrual reversals — — — — — Total pretax charge, net of reversals $ — $ — $ — $ (1 ) $ (1 ) Three months ended March 31, 2014 Restructuring charges $ — $ — $ (1 ) $ (2 ) $ (3 ) Restructuring accrual reversals — — — — — Total pretax charge, net of reversals $ — $ — $ (1 ) $ (2 ) $ (3 ) The following table summarizes the Company’s utilization of restructuring accruals for the period presented: (in millions) Employee Severance Other Remaining accrual as of January 1, 2015 $ 12 $ 1 Expense provision — 1 Cash payments and other (3 ) (1 ) Changes in estimates — — Remaining accrual as of March 31, 2015 $ 9 $ 1 On May 4, 2015, the Company announced a strategic expense management initiative to optimize its annualized expense base by mid-2016. Anticipated restructuring costs will be $75 million , mainly cash, and will be recognized beginning in the second quarter of 2015. The net charge is expected to include costs for severance, retention and transition, asset impairments, professional services fees, and gains/losses on the sale of facilities. The vast majority of the net charge will be related to personnel (severance, retention and transition).</t>
  </si>
  <si>
    <t>Restructuring During the years ended December 31, 2014 , 2013, and 2012, the Company recorded restructuring charges in connection with management’s alignment of the business with strategic objectives and cost savings initiatives as well as refinements of estimates. During 2014 and 2013, the Company also recorded restructuring charges in connection with the departure of certain executive officers. Additionally in 2014 and 2012, the Company recorded restructuring charges related to certain relocation efforts in the U.S. and Germany, respectively. A summary of net pretax benefits (charges), incurred by segment, for each period is as follows: Pretax Benefit (Charge) (in millions) Global Business Solutions Global Financial Solutions Network &amp; Security Solutions Corporate Totals Year ended December 31, 2014 Restructuring charges $ (1 ) $ — $ (2 ) $ (14 ) $ (17 ) Restructuring accrual reversals 1 1 — 2 4 Restructuring, net $ — $ 1 $ (2 ) $ (12 ) $ (13 ) Year ended December 31, 2013 Restructuring charges $ (16 ) $ (6 ) $ (6 ) $ (26 ) $ (54 ) Restructuring accrual reversals 2 2 — 2 6 Restructuring, net $ (14 ) $ (4 ) $ (6 ) $ (24 ) $ (48 ) Year ended December 31, 2012 Restructuring charges $ (16 ) $ (10 ) $ — $ (2 ) $ (28 ) Restructuring accrual reversals 2 2 1 — 5 Restructuring, net $ (14 ) $ (8 ) $ 1 $ (2 ) $ (23 ) The following table summarizes the Company’s utilization of restructuring accruals for the years ended December 31, 2013 and 2014 : Employee Facility Closure (in millions) Severance and Other Remaining accrual as of January 1, 2013 $ 13 $ — Expense provision 54 — Cash payments and other (40 ) — Changes in estimates (6 ) — Remaining accrual as of December 31, 2013 21 — Expense provision 16 1 Cash payments and other (21 ) — Changes in estimates (4 ) — Remaining accrual as of December 31, 2014 $ 12 $ 1</t>
  </si>
  <si>
    <t>Acquisitions and Dispositions</t>
  </si>
  <si>
    <t>Business Combinations, Discontinued Operations and Disposal Groups [Abstract]</t>
  </si>
  <si>
    <t>Acquisitions and Dispositions 2014 Acquisitions In August 2014, the Company acquired Gyft, Inc., a leading digital platform that enables consumers to buy, send, manage, and redeem gift cards using mobile devices. The final purchase consideration will vary based on contingent consideration which will be determined based on sales for the next three years. The acquisition is reported as part of the Network &amp; Security Solutions segment. Refer to note 9 "Commitments and Contingencies" of these consolidated financial statements for additional information regarding the liability for contingent consideration. 2014 Dispositions On May 29, 2014, the Company completed the sale of its 30% minority interest in a transportation payments business, Electronic Funds Source LLC (EFS), which was reported as part of the Network &amp; Security Solutions segment. The Company recognized a gain on sale of $98 million recorded in “Other income (expense)” in the consolidated statements of operations, comprised of $264 million in cash reduced by its investment and associated deal costs of $166 million , and recorded an income tax provision of $7 million as a result of the final settlement of the sale. 2013 Acquisitions In October 2013, the Company acquired Perka Inc., a provider of a mobile marketing and consumer loyalty solution. The acquisition is reported as part of the Global Business Solutions segment. Refer to note 9 "Commitments and Contingencies" of these consolidated financial statements for additional information regarding the liability for contingent consideration. 2012 Acquisitions In April 2012, the Company acquired the remaining 30% noncontrolling interest in Omnipay, which was paid for in approximately two equal installments during April 2012 and April 2013. The acquisition is reported as part of the Global Business Solutions segment. In December 2012, the Company acquired 100% of Clover Network, Inc., a provider of payment network services for total consideration of $54 million , net of cash acquired. The transaction consisted of net cash consideration of $34 mill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 The acquisition is reported as part of the Global Business Solutions segment. Refer to note 9 "Commitments and Contingencies" of these consolidated financial statements for additional information regarding the liability for contingent consideration.</t>
  </si>
  <si>
    <t>Settlement Assets and Obligations</t>
  </si>
  <si>
    <t>Settlement Assets and Obligations Settlement assets and obligations result from the Company’s processing services and associated settlement activities, including settlement of payment transactions. Settlement assets are generated principally from merchant services transactions. Certain merchant settlement assets that relate to settlement obligations accrued by the Company are held by partner banks to which the Company does not have legal ownership but has the right to use to satisfy the related settlement obligation. The Company records corresponding settlement obligations for amounts payable to merchants and for payment instruments not yet presented for settlement. The difference in the aggregate amount of such assets and liabilities is primarily due to unrealized net investment gains and losses, which are reported as OCI in equity. The principal components of the Company’s settlement assets and obligations are as follows: As of December 31, (in millions) 2014 2013 Settlement assets: Current settlement assets: Cash and cash equivalents $ 1,419 $ 1,577 Investment securities 17 71 Due from card associations and bank partners 5,220 5,103 Due from merchants 899 791 7,555 7,542 Long-term settlement assets: Investment securities 3 15 $ 7,558 $ 7,557 Settlement obligations: Current settlement obligations: Payment instruments outstanding $ 82 $ 164 Card settlements due to merchants 7,475 7,389 $ 7,557 $ 7,553 The changes in settlement assets and obligations are presented on a net basis within operating activities in the consolidated statements of cash flows. However, because the changes in the settlement assets balance exactly offset changes in settlement obligations, the activity nets to zero .</t>
  </si>
  <si>
    <t>Derivative Financial Instruments</t>
  </si>
  <si>
    <t>Derivative Instruments and Hedging Activities Disclosure [Abstract]</t>
  </si>
  <si>
    <t>Derivative Financial Instruments The Company enters into the following types of derivatives: Interest rate contracts: • Interest rate swaps: The Company uses interest rate swaps to mitigate its exposure to interest rate fluctuations on interest payments related to variable rate debt. The Company uses these contracts in non-qualifying hedging relationships. • Fixed to floating interest rate swaps: The Company uses fixed to floating interest rate swaps to maintain a desired ratio of fixed rate and floating rate debt. The Company uses these contracts in non-qualifying hedging relationships.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the dates indicated: As of March 31, 2015 As of December 31, 2014 (in millions) Notional Currency Notional Value Assets (a) (b) Liabilities (a) (c) Notional Value Assets (a) (b) Liabilities (a) (c) Derivatives designated as hedges of net investments in foreign operations: Foreign exchange contracts AUD 260 $ 56 $ — 260 $ 41 $ — Foreign exchange contracts EUR 200 53 — 200 27 — Foreign exchange contracts GBP 250 37 — 250 18 — Foreign exchange contracts CAD 110 17 — 110 9 — 163 — 95 — Derivatives not designated as hedging instruments: Interest rate contracts USD 5,750 59 (106 ) 5,750 47 (105 ) Foreign exchange contracts EUR 22 4 — 22 1 — 63 (106 ) 48 (105 ) $ 226 $ (106 ) $ 143 $ (105 ) (a) Of the balances included in the table above, in aggregate, $222 million of assets and $96 million of liabilities, net $126 million , as of March 31, 2015 and $142 million of assets and $96 million of liabilities, net $46 million , as of December 31, 2014 are subject to master netting agreements to the extent that the swaps are with the same counterparty. The terms of those agreements require that the Company net settle the outstanding positions at the option of the counterparty upon certain events of default. (b) Derivative assets included in “Other current assets” and “Other long-term assets” in the unaudited consolidated balance sheets. (c) Derivative liabilities included in “Other current liabilities” and “Other long-term liabilities” in the unaudited consolidated balance sheets. The maximum length of time over which the Company is hedging its exposure to the variability in future cash flows for forecasted transactions excluding those forecasted transactions related to the payment of variable interest on existing financial instruments is through January 2018.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Effect of Derivative Instruments on the Unaudited Consolidated Statements of Operations Derivative gains and (losses) were as follows for the periods indicated: Three months ended March 31, 2015 2014 (in millions, pretax) Interest Rate Contracts Foreign Exchange Contracts Interest Rate Contracts Foreign Exchange Contracts Derivatives in net investment hedging relationships: Gain (loss) recognized in other comprehensive income (loss) (effective portion) $ — $ 67 $ — $ (7 ) Derivatives not designated as hedging instruments: Gain (loss) recognized in Other income (expense) in the unaudited consolidated statements of operations (5 ) 3 3 — Accumulated Derivative Gains and Losses The following table summarizes activity in other comprehensive income for the three months ended March 31, 2015 related to derivative instruments classified as cash flow hedges and a net investment hedge held by the Company: (in millions, after tax) Three months ended March 31, 2015 Accumulated gain included in other comprehensive income (loss) at beginning of the period $ 37 Less: Reclassifications into earnings from other comprehensive income (loss), net of tax — 37 Increase in fair value of derivatives that qualify for hedge accounting (a) 42 Accumulated gain included in other comprehensive income (loss) at end of the period $ 79 (a) Gains and (losses) are included in “Unrealized gains on hedging activities” and in “Foreign currency translation adjustment” on the unaudited consolidated statements of comprehensive income (loss).</t>
  </si>
  <si>
    <t>Derivative Financial Instruments The Company enters into the following types of derivatives: Interest rate contracts: • Interest rate swaps: The Company uses interest rate swaps to mitigate the exposure to interest rate fluctuations on interest payments related to variable rate debt. The Company uses these contracts in non-qualifying hedging relationships. • Fixed to floating interest rate swaps: The Company uses fixed to floating interest rate swaps to maintain a desired ratio of fixed rate and floating rate debt. The Company uses these contracts in non-qualifying hedging relationships.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the dates indicated: As of December 31, 2014 2013 (in millions) Notional Currency Notional Value Assets (a) Liabilities (a) Notional Currency Notional Value Assets (a) Liabilities (a) Derivatives designated as hedges of net investments in foreign operations: Foreign exchange contracts AUD 260 $ 41 $ — AUD 215 $ 15 $ (16 ) Foreign exchange contracts EUR 200 27 — EUR 200 — (6 ) Foreign exchange contracts GBP 250 18 — GBP 100 — (8 ) Foreign exchange contracts CAD 110 9 — CAD 75 2 — 95 — 17 (30 ) Derivatives not designated as hedging instruments: Interest rate contracts USD 5,750 47 (105 ) USD 5,750 47 (120 ) Foreign exchange contracts EUR 22 1 — EUR 22 — (3 ) 48 (105 ) 47 (123 ) $ 143 $ (105 ) $ 64 $ (153 ) (a) Of the balances included in the table above, in aggregate, $142 million of assets and $96 million of liabilities, net $46 million , as of December 31, 2014 and $64 million of assets and $125 million of liabilities, net $61 million , as of December 31, 2013 are subject to master netting agreements to the extent that the swaps are with the same counterparty. The terms of those agreements require that the Company net settle the outstanding positions at the option of the counterparty upon certain events of default. The maximum length of time over which the Company is hedging its exposure to the variability in future cash flows for forecasted transactions excluding those forecasted transactions related to the payment of variable interest on existing financial instruments is through January 2018.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Effect of Derivative Instruments on the Consolidated Statements of Operations Derivative gains and (losses) were as follows for the periods indicated: Year ended December 31, 2014 2013 2012 (in millions, pretax) Interest Rate Contracts Foreign Exchange Contracts Interest Rate Contracts Foreign Exchange Contracts Interest Rate Contracts Foreign Exchange Contracts Derivatives in cash flow hedging relationships (a) : Gain (loss) reclassified from accumulated OCI into Interest expense in the consolidated statements of operations $ — $ — $ — $ — $ (115 ) $ — Derivatives in net investment hedging relationships: Gain (loss) recognized in OCI (effective portion) $ — $ 80 $ — $ 14 $ — $ (9 ) Derivatives not designated as hedging instruments Gain (loss) recognized in Other income (expense) in the consolidated statements of operations $ (3 ) $ 4 $ (23 ) $ (2 ) $ (90 ) $ (2 ) (a) No gain (loss) recognized in consolidated statements of operations due to ineffectiveness. Accumulated Derivative Gains and Losses The following table summarizes activity in other comprehensive income for the years ended December 31, 2014 , 2013 , and 2012 related to derivative instruments classified as cash flow hedges and a net investment hedge held by the Company: Year ended December 31, (in millions, after tax) 2014 2013 2012 Accumulated loss included in other comprehensive income (loss) at beginning of the period $ (12 ) $ (21 ) $ (87 ) Less: Reclassifications into earnings from other comprehensive income (loss), net of tax — — 72 (12 ) (21 ) (15 ) Increase (decrease) in fair value of derivatives that qualify for hedge accounting (a) 49 9 (6 ) Accumulated gain (loss) included in other comprehensive income (loss) at end of the period $ 37 $ (12 ) $ (21 ) (a) Gains and (losses) are included in “Unrealized gains on hedging activities” and in “Foreign currency translation adjustment” on the consolidated statements of comprehensive income (loss).</t>
  </si>
  <si>
    <t>Borrowings</t>
  </si>
  <si>
    <t>Debt Disclosure [Abstract]</t>
  </si>
  <si>
    <t>Borrowings (in millions) As of March 31, As of December 31, Short-term borrowings: Foreign lines of credit and other arrangements $ 30 $ 68 Senior secured revolving credit facility 381 10 Total short-term borrowings 411 78 Current portion of long-term borrowings: 4.95% Unsecured notes due 2015 10 10 Capital lease obligations 75 73 Total current portion of long-term borrowings 85 83 Total Short-term and current portion of long-term borrowings 496 161 Long-term borrowings: Senior secured term loan facility due March 2017, net of unamortized discount of $9 and $10 1,449 1,451 Senior secured term loan facility due March 2018, net of unamortized discount of $41 and $45 4,893 4,932 Senior secured term loan facility due September 2018, net of unamortized discount of $25 and $27 983 981 Senior secured term loan facility due March 2021, net of unamortized discount of $11 and $11 1,159 1,180 7.375% Senior secured first lien notes due 2019, net of unamortized discount of $18 and $19 1,577 1,576 8.875% Senior secured first lien notes due 2020, net of unamortized discount of $10 and $10 500 500 6.75% Senior secured first lien notes due 2020, net of unamortized discount of $13 and $14 1,384 1,383 8.25% Senior secured second lien notes due 2021, net of unamortized discount of $11 and $11 1,989 1,989 8.75% Senior secured second lien notes due 2022, net of unamortized discount of $5 and $6 995 994 12.625% Senior unsecured notes due 2021, net of unamortized discount of $16 and $16 2,984 2,984 10.625% Senior unsecured notes due 2021, net of unamortized discount of $15 and $16 515 514 11.25% Senior unsecured notes due 2021, net of unamortized discount of $14 and $15 496 495 11.75% Senior unsecured subordinated notes due 2021, net of unamortized discount of $11 and $11 1,598 1,598 Capital lease obligations 119 134 Total long-term borrowings 20,641 20,711 Total borrowings $ 21,137 $ 20,872 Foreign Lines of Credit and Other Arrangements As of March 31, 2015 and December 31, 2014 , the Company had approximately $304 million and $349 million available under short-term lines of credit and other arrangements with foreign banks and alliance partners primarily to fund settlement activity, respectively. As of March 31, 2015 , the Company had a $150 million committed line of credit for one of the Company's U.S. alliances. The remainder of these arrangements is primarily associated with international operations and are in various functional currencies, the most significant of which are the Australian dollar, the Polish zloty, and the euro. Of the amounts outstanding as of March 31, 2015 and December 31, 2014 , $27 million and $67 million , respectively, were uncommitted. Senior Secured Revolving Credit Facility As of March 31, 2015 , the Company’s senior secured revolving credit facility had commitments from financial institutions to provide approximately $1.0 billion of credit. The revolving credit facility matures on September 24, 2016. The Company had $381 million and $10 million outstanding against this facility as of March 31, 2015 and December 31, 2014 , respectively. Up to $500 million of the senior secured revolving credit facility is available for letters of credit, of which $42 million and $43 million of letters of credit were issued under the facility as of March 31, 2015 and December 31, 2014 , respectively. As of March 31, 2015 , $593 million remained available. Fair Value Measurement As of March 31, 2015 , the fair value of the Company's long-term borrowings was $22.2 billion . The estimated fair value of the Company's long-term borrowings was primarily based on market trading prices and is considered to be a Level 2 measurement.</t>
  </si>
  <si>
    <t>Borrowings As of December 31, (in millions) 2014 2013 Short-term borrowings Foreign lines of credit and other arrangements $ 68 $ 68 Senior secured revolving credit facility 10 — Total Short-term borrowings 78 68 Current portion of long-term borrowings: 4.85% Unsecured notes due 2014, net of unamortized discount of $0 — 4 4.95% Unsecured notes due 2015, net of unamortized discount of $0 10 — Capital lease obligations 73 74 Total Current portion of long-term borrowings 83 78 Total Short-term and current portion of long-term borrowings 161 146 Long-term borrowings: Senior secured term loan facility due March 2017, net of unamortized discount of $10 and $23 1,451 2,658 Senior secured term loan facility due March 2018 (a), net of unamortized discount of $45 and $22 4,932 4,656 Senior secured term loan facility due September 2018 (a), net of unamortized discount of $27 and $27 981 981 Senior secured term loan facility due March 2021, net of unamortized discount of $11 1,180 — 7.375% Senior secured first lien notes due 2019, net of unamortized discount of $19 and $23 1,576 1,572 8.875% Senior secured first lien notes due 2020, net of unamortized discount of $10 and $12 500 498 6.75% Senior secured first lien notes due 2020 (b), net of unamortized discount of $14 and $25 1,383 2,124 8.25% Senior secured second lien notes due 2021, net of unamortized discount of $11 and $13 1,989 1,987 8.75% Senior secured second lien notes due 2022, net of unamortized discount of $6 and $6 994 994 12.625% Senior unsecured notes due 2021, net of unamortized discount of $16 and $19 2,984 2,981 10.625% Senior unsecured notes due 2021 (b), net of unamortized discount of $16 and $27 514 788 11.25% Senior unsecured notes due 2021 (b), net of unamortized discount of $15 and $27 495 758 11.25% Senior unsecured subordinated notes due 2016 — 750 11.75% Senior unsecured subordinated notes due 2021 (b), net of unamortized discount of $11 and $38 1,598 1,712 4.95% Unsecured notes due 2015, net of unamortized discount of $1 — 9 Capital lease obligations 134 89 Total Long-term borrowings 20,711 22,557 Total Borrowings $ 20,872 $ 22,703 (a) Repriced and amended on July 18, 2014. See "Senior Secured Term Loan Facility" below for additional information. (b) Partially redeemed with proceeds of private placement on July 11, 2014 and July 21, 2014. See "Debt Repurchase" below for additional information. Foreign Lines of Credit and Other Arrangements FDC had approximately $349 million and $265 million available under short-term lines of credit and other arrangements with foreign banks and alliance partners primarily to fund settlement activity, as of December 31, 2014 and 2013 , respectively. As of December 31, 2014 , the Company had a $150 million committed line of credit for one of its U.S. alliances and the remainder of these arrangements is primarily associated with international operations and are in various functional currencies, the most significant of which are the Australian dollar, the Polish zloty, and the euro. Of the amounts outstanding as of December 31, 2014 and 2013 , $67 million and $68 million were uncommitted. The weighted average interest rate associated with these arrangements was 3.2% and 3.8% for the years ended December 31, 2014 and 2013 , respectively. Commitment fees for the committed lines of credit range from 0.16% to 0.8% . Senior Secured Revolving Credit Facility As of December 31, 2014 , FDC’s senior secured revolving credit facility had commitments from financial institutions to provide approximately $1.0 billion of credit. The revolving credit facility matures on September 24, 2016. FDC had $10 million and $0 million outstanding against this facility as of December 31, 2014 and 2013 , respectively. Up to $500 million of the senior secured revolving credit facility is available for letters of credit of which $43 million and $46 million of letters of credit were issued under the facility as of December 31, 2014 and 2013 , respectively. As of December 31, 2014 , $964 million remained available. Interest is payable at a rate equal to, at FDC’s option, either (a) London Interbank Offered Rate ( LIBOR ) for deposits in the applicable currency plus an applicable margin or (b) the higher of (1) the prime rate of Credit Suisse and (2) the federal funds effective rate plus 0.50% , plus an applicable margin. The weighted-average interest rate was 5.14% and 5.25% for the years ended December 31, 2014 and 2013 , respectively. The commitment fee rate for the unused portion of this facility is 0.75% per year. Senior Secured Term Loan Facility The Company has amounts outstanding under its senior secured term loan facility under separate tranches as described below. A portion of each tranche is denominated in euro with the exception of the September 2018 term loan. Interest is payable based upon LIBOR or euro LIBOR plus an applicable margin. As of December 31, 2014 , FDC held interest rate swaps to mitigate exposure to variability in interest payments on the outstanding variable rate senior secured term loan. Refer to note 5 "Derivative Financial Instruments" of these consolidated financial statements for a discussion of the Company’s derivatives. The original terms of FDC’s senior secured term loan facility required the Company to pay equal quarterly installments in aggregate annual amounts equal to 1% of the original principal amount. However, in conjunction with debt modifications and amendments over the last several years, proceeds from the issuance of the notes were used to prepay portions of the principal balances of FDC’s senior secured term loans which satisfied the future quarterly principal payments. Therefore, the Company made no scheduled principal payments during 2014 or 2013 . The senior secured term loan facility also requires mandatory prepayments based on a percentage of excess cash flow generated by FDC. All obligations under the senior secured loan facility are fully and unconditionally guaranteed by most of the domestic, wholly owned material subsidiaries of FDC, subject to certain exceptions. Senior Secured Term Loan Facility Due March 2017 On January 30, 2014, the Company amended its senior secured term loan facility (2017 Old Term Loan). Under the amendment, the Company extended the maturity of approximately $941 million of its existing U.S. dollar-denominated term loans and approximately €154 million of its existing euro-denominated term loans, in each case, from March 24, 2017 to March 24, 2021. See the Senior Secured Term Loan Facility Due March 2021 (2021 Term Loan) section below. The Company also incurred an aggregate principal amount of approximately $1.4 billion in new U.S. dollar-denominated term loans and approximately €25 million in new euro-denominated term loans maturing on March 24, 2017 (2017 New Term Loan). The interest rate applicable to the 2017 New Term Loan is a rate equal to, at the Company’s option, either (a) LIBOR for deposits in the applicable currency plus 350 basis points or (b) solely with respect to term loans denominated in U.S. dollars, a base rate plus 250 basis points. The Company used the proceeds from the incurrence of the 2017 New Term Loan to repay an equal amount outstanding on the 2017 Old Term Loan. The interest rate on the 2017 Old Term Loan was a rate per annum equal to, at the Company's option, LIBOR plus 400 basis points or a base rate plus 300 basis points. Additionally, the Company incurred an aggregate principal amount of approximately $63 million under the 2021 Term Loan and used the proceeds to repay an equal amount outstanding on the 2017 Old Term Loan. Senior Secured Term Loan Facility Due March 2018 On July 18, 2014, the Company incurred an aggregate principal amount of approximately $4.6 billion in new U.S. dollar-denominated loans and approximately €311 million in new euro-denominated loans maturing on March 24, 2018 (March 2018 New Term Loan). The interest rate applicable to the March 2018 New Term Loan is a rate equal to, at the Company’s option, either (a) LIBOR for deposits in the applicable currency plus 350 basis points or (b) solely with respect to term loans denominated in U.S. dollars, a base rate plus 250 basis points. The Company used a portion of the proceeds from the incurrence of the March 2018 New Term Loan to repay its outstanding term loans borrowings maturing on March 24, 2018 (March 2018 Old Term Loan), with approximately $350 million in remaining aggregate principal amount of 2018 March New Term Loan to be used for general corporate purposes. The interest rate on the March 2018 Old Term Loan was a rate per annum equal to, at the Company's option, LIBOR plus 400 basis points or a base rate plus 300 basis points. Senior Secured Term Loan Facility Due September 2018 On July 18, 2014, the Company incurred an aggregate principal amount of approximately $1.0 billion in new U.S. dollar-denominated term loans maturing on September 24, 2018 (September 2018 New Term Loan). The interest rate applicable to the September 2018 New Term Loan is a rate equal to, at the Company’s option, either (a) LIBOR for the deposits in U.S. dollars plus 350 basis points or (b) a base rate plus 250 basis points. The Company used the proceeds from the incurrence of the September 2018 New Term Loan to repay outstanding U.S. dollar-denominated term loan borrowings maturing on September 24, 2018 (September 2018 Old Term Loan). The interest rate on the September 2018 Old Term Loan was a rate per annum equal to, at the Company's option, LIBOR plus 400 basis points or a base rate plus 300 basis points. Senior Secured Term Loan Facility Due March 2021 As discussed above, on January 30, 2014, the Company amended its 2017 Old Term Loan. Under the amendment, the Company extended the maturity of approximately $941 million of its existing U.S. dollar-denominated term loans and approximately €154 million of its existing euro-denominated term loans, in each case, from March 24, 2017 to March 24, 2021. The Company also incurred an aggregate principal amount of approximately $63 million in new U.S. dollar-denominated term loans maturing on March 24, 2021 and used the proceeds to repay an equal amount outstanding on the 2017 Old Term Loan. The interest rate applicable to the 2021 Term Loan is a rate equal to, at the Company’s option, either (a) LIBOR for deposits in the applicable currency plus 400 basis points or (b) solely with respect to term loans denominated in U.S. dollars, a base rate plus 300 basis points. 7.375% Senior Secured First Lien Notes FDC’s 7.375% senior secured notes due June 15, 2019 require the payment of interest semi-annually on June 15 and December 15 of each year. FDC may redeem these notes, in whole or in part, at any time prior to June 15, 2015 at a price equal to 100% of the principal amount of the notes redeemed plus accrued and unpaid interest to the redemption date and a make-whole premium. Thereafter, FDC may redeem the notes, in whole or in part, at established redemption prices. 8.875% Senior Secured First Lien Notes FDC’s 8.875% senior secured notes due August 15, 2020 require the payment of interest semi-annually on February 15 and August 15 of each year. FDC may redeem the notes, in whole or in part, at any time prior to August 15, 2015 at a price equal to 100% of the principal amount of the notes redeemed plus accrued and unpaid interest to the redemption date and an additional premium as defined. Thereafter, FDC may redeem the notes, in whole or in part, at established redemption prices, plus accrued and unpaid interest to the redemption date. 6.75% Senior Secured First Lien Notes On July 21, 2014, the Company redeemed $753 million aggregate principal of its 6.75% senior secured first lien notes due 2020, plus accrued and unpaid interest. Refer to "Debt Repurchase" below for additional information. FDC’s 6.75% senior secured notes due November 1, 2020 require the payment of interest semi-annually on May 1 and November 1 of each year. FDC may redeem the notes, in whole or in part, at any time prior to November 1, 2015, at a price equal to 100% of the principal amount of the notes redeemed plus accrued and unpaid interest to the redemption date and a “make-whole premium.” Thereafter, FDC may redeem the notes, in whole or in part, at established redemption prices. Senior Secured Second Lien Notes Interest on the 8.25% cash-pay notes is payable in cash and is payable semi-annually in arrears on January 15 and July 15. The 8.25% cash-pay notes mature on January 15, 2021. Interest on the 8.75% senior secured second lien notes is payable in cash and is payable semi-annually in arrears on January 15 and July 15. The 8.75% senior secured second lien notes mature on January 15, 2022. FDC may redeem the second lien notes, in whole or in part, at any time prior to January 15, 2016, at a price equal to 100% of the principal amount of the notes plus accrued and unpaid interest to the redemption date and a “make-whole premium.” Thereafter, FDC may redeem the second lien notes, in whole or in part, at established redemption prices. 12.625% Senior Unsecured Notes Interest on the 12.625% senior notes is payable in cash and is payable semi-annually in arrears on January 15 and July 15. The 12.625% senior notes mature on January 15, 2021. FDC may redeem the senior unsecured notes, in whole or in part, at any time prior to January 15, 2016, at a price equal to 100% of the principal amount of the notes plus accrued and unpaid interest to the redemption date and a “make-whole premium.” Thereafter, FDC may redeem the senior notes, in whole or in part, at established redemption prices. 10.625% Senior Unsecured Notes Due 2021 On March 14, 2014, the Company completed an offer to exchange all of its 10.625% senior unsecured notes due 2021 for publicly tradable notes having substantially identical terms and guarantees, except that the exchange notes are freely tradable. There was no expenditure or receipt of cash associated with this exchange, other than the professional fees incurred in connection with the registration statement itself. On July 21, 2014, the Company redeemed $285 million aggregate principal of its 10.625% senior unsecured notes due 2021, plus accrued and unpaid interest. Refer to "Debt Repurchase" below for additional information. Interest on the 10.625% senior notes is payable in cash and is payable semi-annually on February 15 and August 15. The 10.625% senior notes mature on June 15, 2021. FDC may redeem the notes, in whole or in part, at any time prior to April 15, 2016, at a price equal to 100% of the principal amount of the notes redeemed plus accrued and unpaid interest to the redemption date and a “make-whole premium.” Thereafter, FDC may redeem the notes, in whole or in part, at established redemption prices. 11.25% Senior Unsecured Notes Due 2021 On March 14, 2014, the Company completed an offer to exchange all of its 11.25% senior unsecured notes due 2021 for publicly tradable notes having substantially identical terms and guarantees, except that the exchange notes are freely tradable. There was no expenditure or receipt of cash associated with this exchange, other than the professional fees incurred in connection with the registration statement itself. On July 21, 2014, the Company redeemed $275 million aggregate principal of its 11.25% senior unsecured notes due 2021, plus accrued and unpaid interest. Refer to "Debt Repurchase" below for additional information. Interest on the 11.25% senior notes is payable in cash and is payable semi-annually on May 15 and November 15. The 11.25% senior notes mature on January 15, 2021. FDC may redeem the notes, in whole or in part, at any time prior to January 15, 2016, at a price equal to 100% of the principal amount of the notes redeemed plus accrued and unpaid interest to the redemption date and a “make-whole premium.” Thereafter, FDC may redeem the notes, in whole or in part, at established redemption prices. 11.25% Senior Unsecured Subordinated Notes Due 2016 On January 6, 2014, the Company used proceeds from the issuance of its 11.75% senior unsecured subordinated notes due 2021, described below, together with cash on hand, to purchase for cash any and all outstanding 11.25% senior unsecured subordinated notes due 2016. 11.75% Senior Unsecured Subordinated Notes Due 2021 On January 6, 2014, FDC issued $725 million aggregate principal amount of 11.75% senior unsecured subordinated notes due August 15, 2021. The notes were issued at 103.5% of par for a premium of $25 million . The additional notes were treated as a single series with the existing 11.75% notes and will have the same terms as those of the existing 11.75% notes. The additional notes and the existing 11.75% notes will vote as one class under the indenture. FDC used the proceeds from the issue and sale of the additional notes, together with cash on hand, to redeem all of its outstanding 11.25% senior subordinated notes due 2016 and to pay related fees and expenses. On March 14, 2014, the Company completed an offer to exchange all of its 11.75% senior unsecured notes due 2021 for publicly tradable notes having substantially identical terms and guarantees, except that the exchange notes are freely tradable. There was no expenditure or receipt of cash associated with this exchange, other than the professional fees incurred in connection with the registration statement itself. On July 11, 2014, the Company redeemed $866 million aggregate principal of its 11.75% senior unsecured subordinated notes due 2021, plus accrued and unpaid interest. Refer to "Debt Repurchase" below for additional information. Interest on the 11.75% senior notes is payable in cash and is payable semi-annually on February 15 and August 15. The 11.75% senior notes mature on August 15, 2021. FDC may redeem the notes, in whole or in part, at any time prior to May 15, 2016, at a price equal to 100% of the principal amount of the notes redeemed plus accrued and unpaid interest to the redemption date and a “make-whole premium.” Thereafter, FDC may redeem the notes, in whole or in part, at established redemption prices. Other In October 2014, FDC paid off its 4.85% notes due 2014 for $4 million . Related Financing Costs In connection with the January 2014 debt offering and repurchase and the January 2014 and July 2014 modifications to the senior secured term loan facility, the Company incurred lender fees and other expenses of approximately $19 million . Debt Repurchase On July 11, 2014, First Data Holdings Inc., the direct parent company of the Company, completed a $3.5 billion issuance of its common equity in a private placement. $2.5 billion of the net proceeds were contributed to the Company as a capital contribution and the funds were used to repurchase a portion of the Company's outstanding 11.75% senior unsecured subordinated notes due 2021, 6.75% senior secured first lien notes due 2020, 10.625% senior unsecured notes due 2021, and 11.25% senior unsecured notes due 2021. In connection with these transactions, the Company incurred debt extinguishment costs of $260 million . Maturities The following table presents the future aggregate annual maturities of long-term debt excluding unamortized discounts: Year ended December 31, (in millions) Par Amount 2015 $ 83 2016 66 2017 1,512 2018 5,992 2019 1,597 Thereafter 11,755 Total $ 21,005 Deferred Financing Costs Deferred financing costs were capitalized in conjunction with certain of FDC’s debt issuances and totaled $132 million and $177 million , as of December 31, 2014 and 2013 , respectively. Deferred financing costs are reported in the “Other long-term assets” line of the consolidated balance sheets and are being amortized on a straight-line basis, which approximates the interest method, over the remaining term of the respective debt, with a weighted-average period of six years . In addition, lender fees associated with debt modifications and amendments were capitalized as discounts on the debt and are similarly being amortized on a straight-line basis, which approximates the effective interest method, over the remaining term of the respective debt. Guarantees and Covenants All obligations under the senior secured revolving credit facility and senior secured term loan facility are unconditionally guaranteed by most of the existing and future, direct and indirect, wholly owned, material domestic subsidiaries of FDC. The senior secured facilities contain a number of covenants that, among other things, restrict FDC’s ability to incur additional indebtedness; create liens; enter into sale and leaseback transactions; engage in mergers or consolidations; sell or transfer assets; pay dividends and distributions or repurchase FDC’s or its parent company’s capital stock; make investments, loans or advances; prepay certain indebtedness; make certain acquisitions; engage in certain transactions with affiliates; amend material agreements governing certain indebtedness; and change its lines of business. The senior secured facilities also require FDC to not exceed a maximum senior secured leverage ratio and contain certain customary affirmative covenants and events of default, including a change of control. The senior secured term loan facility also requires mandatory prepayments based on a percentage of excess cash flow generated by FDC. FDC is in compliance with all applicable covenants. All senior secured notes are guaranteed on a senior secured basis by each of FDC’s existing and future direct and indirect wholly owned domestic subsidiaries that guarantees FDC’s senior secured credit facilities. Each of the guarantees of the notes is a general senior obligation of each guarantor and rank senior in right of payment to all existing and future subordinated indebtedness of the guarantor subsidiary, including FDC’s existing senior subordinated notes. The notes rank equal in right of payment with all existing and future senior indebtedness of the guarantor subsidiary but are effectively senior to the guarantees of FDC’s existing senior unsecured notes and FDC’s existing senior secured second lien notes to the extent of FDC’s and the guarantor subsidiary’s value of the collateral securing the notes. The 7.375% Senior Secured First Lien Notes, 8.875% Senior Secured First Lien Notes, and 6.75% Senior Secured First Lien Notes are effectively equal in right of payment with each other and the guarantees of FDC’s senior secured credit facilities. Each series of notes are effectively subordinated to any obligations secured by liens permitted under the indenture for the particular series of notes and structurally subordinated to any existing and future indebtedness and other liabilities of any subsidiary of a guarantor that is not also a guarantor of the notes. All senior unsecured notes (i) rank senior in right of payment to all of FDC’s existing and future subordinated indebtedness, (ii) rank equally in right of payment to all of the existing and future senior indebtedness, (iii) are effectively subordinated in right of payment to all existing and future secured debt to the extent of the value of the assets securing such debt, and (iv) are structurally subordinated to all obligations of each subsidiary that is not a guarantor of the senior notes. The senior subordinated notes are unsecured and (i) rank equally in right of payment with all of the existing and future senior subordinated debt; (ii) rank senior in right of payment to all future debt and other obligations that are, by their terms, expressly subordinated in right of payment to the senior subordinated notes; (iii) are effectively subordinated in right of payment to all existing and future secured debt to the extent of the value of the assets securing such debt; (iv) are subordinated in right of payment to all existing and future senior indebtedness; and (v) are structurally subordinated to all obligations of each subsidiary that is not a guarantor of the senior subordinated notes. The notes are similarly guaranteed in accordance with their terms by each of FDC’s domestic subsidiaries that guarantee obligations under FDC’s senior secured term loan facility described in more detail in note 17 "Supplemental Guarantor Condensed Consolidating Financial Statements" of these consolidated financial statements. All obligations under the senior secured notes, senior secured second lien notes, senior unsecured notes, and senior unsecured subordinated notes also contain a number of covenants similar to those described for the senior secured obligations noted above. FDC is in compliance with all applicable covenants. Fair Value Measurement As of December 31, 2014 and 2013, the fair value of the Company's long-term borrowings was $22.1 billion and $24.0 billion , respectively. The estimated fair value of the Company's long-term borrowings was primarily based on market trading prices and is considered to be a Level 2 measurement.</t>
  </si>
  <si>
    <t>Redeemable Noncontrolling Interest</t>
  </si>
  <si>
    <t>Noncontrolling Interest [Abstract]</t>
  </si>
  <si>
    <t>Redeemable Noncontrolling Interest One of the Company's noncontrolling interests is redeemable at the option of the holder and is presented outside of equity and carried at its estimated redemption value. The following table presents a summary of the redeemable noncontrolling interest activity during the periods presented: (in millions) 2015 2014 Balance as of January 1, $ 70 $ 69 Distributions (8 ) (9 ) Share of income 8 9 Adjustment to redemption value of redeemable noncontrolling interest 8 2 Balance as of March 31, $ 78 $ 71</t>
  </si>
  <si>
    <t>Supplemental Financial Information</t>
  </si>
  <si>
    <t>Supplemental Financial Information Supplemental Unaudited Consolidated Statements of Operations Information The following table details the components of “Other income” on the unaudited consolidated statements of operations: Three months ended (in millions) 2015 2014 Derivative financial instruments (losses) and gains $ (2 ) $ 3 Divestitures, net gains 1 — Non-operating foreign currency gains and (losses) 36 (2 ) Other income $ 35 $ 1</t>
  </si>
  <si>
    <t>Supplemental Financial Information Supplemental Consolidated Statements of Operations Information The following table details the components of “Other income (expense)” on the consolidated statements of operations: Year ended December 31, (in millions) 2014 2013 2012 Investment gains and (losses) $ 100 $ 2 $ (8 ) Derivative financial instruments gains and (losses) — (24 ) (91 ) Divestitures, net 2 (5 ) — Non-operating foreign currency gains and (losses) 59 (20 ) 5 Other income (expense) $ 161 $ (47 ) $ (94 ) Supplemental Consolidated Balance Sheet Information As of December 31, (in millions) 2014 2013 Other current assets: Prepaid expenses $ 75 $ 142 Inventory 90 87 Other 124 116 Total Other current assets $ 289 $ 345 Property and equipment: Land $ 83 $ 85 Buildings 342 326 Leasehold improvements 55 54 Equipment and furniture 1,290 1,164 Equipment under capital lease 393 370 Property and equipment 2,163 1,999 Less: Accumulated depreciation (1,233 ) (1,150 ) Total Property and equipment, net of accumulated depreciation $ 930 $ 849 Other current liabilities: Accrued interest expense $ 443 $ 539 Other accrued expenses 559 529 Other 531 563 Total Other current liabilities $ 1,533 $ 1,631</t>
  </si>
  <si>
    <t>Related Party Transactions</t>
  </si>
  <si>
    <t>Related Party Transactions [Abstract]</t>
  </si>
  <si>
    <t>Related Party Transactions Merchant Alliances A substantial portion of the Company’s business within the Global Business Solutions segment is conducted through merchant alliances. Merchant alliances are alliances between the Company and financial institutions. If the Company has majority ownership and management control over an alliance, then the alliance’s financial statements are consolidated with those of the Company and the related processing fees are treated as an intercompany transaction and eliminated upon consolidation. If the Company does not have a controlling ownership interest in an alliance, it uses the equity method of accounting to account for its investment in the alliance. As a result, the Company’s consolidated revenues include processing fees charged to alliances accounted for under the equity method.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enter into a long-term processing service agreement as part of the negotiation process. This agreement governs the Company’s provision of transaction processing services to the alliance. Management Agreement In connection with the acquisition by affiliates of Kohlberg Kravis Roberts &amp; Co. L.P. (KKR), First Data entered into a management agreement with KKR and one of its affiliates (the “Management Agreement”) pursuant to which KKR provides advisory services to the Company and receives fees and reimbursements of related out-of-pocket expenses. The Management Agreement terminates automatically upon the consummation of an initial public offering, including this offering, unless KKR determines otherwise, and in the event of such a termination the Company would be required to pay to KKR a termination fee based on the net present value of future payment obligations under the Management Agreement. During each of the years ended 2014 , 2013 and 2012 , the Company paid $20 million of management fees to KKR. Relationship with KKR Capital Markets In 2014 , 2013 , and 2012 , KKR Capital Markets LLC, an affiliate of KKR, acted as an arranger and bookrunner for various financing transactions under the existing credit agreements, and as an initial purchaser of certain existing notes issued by the Company, and received underwriter and transaction fees totaling $4 million , $10 million , and $8 million , respectively. KKR Capital Markets LLC also acted as a placement agent in the private placement of shares of Holding's Class B common stock and received $41 million for such services $10 million .[NEED TO DELETE AFTER XBRL TAGGED ABOVE] $4 million ..[NEED TO DELETE AFTER XBRL TAGGED ABOVE] Relationship with KKR Credit Since 2012, investment funds or accounts managed or advised by the global credit business of KKR Credit were participating lenders under the Company’s existing credit agreements. For the year ended December 31, 2014, the Company made aggregate principal payments of $36 million and interest and administrative fee payments of $27 million . Since 2012, investment funds or accounts managed or advised by KKR Credit were also holders of notes issued by the Company and as of December 31, 2014, the Company paid principal payments of $109 million and interest (including accrued and unpaid interest) and administrative fee payments of $20 million . As of December 31, 2014, investment funds or accounts managed or advised by KKR Credit held a portion of the various existing term loans and notes issued by the Company. Relationship with KKR Capstone First Data has historically utilized KKR Capstone, a consulting company that works exclusively with KKR’s portfolio companies, for consulting services, and paid to KKR Capstone related fees and expenses. References to “KKR Capstone” are to KKR Capstone Americas LLC and their affiliates, which are owned and controlled by their senior management team. KKR Capstone is not a subsidiary or affiliate of KKR. KKR Capstone operates under several consulting agreements with KKR and uses the “KKR” name under license from KKR.</t>
  </si>
  <si>
    <t>Commitments and Contingencies</t>
  </si>
  <si>
    <t>Commitments and Contingencies Disclosure [Abstract]</t>
  </si>
  <si>
    <t>Commitments and Contingencies The Company is involved in various legal proceedings. Accruals have been made with respect to these matters, where appropriate, which are reflected in the Company’s unaudited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Legal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50 million for patent infringement, $0 to $15 million for merchant customer matters, and $0 to $40 million for other matters, resulting in a total estimated range of possible losses of $0 to $105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Other 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 Contingent Consideration Over the past three years, the Company completed three acquisitions in which contingent consideration was recorded. The transactions called for cash consideration as well as contingent payments for achievement of certain milestones. As part of the purchase price, the Company recorded a $29 million liability for the contingent consideration, of which $1 million was paid in the first quarter of 2015.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or technology in the next three years.</t>
  </si>
  <si>
    <t>Commitments and Contingencies Operating Leases The Company leases certain of its facilities and equipment under operating lease agreements, substantially all of which contain renewal options and escalation provisions. The following table presents the amounts associated with total rent expense for operating leases: Year ended December 31, (in millions) Amount 2014 $ 77 2013 76 2012 72 Future minimum aggregate rental commitments as of December 31, 2014 under all noncancelable operating leases, net of sublease income are due in the following years: Year ended December 31, (in millions) Amount 2015 $ 60 2016 54 2017 43 2018 37 2019 32 Thereafter 77 Total $ 303 Sublease income is earned from leased space and leased equipment which FDC concurrently subleases to third parties with comparable time periods. As of December 31, 2014 , sublease amounts totaled $5 million in FDC obligations. In addition, the Company has certain guarantees imbedded in leases and other agreements wherein the Company is required to relieve the counterparty in the event of changes in the tax code or rates. The Company believes the fair value of such guarantees is insignificant due to the likelihood and extent of the potential changes. Letters of Credit The Company has $43 million in outstanding letters of credit as of December 31, 2014 , all of which were issued under the Company’s senior secured revolving credit facility and expire prior to December 10, 2015 with a one -year renewal option. The letters of credit are held in connection with lease arrangements, bankcard association agreements, and other security agreements. The Company expects to renew most of the letters of credit prior to expiration. Contingencies 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30 million for patent infringement, $0 to $60 million for merchant customer matters and $0 to $5 million for other matters, resulting in a total estimated range of possible losses of $0 to $95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Other 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 Contingent Consideration Over the past three years, the Company completed three acquisitions in which contingent consideration was recorded. The transactions called for cash consideration as well as contingent payments for achievement of certain milestones. As part of the purchase price, the Company recorded a $29 million liability for the contingent consideration.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or technology in the next three years . Refer to note 3 "Acquisitions and Dispositions" of these consolidated financial statements for additional information regarding these acquisitions. The following table provides the roll forward of contingent consideration measured at Level 3: (in millions) Fair Value Measurement Using Significant Unobservable Inputs (Level 3) Contingent consideration Beginning balance as of January 1, 2013 $ 26 Initial estimate of contingent consideration — Contingent consideration payments — Change in fair value of contingent consideration — Ending balance as of December 31, 2013 26 Initial estimate of contingent consideration 3 Contingent consideration payments — Change in fair value of contingent consideration — Ending balance as of December 31, 2014 $ 29</t>
  </si>
  <si>
    <t>First Data Corporation Stockholder's Equity and Redeemable Noncontrolling Interest</t>
  </si>
  <si>
    <t>Stockholders' Equity Note [Abstract]</t>
  </si>
  <si>
    <t>First Data Corporation Stockholder’s Equity and Redeemable Noncontrolling Interest Dividends The Company’s senior secured revolving credit facility, senior secured term loan facility, and the indentures governing the senior secured notes, senior unsecured notes, and senior subordinated notes limit the Company's ability to pay dividends. The restrictions are subject to numerous qualifications and exceptions, including an exception that allows the Company to pay a dividend to repurchase, under certain circumstances, the equity of Parent held by employees, officers and directors that were obtained in connection with the stock compensation plan. The Company paid cash dividends to its parent, FDH, totaling $686 million during 2014 , $28 million during 2013 , and $7 million during 2012 . Other Comprehensive Income The income tax effects allocated to and the cumulative balance of each component of OCI are as follows: (in millions) Beginning Balance Pretax Gain (Loss) Amount Tax (Benefit) Expense Net-of- Tax Amount Ending Balance As of December 31, 2014 Unrealized gains (losses) on securities $ 2 $ (7 ) $ — $ (7 ) $ (5 ) Foreign currency translation adjustment (a) (504 ) (298 ) (1 ) (297 ) (801 ) Pension liability adjustments (87 ) (35 ) 1 (36 ) (123 ) $ (589 ) $ (340 ) $ — $ (340 ) $ (929 ) As of December 31, 2013 Unrealized gains on securities $ 1 $ 2 $ 1 $ 1 $ 2 Foreign currency translation adjustment (a) (426 ) (103 ) (25 ) (78 ) (504 ) Pension liability adjustments (127 ) 64 24 40 (87 ) $ (552 ) $ (37 ) $ — $ (37 ) $ (589 ) As of December 31, 2012 Unrealized gains on securities $ 1 $ — $ — $ — $ 1 Unrealized gains (losses) on hedging activities (72 ) 115 43 72 — Foreign currency translation adjustment (a) (439 ) 29 16 13 (426 ) Pension liability adjustments (88 ) (62 ) (23 ) (39 ) (127 ) $ (598 ) $ 82 $ 36 $ 46 $ (552 ) (a) Net-of-tax Foreign currency translation adjustment for the years ended December 31, 2014 , 2013 , and 2012 is different than the amount presented on the consolidated statements of comprehensive income (loss) by $(11) million , $1 million , and $3 million , respectively, due to the foreign currency translation adjustment related to noncontrolling interests not included above. Redeemable Noncontrolling Interest The following table presents a summary of the redeemable noncontrolling interest activity in 2014 and 2013 : (in millions) Redeemable Noncontrolling Interest Balance as of January 1, 2013 $ 68 Distributions (35 ) Share of income 34 Adjustment to redemption value of redeemable noncontrolling interest 2 Balance as of December 31, 2013 69 Distributions (35 ) Share of income 34 Adjustment to redemption value of redeemable noncontrolling interest 2 Balance as of December 31, 2014 $ 70</t>
  </si>
  <si>
    <t>Stock Compensation Plans</t>
  </si>
  <si>
    <t>Disclosure of Compensation Related Costs, Share-based Payments [Abstract]</t>
  </si>
  <si>
    <t>Stock Compensation Plans The Company’s parent, First Data Holdings, Inc. (FDH), has a stock incentive plan for employees of the Company and its affiliates (stock plan). Stock compensation expense associated with this stock plan is recorded by the Company. Stock compensation expense for certain awards is only recognized upon liquidity or an employment termination event which triggers vesting. For the remaining awards that vest based solely on service conditions, expense is recognized over the requisite service period. Total stock-based compensation expense recognized in the “Selling, general, and administrative” line item of the unaudited consolidated statements of operations was as follows for the periods presented: Three months ended (in millions) 2015 2014 Total stock-based compensation expense (pretax) $ 7 $ 29 During the three months ended March 31, 2014 , $23 million of stock-based compensation expense was recognized as a result of the departure of certain executive officers. Stock Options As of March 31, 2015 , there was approximately $169 million of total unrecognized compensation expense related to non-vested stock options that will only be recognized upon a qualified public offering or certain liquidity or employment termination events. Restricted Stock Awards and Restricted Stock Units Beginning in 2014, substantially all of the Company's employees are granted restricted stock awards on an annual basis and during the three months ended March 31, 2015 , 39 million restricted stock awards were granted. The restrictions on a majority of these awards will lapse upon the later of three years or following an initial public offering or upon certain employment termination events. For the remainder of these awards, the restrictions will lapse following an initial public offering or upon certain employment termination events. As of March 31, 2015 , there was $337 million of total unrecognized compensation expense related to restricted stock, of which $2 million will be recognized over a period of approximately one year while $335 million will only be recognized upon the occurrence of certain liquidity or employment termination events. For additional information on the Company’s Stock Compensation Plans refer to note 11 “Stock Compensation Plans” in the Company’s consolidated financial statements for the year ended December 31, 2014 .</t>
  </si>
  <si>
    <t>Stock Compensation Plans The Company’s parent, FDH, has a stock incentive plan for employees of FDC and its affiliates (stock plan). The stock plan provides the opportunity for certain employees to purchase shares in FDH and then receive a number of options or restricted stock based on a multiple of their investment in such shares. The plan also allows for the Company to award shares and options to employees. The participants of the stock plan enter into a management stockholders’ agreement. Principal terms of the management stockholders’ agreement include restrictions on transfers, lock ups, right of first refusal, registration rights, and a confidentiality, non-solicitation and non-compete covenant. The expense associated with this plan is recorded by FDC. The number of shares authorized under the stock plan was 180 million as of December 31, 2014. The participants of the stock plan have the right to require FDH to repurchase the shares and options upon the employee’s termination due to death or disability. The put rights expire one year after the termination event or upon a change in control. The repurchase price for the shares is their fair market value at the time of repurchase. The repurchase price for the options is their intrinsic value at the time of repurchase. The Company defers recognition of substantially all of the stock-based compensation expense related to stock options and non-vested restricted stock awards and units. Due to the nature of call rights associated with stock options, the Company will recognize expense related to most options only upon certain liquidity or employment termination events. The nature of the call rights associated with stock options creates a performance condition that is not considered probable until the occurrence of one of the events described above. The call rights create a performance condition as they allow FDH to repurchase options at the lesser of the fair value or the exercise price upon an option holder’s voluntary termination. Stock-based compensation expense will be recognized related to certain restricted stock awards and units only upon a liquidity or employment termination event which triggers vesting. For the remaining awards that vest based solely on service conditions, expense is recognized over the requisite service period. Under certain circumstances, the Company may redeem common stock held by its employees on behalf of its parent company, FDH. Total stock-based compensation expense recognized in the “Selling, general, and administrative” line item of the consolidated statements of operations resulting from stock options, non-vested restricted stock awards, and non-vested restricted stock units was as follows: Year ended December 31, (in millions) Amount 2014 $ 51 2013 39 2012 12 During 2014 , approximately $37 million of stock-based compensation expense was recognized as a result of the departure of certain executive officers. During 2013 , approximately $20 million of stock-based compensation expense was recognized as a result of granting an executive officer shares of common stock of FDH and fully vested restricted stock units. The Company has a deferred compensation plan for non-employee directors that allows each of these directors to defer their annual compensation. The plan is unfunded. For purposes of determining the investment return on the deferred compensation, each director’s account is treated as if credited with a number of shares of FDH stock determined by dividing the deferred compensation amount by the first Board approved fair value of the stock during the year. The account balance will be paid in cash upon termination of Board service, certain liquidity events or other certain events at the fair value of the stock at the time of settlement. Due to the cash settlement provisions, the account balances are recorded as a liability and are adjusted to fair value quarterly. As of December 31, 2014 and 2013 , the balance of this liability was $1 million . Stock Options During the years ended December 31, 2014 , 2013 , and 2012 , time-based options were granted under the stock plan. The time-based options have a contractual term of 10 years . Time-based options vest equally over a three to five year period from the date of issuance. The outstanding time-based options also have certain accelerated vesting provisions that become effective upon a change in control, a qualified public offering, or certain termination events. As of December 31, 2014 , there was approximately $154 million of total unrecognized compensation expense related to non-vested stock options that will only be recognized upon a qualified public offering or certain liquidity or employment termination events. During 2014 , 2013 , and 2012 , FDH paid $15 million , $22 million , and $3 million , respectively, to repurchase shares from employees that terminated employment with the Company. The fair value of FDH stock options granted for the years ended December 31, 2014 , 2013 , and 2012 were estimated at the date of grant using a Black-Scholes option pricing model with the following weighted-average assumptions: Year ended December 31, 2014 2013 2012 Risk-free interest rate 2.24 % 1.40 % 1.45 % Dividend yield — — — Volatility 50.45 % 56.61 % 51.77 % Expected term (in years) 7 7 7 Fair value of stock $ 4.00 $ 3.50 $ 3.00 Fair value of options $ 2.14 $ 1.99 $ 1.60 Risk-free interest rate— The risk-free rate for stock options granted during the period was determined by using a zero-coupon U.S. Treasury rate for the periods that coincided with the expected terms listed above. Expected dividend yield— No routine dividends are currently being paid by FDH, or are expected to be paid in future periods. Expected volatility —As FDH is a non-publicly traded company, the expected volatility is based on the historical volatilities of a group of guideline companies. Expected term— The Company estimated the expected term by considering the historical exercise and termination behavior of employees that participated in the Company’s previous equity plans, the vesting conditions of options granted under the stock plan, as well as the impact of limited liquidity for common stock of a non-publicly traded company. Fair value of stock— The Company determined the fair value based on discounted cash flows and comparison to a group of guideline companies. A summary of FDH stock option activity for the year ended December 31, 2014 is as follows: (options in millions) Options Weighted-Average Exercise Price Weighted-Average Remaining Contractual Term Outstanding as of January 1, 2014 91 $ 3.28 Granted 16 $ 4.00 Exercised (2 ) $ 3.03 Cancelled / Forfeited (2 ) $ 3.24 Outstanding as of December 31, 2014 103 $ 3.40 7 years Options exercisable as of December 31, 2014 45 $ 3.13 6 years The total intrinsic value and amount paid related to stock options exercised during the twelve months ended December 31, 2014 , 2013 , and 2012 was $2 million , $3 million , and $0 million , respectively. Restricted Stock Awards and Restricted Stock Units In the first quarter of 2014 , FDH expanded participation in the plan by granting 31 million restricted stock awards to substantially all of the Company’s employees. The restrictions on a majority of these awards will lapse upon the later of three years or following an initial public offering or upon certain employment termination events. For the remainder of these awards, the restrictions will lapse following an initial public offering or upon certain employment termination events. Restricted stock awards and units were granted under the stock plan during 2014 , 2013 , and 2012 . Grants were made as incentive awards. The restrictions on the awards granted will lapse upon a qualified public offering, a change in control or certain employment termination or liquidity events. As of December 31, 2014 there was approximately $172 million of total unrecognized compensation expense related to restricted stock. Approximately $3 million will be recognized over a period of approximately one year with the remainder recognized upon the occurrence of certain liquidity or employment termination events. During 2014 , 2013 , and 2012 , the Company paid $5 million , $6 million , and $2 million , respectively, to repurchase stock awards from employees that terminated employment with the Company. A summary of FDH restricted stock award and restricted stock unit activity for the year ended December 31, 2014 is as follows: (awards/units in millions) Awards/Units Weighted-Average Grant-Date Fair Value Non-vested as of January 1, 2014 17 $ 3.18 Granted 37 $ 4.00 Vested (4 ) $ 3.18 Cancelled / Forfeited (4 ) $ 3.81 Non-vested as of December 31, 2014 46 $ 3.79 The total fair value of shares vested (measured as of the date of vesting) during the twelve months ended December 31, 2014 , 2013 , and 2012 was $15 million , $18 million , and $3 million , respectively.</t>
  </si>
  <si>
    <t>Employee Benefit Plans</t>
  </si>
  <si>
    <t>Compensation and Retirement Disclosure [Abstract]</t>
  </si>
  <si>
    <t>Employee Benefit Plans Defined Contribution Plans FDC maintains defined contribution savings plans covering virtually all of the Company’s U.S. employees and defined contribution pension plans for international employees primarily in the United Kingdom and Australia. The plans provide tax-deferred amounts for each participant, consisting of employee elective contributions, Company matching and discretionary Company contributions. As of January 1, 2014, the Company suspended matching contributions for all U.S. participants. As a result, the U.S. Plan is no longer a safe harbor plan. The following table presents the aggregate amounts charged to expense in connection with these plans: Year ended December 31, (in millions) Amount 2014 $ 15 2013 46 2012 45 Defined Benefit Plans The Company has defined benefit pension plans which are frozen and covers certain full-time employees in the United Kingdom and the U.S. The Company also has separate plans covering certain employees located primarily in Germany, Greece, and Austria. The Company uses December 31 as the measurement date for its plans. The following table provides a reconciliation of the changes in the plans’ projected benefit obligations and fair value of assets for the years ended December 31, 2014 and 2013 , as well as a statement of the funded status as of the respective period ends. As of December 31, (in millions) 2014 2013 Change in benefit obligation Benefit obligation at beginning of period $ 909 $ 909 Service costs 5 3 Interest costs 41 37 U.K. plan benefit curtailment gain — (11 ) Actuarial loss (gain) 142 (10 ) Benefits paid (33 ) (31 ) Foreign currency translation (44 ) 12 Benefit obligation at end of period 1,020 909 Change in plan assets Fair value of plan assets at the beginning of period 910 806 Actual return on plan assets 153 82 Company contributions 15 37 Benefits paid (33 ) (30 ) Foreign currency translation (46 ) 15 Fair value of plan assets at end of period 999 910 Funded status of the plans $ (21 ) $ 1 As of December 31, (in millions) 2014 2013 U.K. plan: Plan benefit obligations $ (755 ) $ (682 ) Fair value of plan assets 836 756 Net pension assets (a) 81 74 U.S. and other foreign plans: Plan benefit obligations (265 ) (227 ) Fair value of plan assets 163 154 Net pension liabilities (b) (102 ) (73 ) Funded status of the plans $ (21 ) $ 1 (a) Pension assets are included in “Other long-term assets” of the consolidated balance sheets. (b) Pension liabilities are included in “Other long-term liabilities” of the consolidated balance sheets. The accumulated benefit obligation for all defined benefit pension plans was $1.0 billion and $909 million as of December 31, 2014 and 2013 , respectively. The following table summarizes the activity in other comprehensive income, net of tax: Year ended December 31, (in millions) 2014 2013 2012 Total unrecognized loss included in accumulated other comprehensive income at the beginning of period $ (87 ) $ (127 ) $ (88 ) Unrecognized (loss) gain arising during the period (38 ) 31 (40 ) U.K. plan curtailment gain — 7 — Amortization of deferred losses to net periodic benefit expense (a) 2 2 1 Total unrecognized loss included in accumulated other comprehensive income at end of period $ (123 ) $ (87 ) $ (127 ) (a) Expected amortization of deferred losses to net periodic benefit expense in 2015 is $3 million pretax. Amounts recorded in other comprehensive income represent unrecognized net actuarial gains and losses. The Company does not have net transition assets or obligations. The following table provides the components of net periodic benefit cost for the plans: Year ended December 31, (in millions) 2014 2013 2012 Service costs $ 5 $ 3 $ 5 Interest costs 41 37 38 Expected return on plan assets (50 ) (44 ) (45 ) Amortization 2 4 2 Net periodic benefit expense $ (2 ) $ — $ — Assumptions The weighted-average rate assumptions used in the measurement of the Company’s benefit obligations are as follows: As of December 31, 2014 2013 2012 Discount rate 3.67 % 4.56 % 4.29 % Rate of compensation increase (a) 1.89 % 1.70 % 3.95 % (a) The rate of compensation increases generally apply to active plans. The weighted-average rate assumptions used in the measurement of the Company’s net cost were as follows: Year ended December 31, 2014 2013 2012 Discount rate 4.27 % 4.06 % 4.71 % Expected long-term return on plan assets 5.47 % 5.55 % 6.11 % Rate of compensation increase (a) 2.08 % 1.96 % 3.60 % (a) The rate of compensation increases generally apply to active plans. The Company employs a building block approach in determining the long-term rate of return for plan assets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nd historical returns are reviewed to check for reasonableness and appropriateness. All assumptions are the responsibility of management. Plan assets The Company employs a total retur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income investments. Furthermore, equity investments are diversified across U.S. and global equity investments. In addition, private equity securities comprise a very small part of the equity allocation. The fixed income allocation is a combination of fixed income investment strategies designed to contribute to the total rate of return of all plan assets while minimizing risk and supporting the duration of plan liabilities. The Company's pension plan target allocation for the U.S. plans based on the investment policy as of December 31, 2014 was 40% equity securities and 60% debt securities. Investment risk is measured and monitored on an ongoing basis through quarterly investment portfolio reviews, annual liability measurements, and periodic asset and liability studies. The general philosophy of the Benefit Committee in setting the allocation percentages for the domestic plan is to adhere to the appropriate allocation mix necessary to support the underlying plan liabilities as influenced significantly by the demographics of the participants and the frozen nature of the plan. The goal of the Board of Trustees of the United Kingdom plan is the acquisition of secure assets of appropriate liquidity, which are expected to generate income and capital growth to meet, together with new contributions from the Company, the cost of current and future benefits, as set out in the Trust Deed and Rules. The Trustees, together with the plan’s consultants and actuaries, further design the asset allocation to limit the risk of the assets failing to meet the liabilities over the long term. The Trustees approach to the investment strategy is to allocate the assets into two pools: 1) Off-risk assets whereby the focus is risk management, protection, and insurance relative to the liability target invested in, but not limited to, debt, United Kingdom government bonds, and United Kingdom government index-linked bonds; and 2) On-risk assets whereby the focus is on return generation and taking risk in a controlled manner. Such assets could include equities, government bonds, high-yield bonds, property, commodities, or hedge funds. The target allocation for this plan is 40% off-risk assets and 60% on-risk assets. Fair value measurements Financial instruments included in plan assets carried and measured at fair value on a recurring basis are classified in the table below: As of December 31, 2014 Fair Value Measurement Using (in millions) Quoted prices in active markets for identical assets (Level 1) Significant other observable inputs (Level 2) Significant unobservable inputs (Level 3) Total Investments: Cash and cash equivalents $ 9 $ — $ — $ 9 Registered investment companies: Cash management fund 1 — — 1 Equity funds 65 — — 65 Fixed income funds — 266 — 266 Fixed income securities — 48 — 48 Private investment funds—redeemable (a) 165 441 — 606 Insurance annuity contracts — — 4 4 Total investments at fair value $ 240 $ 755 $ 4 $ 999 (a) 39% of portfolio is invested in equity index funds, 44% in fixed income investments, 6% in cash and cash equivalents, and 11% in other investments. As of December 31, 2013 Fair Value Measurement Using (in millions) Quoted prices in active markets for identical assets (Level 1) Significant other observable inputs (Level 2) Significant unobservable inputs (Level 3) Total Investments: Cash and cash equivalents $ 1 $ — $ — $ 1 Registered investment companies: Cash management fund 3 — — 3 Equity funds 69 — — 69 Fixed income securities — 40 — 40 Private investment funds—redeemable (a) — 793 — 793 Insurance annuity contracts — — 4 4 Total investments at fair value $ 73 $ 833 $ 4 $ 910 (a) 35% of portfolio is invested in equity index funds, 61% in fixed income investments, 3% in cash and cash equivalents, and 1% in other investments. Fair Value Measurement Using Significant Unobservable Inputs (Level 3) (in millions) Insurance annuity contracts Beginning balance as of January 1, 2013 $ 3 Actual return on plan assets 1 Settlements — Ending balance as of December 31, 2013 4 Actual return on plan assets — Settlements — Ending balance as of December 31, 2014 $ 4 Registered investment companies The Company’s domestic and United Kingdom plans have investments in shares of mutual funds, primarily large cap, international, and global equity funds, that are registered with the Securities and Exchange Commission. Prices of these funds are based on Net Asset Values (NAV) calculated by the funds and are publicly reported on national exchanges. The plan measures fair value of these investments using the NAV provided by the fund managers. Fixed income securities The Company’s domestic plan has investments in several fixed income securities, primarily corporate bonds. The bonds were valued under a market approach using observable inputs including reported trades, benchmark yields, broker/dealer quotes, issuer spreads, and other standard inputs. Private investment funds—redeemable The Company’s domestic and United Kingdom plans are invested in shares or units of several private investment funds, not the underlying assets. Redeemable private investment funds include collective trusts, comingled funds, pooled funds, limited partnerships, and limited liability corporations. The funds calculate NAV on a periodic basis and are available only from the fund managers. Private investment funds are redeemable at the NAV. Insurance annuity contracts The Company’s United Kingdom Plan is invested in several insurance annuity contracts. The value of these contracts is calculated by estimating future payments and discounting them to present value. As a result, there is no market for the Plan to exit these investments. Contributions Contributions to the plans in 2015 are expected to be approximately $14 million . The estimated future benefit payments, which reflect expected future service, are expected to be as follows: Year ended December 31, (in millions) Amount 2015 $ 29 2016 30 2017 31 2018 33 2019 34 2020-2024 186 The Company’s post-retirement health care and other insurance benefits for retired employees are limited and immaterial.</t>
  </si>
  <si>
    <t>Segment Information</t>
  </si>
  <si>
    <t>Segment Reporting [Abstract]</t>
  </si>
  <si>
    <t>Segment Information For a detailed discussion of the Company’s principles and detailed discussions regarding its operating segments refer to note 13 “Segment Information” in the Company’s consolidated financial statements for the year ended December 31, 2014 . The presentation of the March 31, 2015 and 2014 consolidated statements of operations have been revised to correctly classify $21 million and $12 million , respectively, of of independent sales organization commissions expenses, as Selling, general, and administrative expense. Previously, these costs were included in Cost of services and Cost of products sold. The impact of these revisions was not considered to be material to previously issued consolidated financial statements and had no effect on net loss, equity, or cash flows in any previously issued consolidated financial statements. The following tables present the Company’s operating segment results for the periods presented: Three months ended March 31, 2015 (in millions) Global Business Solutions Global Financial Solutions Network &amp; Security Solutions Corporate Totals Revenues: Transaction and processing service fees $ 769 $ 319 $ 305 $ — $ 1,393 Product sales and other 187 38 31 — 256 Equity earnings in affiliates 6 — — — 6 Total segment revenues $ 962 $ 357 $ 336 $ — $ 1,655 Depreciation and amortization $ 119 $ 97 $ 21 $ 8 $ 245 Segment EBITDA 360 119 130 (46 ) 563 Other operating expenses and other income (expense) excluding divestitures 9 (3 ) — 27 33 Three months ended March 31, 2014 (in millions) Global Business Solutions Global Financial Solutions Network &amp; Security Solutions Corporate Totals Revenues: Transaction and processing service fees $ 767 $ 319 $ 308 $ — $ 1,394 Product sales and other 170 36 22 — 228 Equity earnings in affiliates 7 — — — 7 Total segment revenues $ 944 $ 355 $ 330 $ — $ 1,629 Depreciation and amortization $ 131 $ 101 $ 25 $ 5 $ 262 Segment EBITDA 386 120 144 (36 ) 614 Other operating expenses and other income (expense) excluding divestitures (26 ) 1 — 23 (2 ) A reconciliation of reportable segment amounts to the Company’s consolidated balances is as follows: Three months ended (in millions) 2015 2014 Total segment revenues $ 1,655 $ 1,629 Adjustments to reconcile to consolidated revenues: Adjustments for non-wholly-owned entities (a) 20 1 Independent sales organizations (ISO) commission expense 147 135 Reimbursable debit network fees, postage and other 873 875 Consolidated revenues $ 2,695 $ 2,640 Segment EBITDA: Global Business Solutions $ 360 $ 386 Global Financial Services 119 120 Network &amp; Security Solutions 130 144 Total reported segments 609 650 Corporate (46 ) (36 ) Adjusted EBITDA 563 614 Adjustments to reconcile to Net loss attributable to First Data Corporation: Adjustments for non-wholly-owned entities (a) 7 2 Depreciation and amortization (251 ) (265 ) Interest expense (407 ) (467 ) Interest income 1 3 Other items (b) (5 ) (6 ) Income tax expense (3 ) (37 ) Stock based compensation (7 ) (29 ) Costs of alliance conversions (3 ) (7 ) Kohlberg Kravis Roberts &amp; Co. (KKR) related items (6 ) (6 ) Debt issuance costs (1 ) (3 ) Net loss attributable to First Data Corporation $ (112 ) $ (201 ) (a) Net adjustment to reflect the Company’s proportionate share of alliance revenue and EBITDA and amortization related to equity method investments not included in segment EBITDA. (b) Includes adjustments to exclude the official check and money order businesses due to the Company's wind down of these businesses, restructuring, litigation and regulatory settlements, and “Other income (expense)” as presented in the unaudited consolidated statements of operations, which includes divestitures, impairments, derivative gains and (losses), and non-operating foreign currency gains and (losses). A reconciliation of reportable segment depreciation and amortization amounts to the Company’s consolidated balances in the unaudited consolidated statements of cash flows and unaudited consolidated statements of operations is as follows: Three months ended (in millions) 2015 2014 Segment depreciation and amortization $ 245 $ 262 Adjustments for non-wholly-owned entities 21 19 Amortization of initial payments for new contracts 11 11 Total consolidated depreciation and amortization per unaudited consolidated statements of cash flows 277 292 Less: Amortization of equity method investment (15 ) (16 ) Less: Amortization of initial payments for new contracts (11 ) (11 ) Total consolidated depreciation and amortization per unaudited consolidated statements of operations $ 251 $ 265</t>
  </si>
  <si>
    <t>Segment Information Operating segments are defined as components of an enterprise about which separate financial information is available that is evaluated regularly by a company’s chief operating decision maker (CODM), or decision-making group, in deciding how to allocate resources and in assessing performance. First Data’s CODM is its Chief Executive Officer. The Company is organized into three segments: Global Business Solutions, Global Financial Solutions, and Network &amp; Security Solutions. The presentation of the 2014, 2013, and 2013 consolidated statements of operations have been revised to correctly classify $88 million , $91 million , and $81 million of Independent Sales Organization (ISO) commission expenses, respectively, as Selling, general, and administrative expense. Previously, these costs were included in Cost of services and Cost of products sold. The impact of these revisions was not considered to be material to previously issued consolidated financial statements and had no effect on net loss, equity or cash flows in any previously issued consolidated financial statements. The business segment measurements provided to and evaluated by the CODM are computed in accordance with the principles listed below. • The accounting policies of the operating segments are the same as those described in note 1 "Summary of Significant Accounting Policies." • Intersegment revenues are eliminated in the segment that sells directly to the end market. • Segment revenue excludes reimbursable debit network fees, postage, and other revenue. • Segment earnings before net interest expense, income taxes, depreciation and amortization (EBITDA) includes equity earnings in affiliates and excludes depreciation and amortization expense, net income attributable to noncontrolling interests, other operating expenses, and other income (expense). Additionally, segment EBITDA is adjusted for items similar to certain of those used in calculating the Company’s compliance with debt covenants. The additional items that are adjusted to determine segment EBITDA are: • stock based compensation and related expense is excluded; • official check and money order businesses’ EBITDA are excluded as these are winding down; • certain costs directly associated with the termination of the Chase Paymentech Solutions alliance, and expenses related to the conversion of certain BAMS alliance merchant clients onto the Company’s platforms (excludes costs accrued in purchase accounting). Effective October 1, 2011, First Data and Bank of America N.A. (the Bank) jointly decided to have First Data operate the Bank’s legacy settlement platform. Transition costs associated with the revised strategy are also excluded from segment EBITDA; • debt issuance costs are excluded and represent costs associated with issuing debt and modifying the Company’s debt structure; and • KKR related items include annual sponsor and other fees for management, consulting, financial, and other advisory services are excluded. • For significant affiliates, segment revenue and EBITDA are reflected based on the Company's proportionate share of the results of its investments in businesses accounted for under the equity method and consolidated subsidiaries with noncontrolling ownership interests. For other affiliates, the Company includes equity earnings in affiliates, excluding amortization expense, in segment revenue and EBITDA. In addition, the Company's Global Business Solutions segment measures reflect revenue-based commission payments to ISOs and sales channels which are treated as an expense in the consolidated statements of operations, as contra revenue to be consistent with revenue share arrangements with other ISO’s and sales channels that are recorded as contra revenue. • Corporate operations include corporate-wide governance functions such as the executive group, certain legal, tax, treasury, internal audit, accounting, human resources, and strategy. Costs incurred by Corporate that are attributable to a segment are allocated to the respective segment. The following tables present the Company’s operating segment results for the years ended December 31, 2014, 2013, and 2012: Year ended December 31, 2014 (in millions) Global Business Solutions Global Financial Network &amp; Security Solutions Corporate Totals Revenues: Transaction and processing service fees $ 3,250 $ 1,313 $ 1,277 $ — $ 5,840 Product sales and other 766 176 92 — 1,034 Equity earnings in affiliates 30 — — — 30 Total segment revenues $ 4,046 $ 1,489 $ 1,369 $ — $ 6,904 Depreciation and amortization $ 518 $ 401 $ 90 $ 23 $ 1,032 Segment EBITDA 1,687 529 608 (161 ) 2,663 Other operating expenses and other income (expense) excluding divestitures 38 (3 ) 96 15 146 Equity earnings in affiliates 216 — 4 — 220 Year ended December 31, 2013 (in millions) Global Business Solutions Global Financial Network &amp; Security Solutions Corporate Totals Revenues: Transaction and processing service fees $ 3,197 $ 1,217 $ 1,284 $ — $ 5,698 Product sales and other 709 167 78 — 954 Equity earnings in affiliates 32 — — — 32 Total segment revenues $ 3,938 $ 1,384 $ 1,362 $ — $ 6,684 Depreciation and amortization $ 543 $ 424 $ 107 $ 17 $ 1,091 Segment EBITDA 1,644 404 549 (148 ) 2,449 Other operating expenses and other income (expense) excluding divestitures 36 (10 ) (5 ) (118 ) (97 ) Equity earnings in affiliates 185 — 3 — 188 Year ended December 31, 2012 (in millions) Global Business Solutions Global Financial Network &amp; Security Solutions Corporate Totals Revenues: Transaction and processing service fees $ 3,090 $ 1,220 $ 1,341 $ — $ 5,651 Product sales and other 744 186 65 — 995 Equity earnings in affiliates 36 — — — 36 Total segment revenues $ 3,870 $ 1,406 $ 1,406 $ — $ 6,682 Depreciation and amortization $ 626 $ 449 $ 89 $ 21 $ 1,185 Segment EBITDA 1,606 370 585 (125 ) 2,436 Other operating expenses and other income (expense) excluding divestitures (43 ) (15 ) 1 (65 ) (122 ) Equity earnings in affiliates 153 — 5 — 158 A reconciliation of reportable segment amounts to the Company’s consolidated balances is as follows: Year ended December 31, (in millions) 2014 2013 2012 Total segment revenues $ 6,904 $ 6,684 $ 6,682 Adjustments to reconcile to consolidated revenues: Adjustments for non-wholly owned entities (a) 57 39 73 ISO commission expense 587 579 563 Reimbursable debit network fees, postage, and other 3,604 3,507 3,362 Consolidated revenues $ 11,152 $ 10,809 $ 10,680 Segment EBITDA: Global Business Solutions $ 1,687 $ 1,644 $ 1,606 Global Financial Solutions 529 404 370 Network &amp; Security Solutions 608 549 585 Total reported segments 2,824 2,597 2,561 Corporate (161 ) (148 ) (125 ) Adjusted EBITDA 2,663 2,449 2,436 Adjustments to reconcile to Net loss attributable to First Data Corporation: Adjustments for non-wholly owned entities (a) 24 2 7 Depreciation and amortization (1,056 ) (1,091 ) (1,192 ) Interest expense (1,753 ) (1,881 ) (1,898 ) Interest income 11 11 9 Loss on debt extinguishment (260 ) — — Other items (b) 95 (129 ) (150 ) Income tax (expense) benefit (82 ) (87 ) 224 Stock based compensation (50 ) (38 ) (12 ) Costs of alliance conversions (20 ) (68 ) (77 ) KKR related items (27 ) (32 ) (34 ) Debt issuance costs (3 ) (5 ) (14 ) Net loss attributable to First Data Corporation $ (458 ) $ (869 ) $ (701 ) (a) Net adjustment to reflect First Data’s proportionate share of alliance revenue and EBITDA and amortization related to equity method investments not included in segment EBITDA. (b) Includes adjustments to exclude the official check and money order businesses due to the Company's wind down of these businesses, restructuring, certain retention bonuses, litigation and regulatory settlements, and “Other income (expense)” as presented in the consolidated statement of operations, which includes divestitures, impairments, derivative gains and (losses), and non-operating foreign currency gains and (losses). Total segment assets, capital expenditures, and investment in unconsolidated affiliates are not disclosed as the CODM does not utilize such information when allocating resources to the segment or when assessing the segments' performance. A reconciliation of reportable segment depreciation and amortization amounts to the Company’s consolidated balances in the consolidated statements of cash flows is as follows: Year ended December 31, (in millions) 2014 2013 2012 Segment depreciation and amortization $ 1,032 $ 1,091 $ 1,185 Adjustments for non-wholly owned entities 86 79 102 Amortization of initial payments for new contracts 45 42 44 Total consolidated depreciation and amortization per consolidated statements of cash flows 1,163 1,212 1,331 Less: Amortization of equity method investment (62 ) (79 ) (95 ) Less: Amortization of initial payments for new contracts (45 ) (42 ) (44 ) Total consolidated depreciation and amortization per consolidated statements of operations $ 1,056 $ 1,091 $ 1,192 Information concerning principal geographic areas was as follows: (in millions) United States International Total Revenues: 2014 $ 9,428 $ 1,724 $ 11,152 2013 9,145 1,664 10,809 2012 9,046 1,634 10,680 Long-Lived Assets: 2014 $ 19,708 $ 2,588 $ 22,296 2013 20,020 2,959 22,979 2012 20,595 3,128 23,723 “International” represents businesses of significance, which have local currency as their functional currency regardless of the segments to which the associated revenues and long-lived assets applied.</t>
  </si>
  <si>
    <t>Quarterly Financial Results (Unaudited)</t>
  </si>
  <si>
    <t>Quarterly Financial Information Disclosure [Abstract]</t>
  </si>
  <si>
    <t>Quarterly Financial Results (Unaudited) Summarized quarterly results for the two years ended December 31, 2014 and 2013, respectively, are as follows: 2014 (in millions, except per share amounts) First Second Third Fourth Revenues $ 2,640 $ 2,837 $ 2,792 $ 2,883 Expenses 2,355 2,455 2,439 2,465 Operating profit 285 382 353 418 Interest income 3 4 2 2 Interest expense (467 ) (463 ) (418 ) (405 ) Loss on debt extinguishment — — (260 ) — Other income 1 82 57 21 (Loss) income before income taxes and equity earnings in affiliates (178 ) 5 (266 ) 36 Income tax expense (benefit) 37 40 (23 ) 28 Equity earnings in affiliates 50 58 55 57 Net (loss) income (165 ) 23 (188 ) 65 Less: Net income attributable to noncontrolling interests and redeemable noncontrolling interest 36 57 47 53 Net (loss) income attributable to First Data Corporation $ (201 ) $ (34 ) $ (235 ) $ 12 Net (loss) income per share, basic and diluted $ (201,000 ) $ (34,000 ) $ (235,000 ) $ 12,000 2013 (in millions, except per share amounts) First Second Third Fourth Revenues $ 2,591 $ 2,709 $ 2,712 $ 2,797 Expenses 2,400 2,438 2,408 2,439 Operating profit 191 271 304 358 Interest income 2 3 3 3 Interest expense (469 ) (472 ) (469 ) (471 ) Other income (expense) — 15 (36 ) (26 ) Loss before income taxes and equity earnings in affiliates (276 ) (183 ) (198 ) (136 ) Income tax expense (benefit) 62 11 29 (15 ) Equity earnings in affiliates 38 51 47 52 Net loss (300 ) (143 ) (180 ) (69 ) Less: Net income attributable to noncontrolling interests and redeemable noncontrolling interest 39 44 39 55 Net (loss) income attributable to First Data Corporation $ (339 ) $ (187 ) $ (219 ) $ (124 ) Net (loss) income per share, basic and diluted $ (339,000 ) $ (187,000 ) $ (219,000 ) $ (124,000 )</t>
  </si>
  <si>
    <t>Income Taxes</t>
  </si>
  <si>
    <t>Income Tax Disclosure [Abstract]</t>
  </si>
  <si>
    <t>Income Taxes The effective tax rates on the Company's pretax loss were expenses of 5% and 29% for the three months ended March 31, 2015 and 2014 , respectively. The effective tax rate for the three months ended March 31, 2015 was lower than the statutory rate primarily because it is not more likely than not, due to the valuation allowances recorded in the U.S. and certain foreign jurisdictions, that the computed year-to-date tax benefit would be realized at the end of the year. The effective tax rate for the three months ended March 31, 2014 was lower than the statutory rate primarily as a result of recognizing tax expense in jurisdictions with pretax income while being precluded from recognizing deferred tax benefits on pretax losses in the U.S. and certain foreign jurisdictions that are subject to valuation allowances. The negative impact from the valuation allowance was partially offset by state tax benefits and by the Company not having to record tax expense attributable to the noncontrolling interest portion of pre-tax income from pass through entities. The Company's liability for unrecognized tax benefits was approximately $240 million as of March 31, 2015 . The Company anticipates it is reasonably possible that the liability for unrecognized tax benefits may decrease by approximately $123 million within the next twelve months as the result of the possible closure of federal tax audits, potential settlements with certain states and foreign countries and the lapse of the statute of limitations in various state and foreign jurisdictions.</t>
  </si>
  <si>
    <t>Income Taxes Year ended December 31, (in millions) 2014 2013 2012 Components of pretax (loss) income: Domestic $ (378 ) $ (778 ) $ (875 ) Foreign 195 173 124 $ (183 ) $ (605 ) $ (751 ) Provision (benefit) for income taxes: Federal $ 17 $ 21 $ (301 ) State and local 21 20 66 Foreign 44 46 11 Income tax expense (benefit) $ 82 $ 87 $ (224 ) Effective income tax rate (45 )% (14 )% 30 % The Company’s effective tax rates differ from statutory rates as follows: Year ended December 31, 2014 2013 2012 Federal statutory rate 35 % 35 % 35 % State income taxes, net of federal income tax benefit (1 ) 2 1 Nontaxable income from noncontrolling interests 37 10 8 Impact of foreign operations (a) (b) (9 ) (1 ) 1 Tax effects of foreign exchange gains/losses (6 ) 1 — Valuation allowances (b) (103 ) (54 ) (20 ) Liability for unrecognized tax benefits (b) 12 (1 ) 4 Prior year adjustments (b) (7 ) (6 ) 2 Nondeductible bad debts (3 ) — — Other — — (1 ) Effective tax rate (45 )% (14 )% 30 % (a) The impact of foreign operations includes the effects of earnings and profits adjustments, foreign losses, and differences between foreign tax expense and foreign taxes eligible for the U.S. foreign tax credit. (b) The 2014 , 2013 , and 2012 effective tax rates were negatively impacted by a total of approximately 5% , 11% , and 9% , respectively, as a result of the current year cumulative correction of immaterial prior year errors. The Company’s income tax provisions (benefits) consisted of the following components: Year ended December 31, (in millions) 2014 2013 2012 Current: Federal $ — $ (1 ) $ (60 ) State and local 39 23 16 Foreign 61 52 39 100 74 (5 ) Deferred: Federal 17 22 (242 ) State and local (18 ) (3 ) 50 Foreign (17 ) (6 ) (27 ) (18 ) 13 (219 ) $ 82 $ 87 $ (224 ) Income tax payments, net of refunds received, of $96 million in 2014 were less than current expense primarily as a result of payments expected in 2015 related to 2014 tax liabilities. Income tax payments, net of refunds received, of $93 million in 2013 were greater than current expenses primarily as a result of cash payments relating to prior years and expected refunds of cash taxes paid. Income tax payments, net of refunds received, of $70 million in 2012 were greater than current expense primarily as a result of a decrease in the liability for unrecognized tax benefits. Deferred tax assets and liabilities are recognized for the expected tax consequences of temporary differences between the book and tax bases of the Company’s assets and liabilities. Valuation allowances are recorded to reduce deferred tax assets when it is more likely than not that a tax benefit will not be realized. Deferred tax assets are included in both “Other current assets” and “Other long-term assets” in the Company’s consolidated balance sheets. Deferred tax liabilities are included in both "Other current liabilities" and "Long-term deferred tax liabilities" in the Company’s consolidated balance sheets. The following table outlines the principal components of deferred tax items: As of December 31, (in millions) 2014 2013 Deferred tax assets related to: Reserves and other accrued expenses $ 221 $ 315 Pension obligations — 13 Employee related liabilities 84 100 Deferred revenues 30 33 Net operating losses and tax credit carryforwards 2,160 2,003 U.S. foreign tax credits on undistributed earnings 280 274 Foreign exchange (gain)/loss 52 69 Total deferred tax assets 2,827 2,807 Valuation allowance (1,649 ) (1,455 ) Realizable deferred tax assets 1,178 1,352 Deferred tax liabilities related to: Property, equipment, and intangibles (1,082 ) (1,233 ) Pension obligations (2 ) — Investment in affiliates and other (331 ) (426 ) Unrealized securities and hedging (gain)/loss (1 ) (1 ) U.S. tax on foreign undistributed earnings (185 ) (140 ) Total deferred tax liabilities (1,601 ) (1,800 ) Net deferred tax liabilities $ (423 ) $ (448 ) The Company’s deferred tax assets and liabilities were included in the consolidated balance sheets as follows: As of December 31, (in millions) 2014 2013 Current deferred tax assets $ 86 $ 103 Current deferred tax liabilities (6 ) (1 ) Long-term deferred tax assets 18 3 Long-term deferred tax liabilities (521 ) (553 ) Net deferred tax liabilities $ (423 ) $ (448 ) As of December 31, 2014 and 2013 , the Company had recorded valuation allowances of $1.6 billion and $1.5 billion , respectively, against its net deferred tax assets. The increase to the valuation allowance of $195 million in 2014 was primarily due to current year federal, state, and foreign net operating losses which may not be utilized within the statute of limitations. Included in the total change to the valuation allowance was a release in a certain foreign jurisdiction due to improved financial performance. In determining the necessary amount of valuation allowance, the Company has considered a tax planning strategy related to its investments in affiliates. Implementation of this strategy would result in the immediate reversal of temporary differences associated with the excess of book basis over tax basis in the investments. The following table presents the amounts of federal, state, and foreign net operating loss carryforwards and foreign tax credit, general business credit, and minimum tax credit carryforwards: As of December 31, (in millions) 2014 Federal net operating loss carryforwards (a) $ 2,828 State net operating loss carryforwards (a) 4,719 Foreign net operating loss carryforwards (b) 2,763 Foreign tax credit carryforwards (c) 216 General business credit carryforwards (d) 12 Minimum tax credit carryforwards (e) 2 (a) If not utilized, these carryforwards will expire in years 2015 through 2034. (b) Foreign net operating loss carryforwards of $62 million , if not utilized, will expire in years 2015 through 2034. The remaining foreign net operating loss carryforwards of $2.7 billion have an indefinite life. (c) If not utilized, these carryforwards will expire in years 2018 through 2024. (d) If not utilized, these carryforwards will expire in years 2027 through 2033. (e) These carryforwards have an indefinite life. In addition to the federal net operating loss carryforwards stated above, as a result of being a part of the U.S. consolidated tax return filing with FDH, the Company is allocated another $464 million of net operating loss as of December 31, 2014 . The Company intends to indefinitely invest its net equity in its foreign operations, with the exception of any undistributed foreign earnings. Accordingly, as of December 31, 2014 , no provision had been made for U.S. federal and state income taxes on the cumulative amount of temporary differences related to investments in foreign subsidiaries, other than those differences related to the undistributed earnings. Upon sale or liquidation of these investments, the Company would potentially be subject to U.S., state, and foreign income taxes and withholding taxes payable to the various foreign countries. Determination of the amount of unrecognized deferred tax liability is not practicable because of the complexities associated with its hypothetical calculation. A reconciliation of the unrecognized tax benefits for the years ended December 31, 2012 , 2013 , and 2014 is as follows: (in millions) Unrecognized Tax Benefits Balance as of January 1, 2012 $ 335 Increases for tax positions of prior years 5 Decreases for tax positions of prior years (58 ) Increases for tax positions related to the current period 6 Decreases due to the lapse of the applicable statute of limitations (2 ) Balance as of December 31, 2012 286 Increases for tax positions of prior years 3 Decreases for tax positions of prior years (3 ) Increases for tax positions related to the current period 5 Decreases for cash settlements with taxing authorities (6 ) Decreases due to the lapse of the applicable statute of limitations (6 ) Balance as of December 31, 2013 279 Increases for tax positions of prior years 3 Decreases for tax positions of prior years (29 ) Increases for tax positions related to the current period 1 Decreases for cash settlements with taxing authorities (13 ) Decreases due to the lapse of the applicable statute of limitations (5 ) Balance as of December 31, 2014 $ 236 Most of the unrecognized tax benefits are included in the “Other long-term liabilities” line of the consolidated balance sheets, net of the federal benefit on state income taxes (approximately $17 million as of December 31, 2014 ). However, those unrecognized tax benefits that affect the federal consolidated tax years ending December 31, 2008 through December 31, 2014 are included in the “Long-term deferred tax liabilities” line of the consolidated balance sheets, as these items reduce the Company’s net operating loss and credit carryforwards from those periods. The unrecognized tax benefits as of December 31, 2014 , 2013 , and 2012 included approximately $126 million , $161 million , and $163 million , respectively, of tax positions that, if recognized, would affect the effective tax rate. During the year ended December 31, 2014 , the Company’s liability for unrecognized tax benefits was reduced by $29 million related to the effective resolution of certain federal and state audit issues. The reduction in liabilities was recorded through a decrease to tax expense and an increase to deferred tax liabilities. During the year ended December 31, 2012, the Company’s liability for unrecognized tax benefits was reduced by $52 million upon closure of the 2003 and 2004 federal tax years and the resolution of certain state audit issues. The reduction in liabilities was recorded through a decrease to tax expense and an increase to deferred tax liabilities. The Company recognizes interest and penalties related to unrecognized tax benefits in the “Income tax expense (benefit)” line item of the consolidated statements of operations. Cumulative accrued interest and penalties (net of related tax benefits) are not included in the ending balances of unrecognized tax benefits. Cumulative accrued interest and penalties are included in the “Other long-term liabilities” line of the consolidated balance sheets while the related tax benefits are included in the “Long-term deferred tax liabilities” line of the consolidated balance sheets. The following table presents the approximate amounts associated with accrued interest expense and the cumulative accrued interest and penalties: Year ended December 31, (in millions) 2014 2013 2012 Current year accrued interest expense (net of related tax benefits) $ 1 $ 5 $ 4 Cumulative accrued interest and penalties (net of related tax benefits) 39 45 47 As of December 31, 2014 , the Company anticipates it is reasonably possible that its liability for unrecognized tax benefits may decrease by approximately $122 million within the next 12 months as a result of the possible closure of federal tax audits, potential settlements with certain states and foreign countries, and the lapse of the statute of limitations in various state and foreign jurisdictions. The Company or one or more of its subsidiaries file income tax returns in the U.S. federal jurisdiction and various state and foreign jurisdictions. As of December 31, 2014 , the Company was no longer subject to income tax examination by the U.S. federal jurisdiction for years before 2005. State and local examinations are substantially complete through 2006. Foreign jurisdictions generally remain subject to examination by their respective authorities from 2008 forward, none of which are considered major jurisdictions. Under the Tax Allocation Agreement executed at the time of the spin-off of The Western Union Company (Western Union) on September 29, 2006, Western Union is responsible for and must indemnify the Company against all taxes, interest, and penalties that relate to Western Union for periods prior to the spin-off date. If Western Union were to agree to or be finally determined to owe any amounts for such periods but were to default in its indemnification obligation under the Tax Allocation Agreement, the Company as parent of the tax filing group during such periods generally would be required to pay the amounts to the relevant tax authority, resulting in a potentially material adverse effect on the Company’s financial position and results of operations. As of December 31, 2014 , the Company had approximately $116 million of income taxes payable, including approximately $4 million of uncertain income tax liabilities, recorded related to Western Union for periods prior to the spin-off date. The Company has recorded a corresponding account receivable of equal amount from Western Union, which is included as a long-term account receivable in the “Other long-term assets” line of the Company’s consolidated balance sheets, reflecting the indemnification obligation. The uncertain income tax liabilities and corresponding receivable are based on information provided by Western Union regarding its tax contingency reserves for periods prior to the spin-off date. There is no assurance that a Western Union-related issue raised by the IRS or other tax authority will be finally resolved at a cost not in excess of the amount reserved and reflected in the Company’s uncertain income tax liabilities and corresponding receivable from Western Union. The Western Union contingent liability is in addition to the Company’s liability for unrecognized tax benefits discussed above. The IRS completed its examination of the U.S. federal consolidated income tax returns of the Company for 2005 through 2007 and issued a 30-Day letter in October 2012. The 30-Day letter claims that the Company and its subsidiaries, which included Western Union during some of the years at issue, owe additional taxes with respect to a variety of adjustments. The Company and Western Union agree with several of the adjustments in the 30-Day letter, such adjustments representing tax due of approximately $40 million . This undisputed tax and associated interest due (pretax) of approximately $19 million through December 31, 2014 , have been fully reserved. The undisputed tax for which Western Union would be required to indemnify the Company is greater than the total tax due, such that settlement of the undisputed tax would result in a net refund to the Company. As to the adjustments that are disputed, such issues represent total taxes allegedly due of approximately $59 million , of which $40 million relates to the Company and $19 million relates to Western Union. The Company estimates that total interest due (pretax) on the disputed amounts is approximately $20 million through December 31, 2014 , of which $11 million relates to the Company and $9 million relates to Western Union. As to the disputed issues, the Company and Western Union are contesting the asserted deficiencies with the Appeals Office of the IRS. The Company believes that it has adequately reserved for the disputed issues in its liability for unrecognized tax benefits described above and that final resolution of those issues will not have a material adverse effect on its financial position or results of operations.</t>
  </si>
  <si>
    <t>Investment in Affiliates</t>
  </si>
  <si>
    <t>Equity Method Investments and Joint Ventures [Abstract]</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s of March 31, 2015 , the Company has an unconsolidated significant subsidiary that is not required to be consolidated, but represents more than 20% of the Company’s pretax loss. This affiliate became significant during the second quarter of 2014 and its summarized financial information is presented below for the periods indicated: (in millions) Three months ended Net operating revenues $ 211 Operating expenses 89 Operating income $ 122 Net income $ 122 FDC equity earnings 38</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 merchant alliance, as it pertains to investments accounted for under the equity method, is an agreement between FDC and a financial institution that combines the processing capabilities and management expertise of the Company with the visibility and distribution channel of the bank. The alliance acquires credit and debit card transactions from merchants. The Company provides processing and other services to the alliance and charges fees to the alliance primarily based on contractual pricing. These fees have been separately identified on the face of the consolidated statements of operations. As of December 31, 2014 , there were eight affiliates accounted for under the equity method of accounting, comprised of five merchant alliances and three strategic investments in companies in related markets. The Wells Fargo alliance meets the Significant Subsidiary test provided in Regulations S-X Rule 1-02 (w) in that the Company's equity earnings of this alliance exceeded 20% of the Company's consolidated income from continuing operations before income taxes. In accordance with Regulation S-X Rule 3-09, the financial statements of Wells Fargo Merchant Services, LLC are included in the Registration Statement that these financial statements are a part of. A summary of unaudited financial information for the merchant alliances and other affiliates accounted for under the equity method of accounting is presented below. As of December 31, (in millions) 2014 2013 Total assets $ 2,865 $ 3,244 Total liabilities 2,759 2,905 The primary components of assets and liabilities are settlement-related accounts similar to those described in note 4 "Settlement Assets and Obligations" of these consolidated financial statements. Year ended December 31, (in millions) 2014 2013 2012 Net operating revenues $ 1,357 $ 1,369 $ 1,278 Operating expenses 638 675 630 Operating income $ 719 $ 694 $ 648 Net income $ 696 $ 664 $ 639 FDC equity earnings 220 188 158 The formation of a merchant alliance accounted for under the equity method of accounting generally involves the Company and/or a financial institution contributing merchant contracts to the alliance and a cash payment from one owner to the other to achieve the desired ownership percentages. The asset amounts reflected above are owned by the alliances and other equity method investees and do not include any of such payments made by the Company. The amount by which the total of the Company’s investments in affiliates exceeded its proportionate share of the investees’ net assets was approximately $1.1 billion and $1.2 billion as of December 31, 2014 and 2013 , respectively. The non-goodwill portion of this amount is considered an identifiable intangible asset that is amortized. The estimated future amortization expense for these intangible assets as of December 31, 2014 is as follows: Year ended December 31, (in millions) Amount 2015 $ 57 2016 51 2017 47 2018 29 2019 5 Thereafter — These amounts assume that these alliances continue as they currently exist. Much of the difference between FDC’s proportionate share of the investees’ net income and FDC’s equity earnings noted above relates to this amortization.</t>
  </si>
  <si>
    <t>Supplemental Guarantor Condensed Consolidating Financial Statements</t>
  </si>
  <si>
    <t>Supplemental Guarantor Condensed Consolidating Financial Statements As described in note 6 "Borrowings" in the Company's consolidated financial statements for the year ended December 31, 2014 , the Company’s 12.625% senior notes, 11.25% senior notes, 10.625% senior notes, and 11.75% senior subordinated notes are guaranteed by most of the existing and future, direct and indirect, wholly owned, domestic subsidiaries of the Company (Guarantors). The Guarantors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the Company’s guarantor subsidiaries to the extent of the value of the collateral. The Guarantors guarantee the 8.25% and 8.75% senior second lien notes which rank senior in right of payment to all existing and future unsecured indebtedness of the Company’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the Company’s guarantor subsidiaries. The 11.75% senior subordinated note guarantee is unsecured and ranks equally in right of payment with all existing and future senior subordinated indebtedness of the guarantor subsidiaries. All of the above guarantees are full, unconditional, and joint and several and each of the Guarantors is 100% owned, directly or indirectly, by the Company. None of the other subsidiaries of the Company, either direct or indirect, guarantee the notes (Non-Guarantors). The Guarantors are subject to release under certain circumstances as described below. 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under the following circumstances: • the Guarantor ceases to be a “restricted subsidiary” for purpose of the agreement because the Company no longer directly or indirectly owns 50% of the equity or, if a corporation, stock having voting power to elect a majority of the board of directors of the Guarantor; or • the Guarantor is designated as an “unrestricted subsidiary” for purposes of the agreement covenants; or • the Guarantor is no longer wholly owned by the Company subject to the value of all Guarantors released under this provision does not exceed (x) 10% of the Company’s Covenant EBITDA plus (y) the amount of investments permitted under the agreement in respect of non-guarantors. The indentures governing all of the other guarantees described above provide for a Guarantor to be automatically and unconditionally released and discharged from its guarantee obligations in certain circumstances, including upon the earliest to occur of: • the sale, exchange or transfer of the subsidiary’s capital stock or all or substantially all of its assets; • designation of the Guarantor as an “unrestricted subsidiary” for purposes of the indenture covenants; • release or discharge of the Guarantor’s guarantee of certain other indebtedness; or • legal defeasance or covenant defeasance of the indenture obligations when provision has been made for them to be fully satisfied. During the third quarter of 2014, the senior secured loan facilities were amended and three subsidiaries were removed as guarantors. Although these changes were not material and did not have an impact to the Company’s unaudited consolidated financial statements, the Company adjusted prior periods to align with the new guarantor structure. These adjustments are limited to the guarantor footnote and do not affect any other reported amounts or disclosures in the Company’s unaudited consolidated financial Statements. A summary of the adjustments is as follows: Three months ended March 31, 2014 FDC Parent Company Guarantor Subsidiaries Non-Guarantor Subsidiaries Consolidation Adjustments (in millions) As previously reported As adjusted As previously reported As adjusted As previously reported As adjusted As previously reported As adjusted Revenues $ — $ — $ 1,771 $ 1,642 $ 943 $ 1,072 $ (74 ) $ (74 ) (Loss) income before income taxes and equity earnings in affiliates (278 ) (278 ) 158 160 125 126 (183 ) (186 ) Income tax (benefit) expense (77 ) (77 ) 67 65 47 49 — — Net (loss) income attributable to First Data Corporation (201 ) (201 ) 142 141 61 66 (203 ) (207 ) Comprehensive (loss) income attributable to First Data Corporation (218 ) (218 ) 151 120 42 76 (193 ) (196 ) Three months ended March 31, 2014 FDC Parent Company Guarantor Subsidiaries Non-Guarantor Subsidiaries Consolidation Adjustments (in millions) As previously reported As adjusted As previously reported As adjusted As previously reported As adjusted As previously reported As adjusted Net cash (used in) provided by operating activities $ (630 ) $ (630 ) $ 365 $ 364 $ 221 $ 222 $ — $ — Net cash provided by (used in) investing activities 27 27 (19 ) (12 ) (48 ) (55 ) (72 ) (72 ) Net cash provided by (used in) financing activities 574 574 (348 ) (360 ) (152 ) (140 ) 72 72 The following tables present the results of operations, comprehensive income, financial position and cash flows of the Company (FDC Parent Company), the Guarantor subsidiaries, the Non-Guarantor subsidiaries and consolidation adjustments for the period presented to arrive at the information for the Company on a consolidated basis. CONSOLIDATED STATEMENTS OF OPERATIONS Three months ended March 31, 2015 (in millions) FDC Parent Guarantor Non-Guarantor Consolidation Consolidated Revenues: Transaction and processing service fees $ — $ 914 $ 725 $ (73 ) $ 1,566 Product sales and other — 165 105 (14 ) 256 Reimbursable debit network fees, postage, and other — 601 272 — 873 Total revenues — 1,680 1,102 (87 ) 2,695 Expenses: Cost of services (exclusive of items shown below) — 405 382 (73 ) 714 Cost of products sold — 53 37 (14 ) 76 Selling, general, and administrative 32 287 201 — 520 Reimbursable debit network fees, postage, and other — 601 272 — 873 Depreciation and amortization 4 150 97 — 251 Other operating expenses: Restructuring, net (1 ) 2 — — 1 Total expenses 35 1,498 989 (87 ) 2,435 Operating (loss) profit (35 ) 182 113 — 260 Interest income — — 1 — 1 Interest expense (402 ) (3 ) (2 ) — (407 ) Interest income (expense) from intercompany notes 81 (77 ) (4 ) — — Other income (expense) 69 — (34 ) — 35 Equity earnings from consolidated subsidiaries 172 38 — (210 ) — (80 ) (42 ) (39 ) (210 ) (371 ) (Loss) income before income taxes and equity earnings in affiliates (115 ) 140 74 (210 ) (111 ) Income tax (benefit) expense (3 ) 3 3 — 3 Equity earnings in affiliates — 48 3 — 51 Net (loss) income (112 ) 185 74 (210 ) (63 ) Less: Net income attributable to noncontrolling interests and redeemable noncontrolling interest — — 16 33 49 Net (loss) income attributable to First Data Corporation $ (112 ) $ 185 $ 58 $ (243 ) $ (112 ) Comprehensive (loss) income $ (267 ) $ 158 $ (156 ) $ 35 $ (230 ) Less: Comprehensive income attributable to noncontrolling interests and redeemable noncontrolling interest — — 5 33 38 Comprehensive (loss) income attributable to First Data Corporation $ (267 ) $ 158 $ (161 ) $ 2 $ (268 ) Three months ended March 31, 2014 (As Adjusted) (in millions) FDC Parent Guarantor Non-Guarantor Consolidation Consolidated Revenues: Transaction and processing service fees $ — $ 875 $ 724 $ (59 ) $ 1,540 Product sales and other — 141 99 (15 ) 225 Reimbursable debit network fees, postage, and other — 626 249 — 875 Total revenues — 1,642 1,072 (74 ) 2,640 Expenses: Cost of services (exclusive of items shown below) — 337 357 (59 ) 635 Cost of products sold — 52 42 (15 ) 79 Selling, general, and administrative 42 275 181 — 498 Reimbursable debit network fees, postage, and other — 626 249 — 875 Depreciation and amortization 2 154 109 — 265 Other operating expenses: Restructuring, net 1 2 — — 3 Total expenses 45 1,446 938 (74 ) 2,355 Operating (loss) profit (45 ) 196 134 — 285 Interest income — — 3 — 3 Interest expense (464 ) (2 ) (1 ) — (467 ) Interest income (expense) from intercompany notes 79 (70 ) (9 ) — — Other income (expense) 2 — (1 ) — 1 Equity earnings from consolidated subsidiaries 150 36 — (186 ) — (233 ) (36 ) (8 ) (186 ) (463 ) (Loss) income before income taxes and equity earnings in affiliates (278 ) 160 126 (186 ) (178 ) Income tax (benefit) expense (77 ) 65 49 — 37 Equity earnings in affiliates — 46 4 — 50 Net (loss) income (201 ) 141 81 (186 ) (165 ) Less: Net income attributable to noncontrolling interests and redeemable noncontrolling interest — — 15 21 36 Net (loss) income attributable to First Data Corporation $ (201 ) $ 141 $ 66 $ (207 ) $ (201 ) Comprehensive (loss) income $ (218 ) $ 120 $ 92 $ (175 ) $ (181 ) Less: Comprehensive income attributable to noncontrolling interests and redeemable noncontrolling interest — — 16 21 37 Comprehensive (loss) income attributable to First Data Corporation $ (218 ) $ 120 $ 76 $ (196 ) $ (218 ) CONSOLIDATED BALANCE SHEETS As of March 31, 2015 (in millions) FDC Parent Guarantor Non-Guarantor Consolidation Consolidated ASSETS Current assets: Cash and cash equivalents $ 13 $ 27 $ 300 $ — $ 340 Accounts receivable, net of allowance for doubtful accounts 11 786 918 — 1,715 Settlement assets (a) — 3,549 4,139 — 7,688 Intercompany notes receivable 3,412 311 — (3,723 ) — Other current assets 158 145 111 — 414 Total current assets 3,594 4,818 5,468 (3,723 ) 10,157 Property and equipment, net of accumulated depreciation 35 619 254 — 908 Goodwill — 9,088 7,773 — 16,861 Customer relationships, net of accumulated amortization — 1,404 1,067 — 2,471 Other intangibles, net of accumulated amortization 604 647 506 — 1,757 Investment in affiliates 5 934 149 — 1,088 Long-term intercompany receivables 7,118 15,283 5,406 (27,807 ) — Long-term intercompany notes receivable 321 1 9 (331 ) — Long-term deferred tax assets 654 — — (654 ) — Other long-term assets 371 325 290 (90 ) 896 Investment in consolidated subsidiaries 24,364 5,304 — (29,668 ) — Total assets $ 37,066 $ 38,423 $ 20,922 $ (62,273 ) $ 34,138 LIABILITIES AND EQUITY Current liabilities: Accounts payable $ 9 $ 152 $ 104 $ — $ 265 Short-term and current portion of long-term borrowings 392 68 36 — 496 Settlement obligations (a) — 3,549 4,140 — 7,689 Intercompany notes payable 311 3,385 27 (3,723 ) — Other current liabilities 349 544 404 — 1,297 Total current liabilities 1,061 7,698 4,711 (3,723 ) 9,747 Long-term borrowings 20,523 117 1 — 20,641 Long-term deferred tax liabilities — 1,029 155 (654 ) 530 Long-term intercompany payables 15,649 8,508 3,650 (27,807 ) — Long-term intercompany notes payable 9 259 63 (331 ) — Other long-term liabilities 547 223 110 (90 ) 790 Total liabilities 37,789 17,834 8,690 (32,605 ) 31,708 Redeemable equity interest — — 78 (78 ) — Redeemable noncontrolling interest — — — 78 78 First Data Corporation shareholder's (deficit) equity (723 ) 20,589 5,994 (26,583 ) (723 ) Noncontrolling interests — — 98 2,977 3,075 Equity of consolidated alliance — — 6,062 (6,062 ) — Total equity (723 ) 20,589 12,154 (29,668 ) 2,352 Total liabilities and equity $ 37,066 $ 38,423 $ 20,922 $ (62,273 ) $ 34,138 (a) The majority of the Guarantor settlement assets relate to the Company’s merchant acquiring business. The Company believes the settlement assets are not available to satisfy any claims other than those related to the settlement liabilities. As of December 31, 2014 (in millions) FDC Parent Guarantor Non- Consolidation Consolidated ASSETS Current assets: Cash and cash equivalents $ — $ 23 $ 335 $ — $ 358 Accounts receivable, net of allowance for doubtful accounts 8 729 1,015 — 1,752 Settlement assets (a) — 3,849 3,706 — 7,555 Intercompany notes receivable 3,375 307 — (3,682 ) — Other current assets 44 119 126 — 289 Total current assets 3,427 5,027 5,182 (3,682 ) 9,954 Property and equipment, net of accumulated depreciation 33 619 278 — 930 Goodwill — 9,085 7,932 — 17,017 Customer relationships, net of accumulated amortization — 1,469 1,135 — 2,604 Other intangibles, net of accumulated amortization 603 623 519 — 1,745 Investment in affiliates — 948 153 — 1,101 Long-term intercompany receivables 6,064 14,442 5,135 (25,641 ) — Long-term intercompany notes receivable 320 1 9 (330 ) — Long-term deferred tax assets 671 — — (671 ) — Other long-term assets 397 317 301 (97 ) 918 Investment in consolidated subsidiaries 24,474 5,331 — (29,805 ) — Total assets $ 35,989 $ 37,862 $ 20,644 $ (60,226 ) $ 34,269 LIABILITIES AND EQUITY Current liabilities: Accounts payable $ 9 $ 171 $ 100 $ — $ 280 Short-term and current portion of long-term borrowings 20 64 77 — 161 Settlement obligations (a) — 3,849 3,708 — 7,557 Intercompany notes payable 309 3,346 27 (3,682 ) — Other current liabilities 583 528 422 — 1,533 Total current liabilities 921 7,958 4,334 (3,682 ) 9,531 Long-term borrowings 20,578 131 2 — 20,711 Long-term deferred tax liabilities — 1,024 168 (671 ) 521 Long-term intercompany payables 14,397 7,804 3,440 (25,641 ) — Long-term intercompany notes payable 9 260 61 (330 ) — Other long-term liabilities 536 225 124 (97 ) 788 Total liabilities 36,441 17,402 8,129 (30,421 ) 31,551 Redeemable equity interest — — 70 (70 ) — Redeemable noncontrolling interest — — — 70 70 First Data Corporation shareholder's (deficit) equity (452 ) 20,460 6,241 (26,701 ) (452 ) Noncontrolling interests — — 101 2,999 3,100 Equity of consolidated alliance — — 6,103 (6,103 ) — Total equity (452 ) 20,460 12,445 (29,805 ) 2,648 Total liabilities and equity $ 35,989 $ 37,862 $ 20,644 $ (60,226 ) $ 34,269 (a) The majority of the Guarantor settlement assets relate to the Company’s merchant acquiring business. The Company believes the settlement assets are not available to satisfy any claims other than those related to the settlement liabilities. CONSOLIDATED STATEMENTS OF CASH FLOWS Three months ended March 31, 2015 (in millions) FDC Parent Company Guarantor Subsidiaries Non- Guarantor Subsidiaries Consolidation Adjustments Consolidated CASH FLOWS FROM OPERATING ACTIVITIES Net (loss) income $ (112 ) $ 185 $ 74 $ (210 ) $ (63 ) Adjustments to reconcile to net cash (used in) provided by operating activities: Depreciation and amortization (including amortization netted against equity earnings in affiliates and revenues) 4 170 103 — 277 (Gains) charges related to other operating expenses and other income (expense) (70 ) 2 34 — (34 ) Other non-cash and non-operating items, net (153 ) (99 ) (7 ) 210 (49 ) (Decrease) increase in cash, excluding the effects of acquisitions and dispositions, resulting from changes in operating assets and liabilities (258 ) (14 ) 39 — (233 ) Net cash (used in) provided by operating activities (589 ) 244 243 — (102 ) CASH FLOWS FROM INVESTING ACTIVITIES Proceeds from dispositions, net of expenses paid — 2 — — 2 Additions to property and equipment (4 ) (37 ) (26 ) — (67 ) Payments to secure customer service contracts, including outlays for conversion, and capitalized systems development costs — (59 ) (19 ) — (78 ) Acquisitions, net of cash acquired (8 ) — — — (8 ) Purchase of investments (16 ) — — — (16 ) Distributions and dividends from subsidiaries 36 57 — (93 ) — Net cash provided by (used in) investing activities 8 (37 ) (45 ) (93 ) (167 ) CASH FLOWS FROM FINANCING ACTIVITIES Short-term borrowings, net 372 — (35 ) — 337 Principal payments on long-term debt — (16 ) (4 ) — (20 ) Distributions and dividends paid to noncontrolling interests and redeemable noncontrolling interest — — (8 ) (55 ) (63 ) Distributions paid to equity holders — — (112 ) 112 — Capital transactions, net (1 ) — (36 ) 36 (1 ) Intercompany 223 (191 ) (32 ) — — Net cash provided by (used in) financing activities 594 (207 ) (227 ) 93 253 Effect of exchange rate changes on cash and cash equivalents — 4 (6 ) — (2 ) Change in cash and cash equivalents 13 4 (35 ) — (18 ) Cash and cash equivalents at beginning of period — 23 335 — 358 Cash and cash equivalents at end of period $ 13 $ 27 $ 300 $ — $ 340 Three months ended March 31, 2014 (As Adjusted) (in millions) FDC Parent Guarantor Non- Consolidation Consolidated CASH FLOWS FROM OPERATING ACTIVITIES Net (loss) income $ (201 ) $ 141 $ 81 $ (186 ) $ (165 ) Adjustments to reconcile to net cash (used in) provided by operating activities: Depreciation and amortization (including amortization netted against equity earnings in affiliates and revenues) 3 173 116 — 292 (Gains) charges related to other operating expenses and other income (expense) (1 ) 2 1 — 2 Other non-cash and non-operating items, net (109 ) (95 ) (16 ) 186 (34 ) (Decrease) increase in cash resulting from changes in operating assets and liabilities, excluding the effects of acquisitions and dispositions (322 ) 143 40 — (139 ) Net cash (used in) provided by operating activities (630 ) 364 222 — (44 ) CASH FLOWS FROM INVESTING ACTIVITIES Proceeds from dispositions, net of expenses paid — 2 — — 2 Additions to property and equipment (1 ) (17 ) (36 ) — (54 ) Payments to secure customer service contracts, including outlays for conversion, and capitalized systems development costs — (43 ) (19 ) — (62 ) Proceeds from sale of property and equipment — 2 — — 2 Distributions and dividends from subsidiaries 28 44 — (72 ) — Net cash provided by (used in) investing activities 27 (12 ) (55 ) (72 ) (112 ) CASH FLOWS FROM FINANCING ACTIVITIES Short-term borrowings, net 326 — 1 — 327 Debt modification payments and related financing costs, net (91 ) — — — (91 ) Principal payments on long-term debt — (17 ) (2 ) — (19 ) Distributions and dividends paid to noncontrolling interests and redeemable noncontrolling interest — — (10 ) (42 ) (52 ) Distributions paid to equity holders — — (87 ) 87 — Capital transactions, net (19 ) — (27 ) 27 (19 ) Intercompany 358 (343 ) (15 ) — — Net cash provided by (used in) financing activities 574 (360 ) (140 ) 72 146 Effect of exchange rate changes on cash and cash equivalents — (4 ) (2 ) — (6 ) Change in cash and cash equivalents (29 ) (12 ) 25 — (16 ) Cash and cash equivalents at beginning of period 36 33 356 — 425 Cash and cash equivalents at end of period $ 7 $ 21 $ 381 $ — $ 409</t>
  </si>
  <si>
    <t>Supplemental Guarantor Condensed Consolidating Financial Statements As described in note 6 "Borrowings" of these consolidated financial statements, FDC’s 12.625% senior notes, 11.25% senior notes, 10.625% senior notes, and 11.75% senior subordinated notes are guaranteed by most of the existing and future, direct and indirect, wholly owned, domestic subsidiaries of FDC (Guarantors). The Guarantors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FDC’s guarantor subsidiaries to the extent of the value of the collateral. The Guarantors guarantee the 8.25% and 8.75% senior second lien notes which rank senior in right of payment to all existing and future unsecured indebtedness of FDC’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FDC’s guarantor subsidiaries. The 11.75% senior subordinated note guarantee is unsecured and ranks equally in right of payment with all existing and future senior subordinated indebtedness of the guarantor subsidiaries. All of the above guarantees are full, unconditional, and joint and several and each of the Guarantors is 100% owned, directly or indirectly, by FDC. None of the other subsidiaries of FDC, either direct or indirect, guarantee the notes (Non-Guarantors). The Guarantors are subject to release under certain circumstances as described below. 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under the following circumstances: • the Guarantor ceases to be a “restricted subsidiary” for purpose of the agreement because FDC no longer directly or indirectly owns 50% of the equity or, if a corporation, stock having voting power to elect a majority of the board of directors of the Guarantor; or • the Guarantor is designated as an “unrestricted subsidiary” for purposes of the agreement covenants; or • the Guarantor is no longer wholly owned by FDC subject to the value of all Guarantors released under this provision does not exceed (x) 10% of FDC’s Covenant EBITDA plus (y) the amount of investments permitted under the agreement in respect of non-guarantors. The indentures governing all of the other guarantees described above provide for a Guarantor to be automatically and unconditionally released and discharged from its guarantee obligations in certain circumstances, including upon the earliest to occur of: • the sale, exchange or transfer of the subsidiary’s capital stock or all or substantially all of its assets; • designation of the Guarantor as an “unrestricted subsidiary” for purposes of the indenture covenants; • release or discharge of the Guarantor’s guarantee of certain other indebtedness; or • legal defeasance or covenant defeasance of the indenture obligations when provision has been made for them to be fully satisfied. During the first quarter of 2014, the Company corrected errors related to the presentation of cost allocations and interest on intercompany notes in the Guarantor condensed consolidating financial statements related primarily to 2008 and 2009. The Company does not believe these errors were material. The adjustments are limited to the guarantor footnote and do not affect any other reported amounts or disclosures in the Company’s consolidated financial statements. During the third quarter of 2014, the senior secured loan facilities were amended and three subsidiaries were removed as guarantors. Although these changes were not material and did not have an impact to the Company’s consolidated financial statements, the Company adjusted prior periods to align with the new guarantor structure. These adjustments are limited to the guarantor footnote and do not affect any other reported amounts or disclosures in the Company’s consolidated financial statements. Refer to note 6 "Borrowings" of these consolidated financial statements for additional information on the private placement. A summary of the adjustments is as follows: Year ended December 31, 2013 FDC Parent Company Guarantor Subsidiaries Non-Guarantor Subsidiaries Consolidation Adjustments (in millions) As previously reported As adjusted As previously reported As adjusted As previously reported As adjusted As previously reported As adjusted Revenues $ — $ — $ 7,258 $ 6,665 $ 3,838 $ 4,431 $ (287 ) $ (287 ) (Loss) income before income taxes and equity earnings in affiliates (1,171 ) (1,171 ) 596 564 523 600 (741 ) (786 ) Income tax (benefit) expense (302 ) (302 ) 301 250 88 139 — — Net (loss) income attributable to First Data Corporation (869 ) (869 ) 483 483 379 424 (862 ) (907 ) Comprehensive (loss) income attributable to First Data Corporation (906 ) (906 ) 453 453 283 331 (736 ) (784 ) Year ended December 31, 2012 FDC Parent Company Guarantor Subsidiaries Non-Guarantor Subsidiaries Consolidation Adjustments (in millions) As previously reported As adjusted As previously reported As adjusted As previously reported As adjusted As previously reported As adjusted Revenues $ — $ — $ 7,181 $ 6,569 $ 3,781 $ 4,393 $ (282 ) $ (282 ) (Loss) income before income taxes and equity earnings in affiliates (1,244 ) (1,244 ) 564 561 473 569 (702 ) (795 ) Income tax (benefit) expense (543 ) (543 ) 274 252 45 67 — — Net (loss) income attributable to First Data Corporation (701 ) (701 ) 447 447 367 460 (814 ) (907 ) Comprehensive (loss) income attributable to First Data Corporation (655 ) (655 ) 449 447 356 451 (805 ) (898 ) As of December 31, 2013 FDC Parent Company Guarantor Subsidiaries Non-Guarantor Subsidiaries Consolidation Adjustments (in millions) As previously reported As adjusted As previously reported As adjusted As previously reported As adjusted As previously reported As adjusted Assets: Investment in consolidated subsidiaries $ 24,393 $ 24,393 $ 5,314 $ 5,714 $ — $ — $ (29,707 ) $ (30,107 ) Total assets 34,719 34,719 36,078 35,525 18,712 21,159 (54,269 ) (56,163 ) Liabilities and Equity: Total liabilities 36,209 36,209 14,980 15,484 6,850 7,841 (24,561 ) (26,056 ) First Data Corporation shareholder's equity (1,490 ) (1,490 ) 21,097 20,041 5,417 6,873 (26,514 ) (26,914 ) Total equity (1,490 ) (1,490 ) 21,097 20,041 11,793 13,249 (29,707 ) (30,107 ) Total liabilities and equity 34,719 34,719 36,078 35,525 18,712 21,159 (54,269 ) (56,163 ) Year ended December 31, 2013 FDC Parent Company Guarantor Subsidiaries Non-Guarantor Subsidiaries Consolidation Adjustments (in millions) As previously reported As adjusted As previously reported As adjusted As previously reported As adjusted As previously reported As adjusted Net cash (used in) provided by operating activities $ (1,733 ) $ (1,733 ) $ 1,450 $ 1,333 $ 956 $ 1,073 $ — $ — Net cash provided by (used in) investing activities 165 165 (1 ) 20 (149 ) (170 ) (368 ) (368 ) Net cash provided by (used in) financing activities 1,377 1,377 (1,441 ) (1,341 ) (794 ) (894 ) 368 368 Year ended December 31, 2012 FDC Parent Company Guarantor Subsidiaries Non-Guarantor Subsidiaries Consolidation Adjustments (in millions) As previously reported As adjusted As previously reported As adjusted As previously reported As adjusted As previously reported As adjusted Net cash (used in) provided by operating activities $ (1,681 ) $ (1,681 ) $ 1,681 $ 1,520 $ 767 $ 928 $ — $ — Net cash provided by (used in) investing activities 191 191 (12 ) 6 (132 ) (150 ) (444 ) (444 ) Net cash provided by (used in) financing activities 1,555 1,555 (1,664 ) (1,528 ) (582 ) (720 ) 444 444 The following tables present the results of operations, financial position, and cash flows of FDC (FDC Parent Company), the Guarantor subsidiaries, the Non-Guarantor subsidiaries and consolidation adjustments for the years ended December 31, 2014 , 2013 , and 2012 and as of December 31, 2014 and 2013 to arrive at the information for FDC on a consolidated basis. Year ended December 31, 2014 (in millions) FDC Parent Company Guarantor Subsidiaries Non- Guarantor Subsidiaries Consolidation Adjustments Consolidated Revenues: Transaction and processing service fees $ — $ 3,712 $ 3,056 $ (258 ) $ 6,510 Product sales and other — 625 473 (60 ) 1,038 Reimbursable debit network fees, postage, and other — 2,510 1,094 — 3,604 Total revenues — 6,847 4,623 (318 ) 11,152 Expenses: Cost of services (exclusive of items shown below) — 1,403 1,523 (258 ) 2,668 Cost of products sold — 223 167 (60 ) 330 Selling, general, and administrative 131 1,125 787 — 2,043 Reimbursable debit network fees, postage, and other — 2,510 1,094 — 3,604 Depreciation and amortization 10 607 439 — 1,056 Other operating expenses: Restructuring, net 10 3 — — 13 Total expenses 151 5,871 4,010 (318 ) 9,714 Operating (loss) profit (151 ) 976 613 — 1,438 Interest income — — 11 — 11 Interest expense (1,738 ) (9 ) (6 ) — (1,753 ) Loss on debt extinguishment (260 ) — — — (260 ) Interest income (expense) from intercompany notes 316 (305 ) (11 ) — — Other income (expense) 81 100 (20 ) — 161 Equity earnings from consolidated subsidiaries 833 294 — (1,127 ) — (768 ) 80 (26 ) (1,127 ) (1,841 ) (Loss) income before income taxes and equity earnings in affiliates (919 ) 1,056 587 (1,127 ) (403 ) Income tax (benefit) expense (461 ) 377 166 — 82 Equity earnings in affiliates — 202 18 — 220 Net (loss) income (458 ) 881 439 (1,127 ) (265 ) Less: Net income attributable to noncontrolling interests and redeemable noncontrolling interest — — 66 127 193 Net (loss) income attributable to First Data Corporation $ (458 ) $ 881 $ 373 $ (1,254 ) $ (458 ) Comprehensive (loss) income $ (798 ) $ 709 $ 187 $ (714 ) $ (616 ) Less: Comprehensive income attributable to noncontrolling interests and redeemable noncontrolling interest — — 55 127 182 Comprehensive (loss) income attributable to First Data Corporation $ (798 ) $ 709 $ 132 $ (841 ) $ (798 ) Year ended December 31, 2013 (As Adjusted) (in millions) FDC Parent Company Guarantor Subsidiaries Non- Guarantor Subsidiaries Consolidation Adjustments Consolidated Revenues: Transaction and processing service fees $ — $ 3,585 $ 2,987 $ (227 ) $ 6,345 Product sales and other — 570 447 (60 ) 957 Reimbursable debit network fees, postage, and other — 2,510 997 — 3,507 Total revenues — 6,665 4,431 (287 ) 10,809 Expenses: Cost of services (exclusive of items shown below) — 1,508 1,442 (227 ) 2,723 Cost of products sold — 217 171 (60 ) 328 Selling, general, and administrative 115 1,136 729 — 1,980 Reimbursable debit network fees, postage, and other — 2,510 997 — 3,507 Depreciation and amortization 7 623 461 — 1,091 Other operating expenses: Restructuring, net 18 25 5 — 48 Litigation and regulatory settlements 8 — — — 8 Total expenses 148 6,019 3,805 (287 ) 9,685 Operating (loss) profit (148 ) 646 626 — 1,124 Interest income — — 11 — 11 Interest expense (1,864 ) (10 ) (7 ) — (1,881 ) Interest income (expense) from intercompany notes 315 (276 ) (39 ) — — Other income (expense) (53 ) (3 ) 9 — (47 ) Equity earnings from consolidated subsidiaries 579 207 — (786 ) — (1,023 ) (82 ) (26 ) (786 ) (1,917 ) (Loss) income before income taxes and equity earnings in affiliates (1,171 ) 564 600 (786 ) (793 ) Income tax (benefit) expense (302 ) 250 139 — 87 Equity earnings in affiliates — 169 19 — 188 Net (loss) income (869 ) 483 480 (786 ) (692 ) Less: Net income attributable to noncontrolling interests and redeemable noncontrolling interest — — 56 121 177 Net (loss) income attributable to First Data Corporation $ (869 ) $ 483 $ 424 $ (907 ) $ (869 ) Comprehensive (loss) income $ (906 ) $ 453 $ 388 $ (663 ) $ (728 ) Less: Comprehensive income attributable to noncontrolling interests and redeemable noncontrolling interest — — 57 121 178 Comprehensive (loss) income attributable to First Data Corporation $ (906 ) $ 453 $ 331 $ (784 ) $ (906 ) Year ended December 31, 2012 (As Adjusted) (in millions) FDC Parent Company Guarantor Subsidiaries Non- Guarantor Subsidiaries Consolidation Adjustments Consolidated Revenues: Transaction and processing service fees $ — $ 3,540 $ 2,990 $ (200 ) $ 6,330 Product sales and other — 604 443 (59 ) 988 Reimbursable debit network fees, postage, and other — 2,425 960 (23 ) 3,362 Total revenues — 6,569 4,393 (282 ) 10,680 Expenses: Cost of services (exclusive of items shown below) — 1,504 1,477 (200 ) 2,781 Cost of products sold — 225 164 (59 ) 330 Selling, general, and administrative 89 1,142 682 — 1,913 Reimbursable debit network fees, postage, and other — 2,425 960 (23 ) 3,362 Depreciation and amortization 8 687 497 — 1,192 Other operating expenses: Restructuring, net — 7 16 — 23 Impairments — 5 — — 5 Total expenses 97 5,995 3,796 (282 ) 9,606 Operating (loss) profit (97 ) 574 597 — 1,074 Interest income — 1 8 — 9 Interest expense (1,881 ) (7 ) (10 ) — (1,898 ) Interest income (expense) from intercompany notes 313 (271 ) (42 ) — — Other income (expense) (102 ) (8 ) 16 — (94 ) Equity earnings from consolidated subsidiaries 523 272 — (795 ) — (1,147 ) (13 ) (28 ) (795 ) (1,983 ) (Loss) income before income taxes and equity earnings in affiliates (1,244 ) 561 569 (795 ) (909 ) Income tax (benefit) expense (543 ) 252 67 — (224 ) Equity earnings in affiliates — 138 20 — 158 Net (loss) income (701 ) 447 522 (795 ) (527 ) Less: Net income attributable to noncontrolling interests and redeemable noncontrolling interest — — 62 112 174 Net (loss) income attributable to First Data Corporation $ (701 ) $ 447 $ 460 $ (907 ) $ (701 ) Comprehensive (loss) income $ (655 ) $ 447 $ 516 $ (786 ) $ (478 ) Less: Comprehensive income attributable to noncontrolling interests and redeemable noncontrolling interest — — 65 112 177 Comprehensive (loss) income attributable to First Data Corporation $ (655 ) $ 447 $ 451 $ (898 ) $ (655 ) As of December 31, 2014 (in millions) FDC Parent Company Guarantor Subsidiaries Non- Guarantor Subsidiaries Consolidation Adjustments Consolidated ASSETS Current assets: Cash and cash equivalents $ — $ 23 $ 335 $ — $ 358 Accounts receivable, net of allowance for doubtful accounts 8 729 1,015 — 1,752 Settlement assets (a) — 3,849 3,706 — 7,555 Intercompany notes receivable 3,375 307 — (3,682 ) — Other current assets 44 119 126 — 289 Total current assets 3,427 5,027 5,182 (3,682 ) 9,954 Property and equipment, net of accumulated depreciation 33 619 278 — 930 Goodwill — 9,085 7,932 — 17,017 Customer relationships, net of accumulated amortization — 1,469 1,135 — 2,604 Other intangibles, net of accumulated amortization 603 623 519 — 1,745 Investment in affiliates — 948 153 — 1,101 Long-term settlement assets (a) — — 3 — 3 Long-term intercompany receivables 6,064 14,442 5,135 (25,641 ) — Long-term intercompany notes receivable 320 1 9 (330 ) — Long-term deferred tax assets 671 — — (671 ) — Other long-term assets 397 317 298 (97 ) 915 Investment in consolidated subsidiaries 24,474 5,331 — (29,805 ) — Total assets $ 35,989 $ 37,862 $ 20,644 $ (60,226 ) $ 34,269 LIABILITIES AND EQUITY Current liabilities: Accounts payable $ 9 $ 171 $ 100 $ — $ 280 Short-term and current portion of long-term borrowings 20 64 77 — 161 Settlement obligations (a) — 3,849 3,708 — 7,557 Intercompany notes payable 309 3,346 27 (3,682 ) — Other current liabilities 583 528 422 — 1,533 Total current liabilities 921 7,958 4,334 (3,682 ) 9,531 Long-term borrowings 20,578 131 2 — 20,711 Long-term deferred tax liabilities — 1,024 168 (671 ) 521 Long-term intercompany payables 14,397 7,804 3,440 (25,641 ) — Long-term intercompany notes payable 9 260 61 (330 ) — Other long-term liabilities 536 225 124 (97 ) 788 Total liabilities 36,441 17,402 8,129 (30,421 ) 31,551 Redeemable equity interest — — 70 (70 ) — Redeemable noncontrolling interest — — — 70 70 First Data Corporation stockholder’s (deficit) equity (452 ) 20,460 6,241 (26,701 ) (452 ) Noncontrolling interests — — 101 2,999 3,100 Equity of consolidated alliance — — 6,103 (6,103 ) — Total equity (452 ) 20,460 12,445 (29,805 ) 2,648 Total liabilities and equity $ 35,989 $ 37,862 $ 20,644 $ (60,226 ) $ 34,269 As of December 31, 2013 (As Adjusted) (in millions) FDC Parent Company Guarantor Subsidiaries Non- Guarantor Subsidiaries Consolidation Adjustments Consolidated ASSETS Current assets: Cash and cash equivalents $ 36 $ 33 $ 356 $ — $ 425 Accounts receivable, net of allowance for doubtful accounts 6 776 982 — 1,764 Settlement assets (a) — 3,786 3,756 — 7,542 Intercompany notes receivable 21 — 17 (38 ) — Other current assets 64 180 101 — 345 Total current assets 127 4,775 5,212 (38 ) 10,076 Property and equipment, net of accumulated depreciation 28 540 281 — 849 Goodwill — 9,090 8,158 — 17,248 Customer relationships, net of accumulated amortization — 1,732 1,430 — 3,162 Other intangibles, net of accumulated amortization 605 517 598 — 1,720 Investment in affiliates — 1,143 191 — 1,334 Long-term settlement assets (a) — — 15 — 15 Long-term intercompany receivables 4,818 11,379 5,036 (21,233 ) — Long-term intercompany notes receivable 3,537 289 — (3,826 ) — Long-term deferred tax assets 850 — — (850 ) — Other long-term assets 361 346 238 (109 ) 836 Investment in consolidated subsidiaries 24,393 5,714 — (30,107 ) — Total assets $ 34,719 $ 35,525 $ 21,159 $ (56,163 ) $ 35,240 LIABILITIES AND EQUITY Current liabilities: Accounts payable $ 10 $ 172 $ 106 $ — $ 288 Short-term and current portion of long-term borrowings 4 66 76 — 146 Settlement obligations (a) — 3,786 3,767 — 7,553 Intercompany notes payable 17 — 21 (38 ) — Other current liabilities 686 531 414 — 1,631 Total current liabilities 717 4,555 4,384 (38 ) 9,618 Long-term borrowings 22,470 77 10 — 22,557 Long-term deferred tax liabilities — 1,240 163 (850 ) 553 Long-term intercompany payables 12,172 5,933 3,128 (21,233 ) — Long-term intercompany notes payable 290 3,450 86 (3,826 ) — Other long-term liabilities 560 229 70 (109 ) 750 Total liabilities 36,209 15,484 7,841 (26,056 ) 33,478 Redeemable equity interest — — 69 (69 ) — Redeemable noncontrolling interest — — — 69 69 First Data Corporation stockholder’s (deficit) equity (1,490 ) 20,041 6,873 (26,914 ) (1,490 ) Noncontrolling interests — — 90 3,093 3,183 Equity of consolidated alliance — — 6,286 (6,286 ) — Total equity (1,490 ) 20,041 13,249 (30,107 ) 1,693 Total liabilities and equity $ 34,719 $ 35,525 $ 21,159 $ (56,163 ) $ 35,240 (a) The majority of the Guarantor settlement assets relate to FDC’s merchant acquiring business. FDC believes the settlement assets are not available to satisfy any claims other than those related to the settlement liabilities. Year ended December 31, 2014 (in millions) FDC Parent Company Guarantor Subsidiaries Non- Guarantor Subsidiaries Consolidation Adjustments Consolidated CASH FLOWS FROM OPERATING ACTIVITIES Net (loss) income $ (458 ) $ 881 $ 439 $ (1,127 ) $ (265 ) Adjustments to reconcile to net cash (used in) provided by operating activities: Depreciation and amortization (including amortization netted against equity earnings in affiliates and revenues) 10 683 470 — 1,163 Charges (gains) related to other operating expenses and other income 189 (97 ) 20 — 112 Other non-cash and non-operating items, net (737 ) (367 ) (20 ) 1,127 3 (Decrease) increase in cash, excluding the effects of acquisitions and dispositions, resulting from changes in operating assets and liabilities (702 ) 632 70 — — Net cash (used in) provided by operating activities (1,698 ) 1,732 979 — 1,013 CASH FLOWS FROM INVESTING ACTIVITIES Proceeds from dispositions, net of expenses paid — 270 — — 270 Additions to property and equipment (8 ) (124 ) (176 ) — (308 ) Payments to secure customer service contracts, including outlays for conversion, and capitalized systems development costs — (183 ) (76 ) — (259 ) Acquisitions, net of cash acquired — (31 ) — — (31 ) Proceeds from sale of property and equipment — 2 1 — 3 Other investing activities — — (4 ) — (4 ) Distributions and dividends from subsidiaries 75 232 — (307 ) — Net cash provided by (used in) investing activities 67 166 (255 ) (307 ) (329 ) CASH FLOWS FROM FINANCING ACTIVITIES Short-term borrowings, net 10 — 2 — 12 Proceeds from issuance of long-term debt 350 — — — 350 Debt modification and related financing costs, net (343 ) — — — (343 ) Principal payments on long-term debt (2,183 ) (73 ) (5 ) — (2,261 ) Distributions and dividends paid to noncontrolling interests and redeemable noncontrolling interest — — (45 ) (221 ) (266 ) Distributions paid to equity holders — — (453 ) 453 — Purchase of noncontrolling interest — — (1 ) — (1 ) Capital transactions, net 1,788 — (75 ) 75 1,788 Intercompany 1,973 (1,840 ) (133 ) — — Net cash provided by (used in) financing activities 1,595 (1,913 ) (710 ) 307 (721 ) Effect of exchange rate changes on cash and cash equivalents — 5 (35 ) — (30 ) Change in cash and cash equivalents (36 ) (10 ) (21 ) — (67 ) Cash and cash equivalents at beginning of period 36 33 356 — 425 Cash and cash equivalents at end of period $ — $ 23 $ 335 $ — $ 358 Year ended December 31, 2013 (As Adjusted) (in millions) FDC Parent Company Guarantor Subsidiaries Non- Guarantor Subsidiaries Consolidation Adjustments Consolidated CASH FLOWS FROM OPERATING ACTIVITIES Net (loss) income $ (869 ) $ 483 $ 480 $ (786 ) $ (692 ) Adjustments to reconcile to net cash (used in) provided by operating activities: Depreciation and amortization (including amortization netted against equity earnings in affiliates and revenues) 7 715 490 — 1,212 Charges (gains) related to other operating expenses and other income (expense) 79 28 (4 ) — 103 Other non-cash and non-operating items, net (498 ) (268 ) (29 ) 786 (9 ) (Decrease) increase in cash resulting from changes in operating assets and liabilities, excluding the effects of acquisitions and dispositions (452 ) 375 136 — 59 Net cash (used in) provided by operating activities (1,733 ) 1,333 1,073 — 673 CASH FLOWS FROM INVESTING ACTIVITIES Proceeds from dispositions, net of expenses paid and cash disposed — 10 8 — 18 Additions to property and equipment — (68 ) (126 ) — (194 ) Payments to secure customer service contracts, including outlays for conversion, and capitalized systems development costs (1 ) (124 ) (60 ) — (185 ) Acquisitions, net of cash acquired (12 ) — — — (12 ) Proceeds from sale of property and equipment — 5 7 — 12 Other investing activities — 7 1 — 8 Distributions and dividends from subsidiaries 178 190 — (368 ) — Net cash provided by (used in) investing activities 165 20 (170 ) (368 ) (353 ) CASH FLOWS FROM FINANCING ACTIVITIES Short-term borrowings, net — — (109 ) — (109 ) Debt modification and related financing costs, net (10 ) — — — (10 ) Principal payments on long-term debt (16 ) (67 ) (10 ) — (93 ) Distributions and dividends paid to noncontrolling interests and redeemable noncontrolling interest — — (41 ) (183 ) (224 ) Distributions paid to equity holders — — (373 ) 373 — Purchase of noncontrolling interest — — (24 ) — (24 ) Capital transactions, net (30 ) — (178 ) 178 (30 ) Intercompany 1,433 (1,274 ) (159 ) — — Net cash provided by (used in) financing activities 1,377 (1,341 ) (894 ) 368 (490 ) Effect of exchange rate changes on cash and cash equivalents — (2 ) (11 ) — (13 ) Change in cash and cash equivalents (191 ) 10 (2 ) — (183 ) Cash and cash equivalents at beginning of period 227 23 358 — 608 Cash and cash equivalents at end of period $ 36 $ 33 $ 356 $ — $ 425 Year ended December 31, 2012 (As Adjusted) (in millions) FDC Parent Company Guarantor Subsidiaries Non- Guarantor Subsidiaries Consolidation Adjustments Consolidated CASH FLOWS FROM OPERATING ACTIVITIES Net (loss) income $ (701 ) $ 447 $ 522 $ (795 ) $ (527 ) Adjustments to reconcile to net cash (used in) provided by operating activities: Depreciation and amortization (including amortization netted against equity earnings in affiliates and revenues) 8 794 529 — 1,331 (Gains) charges related to other operating expenses and other income (expense) 102 20 — — 122 Other non-cash and non-operating items, net (484 ) (332 ) (19 ) 795 (40 ) (Decrease) increase in cash resulting from changes in operating assets and liabilities, excluding the effects of acquisitions and dispositions (606 ) 591 (104 ) — (119 ) Net cash (used in) provided by operating activities (1,681 ) 1,520 928 — 767 CASH FLOWS FROM INVESTING ACTIVITIES Additions to property and equipment (3 ) (70 ) (120 ) — (193 ) Payments to secure customer service contracts, including outlays for conversion, and capitalized systems development costs (1 ) (133 ) (43 ) — (177 ) Acquisitions, net of cash acquired (33 ) — — — (33 ) Contributions to equity method investments — (8 ) — — (8 ) Proceeds from sale of property and equipment — 2 6 — 8 Other investing activities 3 (4 ) 7 — 6 Distributions and dividends from subsidiaries 225 219 — (444 ) — Net cash provided by (used in) investing activities 191 6 (150 ) (444 ) (397 ) CASH FLOWS FROM FINANCING ACTIVITIES Short-term borrowings, net — — 99 — 99 Debt modification and related financing costs, net 17 — — — 17 Principal payments on long-term debt (3 ) (57 ) (24 ) — (84 ) Proceeds from sale-leaseback transactions — 14 — — 14 Distributions and dividends paid to noncontrolling interests and redeemable noncontrolling interest — — (54 ) (208 ) (262 ) Distributions paid to equity holders — — (424 ) 424 — Purchase of noncontrolling interest — — (25 ) — (25 ) Capital transactions, net (8 ) — (228 ) 228 (8 ) Intercompany 1,549 (1,485 ) (64 ) — — Net cash provided by (used in) financing activities 1,555 (1,528 ) (720 ) 444 (249 ) Effect of exchange rate changes on cash and cash equivalents — — 1 — 1 Change in cash and cash equivalents 65 (2 ) 59 — 122 Cash and cash equivalents at beginning of period 162 25 299 — 486 Cash and cash equivalents at end of period $ 227 $ 23 $ 358 $ — $ 608</t>
  </si>
  <si>
    <t>Subsequent Events</t>
  </si>
  <si>
    <t>Subsequent Events [Abstract]</t>
  </si>
  <si>
    <t>Subsequent Events In the second quarter of 2015, the Company realigned its operating segments for financial reporting purposes into three reportable segments: Global Business Solutions, Global Financial Solutions, and Network &amp; Security Solutions. Following the realignment, the Company retroactively adjusted all segment related disclosures included within the notes to the unaudited consolidated financial statements. On June 2, 2015, the Company terminated and replaced its $1.0 billion senior secured revolving credit facility maturing September 24, 2016 with a new $1.25 billion senior secured revolving credit facility maturing on June 2, 2020. On June 9, 2015, the Company acquired Transaction Wireless, Inc. (TWI), a provider of digital stored value products that offer gift card programs, loyalty incentives, and integrated marketing solutions for retailers, partners, and consumers. The purchase price was approximately $62 million in cash and $3 million in contingent equity consideration. The acquisition will be reported as part of the Network &amp; Security Solutions segment. On July 10, 2015, the Company entered into an agreement to its senior secured credit facilities providing for incremental term loans of $725 million and €250 million , the proceeds of which will be used to redeem $955 million of the Company's 7.375% senior secured first lien notes due 2019.</t>
  </si>
  <si>
    <t>Subsequent Events In the second quarter of 2015, the Company realigned its operating segments for financial reporting purposes into three reportable segments: Global Business Solutions, Global Financial Solutions, and Network &amp; Security Solutions. Following the realignment, the Company retroactively adjusted all segment related disclosures included within the notes to the consolidated financial statements. On June 2, 2015, the Company terminated and replaced its $1.0 billion senior secured revolving credit facility maturing September 24, 2016 with a new $1.25 billion senior secured revolving credit facility maturing on June 2, 2020. On June 9, 2015, the Company acquired Transaction Wireless, Inc. (TWI), a provider of digital stored value products that offer gift card programs, loyalty incentives, and integrated marketing solutions for retailers, partners, and consumers. The purchase price was approximately $62 million in cash and $3 million in contingent equity consideration. The acquisition will be reported as part of the Network &amp; Security Solutions segment. On July 10, 2015, the Company entered into an agreement to its senior secured credit facilities providing for incremental term loans of $725 million and €250 million , the proceeds of which will be used to redeem $955 million of the Company's 7.375% senior secured first lien notes due 2019.</t>
  </si>
  <si>
    <t>SCHEDULE II-Valuation and Qualifying Accounts</t>
  </si>
  <si>
    <t>Valuation and Qualifying Accounts [Abstract]</t>
  </si>
  <si>
    <t>SCHEDULE II—Valuation and Qualifying Accounts (dollars, in millions) Additions Description Balance at Beginning of Period Charged to Costs and Expenses Reclassifications from Other Accounts (a) Deductions (b) Balance at End of Period Year ended December 31, 2014 deducted from receivables $ 43 $ 99 $ (1 ) $ 81 $ 60 Year ended December 31, 2013 deducted from receivables 46 93 — 96 43 Year ended December 31, 2012 deducted from receivables 28 84 8 74 46 (a) Amounts related to reclassifications from other current liabilities to allowance for doubtful accounts. (b) Amounts related to business divestitures and write-offs against assets.</t>
  </si>
  <si>
    <t>Summary of Significant Accounting Policies (Policies)</t>
  </si>
  <si>
    <t>Basis of Presentation</t>
  </si>
  <si>
    <t>Basis of Presentation The accompanying unaudited consolidated financial statements of the Company should be read in conjunction with the Company’s Annual Report on Form 10-K for the year ended December 31, 2014 .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as of March 31, 2015 and the consolidated results of its operations and comprehensive income (loss) for the three months ended March 31, 2015 and 2014 and the consolidated cash flows and changes in equity for the three months ended March 31, 2015 and 2014 . Results of operations reported for interim periods are not necessarily indicative of results for the entire year due in part to the seasonality of certain business units.</t>
  </si>
  <si>
    <t>Consolidation</t>
  </si>
  <si>
    <t>Consolidation The accompanying consolidated financial statements of FDC include the accounts of FDC and its controlled subsidiaries. All significant intercompany accounts and transactions have been eliminated. Investments in unconsolidated affiliated companies are accounted for under the equity method and are included in “Investment in affiliates” in the accompanying consolidated balance sheets. The Company generally utilizes the equity method of accounting when it has an ownership interest of between 20% and 50% in an entity, provided the Company is able to exercise significant influence over the investee’s operations. The Company consolidates an entity’s financial statements when the Company has a controlling financial interest in the entit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As of December 31, 2014 and 2013 , there were no greater-than- 50% -owned affiliates whose financial statements were not consolidated.</t>
  </si>
  <si>
    <t>Use of Estimates</t>
  </si>
  <si>
    <t>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Presentation</t>
  </si>
  <si>
    <t>Presentation Depreciation and amortization presented as a separate line item on the Company’s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 Year ended December 31, (in millions) 2014 2013 2012 Amortization of initial payments for new contracts $ 45 $ 42 $ 44 Amortization related to equity method investments 62 79 95</t>
  </si>
  <si>
    <t>Reclassifications</t>
  </si>
  <si>
    <t>Reclassifications Certain reclassifications have been made to the unaudited consolidated financial statements of prior periods to conform to the current period presentation. The reclassifications had no impact on net loss, equity, or cash flows as previously reported.</t>
  </si>
  <si>
    <t>Reclassifications Certain reclassifications have been made to the consolidated financial statements of prior periods to conform to the current period presentation. The reclassifications had no impact on net loss, equity, or cash flows as previously reported.</t>
  </si>
  <si>
    <t>Revenue Recognition</t>
  </si>
  <si>
    <t>Revenue Recognition The majority of the Company’s revenues are comprised of: 1) transaction-based fees, which typically constitute a percentage of dollar volume processed; 2) fees per transaction processed; 3) fees per account on file during the period; or 4) some combination thereof. 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 In the case of merchant contracts that the Company owns and manages, revenue is comprised of fees charged to the merchant, net of interchange and assessments charged by the credit card associations, and is recognized at the time the merchant accepts a point of sale transaction. The fees charged to the merchant are a percentage of the credit card and signature based debit card transaction’s dollar value, a fixed amount or a combination of the two. Personal identification number based debit (PIN-debit) network fees are recognized in “Reimbursable debit network fees, postage, and other” revenues and expenses in the unaudited consolidated statements of operations. STAR Network access fees charged to merchants are assessed on a per transaction basis.</t>
  </si>
  <si>
    <t>Revenue Recognition The majority of the Company’s revenues are comprised of: 1) transaction-based fees, which typically constitute a percentage of dollar volume processed; 2) fees per transaction processed; 3) fees per account on file during the period; or 4) some combination thereof. 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 In the case of merchant contracts that the Company owns and manages, revenue is comprised of fees charged to the merchant, net of interchange and assessments charged by the credit card associations, and is recognized at the time the merchant accepts a point of sale transaction. The fees charged to the merchant are a percentage of the credit card and signature based debit card transaction’s dollar value, a fixed amount or a combination of the two. Personal identification number based debit (PIN-debit) network fees are recognized in “Reimbursable debit network fees, postage, and other” revenues and expenses in the consolidated statements of operations. STAR Network access fees charged to merchants are assessed on a per transaction basis. Interchange fees and assessments charged by credit card associations to the Company’s consolidated subsidiaries and network fees related to PIN-debit transactions charged by debit networks are as follows: Year ended December 31, (in millions) 2014 2013 2012 Interchange fees and assessments $ 20,406 $ 19,368 $ 18,373 Debit network fees 2,965 2,915 2,786 The Company charges processing fees to its merchant alliances. In situations where an alliance is accounted for under the equity method, the Company’s consolidated revenues include the processing fees charged to the alliance, as presented on the face of the consolidated statements of operations. Revenue from check verification, settlement, and guarantee services is recognized at the time of sale less the fair value of the guarantee. The fair value of the guarantee is deferred and recognized at the later of the Company being called upon to honor the guarantee or the expiration of the guarantee. Check verification fees generally are a fixed amount per transaction while check guarantee fees generally are a percentage of the check amount. The purchase and sale of merchant contracts is an ordinary element of the Company’s businesses, and therefore, the gains from selling these revenue-generating assets are included within the “Product sales and other” component of revenues. Fees based on cardholder accounts on file, both active and inactive, are recognized after the requisite services or period has occurred. Fees for PIN-debit transactions where the Company is the debit card processor for the financial institution are recognized on a per transaction basis. Revenues for output services are derived primarily on a per piece basis and consist of fees for the production, materials, and postage related to mailing finished products and recognized as the services are provided. The sale and leasing of point-of-sale (POS) devices (terminals) are also reported in “Product sales and other”. Revenue for terminals sold or sold under a sales-type lease transaction is recognized when the following four criteria are met: evidence of an agreement exists, delivery has occurred, the selling price or minimum lease payments are fixed or determinable, and collection of the selling price or minimum lease payments is reasonably assured. Revenue for operating leases is recognized on a straight-line basis over the lease term. Services not specifically described above are generally transaction based fees that are recognized at the time the transactions are processed or programming services that are recorded as work is performed.</t>
  </si>
  <si>
    <t>Stock-Based Compensation</t>
  </si>
  <si>
    <t>Stock-Based Compensation Stock-based compensation to employees is measured at the grant date fair values of the respective stock options and restricted stock awards. For awards without certain liquidity or employment triggers, expense is recognized over the requisite service periods and for awards with certain liquidity or employment triggers, expense is recognized upon the occurrence of such events. An estimate of forfeitures is applied when calculating compensation expense. The Company recognizes compensation cost on awards with graded vesting on a straight-line basis over the requisite service period for the entire award. Refer to note 11 "Stock Compensation Plans" of these consolidated financial statements for details regarding the Company’s stock-based compensation plan.</t>
  </si>
  <si>
    <t>Foreign Currency Translation</t>
  </si>
  <si>
    <t>Foreign Currency Translation The U.S. dollar is the functional currency for most of the Company’s U.S.-based businesses and certain foreign-based businesses. Significant operations with a local currency as their functional currency include operations in the United Kingdom, Australia, Germany, Ireland, Greece, and Argentina. Foreign currency-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OCI). Intercompany loans are generally not considered invested on a long-term basis and such foreign currency gains and losses are recorded in income. Transaction gains and losses related to operating assets and liabilities are included in the “Cost of services” and “Selling, general, and administrative” lines of the consolidated statements of operations and were immaterial. Non-operating transaction gains and losses derived from non-operating assets and liabilities are included in the “Other income (expense)” line of the consolidated statements of operations and are separately disclosed in note 7 "Supplemental Financial Information" of these consolidated financial statements.</t>
  </si>
  <si>
    <t>Derivative Financial Instruments The Company is exposed to various financial and market risks, including those related to changes in interest rates and foreign currency exchange rates, that exist as part of its ongoing business operations. 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with respect to changes in foreign currency exchange rates. The Company’s objective is to engage in risk management strategies that provide adequate downside protection. Derivative instruments are entered into for periods consistent with related underlying exposures. The Company applies strict policies to manage each of these risks, including prohibition against derivatives trading, derivatives market-making or any other speculative activities. Although most of the Company’s derivatives either do not qualify or are not designated for hedge accounting, they are maintained for economic hedge purposes and are not considered speculative. 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For designated hedges,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 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 The Company recognizes all derivative financial instruments in the consolidated balance sheets as assets or liabilities at fair value. Such amounts are recorded in “Other current assets”, “Other long-term assets”, “Other current liabilities” or “Other long-term liabilities” in the consolidated balance sheets. The Company’s policy is to present all derivative balances on a gross basis, without regard to counterparty master netting agreements or similar arrangements. Changes in fair value of derivative instruments are recognized immediately in earnings unless the derivative is designated and qualifies as a hedge of future cash flows or a hedge of a net investment in a foreign operation. For derivatives that qualify as hedges of future cash flows, the effective portion of changes in fair value is recorded temporarily in equity as a component of OCI and then recognized in earnings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the “Other income (expense)” line in the consolidated statements of operations during the period of change. Additional discussion of derivative instruments is provided in note 5 "Derivative Financial Instruments" of these consolidated financial statements.</t>
  </si>
  <si>
    <t>Noncontrolling and Redeemable Noncontrolling Interests</t>
  </si>
  <si>
    <t>Noncontrolling and Redeemable Noncontrolling Interests Noncontrolling interests represent the minority shareholders’ share of the net income or loss and equity in consolidated subsidiaries. Substantially all of the Company’s noncontrolling interests are presented pretax in the consolidated statements of operations as “Net income attributable to noncontrolling interests and redeemable noncontrolling interest” since the majority of the Company’s non-wholly 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A noncontrolling interest is recorded on the date of acquisition based on the total fair value of the acquired entity and the noncontrolling interest’s share of that value.</t>
  </si>
  <si>
    <t>Reserve for Merchant Credit Losses and Check Guarantees</t>
  </si>
  <si>
    <t>Reserve for Merchant Credit Losses and Check Guarantees With respect to the merchant acquiring business, the Company’s merchant customers (or those of its unconsolidated alliances) have the liability for any charges properly reversed by the cardholder. In the event, however, that the Company is not able to collect such amounts from the merchants due to merchant fraud, insolvency, bankruptcy or another reason, the Company may be liable for any such reversed charges. The Company’s risk in this area primarily relates to situations where the cardholder has purchased goods or services to be delivered in the future such as airline tickets. The Company’s obligation to stand ready to perform is minimal in relation to the total dollar volume processed. The Company requires cash deposits, guarantees, letters of credit or other types of collateral from certain merchants to minimize this obligation. Collateral held by the Company is classified within “Settlement assets” and the obligation to repay the collateral if it is not needed is classified within “Settlement obligations” on the Company’s consolidated balance sheets. The Company also utilizes a number of systems and procedures to manage merchant risk. Despite these efforts, the Company historically has experienced some level of losses due to merchant defaults. 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services” in the Company’s consolidated statements of operations. The amount of the reserves attributable to entities consolidated by the Company was $20 million and $24 million as of December 31, 2014 and 2013 , respectively. The majority of the TeleCheck Services, Inc. (TeleCheck) business involves the guarantee of checks received by merchants. If the check is returned, TeleCheck is required to purchase the check from the merchant at its face value and pursue collection from the check writer. A provision for estimated check returns, net of anticipated recoveries, is recorded at the transaction inception based on recent history. The following table presents the accrued warranty and recovery balances: As of December 31, (in millions) 2014 2013 Accrued warranty balances $ 9 $ 9 Accrued recovery balances 25 27 Accrued warranties are included in “Other current liabilities” and accrued recoveries are included in “Accounts receivable” in the consolidated balance sheets. The maximum potential future payments under the guarantees were estimated by the Company to be approximately $1.2 billion as of December 31, 2014 which represented an estimate of the total uncleared checks at that time.</t>
  </si>
  <si>
    <t>Income Taxes The Company and its domestic subsidiaries file a consolidated U.S. income tax return with their parent, First Data Holdings, Inc. (FDH). The Company’s foreign operations file income tax returns in their local jurisdictions. Income taxes are computed in accordance with current accounting guidanc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Cash and Cash Equivalents</t>
  </si>
  <si>
    <t>Cash and Cash Equivalents 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 and were immaterial as of December 31, 2014 and 2013 .</t>
  </si>
  <si>
    <t>Accounts Receivable and Leasing Receivables</t>
  </si>
  <si>
    <t>Accounts Receivable and Leasing Receivables Accounts receivable balances are stated net of allowance for doubtful accounts. Historically, the Company has infrequently incurred significant write-offs. The Company records allowances for doubtful accounts when it is probable that the accounts receivable balance will not be collected. Long-term accounts receivable balances are included in “Other long-term assets” in the consolidated balance sheets. The Company has receivables associated with its POS terminal leasing businesses. Leasing receivables are included in “Accounts receivable” and “Other long-term assets” in the consolidated balance sheets. The Company recognizes interest income on its leasing receivables using the effective interest method. Interest income from leasing receivables is included in “Product sales and other” in the consolidated statements of operations. For direct financing leases, the interest rate used incorporates initial direct costs included in the net investment in the lease. For sales type leases, initial direct costs are expensed as incurred.</t>
  </si>
  <si>
    <t>Property and Equipment</t>
  </si>
  <si>
    <t>Property and Equipment Property and equipment are stated at cost less accumulated depreciation. Depreciation expense is computed using the straight-line method over the lesser of the estimated useful life of the related assets (generally three to 10 years for equipment, furniture, and leasehold improvements, and 30 years for buildings) or the lease term. Maintenance and repairs which do not extend the useful life of the respective assets are charged to expense as incurred.</t>
  </si>
  <si>
    <t>Goodwill and Other Intangibles</t>
  </si>
  <si>
    <t xml:space="preserve">Goodwill and Other Intangibles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businesses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tests goodwill annually for impairment, as well as upon an indicator of impairment, using a fair value approach at the reporting unit level. The Company estimates the fair value of each reporting unit using a discounted cash flow analysis. The Company performed its annual goodwill impairment test in the fourth quarters of 2014 and 2013 . As of October 1, 2014 , the most recent impairment analysis date, the fair value of each reporting unit exceeded its carrying value. The Company did not record any goodwill impairment charges in 2014 or 2013. The following table presents changes to goodwill for the years ended December 31, 2013 and 2014: (in millions) Global Business Solutions Global Financial Network &amp; Security Solutions Divested Operations Totals Balance as of January 1, 2013 Goodwill $ 15,909 $ 2,228 $ 2,205 $ 181 $ 20,523 Accumulated impairment losses (1,363 ) (683 ) (1,013 ) (181 ) (3,240 ) 14,546 1,545 1,192 — 17,283 Acquisitions 24 — — — 24 Other adjustments (primarily foreign currency) (41 ) (18 ) — — (59 ) Balance as of December 31, 2013 Goodwill 15,892 2,210 2,205 181 20,488 Accumulated impairment losses (1,363 ) (683 ) (1,013 ) (181 ) (3,240 ) 14,529 1,527 1,192 — 17,248 Acquisitions — — 33 — 33 Other adjustments (primarily foreign currency) (180 ) (84 ) — — (264 ) Balance as of December 31, 2014 Goodwill 15,712 2,126 2,238 181 20,257 Accumulated impairment losses (1,363 ) (683 ) (1,013 ) (181 ) (3,240 ) $ 14,349 $ 1,443 $ 1,225 $ — $ 17,017 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 The Company capitalizes initial payments for new contracts, contract renewals, and conversion costs associated with customer processing relationships to the extent recoverable through future operations, contractual minimums, and/or penalties in the case of early termination. The Company’s accounting policy is to limit the amount of capitalized costs for a given contract to the lesser of the estimated ongoing future cash flows from the contract or the termination fees the Company would receive in the event of early termination of the contract by the customer. The initial payments for new contracts and contract renewals are amortized over the term of the contract as a reduction of the associated revenue (transaction and processing service fees). Conversion costs are also amortized over the term of the contract but are recorded as an expense in “Depreciation and amortization” in the consolidated statements of operations. The Company develops software that is used in providing processing services to customers. To a lesser extent, the Company also develops software to be sold or licensed to customers. Costs incurred during the preliminary project stage are expensed as incurred. Capitalization of costs begins when the preliminary project stage is completed and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Software development costs are amortized using the straight-line method over the estimated useful life of the software, which is generally five years . Software acquired in connection with business combinations is amortized using the straight-line method over the estimated useful life of the software which generally ranges from three to 10 years . In addition to capitalized contract and software development costs, other intangibles include copyrights, patents, purchased software, trademarks, and non-compete agreements acquired in business combinations. Other intangibles, except for the First Data trade name discussed below, are amortized on a straight-line basis over the length of the contract or benefit period, which generally ranges from three to 25 years . The intangible amortization expense associated with customer relationships and other intangibles, including amortization associated with investments in affiliates, was as follows: Year ended December 31, (in millions) Amount 2014 $ 877 2013 924 2012 1,046 The carrying value of the First Data trade name is $604 million as of December 31, 2014 and 2013 . Upon consideration of many factors, including the determination that there are no legal, regulatory or contractual provisions that limit the useful life of the First Data trade name, the Company determined that the First Data trade name had an indefinite useful life. The Company also considered the effects of obsolescence, demand, competition, other economic factors, and ability to maintain and protect the trade name without significant expenditures. The First Data trade name is expected to contribute directly or indirectly to the future cash flows of the Company for an indefinite period. As an indefinite lived asset, the First Data trade name is not amortized but is reviewed annually for impairment until such time as it is determined to have a finite life. The First Data trade name was not impaired as of December 31, 2014 or 2013 . The following table provides the components of other intangibles: As of December 31, 2014 2013 Accumulated Net of Accumulated Accumulated Net of Accumulated (in millions) Cost Amortization Amortization Cost Amortization Amortization Customer relationships $ 7,475 $ (4,871 ) $ 2,604 $ 7,580 $ (4,418 ) $ 3,162 Other intangibles: Conversion costs $ 205 $ (89 ) $ 116 $ 167 $ (71 ) $ 96 Contract costs 235 (131 ) 104 218 (111 ) 107 Software 1,856 (1,415 ) 441 1,649 (1,264 ) 385 Other, including trade names 1,414 (330 ) 1,084 1,429 (297 ) 1,132 Total other intangibles $ 3,710 $ (1,965 ) $ 1,745 $ 3,463 $ (1,743 ) $ 1,720 The estimated future aggregate amortization expense for the next five years is as follows: Year ended December 31, (in millions) Amount 2015 $ 751 2016 588 2017 486 2018 419 2019 365 The Company tests contract and conversion costs for recoverability on an annual basis by comparing the remaining expected undiscounted cash flows under the contract to the net book value. Any assets that are determined to be unrecoverable are written down to their fair value. In addition to this annual test, these assets and all other long lived assets are tested for impairment upon an indicator of potential impairment. </t>
  </si>
  <si>
    <t>Assets and Liabilities Measured at Fair Value on a Recurring and Non-Recurring Basis</t>
  </si>
  <si>
    <t>Assets and Liabilities Measured at Fair Value on a Recurring Basis 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Company maximizes the use of relevant observable inputs and minimizes the use of unobservable inputs. The three levels in the hierarchy are as follows: • Level 1 Inputs—Quoted prices (unadjusted) for identical assets or liabilities in active markets that are accessible as of the measurement date. •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Unobservable inputs reflecting the Company’s own assumptions about the assumptions that market participants would use in pricing the asset or liability, including assumptions about risk. Assets and Liabilities Measured at Fair Value on a Non-Recurring Basis During the years ended December 31, 2014 and 2013, the Company did not record any adjustments over $5 million to the carrying value of existing assets based on non-recurring fair value measurements.</t>
  </si>
  <si>
    <t>Net Loss Per Share</t>
  </si>
  <si>
    <t>Net Loss Per Share Basic net loss per share is calculated by dividing net loss by the weighted-average shares outstanding during the period, without consideration for any potential dilutive shares. Dilutive loss per share is the same as basic loss per share for all periods presented because there are no dilutive or potentially dilutive securities.</t>
  </si>
  <si>
    <t>New Accounting Guidance</t>
  </si>
  <si>
    <t xml:space="preserve">New Accounting Guidance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s using either the full retrospective approach or modified retrospective approach. Early adoption is not permitted. On July 9, 2015, the FASB deferred the effective date by one year to December 15, 2017 for annual reporting periods beginning after that date. The FASB also permitted early adoption of the standard, but not before the original effective date of December 15, 2016. The Company is currently evaluating the impacts of the new guidance on its consolidated financial statements. In April 2015, the FASB issued guidance that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The guidance is effective for public companies for annual periods beginning after December 15, 2015 as well as interim periods within those annual periods using the retrospective approach. The Company is currently evaluating the impacts of the new guidance on its consolidated financial statements. </t>
  </si>
  <si>
    <t>New Accounting Guidance In May 2014, the Financial Accounting Standards Board (FASB) issued guidance that requires companies to recognize revenue to depict the transfer of goods or services to customers in amounts that reflect the consideration to which the company expects to be entitled to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s using either the full retrospective approach or modified retrospective approach. Early adoption is not permitted. On July 9, 2015, the FASB deferred the effective date by one year to December 15, 2017 for annual reporting periods beginning after that date. The FASB also permitted early adoption of the standard, but not before the original effective date of December 15, 2016. The Company is currently evaluating the impacts of the new guidance on its consolidated financial statements.</t>
  </si>
  <si>
    <t>Summary of Significant Accounting Policies (Tables)</t>
  </si>
  <si>
    <t>Schedule of Amounts Associated with Amortization of Initial Payments for New Contracts and Equity Method Investments</t>
  </si>
  <si>
    <t>The following table presents the amounts associated with such amortization: Three months ended (in millions) 2015 2014 Amortization of initial payments for new contracts $ 11 $ 11 Amortization related to equity method investments 15 16</t>
  </si>
  <si>
    <t>The following table presents the amounts associated with such amortization: Year ended December 31, (in millions) 2014 2013 2012 Amortization of initial payments for new contracts $ 45 $ 42 $ 44 Amortization related to equity method investments 62 79 95</t>
  </si>
  <si>
    <t>Schedule of Amounts Associated with Processing Services Revenue</t>
  </si>
  <si>
    <t>Interchange fees and assessments charged by credit card associations to the Company’s consolidated subsidiaries and network fees related to PIN-debit transactions charged by debit networks are as follows: Three months ended (in millions) 2015 2014 Interchange fees and assessments $ 4,965 $ 4,721 Debit network fees 710 719</t>
  </si>
  <si>
    <t>Interchange fees and assessments charged by credit card associations to the Company’s consolidated subsidiaries and network fees related to PIN-debit transactions charged by debit networks are as follows: Year ended December 31, (in millions) 2014 2013 2012 Interchange fees and assessments $ 20,406 $ 19,368 $ 18,373 Debit network fees 2,965 2,915 2,786</t>
  </si>
  <si>
    <t>Schedule of Accrued Warranty and Recovery Balances</t>
  </si>
  <si>
    <t xml:space="preserve"> The following table presents the accrued warranty and recovery balances: As of December 31, (in millions) 2014 2013 Accrued warranty balances $ 9 $ 9 Accrued recovery balances 25 27</t>
  </si>
  <si>
    <t>Schedule of Amounts Charged to Expense for the Depreciation and Amortization of Property and Equipment, Including Equipment under Capital Lease</t>
  </si>
  <si>
    <t xml:space="preserve"> The following table presents the amounts charged to expense for the depreciation and amortization of property and equipment, including equipment under capital lease: Year ended December 31, (in millions) Amount 2014 $ 286 2013 288 2012 285</t>
  </si>
  <si>
    <t>Schedule of Goodwill</t>
  </si>
  <si>
    <t>The following table presents changes to goodwill for the years ended December 31, 2013 and 2014: (in millions) Global Business Solutions Global Financial Network &amp; Security Solutions Divested Operations Totals Balance as of January 1, 2013 Goodwill $ 15,909 $ 2,228 $ 2,205 $ 181 $ 20,523 Accumulated impairment losses (1,363 ) (683 ) (1,013 ) (181 ) (3,240 ) 14,546 1,545 1,192 — 17,283 Acquisitions 24 — — — 24 Other adjustments (primarily foreign currency) (41 ) (18 ) — — (59 ) Balance as of December 31, 2013 Goodwill 15,892 2,210 2,205 181 20,488 Accumulated impairment losses (1,363 ) (683 ) (1,013 ) (181 ) (3,240 ) 14,529 1,527 1,192 — 17,248 Acquisitions — — 33 — 33 Other adjustments (primarily foreign currency) (180 ) (84 ) — — (264 ) Balance as of December 31, 2014 Goodwill 15,712 2,126 2,238 181 20,257 Accumulated impairment losses (1,363 ) (683 ) (1,013 ) (181 ) (3,240 ) $ 14,349 $ 1,443 $ 1,225 $ — $ 17,017</t>
  </si>
  <si>
    <t>Schedule of Intangible Amortization Expense Associated with Customer Relationships and Other Intangibles, Including Amortization Associated with Investments in Affiliates</t>
  </si>
  <si>
    <t>The intangible amortization expense associated with customer relationships and other intangibles, including amortization associated with investments in affiliates, was as follows: Year ended December 31, (in millions) Amount 2014 $ 877 2013 924 2012 1,046</t>
  </si>
  <si>
    <t>Schedule of Components of Other Intangibles</t>
  </si>
  <si>
    <t>The following table provides the components of other intangibles: As of December 31, 2014 2013 Accumulated Net of Accumulated Accumulated Net of Accumulated (in millions) Cost Amortization Amortization Cost Amortization Amortization Customer relationships $ 7,475 $ (4,871 ) $ 2,604 $ 7,580 $ (4,418 ) $ 3,162 Other intangibles: Conversion costs $ 205 $ (89 ) $ 116 $ 167 $ (71 ) $ 96 Contract costs 235 (131 ) 104 218 (111 ) 107 Software 1,856 (1,415 ) 441 1,649 (1,264 ) 385 Other, including trade names 1,414 (330 ) 1,084 1,429 (297 ) 1,132 Total other intangibles $ 3,710 $ (1,965 ) $ 1,745 $ 3,463 $ (1,743 ) $ 1,720</t>
  </si>
  <si>
    <t>Schedule of Estimated Future Aggregate Amortization Expense</t>
  </si>
  <si>
    <t>The estimated future aggregate amortization expense for the next five years is as follows: Year ended December 31, (in millions) Amount 2015 $ 751 2016 588 2017 486 2018 419 2019 365</t>
  </si>
  <si>
    <t>Restructuring (Tables)</t>
  </si>
  <si>
    <t>Summary of net pretax benefits (charges), incurred by segment</t>
  </si>
  <si>
    <t>A summary of net pretax benefits (charges), incurred by segment, for each period is as follows: Pretax Benefit (Charge) (in millions) Global Business Solutions Global Financial Solutions Network &amp; Security Solutions Corporate Totals Three months ended March 31, 2015 Restructuring charges $ — $ — $ — $ (1 ) $ (1 ) Restructuring accrual reversals — — — — — Total pretax charge, net of reversals $ — $ — $ — $ (1 ) $ (1 ) Three months ended March 31, 2014 Restructuring charges $ — $ — $ (1 ) $ (2 ) $ (3 ) Restructuring accrual reversals — — — — — Total pretax charge, net of reversals $ — $ — $ (1 ) $ (2 ) $ (3 )</t>
  </si>
  <si>
    <t>A summary of net pretax benefits (charges), incurred by segment, for each period is as follows: Pretax Benefit (Charge) (in millions) Global Business Solutions Global Financial Solutions Network &amp; Security Solutions Corporate Totals Year ended December 31, 2014 Restructuring charges $ (1 ) $ — $ (2 ) $ (14 ) $ (17 ) Restructuring accrual reversals 1 1 — 2 4 Restructuring, net $ — $ 1 $ (2 ) $ (12 ) $ (13 ) Year ended December 31, 2013 Restructuring charges $ (16 ) $ (6 ) $ (6 ) $ (26 ) $ (54 ) Restructuring accrual reversals 2 2 — 2 6 Restructuring, net $ (14 ) $ (4 ) $ (6 ) $ (24 ) $ (48 ) Year ended December 31, 2012 Restructuring charges $ (16 ) $ (10 ) $ — $ (2 ) $ (28 ) Restructuring accrual reversals 2 2 1 — 5 Restructuring, net $ (14 ) $ (8 ) $ 1 $ (2 ) $ (23 )</t>
  </si>
  <si>
    <t>Summary of utilization of restructuring accruals</t>
  </si>
  <si>
    <t>The following table summarizes the Company’s utilization of restructuring accruals for the period presented: (in millions) Employee Severance Other Remaining accrual as of January 1, 2015 $ 12 $ 1 Expense provision — 1 Cash payments and other (3 ) (1 ) Changes in estimates — — Remaining accrual as of March 31, 2015 $ 9 $ 1</t>
  </si>
  <si>
    <t>The following table summarizes the Company’s utilization of restructuring accruals for the years ended December 31, 2013 and 2014 : Employee Facility Closure (in millions) Severance and Other Remaining accrual as of January 1, 2013 $ 13 $ — Expense provision 54 — Cash payments and other (40 ) — Changes in estimates (6 ) — Remaining accrual as of December 31, 2013 21 — Expense provision 16 1 Cash payments and other (21 ) — Changes in estimates (4 ) — Remaining accrual as of December 31, 2014 $ 12 $ 1</t>
  </si>
  <si>
    <t>Settlement Assets and Obligations (Tables)</t>
  </si>
  <si>
    <t>Schedule of Principal Components of Settlement Assets and Obligations</t>
  </si>
  <si>
    <t>The principal components of the Company’s settlement assets and obligations are as follows: As of December 31, (in millions) 2014 2013 Settlement assets: Current settlement assets: Cash and cash equivalents $ 1,419 $ 1,577 Investment securities 17 71 Due from card associations and bank partners 5,220 5,103 Due from merchants 899 791 7,555 7,542 Long-term settlement assets: Investment securities 3 15 $ 7,558 $ 7,557 Settlement obligations: Current settlement obligations: Payment instruments outstanding $ 82 $ 164 Card settlements due to merchants 7,475 7,389 $ 7,557 $ 7,553</t>
  </si>
  <si>
    <t>Derivative Financial Instruments (Tables)</t>
  </si>
  <si>
    <t>Schedule of Fair Value of Derivative Instruments in the Consolidated Balance Sheets</t>
  </si>
  <si>
    <t>The Company held the following derivative instruments as of the dates indicated: As of March 31, 2015 As of December 31, 2014 (in millions) Notional Currency Notional Value Assets (a) (b) Liabilities (a) (c) Notional Value Assets (a) (b) Liabilities (a) (c) Derivatives designated as hedges of net investments in foreign operations: Foreign exchange contracts AUD 260 $ 56 $ — 260 $ 41 $ — Foreign exchange contracts EUR 200 53 — 200 27 — Foreign exchange contracts GBP 250 37 — 250 18 — Foreign exchange contracts CAD 110 17 — 110 9 — 163 — 95 — Derivatives not designated as hedging instruments: Interest rate contracts USD 5,750 59 (106 ) 5,750 47 (105 ) Foreign exchange contracts EUR 22 4 — 22 1 — 63 (106 ) 48 (105 ) $ 226 $ (106 ) $ 143 $ (105 ) (a) Of the balances included in the table above, in aggregate, $222 million of assets and $96 million of liabilities, net $126 million , as of March 31, 2015 and $142 million of assets and $96 million of liabilities, net $46 million , as of December 31, 2014 are subject to master netting agreements to the extent that the swaps are with the same counterparty. The terms of those agreements require that the Company net settle the outstanding positions at the option of the counterparty upon certain events of default. (b) Derivative assets included in “Other current assets” and “Other long-term assets” in the unaudited consolidated balance sheets. (c) Derivative liabilities included in “Other current liabilities” and “Other long-term liabilities” in the unaudited consolidated balance sheets.</t>
  </si>
  <si>
    <t>The Company held the following derivative instruments as of the dates indicated: As of December 31, 2014 2013 (in millions) Notional Currency Notional Value Assets (a) Liabilities (a) Notional Currency Notional Value Assets (a) Liabilities (a) Derivatives designated as hedges of net investments in foreign operations: Foreign exchange contracts AUD 260 $ 41 $ — AUD 215 $ 15 $ (16 ) Foreign exchange contracts EUR 200 27 — EUR 200 — (6 ) Foreign exchange contracts GBP 250 18 — GBP 100 — (8 ) Foreign exchange contracts CAD 110 9 — CAD 75 2 — 95 — 17 (30 ) Derivatives not designated as hedging instruments: Interest rate contracts USD 5,750 47 (105 ) USD 5,750 47 (120 ) Foreign exchange contracts EUR 22 1 — EUR 22 — (3 ) 48 (105 ) 47 (123 ) $ 143 $ (105 ) $ 64 $ (153 ) (a) Of the balances included in the table above, in aggregate, $142 million of assets and $96 million of liabilities, net $46 million , as of December 31, 2014 and $64 million of assets and $125 million of liabilities, net $61 million , as of December 31, 2013 are subject to master netting agreements to the extent that the swaps are with the same counterparty. The terms of those agreements require that the Company net settle the outstanding positions at the option of the counterparty upon certain events of default.</t>
  </si>
  <si>
    <t>Schedule of The Effect of Derivative Instruments on the Consolidated Statements of Operations</t>
  </si>
  <si>
    <t>Derivative gains and (losses) were as follows for the periods indicated: Three months ended March 31, 2015 2014 (in millions, pretax) Interest Rate Contracts Foreign Exchange Contracts Interest Rate Contracts Foreign Exchange Contracts Derivatives in net investment hedging relationships: Gain (loss) recognized in other comprehensive income (loss) (effective portion) $ — $ 67 $ — $ (7 ) Derivatives not designated as hedging instruments: Gain (loss) recognized in Other income (expense) in the unaudited consolidated statements of operations (5 ) 3 3 —</t>
  </si>
  <si>
    <t>Derivative gains and (losses) were as follows for the periods indicated: Year ended December 31, 2014 2013 2012 (in millions, pretax) Interest Rate Contracts Foreign Exchange Contracts Interest Rate Contracts Foreign Exchange Contracts Interest Rate Contracts Foreign Exchange Contracts Derivatives in cash flow hedging relationships (a) : Gain (loss) reclassified from accumulated OCI into Interest expense in the consolidated statements of operations $ — $ — $ — $ — $ (115 ) $ — Derivatives in net investment hedging relationships: Gain (loss) recognized in OCI (effective portion) $ — $ 80 $ — $ 14 $ — $ (9 ) Derivatives not designated as hedging instruments Gain (loss) recognized in Other income (expense) in the consolidated statements of operations $ (3 ) $ 4 $ (23 ) $ (2 ) $ (90 ) $ (2 ) (a) No gain (loss) recognized in consolidated statements of operations due to ineffectiveness.</t>
  </si>
  <si>
    <t>Summary of Activity in Other Comprehensive Income Related to Derivative Instruments Classified as Cash Flow Hedges and as a Net Investment Hedge</t>
  </si>
  <si>
    <t xml:space="preserve">The following table summarizes activity in other comprehensive income for the three months ended March 31, 2015 related to derivative instruments classified as cash flow hedges and a net investment hedge held by the Company: (in millions, after tax) Three months ended March 31, 2015 Accumulated gain included in other comprehensive income (loss) at beginning of the period $ 37 Less: Reclassifications into earnings from other comprehensive income (loss), net of tax — 37 Increase in fair value of derivatives that qualify for hedge accounting (a) 42 Accumulated gain included in other comprehensive income (loss) at end of the period $ 79 (a) Gains and (losses) are included in “Unrealized gains on hedging activities” and in “Foreign currency translation adjustment” on the unaudited consolidated statements of comprehensive income (loss). </t>
  </si>
  <si>
    <t>The following table summarizes activity in other comprehensive income for the years ended December 31, 2014 , 2013 , and 2012 related to derivative instruments classified as cash flow hedges and a net investment hedge held by the Company: Year ended December 31, (in millions, after tax) 2014 2013 2012 Accumulated loss included in other comprehensive income (loss) at beginning of the period $ (12 ) $ (21 ) $ (87 ) Less: Reclassifications into earnings from other comprehensive income (loss), net of tax — — 72 (12 ) (21 ) (15 ) Increase (decrease) in fair value of derivatives that qualify for hedge accounting (a) 49 9 (6 ) Accumulated gain (loss) included in other comprehensive income (loss) at end of the period $ 37 $ (12 ) $ (21 ) (a) Gains and (losses) are included in “Unrealized gains on hedging activities” and in “Foreign currency translation adjustment” on the consolidated statements of comprehensive income (loss).</t>
  </si>
  <si>
    <t>Borrowings (Tables)</t>
  </si>
  <si>
    <t>Schedule of borrowings</t>
  </si>
  <si>
    <t>(in millions) As of March 31, As of December 31, Short-term borrowings: Foreign lines of credit and other arrangements $ 30 $ 68 Senior secured revolving credit facility 381 10 Total short-term borrowings 411 78 Current portion of long-term borrowings: 4.95% Unsecured notes due 2015 10 10 Capital lease obligations 75 73 Total current portion of long-term borrowings 85 83 Total Short-term and current portion of long-term borrowings 496 161 Long-term borrowings: Senior secured term loan facility due March 2017, net of unamortized discount of $9 and $10 1,449 1,451 Senior secured term loan facility due March 2018, net of unamortized discount of $41 and $45 4,893 4,932 Senior secured term loan facility due September 2018, net of unamortized discount of $25 and $27 983 981 Senior secured term loan facility due March 2021, net of unamortized discount of $11 and $11 1,159 1,180 7.375% Senior secured first lien notes due 2019, net of unamortized discount of $18 and $19 1,577 1,576 8.875% Senior secured first lien notes due 2020, net of unamortized discount of $10 and $10 500 500 6.75% Senior secured first lien notes due 2020, net of unamortized discount of $13 and $14 1,384 1,383 8.25% Senior secured second lien notes due 2021, net of unamortized discount of $11 and $11 1,989 1,989 8.75% Senior secured second lien notes due 2022, net of unamortized discount of $5 and $6 995 994 12.625% Senior unsecured notes due 2021, net of unamortized discount of $16 and $16 2,984 2,984 10.625% Senior unsecured notes due 2021, net of unamortized discount of $15 and $16 515 514 11.25% Senior unsecured notes due 2021, net of unamortized discount of $14 and $15 496 495 11.75% Senior unsecured subordinated notes due 2021, net of unamortized discount of $11 and $11 1,598 1,598 Capital lease obligations 119 134 Total long-term borrowings 20,641 20,711 Total borrowings $ 21,137 $ 20,872</t>
  </si>
  <si>
    <t xml:space="preserve"> As of December 31, (in millions) 2014 2013 Short-term borrowings Foreign lines of credit and other arrangements $ 68 $ 68 Senior secured revolving credit facility 10 — Total Short-term borrowings 78 68 Current portion of long-term borrowings: 4.85% Unsecured notes due 2014, net of unamortized discount of $0 — 4 4.95% Unsecured notes due 2015, net of unamortized discount of $0 10 — Capital lease obligations 73 74 Total Current portion of long-term borrowings 83 78 Total Short-term and current portion of long-term borrowings 161 146 Long-term borrowings: Senior secured term loan facility due March 2017, net of unamortized discount of $10 and $23 1,451 2,658 Senior secured term loan facility due March 2018 (a), net of unamortized discount of $45 and $22 4,932 4,656 Senior secured term loan facility due September 2018 (a), net of unamortized discount of $27 and $27 981 981 Senior secured term loan facility due March 2021, net of unamortized discount of $11 1,180 — 7.375% Senior secured first lien notes due 2019, net of unamortized discount of $19 and $23 1,576 1,572 8.875% Senior secured first lien notes due 2020, net of unamortized discount of $10 and $12 500 498 6.75% Senior secured first lien notes due 2020 (b), net of unamortized discount of $14 and $25 1,383 2,124 8.25% Senior secured second lien notes due 2021, net of unamortized discount of $11 and $13 1,989 1,987 8.75% Senior secured second lien notes due 2022, net of unamortized discount of $6 and $6 994 994 12.625% Senior unsecured notes due 2021, net of unamortized discount of $16 and $19 2,984 2,981 10.625% Senior unsecured notes due 2021 (b), net of unamortized discount of $16 and $27 514 788 11.25% Senior unsecured notes due 2021 (b), net of unamortized discount of $15 and $27 495 758 11.25% Senior unsecured subordinated notes due 2016 — 750 11.75% Senior unsecured subordinated notes due 2021 (b), net of unamortized discount of $11 and $38 1,598 1,712 4.95% Unsecured notes due 2015, net of unamortized discount of $1 — 9 Capital lease obligations 134 89 Total Long-term borrowings 20,711 22,557 Total Borrowings $ 20,872 $ 22,703 (a) Repriced and amended on July 18, 2014. See "Senior Secured Term Loan Facility" below for additional information. (b) Partially redeemed with proceeds of private placement on July 11, 2014 and July 21, 2014. See "Debt Repurchase" below for additional information.</t>
  </si>
  <si>
    <t>Schedule of future aggregate annual maturities of long-term debt</t>
  </si>
  <si>
    <t>The following table presents the future aggregate annual maturities of long-term debt excluding unamortized discounts: Year ended December 31, (in millions) Par Amount 2015 $ 83 2016 66 2017 1,512 2018 5,992 2019 1,597 Thereafter 11,755 Total $ 21,005</t>
  </si>
  <si>
    <t>Supplemental Financial Information (Tables)</t>
  </si>
  <si>
    <t>Schedule of the Components of Other Income (Expense)</t>
  </si>
  <si>
    <t>The following table details the components of “Other income” on the unaudited consolidated statements of operations: Three months ended (in millions) 2015 2014 Derivative financial instruments (losses) and gains $ (2 ) $ 3 Divestitures, net gains 1 — Non-operating foreign currency gains and (losses) 36 (2 ) Other income $ 35 $ 1</t>
  </si>
  <si>
    <t>The following table details the components of “Other income (expense)” on the consolidated statements of operations: Year ended December 31, (in millions) 2014 2013 2012 Investment gains and (losses) $ 100 $ 2 $ (8 ) Derivative financial instruments gains and (losses) — (24 ) (91 ) Divestitures, net 2 (5 ) — Non-operating foreign currency gains and (losses) 59 (20 ) 5 Other income (expense) $ 161 $ (47 ) $ (94 )</t>
  </si>
  <si>
    <t>Schedule of Supplemental Balance Sheet Information</t>
  </si>
  <si>
    <t>Supplemental Consolidated Balance Sheet Information As of December 31, (in millions) 2014 2013 Other current assets: Prepaid expenses $ 75 $ 142 Inventory 90 87 Other 124 116 Total Other current assets $ 289 $ 345 Property and equipment: Land $ 83 $ 85 Buildings 342 326 Leasehold improvements 55 54 Equipment and furniture 1,290 1,164 Equipment under capital lease 393 370 Property and equipment 2,163 1,999 Less: Accumulated depreciation (1,233 ) (1,150 ) Total Property and equipment, net of accumulated depreciation $ 930 $ 849 Other current liabilities: Accrued interest expense $ 443 $ 539 Other accrued expenses 559 529 Other 531 563 Total Other current liabilities $ 1,533 $ 1,631</t>
  </si>
  <si>
    <t>Commitments and Contingencies (Tables)</t>
  </si>
  <si>
    <t>Schedule of Amounts Associated with Total Rent Expense for Operating Leases</t>
  </si>
  <si>
    <t>The following table presents the amounts associated with total rent expense for operating leases: Year ended December 31, (in millions) Amount 2014 $ 77 2013 76 2012 72</t>
  </si>
  <si>
    <t>Schedule of Future Minimum Aggregate Rental Commitments Due Under all Noncancelable Operating Leases, Net of Sublease Income</t>
  </si>
  <si>
    <t>Future minimum aggregate rental commitments as of December 31, 2014 under all noncancelable operating leases, net of sublease income are due in the following years: Year ended December 31, (in millions) Amount 2015 $ 60 2016 54 2017 43 2018 37 2019 32 Thereafter 77 Total $ 303</t>
  </si>
  <si>
    <t>Schedule of Business Acquisitions by Acquisition, Contingent Consideration</t>
  </si>
  <si>
    <t>The following table provides the roll forward of contingent consideration measured at Level 3: (in millions) Fair Value Measurement Using Significant Unobservable Inputs (Level 3) Contingent consideration Beginning balance as of January 1, 2013 $ 26 Initial estimate of contingent consideration — Contingent consideration payments — Change in fair value of contingent consideration — Ending balance as of December 31, 2013 26 Initial estimate of contingent consideration 3 Contingent consideration payments — Change in fair value of contingent consideration — Ending balance as of December 31, 2014 $ 29</t>
  </si>
  <si>
    <t>First Data Corporation Stockholder's Equity and Redeemable Noncontrolling Interest (Tables)</t>
  </si>
  <si>
    <t>Schedule of income tax effects allocated to and the cumulative balance of each component of OCI</t>
  </si>
  <si>
    <t>The income tax effects allocated to and the cumulative balance of each component of OCI are as follows: (in millions) Beginning Balance Pretax Gain (Loss) Amount Tax (Benefit) Expense Net-of- Tax Amount Ending Balance As of December 31, 2014 Unrealized gains (losses) on securities $ 2 $ (7 ) $ — $ (7 ) $ (5 ) Foreign currency translation adjustment (a) (504 ) (298 ) (1 ) (297 ) (801 ) Pension liability adjustments (87 ) (35 ) 1 (36 ) (123 ) $ (589 ) $ (340 ) $ — $ (340 ) $ (929 ) As of December 31, 2013 Unrealized gains on securities $ 1 $ 2 $ 1 $ 1 $ 2 Foreign currency translation adjustment (a) (426 ) (103 ) (25 ) (78 ) (504 ) Pension liability adjustments (127 ) 64 24 40 (87 ) $ (552 ) $ (37 ) $ — $ (37 ) $ (589 ) As of December 31, 2012 Unrealized gains on securities $ 1 $ — $ — $ — $ 1 Unrealized gains (losses) on hedging activities (72 ) 115 43 72 — Foreign currency translation adjustment (a) (439 ) 29 16 13 (426 ) Pension liability adjustments (88 ) (62 ) (23 ) (39 ) (127 ) $ (598 ) $ 82 $ 36 $ 46 $ (552 ) (a) Net-of-tax Foreign currency translation adjustment for the years ended December 31, 2014 , 2013 , and 2012 is different than the amount presented on the consolidated statements of comprehensive income (loss) by $(11) million , $1 million , and $3 million , respectively, due to the foreign currency translation adjustment related to noncontrolling interests not included above.</t>
  </si>
  <si>
    <t>Summary of the redeemable noncontrolling interest activity</t>
  </si>
  <si>
    <t>The following table presents a summary of the redeemable noncontrolling interest activity during the periods presented: (in millions) 2015 2014 Balance as of January 1, $ 70 $ 69 Distributions (8 ) (9 ) Share of income 8 9 Adjustment to redemption value of redeemable noncontrolling interest 8 2 Balance as of March 31, $ 78 $ 71</t>
  </si>
  <si>
    <t>The following table presents a summary of the redeemable noncontrolling interest activity in 2014 and 2013 : (in millions) Redeemable Noncontrolling Interest Balance as of January 1, 2013 $ 68 Distributions (35 ) Share of income 34 Adjustment to redemption value of redeemable noncontrolling interest 2 Balance as of December 31, 2013 69 Distributions (35 ) Share of income 34 Adjustment to redemption value of redeemable noncontrolling interest 2 Balance as of December 31, 2014 $ 70</t>
  </si>
  <si>
    <t>Stock Compensation Plans (Tables)</t>
  </si>
  <si>
    <t>Schedule of Stock-Based Compensation Expense Recognized in the Selling, General and Administrative Line Item of the Consolidated Statements of Operations</t>
  </si>
  <si>
    <t>Total stock-based compensation expense recognized in the “Selling, general, and administrative” line item of the unaudited consolidated statements of operations was as follows for the periods presented: Three months ended (in millions) 2015 2014 Total stock-based compensation expense (pretax) $ 7 $ 29</t>
  </si>
  <si>
    <t>Total stock-based compensation expense recognized in the “Selling, general, and administrative” line item of the consolidated statements of operations resulting from stock options, non-vested restricted stock awards, and non-vested restricted stock units was as follows: Year ended December 31, (in millions) Amount 2014 $ 51 2013 39 2012 12</t>
  </si>
  <si>
    <t>Schedule of Weighted-Average Assumptions for Estimating Fair Value of Stock Options Granted</t>
  </si>
  <si>
    <t>The fair value of FDH stock options granted for the years ended December 31, 2014 , 2013 , and 2012 were estimated at the date of grant using a Black-Scholes option pricing model with the following weighted-average assumptions: Year ended December 31, 2014 2013 2012 Risk-free interest rate 2.24 % 1.40 % 1.45 % Dividend yield — — — Volatility 50.45 % 56.61 % 51.77 % Expected term (in years) 7 7 7 Fair value of stock $ 4.00 $ 3.50 $ 3.00 Fair value of options $ 2.14 $ 1.99 $ 1.60</t>
  </si>
  <si>
    <t>Summary of Stock Option Activity</t>
  </si>
  <si>
    <t>A summary of FDH stock option activity for the year ended December 31, 2014 is as follows: (options in millions) Options Weighted-Average Exercise Price Weighted-Average Remaining Contractual Term Outstanding as of January 1, 2014 91 $ 3.28 Granted 16 $ 4.00 Exercised (2 ) $ 3.03 Cancelled / Forfeited (2 ) $ 3.24 Outstanding as of December 31, 2014 103 $ 3.40 7 years Options exercisable as of December 31, 2014 45 $ 3.13 6 years</t>
  </si>
  <si>
    <t>Summary of Restricted Stock Award and Restricted Stock Unit Activity</t>
  </si>
  <si>
    <t>A summary of FDH restricted stock award and restricted stock unit activity for the year ended December 31, 2014 is as follows: (awards/units in millions) Awards/Units Weighted-Average Grant-Date Fair Value Non-vested as of January 1, 2014 17 $ 3.18 Granted 37 $ 4.00 Vested (4 ) $ 3.18 Cancelled / Forfeited (4 ) $ 3.81 Non-vested as of December 31, 2014 46 $ 3.79</t>
  </si>
  <si>
    <t>Employee Benefit Plans (Tables)</t>
  </si>
  <si>
    <t>Schedule of Aggregate Amounts Charged to Expense</t>
  </si>
  <si>
    <t>The following table presents the aggregate amounts charged to expense in connection with these plans: Year ended December 31, (in millions) Amount 2014 $ 15 2013 46 2012 45</t>
  </si>
  <si>
    <t>Schedule of Reconciliation of the Changes in the Plans' Projected Benefit Obligations and Fair Value of Assets as well as a Statement of the Funded Status</t>
  </si>
  <si>
    <t>The following table provides a reconciliation of the changes in the plans’ projected benefit obligations and fair value of assets for the years ended December 31, 2014 and 2013 , as well as a statement of the funded status as of the respective period ends. As of December 31, (in millions) 2014 2013 Change in benefit obligation Benefit obligation at beginning of period $ 909 $ 909 Service costs 5 3 Interest costs 41 37 U.K. plan benefit curtailment gain — (11 ) Actuarial loss (gain) 142 (10 ) Benefits paid (33 ) (31 ) Foreign currency translation (44 ) 12 Benefit obligation at end of period 1,020 909 Change in plan assets Fair value of plan assets at the beginning of period 910 806 Actual return on plan assets 153 82 Company contributions 15 37 Benefits paid (33 ) (30 ) Foreign currency translation (46 ) 15 Fair value of plan assets at end of period 999 910 Funded status of the plans $ (21 ) $ 1 As of December 31, (in millions) 2014 2013 U.K. plan: Plan benefit obligations $ (755 ) $ (682 ) Fair value of plan assets 836 756 Net pension assets (a) 81 74 U.S. and other foreign plans: Plan benefit obligations (265 ) (227 ) Fair value of plan assets 163 154 Net pension liabilities (b) (102 ) (73 ) Funded status of the plans $ (21 ) $ 1 (a) Pension assets are included in “Other long-term assets” of the consolidated balance sheets. (b) Pension liabilities are included in “Other long-term liabilities” of the consolidated balance sheets.</t>
  </si>
  <si>
    <t>Summary of Activity in Other Comprehensive Income, Net of Tax</t>
  </si>
  <si>
    <t>The following table summarizes the activity in other comprehensive income, net of tax: Year ended December 31, (in millions) 2014 2013 2012 Total unrecognized loss included in accumulated other comprehensive income at the beginning of period $ (87 ) $ (127 ) $ (88 ) Unrecognized (loss) gain arising during the period (38 ) 31 (40 ) U.K. plan curtailment gain — 7 — Amortization of deferred losses to net periodic benefit expense (a) 2 2 1 Total unrecognized loss included in accumulated other comprehensive income at end of period $ (123 ) $ (87 ) $ (127 ) (a) Expected amortization of deferred losses to net periodic benefit expense in 2015 is $3 million pretax.</t>
  </si>
  <si>
    <t>Schedule of the Components of Net Periodic Benefit Cost for the Plans</t>
  </si>
  <si>
    <t>The following table provides the components of net periodic benefit cost for the plans: Year ended December 31, (in millions) 2014 2013 2012 Service costs $ 5 $ 3 $ 5 Interest costs 41 37 38 Expected return on plan assets (50 ) (44 ) (45 ) Amortization 2 4 2 Net periodic benefit expense $ (2 ) $ — $ —</t>
  </si>
  <si>
    <t>Schedule of Weighted-Average Rate Assumptions Used in the Measurement of the Company's Benefit Obligations</t>
  </si>
  <si>
    <t>Assumptions The weighted-average rate assumptions used in the measurement of the Company’s benefit obligations are as follows: As of December 31, 2014 2013 2012 Discount rate 3.67 % 4.56 % 4.29 % Rate of compensation increase (a) 1.89 % 1.70 % 3.95 % (a) The rate of compensation increases generally apply to active plans.</t>
  </si>
  <si>
    <t>Schedule of Weighted-Average Rate Assumptions Used in the Measurement of the Company's Net Cost</t>
  </si>
  <si>
    <t>The weighted-average rate assumptions used in the measurement of the Company’s net cost were as follows: Year ended December 31, 2014 2013 2012 Discount rate 4.27 % 4.06 % 4.71 % Expected long-term return on plan assets 5.47 % 5.55 % 6.11 % Rate of compensation increase (a) 2.08 % 1.96 % 3.60 % (a) The rate of compensation increases generally apply to active plans.</t>
  </si>
  <si>
    <t>Schedule of Financial Instruments Included in Plan Assets Carried and Measured at Fair Value on a Recurring Basis</t>
  </si>
  <si>
    <t>Fair value measurements Financial instruments included in plan assets carried and measured at fair value on a recurring basis are classified in the table below: As of December 31, 2014 Fair Value Measurement Using (in millions) Quoted prices in active markets for identical assets (Level 1) Significant other observable inputs (Level 2) Significant unobservable inputs (Level 3) Total Investments: Cash and cash equivalents $ 9 $ — $ — $ 9 Registered investment companies: Cash management fund 1 — — 1 Equity funds 65 — — 65 Fixed income funds — 266 — 266 Fixed income securities — 48 — 48 Private investment funds—redeemable (a) 165 441 — 606 Insurance annuity contracts — — 4 4 Total investments at fair value $ 240 $ 755 $ 4 $ 999 (a) 39% of portfolio is invested in equity index funds, 44% in fixed income investments, 6% in cash and cash equivalents, and 11% in other investments. As of December 31, 2013 Fair Value Measurement Using (in millions) Quoted prices in active markets for identical assets (Level 1) Significant other observable inputs (Level 2) Significant unobservable inputs (Level 3) Total Investments: Cash and cash equivalents $ 1 $ — $ — $ 1 Registered investment companies: Cash management fund 3 — — 3 Equity funds 69 — — 69 Fixed income securities — 40 — 40 Private investment funds—redeemable (a) — 793 — 793 Insurance annuity contracts — — 4 4 Total investments at fair value $ 73 $ 833 $ 4 $ 910 (a) 35% of portfolio is invested in equity index funds, 61% in fixed income investments, 3% in cash and cash equivalents, and 1% in other investments.</t>
  </si>
  <si>
    <t>Schedule of Fair Value Measurement Using Significant Unobservable Inputs (Level 3)</t>
  </si>
  <si>
    <t xml:space="preserve"> Fair Value Measurement Using Significant Unobservable Inputs (Level 3) (in millions) Insurance annuity contracts Beginning balance as of January 1, 2013 $ 3 Actual return on plan assets 1 Settlements — Ending balance as of December 31, 2013 4 Actual return on plan assets — Settlements — Ending balance as of December 31, 2014 $ 4</t>
  </si>
  <si>
    <t>Schedule of Estimated Future benefit Payments, which Reflect Expected Future Service</t>
  </si>
  <si>
    <t>The estimated future benefit payments, which reflect expected future service, are expected to be as follows: Year ended December 31, (in millions) Amount 2015 $ 29 2016 30 2017 31 2018 33 2019 34 2020-2024 186</t>
  </si>
  <si>
    <t>Segment Information (Tables)</t>
  </si>
  <si>
    <t>Schedule of Operating Segment Results</t>
  </si>
  <si>
    <t>The following tables present the Company’s operating segment results for the periods presented: Three months ended March 31, 2015 (in millions) Global Business Solutions Global Financial Solutions Network &amp; Security Solutions Corporate Totals Revenues: Transaction and processing service fees $ 769 $ 319 $ 305 $ — $ 1,393 Product sales and other 187 38 31 — 256 Equity earnings in affiliates 6 — — — 6 Total segment revenues $ 962 $ 357 $ 336 $ — $ 1,655 Depreciation and amortization $ 119 $ 97 $ 21 $ 8 $ 245 Segment EBITDA 360 119 130 (46 ) 563 Other operating expenses and other income (expense) excluding divestitures 9 (3 ) — 27 33 Three months ended March 31, 2014 (in millions) Global Business Solutions Global Financial Solutions Network &amp; Security Solutions Corporate Totals Revenues: Transaction and processing service fees $ 767 $ 319 $ 308 $ — $ 1,394 Product sales and other 170 36 22 — 228 Equity earnings in affiliates 7 — — — 7 Total segment revenues $ 944 $ 355 $ 330 $ — $ 1,629 Depreciation and amortization $ 131 $ 101 $ 25 $ 5 $ 262 Segment EBITDA 386 120 144 (36 ) 614 Other operating expenses and other income (expense) excluding divestitures (26 ) 1 — 23 (2 )</t>
  </si>
  <si>
    <t xml:space="preserve"> The following tables present the Company’s operating segment results for the years ended December 31, 2014, 2013, and 2012: Year ended December 31, 2014 (in millions) Global Business Solutions Global Financial Network &amp; Security Solutions Corporate Totals Revenues: Transaction and processing service fees $ 3,250 $ 1,313 $ 1,277 $ — $ 5,840 Product sales and other 766 176 92 — 1,034 Equity earnings in affiliates 30 — — — 30 Total segment revenues $ 4,046 $ 1,489 $ 1,369 $ — $ 6,904 Depreciation and amortization $ 518 $ 401 $ 90 $ 23 $ 1,032 Segment EBITDA 1,687 529 608 (161 ) 2,663 Other operating expenses and other income (expense) excluding divestitures 38 (3 ) 96 15 146 Equity earnings in affiliates 216 — 4 — 220 Year ended December 31, 2013 (in millions) Global Business Solutions Global Financial Network &amp; Security Solutions Corporate Totals Revenues: Transaction and processing service fees $ 3,197 $ 1,217 $ 1,284 $ — $ 5,698 Product sales and other 709 167 78 — 954 Equity earnings in affiliates 32 — — — 32 Total segment revenues $ 3,938 $ 1,384 $ 1,362 $ — $ 6,684 Depreciation and amortization $ 543 $ 424 $ 107 $ 17 $ 1,091 Segment EBITDA 1,644 404 549 (148 ) 2,449 Other operating expenses and other income (expense) excluding divestitures 36 (10 ) (5 ) (118 ) (97 ) Equity earnings in affiliates 185 — 3 — 188 Year ended December 31, 2012 (in millions) Global Business Solutions Global Financial Network &amp; Security Solutions Corporate Totals Revenues: Transaction and processing service fees $ 3,090 $ 1,220 $ 1,341 $ — $ 5,651 Product sales and other 744 186 65 — 995 Equity earnings in affiliates 36 — — — 36 Total segment revenues $ 3,870 $ 1,406 $ 1,406 $ — $ 6,682 Depreciation and amortization $ 626 $ 449 $ 89 $ 21 $ 1,185 Segment EBITDA 1,606 370 585 (125 ) 2,436 Other operating expenses and other income (expense) excluding divestitures (43 ) (15 ) 1 (65 ) (122 ) Equity earnings in affiliates 153 — 5 — 158</t>
  </si>
  <si>
    <t>Schedule of Reconciliation of Reportable Segment Amounts to the Consolidated Balances</t>
  </si>
  <si>
    <t>A reconciliation of reportable segment amounts to the Company’s consolidated balances is as follows: Three months ended (in millions) 2015 2014 Total segment revenues $ 1,655 $ 1,629 Adjustments to reconcile to consolidated revenues: Adjustments for non-wholly-owned entities (a) 20 1 Independent sales organizations (ISO) commission expense 147 135 Reimbursable debit network fees, postage and other 873 875 Consolidated revenues $ 2,695 $ 2,640 Segment EBITDA: Global Business Solutions $ 360 $ 386 Global Financial Services 119 120 Network &amp; Security Solutions 130 144 Total reported segments 609 650 Corporate (46 ) (36 ) Adjusted EBITDA 563 614 Adjustments to reconcile to Net loss attributable to First Data Corporation: Adjustments for non-wholly-owned entities (a) 7 2 Depreciation and amortization (251 ) (265 ) Interest expense (407 ) (467 ) Interest income 1 3 Other items (b) (5 ) (6 ) Income tax expense (3 ) (37 ) Stock based compensation (7 ) (29 ) Costs of alliance conversions (3 ) (7 ) Kohlberg Kravis Roberts &amp; Co. (KKR) related items (6 ) (6 ) Debt issuance costs (1 ) (3 ) Net loss attributable to First Data Corporation $ (112 ) $ (201 ) (a) Net adjustment to reflect the Company’s proportionate share of alliance revenue and EBITDA and amortization related to equity method investments not included in segment EBITDA. (b) Includes adjustments to exclude the official check and money order businesses due to the Company's wind down of these businesses, restructuring, litigation and regulatory settlements, and “Other income (expense)” as presented in the unaudited consolidated statements of operations, which includes divestitures, impairments, derivative gains and (losses), and non-operating foreign currency gains and (losses).</t>
  </si>
  <si>
    <t>A reconciliation of reportable segment amounts to the Company’s consolidated balances is as follows: Year ended December 31, (in millions) 2014 2013 2012 Total segment revenues $ 6,904 $ 6,684 $ 6,682 Adjustments to reconcile to consolidated revenues: Adjustments for non-wholly owned entities (a) 57 39 73 ISO commission expense 587 579 563 Reimbursable debit network fees, postage, and other 3,604 3,507 3,362 Consolidated revenues $ 11,152 $ 10,809 $ 10,680 Segment EBITDA: Global Business Solutions $ 1,687 $ 1,644 $ 1,606 Global Financial Solutions 529 404 370 Network &amp; Security Solutions 608 549 585 Total reported segments 2,824 2,597 2,561 Corporate (161 ) (148 ) (125 ) Adjusted EBITDA 2,663 2,449 2,436 Adjustments to reconcile to Net loss attributable to First Data Corporation: Adjustments for non-wholly owned entities (a) 24 2 7 Depreciation and amortization (1,056 ) (1,091 ) (1,192 ) Interest expense (1,753 ) (1,881 ) (1,898 ) Interest income 11 11 9 Loss on debt extinguishment (260 ) — — Other items (b) 95 (129 ) (150 ) Income tax (expense) benefit (82 ) (87 ) 224 Stock based compensation (50 ) (38 ) (12 ) Costs of alliance conversions (20 ) (68 ) (77 ) KKR related items (27 ) (32 ) (34 ) Debt issuance costs (3 ) (5 ) (14 ) Net loss attributable to First Data Corporation $ (458 ) $ (869 ) $ (701 ) (a) Net adjustment to reflect First Data’s proportionate share of alliance revenue and EBITDA and amortization related to equity method investments not included in segment EBITDA. (b) Includes adjustments to exclude the official check and money order businesses due to the Company's wind down of these businesses, restructuring, certain retention bonuses, litigation and regulatory settlements, and “Other income (expense)” as presented in the consolidated statement of operations, which includes divestitures, impairments, derivative gains and (losses), and non-operating foreign currency gains and (losses).</t>
  </si>
  <si>
    <t>Schedule of Segment Assets</t>
  </si>
  <si>
    <t>Schedule of Reconciliation of Reportable Segment Depreciation and Amortization Amounts to the Consolidated Balances</t>
  </si>
  <si>
    <t>A reconciliation of reportable segment depreciation and amortization amounts to the Company’s consolidated balances in the unaudited consolidated statements of cash flows and unaudited consolidated statements of operations is as follows: Three months ended (in millions) 2015 2014 Segment depreciation and amortization $ 245 $ 262 Adjustments for non-wholly-owned entities 21 19 Amortization of initial payments for new contracts 11 11 Total consolidated depreciation and amortization per unaudited consolidated statements of cash flows 277 292 Less: Amortization of equity method investment (15 ) (16 ) Less: Amortization of initial payments for new contracts (11 ) (11 ) Total consolidated depreciation and amortization per unaudited consolidated statements of operations $ 251 $ 265</t>
  </si>
  <si>
    <t>A reconciliation of reportable segment depreciation and amortization amounts to the Company’s consolidated balances in the consolidated statements of cash flows is as follows: Year ended December 31, (in millions) 2014 2013 2012 Segment depreciation and amortization $ 1,032 $ 1,091 $ 1,185 Adjustments for non-wholly owned entities 86 79 102 Amortization of initial payments for new contracts 45 42 44 Total consolidated depreciation and amortization per consolidated statements of cash flows 1,163 1,212 1,331 Less: Amortization of equity method investment (62 ) (79 ) (95 ) Less: Amortization of initial payments for new contracts (45 ) (42 ) (44 ) Total consolidated depreciation and amortization per consolidated statements of operations $ 1,056 $ 1,091 $ 1,192</t>
  </si>
  <si>
    <t>Schedule of Information Concerning Principal Geographic Areas</t>
  </si>
  <si>
    <t>Information concerning principal geographic areas was as follows: (in millions) United States International Total Revenues: 2014 $ 9,428 $ 1,724 $ 11,152 2013 9,145 1,664 10,809 2012 9,046 1,634 10,680 Long-Lived Assets: 2014 $ 19,708 $ 2,588 $ 22,296 2013 20,020 2,959 22,979 2012 20,595 3,128 23,723</t>
  </si>
  <si>
    <t>Quarterly Financial Results (Unaudited) (Tables)</t>
  </si>
  <si>
    <t>Summary of Quarterly Results</t>
  </si>
  <si>
    <t xml:space="preserve"> 2014 (in millions, except per share amounts) First Second Third Fourth Revenues $ 2,640 $ 2,837 $ 2,792 $ 2,883 Expenses 2,355 2,455 2,439 2,465 Operating profit 285 382 353 418 Interest income 3 4 2 2 Interest expense (467 ) (463 ) (418 ) (405 ) Loss on debt extinguishment — — (260 ) — Other income 1 82 57 21 (Loss) income before income taxes and equity earnings in affiliates (178 ) 5 (266 ) 36 Income tax expense (benefit) 37 40 (23 ) 28 Equity earnings in affiliates 50 58 55 57 Net (loss) income (165 ) 23 (188 ) 65 Less: Net income attributable to noncontrolling interests and redeemable noncontrolling interest 36 57 47 53 Net (loss) income attributable to First Data Corporation $ (201 ) $ (34 ) $ (235 ) $ 12 Net (loss) income per share, basic and diluted $ (201,000 ) $ (34,000 ) $ (235,000 ) $ 12,000 2013 (in millions, except per share amounts) First Second Third Fourth Revenues $ 2,591 $ 2,709 $ 2,712 $ 2,797 Expenses 2,400 2,438 2,408 2,439 Operating profit 191 271 304 358 Interest income 2 3 3 3 Interest expense (469 ) (472 ) (469 ) (471 ) Other income (expense) — 15 (36 ) (26 ) Loss before income taxes and equity earnings in affiliates (276 ) (183 ) (198 ) (136 ) Income tax expense (benefit) 62 11 29 (15 ) Equity earnings in affiliates 38 51 47 52 Net loss (300 ) (143 ) (180 ) (69 ) Less: Net income attributable to noncontrolling interests and redeemable noncontrolling interest 39 44 39 55 Net (loss) income attributable to First Data Corporation $ (339 ) $ (187 ) $ (219 ) $ (124 ) Net (loss) income per share, basic and diluted $ (339,000 ) $ (187,000 ) $ (219,000 ) $ (124,000 )</t>
  </si>
  <si>
    <t>Income Taxes (Tables)</t>
  </si>
  <si>
    <t>Schedule of Components of Pretax (Loss) Income, (Benefit) Provision for Income Taxes and Effective Income Tax Rate</t>
  </si>
  <si>
    <t xml:space="preserve"> Year ended December 31, (in millions) 2014 2013 2012 Components of pretax (loss) income: Domestic $ (378 ) $ (778 ) $ (875 ) Foreign 195 173 124 $ (183 ) $ (605 ) $ (751 ) Provision (benefit) for income taxes: Federal $ 17 $ 21 $ (301 ) State and local 21 20 66 Foreign 44 46 11 Income tax expense (benefit) $ 82 $ 87 $ (224 ) Effective income tax rate (45 )% (14 )% 30 %</t>
  </si>
  <si>
    <t>Schedule of Effective Tax Rates Differ from Statutory Rates</t>
  </si>
  <si>
    <t xml:space="preserve">The Company’s effective tax rates differ from statutory rates as follows: Year ended December 31, 2014 2013 2012 Federal statutory rate 35 % 35 % 35 % State income taxes, net of federal income tax benefit (1 ) 2 1 Nontaxable income from noncontrolling interests 37 10 8 Impact of foreign operations (a) (b) (9 ) (1 ) 1 Tax effects of foreign exchange gains/losses (6 ) 1 — Valuation allowances (b) (103 ) (54 ) (20 ) Liability for unrecognized tax benefits (b) 12 (1 ) 4 Prior year adjustments (b) (7 ) (6 ) 2 Nondeductible bad debts (3 ) — — Other — — (1 ) Effective tax rate (45 )% (14 )% 30 % (a) The impact of foreign operations includes the effects of earnings and profits adjustments, foreign losses, and differences between foreign tax expense and foreign taxes eligible for the U.S. foreign tax credit. (b) The 2014 , 2013 , and 2012 effective tax rates were negatively impacted by a total of approximately 5% , 11% , and 9% , respectively, as a result of the current year cumulative correction of immaterial prior year errors. </t>
  </si>
  <si>
    <t>Schedule of Income Tax Provisions (Benefits)</t>
  </si>
  <si>
    <t>The Company’s income tax provisions (benefits) consisted of the following components: Year ended December 31, (in millions) 2014 2013 2012 Current: Federal $ — $ (1 ) $ (60 ) State and local 39 23 16 Foreign 61 52 39 100 74 (5 ) Deferred: Federal 17 22 (242 ) State and local (18 ) (3 ) 50 Foreign (17 ) (6 ) (27 ) (18 ) 13 (219 ) $ 82 $ 87 $ (224 )</t>
  </si>
  <si>
    <t>Schedule of Principal Components of Deferred Tax Items</t>
  </si>
  <si>
    <t>The following table outlines the principal components of deferred tax items: As of December 31, (in millions) 2014 2013 Deferred tax assets related to: Reserves and other accrued expenses $ 221 $ 315 Pension obligations — 13 Employee related liabilities 84 100 Deferred revenues 30 33 Net operating losses and tax credit carryforwards 2,160 2,003 U.S. foreign tax credits on undistributed earnings 280 274 Foreign exchange (gain)/loss 52 69 Total deferred tax assets 2,827 2,807 Valuation allowance (1,649 ) (1,455 ) Realizable deferred tax assets 1,178 1,352 Deferred tax liabilities related to: Property, equipment, and intangibles (1,082 ) (1,233 ) Pension obligations (2 ) — Investment in affiliates and other (331 ) (426 ) Unrealized securities and hedging (gain)/loss (1 ) (1 ) U.S. tax on foreign undistributed earnings (185 ) (140 ) Total deferred tax liabilities (1,601 ) (1,800 ) Net deferred tax liabilities $ (423 ) $ (448 )</t>
  </si>
  <si>
    <t>Schedule of Deferred Tax Assets and Liabilities Included in the Consolidated Balance Sheets</t>
  </si>
  <si>
    <t>The Company’s deferred tax assets and liabilities were included in the consolidated balance sheets as follows: As of December 31, (in millions) 2014 2013 Current deferred tax assets $ 86 $ 103 Current deferred tax liabilities (6 ) (1 ) Long-term deferred tax assets 18 3 Long-term deferred tax liabilities (521 ) (553 ) Net deferred tax liabilities $ (423 ) $ (448 )</t>
  </si>
  <si>
    <t>Schedule of Approximate Amounts of Federal, State and Foreign Net Operating Loss Carryforwards and Foreign Tax Credit, General Business Credit and Minimum Tax credit Carryforwards</t>
  </si>
  <si>
    <t>The following table presents the amounts of federal, state, and foreign net operating loss carryforwards and foreign tax credit, general business credit, and minimum tax credit carryforwards: As of December 31, (in millions) 2014 Federal net operating loss carryforwards (a) $ 2,828 State net operating loss carryforwards (a) 4,719 Foreign net operating loss carryforwards (b) 2,763 Foreign tax credit carryforwards (c) 216 General business credit carryforwards (d) 12 Minimum tax credit carryforwards (e) 2 (a) If not utilized, these carryforwards will expire in years 2015 through 2034. (b) Foreign net operating loss carryforwards of $62 million , if not utilized, will expire in years 2015 through 2034. The remaining foreign net operating loss carryforwards of $2.7 billion have an indefinite life. (c) If not utilized, these carryforwards will expire in years 2018 through 2024. (d) If not utilized, these carryforwards will expire in years 2027 through 2033. (e) These carryforwards have an indefinite life.</t>
  </si>
  <si>
    <t>Schedule of Reconciliation of the Unrecognized Tax Benefits</t>
  </si>
  <si>
    <t>A reconciliation of the unrecognized tax benefits for the years ended December 31, 2012 , 2013 , and 2014 is as follows: (in millions) Unrecognized Tax Benefits Balance as of January 1, 2012 $ 335 Increases for tax positions of prior years 5 Decreases for tax positions of prior years (58 ) Increases for tax positions related to the current period 6 Decreases due to the lapse of the applicable statute of limitations (2 ) Balance as of December 31, 2012 286 Increases for tax positions of prior years 3 Decreases for tax positions of prior years (3 ) Increases for tax positions related to the current period 5 Decreases for cash settlements with taxing authorities (6 ) Decreases due to the lapse of the applicable statute of limitations (6 ) Balance as of December 31, 2013 279 Increases for tax positions of prior years 3 Decreases for tax positions of prior years (29 ) Increases for tax positions related to the current period 1 Decreases for cash settlements with taxing authorities (13 ) Decreases due to the lapse of the applicable statute of limitations (5 ) Balance as of December 31, 2014 $ 236</t>
  </si>
  <si>
    <t>Schedule of Approximate Amounts Associated with Accrued Interest Expense and the Cumulative Accrued Interest and Penalties</t>
  </si>
  <si>
    <t>The following table presents the approximate amounts associated with accrued interest expense and the cumulative accrued interest and penalties: Year ended December 31, (in millions) 2014 2013 2012 Current year accrued interest expense (net of related tax benefits) $ 1 $ 5 $ 4 Cumulative accrued interest and penalties (net of related tax benefits) 39 45 47</t>
  </si>
  <si>
    <t>Investment in Affiliates (Tables)</t>
  </si>
  <si>
    <t>Summary of Unaudited Financial Information Related to the Balance Sheet</t>
  </si>
  <si>
    <t>A summary of unaudited financial information for the merchant alliances and other affiliates accounted for under the equity method of accounting is presented below. As of December 31, (in millions) 2014 2013 Total assets $ 2,865 $ 3,244 Total liabilities 2,759 2,905</t>
  </si>
  <si>
    <t>Summary of Unaudited Financial Information Related to the Income Statement</t>
  </si>
  <si>
    <t>This affiliate became significant during the second quarter of 2014 and its summarized financial information is presented below for the periods indicated: (in millions) Three months ended Net operating revenues $ 211 Operating expenses 89 Operating income $ 122 Net income $ 122 FDC equity earnings 38</t>
  </si>
  <si>
    <t xml:space="preserve"> Year ended December 31, (in millions) 2014 2013 2012 Net operating revenues $ 1,357 $ 1,369 $ 1,278 Operating expenses 638 675 630 Operating income $ 719 $ 694 $ 648 Net income $ 696 $ 664 $ 639 FDC equity earnings 220 188 158</t>
  </si>
  <si>
    <t>Schedule of Estimated Future Amortization Expense for Intangible Assets</t>
  </si>
  <si>
    <t>The non-goodwill portion of this amount is considered an identifiable intangible asset that is amortized. The estimated future amortization expense for these intangible assets as of December 31, 2014 is as follows: Year ended December 31, (in millions) Amount 2015 $ 57 2016 51 2017 47 2018 29 2019 5 Thereafter —</t>
  </si>
  <si>
    <t>Supplemental Guarantor Condensed Consolidating Financial Statements (Tables)</t>
  </si>
  <si>
    <t>Schedule of the Results of Operations</t>
  </si>
  <si>
    <t>A summary of the adjustments is as follows: Three months ended March 31, 2014 FDC Parent Company Guarantor Subsidiaries Non-Guarantor Subsidiaries Consolidation Adjustments (in millions) As previously reported As adjusted As previously reported As adjusted As previously reported As adjusted As previously reported As adjusted Revenues $ — $ — $ 1,771 $ 1,642 $ 943 $ 1,072 $ (74 ) $ (74 ) (Loss) income before income taxes and equity earnings in affiliates (278 ) (278 ) 158 160 125 126 (183 ) (186 ) Income tax (benefit) expense (77 ) (77 ) 67 65 47 49 — — Net (loss) income attributable to First Data Corporation (201 ) (201 ) 142 141 61 66 (203 ) (207 ) Comprehensive (loss) income attributable to First Data Corporation (218 ) (218 ) 151 120 42 76 (193 ) (196 ) CONSOLIDATED STATEMENTS OF OPERATIONS Three months ended March 31, 2015 (in millions) FDC Parent Guarantor Non-Guarantor Consolidation Consolidated Revenues: Transaction and processing service fees $ — $ 914 $ 725 $ (73 ) $ 1,566 Product sales and other — 165 105 (14 ) 256 Reimbursable debit network fees, postage, and other — 601 272 — 873 Total revenues — 1,680 1,102 (87 ) 2,695 Expenses: Cost of services (exclusive of items shown below) — 405 382 (73 ) 714 Cost of products sold — 53 37 (14 ) 76 Selling, general, and administrative 32 287 201 — 520 Reimbursable debit network fees, postage, and other — 601 272 — 873 Depreciation and amortization 4 150 97 — 251 Other operating expenses: Restructuring, net (1 ) 2 — — 1 Total expenses 35 1,498 989 (87 ) 2,435 Operating (loss) profit (35 ) 182 113 — 260 Interest income — — 1 — 1 Interest expense (402 ) (3 ) (2 ) — (407 ) Interest income (expense) from intercompany notes 81 (77 ) (4 ) — — Other income (expense) 69 — (34 ) — 35 Equity earnings from consolidated subsidiaries 172 38 — (210 ) — (80 ) (42 ) (39 ) (210 ) (371 ) (Loss) income before income taxes and equity earnings in affiliates (115 ) 140 74 (210 ) (111 ) Income tax (benefit) expense (3 ) 3 3 — 3 Equity earnings in affiliates — 48 3 — 51 Net (loss) income (112 ) 185 74 (210 ) (63 ) Less: Net income attributable to noncontrolling interests and redeemable noncontrolling interest — — 16 33 49 Net (loss) income attributable to First Data Corporation $ (112 ) $ 185 $ 58 $ (243 ) $ (112 ) Comprehensive (loss) income $ (267 ) $ 158 $ (156 ) $ 35 $ (230 ) Less: Comprehensive income attributable to noncontrolling interests and redeemable noncontrolling interest — — 5 33 38 Comprehensive (loss) income attributable to First Data Corporation $ (267 ) $ 158 $ (161 ) $ 2 $ (268 ) Three months ended March 31, 2014 (As Adjusted) (in millions) FDC Parent Guarantor Non-Guarantor Consolidation Consolidated Revenues: Transaction and processing service fees $ — $ 875 $ 724 $ (59 ) $ 1,540 Product sales and other — 141 99 (15 ) 225 Reimbursable debit network fees, postage, and other — 626 249 — 875 Total revenues — 1,642 1,072 (74 ) 2,640 Expenses: Cost of services (exclusive of items shown below) — 337 357 (59 ) 635 Cost of products sold — 52 42 (15 ) 79 Selling, general, and administrative 42 275 181 — 498 Reimbursable debit network fees, postage, and other — 626 249 — 875 Depreciation and amortization 2 154 109 — 265 Other operating expenses: Restructuring, net 1 2 — — 3 Total expenses 45 1,446 938 (74 ) 2,355 Operating (loss) profit (45 ) 196 134 — 285 Interest income — — 3 — 3 Interest expense (464 ) (2 ) (1 ) — (467 ) Interest income (expense) from intercompany notes 79 (70 ) (9 ) — — Other income (expense) 2 — (1 ) — 1 Equity earnings from consolidated subsidiaries 150 36 — (186 ) — (233 ) (36 ) (8 ) (186 ) (463 ) (Loss) income before income taxes and equity earnings in affiliates (278 ) 160 126 (186 ) (178 ) Income tax (benefit) expense (77 ) 65 49 — 37 Equity earnings in affiliates — 46 4 — 50 Net (loss) income (201 ) 141 81 (186 ) (165 ) Less: Net income attributable to noncontrolling interests and redeemable noncontrolling interest — — 15 21 36 Net (loss) income attributable to First Data Corporation $ (201 ) $ 141 $ 66 $ (207 ) $ (201 ) Comprehensive (loss) income $ (218 ) $ 120 $ 92 $ (175 ) $ (181 ) Less: Comprehensive income attributable to noncontrolling interests and redeemable noncontrolling interest — — 16 21 37 Comprehensive (loss) income attributable to First Data Corporation $ (218 ) $ 120 $ 76 $ (196 ) $ (218 )</t>
  </si>
  <si>
    <t xml:space="preserve"> Year ended December 31, 2013 FDC Parent Company Guarantor Subsidiaries Non-Guarantor Subsidiaries Consolidation Adjustments (in millions) As previously reported As adjusted As previously reported As adjusted As previously reported As adjusted As previously reported As adjusted Revenues $ — $ — $ 7,258 $ 6,665 $ 3,838 $ 4,431 $ (287 ) $ (287 ) (Loss) income before income taxes and equity earnings in affiliates (1,171 ) (1,171 ) 596 564 523 600 (741 ) (786 ) Income tax (benefit) expense (302 ) (302 ) 301 250 88 139 — — Net (loss) income attributable to First Data Corporation (869 ) (869 ) 483 483 379 424 (862 ) (907 ) Comprehensive (loss) income attributable to First Data Corporation (906 ) (906 ) 453 453 283 331 (736 ) (784 ) Year ended December 31, 2012 FDC Parent Company Guarantor Subsidiaries Non-Guarantor Subsidiaries Consolidation Adjustments (in millions) As previously reported As adjusted As previously reported As adjusted As previously reported As adjusted As previously reported As adjusted Revenues $ — $ — $ 7,181 $ 6,569 $ 3,781 $ 4,393 $ (282 ) $ (282 ) (Loss) income before income taxes and equity earnings in affiliates (1,244 ) (1,244 ) 564 561 473 569 (702 ) (795 ) Income tax (benefit) expense (543 ) (543 ) 274 252 45 67 — — Net (loss) income attributable to First Data Corporation (701 ) (701 ) 447 447 367 460 (814 ) (907 ) Comprehensive (loss) income attributable to First Data Corporation (655 ) (655 ) 449 447 356 451 (805 ) (898 ) Year ended December 31, 2014 (in millions) FDC Parent Company Guarantor Subsidiaries Non- Guarantor Subsidiaries Consolidation Adjustments Consolidated Revenues: Transaction and processing service fees $ — $ 3,712 $ 3,056 $ (258 ) $ 6,510 Product sales and other — 625 473 (60 ) 1,038 Reimbursable debit network fees, postage, and other — 2,510 1,094 — 3,604 Total revenues — 6,847 4,623 (318 ) 11,152 Expenses: Cost of services (exclusive of items shown below) — 1,403 1,523 (258 ) 2,668 Cost of products sold — 223 167 (60 ) 330 Selling, general, and administrative 131 1,125 787 — 2,043 Reimbursable debit network fees, postage, and other — 2,510 1,094 — 3,604 Depreciation and amortization 10 607 439 — 1,056 Other operating expenses: Restructuring, net 10 3 — — 13 Total expenses 151 5,871 4,010 (318 ) 9,714 Operating (loss) profit (151 ) 976 613 — 1,438 Interest income — — 11 — 11 Interest expense (1,738 ) (9 ) (6 ) — (1,753 ) Loss on debt extinguishment (260 ) — — — (260 ) Interest income (expense) from intercompany notes 316 (305 ) (11 ) — — Other income (expense) 81 100 (20 ) — 161 Equity earnings from consolidated subsidiaries 833 294 — (1,127 ) — (768 ) 80 (26 ) (1,127 ) (1,841 ) (Loss) income before income taxes and equity earnings in affiliates (919 ) 1,056 587 (1,127 ) (403 ) Income tax (benefit) expense (461 ) 377 166 — 82 Equity earnings in affiliates — 202 18 — 220 Net (loss) income (458 ) 881 439 (1,127 ) (265 ) Less: Net income attributable to noncontrolling interests and redeemable noncontrolling interest — — 66 127 193 Net (loss) income attributable to First Data Corporation $ (458 ) $ 881 $ 373 $ (1,254 ) $ (458 ) Comprehensive (loss) income $ (798 ) $ 709 $ 187 $ (714 ) $ (616 ) Less: Comprehensive income attributable to noncontrolling interests and redeemable noncontrolling interest — — 55 127 182 Comprehensive (loss) income attributable to First Data Corporation $ (798 ) $ 709 $ 132 $ (841 ) $ (798 ) Year ended December 31, 2013 (As Adjusted) (in millions) FDC Parent Company Guarantor Subsidiaries Non- Guarantor Subsidiaries Consolidation Adjustments Consolidated Revenues: Transaction and processing service fees $ — $ 3,585 $ 2,987 $ (227 ) $ 6,345 Product sales and other — 570 447 (60 ) 957 Reimbursable debit network fees, postage, and other — 2,510 997 — 3,507 Total revenues — 6,665 4,431 (287 ) 10,809 Expenses: Cost of services (exclusive of items shown below) — 1,508 1,442 (227 ) 2,723 Cost of products sold — 217 171 (60 ) 328 Selling, general, and administrative 115 1,136 729 — 1,980 Reimbursable debit network fees, postage, and other — 2,510 997 — 3,507 Depreciation and amortization 7 623 461 — 1,091 Other operating expenses: Restructuring, net 18 25 5 — 48 Litigation and regulatory settlements 8 — — — 8 Total expenses 148 6,019 3,805 (287 ) 9,685 Operating (loss) profit (148 ) 646 626 — 1,124 Interest income — — 11 — 11 Interest expense (1,864 ) (10 ) (7 ) — (1,881 ) Interest income (expense) from intercompany notes 315 (276 ) (39 ) — — Other income (expense) (53 ) (3 ) 9 — (47 ) Equity earnings from consolidated subsidiaries 579 207 — (786 ) — (1,023 ) (82 ) (26 ) (786 ) (1,917 ) (Loss) income before income taxes and equity earnings in affiliates (1,171 ) 564 600 (786 ) (793 ) Income tax (benefit) expense (302 ) 250 139 — 87 Equity earnings in affiliates — 169 19 — 188 Net (loss) income (869 ) 483 480 (786 ) (692 ) Less: Net income attributable to noncontrolling interests and redeemable noncontrolling interest — — 56 121 177 Net (loss) income attributable to First Data Corporation $ (869 ) $ 483 $ 424 $ (907 ) $ (869 ) Comprehensive (loss) income $ (906 ) $ 453 $ 388 $ (663 ) $ (728 ) Less: Comprehensive income attributable to noncontrolling interests and redeemable noncontrolling interest — — 57 121 178 Comprehensive (loss) income attributable to First Data Corporation $ (906 ) $ 453 $ 331 $ (784 ) $ (906 ) Year ended December 31, 2012 (As Adjusted) (in millions) FDC Parent Company Guarantor Subsidiaries Non- Guarantor Subsidiaries Consolidation Adjustments Consolidated Revenues: Transaction and processing service fees $ — $ 3,540 $ 2,990 $ (200 ) $ 6,330 Product sales and other — 604 443 (59 ) 988 Reimbursable debit network fees, postage, and other — 2,425 960 (23 ) 3,362 Total revenues — 6,569 4,393 (282 ) 10,680 Expenses: Cost of services (exclusive of items shown below) — 1,504 1,477 (200 ) 2,781 Cost of products sold — 225 164 (59 ) 330 Selling, general, and administrative 89 1,142 682 — 1,913 Reimbursable debit network fees, postage, and other — 2,425 960 (23 ) 3,362 Depreciation and amortization 8 687 497 — 1,192 Other operating expenses: Restructuring, net — 7 16 — 23 Impairments — 5 — — 5 Total expenses 97 5,995 3,796 (282 ) 9,606 Operating (loss) profit (97 ) 574 597 — 1,074 Interest income — 1 8 — 9 Interest expense (1,881 ) (7 ) (10 ) — (1,898 ) Interest income (expense) from intercompany notes 313 (271 ) (42 ) — — Other income (expense) (102 ) (8 ) 16 — (94 ) Equity earnings from consolidated subsidiaries 523 272 — (795 ) — (1,147 ) (13 ) (28 ) (795 ) (1,983 ) (Loss) income before income taxes and equity earnings in affiliates (1,244 ) 561 569 (795 ) (909 ) Income tax (benefit) expense (543 ) 252 67 — (224 ) Equity earnings in affiliates — 138 20 — 158 Net (loss) income (701 ) 447 522 (795 ) (527 ) Less: Net income attributable to noncontrolling interests and redeemable noncontrolling interest — — 62 112 174 Net (loss) income attributable to First Data Corporation $ (701 ) $ 447 $ 460 $ (907 ) $ (701 ) Comprehensive (loss) income $ (655 ) $ 447 $ 516 $ (786 ) $ (478 ) Less: Comprehensive income attributable to noncontrolling interests and redeemable noncontrolling interest — — 65 112 177 Comprehensive (loss) income attributable to First Data Corporation $ (655 ) $ 447 $ 451 $ (898 ) $ (655 )</t>
  </si>
  <si>
    <t>Schedule of the Financial Position</t>
  </si>
  <si>
    <t>CONSOLIDATED BALANCE SHEETS As of March 31, 2015 (in millions) FDC Parent Guarantor Non-Guarantor Consolidation Consolidated ASSETS Current assets: Cash and cash equivalents $ 13 $ 27 $ 300 $ — $ 340 Accounts receivable, net of allowance for doubtful accounts 11 786 918 — 1,715 Settlement assets (a) — 3,549 4,139 — 7,688 Intercompany notes receivable 3,412 311 — (3,723 ) — Other current assets 158 145 111 — 414 Total current assets 3,594 4,818 5,468 (3,723 ) 10,157 Property and equipment, net of accumulated depreciation 35 619 254 — 908 Goodwill — 9,088 7,773 — 16,861 Customer relationships, net of accumulated amortization — 1,404 1,067 — 2,471 Other intangibles, net of accumulated amortization 604 647 506 — 1,757 Investment in affiliates 5 934 149 — 1,088 Long-term intercompany receivables 7,118 15,283 5,406 (27,807 ) — Long-term intercompany notes receivable 321 1 9 (331 ) — Long-term deferred tax assets 654 — — (654 ) — Other long-term assets 371 325 290 (90 ) 896 Investment in consolidated subsidiaries 24,364 5,304 — (29,668 ) — Total assets $ 37,066 $ 38,423 $ 20,922 $ (62,273 ) $ 34,138 LIABILITIES AND EQUITY Current liabilities: Accounts payable $ 9 $ 152 $ 104 $ — $ 265 Short-term and current portion of long-term borrowings 392 68 36 — 496 Settlement obligations (a) — 3,549 4,140 — 7,689 Intercompany notes payable 311 3,385 27 (3,723 ) — Other current liabilities 349 544 404 — 1,297 Total current liabilities 1,061 7,698 4,711 (3,723 ) 9,747 Long-term borrowings 20,523 117 1 — 20,641 Long-term deferred tax liabilities — 1,029 155 (654 ) 530 Long-term intercompany payables 15,649 8,508 3,650 (27,807 ) — Long-term intercompany notes payable 9 259 63 (331 ) — Other long-term liabilities 547 223 110 (90 ) 790 Total liabilities 37,789 17,834 8,690 (32,605 ) 31,708 Redeemable equity interest — — 78 (78 ) — Redeemable noncontrolling interest — — — 78 78 First Data Corporation shareholder's (deficit) equity (723 ) 20,589 5,994 (26,583 ) (723 ) Noncontrolling interests — — 98 2,977 3,075 Equity of consolidated alliance — — 6,062 (6,062 ) — Total equity (723 ) 20,589 12,154 (29,668 ) 2,352 Total liabilities and equity $ 37,066 $ 38,423 $ 20,922 $ (62,273 ) $ 34,138 (a) The majority of the Guarantor settlement assets relate to the Company’s merchant acquiring business. The Company believes the settlement assets are not available to satisfy any claims other than those related to the settlement liabilities. As of December 31, 2014 (in millions) FDC Parent Guarantor Non- Consolidation Consolidated ASSETS Current assets: Cash and cash equivalents $ — $ 23 $ 335 $ — $ 358 Accounts receivable, net of allowance for doubtful accounts 8 729 1,015 — 1,752 Settlement assets (a) — 3,849 3,706 — 7,555 Intercompany notes receivable 3,375 307 — (3,682 ) — Other current assets 44 119 126 — 289 Total current assets 3,427 5,027 5,182 (3,682 ) 9,954 Property and equipment, net of accumulated depreciation 33 619 278 — 930 Goodwill — 9,085 7,932 — 17,017 Customer relationships, net of accumulated amortization — 1,469 1,135 — 2,604 Other intangibles, net of accumulated amortization 603 623 519 — 1,745 Investment in affiliates — 948 153 — 1,101 Long-term intercompany receivables 6,064 14,442 5,135 (25,641 ) — Long-term intercompany notes receivable 320 1 9 (330 ) — Long-term deferred tax assets 671 — — (671 ) — Other long-term assets 397 317 301 (97 ) 918 Investment in consolidated subsidiaries 24,474 5,331 — (29,805 ) — Total assets $ 35,989 $ 37,862 $ 20,644 $ (60,226 ) $ 34,269 LIABILITIES AND EQUITY Current liabilities: Accounts payable $ 9 $ 171 $ 100 $ — $ 280 Short-term and current portion of long-term borrowings 20 64 77 — 161 Settlement obligations (a) — 3,849 3,708 — 7,557 Intercompany notes payable 309 3,346 27 (3,682 ) — Other current liabilities 583 528 422 — 1,533 Total current liabilities 921 7,958 4,334 (3,682 ) 9,531 Long-term borrowings 20,578 131 2 — 20,711 Long-term deferred tax liabilities — 1,024 168 (671 ) 521 Long-term intercompany payables 14,397 7,804 3,440 (25,641 ) — Long-term intercompany notes payable 9 260 61 (330 ) — Other long-term liabilities 536 225 124 (97 ) 788 Total liabilities 36,441 17,402 8,129 (30,421 ) 31,551 Redeemable equity interest — — 70 (70 ) — Redeemable noncontrolling interest — — — 70 70 First Data Corporation shareholder's (deficit) equity (452 ) 20,460 6,241 (26,701 ) (452 ) Noncontrolling interests — — 101 2,999 3,100 Equity of consolidated alliance — — 6,103 (6,103 ) — Total equity (452 ) 20,460 12,445 (29,805 ) 2,648 Total liabilities and equity $ 35,989 $ 37,862 $ 20,644 $ (60,226 ) $ 34,269 (a) The majority of the Guarantor settlement assets relate to the Company’s merchant acquiring business. The Company believes the settlement assets are not available to satisfy any claims other than those related to the settlement liabilities.</t>
  </si>
  <si>
    <t xml:space="preserve"> As of December 31, 2014 (in millions) FDC Parent Company Guarantor Subsidiaries Non- Guarantor Subsidiaries Consolidation Adjustments Consolidated ASSETS Current assets: Cash and cash equivalents $ — $ 23 $ 335 $ — $ 358 Accounts receivable, net of allowance for doubtful accounts 8 729 1,015 — 1,752 Settlement assets (a) — 3,849 3,706 — 7,555 Intercompany notes receivable 3,375 307 — (3,682 ) — Other current assets 44 119 126 — 289 Total current assets 3,427 5,027 5,182 (3,682 ) 9,954 Property and equipment, net of accumulated depreciation 33 619 278 — 930 Goodwill — 9,085 7,932 — 17,017 Customer relationships, net of accumulated amortization — 1,469 1,135 — 2,604 Other intangibles, net of accumulated amortization 603 623 519 — 1,745 Investment in affiliates — 948 153 — 1,101 Long-term settlement assets (a) — — 3 — 3 Long-term intercompany receivables 6,064 14,442 5,135 (25,641 ) — Long-term intercompany notes receivable 320 1 9 (330 ) — Long-term deferred tax assets 671 — — (671 ) — Other long-term assets 397 317 298 (97 ) 915 Investment in consolidated subsidiaries 24,474 5,331 — (29,805 ) — Total assets $ 35,989 $ 37,862 $ 20,644 $ (60,226 ) $ 34,269 LIABILITIES AND EQUITY Current liabilities: Accounts payable $ 9 $ 171 $ 100 $ — $ 280 Short-term and current portion of long-term borrowings 20 64 77 — 161 Settlement obligations (a) — 3,849 3,708 — 7,557 Intercompany notes payable 309 3,346 27 (3,682 ) — Other current liabilities 583 528 422 — 1,533 Total current liabilities 921 7,958 4,334 (3,682 ) 9,531 Long-term borrowings 20,578 131 2 — 20,711 Long-term deferred tax liabilities — 1,024 168 (671 ) 521 Long-term intercompany payables 14,397 7,804 3,440 (25,641 ) — Long-term intercompany notes payable 9 260 61 (330 ) — Other long-term liabilities 536 225 124 (97 ) 788 Total liabilities 36,441 17,402 8,129 (30,421 ) 31,551 Redeemable equity interest — — 70 (70 ) — Redeemable noncontrolling interest — — — 70 70 First Data Corporation stockholder’s (deficit) equity (452 ) 20,460 6,241 (26,701 ) (452 ) Noncontrolling interests — — 101 2,999 3,100 Equity of consolidated alliance — — 6,103 (6,103 ) — Total equity (452 ) 20,460 12,445 (29,805 ) 2,648 Total liabilities and equity $ 35,989 $ 37,862 $ 20,644 $ (60,226 ) $ 34,269 As of December 31, 2013 (As Adjusted) (in millions) FDC Parent Company Guarantor Subsidiaries Non- Guarantor Subsidiaries Consolidation Adjustments Consolidated ASSETS Current assets: Cash and cash equivalents $ 36 $ 33 $ 356 $ — $ 425 Accounts receivable, net of allowance for doubtful accounts 6 776 982 — 1,764 Settlement assets (a) — 3,786 3,756 — 7,542 Intercompany notes receivable 21 — 17 (38 ) — Other current assets 64 180 101 — 345 Total current assets 127 4,775 5,212 (38 ) 10,076 Property and equipment, net of accumulated depreciation 28 540 281 — 849 Goodwill — 9,090 8,158 — 17,248 Customer relationships, net of accumulated amortization — 1,732 1,430 — 3,162 Other intangibles, net of accumulated amortization 605 517 598 — 1,720 Investment in affiliates — 1,143 191 — 1,334 Long-term settlement assets (a) — — 15 — 15 Long-term intercompany receivables 4,818 11,379 5,036 (21,233 ) — Long-term intercompany notes receivable 3,537 289 — (3,826 ) — Long-term deferred tax assets 850 — — (850 ) — Other long-term assets 361 346 238 (109 ) 836 Investment in consolidated subsidiaries 24,393 5,714 — (30,107 ) — Total assets $ 34,719 $ 35,525 $ 21,159 $ (56,163 ) $ 35,240 LIABILITIES AND EQUITY Current liabilities: Accounts payable $ 10 $ 172 $ 106 $ — $ 288 Short-term and current portion of long-term borrowings 4 66 76 — 146 Settlement obligations (a) — 3,786 3,767 — 7,553 Intercompany notes payable 17 — 21 (38 ) — Other current liabilities 686 531 414 — 1,631 Total current liabilities 717 4,555 4,384 (38 ) 9,618 Long-term borrowings 22,470 77 10 — 22,557 Long-term deferred tax liabilities — 1,240 163 (850 ) 553 Long-term intercompany payables 12,172 5,933 3,128 (21,233 ) — Long-term intercompany notes payable 290 3,450 86 (3,826 ) — Other long-term liabilities 560 229 70 (109 ) 750 Total liabilities 36,209 15,484 7,841 (26,056 ) 33,478 Redeemable equity interest — — 69 (69 ) — Redeemable noncontrolling interest — — — 69 69 First Data Corporation stockholder’s (deficit) equity (1,490 ) 20,041 6,873 (26,914 ) (1,490 ) Noncontrolling interests — — 90 3,093 3,183 Equity of consolidated alliance — — 6,286 (6,286 ) — Total equity (1,490 ) 20,041 13,249 (30,107 ) 1,693 Total liabilities and equity $ 34,719 $ 35,525 $ 21,159 $ (56,163 ) $ 35,240 (a) The majority of the Guarantor settlement assets relate to FDC’s merchant acquiring business. FDC believes the settlement assets are not available to satisfy any claims other than those related to the settlement liabilities. As of December 31, 2013 FDC Parent Company Guarantor Subsidiaries Non-Guarantor Subsidiaries Consolidation Adjustments (in millions) As previously reported As adjusted As previously reported As adjusted As previously reported As adjusted As previously reported As adjusted Assets: Investment in consolidated subsidiaries $ 24,393 $ 24,393 $ 5,314 $ 5,714 $ — $ — $ (29,707 ) $ (30,107 ) Total assets 34,719 34,719 36,078 35,525 18,712 21,159 (54,269 ) (56,163 ) Liabilities and Equity: Total liabilities 36,209 36,209 14,980 15,484 6,850 7,841 (24,561 ) (26,056 ) First Data Corporation shareholder's equity (1,490 ) (1,490 ) 21,097 20,041 5,417 6,873 (26,514 ) (26,914 ) Total equity (1,490 ) (1,490 ) 21,097 20,041 11,793 13,249 (29,707 ) (30,107 ) Total liabilities and equity 34,719 34,719 36,078 35,525 18,712 21,159 (54,269 ) (56,163 )</t>
  </si>
  <si>
    <t>Schedule of the Cash Flows</t>
  </si>
  <si>
    <t xml:space="preserve"> Three months ended March 31, 2014 FDC Parent Company Guarantor Subsidiaries Non-Guarantor Subsidiaries Consolidation Adjustments (in millions) As previously reported As adjusted As previously reported As adjusted As previously reported As adjusted As previously reported As adjusted Net cash (used in) provided by operating activities $ (630 ) $ (630 ) $ 365 $ 364 $ 221 $ 222 $ — $ — Net cash provided by (used in) investing activities 27 27 (19 ) (12 ) (48 ) (55 ) (72 ) (72 ) Net cash provided by (used in) financing activities 574 574 (348 ) (360 ) (152 ) (140 ) 72 72 CONSOLIDATED STATEMENTS OF CASH FLOWS Three months ended March 31, 2015 (in millions) FDC Parent Company Guarantor Subsidiaries Non- Guarantor Subsidiaries Consolidation Adjustments Consolidated CASH FLOWS FROM OPERATING ACTIVITIES Net (loss) income $ (112 ) $ 185 $ 74 $ (210 ) $ (63 ) Adjustments to reconcile to net cash (used in) provided by operating activities: Depreciation and amortization (including amortization netted against equity earnings in affiliates and revenues) 4 170 103 — 277 (Gains) charges related to other operating expenses and other income (expense) (70 ) 2 34 — (34 ) Other non-cash and non-operating items, net (153 ) (99 ) (7 ) 210 (49 ) (Decrease) increase in cash, excluding the effects of acquisitions and dispositions, resulting from changes in operating assets and liabilities (258 ) (14 ) 39 — (233 ) Net cash (used in) provided by operating activities (589 ) 244 243 — (102 ) CASH FLOWS FROM INVESTING ACTIVITIES Proceeds from dispositions, net of expenses paid — 2 — — 2 Additions to property and equipment (4 ) (37 ) (26 ) — (67 ) Payments to secure customer service contracts, including outlays for conversion, and capitalized systems development costs — (59 ) (19 ) — (78 ) Acquisitions, net of cash acquired (8 ) — — — (8 ) Purchase of investments (16 ) — — — (16 ) Distributions and dividends from subsidiaries 36 57 — (93 ) — Net cash provided by (used in) investing activities 8 (37 ) (45 ) (93 ) (167 ) CASH FLOWS FROM FINANCING ACTIVITIES Short-term borrowings, net 372 — (35 ) — 337 Principal payments on long-term debt — (16 ) (4 ) — (20 ) Distributions and dividends paid to noncontrolling interests and redeemable noncontrolling interest — — (8 ) (55 ) (63 ) Distributions paid to equity holders — — (112 ) 112 — Capital transactions, net (1 ) — (36 ) 36 (1 ) Intercompany 223 (191 ) (32 ) — — Net cash provided by (used in) financing activities 594 (207 ) (227 ) 93 253 Effect of exchange rate changes on cash and cash equivalents — 4 (6 ) — (2 ) Change in cash and cash equivalents 13 4 (35 ) — (18 ) Cash and cash equivalents at beginning of period — 23 335 — 358 Cash and cash equivalents at end of period $ 13 $ 27 $ 300 $ — $ 340 Three months ended March 31, 2014 (As Adjusted) (in millions) FDC Parent Guarantor Non- Consolidation Consolidated CASH FLOWS FROM OPERATING ACTIVITIES Net (loss) income $ (201 ) $ 141 $ 81 $ (186 ) $ (165 ) Adjustments to reconcile to net cash (used in) provided by operating activities: Depreciation and amortization (including amortization netted against equity earnings in affiliates and revenues) 3 173 116 — 292 (Gains) charges related to other operating expenses and other income (expense) (1 ) 2 1 — 2 Other non-cash and non-operating items, net (109 ) (95 ) (16 ) 186 (34 ) (Decrease) increase in cash resulting from changes in operating assets and liabilities, excluding the effects of acquisitions and dispositions (322 ) 143 40 — (139 ) Net cash (used in) provided by operating activities (630 ) 364 222 — (44 ) CASH FLOWS FROM INVESTING ACTIVITIES Proceeds from dispositions, net of expenses paid — 2 — — 2 Additions to property and equipment (1 ) (17 ) (36 ) — (54 ) Payments to secure customer service contracts, including outlays for conversion, and capitalized systems development costs — (43 ) (19 ) — (62 ) Proceeds from sale of property and equipment — 2 — — 2 Distributions and dividends from subsidiaries 28 44 — (72 ) — Net cash provided by (used in) investing activities 27 (12 ) (55 ) (72 ) (112 ) CASH FLOWS FROM FINANCING ACTIVITIES Short-term borrowings, net 326 — 1 — 327 Debt modification payments and related financing costs, net (91 ) — — — (91 ) Principal payments on long-term debt — (17 ) (2 ) — (19 ) Distributions and dividends paid to noncontrolling interests and redeemable noncontrolling interest — — (10 ) (42 ) (52 ) Distributions paid to equity holders — — (87 ) 87 — Capital transactions, net (19 ) — (27 ) 27 (19 ) Intercompany 358 (343 ) (15 ) — — Net cash provided by (used in) financing activities 574 (360 ) (140 ) 72 146 Effect of exchange rate changes on cash and cash equivalents — (4 ) (2 ) — (6 ) Change in cash and cash equivalents (29 ) (12 ) 25 — (16 ) Cash and cash equivalents at beginning of period 36 33 356 — 425 Cash and cash equivalents at end of period $ 7 $ 21 $ 381 $ — $ 409</t>
  </si>
  <si>
    <t xml:space="preserve"> Year ended December 31, 2013 FDC Parent Company Guarantor Subsidiaries Non-Guarantor Subsidiaries Consolidation Adjustments (in millions) As previously reported As adjusted As previously reported As adjusted As previously reported As adjusted As previously reported As adjusted Net cash (used in) provided by operating activities $ (1,733 ) $ (1,733 ) $ 1,450 $ 1,333 $ 956 $ 1,073 $ — $ — Net cash provided by (used in) investing activities 165 165 (1 ) 20 (149 ) (170 ) (368 ) (368 ) Net cash provided by (used in) financing activities 1,377 1,377 (1,441 ) (1,341 ) (794 ) (894 ) 368 368 Year ended December 31, 2012 FDC Parent Company Guarantor Subsidiaries Non-Guarantor Subsidiaries Consolidation Adjustments (in millions) As previously reported As adjusted As previously reported As adjusted As previously reported As adjusted As previously reported As adjusted Net cash (used in) provided by operating activities $ (1,681 ) $ (1,681 ) $ 1,681 $ 1,520 $ 767 $ 928 $ — $ — Net cash provided by (used in) investing activities 191 191 (12 ) 6 (132 ) (150 ) (444 ) (444 ) Net cash provided by (used in) financing activities 1,555 1,555 (1,664 ) (1,528 ) (582 ) (720 ) 444 444 Year ended December 31, 2014 (in millions) FDC Parent Company Guarantor Subsidiaries Non- Guarantor Subsidiaries Consolidation Adjustments Consolidated CASH FLOWS FROM OPERATING ACTIVITIES Net (loss) income $ (458 ) $ 881 $ 439 $ (1,127 ) $ (265 ) Adjustments to reconcile to net cash (used in) provided by operating activities: Depreciation and amortization (including amortization netted against equity earnings in affiliates and revenues) 10 683 470 — 1,163 Charges (gains) related to other operating expenses and other income 189 (97 ) 20 — 112 Other non-cash and non-operating items, net (737 ) (367 ) (20 ) 1,127 3 (Decrease) increase in cash, excluding the effects of acquisitions and dispositions, resulting from changes in operating assets and liabilities (702 ) 632 70 — — Net cash (used in) provided by operating activities (1,698 ) 1,732 979 — 1,013 CASH FLOWS FROM INVESTING ACTIVITIES Proceeds from dispositions, net of expenses paid — 270 — — 270 Additions to property and equipment (8 ) (124 ) (176 ) — (308 ) Payments to secure customer service contracts, including outlays for conversion, and capitalized systems development costs — (183 ) (76 ) — (259 ) Acquisitions, net of cash acquired — (31 ) — — (31 ) Proceeds from sale of property and equipment — 2 1 — 3 Other investing activities — — (4 ) — (4 ) Distributions and dividends from subsidiaries 75 232 — (307 ) — Net cash provided by (used in) investing activities 67 166 (255 ) (307 ) (329 ) CASH FLOWS FROM FINANCING ACTIVITIES Short-term borrowings, net 10 — 2 — 12 Proceeds from issuance of long-term debt 350 — — — 350 Debt modification and related financing costs, net (343 ) — — — (343 ) Principal payments on long-term debt (2,183 ) (73 ) (5 ) — (2,261 ) Distributions and dividends paid to noncontrolling interests and redeemable noncontrolling interest — — (45 ) (221 ) (266 ) Distributions paid to equity holders — — (453 ) 453 — Purchase of noncontrolling interest — — (1 ) — (1 ) Capital transactions, net 1,788 — (75 ) 75 1,788 Intercompany 1,973 (1,840 ) (133 ) — — Net cash provided by (used in) financing activities 1,595 (1,913 ) (710 ) 307 (721 ) Effect of exchange rate changes on cash and cash equivalents — 5 (35 ) — (30 ) Change in cash and cash equivalents (36 ) (10 ) (21 ) — (67 ) Cash and cash equivalents at beginning of period 36 33 356 — 425 Cash and cash equivalents at end of period $ — $ 23 $ 335 $ — $ 358 Year ended December 31, 2013 (As Adjusted) (in millions) FDC Parent Company Guarantor Subsidiaries Non- Guarantor Subsidiaries Consolidation Adjustments Consolidated CASH FLOWS FROM OPERATING ACTIVITIES Net (loss) income $ (869 ) $ 483 $ 480 $ (786 ) $ (692 ) Adjustments to reconcile to net cash (used in) provided by operating activities: Depreciation and amortization (including amortization netted against equity earnings in affiliates and revenues) 7 715 490 — 1,212 Charges (gains) related to other operating expenses and other income (expense) 79 28 (4 ) — 103 Other non-cash and non-operating items, net (498 ) (268 ) (29 ) 786 (9 ) (Decrease) increase in cash resulting from changes in operating assets and liabilities, excluding the effects of acquisitions and dispositions (452 ) 375 136 — 59 Net cash (used in) provided by operating activities (1,733 ) 1,333 1,073 — 673 CASH FLOWS FROM INVESTING ACTIVITIES Proceeds from dispositions, net of expenses paid and cash disposed — 10 8 — 18 Additions to property and equipment — (68 ) (126 ) — (194 ) Payments to secure customer service contracts, including outlays for conversion, and capitalized systems development costs (1 ) (124 ) (60 ) — (185 ) Acquisitions, net of cash acquired (12 ) — — — (12 ) Proceeds from sale of property and equipment — 5 7 — 12 Other investing activities — 7 1 — 8 Distributions and dividends from subsidiaries 178 190 — (368 ) — Net cash provided by (used in) investing activities 165 20 (170 ) (368 ) (353 ) CASH FLOWS FROM FINANCING ACTIVITIES Short-term borrowings, net — — (109 ) — (109 ) Debt modification and related financing costs, net (10 ) — — — (10 ) Principal payments on long-term debt (16 ) (67 ) (10 ) — (93 ) Distributions and dividends paid to noncontrolling interests and redeemable noncontrolling interest — — (41 ) (183 ) (224 ) Distributions paid to equity holders — — (373 ) 373 — Purchase of noncontrolling interest — — (24 ) — (24 ) Capital transactions, net (30 ) — (178 ) 178 (30 ) Intercompany 1,433 (1,274 ) (159 ) — — Net cash provided by (used in) financing activities 1,377 (1,341 ) (894 ) 368 (490 ) Effect of exchange rate changes on cash and cash equivalents — (2 ) (11 ) — (13 ) Change in cash and cash equivalents (191 ) 10 (2 ) — (183 ) Cash and cash equivalents at beginning of period 227 23 358 — 608 Cash and cash equivalents at end of period $ 36 $ 33 $ 356 $ — $ 425 Year ended December 31, 2012 (As Adjusted) (in millions) FDC Parent Company Guarantor Subsidiaries Non- Guarantor Subsidiaries Consolidation Adjustments Consolidated CASH FLOWS FROM OPERATING ACTIVITIES Net (loss) income $ (701 ) $ 447 $ 522 $ (795 ) $ (527 ) Adjustments to reconcile to net cash (used in) provided by operating activities: Depreciation and amortization (including amortization netted against equity earnings in affiliates and revenues) 8 794 529 — 1,331 (Gains) charges related to other operating expenses and other income (expense) 102 20 — — 122 Other non-cash and non-operating items, net (484 ) (332 ) (19 ) 795 (40 ) (Decrease) increase in cash resulting from changes in operating assets and liabilities, excluding the effects of acquisitions and dispositions (606 ) 591 (104 ) — (119 ) Net cash (used in) provided by operating activities (1,681 ) 1,520 928 — 767 CASH FLOWS FROM INVESTING ACTIVITIES Additions to property and equipment (3 ) (70 ) (120 ) — (193 ) Payments to secure customer service contracts, including outlays for conversion, and capitalized systems development costs (1 ) (133 ) (43 ) — (177 ) Acquisitions, net of cash acquired (33 ) — — — (33 ) Contributions to equity method investments — (8 ) — — (8 ) Proceeds from sale of property and equipment — 2 6 — 8 Other investing activities 3 (4 ) 7 — 6 Distributions and dividends from subsidiaries 225 219 — (444 ) — Net cash provided by (used in) investing activities 191 6 (150 ) (444 ) (397 ) CASH FLOWS FROM FINANCING ACTIVITIES Short-term borrowings, net — — 99 — 99 Debt modification and related financing costs, net 17 — — — 17 Principal payments on long-term debt (3 ) (57 ) (24 ) — (84 ) Proceeds from sale-leaseback transactions — 14 — — 14 Distributions and dividends paid to noncontrolling interests and redeemable noncontrolling interest — — (54 ) (208 ) (262 ) Distributions paid to equity holders — — (424 ) 424 — Purchase of noncontrolling interest — — (25 ) — (25 ) Capital transactions, net (8 ) — (228 ) 228 (8 ) Intercompany 1,549 (1,485 ) (64 ) — — Net cash provided by (used in) financing activities 1,555 (1,528 ) (720 ) 444 (249 ) Effect of exchange rate changes on cash and cash equivalents — — 1 — 1 Change in cash and cash equivalents 65 (2 ) 59 — 122 Cash and cash equivalents at beginning of period 162 25 299 — 486 Cash and cash equivalents at end of period $ 227 $ 23 $ 358 $ — $ 608</t>
  </si>
  <si>
    <t>Summary of Significant Accounting Policies - Schedule of Amounts Associated with Amortization of Initial Payments for New Contracts and Equity Method Investments (Details) - USD ($) $ in Millions</t>
  </si>
  <si>
    <t>Amortization of initial payments for new contracts</t>
  </si>
  <si>
    <t>Amortization related to equity method investments</t>
  </si>
  <si>
    <t>Summary of Significant Accounting Policies - Schedule of Amounts Associated with Processing Services Revenue (Details) - USD ($) $ in Millions</t>
  </si>
  <si>
    <t>Interchange fees and assessments</t>
  </si>
  <si>
    <t>Debit network fees</t>
  </si>
  <si>
    <t>Summary of Significant Accounting Policies - Schedule of Accrued Warranty and Recovery Balances (Details) - USD ($) $ in Millions</t>
  </si>
  <si>
    <t>Accrued warranty balances</t>
  </si>
  <si>
    <t>Accrued recovery balances</t>
  </si>
  <si>
    <t>Summary of Significant Accounting Policies - Schedule of Amounts Charged to Expense for the Depreciation and Amortization of Property and Equipment, Including Equipment under Capital Lease (Details) - USD ($) $ in Millions</t>
  </si>
  <si>
    <t>Depreciation and Amortization of Tangible Assets (for 2014, 2013, and 2012)</t>
  </si>
  <si>
    <t>Summary of Significant Accounting Policies - Changes to Goodwill (Details) - USD ($) $ in Millions</t>
  </si>
  <si>
    <t>Goodwill [Roll Forward]</t>
  </si>
  <si>
    <t>Goodwill, Gross, Beginning Balance</t>
  </si>
  <si>
    <t>Goodwill, Impaired, Accumulated Impairment Loss</t>
  </si>
  <si>
    <t>Goodwill, Acquired During Period</t>
  </si>
  <si>
    <t>Goodwill, Translation Adjustments</t>
  </si>
  <si>
    <t>Goodwill, Gross, Ending Balance</t>
  </si>
  <si>
    <t>Operating segments | Global Business Solutions</t>
  </si>
  <si>
    <t>Operating segments | Global Financial Solutions</t>
  </si>
  <si>
    <t>Operating segments | Network &amp; Security Solutions</t>
  </si>
  <si>
    <t>Divested Operations</t>
  </si>
  <si>
    <t>Summary of Significant Accounting Policies - Schedule of Intangible Amortization Expense Associated with Customer Relationships and Other Intangibles, Including Amortization Associated with Investments in Affiliates (Details) - USD ($) $ in Millions</t>
  </si>
  <si>
    <t>Amortization of Intangible Assets</t>
  </si>
  <si>
    <t>Summary of Significant Accounting Policies - Schedule of Components of Other Intangibles (Details) - USD ($) $ in Millions</t>
  </si>
  <si>
    <t>Customer relationships</t>
  </si>
  <si>
    <t>Finite Lived and Indefinite Lived Intangible Assets by Major Class [Line Items]</t>
  </si>
  <si>
    <t>Cost</t>
  </si>
  <si>
    <t>Accumulated Amortization</t>
  </si>
  <si>
    <t>Net of Accumulated Amortization</t>
  </si>
  <si>
    <t>Conversion costs</t>
  </si>
  <si>
    <t>Contract costs</t>
  </si>
  <si>
    <t>Software</t>
  </si>
  <si>
    <t>Other, including trade names</t>
  </si>
  <si>
    <t>Other intangibles</t>
  </si>
  <si>
    <t>Summary of Significant Accounting Policies - Schedule of Estimated Future Aggregate Amortization Expense (Details) $ in Millions</t>
  </si>
  <si>
    <t>Dec. 31, 2014USD ($)</t>
  </si>
  <si>
    <t>Summary of Significant Accounting Policies - Additional Information (Narrative) (Details) - USD ($)</t>
  </si>
  <si>
    <t>Property, Plant and Equipment [Line Items]</t>
  </si>
  <si>
    <t>Reserve for Merchant Credit Losses</t>
  </si>
  <si>
    <t>Guarantor Obligations, Maximum Exposure, Undiscounted</t>
  </si>
  <si>
    <t>Indefinite-Lived Trade Names</t>
  </si>
  <si>
    <t>Impairments, Not Over $5 Million USD</t>
  </si>
  <si>
    <t>Minimum</t>
  </si>
  <si>
    <t>Ownership Interest</t>
  </si>
  <si>
    <t>20.00%</t>
  </si>
  <si>
    <t>Maximum</t>
  </si>
  <si>
    <t>Equipment Furniture and Leasehold Improvements | Minimum</t>
  </si>
  <si>
    <t>Property, Plant and Equipment, Useful Life</t>
  </si>
  <si>
    <t>3 years</t>
  </si>
  <si>
    <t>Equipment Furniture and Leasehold Improvements | Maximum</t>
  </si>
  <si>
    <t>10 years</t>
  </si>
  <si>
    <t>Building</t>
  </si>
  <si>
    <t>30 years</t>
  </si>
  <si>
    <t>Software Development</t>
  </si>
  <si>
    <t>Finite-Lived Intangible Asset, Useful Life</t>
  </si>
  <si>
    <t>5 years</t>
  </si>
  <si>
    <t>Computer Software, Intangible Asset | Minimum</t>
  </si>
  <si>
    <t>Computer Software, Intangible Asset | Maximum</t>
  </si>
  <si>
    <t>Other Intangible Assets Excluding Trade Name | Minimum</t>
  </si>
  <si>
    <t>Other Intangible Assets Excluding Trade Name | Maximum</t>
  </si>
  <si>
    <t>25 years</t>
  </si>
  <si>
    <t>Restructuring - Restructuring and Related Costs (Details) - USD ($) $ in Millions</t>
  </si>
  <si>
    <t>May. 04, 2015</t>
  </si>
  <si>
    <t>Restructuring Cost and Reserve [Line Items]</t>
  </si>
  <si>
    <t>Restructuring charges</t>
  </si>
  <si>
    <t>Restructuring accrual reversals</t>
  </si>
  <si>
    <t>Total pretax charge, net of reversals</t>
  </si>
  <si>
    <t>Corporate</t>
  </si>
  <si>
    <t>Subsequent Event | Strategic Expense Management Initiative</t>
  </si>
  <si>
    <t>Restructuring and Related Cost, Expected Cost</t>
  </si>
  <si>
    <t>Restructuring - Restructuring Reserve by Type of Cost (Details) - USD ($) $ in Millions</t>
  </si>
  <si>
    <t>Restructuring Reserve [Roll Forward]</t>
  </si>
  <si>
    <t>Expense provision</t>
  </si>
  <si>
    <t>Changes in estimates</t>
  </si>
  <si>
    <t>Employee Severance</t>
  </si>
  <si>
    <t>Remaining accrual at the beginning of the period</t>
  </si>
  <si>
    <t>Cash payments and other</t>
  </si>
  <si>
    <t>Remaining accrual at the end of the period</t>
  </si>
  <si>
    <t>Facility Closure and Other</t>
  </si>
  <si>
    <t>Acquisitions and Dispositions - Dispositions (Details) - USD ($) $ in Millions</t>
  </si>
  <si>
    <t>May. 29, 2014</t>
  </si>
  <si>
    <t>Income Statement, Balance Sheet and Additional Disclosures by Disposal Groups, Including Discontinued Operations [Line Items]</t>
  </si>
  <si>
    <t>Disposal Group, Not Discontinued Operation, Gain (Loss) on Disposal</t>
  </si>
  <si>
    <t>Network &amp; Security Solutions | Electronic Funds Source LLC</t>
  </si>
  <si>
    <t>Discontinued Operation, Percentage of Ownership Sold</t>
  </si>
  <si>
    <t>30.00%</t>
  </si>
  <si>
    <t>Disposal Group Not Discontinued Operation, Net Value Assets Disposed</t>
  </si>
  <si>
    <t>Disposal Group Not Discontinued Operation Tax Effect on Gain (loss) from Disposal</t>
  </si>
  <si>
    <t>Network &amp; Security Solutions | Other income (expense) | Electronic Funds Source LLC</t>
  </si>
  <si>
    <t>Acquisitions and Dispositions - Acquisitions (Details) $ in Millions</t>
  </si>
  <si>
    <t>1 Months Ended</t>
  </si>
  <si>
    <t>Dec. 31, 2012USD ($)</t>
  </si>
  <si>
    <t>Mar. 31, 2015USD ($)</t>
  </si>
  <si>
    <t>Apr. 30, 2012installment</t>
  </si>
  <si>
    <t>Business Acquisition [Line Items]</t>
  </si>
  <si>
    <t>Period of Revenue under Consideration for Determination of Contingent Payments</t>
  </si>
  <si>
    <t>Contingent consideration payable</t>
  </si>
  <si>
    <t>Clover Network, Inc</t>
  </si>
  <si>
    <t>Global Business Solutions | Purchase of noncontrolling interest in Omnipay</t>
  </si>
  <si>
    <t>Percentage of interest acquired</t>
  </si>
  <si>
    <t>Number of Installment Payments Made | installment</t>
  </si>
  <si>
    <t>Global Business Solutions | Clover Network, Inc</t>
  </si>
  <si>
    <t>100.00%</t>
  </si>
  <si>
    <t>Business Combination Consideration Transferred Net of Cash Acquired</t>
  </si>
  <si>
    <t>Net cash paid for acquisitions</t>
  </si>
  <si>
    <t>Settlement Assets and Obligations - Schedule of Principal Components of Settlement Assets and Obligations (Details) - USD ($)</t>
  </si>
  <si>
    <t>Current settlement assets:</t>
  </si>
  <si>
    <t>Investment securities</t>
  </si>
  <si>
    <t>Due from card associations and bank partners</t>
  </si>
  <si>
    <t>Due from merchants</t>
  </si>
  <si>
    <t>Total current settlement assets</t>
  </si>
  <si>
    <t>Long-term settlement assets:</t>
  </si>
  <si>
    <t>Total settlement assets</t>
  </si>
  <si>
    <t>Settlement obligations:</t>
  </si>
  <si>
    <t>Payment instruments outstanding</t>
  </si>
  <si>
    <t>Card settlements due to merchants</t>
  </si>
  <si>
    <t>Total current settlement obligations</t>
  </si>
  <si>
    <t>Other disclosures</t>
  </si>
  <si>
    <t>Net changes in settlement assets and obligations</t>
  </si>
  <si>
    <t>Derivative Financial Instruments - Schedule of Derivative Instruments in Statement of Financial Position, Fair Value (Details) € in Millions, £ in Millions, CAD in Millions, AUD in Millions, $ in Millions</t>
  </si>
  <si>
    <t>Mar. 31, 2015EUR (€)</t>
  </si>
  <si>
    <t>Mar. 31, 2015GBP (£)</t>
  </si>
  <si>
    <t>Mar. 31, 2015AUD</t>
  </si>
  <si>
    <t>Mar. 31, 2015CAD</t>
  </si>
  <si>
    <t>Dec. 31, 2014EUR (€)</t>
  </si>
  <si>
    <t>Dec. 31, 2014GBP (£)</t>
  </si>
  <si>
    <t>Dec. 31, 2014AUD</t>
  </si>
  <si>
    <t>Dec. 31, 2014CAD</t>
  </si>
  <si>
    <t>Dec. 31, 2013EUR (€)</t>
  </si>
  <si>
    <t>Dec. 31, 2013GBP (£)</t>
  </si>
  <si>
    <t>Dec. 31, 2013AUD</t>
  </si>
  <si>
    <t>Dec. 31, 2013USD ($)</t>
  </si>
  <si>
    <t>Dec. 31, 2013CAD</t>
  </si>
  <si>
    <t>Other current assets and Other long-term assets</t>
  </si>
  <si>
    <t>Fair Value of Derivative Instruments in the Consolidated Balance Sheets</t>
  </si>
  <si>
    <t>Assets</t>
  </si>
  <si>
    <t>Other current liabilities and Other long-term liabilities</t>
  </si>
  <si>
    <t>Liabilities</t>
  </si>
  <si>
    <t>Derivatives designated as hedging instruments | Other current assets and Other long-term assets</t>
  </si>
  <si>
    <t>Derivatives designated as hedging instruments | Other current liabilities and Other long-term liabilities</t>
  </si>
  <si>
    <t>Derivatives designated as hedging instruments | Foreign exchange contracts | Other current assets and Other long-term assets</t>
  </si>
  <si>
    <t>Derivatives designated as hedging instruments | Foreign exchange contracts | Other current liabilities and Other long-term liabilities</t>
  </si>
  <si>
    <t>Derivatives not designated as hedging instruments | Other current assets and Other long-term assets</t>
  </si>
  <si>
    <t>Derivatives not designated as hedging instruments | Other current liabilities and Other long-term liabilities</t>
  </si>
  <si>
    <t>AUD | Derivatives designated as hedging instruments | Foreign exchange contracts</t>
  </si>
  <si>
    <t>Derivative, Notional Amount | AUD</t>
  </si>
  <si>
    <t>AUD | Derivatives designated as hedging instruments | Foreign exchange contracts | Other current assets and Other long-term assets</t>
  </si>
  <si>
    <t>AUD | Derivatives designated as hedging instruments | Foreign exchange contracts | Other current liabilities and Other long-term liabilities</t>
  </si>
  <si>
    <t>EUR | Derivatives designated as hedging instruments | Foreign exchange contracts</t>
  </si>
  <si>
    <t>Derivative, Notional Amount | €</t>
  </si>
  <si>
    <t>EUR | Derivatives designated as hedging instruments | Foreign exchange contracts | Other current assets and Other long-term assets</t>
  </si>
  <si>
    <t>EUR | Derivatives designated as hedging instruments | Foreign exchange contracts | Other current liabilities and Other long-term liabilities</t>
  </si>
  <si>
    <t>EUR | Derivatives not designated as hedging instruments | Foreign exchange contracts</t>
  </si>
  <si>
    <t>EUR | Derivatives not designated as hedging instruments | Foreign exchange contracts | Other current assets and Other long-term assets</t>
  </si>
  <si>
    <t>EUR | Derivatives not designated as hedging instruments | Foreign exchange contracts | Other current liabilities and Other long-term liabilities</t>
  </si>
  <si>
    <t>GBP | Derivatives designated as hedging instruments | Foreign exchange contracts</t>
  </si>
  <si>
    <t>Derivative, Notional Amount | £</t>
  </si>
  <si>
    <t>GBP | Derivatives designated as hedging instruments | Foreign exchange contracts | Other current assets and Other long-term assets</t>
  </si>
  <si>
    <t>GBP | Derivatives designated as hedging instruments | Foreign exchange contracts | Other current liabilities and Other long-term liabilities</t>
  </si>
  <si>
    <t>CAD | Derivatives designated as hedging instruments | Foreign exchange contracts</t>
  </si>
  <si>
    <t>Derivative, Notional Amount | CAD</t>
  </si>
  <si>
    <t>CAD | Derivatives designated as hedging instruments | Foreign exchange contracts | Other current assets and Other long-term assets</t>
  </si>
  <si>
    <t>CAD | Derivatives designated as hedging instruments | Foreign exchange contracts | Other current liabilities and Other long-term liabilities</t>
  </si>
  <si>
    <t>USD | Derivatives not designated as hedging instruments | Interest rate contracts</t>
  </si>
  <si>
    <t>Derivative, Notional Amount</t>
  </si>
  <si>
    <t>USD | Derivatives not designated as hedging instruments | Interest rate contracts | Other current assets and Other long-term assets</t>
  </si>
  <si>
    <t>USD | Derivatives not designated as hedging instruments | Interest rate contracts | Other current liabilities and Other long-term liabilities</t>
  </si>
  <si>
    <t>Of the balances included in the table above, in aggregate, $142 million of assets and $96 million of liabilities, net $46 million, as of December 31, 2014 and $64 million of assets and $125 million of liabilities, net $61 million, as of December 31, 2013 are subject to master netting agreements to the extent that the swaps are with the same counterparty. The terms of those agreements require that the Company net settle the outstanding positions at the option of the counterparty upon certain events of default.</t>
  </si>
  <si>
    <t>Derivative Financial Instruments - Schedule of The Effect of Derivative Instruments on the Consolidated Statements of Operations (Details) - USD ($) $ in Millions</t>
  </si>
  <si>
    <t>Derivatives designated as hedging instruments | Derivatives in cash flow hedging relationships | Interest Rate Contracts | Interest expense</t>
  </si>
  <si>
    <t>Derivative Instruments, Gain (Loss) [Line Items]</t>
  </si>
  <si>
    <t>Amount of gain or (loss) reclassified from accumulated OCI into income</t>
  </si>
  <si>
    <t>Derivatives designated as hedging instruments | Derivatives in cash flow hedging relationships | Foreign exchange contracts | Interest expense</t>
  </si>
  <si>
    <t>Derivatives designated as hedging instruments | Derivatives in net investment hedging relationships | Interest Rate Contracts</t>
  </si>
  <si>
    <t>Amount of gain or (loss) recognized in OCI (effective portion)</t>
  </si>
  <si>
    <t>Derivatives designated as hedging instruments | Derivatives in net investment hedging relationships | Foreign exchange contracts</t>
  </si>
  <si>
    <t>Derivatives not designated as hedging instruments | Interest Rate Contracts | Other income (expense)</t>
  </si>
  <si>
    <t>Derivatives not designated as hedging instruments</t>
  </si>
  <si>
    <t>Amount of gain or (loss) recognized in income</t>
  </si>
  <si>
    <t>Derivatives not designated as hedging instruments | Foreign exchange contracts | Other income (expense)</t>
  </si>
  <si>
    <t>No gain (loss) recognized in consolidated statements of operations due to ineffectiveness.</t>
  </si>
  <si>
    <t>Derivative Financial Instruments - Summary of Activity in Other Comprehensive Income Related to Derivative Instruments Classified as Cash Flow Hedges and as a Net Investment Hedge (Details) - USD ($) $ in Millions</t>
  </si>
  <si>
    <t>Accumulated Other Comprehensive Income Derivatives Qualifying as Hedges, Net of Tax [Roll Forward]</t>
  </si>
  <si>
    <t>Accumulated loss included in other comprehensive income (loss) at beginning of the period</t>
  </si>
  <si>
    <t>Accumulated gain (loss) included in other comprehensive income (loss) at end of the period</t>
  </si>
  <si>
    <t>Derivatives designated as hedging instruments | Derivatives in cash flow hedging and net investment hedging relationships</t>
  </si>
  <si>
    <t>Less: Reclassifications into earnings from other comprehensive income (loss), net of tax</t>
  </si>
  <si>
    <t>Total accumulated loss included in other comprehensive income (loss) after reclassifications adjustment</t>
  </si>
  <si>
    <t>Derivatives designated as hedging instruments | Derivatives in cash flow hedging and net investment hedging relationships | Foreign currency translation adjustment</t>
  </si>
  <si>
    <t>Accumulated Derivative Gains and Losses</t>
  </si>
  <si>
    <t>Gains and (losses) are included in “Unrealized gains on hedging activities” and in “Foreign currency translation adjustment” on the consolidated statements of comprehensive income (loss).</t>
  </si>
  <si>
    <t>Derivative Financial Instruments - Additional Information (Narrative) (Details) - USD ($) $ in Millions</t>
  </si>
  <si>
    <t>Derivative [Line Items]</t>
  </si>
  <si>
    <t>Derivative Liability</t>
  </si>
  <si>
    <t>Derivative Asset</t>
  </si>
  <si>
    <t>Derivative Asset, Fair Value, Amount Not Offset Against Collateral</t>
  </si>
  <si>
    <t>Derivative Liability, Fair Value, Amount Not Offset Against Collateral</t>
  </si>
  <si>
    <t>Borrowings - Schedule of Borrowings (Details) - USD ($) $ in Millions</t>
  </si>
  <si>
    <t>Debt Instrument [Line Items]</t>
  </si>
  <si>
    <t>Total Short-term borrowings</t>
  </si>
  <si>
    <t>Total Current portion of long-term borrowings</t>
  </si>
  <si>
    <t>Total Short-term and current portion of long-term borrowings</t>
  </si>
  <si>
    <t>Total Long-term borrowings</t>
  </si>
  <si>
    <t>Total borrowings</t>
  </si>
  <si>
    <t>Term Loan March 2017</t>
  </si>
  <si>
    <t>Unamortized discount</t>
  </si>
  <si>
    <t>Foreign lines of credit and other arrangements</t>
  </si>
  <si>
    <t>Senior secured revolving credit facility</t>
  </si>
  <si>
    <t>4.85% Unsecured notes due 2014, net of unamortized discount of $0</t>
  </si>
  <si>
    <t>Interest rate</t>
  </si>
  <si>
    <t>4.85%</t>
  </si>
  <si>
    <t>4.95% Unsecured notes due 2015, net of unamortized discount of $0</t>
  </si>
  <si>
    <t>4.95%</t>
  </si>
  <si>
    <t>Capital lease obligations</t>
  </si>
  <si>
    <t>Senior secured term loan facility due March 2017, net of unamortized discount of $10 and $23</t>
  </si>
  <si>
    <t>Senior secured term loan facility due March 2018, net of unamortized discount of $44.9 and $22.1</t>
  </si>
  <si>
    <t>Senior secured term loan facility due September 2018, net of unamortized discount of $27.3 and $27.5</t>
  </si>
  <si>
    <t>Senior secured term loan facility due March 2021, net of unamortized discount of $11</t>
  </si>
  <si>
    <t>7.375% Senior secured first lien notes due 2019, net of unamortized discount of $19 and $23</t>
  </si>
  <si>
    <t>7.375%</t>
  </si>
  <si>
    <t>8.875% Senior secured first lien notes due 2020, net of unamortized discount of $10 and $12</t>
  </si>
  <si>
    <t>8.875%</t>
  </si>
  <si>
    <t>6.75% Senior secured first lien notes due 2020, net of unamortized discount of $14.3 and $25.7</t>
  </si>
  <si>
    <t>6.75%</t>
  </si>
  <si>
    <t>8.25% Senior secured second lien notes due 2021, net of unamortized discount of $11 and $13</t>
  </si>
  <si>
    <t>8.25%</t>
  </si>
  <si>
    <t>8.75% Senior secured second lien notes due 2022, net of unamortized discount of $6 and $6</t>
  </si>
  <si>
    <t>8.75%</t>
  </si>
  <si>
    <t>12.625% Senior unsecured notes due 2021, net of unamortized discount of $16 and $19</t>
  </si>
  <si>
    <t>12.625%</t>
  </si>
  <si>
    <t>10.625% Senior unsecured notes due 2021, net of unamortized discount of $15.5 and $27.4</t>
  </si>
  <si>
    <t>10.625%</t>
  </si>
  <si>
    <t>11.25% Senior unsecured notes due 2021, net of unamortized discount of $15.1 and $27.0</t>
  </si>
  <si>
    <t>11.25%</t>
  </si>
  <si>
    <t>11.25% Senior unsecured subordinated notes due 2016</t>
  </si>
  <si>
    <t>11.75% Senior unsecured subordinated notes due 2021, net of unamortized discount of $10.9 and $38.0</t>
  </si>
  <si>
    <t>11.75%</t>
  </si>
  <si>
    <t>Current | 4.95% Unsecured notes due 2015, net of unamortized discount of $0</t>
  </si>
  <si>
    <t>Long-term | 4.95% Unsecured notes due 2015, net of unamortized discount of $0</t>
  </si>
  <si>
    <t>Repriced and amended on July 18, 2014. See "Senior Secured Term Loan Facility" below for additional information.</t>
  </si>
  <si>
    <t>Partially redeemed with proceeds of private placement on July 11, 2014 and July 21, 2014. See "Debt Repurchase" below for additional information.</t>
  </si>
  <si>
    <t>Borrowings - Foreign Lines of Credit and Other Arrangements (Details) - USD ($)</t>
  </si>
  <si>
    <t>Maximum borrowing capacity</t>
  </si>
  <si>
    <t>Line of Credit Facility Amount Outstanding Uncommitted</t>
  </si>
  <si>
    <t>Weighted average interest rate</t>
  </si>
  <si>
    <t>3.20%</t>
  </si>
  <si>
    <t>3.80%</t>
  </si>
  <si>
    <t>Foreign lines of credit and other arrangements | USD denominated term loan</t>
  </si>
  <si>
    <t>Minimum | Foreign lines of credit and other arrangements</t>
  </si>
  <si>
    <t>Commitment fee percentage</t>
  </si>
  <si>
    <t>0.16%</t>
  </si>
  <si>
    <t>Maximum | Foreign lines of credit and other arrangements</t>
  </si>
  <si>
    <t>0.80%</t>
  </si>
  <si>
    <t>Other Short Term Debt</t>
  </si>
  <si>
    <t>Borrowings - Senior Secured Revolving Credit Facility (Details) - USD ($)</t>
  </si>
  <si>
    <t>Amount outstanding</t>
  </si>
  <si>
    <t>Letters of credit outstanding amount</t>
  </si>
  <si>
    <t>Remaining borrowing capacity</t>
  </si>
  <si>
    <t>5.14%</t>
  </si>
  <si>
    <t>5.25%</t>
  </si>
  <si>
    <t>Unused capacity, commitment fee percentage</t>
  </si>
  <si>
    <t>0.75%</t>
  </si>
  <si>
    <t>Senior secured revolving credit facility | Federal funds effective base rate</t>
  </si>
  <si>
    <t>Basis spread on variable rate</t>
  </si>
  <si>
    <t>0.50%</t>
  </si>
  <si>
    <t>Letters of credit</t>
  </si>
  <si>
    <t>Borrowings - Senior Secured Term Loan Facility (Details) - Senior Secured Term Loan Facility - USD ($)</t>
  </si>
  <si>
    <t>Quarterly payment under original terms as percentage of original principal amount</t>
  </si>
  <si>
    <t>1.00%</t>
  </si>
  <si>
    <t>Repayments of debt</t>
  </si>
  <si>
    <t>Borrowings - Senior Secured Term Loan Facility Due march 2017 (Details) - Senior Secured Term Loan Facility € in Millions, $ in Millions</t>
  </si>
  <si>
    <t>Jan. 30, 2014EUR (€)</t>
  </si>
  <si>
    <t>Jan. 30, 2014USD ($)</t>
  </si>
  <si>
    <t>USD denominated new term loan due March 2017 (due March 2021)</t>
  </si>
  <si>
    <t>USD denominated new term loan due March 2017 (due March 2021) | LIBOR</t>
  </si>
  <si>
    <t>3.50%</t>
  </si>
  <si>
    <t>USD denominated new term loan due March 2017 (due March 2021) | Base rate</t>
  </si>
  <si>
    <t>2.50%</t>
  </si>
  <si>
    <t>Euro denominated new term loan due March 2017 (due March 2021)</t>
  </si>
  <si>
    <t>Amount outstanding | €</t>
  </si>
  <si>
    <t>Maximum borrowing capacity | €</t>
  </si>
  <si>
    <t>USD denominated old term loan due March 2017 [Member] | LIBOR</t>
  </si>
  <si>
    <t>4.00%</t>
  </si>
  <si>
    <t>USD denominated old term loan due March 2017 [Member] | Base rate</t>
  </si>
  <si>
    <t>3.00%</t>
  </si>
  <si>
    <t>USD denominated additional new term loan due March 2017 (due March 2021)</t>
  </si>
  <si>
    <t>Borrowings - Senior Secured Term Loan Facility Due March 2018 (Details) - Senior Secured Term Loan Facility € in Millions, $ in Millions</t>
  </si>
  <si>
    <t>Jul. 18, 2014EUR (€)</t>
  </si>
  <si>
    <t>Jul. 18, 2014USD ($)</t>
  </si>
  <si>
    <t>USD denominated new term loan due March 2018</t>
  </si>
  <si>
    <t>USD denominated new term loan due March 2018 | LIBOR</t>
  </si>
  <si>
    <t>USD denominated new term loan due March 2018 | Base rate</t>
  </si>
  <si>
    <t>Euro denominated new term loan due March 2018</t>
  </si>
  <si>
    <t>USD denominated old term loan due March 2018</t>
  </si>
  <si>
    <t>USD denominated old term loan due March 2018 | LIBOR</t>
  </si>
  <si>
    <t>USD denominated old term loan due March 2018 | Base rate</t>
  </si>
  <si>
    <t>Borrowings - Senior Secured Term Loan Facility Due September 2018 (Details) - Senior Secured Term Loan Facility - USD ($) $ in Billions</t>
  </si>
  <si>
    <t>Jul. 18, 2014</t>
  </si>
  <si>
    <t>USD denominated term loan due September 2018</t>
  </si>
  <si>
    <t>USD denominated term loan due September 2018 | LIBOR</t>
  </si>
  <si>
    <t>USD denominated term loan due September 2018 | Base rate</t>
  </si>
  <si>
    <t>USD denominated old term loan due September 2018 | LIBOR</t>
  </si>
  <si>
    <t>USD denominated old term loan due September 2018 | Base rate</t>
  </si>
  <si>
    <t>Borrowings - Senior Secured Term Loan Facility Due March 2021 (Details) - Senior Secured Term Loan Facility € in Millions, $ in Millions</t>
  </si>
  <si>
    <t>USD denominated term loan due March 2021 | LIBOR</t>
  </si>
  <si>
    <t>USD denominated term loan due March 2021 | Base rate</t>
  </si>
  <si>
    <t>Borrowings - Senior Secured First Lien Notes (Details) - Senior Secured First Lien Notes - USD ($) $ in Millions</t>
  </si>
  <si>
    <t>Jul. 21, 2014</t>
  </si>
  <si>
    <t>7.375% Senior secured first lien notes due 2019</t>
  </si>
  <si>
    <t>Redemption price, percentage</t>
  </si>
  <si>
    <t>8.875% Senior secured first lien notes due 2020</t>
  </si>
  <si>
    <t>6.75% Senior secured first lien notes due 2020</t>
  </si>
  <si>
    <t>Repurchase amount</t>
  </si>
  <si>
    <t>Borrowings - Senior Secured Second Lien Notes (Details) - Dec. 31, 2014 - Senior Secured Second Lien Notes</t>
  </si>
  <si>
    <t>8.25% Senior secured second lien notes due 2021</t>
  </si>
  <si>
    <t>8.75% or 10.00% PIK toggle Senior secured second lien notes due 2022</t>
  </si>
  <si>
    <t>Borrowings - Senior Unsecured Notes (Details) - Senior Unsecured Notes - USD ($)</t>
  </si>
  <si>
    <t>Jul. 11, 2014</t>
  </si>
  <si>
    <t>Mar. 14, 2014</t>
  </si>
  <si>
    <t>Jan. 06, 2014</t>
  </si>
  <si>
    <t>12.625% Senior unsecured notes due 2021</t>
  </si>
  <si>
    <t>10.625% Senior unsecured notes due 2021</t>
  </si>
  <si>
    <t>11.25% senior unsecured notes due 2021</t>
  </si>
  <si>
    <t>11.75% Senior unsecured subordinated notes due 2021</t>
  </si>
  <si>
    <t>Face amount</t>
  </si>
  <si>
    <t>Borrowings as percentage of par</t>
  </si>
  <si>
    <t>103.50%</t>
  </si>
  <si>
    <t>Unamortized premium</t>
  </si>
  <si>
    <t>Borrowings - Other, Related Financing Costs and Debt Repurchase (Details) - USD ($)</t>
  </si>
  <si>
    <t>Oct. 31, 2014</t>
  </si>
  <si>
    <t>Proceeds from issuance of private placement</t>
  </si>
  <si>
    <t>Proceeds from issuance of private placement, net</t>
  </si>
  <si>
    <t>Debt extinguishment costs</t>
  </si>
  <si>
    <t>Senior Unsecured Notes | 4.85% Senior unsecured subordinated notes due 2014</t>
  </si>
  <si>
    <t>Senior Unsecured Notes | 11.75% Senior unsecured subordinated notes due 2021</t>
  </si>
  <si>
    <t>Lender fees and other expenses</t>
  </si>
  <si>
    <t>Senior Unsecured Notes | 10.625% Senior unsecured notes due 2021</t>
  </si>
  <si>
    <t>Senior Unsecured Notes | 11.25% senior unsecured notes due 2021</t>
  </si>
  <si>
    <t>Senior Secured First Lien Notes</t>
  </si>
  <si>
    <t>Senior Secured First Lien Notes | 6.75% Senior secured first lien notes due 2020</t>
  </si>
  <si>
    <t>Borrowings - Schedule of Future Aggregate Annual Maturities of Long-Term Debt (Details) $ in Millions</t>
  </si>
  <si>
    <t>Thereafter</t>
  </si>
  <si>
    <t>Borrowings - Deferred Financing Costs (Details) - USD ($) $ in Millions</t>
  </si>
  <si>
    <t>Deferred finance costs weighted average amortization period</t>
  </si>
  <si>
    <t>6 years</t>
  </si>
  <si>
    <t>Other Long-term Assets [Member]</t>
  </si>
  <si>
    <t>Deferred finance costs, non-current, net</t>
  </si>
  <si>
    <t>Borrowings - Guarantees and Covenants (Details) - Senior Secured Term Loan Facility</t>
  </si>
  <si>
    <t>Borrowings - Additional Information (Narrative) (Details) - USD ($) $ in Billions</t>
  </si>
  <si>
    <t>Long-term debt fair value</t>
  </si>
  <si>
    <t>Supplemental Financial Information - Schedule of the Components of Other Income (Expense) (Details) - USD ($) $ in Millions</t>
  </si>
  <si>
    <t>Supplemental Income Statement Elements [Abstract]</t>
  </si>
  <si>
    <t>Investment gains and (losses)</t>
  </si>
  <si>
    <t>Derivative financial instruments gains and (losses)</t>
  </si>
  <si>
    <t>Divestitures, net</t>
  </si>
  <si>
    <t>Non-operating foreign currency gains and (losses)</t>
  </si>
  <si>
    <t>Supplemental Financial Information - Schedule of Supplemental Consolidated Balance Sheet Information (Details) - USD ($) $ in Millions</t>
  </si>
  <si>
    <t>Other current assets:</t>
  </si>
  <si>
    <t>Prepaid expenses</t>
  </si>
  <si>
    <t>Inventory</t>
  </si>
  <si>
    <t>Other</t>
  </si>
  <si>
    <t>Total other current assets</t>
  </si>
  <si>
    <t>Property and equipment, gross</t>
  </si>
  <si>
    <t>Less: Accumulated depreciation</t>
  </si>
  <si>
    <t>Property and equipment, net</t>
  </si>
  <si>
    <t>Other current liabilities:</t>
  </si>
  <si>
    <t>Accrued interest expense</t>
  </si>
  <si>
    <t>Other accrued expenses</t>
  </si>
  <si>
    <t>Total other current liabilities</t>
  </si>
  <si>
    <t>Land</t>
  </si>
  <si>
    <t>Buildings</t>
  </si>
  <si>
    <t>Leasehold improvements</t>
  </si>
  <si>
    <t>Equipment and furniture</t>
  </si>
  <si>
    <t>Equipment under capital lease</t>
  </si>
  <si>
    <t>Related Party Transactions - Additional Information (Narrative) (Details) - USD ($) $ in Millions</t>
  </si>
  <si>
    <t>Apr. 08, 2013</t>
  </si>
  <si>
    <t>KKR and its affiliates | Management Agreement</t>
  </si>
  <si>
    <t>Related party transactions</t>
  </si>
  <si>
    <t>Management fees</t>
  </si>
  <si>
    <t>KCM | Extend maturities</t>
  </si>
  <si>
    <t>Payment to related party</t>
  </si>
  <si>
    <t>KCM | Placement agent</t>
  </si>
  <si>
    <t>KCM | Underwriting commission</t>
  </si>
  <si>
    <t>KCM | Reduction of interest rate</t>
  </si>
  <si>
    <t>KKR Credit | Principal payments | Line of credit</t>
  </si>
  <si>
    <t>KKR Credit | Principal payments | Notes payable</t>
  </si>
  <si>
    <t>KKR Credit | Interest and administrative fee payments [Member] | Line of credit</t>
  </si>
  <si>
    <t>KKR Credit | Interest and administrative fee payments [Member] | Notes payable</t>
  </si>
  <si>
    <t>Commitments and Contingencies - Schedule of Amounts Associated with Total Rent Expense for Operating Leases (Details) - USD ($) $ in Millions</t>
  </si>
  <si>
    <t>Operating Leases</t>
  </si>
  <si>
    <t>Total rent expense for operating leases (for 2014, 2013, and 2012)</t>
  </si>
  <si>
    <t>Commitments and Contingencies - Schedule of Future Minimum Aggregate Rental Commitments Due Under all Noncancelable Operating Leases, Net of Sublease Income (Details) $ in Millions</t>
  </si>
  <si>
    <t>Commitments and Contingencies - Schedule of Business Acquisitions by Acquisition, Contingent Consideration (Details) - USD ($) $ in Millions</t>
  </si>
  <si>
    <t>Business Combination, Contingent Consideration Arrangements, Change in Amount of Contingent Consideration [Roll Forward]</t>
  </si>
  <si>
    <t>Contingent consideration payments</t>
  </si>
  <si>
    <t>Ending Balance</t>
  </si>
  <si>
    <t>Beginning Balance</t>
  </si>
  <si>
    <t>Initial estimate of contingent consideration</t>
  </si>
  <si>
    <t>Change in fair value of contingent consideration</t>
  </si>
  <si>
    <t>Commitments and Contingencies - Additional Information (Narrative) (Details)</t>
  </si>
  <si>
    <t>36 Months Ended</t>
  </si>
  <si>
    <t>Mar. 31, 2015USD ($)acquisition</t>
  </si>
  <si>
    <t>Dec. 31, 2014USD ($)acquisition</t>
  </si>
  <si>
    <t>Loss Contingencies [Line Items]</t>
  </si>
  <si>
    <t>Operating Leases, Future Minimum Payments Due, Future Minimum Sublease Rentals</t>
  </si>
  <si>
    <t>Minimum possible ranges of losses in excess of any amounts accrued</t>
  </si>
  <si>
    <t>Maximum possible ranges of losses in excess of any amounts accrued</t>
  </si>
  <si>
    <t>Number of Businesses Acquired | acquisition</t>
  </si>
  <si>
    <t>Patent infringement</t>
  </si>
  <si>
    <t>Merchant customer matters</t>
  </si>
  <si>
    <t>Other matters</t>
  </si>
  <si>
    <t>Contingent consideration | Clover Network, Inc</t>
  </si>
  <si>
    <t>Business Acquisition Assumption Period for which Merchant Location will be Used</t>
  </si>
  <si>
    <t>Line of Credit Facility Option Renewable Period</t>
  </si>
  <si>
    <t>1 year</t>
  </si>
  <si>
    <t>First Data Corporation Stockholder's Equity and Redeemable Noncontrolling Interest - Schedule of Accumulated Other Comprehensive Income (Loss) (Details) - USD ($) $ in Millions</t>
  </si>
  <si>
    <t>Unrealized gains (losses) on securities</t>
  </si>
  <si>
    <t>Pretax Gain (Loss) Amount</t>
  </si>
  <si>
    <t>Tax (Benefit) Expense</t>
  </si>
  <si>
    <t>Net-of-Tax Amount</t>
  </si>
  <si>
    <t>Unrealized gains (losses) on hedging activities</t>
  </si>
  <si>
    <t>Net-of-tax Foreign currency translation adjustment for the years ended December 31, 2014, 2013, and 2012 is different than the amount presented on the consolidated statements of comprehensive income (loss) by $(11) million, $1 million, and $3 million, respectively, due to the foreign currency translation adjustment related to noncontrolling interests not included above.</t>
  </si>
  <si>
    <t>First Data Corporation Stockholder's Equity and Redeemable Noncontrolling Interest - Redeemable Noncontrolling Interest Activity (Details) - USD ($) $ in Millions</t>
  </si>
  <si>
    <t>Stockholders' Equity Attributable to Noncontrolling Interest [Roll Forward]</t>
  </si>
  <si>
    <t>Distributions</t>
  </si>
  <si>
    <t>Share of income</t>
  </si>
  <si>
    <t>First Data Corporation Stockholder's Equity and Redeemable Noncontrolling Interest - Additional Information (Narrative) (Details) - USD ($) $ in Millions</t>
  </si>
  <si>
    <t>Payments of Ordinary Dividends, Common Stock</t>
  </si>
  <si>
    <t>Other Comprehensive (Income) Loss, Foreign Currency Transaction and Translation Adjustment, Net of Tax, Portion Attributable to Noncontrolling Interest</t>
  </si>
  <si>
    <t>Stock Compensation Plans - Schedule of Stock-Based Compensation Expense Recognized in the Selling, General and Administrative Line Item of the Consolidated Statements of Operations (Details) - USD ($) $ in Millions</t>
  </si>
  <si>
    <t>Total stock-based compensation expense (pretax)</t>
  </si>
  <si>
    <t>Stock Compensation Plans - Schedule of Weighted-Average Assumptions for Estimating Fair Value of Stock Options Granted (Details) - First Data Holdings - Stock options - $ / shares</t>
  </si>
  <si>
    <t>Share-based Compensation Arrangement by Share-based Payment Award [Line Items]</t>
  </si>
  <si>
    <t>Risk-free interest rate</t>
  </si>
  <si>
    <t>2.24%</t>
  </si>
  <si>
    <t>1.40%</t>
  </si>
  <si>
    <t>1.45%</t>
  </si>
  <si>
    <t>Dividend yield</t>
  </si>
  <si>
    <t>0.00%</t>
  </si>
  <si>
    <t>Volatility</t>
  </si>
  <si>
    <t>50.45%</t>
  </si>
  <si>
    <t>56.61%</t>
  </si>
  <si>
    <t>51.77%</t>
  </si>
  <si>
    <t>Expected term (in years)</t>
  </si>
  <si>
    <t>7 years</t>
  </si>
  <si>
    <t>Fair value of stock</t>
  </si>
  <si>
    <t>Fair value of options</t>
  </si>
  <si>
    <t>Stock Compensation Plans - Summary of Stock Option Activity (Details) - Dec. 31, 2014 - First Data Holdings - Stock options - $ / shares shares in Millions</t>
  </si>
  <si>
    <t>Share-based Compensation Arrangement by Share-based Payment Award, Options, Outstanding [Roll Forward]</t>
  </si>
  <si>
    <t>Options Beginning Balance (in shares)</t>
  </si>
  <si>
    <t>Granted (in shares)</t>
  </si>
  <si>
    <t>Exercised (in shares)</t>
  </si>
  <si>
    <t>Cancelled/Forfeited (in shares)</t>
  </si>
  <si>
    <t>Options Ending Balance (in shares)</t>
  </si>
  <si>
    <t>Share-based Compensation Arrangement by Share-based Payment Award, Options,Outstanding, Weighted Average Exercise Price [Abstract]</t>
  </si>
  <si>
    <t>Weighted Average Exercise Price Beginning Balance</t>
  </si>
  <si>
    <t>Weighted Average Exercise Price Granted</t>
  </si>
  <si>
    <t>Weighted Average Exercise Price Exercised</t>
  </si>
  <si>
    <t>Weighted Average Exercise Price Cancelled/Forfeited</t>
  </si>
  <si>
    <t>Weighted Average Exercise Price Ending Balance</t>
  </si>
  <si>
    <t>Weighted Average Remaining Contractual Term</t>
  </si>
  <si>
    <t>Options Exercisable (in shares)</t>
  </si>
  <si>
    <t>Weighted Average Exercise Price of Options Exercisable</t>
  </si>
  <si>
    <t>Weighted Average Remaining Contractual Term of Options Exercisable</t>
  </si>
  <si>
    <t>Stock Compensation Plans - Summary of Restricted Stock Award and Restricted Stock Unit Activity (Details) - First Data Holdings - Restricted stock awards and restricted stock units - $ / shares shares in Millions</t>
  </si>
  <si>
    <t>Share-based Compensation Arrangement by Share-based Payment Award, Options, Nonvested, Number of Shares [Roll Forward]</t>
  </si>
  <si>
    <t>Nonvested Beginning Balance (in shares)</t>
  </si>
  <si>
    <t>Vested (in shares)</t>
  </si>
  <si>
    <t>Nonvested Ending Balance (in shares)</t>
  </si>
  <si>
    <t>Share-based Compensation Arrangement by Share-based Payment Award, Equity Instruments Other than Options, Nonvested, Weighted Average Grant Date Fair Value [Abstract]</t>
  </si>
  <si>
    <t>Nonvested Weighted Average Grant-Date Fair Value Beginning Balance</t>
  </si>
  <si>
    <t>Weighted Average Grant-Date Fair Value Granted</t>
  </si>
  <si>
    <t>Weighted Average Grant-Date Fair Value Vested</t>
  </si>
  <si>
    <t>Weighted Average Grant-Date Fair Value Cancelled/Forfeited</t>
  </si>
  <si>
    <t>Nonvested Weighted Average Grant-Date Fair Value Ending Balance</t>
  </si>
  <si>
    <t>Stock Compensation Plans - Additional Information (Narrative) (Details) - USD ($) shares in Millions, $ in Millions</t>
  </si>
  <si>
    <t>Stock compensation plans</t>
  </si>
  <si>
    <t>Stock options</t>
  </si>
  <si>
    <t>Unrecognized compensation expense, related to non-vested awards</t>
  </si>
  <si>
    <t>Stock options | Time-based options | Minimum</t>
  </si>
  <si>
    <t>Vesting period</t>
  </si>
  <si>
    <t>Stock options | Time-based options | Maximum</t>
  </si>
  <si>
    <t>Restricted stock</t>
  </si>
  <si>
    <t>Cash paid to repurchase shares from employees</t>
  </si>
  <si>
    <t>Share-based Compensation Arrangement by Share-based Payment Award, Equity Instruments Other than Options, Grants in Period</t>
  </si>
  <si>
    <t>Expected recognition of unrecognized compensation cost over specified period</t>
  </si>
  <si>
    <t>Specified period of recognition of unrecognized compensation cost</t>
  </si>
  <si>
    <t>Restricted stock awards and restricted stock units</t>
  </si>
  <si>
    <t>Employee Service Share Based Compensation Nonvested Awards Unrecognized Compensation Cost Expected Recognition upon Occurrence of Specified Events</t>
  </si>
  <si>
    <t>Restricted stock awards and restricted stock units | Minimum</t>
  </si>
  <si>
    <t>Period after which restrictions on a majority of the awards will lapse</t>
  </si>
  <si>
    <t>First Data Holdings</t>
  </si>
  <si>
    <t>Number of shares authorized</t>
  </si>
  <si>
    <t>Balance of recorded liability</t>
  </si>
  <si>
    <t>First Data Holdings | Stock options</t>
  </si>
  <si>
    <t>Expiration period of put rights after the termination event or upon a change in control</t>
  </si>
  <si>
    <t>Contractual term</t>
  </si>
  <si>
    <t>Total intrinsic value of stock options exercised (in dollars)</t>
  </si>
  <si>
    <t>First Data Holdings | Restricted stock</t>
  </si>
  <si>
    <t>First Data Holdings | Restricted stock awards and restricted stock units</t>
  </si>
  <si>
    <t>Total fair value of shares vested (in dollars)</t>
  </si>
  <si>
    <t>Executive Officer</t>
  </si>
  <si>
    <t>Employee Benefit Plans - Schedule of Aggregate Amounts Charged to Expense (Details) - USD ($) $ in Millions</t>
  </si>
  <si>
    <t>Defined Contribution Plan, Cost Recognized</t>
  </si>
  <si>
    <t>Employee Benefit Plans - Schedule of Reconciliation of the Changes in the Plans' Projected Benefit Obligations and Fair Value of Assets as well as a Statement of the Funded Status (Details) - Defined benefit pension plan - USD ($) $ in Millions</t>
  </si>
  <si>
    <t>Defined Benefit Plan, Change in Benefit Obligation [Roll Forward]</t>
  </si>
  <si>
    <t>Benefit obligation at beginning of period</t>
  </si>
  <si>
    <t>Service costs</t>
  </si>
  <si>
    <t>Interest costs</t>
  </si>
  <si>
    <t>U.K. plan benefit curtailment gain</t>
  </si>
  <si>
    <t>Actuarial loss (gain)</t>
  </si>
  <si>
    <t>Benefits paid</t>
  </si>
  <si>
    <t>Foreign currency translation</t>
  </si>
  <si>
    <t>Benefit obligation at end of period</t>
  </si>
  <si>
    <t>Defined Benefit Plan, Change in Fair Value of Plan Assets [Roll Forward]</t>
  </si>
  <si>
    <t>Fair value of plan assets at the beginning of period</t>
  </si>
  <si>
    <t>Actual return on plan assets</t>
  </si>
  <si>
    <t>Company contributions</t>
  </si>
  <si>
    <t>Fair value of plan assets at end of period</t>
  </si>
  <si>
    <t>Funded status of the plans</t>
  </si>
  <si>
    <t>Employee Benefit Plans - Funded Status of Plans (Details) - USD ($) $ in Millions</t>
  </si>
  <si>
    <t>Defined benefit pension plan</t>
  </si>
  <si>
    <t>Defined Benefit Plan Disclosure [Line Items]</t>
  </si>
  <si>
    <t>Plan benefit obligations</t>
  </si>
  <si>
    <t>Fair value of plan assets</t>
  </si>
  <si>
    <t>U.K. Plan</t>
  </si>
  <si>
    <t>Net pension liabilities</t>
  </si>
  <si>
    <t>[1],[2]</t>
  </si>
  <si>
    <t>U.S. and other foreign plans</t>
  </si>
  <si>
    <t>Pension assets are included in “Other long-term assets” of the consolidated balance sheets.</t>
  </si>
  <si>
    <t>Pension liabilities are included in “Other long-term liabilities” of the consolidated balance sheets.</t>
  </si>
  <si>
    <t>Employee Benefit Plans - Summary of Activity in Other Comprehensive Income, Net of Tax (Details) - USD ($) $ in Millions</t>
  </si>
  <si>
    <t>Unrecognized (loss) gain arising during the period</t>
  </si>
  <si>
    <t>Amortization of deferred (gains)/losses to net periodic benefit expense</t>
  </si>
  <si>
    <t>U.K. plan curtailment gain</t>
  </si>
  <si>
    <t>Expected amortization of deferred losses to net periodic benefit expense in 2015 is $3 million pretax.</t>
  </si>
  <si>
    <t>Employee Benefit Plans - Schedule of Components of Net Periodic Benefit Cost for the Plans (Details) - Defined benefit pension plan - USD ($) $ in Millions</t>
  </si>
  <si>
    <t>Expected return on plan assets</t>
  </si>
  <si>
    <t>Amortization</t>
  </si>
  <si>
    <t>Net periodic benefit expense</t>
  </si>
  <si>
    <t>Employee Benefit Plans - Schedule of Weighted-Average Rate Assumptions Used in the Measurement of the Company's Benefit Obligations (Details) - Defined benefit pension plan</t>
  </si>
  <si>
    <t>Discount rate</t>
  </si>
  <si>
    <t>3.67%</t>
  </si>
  <si>
    <t>4.56%</t>
  </si>
  <si>
    <t>4.29%</t>
  </si>
  <si>
    <t>Rate of compensation increase</t>
  </si>
  <si>
    <t>1.89%</t>
  </si>
  <si>
    <t>1.70%</t>
  </si>
  <si>
    <t>3.95%</t>
  </si>
  <si>
    <t>The rate of compensation increases generally apply to active plans.</t>
  </si>
  <si>
    <t>Employee Benefit Plans - Schedule of Weighted-Average Rate Assumptions Used in the Measurement of the Company's Net Cost (Details) - Defined benefit pension plan</t>
  </si>
  <si>
    <t>4.27%</t>
  </si>
  <si>
    <t>4.06%</t>
  </si>
  <si>
    <t>4.71%</t>
  </si>
  <si>
    <t>Expected long-term return on plan assets</t>
  </si>
  <si>
    <t>5.47%</t>
  </si>
  <si>
    <t>5.55%</t>
  </si>
  <si>
    <t>6.11%</t>
  </si>
  <si>
    <t>2.08%</t>
  </si>
  <si>
    <t>1.96%</t>
  </si>
  <si>
    <t>3.60%</t>
  </si>
  <si>
    <t>Employee Benefit Plans - Schedule of Financial Instruments Included in Plan Assets Carried and Measured at Fair Value on a Recurring Basis (Details) - Defined benefit pension plan - USD ($) $ in Millions</t>
  </si>
  <si>
    <t>Total | Recurring Basis</t>
  </si>
  <si>
    <t>Level 1 | Recurring Basis</t>
  </si>
  <si>
    <t>Level 2 | Recurring Basis</t>
  </si>
  <si>
    <t>Level 3 | Recurring Basis</t>
  </si>
  <si>
    <t>Cash and cash equivalents | Total | Recurring Basis</t>
  </si>
  <si>
    <t>Cash and cash equivalents | Level 1 | Recurring Basis</t>
  </si>
  <si>
    <t>Cash and cash equivalents | Level 2 | Recurring Basis</t>
  </si>
  <si>
    <t>Cash and cash equivalents | Level 3 | Recurring Basis</t>
  </si>
  <si>
    <t>Registered investment companies, Cash management fund | Total | Recurring Basis</t>
  </si>
  <si>
    <t>Registered investment companies, Cash management fund | Level 1 | Recurring Basis</t>
  </si>
  <si>
    <t>Registered investment companies, Cash management fund | Level 2 | Recurring Basis</t>
  </si>
  <si>
    <t>Registered investment companies, Cash management fund | Level 3 | Recurring Basis</t>
  </si>
  <si>
    <t>Registered investment companies, Equity funds | Total | Recurring Basis</t>
  </si>
  <si>
    <t>Registered investment companies, Equity funds | Level 1 | Recurring Basis</t>
  </si>
  <si>
    <t>Registered investment companies, Equity funds | Level 2 | Recurring Basis</t>
  </si>
  <si>
    <t>Registered investment companies, Equity funds | Level 3 | Recurring Basis</t>
  </si>
  <si>
    <t>Fixed Income Funds | Total | Recurring Basis</t>
  </si>
  <si>
    <t>Fixed Income Funds | Level 1 | Recurring Basis</t>
  </si>
  <si>
    <t>Fixed Income Funds | Level 2 | Recurring Basis</t>
  </si>
  <si>
    <t>Fixed Income Funds | Level 3 | Recurring Basis</t>
  </si>
  <si>
    <t>Fixed income securities | Total | Recurring Basis</t>
  </si>
  <si>
    <t>Fixed income securities | Level 1 | Recurring Basis</t>
  </si>
  <si>
    <t>Fixed income securities | Level 2 | Recurring Basis</t>
  </si>
  <si>
    <t>Fixed income securities | Level 3 | Recurring Basis</t>
  </si>
  <si>
    <t>Private investment funds-redeemable | Total | Recurring Basis</t>
  </si>
  <si>
    <t>Private investment funds-redeemable | Level 1 | Recurring Basis</t>
  </si>
  <si>
    <t>Private investment funds-redeemable | Level 2 | Recurring Basis</t>
  </si>
  <si>
    <t>Private investment funds-redeemable | Level 3 | Recurring Basis</t>
  </si>
  <si>
    <t>Insurance annuity contracts | Total | Recurring Basis</t>
  </si>
  <si>
    <t>Insurance annuity contracts | Level 1 | Recurring Basis</t>
  </si>
  <si>
    <t>Insurance annuity contracts | Level 2 | Recurring Basis</t>
  </si>
  <si>
    <t>Insurance annuity contracts | Level 3 | Recurring Basis</t>
  </si>
  <si>
    <t>39% of portfolio is invested in equity index funds, 44% in fixed income investments, 6% in cash and cash equivalents, and 11% in other investments.</t>
  </si>
  <si>
    <t>35% of portfolio is invested in equity index funds, 61% in fixed income investments, 3% in cash and cash equivalents, and 1% in other investments.</t>
  </si>
  <si>
    <t>Employee Benefit Plans - Schedule of Fair Value Measurement Using Significant Unobservable Inputs (Level 3) (Details) - Defined benefit pension plan - USD ($) $ in Millions</t>
  </si>
  <si>
    <t>Settlements</t>
  </si>
  <si>
    <t>Employee Benefit Plans - Schedule of Estimated Future benefit Payments, which Reflect Expected Future Service (Details) $ in Millions</t>
  </si>
  <si>
    <t>2020-2024</t>
  </si>
  <si>
    <t>Employee Benefit Plans - Additional Information (Narrative) (Details) - USD ($) $ in Millions</t>
  </si>
  <si>
    <t>Estimated Future Employer Contributions in Next Fiscal Year</t>
  </si>
  <si>
    <t>Accumulated Benefit Obligation</t>
  </si>
  <si>
    <t>Future Amortization of Loss</t>
  </si>
  <si>
    <t>Defined benefit pension plan | Private Equity Funds</t>
  </si>
  <si>
    <t>Actual Plan Asset Allocations</t>
  </si>
  <si>
    <t>39.00%</t>
  </si>
  <si>
    <t>35.00%</t>
  </si>
  <si>
    <t>Defined benefit pension plan | Fixed Income Funds</t>
  </si>
  <si>
    <t>44.00%</t>
  </si>
  <si>
    <t>61.00%</t>
  </si>
  <si>
    <t>Defined benefit pension plan | Cash and Cash Equivalents Pension</t>
  </si>
  <si>
    <t>6.00%</t>
  </si>
  <si>
    <t>Defined benefit pension plan | Other Investment</t>
  </si>
  <si>
    <t>11.00%</t>
  </si>
  <si>
    <t>United States Pension Plan of US Entity, Defined Benefit | Equity Securities</t>
  </si>
  <si>
    <t>Target Plan Asset Allocations</t>
  </si>
  <si>
    <t>40.00%</t>
  </si>
  <si>
    <t>United States Pension Plan of US Entity, Defined Benefit | Debt Securities</t>
  </si>
  <si>
    <t>60.00%</t>
  </si>
  <si>
    <t>U.K. Plan | Off-Risk Assets</t>
  </si>
  <si>
    <t>U.K. Plan | On-Risk Assets</t>
  </si>
  <si>
    <t>Segment Information - Additional Information (Details) - USD ($) $ in Millions</t>
  </si>
  <si>
    <t>Segment Reporting Information [Line Items]</t>
  </si>
  <si>
    <t>Prior period reclassification adjustment</t>
  </si>
  <si>
    <t>Selling, general, and administrative expense</t>
  </si>
  <si>
    <t>Segment Information - Schedule of Operating Segment Results (Details) $ in Millions</t>
  </si>
  <si>
    <t>Sep. 30, 2014USD ($)</t>
  </si>
  <si>
    <t>Jun. 30, 2014USD ($)</t>
  </si>
  <si>
    <t>Mar. 31, 2014USD ($)</t>
  </si>
  <si>
    <t>Sep. 30, 2013USD ($)</t>
  </si>
  <si>
    <t>Jun. 30, 2013USD ($)</t>
  </si>
  <si>
    <t>Mar. 31, 2013USD ($)</t>
  </si>
  <si>
    <t>Dec. 31, 2014USD ($)segment</t>
  </si>
  <si>
    <t>Number of segments | segment</t>
  </si>
  <si>
    <t>Segment EBITDA</t>
  </si>
  <si>
    <t>Other operating expenses and other income (expense) excluding divestitures</t>
  </si>
  <si>
    <t>Total operating segments</t>
  </si>
  <si>
    <t>Total segment revenues</t>
  </si>
  <si>
    <t>Total operating segments | Global Business Solutions</t>
  </si>
  <si>
    <t>Total operating segments | Global Financial Solutions</t>
  </si>
  <si>
    <t>Total operating segments | Network &amp; Security Solutions</t>
  </si>
  <si>
    <t>Segment Information - Schedule of Reconciliation of Reportable Segment Amounts to the Consolidated Balances (Details) - USD ($) $ in Millions</t>
  </si>
  <si>
    <t>Adjustments to reconcile to consolidated revenues:</t>
  </si>
  <si>
    <t>Revenues</t>
  </si>
  <si>
    <t>Interest Expense</t>
  </si>
  <si>
    <t>Share-based Compensation</t>
  </si>
  <si>
    <t>Net loss attributable to FDC</t>
  </si>
  <si>
    <t>Segment Reporting, Revenue Reconciling Item [Line Items]</t>
  </si>
  <si>
    <t>Adjustments</t>
  </si>
  <si>
    <t>Adjustments for non-wholly-owned entities</t>
  </si>
  <si>
    <t>ISO commission expense</t>
  </si>
  <si>
    <t>Adjustments for Non Wholly Owned Entities, Income (Loss) before Interest Tax, Depreciation and Amortization</t>
  </si>
  <si>
    <t>Other Operating Expenses and Other Nonoperating Income (Expense)</t>
  </si>
  <si>
    <t>Alliance Conversions Cost</t>
  </si>
  <si>
    <t>KKR Annual Sponsorship Fee for Management Consulting Financial and Other Advisory Service</t>
  </si>
  <si>
    <t>Adjustments for Debt Issuance Costs</t>
  </si>
  <si>
    <t>Global Business Solutions | Total operating segments</t>
  </si>
  <si>
    <t>Global Financial Solutions | Total operating segments</t>
  </si>
  <si>
    <t>Network &amp; Security Solutions | Total operating segments</t>
  </si>
  <si>
    <t>Total reported segments | Total operating segments</t>
  </si>
  <si>
    <t>Net adjustment to reflect First Data’s proportionate share of alliance revenue and EBITDA and amortization related to equity method investments not included in segment EBITDA.</t>
  </si>
  <si>
    <t>Includes adjustments to exclude the official check and money order businesses due to the Company's wind down of these businesses, restructuring, certain retention bonuses, litigation and regulatory settlements, and “Other income (expense)” as presented in the consolidated statement of operations, which includes divestitures, impairments, derivative gains and (losses), and non-operating foreign currency gains and (losses).</t>
  </si>
  <si>
    <t>Segment Information - Schedule of Reconciliation of Reportable Segment Depreciation and Amortization Amounts to the Consolidated Balances (Details) - USD ($) $ in Millions</t>
  </si>
  <si>
    <t>Reconciliation of reportable segment depreciation and amortization amounts to the consolidated balances</t>
  </si>
  <si>
    <t>Segment depreciation and amortization</t>
  </si>
  <si>
    <t>Total consolidated depreciation and amortization per consolidated statements of cash flows</t>
  </si>
  <si>
    <t>Amortization Related to Equity Method Investments</t>
  </si>
  <si>
    <t>Total consolidated depreciation and amortization per consolidated statements of operations</t>
  </si>
  <si>
    <t>Adjustments for non-wholly owned entities</t>
  </si>
  <si>
    <t>Segment Information - Schedule of Information Concerning Principal Geographic Areas (Details) - USD ($) $ in Millions</t>
  </si>
  <si>
    <t>Information concerning principal geographic areas</t>
  </si>
  <si>
    <t>Long-Lived Assets</t>
  </si>
  <si>
    <t>United States</t>
  </si>
  <si>
    <t>International</t>
  </si>
  <si>
    <t>Quarterly Financial Results (Unaudited) - Summary of Quarterly Results (Details) - USD ($) $ / shares in Units, $ in Millions</t>
  </si>
  <si>
    <t>Expenses</t>
  </si>
  <si>
    <t>Net (loss) income attributable to First Data Corporation</t>
  </si>
  <si>
    <t>Net (loss) income per share, basic and diluted</t>
  </si>
  <si>
    <t>Income Taxes - Schedule of Components of Pretax (Loss) Income, (Benefit) Provision for Income Taxes and Effective Income Tax Rate (Details) - USD ($) $ in Millions</t>
  </si>
  <si>
    <t>Components of pretax (loss) income:</t>
  </si>
  <si>
    <t>Domestic</t>
  </si>
  <si>
    <t>Foreign</t>
  </si>
  <si>
    <t>Total pretax (loss) income</t>
  </si>
  <si>
    <t>Provision (benefit) for income taxes:</t>
  </si>
  <si>
    <t>Federal</t>
  </si>
  <si>
    <t>State and local</t>
  </si>
  <si>
    <t>Effective income tax rate</t>
  </si>
  <si>
    <t>5.00%</t>
  </si>
  <si>
    <t>29.00%</t>
  </si>
  <si>
    <t>(45.00%)</t>
  </si>
  <si>
    <t>(14.00%)</t>
  </si>
  <si>
    <t>Income Taxes - Schedule of Effective Tax Rates Differ from Statutory Rates (Details)</t>
  </si>
  <si>
    <t>Federal statutory rate</t>
  </si>
  <si>
    <t>State income taxes, net of federal income tax benefit</t>
  </si>
  <si>
    <t>(1.00%)</t>
  </si>
  <si>
    <t>2.00%</t>
  </si>
  <si>
    <t>Nontaxable income from noncontrolling interests</t>
  </si>
  <si>
    <t>37.00%</t>
  </si>
  <si>
    <t>10.00%</t>
  </si>
  <si>
    <t>8.00%</t>
  </si>
  <si>
    <t>Impact of foreign operations</t>
  </si>
  <si>
    <t>(9.00%)</t>
  </si>
  <si>
    <t>Tax effects of foreign exchange gains/losses</t>
  </si>
  <si>
    <t>(6.00%)</t>
  </si>
  <si>
    <t>Valuation allowances</t>
  </si>
  <si>
    <t>(103.00%)</t>
  </si>
  <si>
    <t>(54.00%)</t>
  </si>
  <si>
    <t>(20.00%)</t>
  </si>
  <si>
    <t>Liability for unrecognized tax benefits</t>
  </si>
  <si>
    <t>12.00%</t>
  </si>
  <si>
    <t>Prior year adjustments</t>
  </si>
  <si>
    <t>(7.00%)</t>
  </si>
  <si>
    <t>Nondeductible bad debts</t>
  </si>
  <si>
    <t>(3.00%)</t>
  </si>
  <si>
    <t>Effective tax rate</t>
  </si>
  <si>
    <t>The 2014, 2013, and 2012 effective tax rates were negatively impacted by a total of approximately 5%, 11%, and 9%, respectively, as a result of the current year cumulative correction of immaterial prior year errors.</t>
  </si>
  <si>
    <t>The impact of foreign operations includes the effects of earnings and profits adjustments, foreign losses, and differences between foreign tax expense and foreign taxes eligible for the U.S. foreign tax credit.</t>
  </si>
  <si>
    <t>Income Taxes - Schedule of Income Tax Provisions (Benefits) (Details) - USD ($) $ in Millions</t>
  </si>
  <si>
    <t>Current:</t>
  </si>
  <si>
    <t>Current Income Tax Expense (Benefit)</t>
  </si>
  <si>
    <t>Deferred:</t>
  </si>
  <si>
    <t>Deferred Income Tax Expense (Benefit)</t>
  </si>
  <si>
    <t>Income Taxes - Schedule of Principal Components of Deferred Tax Items (Details) - USD ($) $ in Millions</t>
  </si>
  <si>
    <t>Reserves and other accrued expenses</t>
  </si>
  <si>
    <t>Pension obligations</t>
  </si>
  <si>
    <t>Employee related liabilities</t>
  </si>
  <si>
    <t>Deferred revenues</t>
  </si>
  <si>
    <t>Net operating losses and tax credit carryforwards</t>
  </si>
  <si>
    <t>U.S. foreign tax credits on undistributed earnings</t>
  </si>
  <si>
    <t>Foreign exchange (gain)/loss</t>
  </si>
  <si>
    <t>Total deferred tax assets</t>
  </si>
  <si>
    <t>Valuation allowance</t>
  </si>
  <si>
    <t>Realizable deferred tax assets</t>
  </si>
  <si>
    <t>Property, equipment, and intangibles</t>
  </si>
  <si>
    <t>Investment in affiliates and other</t>
  </si>
  <si>
    <t>Unrealized securities and hedging (gain)/loss</t>
  </si>
  <si>
    <t>U.S. tax on foreign undistributed earnings</t>
  </si>
  <si>
    <t>Total deferred tax liabilities</t>
  </si>
  <si>
    <t>Net deferred tax liabilities</t>
  </si>
  <si>
    <t>Income Taxes - Schedule of Deferred Tax Assets and Liabilities Included in the Consolidated Balance Sheets (Details) - USD ($) $ in Millions</t>
  </si>
  <si>
    <t>Current deferred tax assets</t>
  </si>
  <si>
    <t>Current deferred tax liabilities</t>
  </si>
  <si>
    <t>Long-term deferred tax assets</t>
  </si>
  <si>
    <t>Income Taxes - Schedule of Approximate Amounts of Federal, State and Foreign Net Operating Loss Carryforwards and Foreign Tax Credit, General Business Credit and Minimum Tax credit Carryforwards (Details) $ in Millions</t>
  </si>
  <si>
    <t>General Business Tax Credit Carryforward</t>
  </si>
  <si>
    <t>Operating Loss Carryforwards and Tax Credit Carryforwards [Line Items]</t>
  </si>
  <si>
    <t>Tax credit carryforwards</t>
  </si>
  <si>
    <t>Minimum Tax Credit</t>
  </si>
  <si>
    <t>Net operating loss carryforwards</t>
  </si>
  <si>
    <t>[3]</t>
  </si>
  <si>
    <t>State</t>
  </si>
  <si>
    <t>[4]</t>
  </si>
  <si>
    <t>[5]</t>
  </si>
  <si>
    <t>If not utilized, these carryforwards will expire in years 2027 through 2033.</t>
  </si>
  <si>
    <t>These carryforwards have an indefinite life.</t>
  </si>
  <si>
    <t>If not utilized, these carryforwards will expire in years 2015 through 2034.</t>
  </si>
  <si>
    <t>Foreign net operating loss carryforwards of $62 million, if not utilized, will expire in years 2015 through 2034. The remaining foreign net operating loss carryforwards of $2.7 billion have an indefinite life.</t>
  </si>
  <si>
    <t>If not utilized, these carryforwards will expire in years 2018 through 2024.</t>
  </si>
  <si>
    <t>Income Taxes - Schedule of Reconciliation of the Unrecognized Tax Benefits (Details) - USD ($) $ in Millions</t>
  </si>
  <si>
    <t>Reconciliation of Unrecognized Tax Benefits, Excluding Amounts Pertaining to Examined Tax Returns [Roll Forward]</t>
  </si>
  <si>
    <t>Increases for tax positions of prior years</t>
  </si>
  <si>
    <t>Decreases for tax positions of prior years</t>
  </si>
  <si>
    <t>Increases for tax positions related to the current period</t>
  </si>
  <si>
    <t>Decreases for cash settlements with taxing authorities</t>
  </si>
  <si>
    <t>Decreases due to the lapse of the applicable statute of limitations</t>
  </si>
  <si>
    <t>Income Taxes - Schedule of Approximate Amounts Associated with Accrued Interest Expense and the Cumulative Accrued Interest and Penalties (Details) - USD ($) $ in Millions</t>
  </si>
  <si>
    <t>Current year accrued interest expense (net of related tax benefits)</t>
  </si>
  <si>
    <t>Cumulative accrued interest and penalties (net of related tax benefits)</t>
  </si>
  <si>
    <t>Income Taxes - Additional Information (Narrative) (Details)</t>
  </si>
  <si>
    <t>27 Months Ended</t>
  </si>
  <si>
    <t>Oct. 31, 2012USD ($)</t>
  </si>
  <si>
    <t>Dec. 31, 2014USD ($)subsidiary</t>
  </si>
  <si>
    <t>Dec. 31, 2011USD ($)</t>
  </si>
  <si>
    <t>Tax Expense Benefit Related to Net Equity in Foreign Subsidiaries</t>
  </si>
  <si>
    <t>Unrecognized Tax Benefits Federal Benefit on State Income Taxes</t>
  </si>
  <si>
    <t>Unrecognized Tax Benefits that Would Impact Effective Tax Rate</t>
  </si>
  <si>
    <t>Minimum Number of Subsidiaries which File Income Tax Returns | subsidiary</t>
  </si>
  <si>
    <t>Unrecognized Tax Benefits</t>
  </si>
  <si>
    <t>Effective Income Tax Rate Reconciliation Impact of Cumulative Correction</t>
  </si>
  <si>
    <t>9.00%</t>
  </si>
  <si>
    <t>Reasonably possible decrease in uncertain income tax liabilities within the next twelve months</t>
  </si>
  <si>
    <t>Valuation Allowance, Deferred Tax Asset, Change in Amount</t>
  </si>
  <si>
    <t>Operating Loss Carryforwards Subject to Expiration</t>
  </si>
  <si>
    <t>Operating Loss Carryforwards Not Subject to Expiration</t>
  </si>
  <si>
    <t>Operating Loss Carryforwards</t>
  </si>
  <si>
    <t>Income Tax Examination, Interest Expense</t>
  </si>
  <si>
    <t>Income Tax Examination, Estimate of Possible Loss</t>
  </si>
  <si>
    <t>First Data Holdings | Federal</t>
  </si>
  <si>
    <t>Western Union Company</t>
  </si>
  <si>
    <t>Accrued Income Taxes</t>
  </si>
  <si>
    <t>Settlement with Taxing Authority</t>
  </si>
  <si>
    <t>Significant Change in Unrecognized Tax Benefits is Reasonably Possible, Amount of Unrecorded Benefit</t>
  </si>
  <si>
    <t>Settlement with Taxing Authority | Federal</t>
  </si>
  <si>
    <t>Income Tax Examination Accrued</t>
  </si>
  <si>
    <t>Disputed Tax Examination With Taxing Authority | Federal</t>
  </si>
  <si>
    <t>Disputed Tax Examination With Taxing Authority | Western Union Company | Federal</t>
  </si>
  <si>
    <t>Investment in Affiliates - Summary of Unaudited Financial Information Related to the Balance Sheet (Details) - USD ($) $ in Millions</t>
  </si>
  <si>
    <t>Investment in Affiliates - Summary of Unaudited Financial Information Related to the Income Statement (Details) - USD ($) $ in Millions</t>
  </si>
  <si>
    <t>Financial information related to operating results</t>
  </si>
  <si>
    <t>Net operating revenues</t>
  </si>
  <si>
    <t>Operating expenses</t>
  </si>
  <si>
    <t>Operating income</t>
  </si>
  <si>
    <t>Net income</t>
  </si>
  <si>
    <t>FDC equity earnings</t>
  </si>
  <si>
    <t>Unconsolidated Significant Subsidiary [Member]</t>
  </si>
  <si>
    <t>Pre-tax loss (as a percent)</t>
  </si>
  <si>
    <t>Investment in Affiliates - Schedule of Estimated Future Amortization Expense for Intangible Assets (Details) $ in Millions</t>
  </si>
  <si>
    <t>Investment in Affiliates - Additional Information (Narrative) (Details) $ in Billions</t>
  </si>
  <si>
    <t>Dec. 31, 2014USD ($)affiliatestrategic_investmentmerchant_alliance</t>
  </si>
  <si>
    <t>Number of affiliates accounted for under the equity method of accounting</t>
  </si>
  <si>
    <t>Number of merchant alliance affiliates accounted for under the equity method of accounting | merchant_alliance</t>
  </si>
  <si>
    <t>Number of affiliates in related markets accounted for under the equity method of accounting | strategic_investment</t>
  </si>
  <si>
    <t>Amount by which the total of the entities investments in affiliates exceeded its proportionate share of the investees' net assets | $</t>
  </si>
  <si>
    <t>Supplemental Guarantor Condensed Consolidating Financial Statements - Additional Information (Narrative) (Details) - subsidiary</t>
  </si>
  <si>
    <t>Number of entities for which ownership structure was reorganized for tax purposes</t>
  </si>
  <si>
    <t>Guarantor Subsidiaries</t>
  </si>
  <si>
    <t>Ownership percentage in Guarantors</t>
  </si>
  <si>
    <t>Subsidiary Or Equity Method Investee Maximum Percent Earnings For Release</t>
  </si>
  <si>
    <t>Cash interest rate (as a percent)</t>
  </si>
  <si>
    <t>Minimum | Guarantor Subsidiaries</t>
  </si>
  <si>
    <t>50.00%</t>
  </si>
  <si>
    <t>Supplemental Guarantor Condensed Consolidating Financial Statements - Summary of Adjustments - Operations (Details) - USD ($) $ in Millions</t>
  </si>
  <si>
    <t>Condensed Income Statements, Captions [Line Items]</t>
  </si>
  <si>
    <t>(Loss) income before income taxes and equity earnings in affiliates</t>
  </si>
  <si>
    <t>Comprehensive (loss) income attributable to First Data Corporation</t>
  </si>
  <si>
    <t>Reportable legal entities | FDC Parent Company</t>
  </si>
  <si>
    <t>Reportable legal entities | Guarantor Subsidiaries</t>
  </si>
  <si>
    <t>Reportable legal entities | Non-Guarantor Subsidiaries</t>
  </si>
  <si>
    <t>Consolidation Adjustments</t>
  </si>
  <si>
    <t>As Previously Reported | Reportable legal entities | FDC Parent Company</t>
  </si>
  <si>
    <t>As Previously Reported | Reportable legal entities | Guarantor Subsidiaries</t>
  </si>
  <si>
    <t>As Previously Reported | Reportable legal entities | Non-Guarantor Subsidiaries</t>
  </si>
  <si>
    <t>As Previously Reported | Consolidation Adjustments</t>
  </si>
  <si>
    <t>Supplemental Guarantor Condensed Consolidating Financial Statements - Summary of Adjustments - Balance Sheet (Details) - USD ($) $ in Millions</t>
  </si>
  <si>
    <t>Dec. 31, 2011</t>
  </si>
  <si>
    <t>Condensed Balance Sheet Statements, Captions [Line Items]</t>
  </si>
  <si>
    <t>Investment in consolidated subsidiaries</t>
  </si>
  <si>
    <t>First Data Corporation stockholder’s (deficit) equity</t>
  </si>
  <si>
    <t>Supplemental Guarantor Condensed Consolidating Financial Statements Supplemental Guarantor Condensed Consolidating Financial Statements - Summary of Adjustments - Cash Flows (Details) - USD ($) $ in Millions</t>
  </si>
  <si>
    <t>Condensed Cash Flow Statements, Captions [Line Items]</t>
  </si>
  <si>
    <t>Net cash (used in) provided by operating activities</t>
  </si>
  <si>
    <t>Net cash provided by (used in) investing activities</t>
  </si>
  <si>
    <t>Net cash provided by (used in) financing activities</t>
  </si>
  <si>
    <t>Supplemental Guarantor Condensed Consolidating Financial Statements - Schedule of the Results of Operations (Details) - USD ($) $ in Millions</t>
  </si>
  <si>
    <t>Operating (loss) profit</t>
  </si>
  <si>
    <t>Interest income (expense) from intercompany notes</t>
  </si>
  <si>
    <t>Equity earnings from consolidated subsidiaries</t>
  </si>
  <si>
    <t>Comprehensive (loss) income</t>
  </si>
  <si>
    <t>Supplemental Guarantor Condensed Consolidating Financial Statements - Schedule of Financial Position (Details) - USD ($) $ in Millions</t>
  </si>
  <si>
    <t>Accounts receivable, net of allowance for doubtful accounts</t>
  </si>
  <si>
    <t>Intercompany notes receivable</t>
  </si>
  <si>
    <t>Property and equipment, net of accumulated depreciation</t>
  </si>
  <si>
    <t>Customer relationships, net of accumulated amortization</t>
  </si>
  <si>
    <t>Other intangibles, net of accumulated amortization</t>
  </si>
  <si>
    <t>Long-term intercompany notes receivable</t>
  </si>
  <si>
    <t>Intercompany notes payable</t>
  </si>
  <si>
    <t>Long-term intercompany payables</t>
  </si>
  <si>
    <t>Long-term intercompany notes payable</t>
  </si>
  <si>
    <t>Redeemable equity interest</t>
  </si>
  <si>
    <t>Equity of consolidated alliance</t>
  </si>
  <si>
    <t>Supplemental Guarantor Condensed Consolidating Financial Statements - Schedule of the Cash Flows (Details) - USD ($) $ in Millions</t>
  </si>
  <si>
    <t>Adjustments to reconcile to net cash (used in) provided by operating activities:</t>
  </si>
  <si>
    <t>Charges (gains) related to other operating expenses and other income</t>
  </si>
  <si>
    <t>Debt modification and related financing costs, net</t>
  </si>
  <si>
    <t>Subsequent Events - (Details)</t>
  </si>
  <si>
    <t>Jun. 09, 2015USD ($)</t>
  </si>
  <si>
    <t>Jun. 30, 2015segment</t>
  </si>
  <si>
    <t>Jul. 10, 2015EUR (€)</t>
  </si>
  <si>
    <t>Jul. 10, 2015USD ($)</t>
  </si>
  <si>
    <t>Jun. 02, 2015USD ($)</t>
  </si>
  <si>
    <t>Senior Secured Term Loan Facility | 7.375% Senior secured first lien notes due 2019</t>
  </si>
  <si>
    <t>Subsequent Event [Line Items]</t>
  </si>
  <si>
    <t>Maximum borrowing capacity under credit facility</t>
  </si>
  <si>
    <t>Subsequent Event</t>
  </si>
  <si>
    <t>Number of reportable segments | segment</t>
  </si>
  <si>
    <t>Subsequent Event | Transaction Wireless, Inc. | Network &amp; Security Solutions</t>
  </si>
  <si>
    <t>Cash payments in acquisition</t>
  </si>
  <si>
    <t>Contingent equity considerations</t>
  </si>
  <si>
    <t>Subsequent Event | Senior Secured Term Loan Facility | USD Denominated New Term Loan</t>
  </si>
  <si>
    <t>Subsequent Event | Senior Secured Term Loan Facility | Euro Denominated New Term Loan</t>
  </si>
  <si>
    <t>Maximum borrowing capacity under credit facility | €</t>
  </si>
  <si>
    <t>Subsequent Event | Senior Secured Term Loan Facility | 7.375% Senior secured first lien notes due 2019</t>
  </si>
  <si>
    <t>Subsequent Event | Senior secured revolving credit facility</t>
  </si>
  <si>
    <t>SCHEDULE II-Valuation and Qualifying Accounts (Details) - Deducted from receivables - USD ($) $ in Millions</t>
  </si>
  <si>
    <t>Movement in Valuation Allowances and Reserves [Roll Forward]</t>
  </si>
  <si>
    <t>Balance at Beginning of Period</t>
  </si>
  <si>
    <t>Additions, Charged to Costs and Expenses</t>
  </si>
  <si>
    <t>Additions, Reclassifications from Other Accounts</t>
  </si>
  <si>
    <t>Deductions</t>
  </si>
  <si>
    <t>Balance at End of Period</t>
  </si>
  <si>
    <t>Amounts related to reclassifications from other current liabilities to allowance for doubtful accounts.</t>
  </si>
  <si>
    <t>Amounts related to business divestitures and write-offs against assets.</t>
  </si>
</sst>
</file>

<file path=xl/styles.xml><?xml version="1.0" encoding="utf-8"?>
<styleSheet xmlns="http://schemas.openxmlformats.org/spreadsheetml/2006/main">
  <numFmts count="8">
    <numFmt formatCode="_(&quot;$ &quot;#,##0_);_(&quot;$ &quot;(#,##0)" numFmtId="165"/>
    <numFmt formatCode="_(&quot;$ &quot;#,##0.00_);_(&quot;$ &quot;(#,##0.00)" numFmtId="166"/>
    <numFmt formatCode="_(&quot;AUD &quot;#,##0_);_(&quot;AUD &quot;(#,##0)" numFmtId="167"/>
    <numFmt formatCode="_(&quot;€ &quot;#,##0_);_(&quot;€ &quot;(#,##0)" numFmtId="168"/>
    <numFmt formatCode="_(&quot;£ &quot;#,##0_);_(&quot;£ &quot;(#,##0)" numFmtId="169"/>
    <numFmt formatCode="_(&quot;CAD &quot;#,##0_);_(&quot;CAD &quot;(#,##0)" numFmtId="170"/>
    <numFmt formatCode="_(&quot;$ &quot;#,##0.0_);_(&quot;$ &quot;(#,##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2"/>
  </cols>
  <sheetData>
    <row spans="1:2" r="1">
      <c s="1" t="s" r="A1">
        <v>0</v>
      </c>
      <c s="2" t="s" r="B1">
        <v>1</v>
      </c>
    </row>
    <row spans="1:2" r="2">
      <c s="2" t="s" r="B2">
        <v>2</v>
      </c>
    </row>
    <row spans="1:2" r="3">
      <c s="3" t="s" r="A3">
        <v>0</v>
      </c>
    </row>
    <row spans="1:2" r="4">
      <c s="4" t="s" r="A4">
        <v>3</v>
      </c>
      <c s="4" t="s" r="B4">
        <v>4</v>
      </c>
    </row>
    <row spans="1:2" r="5">
      <c s="4" t="s" r="A5">
        <v>5</v>
      </c>
      <c s="5" t="n" r="B5">
        <v>883980</v>
      </c>
    </row>
    <row spans="1:2" r="6">
      <c s="4" t="s" r="A6">
        <v>6</v>
      </c>
      <c s="4" t="s" r="B6">
        <v>7</v>
      </c>
    </row>
    <row spans="1:2" r="7">
      <c s="4" t="s" r="A7">
        <v>8</v>
      </c>
      <c s="6" t="s" r="B7">
        <v>9</v>
      </c>
    </row>
    <row spans="1:2" r="8">
      <c s="4" t="s" r="A8">
        <v>10</v>
      </c>
      <c s="4" t="s" r="B8">
        <v>11</v>
      </c>
    </row>
    <row spans="1:2" r="9">
      <c s="4" t="s" r="A9">
        <v>12</v>
      </c>
      <c s="4" t="s" r="B9">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t="s" r="A1">
        <v>202</v>
      </c>
      <c s="2" t="s" r="B1">
        <v>1</v>
      </c>
      <c s="2" t="s" r="C1">
        <v>15</v>
      </c>
    </row>
    <row spans="1:3" r="2">
      <c s="2" t="s" r="B2">
        <v>2</v>
      </c>
      <c s="2" t="s" r="C2">
        <v>17</v>
      </c>
    </row>
    <row spans="1:3" r="3">
      <c s="3" t="s" r="A3">
        <v>203</v>
      </c>
    </row>
    <row spans="1:3" r="4">
      <c s="4" t="s" r="A4">
        <v>202</v>
      </c>
      <c s="4" t="s" r="C4">
        <v>204</v>
      </c>
    </row>
    <row spans="1:3" r="5">
      <c s="4" t="s" r="A5">
        <v>205</v>
      </c>
      <c s="4" t="s" r="B5">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s>
  <sheetData>
    <row spans="1:5" r="1">
      <c s="1" t="s" r="A1">
        <v>998</v>
      </c>
      <c s="2" t="s" r="C1">
        <v>17</v>
      </c>
      <c s="2" t="s" r="D1">
        <v>18</v>
      </c>
      <c s="2" t="s" r="E1">
        <v>19</v>
      </c>
    </row>
    <row spans="1:5" r="2">
      <c s="3" t="s" r="A2">
        <v>980</v>
      </c>
    </row>
    <row spans="1:5" r="3">
      <c s="4" t="s" r="A3">
        <v>999</v>
      </c>
      <c s="4" t="s" r="C3">
        <v>1000</v>
      </c>
      <c s="4" t="s" r="D3">
        <v>1001</v>
      </c>
      <c s="4" t="s" r="E3">
        <v>1002</v>
      </c>
    </row>
    <row spans="1:5" r="4">
      <c s="4" t="s" r="A4">
        <v>1003</v>
      </c>
      <c s="4" t="s" r="B4">
        <v>23</v>
      </c>
      <c s="4" t="s" r="C4">
        <v>1004</v>
      </c>
      <c s="4" t="s" r="D4">
        <v>1005</v>
      </c>
      <c s="4" t="s" r="E4">
        <v>1006</v>
      </c>
    </row>
    <row spans="1:5" r="5">
      <c t="n" r="A5"/>
    </row>
    <row spans="1:5" r="6">
      <c s="4" t="s" r="A6">
        <v>23</v>
      </c>
      <c s="4" t="s" r="B6">
        <v>1007</v>
      </c>
    </row>
  </sheetData>
  <mergeCells count="3">
    <mergeCell ref="A1:B1"/>
    <mergeCell ref="A5:D5"/>
    <mergeCell ref="B6:D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s="1" t="s" r="A1">
        <v>1008</v>
      </c>
      <c s="2" t="s" r="C1">
        <v>15</v>
      </c>
    </row>
    <row spans="1:5" r="2">
      <c s="2" t="s" r="C2">
        <v>17</v>
      </c>
      <c s="2" t="s" r="D2">
        <v>18</v>
      </c>
      <c s="2" t="s" r="E2">
        <v>19</v>
      </c>
    </row>
    <row spans="1:5" r="3">
      <c s="3" t="s" r="A3">
        <v>980</v>
      </c>
    </row>
    <row spans="1:5" r="4">
      <c s="4" t="s" r="A4">
        <v>999</v>
      </c>
      <c s="4" t="s" r="C4">
        <v>1009</v>
      </c>
      <c s="4" t="s" r="D4">
        <v>1010</v>
      </c>
      <c s="4" t="s" r="E4">
        <v>1011</v>
      </c>
    </row>
    <row spans="1:5" r="5">
      <c s="4" t="s" r="A5">
        <v>1012</v>
      </c>
      <c s="4" t="s" r="C5">
        <v>1013</v>
      </c>
      <c s="4" t="s" r="D5">
        <v>1014</v>
      </c>
      <c s="4" t="s" r="E5">
        <v>1015</v>
      </c>
    </row>
    <row spans="1:5" r="6">
      <c s="4" t="s" r="A6">
        <v>1003</v>
      </c>
      <c s="4" t="s" r="B6">
        <v>23</v>
      </c>
      <c s="4" t="s" r="C6">
        <v>1016</v>
      </c>
      <c s="4" t="s" r="D6">
        <v>1017</v>
      </c>
      <c s="4" t="s" r="E6">
        <v>1018</v>
      </c>
    </row>
    <row spans="1:5" r="7">
      <c t="n" r="A7"/>
    </row>
    <row spans="1:5" r="8">
      <c s="4" t="s" r="A8">
        <v>23</v>
      </c>
      <c s="4" t="s" r="B8">
        <v>1007</v>
      </c>
    </row>
  </sheetData>
  <mergeCells count="4">
    <mergeCell ref="A1:B2"/>
    <mergeCell ref="C1:E1"/>
    <mergeCell ref="A7:D7"/>
    <mergeCell ref="B8:D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t="s" r="A1">
        <v>1019</v>
      </c>
      <c s="2" t="s" r="B1">
        <v>17</v>
      </c>
      <c s="2" t="s" r="D1">
        <v>18</v>
      </c>
      <c s="2" t="s" r="F1">
        <v>19</v>
      </c>
    </row>
    <row spans="1:6" r="2">
      <c s="3" t="s" r="A2">
        <v>980</v>
      </c>
    </row>
    <row spans="1:6" r="3">
      <c s="4" t="s" r="A3">
        <v>982</v>
      </c>
      <c s="7" t="n" r="B3">
        <v>999</v>
      </c>
      <c s="7" t="n" r="D3">
        <v>910</v>
      </c>
      <c s="7" t="n" r="F3">
        <v>806</v>
      </c>
    </row>
    <row spans="1:6" r="4">
      <c s="4" t="s" r="A4">
        <v>1020</v>
      </c>
    </row>
    <row spans="1:6" r="5">
      <c s="3" t="s" r="A5">
        <v>980</v>
      </c>
    </row>
    <row spans="1:6" r="6">
      <c s="4" t="s" r="A6">
        <v>982</v>
      </c>
      <c s="5" t="n" r="B6">
        <v>999</v>
      </c>
      <c s="5" t="n" r="D6">
        <v>910</v>
      </c>
    </row>
    <row spans="1:6" r="7">
      <c s="4" t="s" r="A7">
        <v>1021</v>
      </c>
    </row>
    <row spans="1:6" r="8">
      <c s="3" t="s" r="A8">
        <v>980</v>
      </c>
    </row>
    <row spans="1:6" r="9">
      <c s="4" t="s" r="A9">
        <v>982</v>
      </c>
      <c s="5" t="n" r="B9">
        <v>240</v>
      </c>
      <c s="5" t="n" r="D9">
        <v>73</v>
      </c>
    </row>
    <row spans="1:6" r="10">
      <c s="4" t="s" r="A10">
        <v>1022</v>
      </c>
    </row>
    <row spans="1:6" r="11">
      <c s="3" t="s" r="A11">
        <v>980</v>
      </c>
    </row>
    <row spans="1:6" r="12">
      <c s="4" t="s" r="A12">
        <v>982</v>
      </c>
      <c s="5" t="n" r="B12">
        <v>755</v>
      </c>
      <c s="5" t="n" r="D12">
        <v>833</v>
      </c>
    </row>
    <row spans="1:6" r="13">
      <c s="4" t="s" r="A13">
        <v>1023</v>
      </c>
    </row>
    <row spans="1:6" r="14">
      <c s="3" t="s" r="A14">
        <v>980</v>
      </c>
    </row>
    <row spans="1:6" r="15">
      <c s="4" t="s" r="A15">
        <v>982</v>
      </c>
      <c s="5" t="n" r="B15">
        <v>4</v>
      </c>
      <c s="5" t="n" r="D15">
        <v>4</v>
      </c>
    </row>
    <row spans="1:6" r="16">
      <c s="4" t="s" r="A16">
        <v>1024</v>
      </c>
    </row>
    <row spans="1:6" r="17">
      <c s="3" t="s" r="A17">
        <v>980</v>
      </c>
    </row>
    <row spans="1:6" r="18">
      <c s="4" t="s" r="A18">
        <v>982</v>
      </c>
      <c s="5" t="n" r="B18">
        <v>9</v>
      </c>
      <c s="5" t="n" r="D18">
        <v>1</v>
      </c>
    </row>
    <row spans="1:6" r="19">
      <c s="4" t="s" r="A19">
        <v>1025</v>
      </c>
    </row>
    <row spans="1:6" r="20">
      <c s="3" t="s" r="A20">
        <v>980</v>
      </c>
    </row>
    <row spans="1:6" r="21">
      <c s="4" t="s" r="A21">
        <v>982</v>
      </c>
      <c s="5" t="n" r="B21">
        <v>9</v>
      </c>
      <c s="5" t="n" r="D21">
        <v>1</v>
      </c>
    </row>
    <row spans="1:6" r="22">
      <c s="4" t="s" r="A22">
        <v>1026</v>
      </c>
    </row>
    <row spans="1:6" r="23">
      <c s="3" t="s" r="A23">
        <v>980</v>
      </c>
    </row>
    <row spans="1:6" r="24">
      <c s="4" t="s" r="A24">
        <v>982</v>
      </c>
      <c s="5" t="n" r="B24">
        <v>0</v>
      </c>
      <c s="5" t="n" r="D24">
        <v>0</v>
      </c>
    </row>
    <row spans="1:6" r="25">
      <c s="4" t="s" r="A25">
        <v>1027</v>
      </c>
    </row>
    <row spans="1:6" r="26">
      <c s="3" t="s" r="A26">
        <v>980</v>
      </c>
    </row>
    <row spans="1:6" r="27">
      <c s="4" t="s" r="A27">
        <v>982</v>
      </c>
      <c s="5" t="n" r="B27">
        <v>0</v>
      </c>
      <c s="5" t="n" r="D27">
        <v>0</v>
      </c>
    </row>
    <row spans="1:6" r="28">
      <c s="4" t="s" r="A28">
        <v>1028</v>
      </c>
    </row>
    <row spans="1:6" r="29">
      <c s="3" t="s" r="A29">
        <v>980</v>
      </c>
    </row>
    <row spans="1:6" r="30">
      <c s="4" t="s" r="A30">
        <v>982</v>
      </c>
      <c s="5" t="n" r="B30">
        <v>1</v>
      </c>
      <c s="5" t="n" r="D30">
        <v>3</v>
      </c>
    </row>
    <row spans="1:6" r="31">
      <c s="4" t="s" r="A31">
        <v>1029</v>
      </c>
    </row>
    <row spans="1:6" r="32">
      <c s="3" t="s" r="A32">
        <v>980</v>
      </c>
    </row>
    <row spans="1:6" r="33">
      <c s="4" t="s" r="A33">
        <v>982</v>
      </c>
      <c s="5" t="n" r="B33">
        <v>1</v>
      </c>
      <c s="5" t="n" r="D33">
        <v>3</v>
      </c>
    </row>
    <row spans="1:6" r="34">
      <c s="4" t="s" r="A34">
        <v>1030</v>
      </c>
    </row>
    <row spans="1:6" r="35">
      <c s="3" t="s" r="A35">
        <v>980</v>
      </c>
    </row>
    <row spans="1:6" r="36">
      <c s="4" t="s" r="A36">
        <v>982</v>
      </c>
      <c s="5" t="n" r="B36">
        <v>0</v>
      </c>
      <c s="5" t="n" r="D36">
        <v>0</v>
      </c>
    </row>
    <row spans="1:6" r="37">
      <c s="4" t="s" r="A37">
        <v>1031</v>
      </c>
    </row>
    <row spans="1:6" r="38">
      <c s="3" t="s" r="A38">
        <v>980</v>
      </c>
    </row>
    <row spans="1:6" r="39">
      <c s="4" t="s" r="A39">
        <v>982</v>
      </c>
      <c s="5" t="n" r="B39">
        <v>0</v>
      </c>
      <c s="5" t="n" r="D39">
        <v>0</v>
      </c>
    </row>
    <row spans="1:6" r="40">
      <c s="4" t="s" r="A40">
        <v>1032</v>
      </c>
    </row>
    <row spans="1:6" r="41">
      <c s="3" t="s" r="A41">
        <v>980</v>
      </c>
    </row>
    <row spans="1:6" r="42">
      <c s="4" t="s" r="A42">
        <v>982</v>
      </c>
      <c s="5" t="n" r="B42">
        <v>65</v>
      </c>
      <c s="5" t="n" r="D42">
        <v>69</v>
      </c>
    </row>
    <row spans="1:6" r="43">
      <c s="4" t="s" r="A43">
        <v>1033</v>
      </c>
    </row>
    <row spans="1:6" r="44">
      <c s="3" t="s" r="A44">
        <v>980</v>
      </c>
    </row>
    <row spans="1:6" r="45">
      <c s="4" t="s" r="A45">
        <v>982</v>
      </c>
      <c s="5" t="n" r="B45">
        <v>65</v>
      </c>
      <c s="5" t="n" r="D45">
        <v>69</v>
      </c>
    </row>
    <row spans="1:6" r="46">
      <c s="4" t="s" r="A46">
        <v>1034</v>
      </c>
    </row>
    <row spans="1:6" r="47">
      <c s="3" t="s" r="A47">
        <v>980</v>
      </c>
    </row>
    <row spans="1:6" r="48">
      <c s="4" t="s" r="A48">
        <v>982</v>
      </c>
      <c s="5" t="n" r="B48">
        <v>0</v>
      </c>
      <c s="5" t="n" r="D48">
        <v>0</v>
      </c>
    </row>
    <row spans="1:6" r="49">
      <c s="4" t="s" r="A49">
        <v>1035</v>
      </c>
    </row>
    <row spans="1:6" r="50">
      <c s="3" t="s" r="A50">
        <v>980</v>
      </c>
    </row>
    <row spans="1:6" r="51">
      <c s="4" t="s" r="A51">
        <v>982</v>
      </c>
      <c s="5" t="n" r="B51">
        <v>0</v>
      </c>
      <c s="5" t="n" r="D51">
        <v>0</v>
      </c>
    </row>
    <row spans="1:6" r="52">
      <c s="4" t="s" r="A52">
        <v>1036</v>
      </c>
    </row>
    <row spans="1:6" r="53">
      <c s="3" t="s" r="A53">
        <v>980</v>
      </c>
    </row>
    <row spans="1:6" r="54">
      <c s="4" t="s" r="A54">
        <v>982</v>
      </c>
      <c s="5" t="n" r="B54">
        <v>266</v>
      </c>
    </row>
    <row spans="1:6" r="55">
      <c s="4" t="s" r="A55">
        <v>1037</v>
      </c>
    </row>
    <row spans="1:6" r="56">
      <c s="3" t="s" r="A56">
        <v>980</v>
      </c>
    </row>
    <row spans="1:6" r="57">
      <c s="4" t="s" r="A57">
        <v>982</v>
      </c>
      <c s="5" t="n" r="B57">
        <v>0</v>
      </c>
    </row>
    <row spans="1:6" r="58">
      <c s="4" t="s" r="A58">
        <v>1038</v>
      </c>
    </row>
    <row spans="1:6" r="59">
      <c s="3" t="s" r="A59">
        <v>980</v>
      </c>
    </row>
    <row spans="1:6" r="60">
      <c s="4" t="s" r="A60">
        <v>982</v>
      </c>
      <c s="5" t="n" r="B60">
        <v>266</v>
      </c>
    </row>
    <row spans="1:6" r="61">
      <c s="4" t="s" r="A61">
        <v>1039</v>
      </c>
    </row>
    <row spans="1:6" r="62">
      <c s="3" t="s" r="A62">
        <v>980</v>
      </c>
    </row>
    <row spans="1:6" r="63">
      <c s="4" t="s" r="A63">
        <v>982</v>
      </c>
      <c s="5" t="n" r="B63">
        <v>0</v>
      </c>
    </row>
    <row spans="1:6" r="64">
      <c s="4" t="s" r="A64">
        <v>1040</v>
      </c>
    </row>
    <row spans="1:6" r="65">
      <c s="3" t="s" r="A65">
        <v>980</v>
      </c>
    </row>
    <row spans="1:6" r="66">
      <c s="4" t="s" r="A66">
        <v>982</v>
      </c>
      <c s="5" t="n" r="B66">
        <v>48</v>
      </c>
      <c s="5" t="n" r="D66">
        <v>40</v>
      </c>
    </row>
    <row spans="1:6" r="67">
      <c s="4" t="s" r="A67">
        <v>1041</v>
      </c>
    </row>
    <row spans="1:6" r="68">
      <c s="3" t="s" r="A68">
        <v>980</v>
      </c>
    </row>
    <row spans="1:6" r="69">
      <c s="4" t="s" r="A69">
        <v>982</v>
      </c>
      <c s="5" t="n" r="B69">
        <v>0</v>
      </c>
      <c s="5" t="n" r="D69">
        <v>0</v>
      </c>
    </row>
    <row spans="1:6" r="70">
      <c s="4" t="s" r="A70">
        <v>1042</v>
      </c>
    </row>
    <row spans="1:6" r="71">
      <c s="3" t="s" r="A71">
        <v>980</v>
      </c>
    </row>
    <row spans="1:6" r="72">
      <c s="4" t="s" r="A72">
        <v>982</v>
      </c>
      <c s="5" t="n" r="B72">
        <v>48</v>
      </c>
      <c s="5" t="n" r="D72">
        <v>40</v>
      </c>
    </row>
    <row spans="1:6" r="73">
      <c s="4" t="s" r="A73">
        <v>1043</v>
      </c>
    </row>
    <row spans="1:6" r="74">
      <c s="3" t="s" r="A74">
        <v>980</v>
      </c>
    </row>
    <row spans="1:6" r="75">
      <c s="4" t="s" r="A75">
        <v>982</v>
      </c>
      <c s="5" t="n" r="B75">
        <v>0</v>
      </c>
      <c s="5" t="n" r="D75">
        <v>0</v>
      </c>
    </row>
    <row spans="1:6" r="76">
      <c s="4" t="s" r="A76">
        <v>1044</v>
      </c>
    </row>
    <row spans="1:6" r="77">
      <c s="3" t="s" r="A77">
        <v>980</v>
      </c>
    </row>
    <row spans="1:6" r="78">
      <c s="4" t="s" r="A78">
        <v>982</v>
      </c>
      <c s="5" t="n" r="B78">
        <v>606</v>
      </c>
      <c s="4" t="s" r="C78">
        <v>23</v>
      </c>
      <c s="5" t="n" r="D78">
        <v>793</v>
      </c>
      <c s="4" t="s" r="E78">
        <v>24</v>
      </c>
    </row>
    <row spans="1:6" r="79">
      <c s="4" t="s" r="A79">
        <v>1045</v>
      </c>
    </row>
    <row spans="1:6" r="80">
      <c s="3" t="s" r="A80">
        <v>980</v>
      </c>
    </row>
    <row spans="1:6" r="81">
      <c s="4" t="s" r="A81">
        <v>982</v>
      </c>
      <c s="5" t="n" r="B81">
        <v>165</v>
      </c>
      <c s="4" t="s" r="C81">
        <v>23</v>
      </c>
      <c s="5" t="n" r="D81">
        <v>0</v>
      </c>
      <c s="4" t="s" r="E81">
        <v>24</v>
      </c>
    </row>
    <row spans="1:6" r="82">
      <c s="4" t="s" r="A82">
        <v>1046</v>
      </c>
    </row>
    <row spans="1:6" r="83">
      <c s="3" t="s" r="A83">
        <v>980</v>
      </c>
    </row>
    <row spans="1:6" r="84">
      <c s="4" t="s" r="A84">
        <v>982</v>
      </c>
      <c s="5" t="n" r="B84">
        <v>441</v>
      </c>
      <c s="4" t="s" r="C84">
        <v>23</v>
      </c>
      <c s="5" t="n" r="D84">
        <v>793</v>
      </c>
      <c s="4" t="s" r="E84">
        <v>24</v>
      </c>
    </row>
    <row spans="1:6" r="85">
      <c s="4" t="s" r="A85">
        <v>1047</v>
      </c>
    </row>
    <row spans="1:6" r="86">
      <c s="3" t="s" r="A86">
        <v>980</v>
      </c>
    </row>
    <row spans="1:6" r="87">
      <c s="4" t="s" r="A87">
        <v>982</v>
      </c>
      <c s="5" t="n" r="B87">
        <v>0</v>
      </c>
      <c s="4" t="s" r="C87">
        <v>23</v>
      </c>
      <c s="5" t="n" r="D87">
        <v>0</v>
      </c>
      <c s="4" t="s" r="E87">
        <v>24</v>
      </c>
    </row>
    <row spans="1:6" r="88">
      <c s="4" t="s" r="A88">
        <v>1048</v>
      </c>
    </row>
    <row spans="1:6" r="89">
      <c s="3" t="s" r="A89">
        <v>980</v>
      </c>
    </row>
    <row spans="1:6" r="90">
      <c s="4" t="s" r="A90">
        <v>982</v>
      </c>
      <c s="5" t="n" r="B90">
        <v>4</v>
      </c>
      <c s="5" t="n" r="D90">
        <v>4</v>
      </c>
    </row>
    <row spans="1:6" r="91">
      <c s="4" t="s" r="A91">
        <v>1049</v>
      </c>
    </row>
    <row spans="1:6" r="92">
      <c s="3" t="s" r="A92">
        <v>980</v>
      </c>
    </row>
    <row spans="1:6" r="93">
      <c s="4" t="s" r="A93">
        <v>982</v>
      </c>
      <c s="5" t="n" r="B93">
        <v>0</v>
      </c>
      <c s="5" t="n" r="D93">
        <v>0</v>
      </c>
    </row>
    <row spans="1:6" r="94">
      <c s="4" t="s" r="A94">
        <v>1050</v>
      </c>
    </row>
    <row spans="1:6" r="95">
      <c s="3" t="s" r="A95">
        <v>980</v>
      </c>
    </row>
    <row spans="1:6" r="96">
      <c s="4" t="s" r="A96">
        <v>982</v>
      </c>
      <c s="5" t="n" r="B96">
        <v>0</v>
      </c>
      <c s="5" t="n" r="D96">
        <v>0</v>
      </c>
    </row>
    <row spans="1:6" r="97">
      <c s="4" t="s" r="A97">
        <v>1051</v>
      </c>
    </row>
    <row spans="1:6" r="98">
      <c s="3" t="s" r="A98">
        <v>980</v>
      </c>
    </row>
    <row spans="1:6" r="99">
      <c s="4" t="s" r="A99">
        <v>982</v>
      </c>
      <c s="7" t="n" r="B99">
        <v>4</v>
      </c>
      <c s="7" t="n" r="D99">
        <v>4</v>
      </c>
      <c s="7" t="n" r="F99">
        <v>3</v>
      </c>
    </row>
    <row spans="1:6" r="100">
      <c t="n" r="A100"/>
    </row>
    <row spans="1:6" r="101">
      <c s="4" t="s" r="A101">
        <v>23</v>
      </c>
      <c s="4" t="s" r="B101">
        <v>1052</v>
      </c>
    </row>
    <row spans="1:6" r="102">
      <c s="4" t="s" r="A102">
        <v>24</v>
      </c>
      <c s="4" t="s" r="B102">
        <v>1053</v>
      </c>
    </row>
  </sheetData>
  <mergeCells count="5">
    <mergeCell ref="B1:C1"/>
    <mergeCell ref="D1:E1"/>
    <mergeCell ref="A100:F100"/>
    <mergeCell ref="B101:F101"/>
    <mergeCell ref="B102:F10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54</v>
      </c>
      <c s="2" t="s" r="B1">
        <v>15</v>
      </c>
    </row>
    <row spans="1:3" r="2">
      <c s="2" t="s" r="B2">
        <v>17</v>
      </c>
      <c s="2" t="s" r="C2">
        <v>18</v>
      </c>
    </row>
    <row spans="1:3" r="3">
      <c s="3" t="s" r="A3">
        <v>972</v>
      </c>
    </row>
    <row spans="1:3" r="4">
      <c s="4" t="s" r="A4">
        <v>973</v>
      </c>
      <c s="7" t="n" r="B4">
        <v>910</v>
      </c>
      <c s="7" t="n" r="C4">
        <v>806</v>
      </c>
    </row>
    <row spans="1:3" r="5">
      <c s="4" t="s" r="A5">
        <v>974</v>
      </c>
      <c s="5" t="n" r="B5">
        <v>153</v>
      </c>
      <c s="5" t="n" r="C5">
        <v>82</v>
      </c>
    </row>
    <row spans="1:3" r="6">
      <c s="4" t="s" r="A6">
        <v>976</v>
      </c>
      <c s="5" t="n" r="B6">
        <v>999</v>
      </c>
      <c s="5" t="n" r="C6">
        <v>910</v>
      </c>
    </row>
    <row spans="1:3" r="7">
      <c s="4" t="s" r="A7">
        <v>1023</v>
      </c>
    </row>
    <row spans="1:3" r="8">
      <c s="3" t="s" r="A8">
        <v>972</v>
      </c>
    </row>
    <row spans="1:3" r="9">
      <c s="4" t="s" r="A9">
        <v>973</v>
      </c>
      <c s="5" t="n" r="B9">
        <v>4</v>
      </c>
    </row>
    <row spans="1:3" r="10">
      <c s="4" t="s" r="A10">
        <v>976</v>
      </c>
      <c s="5" t="n" r="B10">
        <v>4</v>
      </c>
      <c s="5" t="n" r="C10">
        <v>4</v>
      </c>
    </row>
    <row spans="1:3" r="11">
      <c s="4" t="s" r="A11">
        <v>1051</v>
      </c>
    </row>
    <row spans="1:3" r="12">
      <c s="3" t="s" r="A12">
        <v>972</v>
      </c>
    </row>
    <row spans="1:3" r="13">
      <c s="4" t="s" r="A13">
        <v>973</v>
      </c>
      <c s="5" t="n" r="B13">
        <v>4</v>
      </c>
      <c s="5" t="n" r="C13">
        <v>3</v>
      </c>
    </row>
    <row spans="1:3" r="14">
      <c s="4" t="s" r="A14">
        <v>974</v>
      </c>
      <c s="5" t="n" r="B14">
        <v>0</v>
      </c>
      <c s="5" t="n" r="C14">
        <v>1</v>
      </c>
    </row>
    <row spans="1:3" r="15">
      <c s="4" t="s" r="A15">
        <v>1055</v>
      </c>
      <c s="5" t="n" r="B15">
        <v>0</v>
      </c>
      <c s="5" t="n" r="C15">
        <v>0</v>
      </c>
    </row>
    <row spans="1:3" r="16">
      <c s="4" t="s" r="A16">
        <v>976</v>
      </c>
      <c s="7" t="n" r="B16">
        <v>4</v>
      </c>
      <c s="7" t="n" r="C16">
        <v>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1056</v>
      </c>
      <c s="2" t="s" r="B1">
        <v>493</v>
      </c>
    </row>
    <row spans="1:2" r="2">
      <c s="3" t="s" r="A2">
        <v>245</v>
      </c>
    </row>
    <row spans="1:2" r="3">
      <c s="5" t="n" r="A3">
        <v>2015</v>
      </c>
      <c s="7" t="n" r="B3">
        <v>29</v>
      </c>
    </row>
    <row spans="1:2" r="4">
      <c s="5" t="n" r="A4">
        <v>2016</v>
      </c>
      <c s="5" t="n" r="B4">
        <v>30</v>
      </c>
    </row>
    <row spans="1:2" r="5">
      <c s="5" t="n" r="A5">
        <v>2017</v>
      </c>
      <c s="5" t="n" r="B5">
        <v>31</v>
      </c>
    </row>
    <row spans="1:2" r="6">
      <c s="5" t="n" r="A6">
        <v>2018</v>
      </c>
      <c s="5" t="n" r="B6">
        <v>33</v>
      </c>
    </row>
    <row spans="1:2" r="7">
      <c s="5" t="n" r="A7">
        <v>2019</v>
      </c>
      <c s="5" t="n" r="B7">
        <v>34</v>
      </c>
    </row>
    <row spans="1:2" r="8">
      <c s="4" t="s" r="A8">
        <v>1057</v>
      </c>
      <c s="7" t="n" r="B8">
        <v>18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58</v>
      </c>
      <c s="2" t="s" r="B1">
        <v>15</v>
      </c>
    </row>
    <row spans="1:3" r="2">
      <c s="2" t="s" r="B2">
        <v>17</v>
      </c>
      <c s="2" t="s" r="C2">
        <v>18</v>
      </c>
    </row>
    <row spans="1:3" r="3">
      <c s="3" t="s" r="A3">
        <v>980</v>
      </c>
    </row>
    <row spans="1:3" r="4">
      <c s="4" t="s" r="A4">
        <v>1059</v>
      </c>
      <c s="7" t="n" r="B4">
        <v>14</v>
      </c>
    </row>
    <row spans="1:3" r="5">
      <c s="4" t="s" r="A5">
        <v>979</v>
      </c>
    </row>
    <row spans="1:3" r="6">
      <c s="3" t="s" r="A6">
        <v>980</v>
      </c>
    </row>
    <row spans="1:3" r="7">
      <c s="4" t="s" r="A7">
        <v>1060</v>
      </c>
      <c s="5" t="n" r="B7">
        <v>1000</v>
      </c>
      <c s="7" t="n" r="C7">
        <v>909</v>
      </c>
    </row>
    <row spans="1:3" r="8">
      <c s="4" t="s" r="A8">
        <v>1061</v>
      </c>
      <c s="7" t="n" r="B8">
        <v>3</v>
      </c>
    </row>
    <row spans="1:3" r="9">
      <c s="4" t="s" r="A9">
        <v>1062</v>
      </c>
    </row>
    <row spans="1:3" r="10">
      <c s="3" t="s" r="A10">
        <v>980</v>
      </c>
    </row>
    <row spans="1:3" r="11">
      <c s="4" t="s" r="A11">
        <v>1063</v>
      </c>
      <c s="4" t="s" r="B11">
        <v>1064</v>
      </c>
      <c s="4" t="s" r="C11">
        <v>1065</v>
      </c>
    </row>
    <row spans="1:3" r="12">
      <c s="4" t="s" r="A12">
        <v>1066</v>
      </c>
    </row>
    <row spans="1:3" r="13">
      <c s="3" t="s" r="A13">
        <v>980</v>
      </c>
    </row>
    <row spans="1:3" r="14">
      <c s="4" t="s" r="A14">
        <v>1063</v>
      </c>
      <c s="4" t="s" r="B14">
        <v>1067</v>
      </c>
      <c s="4" t="s" r="C14">
        <v>1068</v>
      </c>
    </row>
    <row spans="1:3" r="15">
      <c s="4" t="s" r="A15">
        <v>1069</v>
      </c>
    </row>
    <row spans="1:3" r="16">
      <c s="3" t="s" r="A16">
        <v>980</v>
      </c>
    </row>
    <row spans="1:3" r="17">
      <c s="4" t="s" r="A17">
        <v>1063</v>
      </c>
      <c s="4" t="s" r="B17">
        <v>1070</v>
      </c>
      <c s="4" t="s" r="C17">
        <v>742</v>
      </c>
    </row>
    <row spans="1:3" r="18">
      <c s="4" t="s" r="A18">
        <v>1071</v>
      </c>
    </row>
    <row spans="1:3" r="19">
      <c s="3" t="s" r="A19">
        <v>980</v>
      </c>
    </row>
    <row spans="1:3" r="20">
      <c s="4" t="s" r="A20">
        <v>1063</v>
      </c>
      <c s="4" t="s" r="B20">
        <v>1072</v>
      </c>
      <c s="4" t="s" r="C20">
        <v>726</v>
      </c>
    </row>
    <row spans="1:3" r="21">
      <c s="4" t="s" r="A21">
        <v>1073</v>
      </c>
    </row>
    <row spans="1:3" r="22">
      <c s="3" t="s" r="A22">
        <v>980</v>
      </c>
    </row>
    <row spans="1:3" r="23">
      <c s="4" t="s" r="A23">
        <v>1074</v>
      </c>
      <c s="4" t="s" r="B23">
        <v>1075</v>
      </c>
    </row>
    <row spans="1:3" r="24">
      <c s="4" t="s" r="A24">
        <v>1076</v>
      </c>
    </row>
    <row spans="1:3" r="25">
      <c s="3" t="s" r="A25">
        <v>980</v>
      </c>
    </row>
    <row spans="1:3" r="26">
      <c s="4" t="s" r="A26">
        <v>1074</v>
      </c>
      <c s="4" t="s" r="B26">
        <v>1077</v>
      </c>
    </row>
    <row spans="1:3" r="27">
      <c s="4" t="s" r="A27">
        <v>1078</v>
      </c>
    </row>
    <row spans="1:3" r="28">
      <c s="3" t="s" r="A28">
        <v>980</v>
      </c>
    </row>
    <row spans="1:3" r="29">
      <c s="4" t="s" r="A29">
        <v>1074</v>
      </c>
      <c s="4" t="s" r="B29">
        <v>1075</v>
      </c>
    </row>
    <row spans="1:3" r="30">
      <c s="4" t="s" r="A30">
        <v>1079</v>
      </c>
    </row>
    <row spans="1:3" r="31">
      <c s="3" t="s" r="A31">
        <v>980</v>
      </c>
    </row>
    <row spans="1:3" r="32">
      <c s="4" t="s" r="A32">
        <v>1074</v>
      </c>
      <c s="4" t="s" r="B32">
        <v>107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s="1" t="s" r="A1">
        <v>1080</v>
      </c>
      <c s="2" t="s" r="B1">
        <v>1</v>
      </c>
      <c s="2" t="s" r="D1">
        <v>15</v>
      </c>
    </row>
    <row spans="1:6" r="2">
      <c s="2" t="s" r="B2">
        <v>2</v>
      </c>
      <c s="2" t="s" r="C2">
        <v>16</v>
      </c>
      <c s="2" t="s" r="D2">
        <v>17</v>
      </c>
      <c s="2" t="s" r="E2">
        <v>18</v>
      </c>
      <c s="2" t="s" r="F2">
        <v>19</v>
      </c>
    </row>
    <row spans="1:6" r="3">
      <c s="3" t="s" r="A3">
        <v>1081</v>
      </c>
    </row>
    <row spans="1:6" r="4">
      <c s="4" t="s" r="A4">
        <v>1082</v>
      </c>
      <c s="7" t="n" r="C4">
        <v>12</v>
      </c>
    </row>
    <row spans="1:6" r="5">
      <c s="4" t="s" r="A5">
        <v>1083</v>
      </c>
    </row>
    <row spans="1:6" r="6">
      <c s="3" t="s" r="A6">
        <v>1081</v>
      </c>
    </row>
    <row spans="1:6" r="7">
      <c s="4" t="s" r="A7">
        <v>1082</v>
      </c>
      <c s="7" t="n" r="B7">
        <v>21</v>
      </c>
      <c s="7" t="n" r="D7">
        <v>88</v>
      </c>
      <c s="7" t="n" r="E7">
        <v>91</v>
      </c>
      <c s="7" t="n" r="F7">
        <v>81</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R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8"/>
    <col customWidth="1" max="14" min="14" width="4"/>
    <col customWidth="1" max="15" min="15" width="21"/>
    <col customWidth="1" max="16" min="16" width="4"/>
    <col customWidth="1" max="17" min="17" width="21"/>
    <col customWidth="1" max="18" min="18" width="4"/>
  </cols>
  <sheetData>
    <row spans="1:18" r="1">
      <c s="1" t="s" r="A1">
        <v>1084</v>
      </c>
      <c s="2" t="s" r="B1">
        <v>1</v>
      </c>
      <c s="2" t="s" r="M1">
        <v>15</v>
      </c>
    </row>
    <row spans="1:18" r="2">
      <c s="2" t="s" r="B2">
        <v>550</v>
      </c>
      <c s="2" t="s" r="D2">
        <v>493</v>
      </c>
      <c s="2" t="s" r="E2">
        <v>1085</v>
      </c>
      <c s="2" t="s" r="F2">
        <v>1086</v>
      </c>
      <c s="2" t="s" r="G2">
        <v>1087</v>
      </c>
      <c s="2" t="s" r="I2">
        <v>589</v>
      </c>
      <c s="2" t="s" r="J2">
        <v>1088</v>
      </c>
      <c s="2" t="s" r="K2">
        <v>1089</v>
      </c>
      <c s="2" t="s" r="L2">
        <v>1090</v>
      </c>
      <c s="2" t="s" r="M2">
        <v>1091</v>
      </c>
      <c s="2" t="s" r="O2">
        <v>589</v>
      </c>
      <c s="2" t="s" r="Q2">
        <v>549</v>
      </c>
    </row>
    <row spans="1:18" r="3">
      <c s="3" t="s" r="A3">
        <v>248</v>
      </c>
    </row>
    <row spans="1:18" r="4">
      <c s="4" t="s" r="A4">
        <v>1092</v>
      </c>
      <c s="5" t="n" r="M4">
        <v>3</v>
      </c>
    </row>
    <row spans="1:18" r="5">
      <c s="3" t="s" r="A5">
        <v>1081</v>
      </c>
    </row>
    <row spans="1:18" r="6">
      <c s="4" t="s" r="A6">
        <v>21</v>
      </c>
      <c s="7" t="n" r="B6">
        <v>1566</v>
      </c>
      <c s="7" t="n" r="G6">
        <v>1540</v>
      </c>
      <c s="7" t="n" r="M6">
        <v>6510</v>
      </c>
      <c s="7" t="n" r="O6">
        <v>6345</v>
      </c>
      <c s="7" t="n" r="Q6">
        <v>6330</v>
      </c>
    </row>
    <row spans="1:18" r="7">
      <c s="4" t="s" r="A7">
        <v>22</v>
      </c>
      <c s="5" t="n" r="B7">
        <v>256</v>
      </c>
      <c s="4" t="s" r="C7">
        <v>23</v>
      </c>
      <c s="5" t="n" r="G7">
        <v>225</v>
      </c>
      <c s="4" t="s" r="H7">
        <v>23</v>
      </c>
      <c s="5" t="n" r="M7">
        <v>1038</v>
      </c>
      <c s="4" t="s" r="N7">
        <v>24</v>
      </c>
      <c s="5" t="n" r="O7">
        <v>957</v>
      </c>
      <c s="4" t="s" r="P7">
        <v>24</v>
      </c>
      <c s="5" t="n" r="Q7">
        <v>988</v>
      </c>
      <c s="4" t="s" r="R7">
        <v>24</v>
      </c>
    </row>
    <row spans="1:18" r="8">
      <c s="4" t="s" r="A8">
        <v>32</v>
      </c>
      <c s="5" t="n" r="B8">
        <v>245</v>
      </c>
      <c s="5" t="n" r="G8">
        <v>262</v>
      </c>
      <c s="5" t="n" r="M8">
        <v>1032</v>
      </c>
      <c s="5" t="n" r="O8">
        <v>1091</v>
      </c>
      <c s="5" t="n" r="Q8">
        <v>1185</v>
      </c>
    </row>
    <row spans="1:18" r="9">
      <c s="4" t="s" r="A9">
        <v>1093</v>
      </c>
      <c s="5" t="n" r="B9">
        <v>563</v>
      </c>
      <c s="5" t="n" r="G9">
        <v>614</v>
      </c>
      <c s="5" t="n" r="M9">
        <v>2663</v>
      </c>
      <c s="5" t="n" r="O9">
        <v>2449</v>
      </c>
      <c s="5" t="n" r="Q9">
        <v>2436</v>
      </c>
    </row>
    <row spans="1:18" r="10">
      <c s="4" t="s" r="A10">
        <v>1094</v>
      </c>
      <c s="5" t="n" r="B10">
        <v>-33</v>
      </c>
      <c s="5" t="n" r="G10">
        <v>2</v>
      </c>
      <c s="5" t="n" r="M10">
        <v>146</v>
      </c>
      <c s="5" t="n" r="O10">
        <v>-97</v>
      </c>
      <c s="5" t="n" r="Q10">
        <v>-122</v>
      </c>
    </row>
    <row spans="1:18" r="11">
      <c s="4" t="s" r="A11">
        <v>47</v>
      </c>
      <c s="5" t="n" r="B11">
        <v>51</v>
      </c>
      <c s="7" t="n" r="D11">
        <v>57</v>
      </c>
      <c s="7" t="n" r="E11">
        <v>55</v>
      </c>
      <c s="7" t="n" r="F11">
        <v>58</v>
      </c>
      <c s="5" t="n" r="G11">
        <v>50</v>
      </c>
      <c s="7" t="n" r="I11">
        <v>52</v>
      </c>
      <c s="7" t="n" r="J11">
        <v>47</v>
      </c>
      <c s="7" t="n" r="K11">
        <v>51</v>
      </c>
      <c s="7" t="n" r="L11">
        <v>38</v>
      </c>
      <c s="5" t="n" r="M11">
        <v>220</v>
      </c>
      <c s="5" t="n" r="O11">
        <v>188</v>
      </c>
      <c s="5" t="n" r="Q11">
        <v>158</v>
      </c>
    </row>
    <row spans="1:18" r="12">
      <c s="4" t="s" r="A12">
        <v>1095</v>
      </c>
    </row>
    <row spans="1:18" r="13">
      <c s="3" t="s" r="A13">
        <v>1081</v>
      </c>
    </row>
    <row spans="1:18" r="14">
      <c s="4" t="s" r="A14">
        <v>21</v>
      </c>
      <c s="5" t="n" r="B14">
        <v>1393</v>
      </c>
      <c s="5" t="n" r="G14">
        <v>1394</v>
      </c>
      <c s="5" t="n" r="M14">
        <v>5840</v>
      </c>
      <c s="5" t="n" r="O14">
        <v>5698</v>
      </c>
      <c s="5" t="n" r="Q14">
        <v>5651</v>
      </c>
    </row>
    <row spans="1:18" r="15">
      <c s="4" t="s" r="A15">
        <v>22</v>
      </c>
      <c s="5" t="n" r="B15">
        <v>256</v>
      </c>
      <c s="5" t="n" r="G15">
        <v>228</v>
      </c>
      <c s="5" t="n" r="M15">
        <v>1034</v>
      </c>
      <c s="5" t="n" r="O15">
        <v>954</v>
      </c>
      <c s="5" t="n" r="Q15">
        <v>995</v>
      </c>
    </row>
    <row spans="1:18" r="16">
      <c s="4" t="s" r="A16">
        <v>47</v>
      </c>
      <c s="5" t="n" r="B16">
        <v>6</v>
      </c>
      <c s="5" t="n" r="G16">
        <v>7</v>
      </c>
      <c s="5" t="n" r="M16">
        <v>30</v>
      </c>
      <c s="5" t="n" r="O16">
        <v>32</v>
      </c>
      <c s="5" t="n" r="Q16">
        <v>36</v>
      </c>
    </row>
    <row spans="1:18" r="17">
      <c s="4" t="s" r="A17">
        <v>1096</v>
      </c>
      <c s="5" t="n" r="B17">
        <v>1655</v>
      </c>
      <c s="5" t="n" r="G17">
        <v>1629</v>
      </c>
      <c s="5" t="n" r="M17">
        <v>6904</v>
      </c>
      <c s="5" t="n" r="O17">
        <v>6684</v>
      </c>
      <c s="5" t="n" r="Q17">
        <v>6682</v>
      </c>
    </row>
    <row spans="1:18" r="18">
      <c s="4" t="s" r="A18">
        <v>1093</v>
      </c>
      <c s="5" t="n" r="B18">
        <v>609</v>
      </c>
      <c s="5" t="n" r="G18">
        <v>650</v>
      </c>
    </row>
    <row spans="1:18" r="19">
      <c s="4" t="s" r="A19">
        <v>1097</v>
      </c>
    </row>
    <row spans="1:18" r="20">
      <c s="3" t="s" r="A20">
        <v>1081</v>
      </c>
    </row>
    <row spans="1:18" r="21">
      <c s="4" t="s" r="A21">
        <v>21</v>
      </c>
      <c s="5" t="n" r="B21">
        <v>769</v>
      </c>
      <c s="5" t="n" r="G21">
        <v>767</v>
      </c>
      <c s="5" t="n" r="M21">
        <v>3250</v>
      </c>
      <c s="5" t="n" r="O21">
        <v>3197</v>
      </c>
      <c s="5" t="n" r="Q21">
        <v>3090</v>
      </c>
    </row>
    <row spans="1:18" r="22">
      <c s="4" t="s" r="A22">
        <v>22</v>
      </c>
      <c s="5" t="n" r="B22">
        <v>187</v>
      </c>
      <c s="5" t="n" r="G22">
        <v>170</v>
      </c>
      <c s="5" t="n" r="M22">
        <v>766</v>
      </c>
      <c s="5" t="n" r="O22">
        <v>709</v>
      </c>
      <c s="5" t="n" r="Q22">
        <v>744</v>
      </c>
    </row>
    <row spans="1:18" r="23">
      <c s="4" t="s" r="A23">
        <v>47</v>
      </c>
      <c s="5" t="n" r="B23">
        <v>6</v>
      </c>
      <c s="5" t="n" r="G23">
        <v>7</v>
      </c>
      <c s="5" t="n" r="M23">
        <v>30</v>
      </c>
      <c s="5" t="n" r="O23">
        <v>32</v>
      </c>
      <c s="5" t="n" r="Q23">
        <v>36</v>
      </c>
    </row>
    <row spans="1:18" r="24">
      <c s="4" t="s" r="A24">
        <v>1096</v>
      </c>
      <c s="5" t="n" r="B24">
        <v>962</v>
      </c>
      <c s="5" t="n" r="G24">
        <v>944</v>
      </c>
      <c s="5" t="n" r="M24">
        <v>4046</v>
      </c>
      <c s="5" t="n" r="O24">
        <v>3938</v>
      </c>
      <c s="5" t="n" r="Q24">
        <v>3870</v>
      </c>
    </row>
    <row spans="1:18" r="25">
      <c s="4" t="s" r="A25">
        <v>32</v>
      </c>
      <c s="5" t="n" r="B25">
        <v>119</v>
      </c>
      <c s="5" t="n" r="G25">
        <v>131</v>
      </c>
      <c s="5" t="n" r="M25">
        <v>518</v>
      </c>
      <c s="5" t="n" r="O25">
        <v>543</v>
      </c>
      <c s="5" t="n" r="Q25">
        <v>626</v>
      </c>
    </row>
    <row spans="1:18" r="26">
      <c s="4" t="s" r="A26">
        <v>1093</v>
      </c>
      <c s="5" t="n" r="B26">
        <v>360</v>
      </c>
      <c s="5" t="n" r="G26">
        <v>386</v>
      </c>
      <c s="5" t="n" r="M26">
        <v>1687</v>
      </c>
      <c s="5" t="n" r="O26">
        <v>1644</v>
      </c>
      <c s="5" t="n" r="Q26">
        <v>1606</v>
      </c>
    </row>
    <row spans="1:18" r="27">
      <c s="4" t="s" r="A27">
        <v>1094</v>
      </c>
      <c s="5" t="n" r="B27">
        <v>-9</v>
      </c>
      <c s="5" t="n" r="G27">
        <v>26</v>
      </c>
      <c s="5" t="n" r="M27">
        <v>38</v>
      </c>
      <c s="5" t="n" r="O27">
        <v>36</v>
      </c>
      <c s="5" t="n" r="Q27">
        <v>-43</v>
      </c>
    </row>
    <row spans="1:18" r="28">
      <c s="4" t="s" r="A28">
        <v>47</v>
      </c>
      <c s="5" t="n" r="M28">
        <v>216</v>
      </c>
      <c s="5" t="n" r="O28">
        <v>185</v>
      </c>
      <c s="5" t="n" r="Q28">
        <v>153</v>
      </c>
    </row>
    <row spans="1:18" r="29">
      <c s="4" t="s" r="A29">
        <v>1098</v>
      </c>
    </row>
    <row spans="1:18" r="30">
      <c s="3" t="s" r="A30">
        <v>1081</v>
      </c>
    </row>
    <row spans="1:18" r="31">
      <c s="4" t="s" r="A31">
        <v>21</v>
      </c>
      <c s="5" t="n" r="B31">
        <v>319</v>
      </c>
      <c s="5" t="n" r="G31">
        <v>319</v>
      </c>
      <c s="5" t="n" r="M31">
        <v>1313</v>
      </c>
      <c s="5" t="n" r="O31">
        <v>1217</v>
      </c>
      <c s="5" t="n" r="Q31">
        <v>1220</v>
      </c>
    </row>
    <row spans="1:18" r="32">
      <c s="4" t="s" r="A32">
        <v>22</v>
      </c>
      <c s="5" t="n" r="B32">
        <v>38</v>
      </c>
      <c s="5" t="n" r="G32">
        <v>36</v>
      </c>
      <c s="5" t="n" r="M32">
        <v>176</v>
      </c>
      <c s="5" t="n" r="O32">
        <v>167</v>
      </c>
      <c s="5" t="n" r="Q32">
        <v>186</v>
      </c>
    </row>
    <row spans="1:18" r="33">
      <c s="4" t="s" r="A33">
        <v>47</v>
      </c>
      <c s="5" t="n" r="B33">
        <v>0</v>
      </c>
      <c s="5" t="n" r="G33">
        <v>0</v>
      </c>
      <c s="5" t="n" r="M33">
        <v>0</v>
      </c>
      <c s="5" t="n" r="O33">
        <v>0</v>
      </c>
      <c s="5" t="n" r="Q33">
        <v>0</v>
      </c>
    </row>
    <row spans="1:18" r="34">
      <c s="4" t="s" r="A34">
        <v>1096</v>
      </c>
      <c s="5" t="n" r="B34">
        <v>357</v>
      </c>
      <c s="5" t="n" r="G34">
        <v>355</v>
      </c>
      <c s="5" t="n" r="M34">
        <v>1489</v>
      </c>
      <c s="5" t="n" r="O34">
        <v>1384</v>
      </c>
      <c s="5" t="n" r="Q34">
        <v>1406</v>
      </c>
    </row>
    <row spans="1:18" r="35">
      <c s="4" t="s" r="A35">
        <v>32</v>
      </c>
      <c s="5" t="n" r="B35">
        <v>97</v>
      </c>
      <c s="5" t="n" r="G35">
        <v>101</v>
      </c>
      <c s="5" t="n" r="M35">
        <v>401</v>
      </c>
      <c s="5" t="n" r="O35">
        <v>424</v>
      </c>
      <c s="5" t="n" r="Q35">
        <v>449</v>
      </c>
    </row>
    <row spans="1:18" r="36">
      <c s="4" t="s" r="A36">
        <v>1093</v>
      </c>
      <c s="5" t="n" r="B36">
        <v>119</v>
      </c>
      <c s="5" t="n" r="G36">
        <v>120</v>
      </c>
      <c s="5" t="n" r="M36">
        <v>529</v>
      </c>
      <c s="5" t="n" r="O36">
        <v>404</v>
      </c>
      <c s="5" t="n" r="Q36">
        <v>370</v>
      </c>
    </row>
    <row spans="1:18" r="37">
      <c s="4" t="s" r="A37">
        <v>1094</v>
      </c>
      <c s="5" t="n" r="B37">
        <v>3</v>
      </c>
      <c s="5" t="n" r="G37">
        <v>-1</v>
      </c>
      <c s="5" t="n" r="M37">
        <v>-3</v>
      </c>
      <c s="5" t="n" r="O37">
        <v>-10</v>
      </c>
      <c s="5" t="n" r="Q37">
        <v>-15</v>
      </c>
    </row>
    <row spans="1:18" r="38">
      <c s="4" t="s" r="A38">
        <v>47</v>
      </c>
      <c s="5" t="n" r="M38">
        <v>0</v>
      </c>
      <c s="5" t="n" r="O38">
        <v>0</v>
      </c>
      <c s="5" t="n" r="Q38">
        <v>0</v>
      </c>
    </row>
    <row spans="1:18" r="39">
      <c s="4" t="s" r="A39">
        <v>1099</v>
      </c>
    </row>
    <row spans="1:18" r="40">
      <c s="3" t="s" r="A40">
        <v>1081</v>
      </c>
    </row>
    <row spans="1:18" r="41">
      <c s="4" t="s" r="A41">
        <v>21</v>
      </c>
      <c s="5" t="n" r="B41">
        <v>305</v>
      </c>
      <c s="5" t="n" r="G41">
        <v>308</v>
      </c>
      <c s="5" t="n" r="M41">
        <v>1277</v>
      </c>
      <c s="5" t="n" r="O41">
        <v>1284</v>
      </c>
      <c s="5" t="n" r="Q41">
        <v>1341</v>
      </c>
    </row>
    <row spans="1:18" r="42">
      <c s="4" t="s" r="A42">
        <v>22</v>
      </c>
      <c s="5" t="n" r="B42">
        <v>31</v>
      </c>
      <c s="5" t="n" r="G42">
        <v>22</v>
      </c>
      <c s="5" t="n" r="M42">
        <v>92</v>
      </c>
      <c s="5" t="n" r="O42">
        <v>78</v>
      </c>
      <c s="5" t="n" r="Q42">
        <v>65</v>
      </c>
    </row>
    <row spans="1:18" r="43">
      <c s="4" t="s" r="A43">
        <v>47</v>
      </c>
      <c s="5" t="n" r="B43">
        <v>0</v>
      </c>
      <c s="5" t="n" r="G43">
        <v>0</v>
      </c>
      <c s="5" t="n" r="M43">
        <v>0</v>
      </c>
      <c s="5" t="n" r="O43">
        <v>0</v>
      </c>
      <c s="5" t="n" r="Q43">
        <v>0</v>
      </c>
    </row>
    <row spans="1:18" r="44">
      <c s="4" t="s" r="A44">
        <v>1096</v>
      </c>
      <c s="5" t="n" r="B44">
        <v>336</v>
      </c>
      <c s="5" t="n" r="G44">
        <v>330</v>
      </c>
      <c s="5" t="n" r="M44">
        <v>1369</v>
      </c>
      <c s="5" t="n" r="O44">
        <v>1362</v>
      </c>
      <c s="5" t="n" r="Q44">
        <v>1406</v>
      </c>
    </row>
    <row spans="1:18" r="45">
      <c s="4" t="s" r="A45">
        <v>32</v>
      </c>
      <c s="5" t="n" r="B45">
        <v>21</v>
      </c>
      <c s="5" t="n" r="G45">
        <v>25</v>
      </c>
      <c s="5" t="n" r="M45">
        <v>90</v>
      </c>
      <c s="5" t="n" r="O45">
        <v>107</v>
      </c>
      <c s="5" t="n" r="Q45">
        <v>89</v>
      </c>
    </row>
    <row spans="1:18" r="46">
      <c s="4" t="s" r="A46">
        <v>1093</v>
      </c>
      <c s="5" t="n" r="B46">
        <v>130</v>
      </c>
      <c s="5" t="n" r="G46">
        <v>144</v>
      </c>
      <c s="5" t="n" r="M46">
        <v>608</v>
      </c>
      <c s="5" t="n" r="O46">
        <v>549</v>
      </c>
      <c s="5" t="n" r="Q46">
        <v>585</v>
      </c>
    </row>
    <row spans="1:18" r="47">
      <c s="4" t="s" r="A47">
        <v>1094</v>
      </c>
      <c s="5" t="n" r="B47">
        <v>0</v>
      </c>
      <c s="5" t="n" r="G47">
        <v>0</v>
      </c>
      <c s="5" t="n" r="M47">
        <v>96</v>
      </c>
      <c s="5" t="n" r="O47">
        <v>-5</v>
      </c>
      <c s="5" t="n" r="Q47">
        <v>1</v>
      </c>
    </row>
    <row spans="1:18" r="48">
      <c s="4" t="s" r="A48">
        <v>47</v>
      </c>
      <c s="5" t="n" r="M48">
        <v>4</v>
      </c>
      <c s="5" t="n" r="O48">
        <v>3</v>
      </c>
      <c s="5" t="n" r="Q48">
        <v>5</v>
      </c>
    </row>
    <row spans="1:18" r="49">
      <c s="4" t="s" r="A49">
        <v>525</v>
      </c>
    </row>
    <row spans="1:18" r="50">
      <c s="3" t="s" r="A50">
        <v>1081</v>
      </c>
    </row>
    <row spans="1:18" r="51">
      <c s="4" t="s" r="A51">
        <v>21</v>
      </c>
      <c s="5" t="n" r="B51">
        <v>0</v>
      </c>
      <c s="5" t="n" r="G51">
        <v>0</v>
      </c>
      <c s="5" t="n" r="M51">
        <v>0</v>
      </c>
      <c s="5" t="n" r="O51">
        <v>0</v>
      </c>
      <c s="5" t="n" r="Q51">
        <v>0</v>
      </c>
    </row>
    <row spans="1:18" r="52">
      <c s="4" t="s" r="A52">
        <v>22</v>
      </c>
      <c s="5" t="n" r="B52">
        <v>0</v>
      </c>
      <c s="5" t="n" r="G52">
        <v>0</v>
      </c>
      <c s="5" t="n" r="M52">
        <v>0</v>
      </c>
      <c s="5" t="n" r="O52">
        <v>0</v>
      </c>
      <c s="5" t="n" r="Q52">
        <v>0</v>
      </c>
    </row>
    <row spans="1:18" r="53">
      <c s="4" t="s" r="A53">
        <v>47</v>
      </c>
      <c s="5" t="n" r="B53">
        <v>0</v>
      </c>
      <c s="5" t="n" r="G53">
        <v>0</v>
      </c>
      <c s="5" t="n" r="M53">
        <v>0</v>
      </c>
      <c s="5" t="n" r="O53">
        <v>0</v>
      </c>
      <c s="5" t="n" r="Q53">
        <v>0</v>
      </c>
    </row>
    <row spans="1:18" r="54">
      <c s="4" t="s" r="A54">
        <v>1096</v>
      </c>
      <c s="5" t="n" r="B54">
        <v>0</v>
      </c>
      <c s="5" t="n" r="G54">
        <v>0</v>
      </c>
      <c s="5" t="n" r="M54">
        <v>0</v>
      </c>
      <c s="5" t="n" r="O54">
        <v>0</v>
      </c>
      <c s="5" t="n" r="Q54">
        <v>0</v>
      </c>
    </row>
    <row spans="1:18" r="55">
      <c s="4" t="s" r="A55">
        <v>32</v>
      </c>
      <c s="5" t="n" r="B55">
        <v>8</v>
      </c>
      <c s="5" t="n" r="G55">
        <v>5</v>
      </c>
      <c s="5" t="n" r="M55">
        <v>23</v>
      </c>
      <c s="5" t="n" r="O55">
        <v>17</v>
      </c>
      <c s="5" t="n" r="Q55">
        <v>21</v>
      </c>
    </row>
    <row spans="1:18" r="56">
      <c s="4" t="s" r="A56">
        <v>1093</v>
      </c>
      <c s="5" t="n" r="B56">
        <v>-46</v>
      </c>
      <c s="5" t="n" r="G56">
        <v>-36</v>
      </c>
      <c s="5" t="n" r="M56">
        <v>-161</v>
      </c>
      <c s="5" t="n" r="O56">
        <v>-148</v>
      </c>
      <c s="5" t="n" r="Q56">
        <v>-125</v>
      </c>
    </row>
    <row spans="1:18" r="57">
      <c s="4" t="s" r="A57">
        <v>1094</v>
      </c>
      <c s="7" t="n" r="B57">
        <v>-27</v>
      </c>
      <c s="7" t="n" r="G57">
        <v>-23</v>
      </c>
      <c s="5" t="n" r="M57">
        <v>15</v>
      </c>
      <c s="5" t="n" r="O57">
        <v>-118</v>
      </c>
      <c s="5" t="n" r="Q57">
        <v>-65</v>
      </c>
    </row>
    <row spans="1:18" r="58">
      <c s="4" t="s" r="A58">
        <v>47</v>
      </c>
      <c s="7" t="n" r="M58">
        <v>0</v>
      </c>
      <c s="7" t="n" r="O58">
        <v>0</v>
      </c>
      <c s="7" t="n" r="Q58">
        <v>0</v>
      </c>
    </row>
    <row spans="1:18" r="59">
      <c t="n" r="A59"/>
    </row>
    <row spans="1:18" r="60">
      <c s="4" t="s" r="A60">
        <v>23</v>
      </c>
      <c s="4" t="s" r="B60">
        <v>53</v>
      </c>
    </row>
    <row spans="1:18" r="61">
      <c s="4" t="s" r="A61">
        <v>24</v>
      </c>
      <c s="4" t="s" r="B61">
        <v>54</v>
      </c>
    </row>
  </sheetData>
  <mergeCells count="11">
    <mergeCell ref="A1:A2"/>
    <mergeCell ref="B1:L1"/>
    <mergeCell ref="M1:R1"/>
    <mergeCell ref="B2:C2"/>
    <mergeCell ref="G2:H2"/>
    <mergeCell ref="M2:N2"/>
    <mergeCell ref="O2:P2"/>
    <mergeCell ref="Q2:R2"/>
    <mergeCell ref="A59:R59"/>
    <mergeCell ref="B60:R60"/>
    <mergeCell ref="B61:R6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t="s" r="A1">
        <v>1100</v>
      </c>
      <c s="2" t="s" r="B1">
        <v>1</v>
      </c>
      <c s="2" t="s" r="K1">
        <v>15</v>
      </c>
    </row>
    <row spans="1:16" r="2">
      <c s="2" t="s" r="B2">
        <v>2</v>
      </c>
      <c s="2" t="s" r="C2">
        <v>17</v>
      </c>
      <c s="2" t="s" r="D2">
        <v>59</v>
      </c>
      <c s="2" t="s" r="E2">
        <v>60</v>
      </c>
      <c s="2" t="s" r="F2">
        <v>16</v>
      </c>
      <c s="2" t="s" r="G2">
        <v>18</v>
      </c>
      <c s="2" t="s" r="H2">
        <v>61</v>
      </c>
      <c s="2" t="s" r="I2">
        <v>62</v>
      </c>
      <c s="2" t="s" r="J2">
        <v>63</v>
      </c>
      <c s="2" t="s" r="K2">
        <v>17</v>
      </c>
      <c s="2" t="s" r="M2">
        <v>18</v>
      </c>
      <c s="2" t="s" r="O2">
        <v>19</v>
      </c>
    </row>
    <row spans="1:16" r="3">
      <c s="3" t="s" r="A3">
        <v>1101</v>
      </c>
    </row>
    <row spans="1:16" r="4">
      <c s="4" t="s" r="A4">
        <v>26</v>
      </c>
      <c s="7" t="n" r="B4">
        <v>873</v>
      </c>
      <c s="7" t="n" r="F4">
        <v>875</v>
      </c>
      <c s="7" t="n" r="K4">
        <v>3604</v>
      </c>
      <c s="7" t="n" r="M4">
        <v>3507</v>
      </c>
      <c s="7" t="n" r="O4">
        <v>3362</v>
      </c>
    </row>
    <row spans="1:16" r="5">
      <c s="4" t="s" r="A5">
        <v>1102</v>
      </c>
      <c s="5" t="n" r="B5">
        <v>2695</v>
      </c>
      <c s="7" t="n" r="C5">
        <v>2883</v>
      </c>
      <c s="7" t="n" r="D5">
        <v>2792</v>
      </c>
      <c s="7" t="n" r="E5">
        <v>2837</v>
      </c>
      <c s="5" t="n" r="F5">
        <v>2640</v>
      </c>
      <c s="7" t="n" r="G5">
        <v>2797</v>
      </c>
      <c s="7" t="n" r="H5">
        <v>2712</v>
      </c>
      <c s="7" t="n" r="I5">
        <v>2709</v>
      </c>
      <c s="7" t="n" r="J5">
        <v>2591</v>
      </c>
      <c s="5" t="n" r="K5">
        <v>11152</v>
      </c>
      <c s="5" t="n" r="M5">
        <v>10809</v>
      </c>
      <c s="5" t="n" r="O5">
        <v>10680</v>
      </c>
    </row>
    <row spans="1:16" r="6">
      <c s="4" t="s" r="A6">
        <v>1093</v>
      </c>
      <c s="5" t="n" r="B6">
        <v>563</v>
      </c>
      <c s="5" t="n" r="F6">
        <v>614</v>
      </c>
      <c s="5" t="n" r="K6">
        <v>2663</v>
      </c>
      <c s="5" t="n" r="M6">
        <v>2449</v>
      </c>
      <c s="5" t="n" r="O6">
        <v>2436</v>
      </c>
    </row>
    <row spans="1:16" r="7">
      <c s="4" t="s" r="A7">
        <v>32</v>
      </c>
      <c s="5" t="n" r="B7">
        <v>-251</v>
      </c>
      <c s="5" t="n" r="F7">
        <v>-265</v>
      </c>
      <c s="5" t="n" r="K7">
        <v>-1056</v>
      </c>
      <c s="5" t="n" r="M7">
        <v>-1091</v>
      </c>
      <c s="5" t="n" r="O7">
        <v>-1192</v>
      </c>
    </row>
    <row spans="1:16" r="8">
      <c s="4" t="s" r="A8">
        <v>1103</v>
      </c>
      <c s="5" t="n" r="B8">
        <v>-407</v>
      </c>
      <c s="5" t="n" r="C8">
        <v>-405</v>
      </c>
      <c s="5" t="n" r="D8">
        <v>-418</v>
      </c>
      <c s="5" t="n" r="E8">
        <v>-463</v>
      </c>
      <c s="5" t="n" r="F8">
        <v>-467</v>
      </c>
      <c s="5" t="n" r="G8">
        <v>-471</v>
      </c>
      <c s="5" t="n" r="H8">
        <v>-469</v>
      </c>
      <c s="5" t="n" r="I8">
        <v>-472</v>
      </c>
      <c s="5" t="n" r="J8">
        <v>-469</v>
      </c>
      <c s="5" t="n" r="K8">
        <v>-1753</v>
      </c>
      <c s="5" t="n" r="M8">
        <v>-1881</v>
      </c>
      <c s="5" t="n" r="O8">
        <v>-1898</v>
      </c>
    </row>
    <row spans="1:16" r="9">
      <c s="4" t="s" r="A9">
        <v>40</v>
      </c>
      <c s="5" t="n" r="B9">
        <v>1</v>
      </c>
      <c s="5" t="n" r="C9">
        <v>2</v>
      </c>
      <c s="5" t="n" r="D9">
        <v>2</v>
      </c>
      <c s="5" t="n" r="E9">
        <v>4</v>
      </c>
      <c s="5" t="n" r="F9">
        <v>3</v>
      </c>
      <c s="5" t="n" r="G9">
        <v>3</v>
      </c>
      <c s="5" t="n" r="H9">
        <v>3</v>
      </c>
      <c s="5" t="n" r="I9">
        <v>3</v>
      </c>
      <c s="5" t="n" r="J9">
        <v>2</v>
      </c>
      <c s="5" t="n" r="K9">
        <v>11</v>
      </c>
      <c s="5" t="n" r="M9">
        <v>11</v>
      </c>
      <c s="5" t="n" r="O9">
        <v>9</v>
      </c>
    </row>
    <row spans="1:16" r="10">
      <c s="4" t="s" r="A10">
        <v>42</v>
      </c>
      <c s="5" t="n" r="C10">
        <v>0</v>
      </c>
      <c s="5" t="n" r="D10">
        <v>-260</v>
      </c>
      <c s="5" t="n" r="E10">
        <v>0</v>
      </c>
      <c s="5" t="n" r="F10">
        <v>0</v>
      </c>
      <c s="5" t="n" r="K10">
        <v>-260</v>
      </c>
      <c s="5" t="n" r="M10">
        <v>0</v>
      </c>
      <c s="5" t="n" r="O10">
        <v>0</v>
      </c>
    </row>
    <row spans="1:16" r="11">
      <c s="4" t="s" r="A11">
        <v>46</v>
      </c>
      <c s="5" t="n" r="B11">
        <v>-3</v>
      </c>
      <c s="5" t="n" r="C11">
        <v>-28</v>
      </c>
      <c s="5" t="n" r="D11">
        <v>23</v>
      </c>
      <c s="5" t="n" r="E11">
        <v>-40</v>
      </c>
      <c s="5" t="n" r="F11">
        <v>-37</v>
      </c>
      <c s="5" t="n" r="G11">
        <v>15</v>
      </c>
      <c s="5" t="n" r="H11">
        <v>-29</v>
      </c>
      <c s="5" t="n" r="I11">
        <v>-11</v>
      </c>
      <c s="5" t="n" r="J11">
        <v>-62</v>
      </c>
      <c s="5" t="n" r="K11">
        <v>-82</v>
      </c>
      <c s="5" t="n" r="M11">
        <v>-87</v>
      </c>
      <c s="5" t="n" r="O11">
        <v>224</v>
      </c>
    </row>
    <row spans="1:16" r="12">
      <c s="4" t="s" r="A12">
        <v>1104</v>
      </c>
      <c s="5" t="n" r="B12">
        <v>-7</v>
      </c>
      <c s="5" t="n" r="F12">
        <v>-29</v>
      </c>
      <c s="5" t="n" r="K12">
        <v>-51</v>
      </c>
      <c s="5" t="n" r="M12">
        <v>-39</v>
      </c>
      <c s="5" t="n" r="O12">
        <v>-12</v>
      </c>
    </row>
    <row spans="1:16" r="13">
      <c s="4" t="s" r="A13">
        <v>1105</v>
      </c>
      <c s="5" t="n" r="B13">
        <v>-112</v>
      </c>
      <c s="7" t="n" r="C13">
        <v>12</v>
      </c>
      <c s="7" t="n" r="D13">
        <v>-235</v>
      </c>
      <c s="7" t="n" r="E13">
        <v>-34</v>
      </c>
      <c s="5" t="n" r="F13">
        <v>-201</v>
      </c>
      <c s="7" t="n" r="G13">
        <v>-124</v>
      </c>
      <c s="7" t="n" r="H13">
        <v>-219</v>
      </c>
      <c s="7" t="n" r="I13">
        <v>-187</v>
      </c>
      <c s="7" t="n" r="J13">
        <v>-339</v>
      </c>
      <c s="5" t="n" r="K13">
        <v>-458</v>
      </c>
      <c s="5" t="n" r="M13">
        <v>-869</v>
      </c>
      <c s="5" t="n" r="O13">
        <v>-701</v>
      </c>
    </row>
    <row spans="1:16" r="14">
      <c s="4" t="s" r="A14">
        <v>1095</v>
      </c>
    </row>
    <row spans="1:16" r="15">
      <c s="3" t="s" r="A15">
        <v>1106</v>
      </c>
    </row>
    <row spans="1:16" r="16">
      <c s="4" t="s" r="A16">
        <v>1096</v>
      </c>
      <c s="5" t="n" r="B16">
        <v>1655</v>
      </c>
      <c s="5" t="n" r="F16">
        <v>1629</v>
      </c>
      <c s="5" t="n" r="K16">
        <v>6904</v>
      </c>
      <c s="5" t="n" r="M16">
        <v>6684</v>
      </c>
      <c s="5" t="n" r="O16">
        <v>6682</v>
      </c>
    </row>
    <row spans="1:16" r="17">
      <c s="3" t="s" r="A17">
        <v>1101</v>
      </c>
    </row>
    <row spans="1:16" r="18">
      <c s="4" t="s" r="A18">
        <v>1093</v>
      </c>
      <c s="5" t="n" r="B18">
        <v>609</v>
      </c>
      <c s="5" t="n" r="F18">
        <v>650</v>
      </c>
    </row>
    <row spans="1:16" r="19">
      <c s="4" t="s" r="A19">
        <v>525</v>
      </c>
    </row>
    <row spans="1:16" r="20">
      <c s="3" t="s" r="A20">
        <v>1106</v>
      </c>
    </row>
    <row spans="1:16" r="21">
      <c s="4" t="s" r="A21">
        <v>1096</v>
      </c>
      <c s="5" t="n" r="B21">
        <v>0</v>
      </c>
      <c s="5" t="n" r="F21">
        <v>0</v>
      </c>
      <c s="5" t="n" r="K21">
        <v>0</v>
      </c>
      <c s="5" t="n" r="M21">
        <v>0</v>
      </c>
      <c s="5" t="n" r="O21">
        <v>0</v>
      </c>
    </row>
    <row spans="1:16" r="22">
      <c s="3" t="s" r="A22">
        <v>1101</v>
      </c>
    </row>
    <row spans="1:16" r="23">
      <c s="4" t="s" r="A23">
        <v>1093</v>
      </c>
      <c s="5" t="n" r="B23">
        <v>-46</v>
      </c>
      <c s="5" t="n" r="F23">
        <v>-36</v>
      </c>
      <c s="5" t="n" r="K23">
        <v>-161</v>
      </c>
      <c s="5" t="n" r="M23">
        <v>-148</v>
      </c>
      <c s="5" t="n" r="O23">
        <v>-125</v>
      </c>
    </row>
    <row spans="1:16" r="24">
      <c s="4" t="s" r="A24">
        <v>1107</v>
      </c>
    </row>
    <row spans="1:16" r="25">
      <c s="3" t="s" r="A25">
        <v>1101</v>
      </c>
    </row>
    <row spans="1:16" r="26">
      <c s="4" t="s" r="A26">
        <v>1108</v>
      </c>
      <c s="5" t="n" r="B26">
        <v>20</v>
      </c>
      <c s="5" t="n" r="F26">
        <v>1</v>
      </c>
      <c s="5" t="n" r="K26">
        <v>57</v>
      </c>
      <c s="4" t="s" r="L26">
        <v>23</v>
      </c>
      <c s="5" t="n" r="M26">
        <v>39</v>
      </c>
      <c s="4" t="s" r="N26">
        <v>23</v>
      </c>
      <c s="5" t="n" r="O26">
        <v>73</v>
      </c>
      <c s="4" t="s" r="P26">
        <v>23</v>
      </c>
    </row>
    <row spans="1:16" r="27">
      <c s="4" t="s" r="A27">
        <v>1109</v>
      </c>
      <c s="5" t="n" r="B27">
        <v>147</v>
      </c>
      <c s="5" t="n" r="F27">
        <v>135</v>
      </c>
      <c s="5" t="n" r="K27">
        <v>587</v>
      </c>
      <c s="5" t="n" r="M27">
        <v>579</v>
      </c>
      <c s="5" t="n" r="O27">
        <v>563</v>
      </c>
    </row>
    <row spans="1:16" r="28">
      <c s="4" t="s" r="A28">
        <v>26</v>
      </c>
      <c s="5" t="n" r="B28">
        <v>873</v>
      </c>
      <c s="5" t="n" r="F28">
        <v>875</v>
      </c>
      <c s="5" t="n" r="K28">
        <v>3604</v>
      </c>
      <c s="5" t="n" r="M28">
        <v>3507</v>
      </c>
      <c s="5" t="n" r="O28">
        <v>3362</v>
      </c>
    </row>
    <row spans="1:16" r="29">
      <c s="4" t="s" r="A29">
        <v>1110</v>
      </c>
      <c s="5" t="n" r="B29">
        <v>7</v>
      </c>
      <c s="5" t="n" r="F29">
        <v>2</v>
      </c>
      <c s="5" t="n" r="K29">
        <v>24</v>
      </c>
      <c s="4" t="s" r="L29">
        <v>23</v>
      </c>
      <c s="5" t="n" r="M29">
        <v>2</v>
      </c>
      <c s="4" t="s" r="N29">
        <v>23</v>
      </c>
      <c s="5" t="n" r="O29">
        <v>7</v>
      </c>
      <c s="4" t="s" r="P29">
        <v>23</v>
      </c>
    </row>
    <row spans="1:16" r="30">
      <c s="4" t="s" r="A30">
        <v>32</v>
      </c>
      <c s="5" t="n" r="B30">
        <v>-251</v>
      </c>
      <c s="5" t="n" r="F30">
        <v>-265</v>
      </c>
      <c s="5" t="n" r="K30">
        <v>-1056</v>
      </c>
      <c s="5" t="n" r="M30">
        <v>-1091</v>
      </c>
      <c s="5" t="n" r="O30">
        <v>-1192</v>
      </c>
    </row>
    <row spans="1:16" r="31">
      <c s="4" t="s" r="A31">
        <v>1103</v>
      </c>
      <c s="5" t="n" r="B31">
        <v>-407</v>
      </c>
      <c s="5" t="n" r="F31">
        <v>-467</v>
      </c>
      <c s="5" t="n" r="K31">
        <v>-1753</v>
      </c>
      <c s="5" t="n" r="M31">
        <v>-1881</v>
      </c>
      <c s="5" t="n" r="O31">
        <v>-1898</v>
      </c>
    </row>
    <row spans="1:16" r="32">
      <c s="4" t="s" r="A32">
        <v>40</v>
      </c>
      <c s="5" t="n" r="B32">
        <v>1</v>
      </c>
      <c s="5" t="n" r="F32">
        <v>3</v>
      </c>
      <c s="5" t="n" r="K32">
        <v>11</v>
      </c>
      <c s="5" t="n" r="M32">
        <v>11</v>
      </c>
      <c s="5" t="n" r="O32">
        <v>9</v>
      </c>
    </row>
    <row spans="1:16" r="33">
      <c s="4" t="s" r="A33">
        <v>42</v>
      </c>
      <c s="5" t="n" r="K33">
        <v>-260</v>
      </c>
      <c s="5" t="n" r="M33">
        <v>0</v>
      </c>
      <c s="5" t="n" r="O33">
        <v>0</v>
      </c>
    </row>
    <row spans="1:16" r="34">
      <c s="4" t="s" r="A34">
        <v>1111</v>
      </c>
      <c s="5" t="n" r="B34">
        <v>5</v>
      </c>
      <c s="5" t="n" r="F34">
        <v>6</v>
      </c>
      <c s="5" t="n" r="K34">
        <v>95</v>
      </c>
      <c s="4" t="s" r="L34">
        <v>24</v>
      </c>
      <c s="5" t="n" r="M34">
        <v>-129</v>
      </c>
      <c s="4" t="s" r="N34">
        <v>24</v>
      </c>
      <c s="5" t="n" r="O34">
        <v>-150</v>
      </c>
      <c s="4" t="s" r="P34">
        <v>24</v>
      </c>
    </row>
    <row spans="1:16" r="35">
      <c s="4" t="s" r="A35">
        <v>46</v>
      </c>
      <c s="5" t="n" r="B35">
        <v>-3</v>
      </c>
      <c s="5" t="n" r="F35">
        <v>-37</v>
      </c>
      <c s="5" t="n" r="K35">
        <v>-82</v>
      </c>
      <c s="5" t="n" r="M35">
        <v>-87</v>
      </c>
      <c s="5" t="n" r="O35">
        <v>224</v>
      </c>
    </row>
    <row spans="1:16" r="36">
      <c s="4" t="s" r="A36">
        <v>1104</v>
      </c>
      <c s="5" t="n" r="B36">
        <v>-7</v>
      </c>
      <c s="5" t="n" r="F36">
        <v>-29</v>
      </c>
      <c s="5" t="n" r="K36">
        <v>-50</v>
      </c>
      <c s="5" t="n" r="M36">
        <v>-38</v>
      </c>
      <c s="5" t="n" r="O36">
        <v>-12</v>
      </c>
    </row>
    <row spans="1:16" r="37">
      <c s="4" t="s" r="A37">
        <v>1112</v>
      </c>
      <c s="5" t="n" r="B37">
        <v>-3</v>
      </c>
      <c s="5" t="n" r="F37">
        <v>-7</v>
      </c>
      <c s="5" t="n" r="K37">
        <v>-20</v>
      </c>
      <c s="5" t="n" r="M37">
        <v>-68</v>
      </c>
      <c s="5" t="n" r="O37">
        <v>-77</v>
      </c>
    </row>
    <row spans="1:16" r="38">
      <c s="4" t="s" r="A38">
        <v>1113</v>
      </c>
      <c s="5" t="n" r="B38">
        <v>-6</v>
      </c>
      <c s="5" t="n" r="F38">
        <v>-6</v>
      </c>
      <c s="5" t="n" r="K38">
        <v>-27</v>
      </c>
      <c s="5" t="n" r="M38">
        <v>-32</v>
      </c>
      <c s="5" t="n" r="O38">
        <v>-34</v>
      </c>
    </row>
    <row spans="1:16" r="39">
      <c s="4" t="s" r="A39">
        <v>1114</v>
      </c>
      <c s="5" t="n" r="B39">
        <v>-1</v>
      </c>
      <c s="5" t="n" r="F39">
        <v>-3</v>
      </c>
      <c s="5" t="n" r="K39">
        <v>-3</v>
      </c>
      <c s="5" t="n" r="M39">
        <v>-5</v>
      </c>
      <c s="5" t="n" r="O39">
        <v>-14</v>
      </c>
    </row>
    <row spans="1:16" r="40">
      <c s="4" t="s" r="A40">
        <v>1115</v>
      </c>
    </row>
    <row spans="1:16" r="41">
      <c s="3" t="s" r="A41">
        <v>1106</v>
      </c>
    </row>
    <row spans="1:16" r="42">
      <c s="4" t="s" r="A42">
        <v>1096</v>
      </c>
      <c s="5" t="n" r="B42">
        <v>962</v>
      </c>
      <c s="5" t="n" r="F42">
        <v>944</v>
      </c>
      <c s="5" t="n" r="K42">
        <v>4046</v>
      </c>
      <c s="5" t="n" r="M42">
        <v>3938</v>
      </c>
      <c s="5" t="n" r="O42">
        <v>3870</v>
      </c>
    </row>
    <row spans="1:16" r="43">
      <c s="3" t="s" r="A43">
        <v>1101</v>
      </c>
    </row>
    <row spans="1:16" r="44">
      <c s="4" t="s" r="A44">
        <v>1093</v>
      </c>
      <c s="5" t="n" r="B44">
        <v>360</v>
      </c>
      <c s="5" t="n" r="F44">
        <v>386</v>
      </c>
      <c s="5" t="n" r="K44">
        <v>1687</v>
      </c>
      <c s="5" t="n" r="M44">
        <v>1644</v>
      </c>
      <c s="5" t="n" r="O44">
        <v>1606</v>
      </c>
    </row>
    <row spans="1:16" r="45">
      <c s="4" t="s" r="A45">
        <v>1116</v>
      </c>
    </row>
    <row spans="1:16" r="46">
      <c s="3" t="s" r="A46">
        <v>1106</v>
      </c>
    </row>
    <row spans="1:16" r="47">
      <c s="4" t="s" r="A47">
        <v>1096</v>
      </c>
      <c s="5" t="n" r="B47">
        <v>357</v>
      </c>
      <c s="5" t="n" r="F47">
        <v>355</v>
      </c>
      <c s="5" t="n" r="K47">
        <v>1489</v>
      </c>
      <c s="5" t="n" r="M47">
        <v>1384</v>
      </c>
      <c s="5" t="n" r="O47">
        <v>1406</v>
      </c>
    </row>
    <row spans="1:16" r="48">
      <c s="3" t="s" r="A48">
        <v>1101</v>
      </c>
    </row>
    <row spans="1:16" r="49">
      <c s="4" t="s" r="A49">
        <v>1093</v>
      </c>
      <c s="5" t="n" r="B49">
        <v>119</v>
      </c>
      <c s="5" t="n" r="F49">
        <v>120</v>
      </c>
      <c s="5" t="n" r="K49">
        <v>529</v>
      </c>
      <c s="5" t="n" r="M49">
        <v>404</v>
      </c>
      <c s="5" t="n" r="O49">
        <v>370</v>
      </c>
    </row>
    <row spans="1:16" r="50">
      <c s="4" t="s" r="A50">
        <v>1117</v>
      </c>
    </row>
    <row spans="1:16" r="51">
      <c s="3" t="s" r="A51">
        <v>1106</v>
      </c>
    </row>
    <row spans="1:16" r="52">
      <c s="4" t="s" r="A52">
        <v>1096</v>
      </c>
      <c s="5" t="n" r="B52">
        <v>336</v>
      </c>
      <c s="5" t="n" r="F52">
        <v>330</v>
      </c>
      <c s="5" t="n" r="K52">
        <v>1369</v>
      </c>
      <c s="5" t="n" r="M52">
        <v>1362</v>
      </c>
      <c s="5" t="n" r="O52">
        <v>1406</v>
      </c>
    </row>
    <row spans="1:16" r="53">
      <c s="3" t="s" r="A53">
        <v>1101</v>
      </c>
    </row>
    <row spans="1:16" r="54">
      <c s="4" t="s" r="A54">
        <v>1093</v>
      </c>
      <c s="5" t="n" r="B54">
        <v>130</v>
      </c>
      <c s="5" t="n" r="F54">
        <v>144</v>
      </c>
      <c s="5" t="n" r="K54">
        <v>608</v>
      </c>
      <c s="5" t="n" r="M54">
        <v>549</v>
      </c>
      <c s="5" t="n" r="O54">
        <v>585</v>
      </c>
    </row>
    <row spans="1:16" r="55">
      <c s="4" t="s" r="A55">
        <v>1118</v>
      </c>
    </row>
    <row spans="1:16" r="56">
      <c s="3" t="s" r="A56">
        <v>1106</v>
      </c>
    </row>
    <row spans="1:16" r="57">
      <c s="4" t="s" r="A57">
        <v>1096</v>
      </c>
      <c s="7" t="n" r="B57">
        <v>1655</v>
      </c>
      <c s="7" t="n" r="F57">
        <v>1629</v>
      </c>
      <c s="5" t="n" r="K57">
        <v>6904</v>
      </c>
      <c s="5" t="n" r="M57">
        <v>6684</v>
      </c>
      <c s="5" t="n" r="O57">
        <v>6682</v>
      </c>
    </row>
    <row spans="1:16" r="58">
      <c s="3" t="s" r="A58">
        <v>1101</v>
      </c>
    </row>
    <row spans="1:16" r="59">
      <c s="4" t="s" r="A59">
        <v>1093</v>
      </c>
      <c s="7" t="n" r="K59">
        <v>2824</v>
      </c>
      <c s="7" t="n" r="M59">
        <v>2597</v>
      </c>
      <c s="7" t="n" r="O59">
        <v>2561</v>
      </c>
    </row>
    <row spans="1:16" r="60">
      <c t="n" r="A60"/>
    </row>
    <row spans="1:16" r="61">
      <c s="4" t="s" r="A61">
        <v>23</v>
      </c>
      <c s="4" t="s" r="B61">
        <v>1119</v>
      </c>
    </row>
    <row spans="1:16" r="62">
      <c s="4" t="s" r="A62">
        <v>24</v>
      </c>
      <c s="4" t="s" r="B62">
        <v>1120</v>
      </c>
    </row>
  </sheetData>
  <mergeCells count="9">
    <mergeCell ref="A1:A2"/>
    <mergeCell ref="B1:J1"/>
    <mergeCell ref="K1:P1"/>
    <mergeCell ref="K2:L2"/>
    <mergeCell ref="M2:N2"/>
    <mergeCell ref="O2:P2"/>
    <mergeCell ref="A60:P60"/>
    <mergeCell ref="B61:P61"/>
    <mergeCell ref="B62:P6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121</v>
      </c>
      <c s="2" t="s" r="B1">
        <v>1</v>
      </c>
      <c s="2" t="s" r="D1">
        <v>15</v>
      </c>
    </row>
    <row spans="1:6" r="2">
      <c s="2" t="s" r="B2">
        <v>2</v>
      </c>
      <c s="2" t="s" r="C2">
        <v>16</v>
      </c>
      <c s="2" t="s" r="D2">
        <v>17</v>
      </c>
      <c s="2" t="s" r="E2">
        <v>18</v>
      </c>
      <c s="2" t="s" r="F2">
        <v>19</v>
      </c>
    </row>
    <row spans="1:6" r="3">
      <c s="3" t="s" r="A3">
        <v>1122</v>
      </c>
    </row>
    <row spans="1:6" r="4">
      <c s="4" t="s" r="A4">
        <v>1123</v>
      </c>
      <c s="7" t="n" r="B4">
        <v>245</v>
      </c>
      <c s="7" t="n" r="C4">
        <v>262</v>
      </c>
      <c s="7" t="n" r="D4">
        <v>1032</v>
      </c>
      <c s="7" t="n" r="E4">
        <v>1091</v>
      </c>
      <c s="7" t="n" r="F4">
        <v>1185</v>
      </c>
    </row>
    <row spans="1:6" r="5">
      <c s="4" t="s" r="A5">
        <v>458</v>
      </c>
      <c s="5" t="n" r="B5">
        <v>11</v>
      </c>
      <c s="5" t="n" r="C5">
        <v>11</v>
      </c>
      <c s="5" t="n" r="D5">
        <v>45</v>
      </c>
      <c s="5" t="n" r="E5">
        <v>42</v>
      </c>
      <c s="5" t="n" r="F5">
        <v>44</v>
      </c>
    </row>
    <row spans="1:6" r="6">
      <c s="4" t="s" r="A6">
        <v>1124</v>
      </c>
      <c s="5" t="n" r="B6">
        <v>277</v>
      </c>
      <c s="5" t="n" r="C6">
        <v>292</v>
      </c>
      <c s="5" t="n" r="D6">
        <v>1163</v>
      </c>
      <c s="5" t="n" r="E6">
        <v>1212</v>
      </c>
      <c s="5" t="n" r="F6">
        <v>1331</v>
      </c>
    </row>
    <row spans="1:6" r="7">
      <c s="4" t="s" r="A7">
        <v>1125</v>
      </c>
      <c s="5" t="n" r="B7">
        <v>-15</v>
      </c>
      <c s="5" t="n" r="C7">
        <v>-16</v>
      </c>
      <c s="5" t="n" r="D7">
        <v>-62</v>
      </c>
      <c s="5" t="n" r="E7">
        <v>-79</v>
      </c>
      <c s="5" t="n" r="F7">
        <v>-95</v>
      </c>
    </row>
    <row spans="1:6" r="8">
      <c s="4" t="s" r="A8">
        <v>1126</v>
      </c>
      <c s="5" t="n" r="B8">
        <v>251</v>
      </c>
      <c s="5" t="n" r="C8">
        <v>265</v>
      </c>
      <c s="5" t="n" r="D8">
        <v>1056</v>
      </c>
      <c s="5" t="n" r="E8">
        <v>1091</v>
      </c>
      <c s="5" t="n" r="F8">
        <v>1192</v>
      </c>
    </row>
    <row spans="1:6" r="9">
      <c s="4" t="s" r="A9">
        <v>1107</v>
      </c>
    </row>
    <row spans="1:6" r="10">
      <c s="3" t="s" r="A10">
        <v>1122</v>
      </c>
    </row>
    <row spans="1:6" r="11">
      <c s="4" t="s" r="A11">
        <v>1127</v>
      </c>
      <c s="5" t="n" r="B11">
        <v>21</v>
      </c>
      <c s="5" t="n" r="C11">
        <v>19</v>
      </c>
      <c s="5" t="n" r="D11">
        <v>86</v>
      </c>
      <c s="5" t="n" r="E11">
        <v>79</v>
      </c>
      <c s="5" t="n" r="F11">
        <v>102</v>
      </c>
    </row>
    <row spans="1:6" r="12">
      <c s="4" t="s" r="A12">
        <v>458</v>
      </c>
      <c s="5" t="n" r="B12">
        <v>11</v>
      </c>
      <c s="5" t="n" r="C12">
        <v>11</v>
      </c>
      <c s="5" t="n" r="D12">
        <v>45</v>
      </c>
      <c s="5" t="n" r="E12">
        <v>42</v>
      </c>
      <c s="5" t="n" r="F12">
        <v>44</v>
      </c>
    </row>
    <row spans="1:6" r="13">
      <c s="4" t="s" r="A13">
        <v>1125</v>
      </c>
      <c s="5" t="n" r="B13">
        <v>-15</v>
      </c>
      <c s="5" t="n" r="C13">
        <v>-16</v>
      </c>
      <c s="5" t="n" r="D13">
        <v>-62</v>
      </c>
      <c s="5" t="n" r="E13">
        <v>-79</v>
      </c>
      <c s="5" t="n" r="F13">
        <v>-95</v>
      </c>
    </row>
    <row spans="1:6" r="14">
      <c s="4" t="s" r="A14">
        <v>1126</v>
      </c>
      <c s="7" t="n" r="B14">
        <v>251</v>
      </c>
      <c s="7" t="n" r="C14">
        <v>265</v>
      </c>
      <c s="7" t="n" r="D14">
        <v>1056</v>
      </c>
      <c s="7" t="n" r="E14">
        <v>1091</v>
      </c>
      <c s="7" t="n" r="F14">
        <v>1192</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s="1" t="s" r="A1">
        <v>207</v>
      </c>
      <c s="2" t="s" r="B1">
        <v>1</v>
      </c>
      <c s="2" t="s" r="C1">
        <v>15</v>
      </c>
    </row>
    <row spans="1:3" r="2">
      <c s="2" t="s" r="B2">
        <v>2</v>
      </c>
      <c s="2" t="s" r="C2">
        <v>17</v>
      </c>
    </row>
    <row spans="1:3" r="3">
      <c s="3" t="s" r="A3">
        <v>208</v>
      </c>
    </row>
    <row spans="1:3" r="4">
      <c s="4" t="s" r="A4">
        <v>207</v>
      </c>
      <c s="4" t="s" r="B4">
        <v>209</v>
      </c>
      <c s="4" t="s" r="C4">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1128</v>
      </c>
      <c s="2" t="s" r="B1">
        <v>1</v>
      </c>
      <c s="2" t="s" r="K1">
        <v>15</v>
      </c>
    </row>
    <row spans="1:13" r="2">
      <c s="2" t="s" r="B2">
        <v>2</v>
      </c>
      <c s="2" t="s" r="C2">
        <v>17</v>
      </c>
      <c s="2" t="s" r="D2">
        <v>59</v>
      </c>
      <c s="2" t="s" r="E2">
        <v>60</v>
      </c>
      <c s="2" t="s" r="F2">
        <v>16</v>
      </c>
      <c s="2" t="s" r="G2">
        <v>18</v>
      </c>
      <c s="2" t="s" r="H2">
        <v>61</v>
      </c>
      <c s="2" t="s" r="I2">
        <v>62</v>
      </c>
      <c s="2" t="s" r="J2">
        <v>63</v>
      </c>
      <c s="2" t="s" r="K2">
        <v>17</v>
      </c>
      <c s="2" t="s" r="L2">
        <v>18</v>
      </c>
      <c s="2" t="s" r="M2">
        <v>19</v>
      </c>
    </row>
    <row spans="1:13" r="3">
      <c s="3" t="s" r="A3">
        <v>1129</v>
      </c>
    </row>
    <row spans="1:13" r="4">
      <c s="4" t="s" r="A4">
        <v>1102</v>
      </c>
      <c s="7" t="n" r="B4">
        <v>2695</v>
      </c>
      <c s="7" t="n" r="C4">
        <v>2883</v>
      </c>
      <c s="7" t="n" r="D4">
        <v>2792</v>
      </c>
      <c s="7" t="n" r="E4">
        <v>2837</v>
      </c>
      <c s="7" t="n" r="F4">
        <v>2640</v>
      </c>
      <c s="7" t="n" r="G4">
        <v>2797</v>
      </c>
      <c s="7" t="n" r="H4">
        <v>2712</v>
      </c>
      <c s="7" t="n" r="I4">
        <v>2709</v>
      </c>
      <c s="7" t="n" r="J4">
        <v>2591</v>
      </c>
      <c s="7" t="n" r="K4">
        <v>11152</v>
      </c>
      <c s="7" t="n" r="L4">
        <v>10809</v>
      </c>
      <c s="7" t="n" r="M4">
        <v>10680</v>
      </c>
    </row>
    <row spans="1:13" r="5">
      <c s="4" t="s" r="A5">
        <v>1130</v>
      </c>
      <c s="5" t="n" r="C5">
        <v>22296</v>
      </c>
      <c s="5" t="n" r="G5">
        <v>22979</v>
      </c>
      <c s="5" t="n" r="K5">
        <v>22296</v>
      </c>
      <c s="5" t="n" r="L5">
        <v>22979</v>
      </c>
      <c s="5" t="n" r="M5">
        <v>23723</v>
      </c>
    </row>
    <row spans="1:13" r="6">
      <c s="4" t="s" r="A6">
        <v>1131</v>
      </c>
    </row>
    <row spans="1:13" r="7">
      <c s="3" t="s" r="A7">
        <v>1129</v>
      </c>
    </row>
    <row spans="1:13" r="8">
      <c s="4" t="s" r="A8">
        <v>1102</v>
      </c>
      <c s="5" t="n" r="K8">
        <v>9428</v>
      </c>
      <c s="5" t="n" r="L8">
        <v>9145</v>
      </c>
      <c s="5" t="n" r="M8">
        <v>9046</v>
      </c>
    </row>
    <row spans="1:13" r="9">
      <c s="4" t="s" r="A9">
        <v>1130</v>
      </c>
      <c s="5" t="n" r="C9">
        <v>19708</v>
      </c>
      <c s="5" t="n" r="G9">
        <v>20020</v>
      </c>
      <c s="5" t="n" r="K9">
        <v>19708</v>
      </c>
      <c s="5" t="n" r="L9">
        <v>20020</v>
      </c>
      <c s="5" t="n" r="M9">
        <v>20595</v>
      </c>
    </row>
    <row spans="1:13" r="10">
      <c s="4" t="s" r="A10">
        <v>1132</v>
      </c>
    </row>
    <row spans="1:13" r="11">
      <c s="3" t="s" r="A11">
        <v>1129</v>
      </c>
    </row>
    <row spans="1:13" r="12">
      <c s="4" t="s" r="A12">
        <v>1102</v>
      </c>
      <c s="5" t="n" r="K12">
        <v>1724</v>
      </c>
      <c s="5" t="n" r="L12">
        <v>1664</v>
      </c>
      <c s="5" t="n" r="M12">
        <v>1634</v>
      </c>
    </row>
    <row spans="1:13" r="13">
      <c s="4" t="s" r="A13">
        <v>1130</v>
      </c>
      <c s="7" t="n" r="C13">
        <v>2588</v>
      </c>
      <c s="7" t="n" r="G13">
        <v>2959</v>
      </c>
      <c s="7" t="n" r="K13">
        <v>2588</v>
      </c>
      <c s="7" t="n" r="L13">
        <v>2959</v>
      </c>
      <c s="7" t="n" r="M13">
        <v>3128</v>
      </c>
    </row>
  </sheetData>
  <mergeCells count="3">
    <mergeCell ref="A1:A2"/>
    <mergeCell ref="B1:J1"/>
    <mergeCell ref="K1:M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1133</v>
      </c>
      <c s="2" t="s" r="B1">
        <v>1</v>
      </c>
      <c s="2" t="s" r="K1">
        <v>15</v>
      </c>
    </row>
    <row spans="1:13" r="2">
      <c s="2" t="s" r="B2">
        <v>2</v>
      </c>
      <c s="2" t="s" r="C2">
        <v>17</v>
      </c>
      <c s="2" t="s" r="D2">
        <v>59</v>
      </c>
      <c s="2" t="s" r="E2">
        <v>60</v>
      </c>
      <c s="2" t="s" r="F2">
        <v>16</v>
      </c>
      <c s="2" t="s" r="G2">
        <v>18</v>
      </c>
      <c s="2" t="s" r="H2">
        <v>61</v>
      </c>
      <c s="2" t="s" r="I2">
        <v>62</v>
      </c>
      <c s="2" t="s" r="J2">
        <v>63</v>
      </c>
      <c s="2" t="s" r="K2">
        <v>17</v>
      </c>
      <c s="2" t="s" r="L2">
        <v>18</v>
      </c>
      <c s="2" t="s" r="M2">
        <v>19</v>
      </c>
    </row>
    <row spans="1:13" r="3">
      <c s="3" t="s" r="A3">
        <v>252</v>
      </c>
    </row>
    <row spans="1:13" r="4">
      <c s="4" t="s" r="A4">
        <v>1102</v>
      </c>
      <c s="7" t="n" r="B4">
        <v>2695</v>
      </c>
      <c s="7" t="n" r="C4">
        <v>2883</v>
      </c>
      <c s="7" t="n" r="D4">
        <v>2792</v>
      </c>
      <c s="7" t="n" r="E4">
        <v>2837</v>
      </c>
      <c s="7" t="n" r="F4">
        <v>2640</v>
      </c>
      <c s="7" t="n" r="G4">
        <v>2797</v>
      </c>
      <c s="7" t="n" r="H4">
        <v>2712</v>
      </c>
      <c s="7" t="n" r="I4">
        <v>2709</v>
      </c>
      <c s="7" t="n" r="J4">
        <v>2591</v>
      </c>
      <c s="7" t="n" r="K4">
        <v>11152</v>
      </c>
      <c s="7" t="n" r="L4">
        <v>10809</v>
      </c>
      <c s="7" t="n" r="M4">
        <v>10680</v>
      </c>
    </row>
    <row spans="1:13" r="5">
      <c s="4" t="s" r="A5">
        <v>1134</v>
      </c>
      <c s="5" t="n" r="B5">
        <v>2435</v>
      </c>
      <c s="5" t="n" r="C5">
        <v>2465</v>
      </c>
      <c s="5" t="n" r="D5">
        <v>2439</v>
      </c>
      <c s="5" t="n" r="E5">
        <v>2455</v>
      </c>
      <c s="5" t="n" r="F5">
        <v>2355</v>
      </c>
      <c s="5" t="n" r="G5">
        <v>2439</v>
      </c>
      <c s="5" t="n" r="H5">
        <v>2408</v>
      </c>
      <c s="5" t="n" r="I5">
        <v>2438</v>
      </c>
      <c s="5" t="n" r="J5">
        <v>2400</v>
      </c>
      <c s="5" t="n" r="K5">
        <v>9714</v>
      </c>
      <c s="5" t="n" r="L5">
        <v>9685</v>
      </c>
      <c s="5" t="n" r="M5">
        <v>9606</v>
      </c>
    </row>
    <row spans="1:13" r="6">
      <c s="4" t="s" r="A6">
        <v>39</v>
      </c>
      <c s="5" t="n" r="B6">
        <v>260</v>
      </c>
      <c s="5" t="n" r="C6">
        <v>418</v>
      </c>
      <c s="5" t="n" r="D6">
        <v>353</v>
      </c>
      <c s="5" t="n" r="E6">
        <v>382</v>
      </c>
      <c s="5" t="n" r="F6">
        <v>285</v>
      </c>
      <c s="5" t="n" r="G6">
        <v>358</v>
      </c>
      <c s="5" t="n" r="H6">
        <v>304</v>
      </c>
      <c s="5" t="n" r="I6">
        <v>271</v>
      </c>
      <c s="5" t="n" r="J6">
        <v>191</v>
      </c>
      <c s="5" t="n" r="K6">
        <v>1438</v>
      </c>
      <c s="5" t="n" r="L6">
        <v>1124</v>
      </c>
      <c s="5" t="n" r="M6">
        <v>1074</v>
      </c>
    </row>
    <row spans="1:13" r="7">
      <c s="4" t="s" r="A7">
        <v>40</v>
      </c>
      <c s="5" t="n" r="B7">
        <v>1</v>
      </c>
      <c s="5" t="n" r="C7">
        <v>2</v>
      </c>
      <c s="5" t="n" r="D7">
        <v>2</v>
      </c>
      <c s="5" t="n" r="E7">
        <v>4</v>
      </c>
      <c s="5" t="n" r="F7">
        <v>3</v>
      </c>
      <c s="5" t="n" r="G7">
        <v>3</v>
      </c>
      <c s="5" t="n" r="H7">
        <v>3</v>
      </c>
      <c s="5" t="n" r="I7">
        <v>3</v>
      </c>
      <c s="5" t="n" r="J7">
        <v>2</v>
      </c>
      <c s="5" t="n" r="K7">
        <v>11</v>
      </c>
      <c s="5" t="n" r="L7">
        <v>11</v>
      </c>
      <c s="5" t="n" r="M7">
        <v>9</v>
      </c>
    </row>
    <row spans="1:13" r="8">
      <c s="4" t="s" r="A8">
        <v>41</v>
      </c>
      <c s="5" t="n" r="B8">
        <v>-407</v>
      </c>
      <c s="5" t="n" r="C8">
        <v>-405</v>
      </c>
      <c s="5" t="n" r="D8">
        <v>-418</v>
      </c>
      <c s="5" t="n" r="E8">
        <v>-463</v>
      </c>
      <c s="5" t="n" r="F8">
        <v>-467</v>
      </c>
      <c s="5" t="n" r="G8">
        <v>-471</v>
      </c>
      <c s="5" t="n" r="H8">
        <v>-469</v>
      </c>
      <c s="5" t="n" r="I8">
        <v>-472</v>
      </c>
      <c s="5" t="n" r="J8">
        <v>-469</v>
      </c>
      <c s="5" t="n" r="K8">
        <v>-1753</v>
      </c>
      <c s="5" t="n" r="L8">
        <v>-1881</v>
      </c>
      <c s="5" t="n" r="M8">
        <v>-1898</v>
      </c>
    </row>
    <row spans="1:13" r="9">
      <c s="4" t="s" r="A9">
        <v>42</v>
      </c>
      <c s="5" t="n" r="C9">
        <v>0</v>
      </c>
      <c s="5" t="n" r="D9">
        <v>-260</v>
      </c>
      <c s="5" t="n" r="E9">
        <v>0</v>
      </c>
      <c s="5" t="n" r="F9">
        <v>0</v>
      </c>
      <c s="5" t="n" r="K9">
        <v>-260</v>
      </c>
      <c s="5" t="n" r="L9">
        <v>0</v>
      </c>
      <c s="5" t="n" r="M9">
        <v>0</v>
      </c>
    </row>
    <row spans="1:13" r="10">
      <c s="4" t="s" r="A10">
        <v>43</v>
      </c>
      <c s="5" t="n" r="B10">
        <v>35</v>
      </c>
      <c s="5" t="n" r="C10">
        <v>21</v>
      </c>
      <c s="5" t="n" r="D10">
        <v>57</v>
      </c>
      <c s="5" t="n" r="E10">
        <v>82</v>
      </c>
      <c s="5" t="n" r="F10">
        <v>1</v>
      </c>
      <c s="5" t="n" r="G10">
        <v>-26</v>
      </c>
      <c s="5" t="n" r="H10">
        <v>-36</v>
      </c>
      <c s="5" t="n" r="I10">
        <v>15</v>
      </c>
      <c s="5" t="n" r="J10">
        <v>0</v>
      </c>
      <c s="5" t="n" r="K10">
        <v>161</v>
      </c>
      <c s="5" t="n" r="L10">
        <v>-47</v>
      </c>
      <c s="5" t="n" r="M10">
        <v>-94</v>
      </c>
    </row>
    <row spans="1:13" r="11">
      <c s="4" t="s" r="A11">
        <v>45</v>
      </c>
      <c s="5" t="n" r="B11">
        <v>-111</v>
      </c>
      <c s="5" t="n" r="C11">
        <v>36</v>
      </c>
      <c s="5" t="n" r="D11">
        <v>-266</v>
      </c>
      <c s="5" t="n" r="E11">
        <v>5</v>
      </c>
      <c s="5" t="n" r="F11">
        <v>-178</v>
      </c>
      <c s="5" t="n" r="G11">
        <v>-136</v>
      </c>
      <c s="5" t="n" r="H11">
        <v>-198</v>
      </c>
      <c s="5" t="n" r="I11">
        <v>-183</v>
      </c>
      <c s="5" t="n" r="J11">
        <v>-276</v>
      </c>
      <c s="5" t="n" r="K11">
        <v>-403</v>
      </c>
      <c s="5" t="n" r="L11">
        <v>-793</v>
      </c>
      <c s="5" t="n" r="M11">
        <v>-909</v>
      </c>
    </row>
    <row spans="1:13" r="12">
      <c s="4" t="s" r="A12">
        <v>46</v>
      </c>
      <c s="5" t="n" r="B12">
        <v>3</v>
      </c>
      <c s="5" t="n" r="C12">
        <v>28</v>
      </c>
      <c s="5" t="n" r="D12">
        <v>-23</v>
      </c>
      <c s="5" t="n" r="E12">
        <v>40</v>
      </c>
      <c s="5" t="n" r="F12">
        <v>37</v>
      </c>
      <c s="5" t="n" r="G12">
        <v>-15</v>
      </c>
      <c s="5" t="n" r="H12">
        <v>29</v>
      </c>
      <c s="5" t="n" r="I12">
        <v>11</v>
      </c>
      <c s="5" t="n" r="J12">
        <v>62</v>
      </c>
      <c s="5" t="n" r="K12">
        <v>82</v>
      </c>
      <c s="5" t="n" r="L12">
        <v>87</v>
      </c>
      <c s="5" t="n" r="M12">
        <v>-224</v>
      </c>
    </row>
    <row spans="1:13" r="13">
      <c s="4" t="s" r="A13">
        <v>47</v>
      </c>
      <c s="5" t="n" r="B13">
        <v>51</v>
      </c>
      <c s="5" t="n" r="C13">
        <v>57</v>
      </c>
      <c s="5" t="n" r="D13">
        <v>55</v>
      </c>
      <c s="5" t="n" r="E13">
        <v>58</v>
      </c>
      <c s="5" t="n" r="F13">
        <v>50</v>
      </c>
      <c s="5" t="n" r="G13">
        <v>52</v>
      </c>
      <c s="5" t="n" r="H13">
        <v>47</v>
      </c>
      <c s="5" t="n" r="I13">
        <v>51</v>
      </c>
      <c s="5" t="n" r="J13">
        <v>38</v>
      </c>
      <c s="5" t="n" r="K13">
        <v>220</v>
      </c>
      <c s="5" t="n" r="L13">
        <v>188</v>
      </c>
      <c s="5" t="n" r="M13">
        <v>158</v>
      </c>
    </row>
    <row spans="1:13" r="14">
      <c s="4" t="s" r="A14">
        <v>178</v>
      </c>
      <c s="5" t="n" r="B14">
        <v>-63</v>
      </c>
      <c s="5" t="n" r="C14">
        <v>65</v>
      </c>
      <c s="5" t="n" r="D14">
        <v>-188</v>
      </c>
      <c s="5" t="n" r="E14">
        <v>23</v>
      </c>
      <c s="5" t="n" r="F14">
        <v>-165</v>
      </c>
      <c s="5" t="n" r="G14">
        <v>-69</v>
      </c>
      <c s="5" t="n" r="H14">
        <v>-180</v>
      </c>
      <c s="5" t="n" r="I14">
        <v>-143</v>
      </c>
      <c s="5" t="n" r="J14">
        <v>-300</v>
      </c>
      <c s="5" t="n" r="K14">
        <v>-265</v>
      </c>
      <c s="5" t="n" r="L14">
        <v>-692</v>
      </c>
      <c s="5" t="n" r="M14">
        <v>-527</v>
      </c>
    </row>
    <row spans="1:13" r="15">
      <c s="4" t="s" r="A15">
        <v>49</v>
      </c>
      <c s="5" t="n" r="B15">
        <v>49</v>
      </c>
      <c s="5" t="n" r="C15">
        <v>53</v>
      </c>
      <c s="5" t="n" r="D15">
        <v>47</v>
      </c>
      <c s="5" t="n" r="E15">
        <v>57</v>
      </c>
      <c s="5" t="n" r="F15">
        <v>36</v>
      </c>
      <c s="5" t="n" r="G15">
        <v>55</v>
      </c>
      <c s="5" t="n" r="H15">
        <v>39</v>
      </c>
      <c s="5" t="n" r="I15">
        <v>44</v>
      </c>
      <c s="5" t="n" r="J15">
        <v>39</v>
      </c>
      <c s="5" t="n" r="K15">
        <v>193</v>
      </c>
      <c s="5" t="n" r="L15">
        <v>177</v>
      </c>
      <c s="5" t="n" r="M15">
        <v>174</v>
      </c>
    </row>
    <row spans="1:13" r="16">
      <c s="4" t="s" r="A16">
        <v>1135</v>
      </c>
      <c s="7" t="n" r="B16">
        <v>-112</v>
      </c>
      <c s="7" t="n" r="C16">
        <v>12</v>
      </c>
      <c s="7" t="n" r="D16">
        <v>-235</v>
      </c>
      <c s="7" t="n" r="E16">
        <v>-34</v>
      </c>
      <c s="7" t="n" r="F16">
        <v>-201</v>
      </c>
      <c s="7" t="n" r="G16">
        <v>-124</v>
      </c>
      <c s="7" t="n" r="H16">
        <v>-219</v>
      </c>
      <c s="7" t="n" r="I16">
        <v>-187</v>
      </c>
      <c s="7" t="n" r="J16">
        <v>-339</v>
      </c>
      <c s="7" t="n" r="K16">
        <v>-458</v>
      </c>
      <c s="7" t="n" r="L16">
        <v>-869</v>
      </c>
      <c s="7" t="n" r="M16">
        <v>-701</v>
      </c>
    </row>
    <row spans="1:13" r="17">
      <c s="4" t="s" r="A17">
        <v>1136</v>
      </c>
      <c s="7" t="n" r="B17">
        <v>-112000</v>
      </c>
      <c s="7" t="n" r="C17">
        <v>12000</v>
      </c>
      <c s="7" t="n" r="D17">
        <v>-235000</v>
      </c>
      <c s="7" t="n" r="E17">
        <v>-34000</v>
      </c>
      <c s="7" t="n" r="F17">
        <v>-201000</v>
      </c>
      <c s="7" t="n" r="G17">
        <v>-124000</v>
      </c>
      <c s="7" t="n" r="H17">
        <v>-219000</v>
      </c>
      <c s="7" t="n" r="I17">
        <v>-187000</v>
      </c>
      <c s="7" t="n" r="J17">
        <v>-339000</v>
      </c>
      <c s="7" t="n" r="K17">
        <v>-458000</v>
      </c>
      <c s="7" t="n" r="L17">
        <v>-869000</v>
      </c>
      <c s="7" t="n" r="M17">
        <v>-701000</v>
      </c>
    </row>
  </sheetData>
  <mergeCells count="3">
    <mergeCell ref="A1:A2"/>
    <mergeCell ref="B1:J1"/>
    <mergeCell ref="K1:M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1137</v>
      </c>
      <c s="2" t="s" r="B1">
        <v>1</v>
      </c>
      <c s="2" t="s" r="K1">
        <v>15</v>
      </c>
    </row>
    <row spans="1:13" r="2">
      <c s="2" t="s" r="B2">
        <v>2</v>
      </c>
      <c s="2" t="s" r="C2">
        <v>17</v>
      </c>
      <c s="2" t="s" r="D2">
        <v>59</v>
      </c>
      <c s="2" t="s" r="E2">
        <v>60</v>
      </c>
      <c s="2" t="s" r="F2">
        <v>16</v>
      </c>
      <c s="2" t="s" r="G2">
        <v>18</v>
      </c>
      <c s="2" t="s" r="H2">
        <v>61</v>
      </c>
      <c s="2" t="s" r="I2">
        <v>62</v>
      </c>
      <c s="2" t="s" r="J2">
        <v>63</v>
      </c>
      <c s="2" t="s" r="K2">
        <v>17</v>
      </c>
      <c s="2" t="s" r="L2">
        <v>18</v>
      </c>
      <c s="2" t="s" r="M2">
        <v>19</v>
      </c>
    </row>
    <row spans="1:13" r="3">
      <c s="3" t="s" r="A3">
        <v>1138</v>
      </c>
    </row>
    <row spans="1:13" r="4">
      <c s="4" t="s" r="A4">
        <v>1139</v>
      </c>
      <c s="7" t="n" r="K4">
        <v>-378</v>
      </c>
      <c s="7" t="n" r="L4">
        <v>-778</v>
      </c>
      <c s="7" t="n" r="M4">
        <v>-875</v>
      </c>
    </row>
    <row spans="1:13" r="5">
      <c s="4" t="s" r="A5">
        <v>1140</v>
      </c>
      <c s="5" t="n" r="K5">
        <v>195</v>
      </c>
      <c s="5" t="n" r="L5">
        <v>173</v>
      </c>
      <c s="5" t="n" r="M5">
        <v>124</v>
      </c>
    </row>
    <row spans="1:13" r="6">
      <c s="4" t="s" r="A6">
        <v>1141</v>
      </c>
      <c s="5" t="n" r="K6">
        <v>-183</v>
      </c>
      <c s="5" t="n" r="L6">
        <v>-605</v>
      </c>
      <c s="5" t="n" r="M6">
        <v>-751</v>
      </c>
    </row>
    <row spans="1:13" r="7">
      <c s="3" t="s" r="A7">
        <v>1142</v>
      </c>
    </row>
    <row spans="1:13" r="8">
      <c s="4" t="s" r="A8">
        <v>1143</v>
      </c>
      <c s="5" t="n" r="K8">
        <v>17</v>
      </c>
      <c s="5" t="n" r="L8">
        <v>21</v>
      </c>
      <c s="5" t="n" r="M8">
        <v>-301</v>
      </c>
    </row>
    <row spans="1:13" r="9">
      <c s="4" t="s" r="A9">
        <v>1144</v>
      </c>
      <c s="5" t="n" r="K9">
        <v>21</v>
      </c>
      <c s="5" t="n" r="L9">
        <v>20</v>
      </c>
      <c s="5" t="n" r="M9">
        <v>66</v>
      </c>
    </row>
    <row spans="1:13" r="10">
      <c s="4" t="s" r="A10">
        <v>1140</v>
      </c>
      <c s="5" t="n" r="K10">
        <v>44</v>
      </c>
      <c s="5" t="n" r="L10">
        <v>46</v>
      </c>
      <c s="5" t="n" r="M10">
        <v>11</v>
      </c>
    </row>
    <row spans="1:13" r="11">
      <c s="4" t="s" r="A11">
        <v>46</v>
      </c>
      <c s="7" t="n" r="B11">
        <v>3</v>
      </c>
      <c s="7" t="n" r="C11">
        <v>28</v>
      </c>
      <c s="7" t="n" r="D11">
        <v>-23</v>
      </c>
      <c s="7" t="n" r="E11">
        <v>40</v>
      </c>
      <c s="7" t="n" r="F11">
        <v>37</v>
      </c>
      <c s="7" t="n" r="G11">
        <v>-15</v>
      </c>
      <c s="7" t="n" r="H11">
        <v>29</v>
      </c>
      <c s="7" t="n" r="I11">
        <v>11</v>
      </c>
      <c s="7" t="n" r="J11">
        <v>62</v>
      </c>
      <c s="7" t="n" r="K11">
        <v>82</v>
      </c>
      <c s="7" t="n" r="L11">
        <v>87</v>
      </c>
      <c s="7" t="n" r="M11">
        <v>-224</v>
      </c>
    </row>
    <row spans="1:13" r="12">
      <c s="4" t="s" r="A12">
        <v>1145</v>
      </c>
      <c s="4" t="s" r="B12">
        <v>1146</v>
      </c>
      <c s="4" t="s" r="F12">
        <v>1147</v>
      </c>
      <c s="4" t="s" r="K12">
        <v>1148</v>
      </c>
      <c s="4" t="s" r="L12">
        <v>1149</v>
      </c>
      <c s="4" t="s" r="M12">
        <v>543</v>
      </c>
    </row>
  </sheetData>
  <mergeCells count="3">
    <mergeCell ref="A1:A2"/>
    <mergeCell ref="B1:J1"/>
    <mergeCell ref="K1:M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s="1" t="s" r="A1">
        <v>1150</v>
      </c>
      <c s="2" t="s" r="C1">
        <v>1</v>
      </c>
      <c s="2" t="s" r="E1">
        <v>15</v>
      </c>
    </row>
    <row spans="1:7" r="2">
      <c s="2" t="s" r="C2">
        <v>2</v>
      </c>
      <c s="2" t="s" r="D2">
        <v>16</v>
      </c>
      <c s="2" t="s" r="E2">
        <v>17</v>
      </c>
      <c s="2" t="s" r="F2">
        <v>18</v>
      </c>
      <c s="2" t="s" r="G2">
        <v>19</v>
      </c>
    </row>
    <row spans="1:7" r="3">
      <c s="3" t="s" r="A3">
        <v>255</v>
      </c>
    </row>
    <row spans="1:7" r="4">
      <c s="4" t="s" r="A4">
        <v>1151</v>
      </c>
      <c s="4" t="s" r="E4">
        <v>1065</v>
      </c>
      <c s="4" t="s" r="F4">
        <v>1065</v>
      </c>
      <c s="4" t="s" r="G4">
        <v>1065</v>
      </c>
    </row>
    <row spans="1:7" r="5">
      <c s="4" t="s" r="A5">
        <v>1152</v>
      </c>
      <c s="4" t="s" r="E5">
        <v>1153</v>
      </c>
      <c s="4" t="s" r="F5">
        <v>1154</v>
      </c>
      <c s="4" t="s" r="G5">
        <v>726</v>
      </c>
    </row>
    <row spans="1:7" r="6">
      <c s="4" t="s" r="A6">
        <v>1155</v>
      </c>
      <c s="4" t="s" r="E6">
        <v>1156</v>
      </c>
      <c s="4" t="s" r="F6">
        <v>1157</v>
      </c>
      <c s="4" t="s" r="G6">
        <v>1158</v>
      </c>
    </row>
    <row spans="1:7" r="7">
      <c s="4" t="s" r="A7">
        <v>1159</v>
      </c>
      <c s="4" t="s" r="B7">
        <v>985</v>
      </c>
      <c s="4" t="s" r="E7">
        <v>1160</v>
      </c>
      <c s="4" t="s" r="F7">
        <v>1153</v>
      </c>
      <c s="4" t="s" r="G7">
        <v>726</v>
      </c>
    </row>
    <row spans="1:7" r="8">
      <c s="4" t="s" r="A8">
        <v>1161</v>
      </c>
      <c s="4" t="s" r="E8">
        <v>1162</v>
      </c>
      <c s="4" t="s" r="F8">
        <v>726</v>
      </c>
      <c s="4" t="s" r="G8">
        <v>896</v>
      </c>
    </row>
    <row spans="1:7" r="9">
      <c s="4" t="s" r="A9">
        <v>1163</v>
      </c>
      <c s="4" t="s" r="B9">
        <v>23</v>
      </c>
      <c s="4" t="s" r="E9">
        <v>1164</v>
      </c>
      <c s="4" t="s" r="F9">
        <v>1165</v>
      </c>
      <c s="4" t="s" r="G9">
        <v>1166</v>
      </c>
    </row>
    <row spans="1:7" r="10">
      <c s="4" t="s" r="A10">
        <v>1167</v>
      </c>
      <c s="4" t="s" r="B10">
        <v>23</v>
      </c>
      <c s="4" t="s" r="E10">
        <v>1168</v>
      </c>
      <c s="4" t="s" r="F10">
        <v>1153</v>
      </c>
      <c s="4" t="s" r="G10">
        <v>740</v>
      </c>
    </row>
    <row spans="1:7" r="11">
      <c s="4" t="s" r="A11">
        <v>1169</v>
      </c>
      <c s="4" t="s" r="B11">
        <v>23</v>
      </c>
      <c s="4" t="s" r="E11">
        <v>1170</v>
      </c>
      <c s="4" t="s" r="F11">
        <v>1162</v>
      </c>
      <c s="4" t="s" r="G11">
        <v>1154</v>
      </c>
    </row>
    <row spans="1:7" r="12">
      <c s="4" t="s" r="A12">
        <v>1171</v>
      </c>
      <c s="4" t="s" r="E12">
        <v>1172</v>
      </c>
      <c s="4" t="s" r="F12">
        <v>896</v>
      </c>
      <c s="4" t="s" r="G12">
        <v>896</v>
      </c>
    </row>
    <row spans="1:7" r="13">
      <c s="4" t="s" r="A13">
        <v>818</v>
      </c>
      <c s="4" t="s" r="E13">
        <v>896</v>
      </c>
      <c s="4" t="s" r="F13">
        <v>896</v>
      </c>
      <c s="4" t="s" r="G13">
        <v>1153</v>
      </c>
    </row>
    <row spans="1:7" r="14">
      <c s="4" t="s" r="A14">
        <v>1173</v>
      </c>
      <c s="4" t="s" r="C14">
        <v>1146</v>
      </c>
      <c s="4" t="s" r="D14">
        <v>1147</v>
      </c>
      <c s="4" t="s" r="E14">
        <v>1148</v>
      </c>
      <c s="4" t="s" r="F14">
        <v>1149</v>
      </c>
      <c s="4" t="s" r="G14">
        <v>543</v>
      </c>
    </row>
    <row spans="1:7" r="15">
      <c t="n" r="A15"/>
    </row>
    <row spans="1:7" r="16">
      <c s="4" t="s" r="A16">
        <v>23</v>
      </c>
      <c s="4" t="s" r="B16">
        <v>1174</v>
      </c>
    </row>
    <row spans="1:7" r="17">
      <c s="4" t="s" r="A17">
        <v>24</v>
      </c>
      <c s="4" t="s" r="B17">
        <v>1175</v>
      </c>
    </row>
  </sheetData>
  <mergeCells count="6">
    <mergeCell ref="A1:B2"/>
    <mergeCell ref="C1:D1"/>
    <mergeCell ref="E1:G1"/>
    <mergeCell ref="A15:F15"/>
    <mergeCell ref="B16:F16"/>
    <mergeCell ref="B17:F17"/>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1176</v>
      </c>
      <c s="2" t="s" r="B1">
        <v>1</v>
      </c>
      <c s="2" t="s" r="K1">
        <v>15</v>
      </c>
    </row>
    <row spans="1:13" r="2">
      <c s="2" t="s" r="B2">
        <v>2</v>
      </c>
      <c s="2" t="s" r="C2">
        <v>17</v>
      </c>
      <c s="2" t="s" r="D2">
        <v>59</v>
      </c>
      <c s="2" t="s" r="E2">
        <v>60</v>
      </c>
      <c s="2" t="s" r="F2">
        <v>16</v>
      </c>
      <c s="2" t="s" r="G2">
        <v>18</v>
      </c>
      <c s="2" t="s" r="H2">
        <v>61</v>
      </c>
      <c s="2" t="s" r="I2">
        <v>62</v>
      </c>
      <c s="2" t="s" r="J2">
        <v>63</v>
      </c>
      <c s="2" t="s" r="K2">
        <v>17</v>
      </c>
      <c s="2" t="s" r="L2">
        <v>18</v>
      </c>
      <c s="2" t="s" r="M2">
        <v>19</v>
      </c>
    </row>
    <row spans="1:13" r="3">
      <c s="3" t="s" r="A3">
        <v>1177</v>
      </c>
    </row>
    <row spans="1:13" r="4">
      <c s="4" t="s" r="A4">
        <v>1143</v>
      </c>
      <c s="7" t="n" r="K4">
        <v>0</v>
      </c>
      <c s="7" t="n" r="L4">
        <v>-1</v>
      </c>
      <c s="7" t="n" r="M4">
        <v>-60</v>
      </c>
    </row>
    <row spans="1:13" r="5">
      <c s="4" t="s" r="A5">
        <v>1144</v>
      </c>
      <c s="5" t="n" r="K5">
        <v>39</v>
      </c>
      <c s="5" t="n" r="L5">
        <v>23</v>
      </c>
      <c s="5" t="n" r="M5">
        <v>16</v>
      </c>
    </row>
    <row spans="1:13" r="6">
      <c s="4" t="s" r="A6">
        <v>1140</v>
      </c>
      <c s="5" t="n" r="K6">
        <v>61</v>
      </c>
      <c s="5" t="n" r="L6">
        <v>52</v>
      </c>
      <c s="5" t="n" r="M6">
        <v>39</v>
      </c>
    </row>
    <row spans="1:13" r="7">
      <c s="4" t="s" r="A7">
        <v>1178</v>
      </c>
      <c s="5" t="n" r="K7">
        <v>100</v>
      </c>
      <c s="5" t="n" r="L7">
        <v>74</v>
      </c>
      <c s="5" t="n" r="M7">
        <v>-5</v>
      </c>
    </row>
    <row spans="1:13" r="8">
      <c s="3" t="s" r="A8">
        <v>1179</v>
      </c>
    </row>
    <row spans="1:13" r="9">
      <c s="4" t="s" r="A9">
        <v>1143</v>
      </c>
      <c s="5" t="n" r="K9">
        <v>17</v>
      </c>
      <c s="5" t="n" r="L9">
        <v>22</v>
      </c>
      <c s="5" t="n" r="M9">
        <v>-242</v>
      </c>
    </row>
    <row spans="1:13" r="10">
      <c s="4" t="s" r="A10">
        <v>1144</v>
      </c>
      <c s="5" t="n" r="K10">
        <v>-18</v>
      </c>
      <c s="5" t="n" r="L10">
        <v>-3</v>
      </c>
      <c s="5" t="n" r="M10">
        <v>50</v>
      </c>
    </row>
    <row spans="1:13" r="11">
      <c s="4" t="s" r="A11">
        <v>1140</v>
      </c>
      <c s="5" t="n" r="K11">
        <v>-17</v>
      </c>
      <c s="5" t="n" r="L11">
        <v>-6</v>
      </c>
      <c s="5" t="n" r="M11">
        <v>-27</v>
      </c>
    </row>
    <row spans="1:13" r="12">
      <c s="4" t="s" r="A12">
        <v>1180</v>
      </c>
      <c s="5" t="n" r="K12">
        <v>-18</v>
      </c>
      <c s="5" t="n" r="L12">
        <v>13</v>
      </c>
      <c s="5" t="n" r="M12">
        <v>-219</v>
      </c>
    </row>
    <row spans="1:13" r="13">
      <c s="4" t="s" r="A13">
        <v>46</v>
      </c>
      <c s="7" t="n" r="B13">
        <v>3</v>
      </c>
      <c s="7" t="n" r="C13">
        <v>28</v>
      </c>
      <c s="7" t="n" r="D13">
        <v>-23</v>
      </c>
      <c s="7" t="n" r="E13">
        <v>40</v>
      </c>
      <c s="7" t="n" r="F13">
        <v>37</v>
      </c>
      <c s="7" t="n" r="G13">
        <v>-15</v>
      </c>
      <c s="7" t="n" r="H13">
        <v>29</v>
      </c>
      <c s="7" t="n" r="I13">
        <v>11</v>
      </c>
      <c s="7" t="n" r="J13">
        <v>62</v>
      </c>
      <c s="7" t="n" r="K13">
        <v>82</v>
      </c>
      <c s="7" t="n" r="L13">
        <v>87</v>
      </c>
      <c s="7" t="n" r="M13">
        <v>-224</v>
      </c>
    </row>
  </sheetData>
  <mergeCells count="3">
    <mergeCell ref="A1:A2"/>
    <mergeCell ref="B1:J1"/>
    <mergeCell ref="K1:M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81</v>
      </c>
      <c s="2" t="s" r="B1">
        <v>17</v>
      </c>
      <c s="2" t="s" r="C1">
        <v>18</v>
      </c>
    </row>
    <row spans="1:3" r="2">
      <c s="3" t="s" r="A2">
        <v>255</v>
      </c>
    </row>
    <row spans="1:3" r="3">
      <c s="4" t="s" r="A3">
        <v>1182</v>
      </c>
      <c s="7" t="n" r="B3">
        <v>221</v>
      </c>
      <c s="7" t="n" r="C3">
        <v>315</v>
      </c>
    </row>
    <row spans="1:3" r="4">
      <c s="4" t="s" r="A4">
        <v>1183</v>
      </c>
      <c s="5" t="n" r="B4">
        <v>0</v>
      </c>
      <c s="5" t="n" r="C4">
        <v>13</v>
      </c>
    </row>
    <row spans="1:3" r="5">
      <c s="4" t="s" r="A5">
        <v>1184</v>
      </c>
      <c s="5" t="n" r="B5">
        <v>84</v>
      </c>
      <c s="5" t="n" r="C5">
        <v>100</v>
      </c>
    </row>
    <row spans="1:3" r="6">
      <c s="4" t="s" r="A6">
        <v>1185</v>
      </c>
      <c s="5" t="n" r="B6">
        <v>30</v>
      </c>
      <c s="5" t="n" r="C6">
        <v>33</v>
      </c>
    </row>
    <row spans="1:3" r="7">
      <c s="4" t="s" r="A7">
        <v>1186</v>
      </c>
      <c s="5" t="n" r="B7">
        <v>2160</v>
      </c>
      <c s="5" t="n" r="C7">
        <v>2003</v>
      </c>
    </row>
    <row spans="1:3" r="8">
      <c s="4" t="s" r="A8">
        <v>1187</v>
      </c>
      <c s="5" t="n" r="B8">
        <v>280</v>
      </c>
      <c s="5" t="n" r="C8">
        <v>274</v>
      </c>
    </row>
    <row spans="1:3" r="9">
      <c s="4" t="s" r="A9">
        <v>1188</v>
      </c>
      <c s="5" t="n" r="B9">
        <v>52</v>
      </c>
      <c s="5" t="n" r="C9">
        <v>69</v>
      </c>
    </row>
    <row spans="1:3" r="10">
      <c s="4" t="s" r="A10">
        <v>1189</v>
      </c>
      <c s="5" t="n" r="B10">
        <v>2827</v>
      </c>
      <c s="5" t="n" r="C10">
        <v>2807</v>
      </c>
    </row>
    <row spans="1:3" r="11">
      <c s="4" t="s" r="A11">
        <v>1190</v>
      </c>
      <c s="5" t="n" r="B11">
        <v>-1649</v>
      </c>
      <c s="5" t="n" r="C11">
        <v>-1455</v>
      </c>
    </row>
    <row spans="1:3" r="12">
      <c s="4" t="s" r="A12">
        <v>1191</v>
      </c>
      <c s="5" t="n" r="B12">
        <v>1178</v>
      </c>
      <c s="5" t="n" r="C12">
        <v>1352</v>
      </c>
    </row>
    <row spans="1:3" r="13">
      <c s="4" t="s" r="A13">
        <v>1192</v>
      </c>
      <c s="5" t="n" r="B13">
        <v>-1082</v>
      </c>
      <c s="5" t="n" r="C13">
        <v>-1233</v>
      </c>
    </row>
    <row spans="1:3" r="14">
      <c s="4" t="s" r="A14">
        <v>1183</v>
      </c>
      <c s="5" t="n" r="B14">
        <v>-2</v>
      </c>
      <c s="5" t="n" r="C14">
        <v>0</v>
      </c>
    </row>
    <row spans="1:3" r="15">
      <c s="4" t="s" r="A15">
        <v>1193</v>
      </c>
      <c s="5" t="n" r="B15">
        <v>-331</v>
      </c>
      <c s="5" t="n" r="C15">
        <v>-426</v>
      </c>
    </row>
    <row spans="1:3" r="16">
      <c s="4" t="s" r="A16">
        <v>1194</v>
      </c>
      <c s="5" t="n" r="B16">
        <v>-1</v>
      </c>
      <c s="5" t="n" r="C16">
        <v>-1</v>
      </c>
    </row>
    <row spans="1:3" r="17">
      <c s="4" t="s" r="A17">
        <v>1195</v>
      </c>
      <c s="5" t="n" r="B17">
        <v>-185</v>
      </c>
      <c s="5" t="n" r="C17">
        <v>-140</v>
      </c>
    </row>
    <row spans="1:3" r="18">
      <c s="4" t="s" r="A18">
        <v>1196</v>
      </c>
      <c s="5" t="n" r="B18">
        <v>-1601</v>
      </c>
      <c s="5" t="n" r="C18">
        <v>-1800</v>
      </c>
    </row>
    <row spans="1:3" r="19">
      <c s="4" t="s" r="A19">
        <v>1197</v>
      </c>
      <c s="7" t="n" r="B19">
        <v>-423</v>
      </c>
      <c s="7" t="n" r="C19">
        <v>-44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198</v>
      </c>
      <c s="2" t="s" r="B1">
        <v>2</v>
      </c>
      <c s="2" t="s" r="C1">
        <v>17</v>
      </c>
      <c s="2" t="s" r="D1">
        <v>18</v>
      </c>
    </row>
    <row spans="1:4" r="2">
      <c s="3" t="s" r="A2">
        <v>255</v>
      </c>
    </row>
    <row spans="1:4" r="3">
      <c s="4" t="s" r="A3">
        <v>1199</v>
      </c>
      <c s="7" t="n" r="C3">
        <v>86</v>
      </c>
      <c s="7" t="n" r="D3">
        <v>103</v>
      </c>
    </row>
    <row spans="1:4" r="4">
      <c s="4" t="s" r="A4">
        <v>1200</v>
      </c>
      <c s="5" t="n" r="C4">
        <v>-6</v>
      </c>
      <c s="5" t="n" r="D4">
        <v>-1</v>
      </c>
    </row>
    <row spans="1:4" r="5">
      <c s="4" t="s" r="A5">
        <v>1201</v>
      </c>
      <c s="5" t="n" r="C5">
        <v>18</v>
      </c>
      <c s="5" t="n" r="D5">
        <v>3</v>
      </c>
    </row>
    <row spans="1:4" r="6">
      <c s="4" t="s" r="A6">
        <v>96</v>
      </c>
      <c s="7" t="n" r="B6">
        <v>-530</v>
      </c>
      <c s="5" t="n" r="C6">
        <v>-521</v>
      </c>
      <c s="5" t="n" r="D6">
        <v>-553</v>
      </c>
    </row>
    <row spans="1:4" r="7">
      <c s="4" t="s" r="A7">
        <v>1197</v>
      </c>
      <c s="7" t="n" r="C7">
        <v>-423</v>
      </c>
      <c s="7" t="n" r="D7">
        <v>-44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1202</v>
      </c>
      <c s="2" t="s" r="C1">
        <v>493</v>
      </c>
    </row>
    <row spans="1:3" r="2">
      <c s="4" t="s" r="A2">
        <v>1203</v>
      </c>
    </row>
    <row spans="1:3" r="3">
      <c s="3" t="s" r="A3">
        <v>1204</v>
      </c>
    </row>
    <row spans="1:3" r="4">
      <c s="4" t="s" r="A4">
        <v>1205</v>
      </c>
      <c s="4" t="s" r="B4">
        <v>23</v>
      </c>
      <c s="7" t="n" r="C4">
        <v>12</v>
      </c>
    </row>
    <row spans="1:3" r="5">
      <c s="4" t="s" r="A5">
        <v>1206</v>
      </c>
    </row>
    <row spans="1:3" r="6">
      <c s="3" t="s" r="A6">
        <v>1204</v>
      </c>
    </row>
    <row spans="1:3" r="7">
      <c s="4" t="s" r="A7">
        <v>1205</v>
      </c>
      <c s="4" t="s" r="B7">
        <v>24</v>
      </c>
      <c s="5" t="n" r="C7">
        <v>2</v>
      </c>
    </row>
    <row spans="1:3" r="8">
      <c s="4" t="s" r="A8">
        <v>1143</v>
      </c>
    </row>
    <row spans="1:3" r="9">
      <c s="3" t="s" r="A9">
        <v>1204</v>
      </c>
    </row>
    <row spans="1:3" r="10">
      <c s="4" t="s" r="A10">
        <v>1207</v>
      </c>
      <c s="4" t="s" r="B10">
        <v>1208</v>
      </c>
      <c s="5" t="n" r="C10">
        <v>2828</v>
      </c>
    </row>
    <row spans="1:3" r="11">
      <c s="4" t="s" r="A11">
        <v>1209</v>
      </c>
    </row>
    <row spans="1:3" r="12">
      <c s="3" t="s" r="A12">
        <v>1204</v>
      </c>
    </row>
    <row spans="1:3" r="13">
      <c s="4" t="s" r="A13">
        <v>1207</v>
      </c>
      <c s="4" t="s" r="B13">
        <v>1208</v>
      </c>
      <c s="5" t="n" r="C13">
        <v>4719</v>
      </c>
    </row>
    <row spans="1:3" r="14">
      <c s="4" t="s" r="A14">
        <v>1140</v>
      </c>
    </row>
    <row spans="1:3" r="15">
      <c s="3" t="s" r="A15">
        <v>1204</v>
      </c>
    </row>
    <row spans="1:3" r="16">
      <c s="4" t="s" r="A16">
        <v>1207</v>
      </c>
      <c s="4" t="s" r="B16">
        <v>1210</v>
      </c>
      <c s="5" t="n" r="C16">
        <v>2763</v>
      </c>
    </row>
    <row spans="1:3" r="17">
      <c s="4" t="s" r="A17">
        <v>1205</v>
      </c>
      <c s="4" t="s" r="B17">
        <v>1211</v>
      </c>
      <c s="7" t="n" r="C17">
        <v>216</v>
      </c>
    </row>
    <row spans="1:3" r="18">
      <c t="n" r="A18"/>
    </row>
    <row spans="1:3" r="19">
      <c s="4" t="s" r="A19">
        <v>23</v>
      </c>
      <c s="4" t="s" r="B19">
        <v>1212</v>
      </c>
    </row>
    <row spans="1:3" r="20">
      <c s="4" t="s" r="A20">
        <v>24</v>
      </c>
      <c s="4" t="s" r="B20">
        <v>1213</v>
      </c>
    </row>
    <row spans="1:3" r="21">
      <c s="4" t="s" r="A21">
        <v>1208</v>
      </c>
      <c s="4" t="s" r="B21">
        <v>1214</v>
      </c>
    </row>
    <row spans="1:3" r="22">
      <c s="4" t="s" r="A22">
        <v>1210</v>
      </c>
      <c s="4" t="s" r="B22">
        <v>1215</v>
      </c>
    </row>
    <row spans="1:3" r="23">
      <c s="4" t="s" r="A23">
        <v>1211</v>
      </c>
      <c s="4" t="s" r="B23">
        <v>1216</v>
      </c>
    </row>
  </sheetData>
  <mergeCells count="2">
    <mergeCell ref="A1:B1"/>
    <mergeCell ref="A18:B18"/>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17</v>
      </c>
      <c s="2" t="s" r="B1">
        <v>15</v>
      </c>
    </row>
    <row spans="1:4" r="2">
      <c s="2" t="s" r="B2">
        <v>17</v>
      </c>
      <c s="2" t="s" r="C2">
        <v>18</v>
      </c>
      <c s="2" t="s" r="D2">
        <v>19</v>
      </c>
    </row>
    <row spans="1:4" r="3">
      <c s="3" t="s" r="A3">
        <v>1218</v>
      </c>
    </row>
    <row spans="1:4" r="4">
      <c s="4" t="s" r="A4">
        <v>854</v>
      </c>
      <c s="7" t="n" r="B4">
        <v>279</v>
      </c>
      <c s="7" t="n" r="C4">
        <v>286</v>
      </c>
      <c s="7" t="n" r="D4">
        <v>335</v>
      </c>
    </row>
    <row spans="1:4" r="5">
      <c s="4" t="s" r="A5">
        <v>1219</v>
      </c>
      <c s="5" t="n" r="B5">
        <v>3</v>
      </c>
      <c s="5" t="n" r="C5">
        <v>3</v>
      </c>
      <c s="5" t="n" r="D5">
        <v>5</v>
      </c>
    </row>
    <row spans="1:4" r="6">
      <c s="4" t="s" r="A6">
        <v>1220</v>
      </c>
      <c s="5" t="n" r="B6">
        <v>-29</v>
      </c>
      <c s="5" t="n" r="C6">
        <v>-3</v>
      </c>
      <c s="5" t="n" r="D6">
        <v>-58</v>
      </c>
    </row>
    <row spans="1:4" r="7">
      <c s="4" t="s" r="A7">
        <v>1221</v>
      </c>
      <c s="5" t="n" r="B7">
        <v>1</v>
      </c>
      <c s="5" t="n" r="C7">
        <v>5</v>
      </c>
      <c s="5" t="n" r="D7">
        <v>6</v>
      </c>
    </row>
    <row spans="1:4" r="8">
      <c s="4" t="s" r="A8">
        <v>1222</v>
      </c>
      <c s="5" t="n" r="B8">
        <v>-13</v>
      </c>
      <c s="5" t="n" r="C8">
        <v>-6</v>
      </c>
    </row>
    <row spans="1:4" r="9">
      <c s="4" t="s" r="A9">
        <v>1223</v>
      </c>
      <c s="5" t="n" r="B9">
        <v>-5</v>
      </c>
      <c s="5" t="n" r="C9">
        <v>-6</v>
      </c>
      <c s="5" t="n" r="D9">
        <v>-2</v>
      </c>
    </row>
    <row spans="1:4" r="10">
      <c s="4" t="s" r="A10">
        <v>853</v>
      </c>
      <c s="7" t="n" r="B10">
        <v>236</v>
      </c>
      <c s="7" t="n" r="C10">
        <v>279</v>
      </c>
      <c s="7" t="n" r="D10">
        <v>28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24</v>
      </c>
      <c s="2" t="s" r="B1">
        <v>15</v>
      </c>
    </row>
    <row spans="1:4" r="2">
      <c s="2" t="s" r="B2">
        <v>17</v>
      </c>
      <c s="2" t="s" r="C2">
        <v>18</v>
      </c>
      <c s="2" t="s" r="D2">
        <v>19</v>
      </c>
    </row>
    <row spans="1:4" r="3">
      <c s="3" t="s" r="A3">
        <v>255</v>
      </c>
    </row>
    <row spans="1:4" r="4">
      <c s="4" t="s" r="A4">
        <v>1225</v>
      </c>
      <c s="7" t="n" r="B4">
        <v>1</v>
      </c>
      <c s="7" t="n" r="C4">
        <v>5</v>
      </c>
      <c s="7" t="n" r="D4">
        <v>4</v>
      </c>
    </row>
    <row spans="1:4" r="5">
      <c s="4" t="s" r="A5">
        <v>1226</v>
      </c>
      <c s="7" t="n" r="B5">
        <v>39</v>
      </c>
      <c s="7" t="n" r="C5">
        <v>45</v>
      </c>
      <c s="7" t="n" r="D5">
        <v>4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11</v>
      </c>
      <c s="2" t="s" r="B1">
        <v>15</v>
      </c>
    </row>
    <row spans="1:2" r="2">
      <c s="2" t="s" r="B2">
        <v>17</v>
      </c>
    </row>
    <row spans="1:2" r="3">
      <c s="3" t="s" r="A3">
        <v>212</v>
      </c>
    </row>
    <row spans="1:2" r="4">
      <c s="4" t="s" r="A4">
        <v>211</v>
      </c>
      <c s="4" t="s" r="B4">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21"/>
    <col customWidth="1" max="7" min="7" width="21"/>
    <col customWidth="1" max="8" min="8" width="21"/>
    <col customWidth="1" max="9" min="9" width="21"/>
  </cols>
  <sheetData>
    <row spans="1:9" r="1">
      <c s="1" t="s" r="A1">
        <v>1227</v>
      </c>
      <c s="2" t="s" r="C1">
        <v>548</v>
      </c>
      <c s="2" t="s" r="D1">
        <v>15</v>
      </c>
      <c s="2" t="s" r="G1">
        <v>1228</v>
      </c>
    </row>
    <row spans="1:9" r="2">
      <c s="2" t="s" r="C2">
        <v>1229</v>
      </c>
      <c s="2" t="s" r="D2">
        <v>1230</v>
      </c>
      <c s="2" t="s" r="E2">
        <v>589</v>
      </c>
      <c s="2" t="s" r="F2">
        <v>549</v>
      </c>
      <c s="2" t="s" r="G2">
        <v>493</v>
      </c>
      <c s="2" t="s" r="H2">
        <v>550</v>
      </c>
      <c s="2" t="s" r="I2">
        <v>1231</v>
      </c>
    </row>
    <row spans="1:9" r="3">
      <c s="3" t="s" r="A3">
        <v>1204</v>
      </c>
    </row>
    <row spans="1:9" r="4">
      <c s="4" t="s" r="A4">
        <v>1232</v>
      </c>
      <c s="7" t="n" r="D4">
        <v>0</v>
      </c>
    </row>
    <row spans="1:9" r="5">
      <c s="4" t="s" r="A5">
        <v>1233</v>
      </c>
      <c s="5" t="n" r="D5">
        <v>17000000</v>
      </c>
      <c s="7" t="n" r="G5">
        <v>17000000</v>
      </c>
    </row>
    <row spans="1:9" r="6">
      <c s="4" t="s" r="A6">
        <v>1234</v>
      </c>
      <c s="5" t="n" r="D6">
        <v>126000000</v>
      </c>
      <c s="7" t="n" r="E6">
        <v>161000000</v>
      </c>
      <c s="7" t="n" r="F6">
        <v>163000000</v>
      </c>
      <c s="5" t="n" r="G6">
        <v>126000000</v>
      </c>
    </row>
    <row spans="1:9" r="7">
      <c s="4" t="s" r="A7">
        <v>1222</v>
      </c>
      <c s="7" t="n" r="D7">
        <v>13000000</v>
      </c>
      <c s="5" t="n" r="E7">
        <v>6000000</v>
      </c>
    </row>
    <row spans="1:9" r="8">
      <c s="4" t="s" r="A8">
        <v>1235</v>
      </c>
      <c s="5" t="n" r="D8">
        <v>1</v>
      </c>
    </row>
    <row spans="1:9" r="9">
      <c s="4" t="s" r="A9">
        <v>1236</v>
      </c>
      <c s="7" t="n" r="D9">
        <v>236000000</v>
      </c>
      <c s="7" t="n" r="E9">
        <v>279000000</v>
      </c>
      <c s="7" t="n" r="F9">
        <v>286000000</v>
      </c>
      <c s="5" t="n" r="G9">
        <v>236000000</v>
      </c>
      <c s="7" t="n" r="H9">
        <v>240000000</v>
      </c>
      <c s="7" t="n" r="I9">
        <v>335000000</v>
      </c>
    </row>
    <row spans="1:9" r="10">
      <c s="4" t="s" r="A10">
        <v>1237</v>
      </c>
      <c s="4" t="s" r="D10">
        <v>1146</v>
      </c>
      <c s="4" t="s" r="E10">
        <v>1072</v>
      </c>
      <c s="4" t="s" r="F10">
        <v>1238</v>
      </c>
    </row>
    <row spans="1:9" r="11">
      <c s="4" t="s" r="A11">
        <v>162</v>
      </c>
      <c s="7" t="n" r="D11">
        <v>96000000</v>
      </c>
      <c s="7" t="n" r="E11">
        <v>93000000</v>
      </c>
      <c s="7" t="n" r="F11">
        <v>70000000</v>
      </c>
    </row>
    <row spans="1:9" r="12">
      <c s="4" t="s" r="A12">
        <v>1189</v>
      </c>
      <c s="5" t="n" r="D12">
        <v>-1649000000</v>
      </c>
      <c s="7" t="n" r="E12">
        <v>-1455000000</v>
      </c>
      <c s="5" t="n" r="G12">
        <v>-1649000000</v>
      </c>
    </row>
    <row spans="1:9" r="13">
      <c s="4" t="s" r="A13">
        <v>1239</v>
      </c>
      <c s="7" t="n" r="H13">
        <v>-123000000</v>
      </c>
    </row>
    <row spans="1:9" r="14">
      <c s="4" t="s" r="A14">
        <v>1240</v>
      </c>
      <c s="5" t="n" r="D14">
        <v>195000000</v>
      </c>
    </row>
    <row spans="1:9" r="15">
      <c s="4" t="s" r="A15">
        <v>1140</v>
      </c>
    </row>
    <row spans="1:9" r="16">
      <c s="3" t="s" r="A16">
        <v>1204</v>
      </c>
    </row>
    <row spans="1:9" r="17">
      <c s="4" t="s" r="A17">
        <v>1241</v>
      </c>
      <c s="5" t="n" r="D17">
        <v>62000000</v>
      </c>
      <c s="5" t="n" r="G17">
        <v>62000000</v>
      </c>
    </row>
    <row spans="1:9" r="18">
      <c s="4" t="s" r="A18">
        <v>1242</v>
      </c>
      <c s="5" t="n" r="D18">
        <v>2700000000</v>
      </c>
      <c s="5" t="n" r="G18">
        <v>2700000000</v>
      </c>
    </row>
    <row spans="1:9" r="19">
      <c s="4" t="s" r="A19">
        <v>1243</v>
      </c>
      <c s="4" t="s" r="B19">
        <v>23</v>
      </c>
      <c s="5" t="n" r="D19">
        <v>2763000000</v>
      </c>
      <c s="5" t="n" r="G19">
        <v>2763000000</v>
      </c>
    </row>
    <row spans="1:9" r="20">
      <c s="4" t="s" r="A20">
        <v>1143</v>
      </c>
    </row>
    <row spans="1:9" r="21">
      <c s="3" t="s" r="A21">
        <v>1204</v>
      </c>
    </row>
    <row spans="1:9" r="22">
      <c s="4" t="s" r="A22">
        <v>1243</v>
      </c>
      <c s="4" t="s" r="B22">
        <v>24</v>
      </c>
      <c s="5" t="n" r="D22">
        <v>2828000000</v>
      </c>
      <c s="5" t="n" r="G22">
        <v>2828000000</v>
      </c>
    </row>
    <row spans="1:9" r="23">
      <c s="4" t="s" r="A23">
        <v>1222</v>
      </c>
      <c s="5" t="n" r="D23">
        <v>29000000</v>
      </c>
      <c s="7" t="n" r="F23">
        <v>52000000</v>
      </c>
    </row>
    <row spans="1:9" r="24">
      <c s="4" t="s" r="A24">
        <v>1244</v>
      </c>
      <c s="5" t="n" r="G24">
        <v>20000000</v>
      </c>
    </row>
    <row spans="1:9" r="25">
      <c s="4" t="s" r="A25">
        <v>1245</v>
      </c>
      <c s="7" t="n" r="C25">
        <v>59000000</v>
      </c>
    </row>
    <row spans="1:9" r="26">
      <c s="4" t="s" r="A26">
        <v>1246</v>
      </c>
    </row>
    <row spans="1:9" r="27">
      <c s="3" t="s" r="A27">
        <v>1204</v>
      </c>
    </row>
    <row spans="1:9" r="28">
      <c s="4" t="s" r="A28">
        <v>1243</v>
      </c>
      <c s="5" t="n" r="D28">
        <v>464000000</v>
      </c>
      <c s="5" t="n" r="G28">
        <v>464000000</v>
      </c>
    </row>
    <row spans="1:9" r="29">
      <c s="4" t="s" r="A29">
        <v>1247</v>
      </c>
    </row>
    <row spans="1:9" r="30">
      <c s="3" t="s" r="A30">
        <v>1204</v>
      </c>
    </row>
    <row spans="1:9" r="31">
      <c s="4" t="s" r="A31">
        <v>1248</v>
      </c>
      <c s="5" t="n" r="D31">
        <v>116000000</v>
      </c>
      <c s="5" t="n" r="G31">
        <v>116000000</v>
      </c>
    </row>
    <row spans="1:9" r="32">
      <c s="4" t="s" r="A32">
        <v>1236</v>
      </c>
      <c s="5" t="n" r="D32">
        <v>4000000</v>
      </c>
      <c s="5" t="n" r="G32">
        <v>4000000</v>
      </c>
    </row>
    <row spans="1:9" r="33">
      <c s="4" t="s" r="A33">
        <v>1249</v>
      </c>
    </row>
    <row spans="1:9" r="34">
      <c s="3" t="s" r="A34">
        <v>1204</v>
      </c>
    </row>
    <row spans="1:9" r="35">
      <c s="4" t="s" r="A35">
        <v>1250</v>
      </c>
      <c s="7" t="n" r="D35">
        <v>122000000</v>
      </c>
      <c s="5" t="n" r="G35">
        <v>122000000</v>
      </c>
    </row>
    <row spans="1:9" r="36">
      <c s="4" t="s" r="A36">
        <v>1251</v>
      </c>
    </row>
    <row spans="1:9" r="37">
      <c s="3" t="s" r="A37">
        <v>1204</v>
      </c>
    </row>
    <row spans="1:9" r="38">
      <c s="4" t="s" r="A38">
        <v>1252</v>
      </c>
      <c s="5" t="n" r="C38">
        <v>40000000</v>
      </c>
    </row>
    <row spans="1:9" r="39">
      <c s="4" t="s" r="A39">
        <v>1244</v>
      </c>
      <c s="5" t="n" r="C39">
        <v>19000000</v>
      </c>
    </row>
    <row spans="1:9" r="40">
      <c s="4" t="s" r="A40">
        <v>1253</v>
      </c>
    </row>
    <row spans="1:9" r="41">
      <c s="3" t="s" r="A41">
        <v>1204</v>
      </c>
    </row>
    <row spans="1:9" r="42">
      <c s="4" t="s" r="A42">
        <v>1244</v>
      </c>
      <c s="5" t="n" r="G42">
        <v>11000000</v>
      </c>
    </row>
    <row spans="1:9" r="43">
      <c s="4" t="s" r="A43">
        <v>1245</v>
      </c>
      <c s="5" t="n" r="C43">
        <v>40000000</v>
      </c>
    </row>
    <row spans="1:9" r="44">
      <c s="4" t="s" r="A44">
        <v>1254</v>
      </c>
    </row>
    <row spans="1:9" r="45">
      <c s="3" t="s" r="A45">
        <v>1204</v>
      </c>
    </row>
    <row spans="1:9" r="46">
      <c s="4" t="s" r="A46">
        <v>1244</v>
      </c>
      <c s="7" t="n" r="G46">
        <v>9000000</v>
      </c>
    </row>
    <row spans="1:9" r="47">
      <c s="4" t="s" r="A47">
        <v>1245</v>
      </c>
      <c s="7" t="n" r="C47">
        <v>19000000</v>
      </c>
    </row>
    <row spans="1:9" r="48">
      <c t="n" r="A48"/>
    </row>
    <row spans="1:9" r="49">
      <c s="4" t="s" r="A49">
        <v>23</v>
      </c>
      <c s="4" t="s" r="B49">
        <v>1215</v>
      </c>
    </row>
    <row spans="1:9" r="50">
      <c s="4" t="s" r="A50">
        <v>24</v>
      </c>
      <c s="4" t="s" r="B50">
        <v>1214</v>
      </c>
    </row>
  </sheetData>
  <mergeCells count="5">
    <mergeCell ref="A1:B2"/>
    <mergeCell ref="D1:F1"/>
    <mergeCell ref="A48:H48"/>
    <mergeCell ref="B49:H49"/>
    <mergeCell ref="B50:H50"/>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55</v>
      </c>
      <c s="2" t="s" r="B1">
        <v>17</v>
      </c>
      <c s="2" t="s" r="C1">
        <v>18</v>
      </c>
    </row>
    <row spans="1:3" r="2">
      <c s="3" t="s" r="A2">
        <v>259</v>
      </c>
    </row>
    <row spans="1:3" r="3">
      <c s="4" t="s" r="A3">
        <v>88</v>
      </c>
      <c s="7" t="n" r="B3">
        <v>2865</v>
      </c>
      <c s="7" t="n" r="C3">
        <v>3244</v>
      </c>
    </row>
    <row spans="1:3" r="4">
      <c s="4" t="s" r="A4">
        <v>98</v>
      </c>
      <c s="7" t="n" r="B4">
        <v>2759</v>
      </c>
      <c s="7" t="n" r="C4">
        <v>290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1256</v>
      </c>
      <c s="2" t="s" r="B1">
        <v>1</v>
      </c>
      <c s="2" t="s" r="K1">
        <v>15</v>
      </c>
    </row>
    <row spans="1:13" r="2">
      <c s="2" t="s" r="B2">
        <v>2</v>
      </c>
      <c s="2" t="s" r="C2">
        <v>17</v>
      </c>
      <c s="2" t="s" r="D2">
        <v>59</v>
      </c>
      <c s="2" t="s" r="E2">
        <v>60</v>
      </c>
      <c s="2" t="s" r="F2">
        <v>16</v>
      </c>
      <c s="2" t="s" r="G2">
        <v>18</v>
      </c>
      <c s="2" t="s" r="H2">
        <v>61</v>
      </c>
      <c s="2" t="s" r="I2">
        <v>62</v>
      </c>
      <c s="2" t="s" r="J2">
        <v>63</v>
      </c>
      <c s="2" t="s" r="K2">
        <v>17</v>
      </c>
      <c s="2" t="s" r="L2">
        <v>18</v>
      </c>
      <c s="2" t="s" r="M2">
        <v>19</v>
      </c>
    </row>
    <row spans="1:13" r="3">
      <c s="3" t="s" r="A3">
        <v>1257</v>
      </c>
    </row>
    <row spans="1:13" r="4">
      <c s="4" t="s" r="A4">
        <v>1258</v>
      </c>
      <c s="7" t="n" r="K4">
        <v>1357</v>
      </c>
      <c s="7" t="n" r="L4">
        <v>1369</v>
      </c>
      <c s="7" t="n" r="M4">
        <v>1278</v>
      </c>
    </row>
    <row spans="1:13" r="5">
      <c s="4" t="s" r="A5">
        <v>1259</v>
      </c>
      <c s="5" t="n" r="K5">
        <v>638</v>
      </c>
      <c s="5" t="n" r="L5">
        <v>675</v>
      </c>
      <c s="5" t="n" r="M5">
        <v>630</v>
      </c>
    </row>
    <row spans="1:13" r="6">
      <c s="4" t="s" r="A6">
        <v>1260</v>
      </c>
      <c s="5" t="n" r="K6">
        <v>719</v>
      </c>
      <c s="5" t="n" r="L6">
        <v>694</v>
      </c>
      <c s="5" t="n" r="M6">
        <v>648</v>
      </c>
    </row>
    <row spans="1:13" r="7">
      <c s="4" t="s" r="A7">
        <v>1261</v>
      </c>
      <c s="5" t="n" r="K7">
        <v>696</v>
      </c>
      <c s="5" t="n" r="L7">
        <v>664</v>
      </c>
      <c s="5" t="n" r="M7">
        <v>639</v>
      </c>
    </row>
    <row spans="1:13" r="8">
      <c s="4" t="s" r="A8">
        <v>1262</v>
      </c>
      <c s="7" t="n" r="B8">
        <v>51</v>
      </c>
      <c s="7" t="n" r="C8">
        <v>57</v>
      </c>
      <c s="7" t="n" r="D8">
        <v>55</v>
      </c>
      <c s="7" t="n" r="E8">
        <v>58</v>
      </c>
      <c s="7" t="n" r="F8">
        <v>50</v>
      </c>
      <c s="7" t="n" r="G8">
        <v>52</v>
      </c>
      <c s="7" t="n" r="H8">
        <v>47</v>
      </c>
      <c s="7" t="n" r="I8">
        <v>51</v>
      </c>
      <c s="7" t="n" r="J8">
        <v>38</v>
      </c>
      <c s="7" t="n" r="K8">
        <v>220</v>
      </c>
      <c s="7" t="n" r="L8">
        <v>188</v>
      </c>
      <c s="7" t="n" r="M8">
        <v>158</v>
      </c>
    </row>
    <row spans="1:13" r="9">
      <c s="4" t="s" r="A9">
        <v>1263</v>
      </c>
    </row>
    <row spans="1:13" r="10">
      <c s="3" t="s" r="A10">
        <v>258</v>
      </c>
    </row>
    <row spans="1:13" r="11">
      <c s="4" t="s" r="A11">
        <v>1264</v>
      </c>
      <c s="4" t="s" r="B11">
        <v>502</v>
      </c>
    </row>
    <row spans="1:13" r="12">
      <c s="3" t="s" r="A12">
        <v>1257</v>
      </c>
    </row>
    <row spans="1:13" r="13">
      <c s="4" t="s" r="A13">
        <v>1258</v>
      </c>
      <c s="7" t="n" r="B13">
        <v>211</v>
      </c>
    </row>
    <row spans="1:13" r="14">
      <c s="4" t="s" r="A14">
        <v>1259</v>
      </c>
      <c s="5" t="n" r="B14">
        <v>89</v>
      </c>
    </row>
    <row spans="1:13" r="15">
      <c s="4" t="s" r="A15">
        <v>1260</v>
      </c>
      <c s="5" t="n" r="B15">
        <v>122</v>
      </c>
    </row>
    <row spans="1:13" r="16">
      <c s="4" t="s" r="A16">
        <v>1261</v>
      </c>
      <c s="5" t="n" r="B16">
        <v>122</v>
      </c>
    </row>
    <row spans="1:13" r="17">
      <c s="4" t="s" r="A17">
        <v>1262</v>
      </c>
      <c s="7" t="n" r="B17">
        <v>38</v>
      </c>
    </row>
  </sheetData>
  <mergeCells count="3">
    <mergeCell ref="A1:A2"/>
    <mergeCell ref="B1:J1"/>
    <mergeCell ref="K1:M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1265</v>
      </c>
      <c s="2" t="s" r="B1">
        <v>493</v>
      </c>
    </row>
    <row spans="1:2" r="2">
      <c s="3" t="s" r="A2">
        <v>259</v>
      </c>
    </row>
    <row spans="1:2" r="3">
      <c s="5" t="n" r="A3">
        <v>2015</v>
      </c>
      <c s="7" t="n" r="B3">
        <v>57</v>
      </c>
    </row>
    <row spans="1:2" r="4">
      <c s="5" t="n" r="A4">
        <v>2016</v>
      </c>
      <c s="5" t="n" r="B4">
        <v>51</v>
      </c>
    </row>
    <row spans="1:2" r="5">
      <c s="5" t="n" r="A5">
        <v>2017</v>
      </c>
      <c s="5" t="n" r="B5">
        <v>47</v>
      </c>
    </row>
    <row spans="1:2" r="6">
      <c s="5" t="n" r="A6">
        <v>2018</v>
      </c>
      <c s="5" t="n" r="B6">
        <v>29</v>
      </c>
    </row>
    <row spans="1:2" r="7">
      <c s="5" t="n" r="A7">
        <v>2019</v>
      </c>
      <c s="5" t="n" r="B7">
        <v>5</v>
      </c>
    </row>
    <row spans="1:2" r="8">
      <c s="4" t="s" r="A8">
        <v>799</v>
      </c>
      <c s="7" t="n" r="B8">
        <v>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67"/>
    <col customWidth="1" max="3" min="3" width="21"/>
  </cols>
  <sheetData>
    <row spans="1:3" r="1">
      <c s="1" t="s" r="A1">
        <v>1266</v>
      </c>
      <c s="2" t="s" r="B1">
        <v>1267</v>
      </c>
      <c s="2" t="s" r="C1">
        <v>589</v>
      </c>
    </row>
    <row spans="1:3" r="2">
      <c s="3" t="s" r="A2">
        <v>259</v>
      </c>
    </row>
    <row spans="1:3" r="3">
      <c s="4" t="s" r="A3">
        <v>1268</v>
      </c>
      <c s="5" t="n" r="B3">
        <v>8</v>
      </c>
    </row>
    <row spans="1:3" r="4">
      <c s="4" t="s" r="A4">
        <v>1269</v>
      </c>
      <c s="5" t="n" r="B4">
        <v>5</v>
      </c>
    </row>
    <row spans="1:3" r="5">
      <c s="4" t="s" r="A5">
        <v>1270</v>
      </c>
      <c s="5" t="n" r="B5">
        <v>3</v>
      </c>
    </row>
    <row spans="1:3" r="6">
      <c s="4" t="s" r="A6">
        <v>1271</v>
      </c>
      <c s="13" t="n" r="B6">
        <v>1.1</v>
      </c>
      <c s="13" t="n" r="C6">
        <v>1.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s>
  <sheetData>
    <row spans="1:5" r="1">
      <c s="1" t="s" r="A1">
        <v>1272</v>
      </c>
      <c s="2" t="s" r="B1">
        <v>1</v>
      </c>
      <c s="2" t="s" r="D1">
        <v>15</v>
      </c>
    </row>
    <row spans="1:5" r="2">
      <c s="2" t="s" r="B2">
        <v>2</v>
      </c>
      <c s="2" t="s" r="C2">
        <v>59</v>
      </c>
      <c s="2" t="s" r="D2">
        <v>17</v>
      </c>
    </row>
    <row spans="1:5" r="3">
      <c s="3" t="s" r="A3">
        <v>656</v>
      </c>
    </row>
    <row spans="1:5" r="4">
      <c s="4" t="s" r="A4">
        <v>1273</v>
      </c>
      <c s="5" t="n" r="B4">
        <v>3</v>
      </c>
      <c s="5" t="n" r="C4">
        <v>3</v>
      </c>
    </row>
    <row spans="1:5" r="5">
      <c s="4" t="s" r="A5">
        <v>1274</v>
      </c>
    </row>
    <row spans="1:5" r="6">
      <c s="3" t="s" r="A6">
        <v>656</v>
      </c>
    </row>
    <row spans="1:5" r="7">
      <c s="4" t="s" r="A7">
        <v>1275</v>
      </c>
      <c s="4" t="s" r="B7">
        <v>560</v>
      </c>
      <c s="4" t="s" r="D7">
        <v>560</v>
      </c>
    </row>
    <row spans="1:5" r="8">
      <c s="4" t="s" r="A8">
        <v>1276</v>
      </c>
      <c s="4" t="s" r="B8">
        <v>1157</v>
      </c>
      <c s="4" t="s" r="D8">
        <v>1157</v>
      </c>
    </row>
    <row spans="1:5" r="9">
      <c s="4" t="s" r="A9">
        <v>778</v>
      </c>
    </row>
    <row spans="1:5" r="10">
      <c s="3" t="s" r="A10">
        <v>656</v>
      </c>
    </row>
    <row spans="1:5" r="11">
      <c s="4" t="s" r="A11">
        <v>667</v>
      </c>
      <c s="4" t="s" r="B11">
        <v>687</v>
      </c>
      <c s="4" t="s" r="D11">
        <v>687</v>
      </c>
    </row>
    <row spans="1:5" r="12">
      <c s="4" t="s" r="A12">
        <v>780</v>
      </c>
    </row>
    <row spans="1:5" r="13">
      <c s="3" t="s" r="A13">
        <v>656</v>
      </c>
    </row>
    <row spans="1:5" r="14">
      <c s="4" t="s" r="A14">
        <v>667</v>
      </c>
      <c s="4" t="s" r="B14">
        <v>691</v>
      </c>
      <c s="4" t="s" r="D14">
        <v>691</v>
      </c>
      <c s="4" t="s" r="E14">
        <v>23</v>
      </c>
    </row>
    <row spans="1:5" r="15">
      <c s="4" t="s" r="A15">
        <v>779</v>
      </c>
    </row>
    <row spans="1:5" r="16">
      <c s="3" t="s" r="A16">
        <v>656</v>
      </c>
    </row>
    <row spans="1:5" r="17">
      <c s="4" t="s" r="A17">
        <v>667</v>
      </c>
      <c s="4" t="s" r="B17">
        <v>689</v>
      </c>
      <c s="4" t="s" r="D17">
        <v>689</v>
      </c>
      <c s="4" t="s" r="E17">
        <v>23</v>
      </c>
    </row>
    <row spans="1:5" r="18">
      <c s="4" t="s" r="A18">
        <v>692</v>
      </c>
    </row>
    <row spans="1:5" r="19">
      <c s="3" t="s" r="A19">
        <v>656</v>
      </c>
    </row>
    <row spans="1:5" r="20">
      <c s="4" t="s" r="A20">
        <v>667</v>
      </c>
      <c s="4" t="s" r="D20">
        <v>691</v>
      </c>
    </row>
    <row spans="1:5" r="21">
      <c s="4" t="s" r="A21">
        <v>781</v>
      </c>
    </row>
    <row spans="1:5" r="22">
      <c s="3" t="s" r="A22">
        <v>656</v>
      </c>
    </row>
    <row spans="1:5" r="23">
      <c s="4" t="s" r="A23">
        <v>667</v>
      </c>
      <c s="4" t="s" r="B23">
        <v>694</v>
      </c>
      <c s="4" t="s" r="D23">
        <v>694</v>
      </c>
      <c s="4" t="s" r="E23">
        <v>23</v>
      </c>
    </row>
    <row spans="1:5" r="24">
      <c s="4" t="s" r="A24">
        <v>768</v>
      </c>
    </row>
    <row spans="1:5" r="25">
      <c s="3" t="s" r="A25">
        <v>656</v>
      </c>
    </row>
    <row spans="1:5" r="26">
      <c s="4" t="s" r="A26">
        <v>667</v>
      </c>
      <c s="4" t="s" r="B26">
        <v>679</v>
      </c>
      <c s="4" t="s" r="D26">
        <v>679</v>
      </c>
    </row>
    <row spans="1:5" r="27">
      <c s="4" t="s" r="A27">
        <v>766</v>
      </c>
    </row>
    <row spans="1:5" r="28">
      <c s="3" t="s" r="A28">
        <v>656</v>
      </c>
    </row>
    <row spans="1:5" r="29">
      <c s="4" t="s" r="A29">
        <v>667</v>
      </c>
      <c s="4" t="s" r="B29">
        <v>677</v>
      </c>
      <c s="4" t="s" r="D29">
        <v>677</v>
      </c>
    </row>
    <row spans="1:5" r="30">
      <c s="4" t="s" r="A30">
        <v>769</v>
      </c>
    </row>
    <row spans="1:5" r="31">
      <c s="3" t="s" r="A31">
        <v>656</v>
      </c>
    </row>
    <row spans="1:5" r="32">
      <c s="4" t="s" r="A32">
        <v>667</v>
      </c>
      <c s="4" t="s" r="B32">
        <v>681</v>
      </c>
      <c s="4" t="s" r="D32">
        <v>681</v>
      </c>
      <c s="4" t="s" r="E32">
        <v>23</v>
      </c>
    </row>
    <row spans="1:5" r="33">
      <c s="4" t="s" r="A33">
        <v>772</v>
      </c>
    </row>
    <row spans="1:5" r="34">
      <c s="3" t="s" r="A34">
        <v>656</v>
      </c>
    </row>
    <row spans="1:5" r="35">
      <c s="4" t="s" r="A35">
        <v>667</v>
      </c>
      <c s="4" t="s" r="B35">
        <v>683</v>
      </c>
      <c s="4" t="s" r="D35">
        <v>683</v>
      </c>
    </row>
    <row spans="1:5" r="36">
      <c s="4" t="s" r="A36">
        <v>773</v>
      </c>
    </row>
    <row spans="1:5" r="37">
      <c s="3" t="s" r="A37">
        <v>656</v>
      </c>
    </row>
    <row spans="1:5" r="38">
      <c s="4" t="s" r="A38">
        <v>667</v>
      </c>
      <c s="4" t="s" r="B38">
        <v>685</v>
      </c>
      <c s="4" t="s" r="D38">
        <v>685</v>
      </c>
    </row>
    <row spans="1:5" r="39">
      <c s="4" t="s" r="A39">
        <v>1277</v>
      </c>
      <c s="4" t="s" r="B39">
        <v>685</v>
      </c>
      <c s="4" t="s" r="D39">
        <v>685</v>
      </c>
    </row>
    <row spans="1:5" r="40">
      <c s="4" t="s" r="A40">
        <v>1278</v>
      </c>
    </row>
    <row spans="1:5" r="41">
      <c s="3" t="s" r="A41">
        <v>656</v>
      </c>
    </row>
    <row spans="1:5" r="42">
      <c s="4" t="s" r="A42">
        <v>1275</v>
      </c>
      <c s="4" t="s" r="B42">
        <v>1279</v>
      </c>
      <c s="4" t="s" r="D42">
        <v>1279</v>
      </c>
    </row>
    <row spans="1:5" r="43">
      <c t="n" r="A43"/>
    </row>
    <row spans="1:5" r="44">
      <c s="4" t="s" r="A44">
        <v>23</v>
      </c>
      <c s="4" t="s" r="B44">
        <v>698</v>
      </c>
    </row>
  </sheetData>
  <mergeCells count="6">
    <mergeCell ref="A1:A2"/>
    <mergeCell ref="B1:C1"/>
    <mergeCell ref="D1:E1"/>
    <mergeCell ref="D2:E2"/>
    <mergeCell ref="A43:E43"/>
    <mergeCell ref="B44:E44"/>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1280</v>
      </c>
      <c s="2" t="s" r="B1">
        <v>1</v>
      </c>
      <c s="2" t="s" r="K1">
        <v>15</v>
      </c>
    </row>
    <row spans="1:13" r="2">
      <c s="2" t="s" r="B2">
        <v>2</v>
      </c>
      <c s="2" t="s" r="C2">
        <v>17</v>
      </c>
      <c s="2" t="s" r="D2">
        <v>59</v>
      </c>
      <c s="2" t="s" r="E2">
        <v>60</v>
      </c>
      <c s="2" t="s" r="F2">
        <v>16</v>
      </c>
      <c s="2" t="s" r="G2">
        <v>18</v>
      </c>
      <c s="2" t="s" r="H2">
        <v>61</v>
      </c>
      <c s="2" t="s" r="I2">
        <v>62</v>
      </c>
      <c s="2" t="s" r="J2">
        <v>63</v>
      </c>
      <c s="2" t="s" r="K2">
        <v>17</v>
      </c>
      <c s="2" t="s" r="L2">
        <v>18</v>
      </c>
      <c s="2" t="s" r="M2">
        <v>19</v>
      </c>
    </row>
    <row spans="1:13" r="3">
      <c s="3" t="s" r="A3">
        <v>1281</v>
      </c>
    </row>
    <row spans="1:13" r="4">
      <c s="4" t="s" r="A4">
        <v>1102</v>
      </c>
      <c s="7" t="n" r="B4">
        <v>2695</v>
      </c>
      <c s="7" t="n" r="C4">
        <v>2883</v>
      </c>
      <c s="7" t="n" r="D4">
        <v>2792</v>
      </c>
      <c s="7" t="n" r="E4">
        <v>2837</v>
      </c>
      <c s="7" t="n" r="F4">
        <v>2640</v>
      </c>
      <c s="7" t="n" r="G4">
        <v>2797</v>
      </c>
      <c s="7" t="n" r="H4">
        <v>2712</v>
      </c>
      <c s="7" t="n" r="I4">
        <v>2709</v>
      </c>
      <c s="7" t="n" r="J4">
        <v>2591</v>
      </c>
      <c s="7" t="n" r="K4">
        <v>11152</v>
      </c>
      <c s="7" t="n" r="L4">
        <v>10809</v>
      </c>
      <c s="7" t="n" r="M4">
        <v>10680</v>
      </c>
    </row>
    <row spans="1:13" r="5">
      <c s="4" t="s" r="A5">
        <v>1282</v>
      </c>
      <c s="5" t="n" r="B5">
        <v>-111</v>
      </c>
      <c s="5" t="n" r="C5">
        <v>36</v>
      </c>
      <c s="5" t="n" r="D5">
        <v>-266</v>
      </c>
      <c s="5" t="n" r="E5">
        <v>5</v>
      </c>
      <c s="5" t="n" r="F5">
        <v>-178</v>
      </c>
      <c s="5" t="n" r="G5">
        <v>-136</v>
      </c>
      <c s="5" t="n" r="H5">
        <v>-198</v>
      </c>
      <c s="5" t="n" r="I5">
        <v>-183</v>
      </c>
      <c s="5" t="n" r="J5">
        <v>-276</v>
      </c>
      <c s="5" t="n" r="K5">
        <v>-403</v>
      </c>
      <c s="5" t="n" r="L5">
        <v>-793</v>
      </c>
      <c s="5" t="n" r="M5">
        <v>-909</v>
      </c>
    </row>
    <row spans="1:13" r="6">
      <c s="4" t="s" r="A6">
        <v>46</v>
      </c>
      <c s="5" t="n" r="B6">
        <v>3</v>
      </c>
      <c s="5" t="n" r="C6">
        <v>28</v>
      </c>
      <c s="5" t="n" r="D6">
        <v>-23</v>
      </c>
      <c s="5" t="n" r="E6">
        <v>40</v>
      </c>
      <c s="5" t="n" r="F6">
        <v>37</v>
      </c>
      <c s="5" t="n" r="G6">
        <v>-15</v>
      </c>
      <c s="5" t="n" r="H6">
        <v>29</v>
      </c>
      <c s="5" t="n" r="I6">
        <v>11</v>
      </c>
      <c s="5" t="n" r="J6">
        <v>62</v>
      </c>
      <c s="5" t="n" r="K6">
        <v>82</v>
      </c>
      <c s="5" t="n" r="L6">
        <v>87</v>
      </c>
      <c s="5" t="n" r="M6">
        <v>-224</v>
      </c>
    </row>
    <row spans="1:13" r="7">
      <c s="4" t="s" r="A7">
        <v>1135</v>
      </c>
      <c s="5" t="n" r="B7">
        <v>-112</v>
      </c>
      <c s="7" t="n" r="C7">
        <v>12</v>
      </c>
      <c s="7" t="n" r="D7">
        <v>-235</v>
      </c>
      <c s="7" t="n" r="E7">
        <v>-34</v>
      </c>
      <c s="5" t="n" r="F7">
        <v>-201</v>
      </c>
      <c s="7" t="n" r="G7">
        <v>-124</v>
      </c>
      <c s="7" t="n" r="H7">
        <v>-219</v>
      </c>
      <c s="7" t="n" r="I7">
        <v>-187</v>
      </c>
      <c s="7" t="n" r="J7">
        <v>-339</v>
      </c>
      <c s="5" t="n" r="K7">
        <v>-458</v>
      </c>
      <c s="5" t="n" r="L7">
        <v>-869</v>
      </c>
      <c s="5" t="n" r="M7">
        <v>-701</v>
      </c>
    </row>
    <row spans="1:13" r="8">
      <c s="4" t="s" r="A8">
        <v>1283</v>
      </c>
      <c s="5" t="n" r="B8">
        <v>-268</v>
      </c>
      <c s="5" t="n" r="F8">
        <v>-218</v>
      </c>
      <c s="5" t="n" r="K8">
        <v>-798</v>
      </c>
      <c s="5" t="n" r="L8">
        <v>-906</v>
      </c>
      <c s="5" t="n" r="M8">
        <v>-655</v>
      </c>
    </row>
    <row spans="1:13" r="9">
      <c s="4" t="s" r="A9">
        <v>1284</v>
      </c>
    </row>
    <row spans="1:13" r="10">
      <c s="3" t="s" r="A10">
        <v>1281</v>
      </c>
    </row>
    <row spans="1:13" r="11">
      <c s="4" t="s" r="A11">
        <v>1102</v>
      </c>
      <c s="5" t="n" r="B11">
        <v>0</v>
      </c>
      <c s="5" t="n" r="F11">
        <v>0</v>
      </c>
      <c s="5" t="n" r="K11">
        <v>0</v>
      </c>
      <c s="5" t="n" r="L11">
        <v>0</v>
      </c>
      <c s="5" t="n" r="M11">
        <v>0</v>
      </c>
    </row>
    <row spans="1:13" r="12">
      <c s="4" t="s" r="A12">
        <v>1282</v>
      </c>
      <c s="5" t="n" r="B12">
        <v>-115</v>
      </c>
      <c s="5" t="n" r="F12">
        <v>-278</v>
      </c>
      <c s="5" t="n" r="K12">
        <v>-919</v>
      </c>
      <c s="5" t="n" r="L12">
        <v>-1171</v>
      </c>
      <c s="5" t="n" r="M12">
        <v>-1244</v>
      </c>
    </row>
    <row spans="1:13" r="13">
      <c s="4" t="s" r="A13">
        <v>46</v>
      </c>
      <c s="5" t="n" r="B13">
        <v>-3</v>
      </c>
      <c s="5" t="n" r="F13">
        <v>-77</v>
      </c>
      <c s="5" t="n" r="K13">
        <v>-461</v>
      </c>
      <c s="5" t="n" r="L13">
        <v>-302</v>
      </c>
      <c s="5" t="n" r="M13">
        <v>-543</v>
      </c>
    </row>
    <row spans="1:13" r="14">
      <c s="4" t="s" r="A14">
        <v>1135</v>
      </c>
      <c s="5" t="n" r="B14">
        <v>-112</v>
      </c>
      <c s="5" t="n" r="F14">
        <v>-201</v>
      </c>
      <c s="5" t="n" r="K14">
        <v>-458</v>
      </c>
      <c s="5" t="n" r="L14">
        <v>-869</v>
      </c>
      <c s="5" t="n" r="M14">
        <v>-701</v>
      </c>
    </row>
    <row spans="1:13" r="15">
      <c s="4" t="s" r="A15">
        <v>1283</v>
      </c>
      <c s="5" t="n" r="B15">
        <v>-267</v>
      </c>
      <c s="5" t="n" r="F15">
        <v>-218</v>
      </c>
      <c s="5" t="n" r="K15">
        <v>-798</v>
      </c>
      <c s="5" t="n" r="L15">
        <v>-906</v>
      </c>
      <c s="5" t="n" r="M15">
        <v>-655</v>
      </c>
    </row>
    <row spans="1:13" r="16">
      <c s="4" t="s" r="A16">
        <v>1285</v>
      </c>
    </row>
    <row spans="1:13" r="17">
      <c s="3" t="s" r="A17">
        <v>1281</v>
      </c>
    </row>
    <row spans="1:13" r="18">
      <c s="4" t="s" r="A18">
        <v>1102</v>
      </c>
      <c s="5" t="n" r="B18">
        <v>1680</v>
      </c>
      <c s="5" t="n" r="F18">
        <v>1642</v>
      </c>
      <c s="5" t="n" r="K18">
        <v>6847</v>
      </c>
      <c s="5" t="n" r="L18">
        <v>6665</v>
      </c>
      <c s="5" t="n" r="M18">
        <v>6569</v>
      </c>
    </row>
    <row spans="1:13" r="19">
      <c s="4" t="s" r="A19">
        <v>1282</v>
      </c>
      <c s="5" t="n" r="B19">
        <v>140</v>
      </c>
      <c s="5" t="n" r="F19">
        <v>160</v>
      </c>
      <c s="5" t="n" r="K19">
        <v>1056</v>
      </c>
      <c s="5" t="n" r="L19">
        <v>564</v>
      </c>
      <c s="5" t="n" r="M19">
        <v>561</v>
      </c>
    </row>
    <row spans="1:13" r="20">
      <c s="4" t="s" r="A20">
        <v>46</v>
      </c>
      <c s="5" t="n" r="B20">
        <v>3</v>
      </c>
      <c s="5" t="n" r="F20">
        <v>65</v>
      </c>
      <c s="5" t="n" r="K20">
        <v>377</v>
      </c>
      <c s="5" t="n" r="L20">
        <v>250</v>
      </c>
      <c s="5" t="n" r="M20">
        <v>252</v>
      </c>
    </row>
    <row spans="1:13" r="21">
      <c s="4" t="s" r="A21">
        <v>1135</v>
      </c>
      <c s="5" t="n" r="B21">
        <v>185</v>
      </c>
      <c s="5" t="n" r="F21">
        <v>141</v>
      </c>
      <c s="5" t="n" r="K21">
        <v>881</v>
      </c>
      <c s="5" t="n" r="L21">
        <v>483</v>
      </c>
      <c s="5" t="n" r="M21">
        <v>447</v>
      </c>
    </row>
    <row spans="1:13" r="22">
      <c s="4" t="s" r="A22">
        <v>1283</v>
      </c>
      <c s="5" t="n" r="B22">
        <v>158</v>
      </c>
      <c s="5" t="n" r="F22">
        <v>120</v>
      </c>
      <c s="5" t="n" r="K22">
        <v>709</v>
      </c>
      <c s="5" t="n" r="L22">
        <v>453</v>
      </c>
      <c s="5" t="n" r="M22">
        <v>447</v>
      </c>
    </row>
    <row spans="1:13" r="23">
      <c s="4" t="s" r="A23">
        <v>1286</v>
      </c>
    </row>
    <row spans="1:13" r="24">
      <c s="3" t="s" r="A24">
        <v>1281</v>
      </c>
    </row>
    <row spans="1:13" r="25">
      <c s="4" t="s" r="A25">
        <v>1102</v>
      </c>
      <c s="5" t="n" r="B25">
        <v>1102</v>
      </c>
      <c s="5" t="n" r="F25">
        <v>1072</v>
      </c>
      <c s="5" t="n" r="K25">
        <v>4623</v>
      </c>
      <c s="5" t="n" r="L25">
        <v>4431</v>
      </c>
      <c s="5" t="n" r="M25">
        <v>4393</v>
      </c>
    </row>
    <row spans="1:13" r="26">
      <c s="4" t="s" r="A26">
        <v>1282</v>
      </c>
      <c s="5" t="n" r="B26">
        <v>74</v>
      </c>
      <c s="5" t="n" r="F26">
        <v>126</v>
      </c>
      <c s="5" t="n" r="K26">
        <v>587</v>
      </c>
      <c s="5" t="n" r="L26">
        <v>600</v>
      </c>
      <c s="5" t="n" r="M26">
        <v>569</v>
      </c>
    </row>
    <row spans="1:13" r="27">
      <c s="4" t="s" r="A27">
        <v>46</v>
      </c>
      <c s="5" t="n" r="B27">
        <v>3</v>
      </c>
      <c s="5" t="n" r="F27">
        <v>49</v>
      </c>
      <c s="5" t="n" r="K27">
        <v>166</v>
      </c>
      <c s="5" t="n" r="L27">
        <v>139</v>
      </c>
      <c s="5" t="n" r="M27">
        <v>67</v>
      </c>
    </row>
    <row spans="1:13" r="28">
      <c s="4" t="s" r="A28">
        <v>1135</v>
      </c>
      <c s="5" t="n" r="B28">
        <v>58</v>
      </c>
      <c s="5" t="n" r="F28">
        <v>66</v>
      </c>
      <c s="5" t="n" r="K28">
        <v>373</v>
      </c>
      <c s="5" t="n" r="L28">
        <v>424</v>
      </c>
      <c s="5" t="n" r="M28">
        <v>460</v>
      </c>
    </row>
    <row spans="1:13" r="29">
      <c s="4" t="s" r="A29">
        <v>1283</v>
      </c>
      <c s="5" t="n" r="B29">
        <v>-161</v>
      </c>
      <c s="5" t="n" r="F29">
        <v>76</v>
      </c>
      <c s="5" t="n" r="K29">
        <v>132</v>
      </c>
      <c s="5" t="n" r="L29">
        <v>331</v>
      </c>
      <c s="5" t="n" r="M29">
        <v>451</v>
      </c>
    </row>
    <row spans="1:13" r="30">
      <c s="4" t="s" r="A30">
        <v>1287</v>
      </c>
    </row>
    <row spans="1:13" r="31">
      <c s="3" t="s" r="A31">
        <v>1281</v>
      </c>
    </row>
    <row spans="1:13" r="32">
      <c s="4" t="s" r="A32">
        <v>1102</v>
      </c>
      <c s="5" t="n" r="B32">
        <v>-87</v>
      </c>
      <c s="5" t="n" r="F32">
        <v>-74</v>
      </c>
      <c s="5" t="n" r="K32">
        <v>-318</v>
      </c>
      <c s="5" t="n" r="L32">
        <v>-287</v>
      </c>
      <c s="5" t="n" r="M32">
        <v>-282</v>
      </c>
    </row>
    <row spans="1:13" r="33">
      <c s="4" t="s" r="A33">
        <v>1282</v>
      </c>
      <c s="5" t="n" r="B33">
        <v>-210</v>
      </c>
      <c s="5" t="n" r="F33">
        <v>-186</v>
      </c>
      <c s="5" t="n" r="K33">
        <v>-1127</v>
      </c>
      <c s="5" t="n" r="L33">
        <v>-786</v>
      </c>
      <c s="5" t="n" r="M33">
        <v>-795</v>
      </c>
    </row>
    <row spans="1:13" r="34">
      <c s="4" t="s" r="A34">
        <v>46</v>
      </c>
      <c s="5" t="n" r="B34">
        <v>0</v>
      </c>
      <c s="5" t="n" r="F34">
        <v>0</v>
      </c>
      <c s="5" t="n" r="K34">
        <v>0</v>
      </c>
      <c s="5" t="n" r="L34">
        <v>0</v>
      </c>
      <c s="5" t="n" r="M34">
        <v>0</v>
      </c>
    </row>
    <row spans="1:13" r="35">
      <c s="4" t="s" r="A35">
        <v>1135</v>
      </c>
      <c s="5" t="n" r="B35">
        <v>-243</v>
      </c>
      <c s="5" t="n" r="F35">
        <v>-207</v>
      </c>
      <c s="5" t="n" r="K35">
        <v>-1254</v>
      </c>
      <c s="5" t="n" r="L35">
        <v>-907</v>
      </c>
      <c s="5" t="n" r="M35">
        <v>-907</v>
      </c>
    </row>
    <row spans="1:13" r="36">
      <c s="4" t="s" r="A36">
        <v>1283</v>
      </c>
      <c s="7" t="n" r="B36">
        <v>2</v>
      </c>
      <c s="5" t="n" r="F36">
        <v>-196</v>
      </c>
      <c s="7" t="n" r="K36">
        <v>-841</v>
      </c>
      <c s="5" t="n" r="L36">
        <v>-784</v>
      </c>
      <c s="5" t="n" r="M36">
        <v>-898</v>
      </c>
    </row>
    <row spans="1:13" r="37">
      <c s="4" t="s" r="A37">
        <v>1288</v>
      </c>
    </row>
    <row spans="1:13" r="38">
      <c s="3" t="s" r="A38">
        <v>1281</v>
      </c>
    </row>
    <row spans="1:13" r="39">
      <c s="4" t="s" r="A39">
        <v>1102</v>
      </c>
      <c s="5" t="n" r="F39">
        <v>0</v>
      </c>
      <c s="5" t="n" r="L39">
        <v>0</v>
      </c>
      <c s="5" t="n" r="M39">
        <v>0</v>
      </c>
    </row>
    <row spans="1:13" r="40">
      <c s="4" t="s" r="A40">
        <v>1282</v>
      </c>
      <c s="5" t="n" r="F40">
        <v>-278</v>
      </c>
      <c s="5" t="n" r="L40">
        <v>-1171</v>
      </c>
      <c s="5" t="n" r="M40">
        <v>-1244</v>
      </c>
    </row>
    <row spans="1:13" r="41">
      <c s="4" t="s" r="A41">
        <v>46</v>
      </c>
      <c s="5" t="n" r="F41">
        <v>-77</v>
      </c>
      <c s="5" t="n" r="L41">
        <v>-302</v>
      </c>
      <c s="5" t="n" r="M41">
        <v>-543</v>
      </c>
    </row>
    <row spans="1:13" r="42">
      <c s="4" t="s" r="A42">
        <v>1135</v>
      </c>
      <c s="5" t="n" r="F42">
        <v>-201</v>
      </c>
      <c s="5" t="n" r="L42">
        <v>-869</v>
      </c>
      <c s="5" t="n" r="M42">
        <v>-701</v>
      </c>
    </row>
    <row spans="1:13" r="43">
      <c s="4" t="s" r="A43">
        <v>1283</v>
      </c>
      <c s="5" t="n" r="F43">
        <v>-218</v>
      </c>
      <c s="5" t="n" r="L43">
        <v>-906</v>
      </c>
      <c s="5" t="n" r="M43">
        <v>-655</v>
      </c>
    </row>
    <row spans="1:13" r="44">
      <c s="4" t="s" r="A44">
        <v>1289</v>
      </c>
    </row>
    <row spans="1:13" r="45">
      <c s="3" t="s" r="A45">
        <v>1281</v>
      </c>
    </row>
    <row spans="1:13" r="46">
      <c s="4" t="s" r="A46">
        <v>1102</v>
      </c>
      <c s="5" t="n" r="F46">
        <v>1771</v>
      </c>
      <c s="5" t="n" r="L46">
        <v>7258</v>
      </c>
      <c s="5" t="n" r="M46">
        <v>7181</v>
      </c>
    </row>
    <row spans="1:13" r="47">
      <c s="4" t="s" r="A47">
        <v>1282</v>
      </c>
      <c s="5" t="n" r="F47">
        <v>158</v>
      </c>
      <c s="5" t="n" r="L47">
        <v>596</v>
      </c>
      <c s="5" t="n" r="M47">
        <v>564</v>
      </c>
    </row>
    <row spans="1:13" r="48">
      <c s="4" t="s" r="A48">
        <v>46</v>
      </c>
      <c s="5" t="n" r="F48">
        <v>67</v>
      </c>
      <c s="5" t="n" r="L48">
        <v>301</v>
      </c>
      <c s="5" t="n" r="M48">
        <v>274</v>
      </c>
    </row>
    <row spans="1:13" r="49">
      <c s="4" t="s" r="A49">
        <v>1135</v>
      </c>
      <c s="5" t="n" r="F49">
        <v>142</v>
      </c>
      <c s="5" t="n" r="L49">
        <v>483</v>
      </c>
      <c s="5" t="n" r="M49">
        <v>447</v>
      </c>
    </row>
    <row spans="1:13" r="50">
      <c s="4" t="s" r="A50">
        <v>1283</v>
      </c>
      <c s="5" t="n" r="F50">
        <v>151</v>
      </c>
      <c s="5" t="n" r="L50">
        <v>453</v>
      </c>
      <c s="5" t="n" r="M50">
        <v>449</v>
      </c>
    </row>
    <row spans="1:13" r="51">
      <c s="4" t="s" r="A51">
        <v>1290</v>
      </c>
    </row>
    <row spans="1:13" r="52">
      <c s="3" t="s" r="A52">
        <v>1281</v>
      </c>
    </row>
    <row spans="1:13" r="53">
      <c s="4" t="s" r="A53">
        <v>1102</v>
      </c>
      <c s="5" t="n" r="F53">
        <v>943</v>
      </c>
      <c s="5" t="n" r="L53">
        <v>3838</v>
      </c>
      <c s="5" t="n" r="M53">
        <v>3781</v>
      </c>
    </row>
    <row spans="1:13" r="54">
      <c s="4" t="s" r="A54">
        <v>1282</v>
      </c>
      <c s="5" t="n" r="F54">
        <v>125</v>
      </c>
      <c s="5" t="n" r="L54">
        <v>523</v>
      </c>
      <c s="5" t="n" r="M54">
        <v>473</v>
      </c>
    </row>
    <row spans="1:13" r="55">
      <c s="4" t="s" r="A55">
        <v>46</v>
      </c>
      <c s="5" t="n" r="F55">
        <v>47</v>
      </c>
      <c s="5" t="n" r="L55">
        <v>88</v>
      </c>
      <c s="5" t="n" r="M55">
        <v>45</v>
      </c>
    </row>
    <row spans="1:13" r="56">
      <c s="4" t="s" r="A56">
        <v>1135</v>
      </c>
      <c s="5" t="n" r="F56">
        <v>61</v>
      </c>
      <c s="5" t="n" r="L56">
        <v>379</v>
      </c>
      <c s="5" t="n" r="M56">
        <v>367</v>
      </c>
    </row>
    <row spans="1:13" r="57">
      <c s="4" t="s" r="A57">
        <v>1283</v>
      </c>
      <c s="5" t="n" r="F57">
        <v>42</v>
      </c>
      <c s="5" t="n" r="L57">
        <v>283</v>
      </c>
      <c s="5" t="n" r="M57">
        <v>356</v>
      </c>
    </row>
    <row spans="1:13" r="58">
      <c s="4" t="s" r="A58">
        <v>1291</v>
      </c>
    </row>
    <row spans="1:13" r="59">
      <c s="3" t="s" r="A59">
        <v>1281</v>
      </c>
    </row>
    <row spans="1:13" r="60">
      <c s="4" t="s" r="A60">
        <v>1102</v>
      </c>
      <c s="5" t="n" r="F60">
        <v>-74</v>
      </c>
      <c s="5" t="n" r="L60">
        <v>-287</v>
      </c>
      <c s="5" t="n" r="M60">
        <v>-282</v>
      </c>
    </row>
    <row spans="1:13" r="61">
      <c s="4" t="s" r="A61">
        <v>1282</v>
      </c>
      <c s="5" t="n" r="F61">
        <v>-183</v>
      </c>
      <c s="5" t="n" r="L61">
        <v>-741</v>
      </c>
      <c s="5" t="n" r="M61">
        <v>-702</v>
      </c>
    </row>
    <row spans="1:13" r="62">
      <c s="4" t="s" r="A62">
        <v>46</v>
      </c>
      <c s="5" t="n" r="F62">
        <v>0</v>
      </c>
      <c s="5" t="n" r="L62">
        <v>0</v>
      </c>
      <c s="5" t="n" r="M62">
        <v>0</v>
      </c>
    </row>
    <row spans="1:13" r="63">
      <c s="4" t="s" r="A63">
        <v>1135</v>
      </c>
      <c s="5" t="n" r="F63">
        <v>-203</v>
      </c>
      <c s="5" t="n" r="L63">
        <v>-862</v>
      </c>
      <c s="5" t="n" r="M63">
        <v>-814</v>
      </c>
    </row>
    <row spans="1:13" r="64">
      <c s="4" t="s" r="A64">
        <v>1283</v>
      </c>
      <c s="7" t="n" r="F64">
        <v>-193</v>
      </c>
      <c s="7" t="n" r="L64">
        <v>-736</v>
      </c>
      <c s="7" t="n" r="M64">
        <v>-805</v>
      </c>
    </row>
  </sheetData>
  <mergeCells count="3">
    <mergeCell ref="A1:A2"/>
    <mergeCell ref="B1:J1"/>
    <mergeCell ref="K1:M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292</v>
      </c>
      <c s="2" t="s" r="B1">
        <v>2</v>
      </c>
      <c s="2" t="s" r="C1">
        <v>17</v>
      </c>
      <c s="2" t="s" r="D1">
        <v>16</v>
      </c>
      <c s="2" t="s" r="E1">
        <v>18</v>
      </c>
      <c s="2" t="s" r="F1">
        <v>19</v>
      </c>
      <c s="2" t="s" r="G1">
        <v>1293</v>
      </c>
    </row>
    <row spans="1:7" r="2">
      <c s="3" t="s" r="A2">
        <v>1294</v>
      </c>
    </row>
    <row spans="1:7" r="3">
      <c s="4" t="s" r="A3">
        <v>1295</v>
      </c>
      <c s="7" t="n" r="B3">
        <v>0</v>
      </c>
      <c s="7" t="n" r="C3">
        <v>0</v>
      </c>
      <c s="7" t="n" r="E3">
        <v>0</v>
      </c>
    </row>
    <row spans="1:7" r="4">
      <c s="4" t="s" r="A4">
        <v>88</v>
      </c>
      <c s="5" t="n" r="B4">
        <v>34138</v>
      </c>
      <c s="5" t="n" r="C4">
        <v>34269</v>
      </c>
      <c s="5" t="n" r="E4">
        <v>35240</v>
      </c>
    </row>
    <row spans="1:7" r="5">
      <c s="4" t="s" r="A5">
        <v>98</v>
      </c>
      <c s="5" t="n" r="B5">
        <v>31708</v>
      </c>
      <c s="5" t="n" r="C5">
        <v>31551</v>
      </c>
      <c s="5" t="n" r="E5">
        <v>33478</v>
      </c>
    </row>
    <row spans="1:7" r="6">
      <c s="4" t="s" r="A6">
        <v>1296</v>
      </c>
      <c s="5" t="n" r="B6">
        <v>-723</v>
      </c>
      <c s="5" t="n" r="C6">
        <v>-452</v>
      </c>
      <c s="5" t="n" r="E6">
        <v>-1490</v>
      </c>
    </row>
    <row spans="1:7" r="7">
      <c s="4" t="s" r="A7">
        <v>109</v>
      </c>
      <c s="5" t="n" r="B7">
        <v>2352</v>
      </c>
      <c s="5" t="n" r="C7">
        <v>2648</v>
      </c>
      <c s="7" t="n" r="D7">
        <v>1468</v>
      </c>
      <c s="5" t="n" r="E7">
        <v>1693</v>
      </c>
      <c s="7" t="n" r="F7">
        <v>2626</v>
      </c>
      <c s="7" t="n" r="G7">
        <v>3408</v>
      </c>
    </row>
    <row spans="1:7" r="8">
      <c s="4" t="s" r="A8">
        <v>110</v>
      </c>
      <c s="5" t="n" r="B8">
        <v>34138</v>
      </c>
      <c s="5" t="n" r="C8">
        <v>34269</v>
      </c>
      <c s="5" t="n" r="E8">
        <v>35240</v>
      </c>
    </row>
    <row spans="1:7" r="9">
      <c s="4" t="s" r="A9">
        <v>1284</v>
      </c>
    </row>
    <row spans="1:7" r="10">
      <c s="3" t="s" r="A10">
        <v>1294</v>
      </c>
    </row>
    <row spans="1:7" r="11">
      <c s="4" t="s" r="A11">
        <v>1295</v>
      </c>
      <c s="5" t="n" r="B11">
        <v>24364</v>
      </c>
      <c s="5" t="n" r="C11">
        <v>24474</v>
      </c>
      <c s="5" t="n" r="E11">
        <v>24393</v>
      </c>
    </row>
    <row spans="1:7" r="12">
      <c s="4" t="s" r="A12">
        <v>88</v>
      </c>
      <c s="5" t="n" r="B12">
        <v>37066</v>
      </c>
      <c s="5" t="n" r="C12">
        <v>35989</v>
      </c>
      <c s="5" t="n" r="E12">
        <v>34719</v>
      </c>
    </row>
    <row spans="1:7" r="13">
      <c s="4" t="s" r="A13">
        <v>98</v>
      </c>
      <c s="5" t="n" r="B13">
        <v>37789</v>
      </c>
      <c s="5" t="n" r="C13">
        <v>36441</v>
      </c>
      <c s="5" t="n" r="E13">
        <v>36209</v>
      </c>
    </row>
    <row spans="1:7" r="14">
      <c s="4" t="s" r="A14">
        <v>1296</v>
      </c>
      <c s="5" t="n" r="B14">
        <v>-723</v>
      </c>
      <c s="5" t="n" r="C14">
        <v>-452</v>
      </c>
      <c s="5" t="n" r="E14">
        <v>-1490</v>
      </c>
    </row>
    <row spans="1:7" r="15">
      <c s="4" t="s" r="A15">
        <v>109</v>
      </c>
      <c s="5" t="n" r="B15">
        <v>-723</v>
      </c>
      <c s="5" t="n" r="C15">
        <v>-452</v>
      </c>
      <c s="5" t="n" r="E15">
        <v>-1490</v>
      </c>
    </row>
    <row spans="1:7" r="16">
      <c s="4" t="s" r="A16">
        <v>110</v>
      </c>
      <c s="5" t="n" r="B16">
        <v>37066</v>
      </c>
      <c s="5" t="n" r="C16">
        <v>35989</v>
      </c>
      <c s="5" t="n" r="E16">
        <v>34719</v>
      </c>
    </row>
    <row spans="1:7" r="17">
      <c s="4" t="s" r="A17">
        <v>1285</v>
      </c>
    </row>
    <row spans="1:7" r="18">
      <c s="3" t="s" r="A18">
        <v>1294</v>
      </c>
    </row>
    <row spans="1:7" r="19">
      <c s="4" t="s" r="A19">
        <v>1295</v>
      </c>
      <c s="5" t="n" r="B19">
        <v>5304</v>
      </c>
      <c s="5" t="n" r="C19">
        <v>5331</v>
      </c>
      <c s="5" t="n" r="E19">
        <v>5714</v>
      </c>
    </row>
    <row spans="1:7" r="20">
      <c s="4" t="s" r="A20">
        <v>88</v>
      </c>
      <c s="5" t="n" r="B20">
        <v>38423</v>
      </c>
      <c s="5" t="n" r="C20">
        <v>37862</v>
      </c>
      <c s="5" t="n" r="E20">
        <v>35525</v>
      </c>
    </row>
    <row spans="1:7" r="21">
      <c s="4" t="s" r="A21">
        <v>98</v>
      </c>
      <c s="5" t="n" r="B21">
        <v>17834</v>
      </c>
      <c s="5" t="n" r="C21">
        <v>17402</v>
      </c>
      <c s="5" t="n" r="E21">
        <v>15484</v>
      </c>
    </row>
    <row spans="1:7" r="22">
      <c s="4" t="s" r="A22">
        <v>1296</v>
      </c>
      <c s="5" t="n" r="B22">
        <v>20589</v>
      </c>
      <c s="5" t="n" r="C22">
        <v>20460</v>
      </c>
      <c s="5" t="n" r="E22">
        <v>20041</v>
      </c>
    </row>
    <row spans="1:7" r="23">
      <c s="4" t="s" r="A23">
        <v>109</v>
      </c>
      <c s="5" t="n" r="B23">
        <v>20589</v>
      </c>
      <c s="5" t="n" r="C23">
        <v>20460</v>
      </c>
      <c s="5" t="n" r="E23">
        <v>20041</v>
      </c>
    </row>
    <row spans="1:7" r="24">
      <c s="4" t="s" r="A24">
        <v>110</v>
      </c>
      <c s="5" t="n" r="B24">
        <v>38423</v>
      </c>
      <c s="5" t="n" r="C24">
        <v>37862</v>
      </c>
      <c s="5" t="n" r="E24">
        <v>35525</v>
      </c>
    </row>
    <row spans="1:7" r="25">
      <c s="4" t="s" r="A25">
        <v>1286</v>
      </c>
    </row>
    <row spans="1:7" r="26">
      <c s="3" t="s" r="A26">
        <v>1294</v>
      </c>
    </row>
    <row spans="1:7" r="27">
      <c s="4" t="s" r="A27">
        <v>1295</v>
      </c>
      <c s="5" t="n" r="B27">
        <v>0</v>
      </c>
      <c s="5" t="n" r="C27">
        <v>0</v>
      </c>
      <c s="5" t="n" r="E27">
        <v>0</v>
      </c>
    </row>
    <row spans="1:7" r="28">
      <c s="4" t="s" r="A28">
        <v>88</v>
      </c>
      <c s="5" t="n" r="B28">
        <v>20922</v>
      </c>
      <c s="5" t="n" r="C28">
        <v>20644</v>
      </c>
      <c s="5" t="n" r="E28">
        <v>21159</v>
      </c>
    </row>
    <row spans="1:7" r="29">
      <c s="4" t="s" r="A29">
        <v>98</v>
      </c>
      <c s="5" t="n" r="B29">
        <v>8690</v>
      </c>
      <c s="5" t="n" r="C29">
        <v>8129</v>
      </c>
      <c s="5" t="n" r="E29">
        <v>7841</v>
      </c>
    </row>
    <row spans="1:7" r="30">
      <c s="4" t="s" r="A30">
        <v>1296</v>
      </c>
      <c s="5" t="n" r="B30">
        <v>5994</v>
      </c>
      <c s="5" t="n" r="C30">
        <v>6241</v>
      </c>
      <c s="5" t="n" r="E30">
        <v>6873</v>
      </c>
    </row>
    <row spans="1:7" r="31">
      <c s="4" t="s" r="A31">
        <v>109</v>
      </c>
      <c s="5" t="n" r="B31">
        <v>12154</v>
      </c>
      <c s="5" t="n" r="C31">
        <v>12445</v>
      </c>
      <c s="5" t="n" r="E31">
        <v>13249</v>
      </c>
    </row>
    <row spans="1:7" r="32">
      <c s="4" t="s" r="A32">
        <v>110</v>
      </c>
      <c s="5" t="n" r="B32">
        <v>20922</v>
      </c>
      <c s="5" t="n" r="C32">
        <v>20644</v>
      </c>
      <c s="5" t="n" r="E32">
        <v>21159</v>
      </c>
    </row>
    <row spans="1:7" r="33">
      <c s="4" t="s" r="A33">
        <v>1287</v>
      </c>
    </row>
    <row spans="1:7" r="34">
      <c s="3" t="s" r="A34">
        <v>1294</v>
      </c>
    </row>
    <row spans="1:7" r="35">
      <c s="4" t="s" r="A35">
        <v>1295</v>
      </c>
      <c s="5" t="n" r="B35">
        <v>-29668</v>
      </c>
      <c s="5" t="n" r="C35">
        <v>-29805</v>
      </c>
      <c s="5" t="n" r="E35">
        <v>-30107</v>
      </c>
    </row>
    <row spans="1:7" r="36">
      <c s="4" t="s" r="A36">
        <v>88</v>
      </c>
      <c s="5" t="n" r="B36">
        <v>-62273</v>
      </c>
      <c s="5" t="n" r="C36">
        <v>-60226</v>
      </c>
      <c s="5" t="n" r="E36">
        <v>-56163</v>
      </c>
    </row>
    <row spans="1:7" r="37">
      <c s="4" t="s" r="A37">
        <v>98</v>
      </c>
      <c s="5" t="n" r="B37">
        <v>-32605</v>
      </c>
      <c s="5" t="n" r="C37">
        <v>-30421</v>
      </c>
      <c s="5" t="n" r="E37">
        <v>-26056</v>
      </c>
    </row>
    <row spans="1:7" r="38">
      <c s="4" t="s" r="A38">
        <v>1296</v>
      </c>
      <c s="5" t="n" r="B38">
        <v>-26583</v>
      </c>
      <c s="5" t="n" r="C38">
        <v>-26701</v>
      </c>
      <c s="5" t="n" r="E38">
        <v>-26914</v>
      </c>
    </row>
    <row spans="1:7" r="39">
      <c s="4" t="s" r="A39">
        <v>109</v>
      </c>
      <c s="5" t="n" r="B39">
        <v>-29668</v>
      </c>
      <c s="5" t="n" r="C39">
        <v>-29805</v>
      </c>
      <c s="5" t="n" r="E39">
        <v>-30107</v>
      </c>
    </row>
    <row spans="1:7" r="40">
      <c s="4" t="s" r="A40">
        <v>110</v>
      </c>
      <c s="7" t="n" r="B40">
        <v>-62273</v>
      </c>
      <c s="7" t="n" r="C40">
        <v>-60226</v>
      </c>
      <c s="5" t="n" r="E40">
        <v>-56163</v>
      </c>
    </row>
    <row spans="1:7" r="41">
      <c s="4" t="s" r="A41">
        <v>1288</v>
      </c>
    </row>
    <row spans="1:7" r="42">
      <c s="3" t="s" r="A42">
        <v>1294</v>
      </c>
    </row>
    <row spans="1:7" r="43">
      <c s="4" t="s" r="A43">
        <v>1295</v>
      </c>
      <c s="5" t="n" r="E43">
        <v>24393</v>
      </c>
    </row>
    <row spans="1:7" r="44">
      <c s="4" t="s" r="A44">
        <v>88</v>
      </c>
      <c s="5" t="n" r="E44">
        <v>34719</v>
      </c>
    </row>
    <row spans="1:7" r="45">
      <c s="4" t="s" r="A45">
        <v>98</v>
      </c>
      <c s="5" t="n" r="E45">
        <v>36209</v>
      </c>
    </row>
    <row spans="1:7" r="46">
      <c s="4" t="s" r="A46">
        <v>1296</v>
      </c>
      <c s="5" t="n" r="E46">
        <v>-1490</v>
      </c>
    </row>
    <row spans="1:7" r="47">
      <c s="4" t="s" r="A47">
        <v>109</v>
      </c>
      <c s="5" t="n" r="E47">
        <v>-1490</v>
      </c>
    </row>
    <row spans="1:7" r="48">
      <c s="4" t="s" r="A48">
        <v>110</v>
      </c>
      <c s="5" t="n" r="E48">
        <v>34719</v>
      </c>
    </row>
    <row spans="1:7" r="49">
      <c s="4" t="s" r="A49">
        <v>1289</v>
      </c>
    </row>
    <row spans="1:7" r="50">
      <c s="3" t="s" r="A50">
        <v>1294</v>
      </c>
    </row>
    <row spans="1:7" r="51">
      <c s="4" t="s" r="A51">
        <v>1295</v>
      </c>
      <c s="5" t="n" r="E51">
        <v>5314</v>
      </c>
    </row>
    <row spans="1:7" r="52">
      <c s="4" t="s" r="A52">
        <v>88</v>
      </c>
      <c s="5" t="n" r="E52">
        <v>36078</v>
      </c>
    </row>
    <row spans="1:7" r="53">
      <c s="4" t="s" r="A53">
        <v>98</v>
      </c>
      <c s="5" t="n" r="E53">
        <v>14980</v>
      </c>
    </row>
    <row spans="1:7" r="54">
      <c s="4" t="s" r="A54">
        <v>1296</v>
      </c>
      <c s="5" t="n" r="E54">
        <v>21097</v>
      </c>
    </row>
    <row spans="1:7" r="55">
      <c s="4" t="s" r="A55">
        <v>109</v>
      </c>
      <c s="5" t="n" r="E55">
        <v>21097</v>
      </c>
    </row>
    <row spans="1:7" r="56">
      <c s="4" t="s" r="A56">
        <v>110</v>
      </c>
      <c s="5" t="n" r="E56">
        <v>36078</v>
      </c>
    </row>
    <row spans="1:7" r="57">
      <c s="4" t="s" r="A57">
        <v>1290</v>
      </c>
    </row>
    <row spans="1:7" r="58">
      <c s="3" t="s" r="A58">
        <v>1294</v>
      </c>
    </row>
    <row spans="1:7" r="59">
      <c s="4" t="s" r="A59">
        <v>1295</v>
      </c>
      <c s="5" t="n" r="E59">
        <v>0</v>
      </c>
    </row>
    <row spans="1:7" r="60">
      <c s="4" t="s" r="A60">
        <v>88</v>
      </c>
      <c s="5" t="n" r="E60">
        <v>18712</v>
      </c>
    </row>
    <row spans="1:7" r="61">
      <c s="4" t="s" r="A61">
        <v>98</v>
      </c>
      <c s="5" t="n" r="E61">
        <v>6850</v>
      </c>
    </row>
    <row spans="1:7" r="62">
      <c s="4" t="s" r="A62">
        <v>1296</v>
      </c>
      <c s="5" t="n" r="E62">
        <v>5417</v>
      </c>
    </row>
    <row spans="1:7" r="63">
      <c s="4" t="s" r="A63">
        <v>109</v>
      </c>
      <c s="5" t="n" r="E63">
        <v>11793</v>
      </c>
    </row>
    <row spans="1:7" r="64">
      <c s="4" t="s" r="A64">
        <v>110</v>
      </c>
      <c s="5" t="n" r="E64">
        <v>18712</v>
      </c>
    </row>
    <row spans="1:7" r="65">
      <c s="4" t="s" r="A65">
        <v>1291</v>
      </c>
    </row>
    <row spans="1:7" r="66">
      <c s="3" t="s" r="A66">
        <v>1294</v>
      </c>
    </row>
    <row spans="1:7" r="67">
      <c s="4" t="s" r="A67">
        <v>1295</v>
      </c>
      <c s="5" t="n" r="E67">
        <v>-29707</v>
      </c>
    </row>
    <row spans="1:7" r="68">
      <c s="4" t="s" r="A68">
        <v>88</v>
      </c>
      <c s="5" t="n" r="E68">
        <v>-54269</v>
      </c>
    </row>
    <row spans="1:7" r="69">
      <c s="4" t="s" r="A69">
        <v>98</v>
      </c>
      <c s="5" t="n" r="E69">
        <v>-24561</v>
      </c>
    </row>
    <row spans="1:7" r="70">
      <c s="4" t="s" r="A70">
        <v>1296</v>
      </c>
      <c s="5" t="n" r="E70">
        <v>-26514</v>
      </c>
    </row>
    <row spans="1:7" r="71">
      <c s="4" t="s" r="A71">
        <v>109</v>
      </c>
      <c s="5" t="n" r="E71">
        <v>-29707</v>
      </c>
    </row>
    <row spans="1:7" r="72">
      <c s="4" t="s" r="A72">
        <v>110</v>
      </c>
      <c s="7" t="n" r="E72">
        <v>-5426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297</v>
      </c>
      <c s="2" t="s" r="B1">
        <v>1</v>
      </c>
      <c s="2" t="s" r="D1">
        <v>15</v>
      </c>
    </row>
    <row spans="1:6" r="2">
      <c s="2" t="s" r="B2">
        <v>2</v>
      </c>
      <c s="2" t="s" r="C2">
        <v>16</v>
      </c>
      <c s="2" t="s" r="D2">
        <v>17</v>
      </c>
      <c s="2" t="s" r="E2">
        <v>18</v>
      </c>
      <c s="2" t="s" r="F2">
        <v>19</v>
      </c>
    </row>
    <row spans="1:6" r="3">
      <c s="3" t="s" r="A3">
        <v>1298</v>
      </c>
    </row>
    <row spans="1:6" r="4">
      <c s="4" t="s" r="A4">
        <v>1299</v>
      </c>
      <c s="7" t="n" r="B4">
        <v>-102</v>
      </c>
      <c s="7" t="n" r="C4">
        <v>-44</v>
      </c>
      <c s="7" t="n" r="D4">
        <v>1013</v>
      </c>
      <c s="7" t="n" r="E4">
        <v>673</v>
      </c>
      <c s="7" t="n" r="F4">
        <v>767</v>
      </c>
    </row>
    <row spans="1:6" r="5">
      <c s="4" t="s" r="A5">
        <v>1300</v>
      </c>
      <c s="5" t="n" r="B5">
        <v>-167</v>
      </c>
      <c s="5" t="n" r="C5">
        <v>-112</v>
      </c>
      <c s="5" t="n" r="D5">
        <v>-329</v>
      </c>
      <c s="5" t="n" r="E5">
        <v>-353</v>
      </c>
      <c s="5" t="n" r="F5">
        <v>-397</v>
      </c>
    </row>
    <row spans="1:6" r="6">
      <c s="4" t="s" r="A6">
        <v>1301</v>
      </c>
      <c s="5" t="n" r="B6">
        <v>253</v>
      </c>
      <c s="5" t="n" r="C6">
        <v>146</v>
      </c>
      <c s="5" t="n" r="D6">
        <v>-721</v>
      </c>
      <c s="5" t="n" r="E6">
        <v>-490</v>
      </c>
      <c s="5" t="n" r="F6">
        <v>-249</v>
      </c>
    </row>
    <row spans="1:6" r="7">
      <c s="4" t="s" r="A7">
        <v>1284</v>
      </c>
    </row>
    <row spans="1:6" r="8">
      <c s="3" t="s" r="A8">
        <v>1298</v>
      </c>
    </row>
    <row spans="1:6" r="9">
      <c s="4" t="s" r="A9">
        <v>1299</v>
      </c>
      <c s="5" t="n" r="B9">
        <v>-589</v>
      </c>
      <c s="5" t="n" r="C9">
        <v>-630</v>
      </c>
      <c s="5" t="n" r="D9">
        <v>-1698</v>
      </c>
      <c s="5" t="n" r="E9">
        <v>-1733</v>
      </c>
      <c s="5" t="n" r="F9">
        <v>-1681</v>
      </c>
    </row>
    <row spans="1:6" r="10">
      <c s="4" t="s" r="A10">
        <v>1300</v>
      </c>
      <c s="5" t="n" r="B10">
        <v>8</v>
      </c>
      <c s="5" t="n" r="C10">
        <v>27</v>
      </c>
      <c s="5" t="n" r="D10">
        <v>67</v>
      </c>
      <c s="5" t="n" r="E10">
        <v>165</v>
      </c>
      <c s="5" t="n" r="F10">
        <v>191</v>
      </c>
    </row>
    <row spans="1:6" r="11">
      <c s="4" t="s" r="A11">
        <v>1301</v>
      </c>
      <c s="5" t="n" r="B11">
        <v>594</v>
      </c>
      <c s="5" t="n" r="C11">
        <v>574</v>
      </c>
      <c s="5" t="n" r="D11">
        <v>1595</v>
      </c>
      <c s="5" t="n" r="E11">
        <v>1377</v>
      </c>
      <c s="5" t="n" r="F11">
        <v>1555</v>
      </c>
    </row>
    <row spans="1:6" r="12">
      <c s="4" t="s" r="A12">
        <v>1285</v>
      </c>
    </row>
    <row spans="1:6" r="13">
      <c s="3" t="s" r="A13">
        <v>1298</v>
      </c>
    </row>
    <row spans="1:6" r="14">
      <c s="4" t="s" r="A14">
        <v>1299</v>
      </c>
      <c s="5" t="n" r="B14">
        <v>244</v>
      </c>
      <c s="5" t="n" r="C14">
        <v>364</v>
      </c>
      <c s="5" t="n" r="D14">
        <v>1732</v>
      </c>
      <c s="5" t="n" r="E14">
        <v>1333</v>
      </c>
      <c s="5" t="n" r="F14">
        <v>1520</v>
      </c>
    </row>
    <row spans="1:6" r="15">
      <c s="4" t="s" r="A15">
        <v>1300</v>
      </c>
      <c s="5" t="n" r="B15">
        <v>-37</v>
      </c>
      <c s="5" t="n" r="C15">
        <v>-12</v>
      </c>
      <c s="5" t="n" r="D15">
        <v>166</v>
      </c>
      <c s="5" t="n" r="E15">
        <v>20</v>
      </c>
      <c s="5" t="n" r="F15">
        <v>6</v>
      </c>
    </row>
    <row spans="1:6" r="16">
      <c s="4" t="s" r="A16">
        <v>1301</v>
      </c>
      <c s="5" t="n" r="B16">
        <v>-207</v>
      </c>
      <c s="5" t="n" r="C16">
        <v>-360</v>
      </c>
      <c s="5" t="n" r="D16">
        <v>-1913</v>
      </c>
      <c s="5" t="n" r="E16">
        <v>-1341</v>
      </c>
      <c s="5" t="n" r="F16">
        <v>-1528</v>
      </c>
    </row>
    <row spans="1:6" r="17">
      <c s="4" t="s" r="A17">
        <v>1286</v>
      </c>
    </row>
    <row spans="1:6" r="18">
      <c s="3" t="s" r="A18">
        <v>1298</v>
      </c>
    </row>
    <row spans="1:6" r="19">
      <c s="4" t="s" r="A19">
        <v>1299</v>
      </c>
      <c s="5" t="n" r="B19">
        <v>243</v>
      </c>
      <c s="5" t="n" r="C19">
        <v>222</v>
      </c>
      <c s="5" t="n" r="D19">
        <v>979</v>
      </c>
      <c s="5" t="n" r="E19">
        <v>1073</v>
      </c>
      <c s="5" t="n" r="F19">
        <v>928</v>
      </c>
    </row>
    <row spans="1:6" r="20">
      <c s="4" t="s" r="A20">
        <v>1300</v>
      </c>
      <c s="5" t="n" r="B20">
        <v>-45</v>
      </c>
      <c s="5" t="n" r="C20">
        <v>-55</v>
      </c>
      <c s="5" t="n" r="D20">
        <v>-255</v>
      </c>
      <c s="5" t="n" r="E20">
        <v>-170</v>
      </c>
      <c s="5" t="n" r="F20">
        <v>-150</v>
      </c>
    </row>
    <row spans="1:6" r="21">
      <c s="4" t="s" r="A21">
        <v>1301</v>
      </c>
      <c s="5" t="n" r="B21">
        <v>-227</v>
      </c>
      <c s="5" t="n" r="C21">
        <v>-140</v>
      </c>
      <c s="5" t="n" r="D21">
        <v>-710</v>
      </c>
      <c s="5" t="n" r="E21">
        <v>-894</v>
      </c>
      <c s="5" t="n" r="F21">
        <v>-720</v>
      </c>
    </row>
    <row spans="1:6" r="22">
      <c s="4" t="s" r="A22">
        <v>1287</v>
      </c>
    </row>
    <row spans="1:6" r="23">
      <c s="3" t="s" r="A23">
        <v>1298</v>
      </c>
    </row>
    <row spans="1:6" r="24">
      <c s="4" t="s" r="A24">
        <v>1299</v>
      </c>
      <c s="5" t="n" r="B24">
        <v>0</v>
      </c>
      <c s="5" t="n" r="C24">
        <v>0</v>
      </c>
      <c s="5" t="n" r="D24">
        <v>0</v>
      </c>
      <c s="5" t="n" r="E24">
        <v>0</v>
      </c>
      <c s="5" t="n" r="F24">
        <v>0</v>
      </c>
    </row>
    <row spans="1:6" r="25">
      <c s="4" t="s" r="A25">
        <v>1300</v>
      </c>
      <c s="5" t="n" r="B25">
        <v>-93</v>
      </c>
      <c s="5" t="n" r="C25">
        <v>-72</v>
      </c>
      <c s="5" t="n" r="D25">
        <v>-307</v>
      </c>
      <c s="5" t="n" r="E25">
        <v>-368</v>
      </c>
      <c s="5" t="n" r="F25">
        <v>-444</v>
      </c>
    </row>
    <row spans="1:6" r="26">
      <c s="4" t="s" r="A26">
        <v>1301</v>
      </c>
      <c s="7" t="n" r="B26">
        <v>93</v>
      </c>
      <c s="5" t="n" r="C26">
        <v>72</v>
      </c>
      <c s="7" t="n" r="D26">
        <v>307</v>
      </c>
      <c s="5" t="n" r="E26">
        <v>368</v>
      </c>
      <c s="5" t="n" r="F26">
        <v>444</v>
      </c>
    </row>
    <row spans="1:6" r="27">
      <c s="4" t="s" r="A27">
        <v>1288</v>
      </c>
    </row>
    <row spans="1:6" r="28">
      <c s="3" t="s" r="A28">
        <v>1298</v>
      </c>
    </row>
    <row spans="1:6" r="29">
      <c s="4" t="s" r="A29">
        <v>1299</v>
      </c>
      <c s="5" t="n" r="C29">
        <v>-630</v>
      </c>
      <c s="5" t="n" r="E29">
        <v>-1733</v>
      </c>
      <c s="5" t="n" r="F29">
        <v>-1681</v>
      </c>
    </row>
    <row spans="1:6" r="30">
      <c s="4" t="s" r="A30">
        <v>1300</v>
      </c>
      <c s="5" t="n" r="C30">
        <v>27</v>
      </c>
      <c s="5" t="n" r="E30">
        <v>165</v>
      </c>
      <c s="5" t="n" r="F30">
        <v>191</v>
      </c>
    </row>
    <row spans="1:6" r="31">
      <c s="4" t="s" r="A31">
        <v>1301</v>
      </c>
      <c s="5" t="n" r="C31">
        <v>574</v>
      </c>
      <c s="5" t="n" r="E31">
        <v>1377</v>
      </c>
      <c s="5" t="n" r="F31">
        <v>1555</v>
      </c>
    </row>
    <row spans="1:6" r="32">
      <c s="4" t="s" r="A32">
        <v>1289</v>
      </c>
    </row>
    <row spans="1:6" r="33">
      <c s="3" t="s" r="A33">
        <v>1298</v>
      </c>
    </row>
    <row spans="1:6" r="34">
      <c s="4" t="s" r="A34">
        <v>1299</v>
      </c>
      <c s="5" t="n" r="C34">
        <v>365</v>
      </c>
      <c s="5" t="n" r="E34">
        <v>1450</v>
      </c>
      <c s="5" t="n" r="F34">
        <v>1681</v>
      </c>
    </row>
    <row spans="1:6" r="35">
      <c s="4" t="s" r="A35">
        <v>1300</v>
      </c>
      <c s="5" t="n" r="C35">
        <v>-19</v>
      </c>
      <c s="5" t="n" r="E35">
        <v>-1</v>
      </c>
      <c s="5" t="n" r="F35">
        <v>-12</v>
      </c>
    </row>
    <row spans="1:6" r="36">
      <c s="4" t="s" r="A36">
        <v>1301</v>
      </c>
      <c s="5" t="n" r="C36">
        <v>-348</v>
      </c>
      <c s="5" t="n" r="E36">
        <v>-1441</v>
      </c>
      <c s="5" t="n" r="F36">
        <v>-1664</v>
      </c>
    </row>
    <row spans="1:6" r="37">
      <c s="4" t="s" r="A37">
        <v>1290</v>
      </c>
    </row>
    <row spans="1:6" r="38">
      <c s="3" t="s" r="A38">
        <v>1298</v>
      </c>
    </row>
    <row spans="1:6" r="39">
      <c s="4" t="s" r="A39">
        <v>1299</v>
      </c>
      <c s="5" t="n" r="C39">
        <v>221</v>
      </c>
      <c s="5" t="n" r="E39">
        <v>956</v>
      </c>
      <c s="5" t="n" r="F39">
        <v>767</v>
      </c>
    </row>
    <row spans="1:6" r="40">
      <c s="4" t="s" r="A40">
        <v>1300</v>
      </c>
      <c s="5" t="n" r="C40">
        <v>-48</v>
      </c>
      <c s="5" t="n" r="E40">
        <v>-149</v>
      </c>
      <c s="5" t="n" r="F40">
        <v>-132</v>
      </c>
    </row>
    <row spans="1:6" r="41">
      <c s="4" t="s" r="A41">
        <v>1301</v>
      </c>
      <c s="5" t="n" r="C41">
        <v>-152</v>
      </c>
      <c s="5" t="n" r="E41">
        <v>-794</v>
      </c>
      <c s="5" t="n" r="F41">
        <v>-582</v>
      </c>
    </row>
    <row spans="1:6" r="42">
      <c s="4" t="s" r="A42">
        <v>1291</v>
      </c>
    </row>
    <row spans="1:6" r="43">
      <c s="3" t="s" r="A43">
        <v>1298</v>
      </c>
    </row>
    <row spans="1:6" r="44">
      <c s="4" t="s" r="A44">
        <v>1299</v>
      </c>
      <c s="5" t="n" r="C44">
        <v>0</v>
      </c>
      <c s="5" t="n" r="E44">
        <v>0</v>
      </c>
      <c s="5" t="n" r="F44">
        <v>0</v>
      </c>
    </row>
    <row spans="1:6" r="45">
      <c s="4" t="s" r="A45">
        <v>1300</v>
      </c>
      <c s="5" t="n" r="C45">
        <v>-72</v>
      </c>
      <c s="5" t="n" r="E45">
        <v>-368</v>
      </c>
      <c s="5" t="n" r="F45">
        <v>-444</v>
      </c>
    </row>
    <row spans="1:6" r="46">
      <c s="4" t="s" r="A46">
        <v>1301</v>
      </c>
      <c s="7" t="n" r="C46">
        <v>72</v>
      </c>
      <c s="7" t="n" r="E46">
        <v>368</v>
      </c>
      <c s="7" t="n" r="F46">
        <v>444</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R17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spans="1:18" r="1">
      <c s="1" t="s" r="A1">
        <v>1302</v>
      </c>
      <c s="2" t="s" r="B1">
        <v>1</v>
      </c>
      <c s="2" t="s" r="M1">
        <v>15</v>
      </c>
    </row>
    <row spans="1:18" r="2">
      <c s="2" t="s" r="B2">
        <v>2</v>
      </c>
      <c s="2" t="s" r="D2">
        <v>17</v>
      </c>
      <c s="2" t="s" r="E2">
        <v>59</v>
      </c>
      <c s="2" t="s" r="F2">
        <v>60</v>
      </c>
      <c s="2" t="s" r="G2">
        <v>16</v>
      </c>
      <c s="2" t="s" r="I2">
        <v>18</v>
      </c>
      <c s="2" t="s" r="J2">
        <v>61</v>
      </c>
      <c s="2" t="s" r="K2">
        <v>62</v>
      </c>
      <c s="2" t="s" r="L2">
        <v>63</v>
      </c>
      <c s="2" t="s" r="M2">
        <v>17</v>
      </c>
      <c s="2" t="s" r="O2">
        <v>18</v>
      </c>
      <c s="2" t="s" r="Q2">
        <v>19</v>
      </c>
    </row>
    <row spans="1:18" r="3">
      <c s="3" t="s" r="A3">
        <v>20</v>
      </c>
    </row>
    <row spans="1:18" r="4">
      <c s="4" t="s" r="A4">
        <v>21</v>
      </c>
      <c s="7" t="n" r="B4">
        <v>1566</v>
      </c>
      <c s="7" t="n" r="G4">
        <v>1540</v>
      </c>
      <c s="7" t="n" r="M4">
        <v>6510</v>
      </c>
      <c s="7" t="n" r="O4">
        <v>6345</v>
      </c>
      <c s="7" t="n" r="Q4">
        <v>6330</v>
      </c>
    </row>
    <row spans="1:18" r="5">
      <c s="4" t="s" r="A5">
        <v>22</v>
      </c>
      <c s="5" t="n" r="B5">
        <v>256</v>
      </c>
      <c s="4" t="s" r="C5">
        <v>23</v>
      </c>
      <c s="5" t="n" r="G5">
        <v>225</v>
      </c>
      <c s="4" t="s" r="H5">
        <v>23</v>
      </c>
      <c s="5" t="n" r="M5">
        <v>1038</v>
      </c>
      <c s="4" t="s" r="N5">
        <v>24</v>
      </c>
      <c s="5" t="n" r="O5">
        <v>957</v>
      </c>
      <c s="4" t="s" r="P5">
        <v>24</v>
      </c>
      <c s="5" t="n" r="Q5">
        <v>988</v>
      </c>
      <c s="4" t="s" r="R5">
        <v>24</v>
      </c>
    </row>
    <row spans="1:18" r="6">
      <c s="4" t="s" r="A6">
        <v>26</v>
      </c>
      <c s="5" t="n" r="B6">
        <v>873</v>
      </c>
      <c s="5" t="n" r="G6">
        <v>875</v>
      </c>
      <c s="5" t="n" r="M6">
        <v>3604</v>
      </c>
      <c s="5" t="n" r="O6">
        <v>3507</v>
      </c>
      <c s="5" t="n" r="Q6">
        <v>3362</v>
      </c>
    </row>
    <row spans="1:18" r="7">
      <c s="4" t="s" r="A7">
        <v>27</v>
      </c>
      <c s="5" t="n" r="B7">
        <v>2695</v>
      </c>
      <c s="7" t="n" r="D7">
        <v>2883</v>
      </c>
      <c s="7" t="n" r="E7">
        <v>2792</v>
      </c>
      <c s="7" t="n" r="F7">
        <v>2837</v>
      </c>
      <c s="5" t="n" r="G7">
        <v>2640</v>
      </c>
      <c s="7" t="n" r="I7">
        <v>2797</v>
      </c>
      <c s="7" t="n" r="J7">
        <v>2712</v>
      </c>
      <c s="7" t="n" r="K7">
        <v>2709</v>
      </c>
      <c s="7" t="n" r="L7">
        <v>2591</v>
      </c>
      <c s="5" t="n" r="M7">
        <v>11152</v>
      </c>
      <c s="5" t="n" r="O7">
        <v>10809</v>
      </c>
      <c s="5" t="n" r="Q7">
        <v>10680</v>
      </c>
    </row>
    <row spans="1:18" r="8">
      <c s="3" t="s" r="A8">
        <v>28</v>
      </c>
    </row>
    <row spans="1:18" r="9">
      <c s="4" t="s" r="A9">
        <v>29</v>
      </c>
      <c s="5" t="n" r="B9">
        <v>714</v>
      </c>
      <c s="5" t="n" r="G9">
        <v>635</v>
      </c>
      <c s="5" t="n" r="M9">
        <v>2668</v>
      </c>
      <c s="5" t="n" r="O9">
        <v>2723</v>
      </c>
      <c s="5" t="n" r="Q9">
        <v>2781</v>
      </c>
    </row>
    <row spans="1:18" r="10">
      <c s="4" t="s" r="A10">
        <v>30</v>
      </c>
      <c s="5" t="n" r="B10">
        <v>76</v>
      </c>
      <c s="5" t="n" r="G10">
        <v>79</v>
      </c>
      <c s="5" t="n" r="M10">
        <v>330</v>
      </c>
      <c s="5" t="n" r="O10">
        <v>328</v>
      </c>
      <c s="5" t="n" r="Q10">
        <v>330</v>
      </c>
    </row>
    <row spans="1:18" r="11">
      <c s="4" t="s" r="A11">
        <v>31</v>
      </c>
      <c s="5" t="n" r="B11">
        <v>520</v>
      </c>
      <c s="5" t="n" r="G11">
        <v>498</v>
      </c>
      <c s="5" t="n" r="M11">
        <v>2043</v>
      </c>
      <c s="5" t="n" r="O11">
        <v>1980</v>
      </c>
      <c s="5" t="n" r="Q11">
        <v>1913</v>
      </c>
    </row>
    <row spans="1:18" r="12">
      <c s="4" t="s" r="A12">
        <v>26</v>
      </c>
      <c s="5" t="n" r="B12">
        <v>873</v>
      </c>
      <c s="5" t="n" r="G12">
        <v>875</v>
      </c>
      <c s="5" t="n" r="M12">
        <v>3604</v>
      </c>
      <c s="5" t="n" r="O12">
        <v>3507</v>
      </c>
      <c s="5" t="n" r="Q12">
        <v>3362</v>
      </c>
    </row>
    <row spans="1:18" r="13">
      <c s="4" t="s" r="A13">
        <v>32</v>
      </c>
      <c s="5" t="n" r="B13">
        <v>251</v>
      </c>
      <c s="5" t="n" r="G13">
        <v>265</v>
      </c>
      <c s="5" t="n" r="M13">
        <v>1056</v>
      </c>
      <c s="5" t="n" r="O13">
        <v>1091</v>
      </c>
      <c s="5" t="n" r="Q13">
        <v>1192</v>
      </c>
    </row>
    <row spans="1:18" r="14">
      <c s="3" t="s" r="A14">
        <v>33</v>
      </c>
    </row>
    <row spans="1:18" r="15">
      <c s="4" t="s" r="A15">
        <v>34</v>
      </c>
      <c s="5" t="n" r="B15">
        <v>1</v>
      </c>
      <c s="5" t="n" r="G15">
        <v>3</v>
      </c>
      <c s="5" t="n" r="M15">
        <v>13</v>
      </c>
      <c s="5" t="n" r="O15">
        <v>48</v>
      </c>
      <c s="5" t="n" r="Q15">
        <v>23</v>
      </c>
    </row>
    <row spans="1:18" r="16">
      <c s="4" t="s" r="A16">
        <v>36</v>
      </c>
      <c s="5" t="n" r="M16">
        <v>0</v>
      </c>
      <c s="5" t="n" r="O16">
        <v>8</v>
      </c>
      <c s="5" t="n" r="Q16">
        <v>0</v>
      </c>
    </row>
    <row spans="1:18" r="17">
      <c s="4" t="s" r="A17">
        <v>35</v>
      </c>
      <c s="5" t="n" r="M17">
        <v>0</v>
      </c>
      <c s="5" t="n" r="O17">
        <v>0</v>
      </c>
      <c s="5" t="n" r="Q17">
        <v>5</v>
      </c>
    </row>
    <row spans="1:18" r="18">
      <c s="4" t="s" r="A18">
        <v>38</v>
      </c>
      <c s="5" t="n" r="B18">
        <v>2435</v>
      </c>
      <c s="5" t="n" r="D18">
        <v>2465</v>
      </c>
      <c s="5" t="n" r="E18">
        <v>2439</v>
      </c>
      <c s="5" t="n" r="F18">
        <v>2455</v>
      </c>
      <c s="5" t="n" r="G18">
        <v>2355</v>
      </c>
      <c s="5" t="n" r="I18">
        <v>2439</v>
      </c>
      <c s="5" t="n" r="J18">
        <v>2408</v>
      </c>
      <c s="5" t="n" r="K18">
        <v>2438</v>
      </c>
      <c s="5" t="n" r="L18">
        <v>2400</v>
      </c>
      <c s="5" t="n" r="M18">
        <v>9714</v>
      </c>
      <c s="5" t="n" r="O18">
        <v>9685</v>
      </c>
      <c s="5" t="n" r="Q18">
        <v>9606</v>
      </c>
    </row>
    <row spans="1:18" r="19">
      <c s="4" t="s" r="A19">
        <v>1303</v>
      </c>
      <c s="5" t="n" r="B19">
        <v>260</v>
      </c>
      <c s="5" t="n" r="D19">
        <v>418</v>
      </c>
      <c s="5" t="n" r="E19">
        <v>353</v>
      </c>
      <c s="5" t="n" r="F19">
        <v>382</v>
      </c>
      <c s="5" t="n" r="G19">
        <v>285</v>
      </c>
      <c s="5" t="n" r="I19">
        <v>358</v>
      </c>
      <c s="5" t="n" r="J19">
        <v>304</v>
      </c>
      <c s="5" t="n" r="K19">
        <v>271</v>
      </c>
      <c s="5" t="n" r="L19">
        <v>191</v>
      </c>
      <c s="5" t="n" r="M19">
        <v>1438</v>
      </c>
      <c s="5" t="n" r="O19">
        <v>1124</v>
      </c>
      <c s="5" t="n" r="Q19">
        <v>1074</v>
      </c>
    </row>
    <row spans="1:18" r="20">
      <c s="4" t="s" r="A20">
        <v>40</v>
      </c>
      <c s="5" t="n" r="B20">
        <v>1</v>
      </c>
      <c s="5" t="n" r="D20">
        <v>2</v>
      </c>
      <c s="5" t="n" r="E20">
        <v>2</v>
      </c>
      <c s="5" t="n" r="F20">
        <v>4</v>
      </c>
      <c s="5" t="n" r="G20">
        <v>3</v>
      </c>
      <c s="5" t="n" r="I20">
        <v>3</v>
      </c>
      <c s="5" t="n" r="J20">
        <v>3</v>
      </c>
      <c s="5" t="n" r="K20">
        <v>3</v>
      </c>
      <c s="5" t="n" r="L20">
        <v>2</v>
      </c>
      <c s="5" t="n" r="M20">
        <v>11</v>
      </c>
      <c s="5" t="n" r="O20">
        <v>11</v>
      </c>
      <c s="5" t="n" r="Q20">
        <v>9</v>
      </c>
    </row>
    <row spans="1:18" r="21">
      <c s="4" t="s" r="A21">
        <v>41</v>
      </c>
      <c s="5" t="n" r="B21">
        <v>-407</v>
      </c>
      <c s="5" t="n" r="D21">
        <v>-405</v>
      </c>
      <c s="5" t="n" r="E21">
        <v>-418</v>
      </c>
      <c s="5" t="n" r="F21">
        <v>-463</v>
      </c>
      <c s="5" t="n" r="G21">
        <v>-467</v>
      </c>
      <c s="5" t="n" r="I21">
        <v>-471</v>
      </c>
      <c s="5" t="n" r="J21">
        <v>-469</v>
      </c>
      <c s="5" t="n" r="K21">
        <v>-472</v>
      </c>
      <c s="5" t="n" r="L21">
        <v>-469</v>
      </c>
      <c s="5" t="n" r="M21">
        <v>-1753</v>
      </c>
      <c s="5" t="n" r="O21">
        <v>-1881</v>
      </c>
      <c s="5" t="n" r="Q21">
        <v>-1898</v>
      </c>
    </row>
    <row spans="1:18" r="22">
      <c s="4" t="s" r="A22">
        <v>42</v>
      </c>
      <c s="5" t="n" r="D22">
        <v>0</v>
      </c>
      <c s="5" t="n" r="E22">
        <v>-260</v>
      </c>
      <c s="5" t="n" r="F22">
        <v>0</v>
      </c>
      <c s="5" t="n" r="G22">
        <v>0</v>
      </c>
      <c s="5" t="n" r="M22">
        <v>-260</v>
      </c>
      <c s="5" t="n" r="O22">
        <v>0</v>
      </c>
      <c s="5" t="n" r="Q22">
        <v>0</v>
      </c>
    </row>
    <row spans="1:18" r="23">
      <c s="4" t="s" r="A23">
        <v>1304</v>
      </c>
      <c s="5" t="n" r="B23">
        <v>0</v>
      </c>
      <c s="5" t="n" r="G23">
        <v>0</v>
      </c>
      <c s="5" t="n" r="M23">
        <v>0</v>
      </c>
      <c s="5" t="n" r="O23">
        <v>0</v>
      </c>
      <c s="5" t="n" r="Q23">
        <v>0</v>
      </c>
    </row>
    <row spans="1:18" r="24">
      <c s="4" t="s" r="A24">
        <v>43</v>
      </c>
      <c s="5" t="n" r="B24">
        <v>35</v>
      </c>
      <c s="5" t="n" r="D24">
        <v>21</v>
      </c>
      <c s="5" t="n" r="E24">
        <v>57</v>
      </c>
      <c s="5" t="n" r="F24">
        <v>82</v>
      </c>
      <c s="5" t="n" r="G24">
        <v>1</v>
      </c>
      <c s="5" t="n" r="I24">
        <v>-26</v>
      </c>
      <c s="5" t="n" r="J24">
        <v>-36</v>
      </c>
      <c s="5" t="n" r="K24">
        <v>15</v>
      </c>
      <c s="5" t="n" r="L24">
        <v>0</v>
      </c>
      <c s="5" t="n" r="M24">
        <v>161</v>
      </c>
      <c s="5" t="n" r="O24">
        <v>-47</v>
      </c>
      <c s="5" t="n" r="Q24">
        <v>-94</v>
      </c>
    </row>
    <row spans="1:18" r="25">
      <c s="4" t="s" r="A25">
        <v>1305</v>
      </c>
      <c s="5" t="n" r="B25">
        <v>0</v>
      </c>
      <c s="5" t="n" r="G25">
        <v>0</v>
      </c>
      <c s="5" t="n" r="M25">
        <v>0</v>
      </c>
      <c s="5" t="n" r="O25">
        <v>0</v>
      </c>
      <c s="5" t="n" r="Q25">
        <v>0</v>
      </c>
    </row>
    <row spans="1:18" r="26">
      <c s="4" t="s" r="A26">
        <v>44</v>
      </c>
      <c s="5" t="n" r="B26">
        <v>-371</v>
      </c>
      <c s="5" t="n" r="G26">
        <v>-463</v>
      </c>
      <c s="5" t="n" r="M26">
        <v>-1841</v>
      </c>
      <c s="5" t="n" r="O26">
        <v>-1917</v>
      </c>
      <c s="5" t="n" r="Q26">
        <v>-1983</v>
      </c>
    </row>
    <row spans="1:18" r="27">
      <c s="4" t="s" r="A27">
        <v>1282</v>
      </c>
      <c s="5" t="n" r="B27">
        <v>-111</v>
      </c>
      <c s="5" t="n" r="D27">
        <v>36</v>
      </c>
      <c s="5" t="n" r="E27">
        <v>-266</v>
      </c>
      <c s="5" t="n" r="F27">
        <v>5</v>
      </c>
      <c s="5" t="n" r="G27">
        <v>-178</v>
      </c>
      <c s="5" t="n" r="I27">
        <v>-136</v>
      </c>
      <c s="5" t="n" r="J27">
        <v>-198</v>
      </c>
      <c s="5" t="n" r="K27">
        <v>-183</v>
      </c>
      <c s="5" t="n" r="L27">
        <v>-276</v>
      </c>
      <c s="5" t="n" r="M27">
        <v>-403</v>
      </c>
      <c s="5" t="n" r="O27">
        <v>-793</v>
      </c>
      <c s="5" t="n" r="Q27">
        <v>-909</v>
      </c>
    </row>
    <row spans="1:18" r="28">
      <c s="4" t="s" r="A28">
        <v>46</v>
      </c>
      <c s="5" t="n" r="B28">
        <v>3</v>
      </c>
      <c s="5" t="n" r="D28">
        <v>28</v>
      </c>
      <c s="5" t="n" r="E28">
        <v>-23</v>
      </c>
      <c s="5" t="n" r="F28">
        <v>40</v>
      </c>
      <c s="5" t="n" r="G28">
        <v>37</v>
      </c>
      <c s="5" t="n" r="I28">
        <v>-15</v>
      </c>
      <c s="5" t="n" r="J28">
        <v>29</v>
      </c>
      <c s="5" t="n" r="K28">
        <v>11</v>
      </c>
      <c s="5" t="n" r="L28">
        <v>62</v>
      </c>
      <c s="5" t="n" r="M28">
        <v>82</v>
      </c>
      <c s="5" t="n" r="O28">
        <v>87</v>
      </c>
      <c s="5" t="n" r="Q28">
        <v>-224</v>
      </c>
    </row>
    <row spans="1:18" r="29">
      <c s="4" t="s" r="A29">
        <v>47</v>
      </c>
      <c s="5" t="n" r="B29">
        <v>51</v>
      </c>
      <c s="5" t="n" r="D29">
        <v>57</v>
      </c>
      <c s="5" t="n" r="E29">
        <v>55</v>
      </c>
      <c s="5" t="n" r="F29">
        <v>58</v>
      </c>
      <c s="5" t="n" r="G29">
        <v>50</v>
      </c>
      <c s="5" t="n" r="I29">
        <v>52</v>
      </c>
      <c s="5" t="n" r="J29">
        <v>47</v>
      </c>
      <c s="5" t="n" r="K29">
        <v>51</v>
      </c>
      <c s="5" t="n" r="L29">
        <v>38</v>
      </c>
      <c s="5" t="n" r="M29">
        <v>220</v>
      </c>
      <c s="5" t="n" r="O29">
        <v>188</v>
      </c>
      <c s="5" t="n" r="Q29">
        <v>158</v>
      </c>
    </row>
    <row spans="1:18" r="30">
      <c s="4" t="s" r="A30">
        <v>178</v>
      </c>
      <c s="5" t="n" r="B30">
        <v>-63</v>
      </c>
      <c s="5" t="n" r="D30">
        <v>65</v>
      </c>
      <c s="5" t="n" r="E30">
        <v>-188</v>
      </c>
      <c s="5" t="n" r="F30">
        <v>23</v>
      </c>
      <c s="5" t="n" r="G30">
        <v>-165</v>
      </c>
      <c s="5" t="n" r="I30">
        <v>-69</v>
      </c>
      <c s="5" t="n" r="J30">
        <v>-180</v>
      </c>
      <c s="5" t="n" r="K30">
        <v>-143</v>
      </c>
      <c s="5" t="n" r="L30">
        <v>-300</v>
      </c>
      <c s="5" t="n" r="M30">
        <v>-265</v>
      </c>
      <c s="5" t="n" r="O30">
        <v>-692</v>
      </c>
      <c s="5" t="n" r="Q30">
        <v>-527</v>
      </c>
    </row>
    <row spans="1:18" r="31">
      <c s="4" t="s" r="A31">
        <v>49</v>
      </c>
      <c s="5" t="n" r="B31">
        <v>49</v>
      </c>
      <c s="5" t="n" r="D31">
        <v>53</v>
      </c>
      <c s="5" t="n" r="E31">
        <v>47</v>
      </c>
      <c s="5" t="n" r="F31">
        <v>57</v>
      </c>
      <c s="5" t="n" r="G31">
        <v>36</v>
      </c>
      <c s="5" t="n" r="I31">
        <v>55</v>
      </c>
      <c s="5" t="n" r="J31">
        <v>39</v>
      </c>
      <c s="5" t="n" r="K31">
        <v>44</v>
      </c>
      <c s="5" t="n" r="L31">
        <v>39</v>
      </c>
      <c s="5" t="n" r="M31">
        <v>193</v>
      </c>
      <c s="5" t="n" r="O31">
        <v>177</v>
      </c>
      <c s="5" t="n" r="Q31">
        <v>174</v>
      </c>
    </row>
    <row spans="1:18" r="32">
      <c s="4" t="s" r="A32">
        <v>1135</v>
      </c>
      <c s="5" t="n" r="B32">
        <v>-112</v>
      </c>
      <c s="7" t="n" r="D32">
        <v>12</v>
      </c>
      <c s="7" t="n" r="E32">
        <v>-235</v>
      </c>
      <c s="7" t="n" r="F32">
        <v>-34</v>
      </c>
      <c s="5" t="n" r="G32">
        <v>-201</v>
      </c>
      <c s="7" t="n" r="I32">
        <v>-124</v>
      </c>
      <c s="7" t="n" r="J32">
        <v>-219</v>
      </c>
      <c s="7" t="n" r="K32">
        <v>-187</v>
      </c>
      <c s="7" t="n" r="L32">
        <v>-339</v>
      </c>
      <c s="5" t="n" r="M32">
        <v>-458</v>
      </c>
      <c s="5" t="n" r="O32">
        <v>-869</v>
      </c>
      <c s="5" t="n" r="Q32">
        <v>-701</v>
      </c>
    </row>
    <row spans="1:18" r="33">
      <c s="4" t="s" r="A33">
        <v>1306</v>
      </c>
      <c s="5" t="n" r="B33">
        <v>-230</v>
      </c>
      <c s="5" t="n" r="G33">
        <v>-181</v>
      </c>
      <c s="5" t="n" r="M33">
        <v>-616</v>
      </c>
      <c s="5" t="n" r="O33">
        <v>-728</v>
      </c>
      <c s="5" t="n" r="Q33">
        <v>-478</v>
      </c>
    </row>
    <row spans="1:18" r="34">
      <c s="4" t="s" r="A34">
        <v>72</v>
      </c>
      <c s="5" t="n" r="B34">
        <v>38</v>
      </c>
      <c s="5" t="n" r="G34">
        <v>37</v>
      </c>
      <c s="5" t="n" r="M34">
        <v>182</v>
      </c>
      <c s="5" t="n" r="O34">
        <v>178</v>
      </c>
      <c s="5" t="n" r="Q34">
        <v>177</v>
      </c>
    </row>
    <row spans="1:18" r="35">
      <c s="4" t="s" r="A35">
        <v>1283</v>
      </c>
      <c s="5" t="n" r="B35">
        <v>-268</v>
      </c>
      <c s="5" t="n" r="G35">
        <v>-218</v>
      </c>
      <c s="5" t="n" r="M35">
        <v>-798</v>
      </c>
      <c s="5" t="n" r="O35">
        <v>-906</v>
      </c>
      <c s="5" t="n" r="Q35">
        <v>-655</v>
      </c>
    </row>
    <row spans="1:18" r="36">
      <c s="4" t="s" r="A36">
        <v>1284</v>
      </c>
    </row>
    <row spans="1:18" r="37">
      <c s="3" t="s" r="A37">
        <v>20</v>
      </c>
    </row>
    <row spans="1:18" r="38">
      <c s="4" t="s" r="A38">
        <v>21</v>
      </c>
      <c s="5" t="n" r="B38">
        <v>0</v>
      </c>
      <c s="5" t="n" r="G38">
        <v>0</v>
      </c>
      <c s="5" t="n" r="M38">
        <v>0</v>
      </c>
      <c s="5" t="n" r="O38">
        <v>0</v>
      </c>
      <c s="5" t="n" r="Q38">
        <v>0</v>
      </c>
    </row>
    <row spans="1:18" r="39">
      <c s="4" t="s" r="A39">
        <v>22</v>
      </c>
      <c s="5" t="n" r="B39">
        <v>0</v>
      </c>
      <c s="5" t="n" r="G39">
        <v>0</v>
      </c>
      <c s="5" t="n" r="M39">
        <v>0</v>
      </c>
      <c s="5" t="n" r="O39">
        <v>0</v>
      </c>
      <c s="5" t="n" r="Q39">
        <v>0</v>
      </c>
    </row>
    <row spans="1:18" r="40">
      <c s="4" t="s" r="A40">
        <v>26</v>
      </c>
      <c s="5" t="n" r="B40">
        <v>0</v>
      </c>
      <c s="5" t="n" r="G40">
        <v>0</v>
      </c>
      <c s="5" t="n" r="M40">
        <v>0</v>
      </c>
      <c s="5" t="n" r="O40">
        <v>0</v>
      </c>
      <c s="5" t="n" r="Q40">
        <v>0</v>
      </c>
    </row>
    <row spans="1:18" r="41">
      <c s="4" t="s" r="A41">
        <v>27</v>
      </c>
      <c s="5" t="n" r="B41">
        <v>0</v>
      </c>
      <c s="5" t="n" r="G41">
        <v>0</v>
      </c>
      <c s="5" t="n" r="M41">
        <v>0</v>
      </c>
      <c s="5" t="n" r="O41">
        <v>0</v>
      </c>
      <c s="5" t="n" r="Q41">
        <v>0</v>
      </c>
    </row>
    <row spans="1:18" r="42">
      <c s="3" t="s" r="A42">
        <v>28</v>
      </c>
    </row>
    <row spans="1:18" r="43">
      <c s="4" t="s" r="A43">
        <v>29</v>
      </c>
      <c s="5" t="n" r="B43">
        <v>0</v>
      </c>
      <c s="5" t="n" r="G43">
        <v>0</v>
      </c>
      <c s="5" t="n" r="M43">
        <v>0</v>
      </c>
      <c s="5" t="n" r="O43">
        <v>0</v>
      </c>
      <c s="5" t="n" r="Q43">
        <v>0</v>
      </c>
    </row>
    <row spans="1:18" r="44">
      <c s="4" t="s" r="A44">
        <v>30</v>
      </c>
      <c s="5" t="n" r="B44">
        <v>0</v>
      </c>
      <c s="5" t="n" r="G44">
        <v>0</v>
      </c>
      <c s="5" t="n" r="M44">
        <v>0</v>
      </c>
      <c s="5" t="n" r="O44">
        <v>0</v>
      </c>
      <c s="5" t="n" r="Q44">
        <v>0</v>
      </c>
    </row>
    <row spans="1:18" r="45">
      <c s="4" t="s" r="A45">
        <v>31</v>
      </c>
      <c s="5" t="n" r="B45">
        <v>32</v>
      </c>
      <c s="5" t="n" r="G45">
        <v>42</v>
      </c>
      <c s="5" t="n" r="M45">
        <v>131</v>
      </c>
      <c s="5" t="n" r="O45">
        <v>115</v>
      </c>
      <c s="5" t="n" r="Q45">
        <v>89</v>
      </c>
    </row>
    <row spans="1:18" r="46">
      <c s="4" t="s" r="A46">
        <v>26</v>
      </c>
      <c s="5" t="n" r="B46">
        <v>0</v>
      </c>
      <c s="5" t="n" r="G46">
        <v>0</v>
      </c>
      <c s="5" t="n" r="M46">
        <v>0</v>
      </c>
      <c s="5" t="n" r="O46">
        <v>0</v>
      </c>
      <c s="5" t="n" r="Q46">
        <v>0</v>
      </c>
    </row>
    <row spans="1:18" r="47">
      <c s="4" t="s" r="A47">
        <v>32</v>
      </c>
      <c s="5" t="n" r="B47">
        <v>4</v>
      </c>
      <c s="5" t="n" r="G47">
        <v>2</v>
      </c>
      <c s="5" t="n" r="M47">
        <v>10</v>
      </c>
      <c s="5" t="n" r="O47">
        <v>7</v>
      </c>
      <c s="5" t="n" r="Q47">
        <v>8</v>
      </c>
    </row>
    <row spans="1:18" r="48">
      <c s="3" t="s" r="A48">
        <v>33</v>
      </c>
    </row>
    <row spans="1:18" r="49">
      <c s="4" t="s" r="A49">
        <v>34</v>
      </c>
      <c s="5" t="n" r="B49">
        <v>-1</v>
      </c>
      <c s="5" t="n" r="G49">
        <v>1</v>
      </c>
      <c s="5" t="n" r="M49">
        <v>10</v>
      </c>
      <c s="5" t="n" r="O49">
        <v>18</v>
      </c>
      <c s="5" t="n" r="Q49">
        <v>0</v>
      </c>
    </row>
    <row spans="1:18" r="50">
      <c s="4" t="s" r="A50">
        <v>36</v>
      </c>
      <c s="5" t="n" r="O50">
        <v>8</v>
      </c>
    </row>
    <row spans="1:18" r="51">
      <c s="4" t="s" r="A51">
        <v>35</v>
      </c>
      <c s="5" t="n" r="Q51">
        <v>0</v>
      </c>
    </row>
    <row spans="1:18" r="52">
      <c s="4" t="s" r="A52">
        <v>38</v>
      </c>
      <c s="5" t="n" r="B52">
        <v>35</v>
      </c>
      <c s="5" t="n" r="G52">
        <v>45</v>
      </c>
      <c s="5" t="n" r="M52">
        <v>151</v>
      </c>
      <c s="5" t="n" r="O52">
        <v>148</v>
      </c>
      <c s="5" t="n" r="Q52">
        <v>97</v>
      </c>
    </row>
    <row spans="1:18" r="53">
      <c s="4" t="s" r="A53">
        <v>1303</v>
      </c>
      <c s="5" t="n" r="B53">
        <v>-35</v>
      </c>
      <c s="5" t="n" r="G53">
        <v>-45</v>
      </c>
      <c s="5" t="n" r="M53">
        <v>-151</v>
      </c>
      <c s="5" t="n" r="O53">
        <v>-148</v>
      </c>
      <c s="5" t="n" r="Q53">
        <v>-97</v>
      </c>
    </row>
    <row spans="1:18" r="54">
      <c s="4" t="s" r="A54">
        <v>40</v>
      </c>
      <c s="5" t="n" r="B54">
        <v>0</v>
      </c>
      <c s="5" t="n" r="G54">
        <v>0</v>
      </c>
      <c s="5" t="n" r="M54">
        <v>0</v>
      </c>
      <c s="5" t="n" r="O54">
        <v>0</v>
      </c>
      <c s="5" t="n" r="Q54">
        <v>0</v>
      </c>
    </row>
    <row spans="1:18" r="55">
      <c s="4" t="s" r="A55">
        <v>41</v>
      </c>
      <c s="5" t="n" r="B55">
        <v>-402</v>
      </c>
      <c s="5" t="n" r="G55">
        <v>-464</v>
      </c>
      <c s="5" t="n" r="M55">
        <v>-1738</v>
      </c>
      <c s="5" t="n" r="O55">
        <v>-1864</v>
      </c>
      <c s="5" t="n" r="Q55">
        <v>-1881</v>
      </c>
    </row>
    <row spans="1:18" r="56">
      <c s="4" t="s" r="A56">
        <v>42</v>
      </c>
      <c s="5" t="n" r="M56">
        <v>-260</v>
      </c>
    </row>
    <row spans="1:18" r="57">
      <c s="4" t="s" r="A57">
        <v>1304</v>
      </c>
      <c s="5" t="n" r="B57">
        <v>81</v>
      </c>
      <c s="5" t="n" r="G57">
        <v>79</v>
      </c>
      <c s="5" t="n" r="M57">
        <v>316</v>
      </c>
      <c s="5" t="n" r="O57">
        <v>315</v>
      </c>
      <c s="5" t="n" r="Q57">
        <v>313</v>
      </c>
    </row>
    <row spans="1:18" r="58">
      <c s="4" t="s" r="A58">
        <v>43</v>
      </c>
      <c s="5" t="n" r="B58">
        <v>69</v>
      </c>
      <c s="5" t="n" r="G58">
        <v>2</v>
      </c>
      <c s="5" t="n" r="M58">
        <v>81</v>
      </c>
      <c s="5" t="n" r="O58">
        <v>-53</v>
      </c>
      <c s="5" t="n" r="Q58">
        <v>-102</v>
      </c>
    </row>
    <row spans="1:18" r="59">
      <c s="4" t="s" r="A59">
        <v>1305</v>
      </c>
      <c s="5" t="n" r="B59">
        <v>172</v>
      </c>
      <c s="5" t="n" r="G59">
        <v>150</v>
      </c>
      <c s="5" t="n" r="M59">
        <v>833</v>
      </c>
      <c s="5" t="n" r="O59">
        <v>579</v>
      </c>
      <c s="5" t="n" r="Q59">
        <v>523</v>
      </c>
    </row>
    <row spans="1:18" r="60">
      <c s="4" t="s" r="A60">
        <v>44</v>
      </c>
      <c s="5" t="n" r="B60">
        <v>-80</v>
      </c>
      <c s="5" t="n" r="G60">
        <v>-233</v>
      </c>
      <c s="5" t="n" r="M60">
        <v>-768</v>
      </c>
      <c s="5" t="n" r="O60">
        <v>-1023</v>
      </c>
      <c s="5" t="n" r="Q60">
        <v>-1147</v>
      </c>
    </row>
    <row spans="1:18" r="61">
      <c s="4" t="s" r="A61">
        <v>1282</v>
      </c>
      <c s="5" t="n" r="B61">
        <v>-115</v>
      </c>
      <c s="5" t="n" r="G61">
        <v>-278</v>
      </c>
      <c s="5" t="n" r="M61">
        <v>-919</v>
      </c>
      <c s="5" t="n" r="O61">
        <v>-1171</v>
      </c>
      <c s="5" t="n" r="Q61">
        <v>-1244</v>
      </c>
    </row>
    <row spans="1:18" r="62">
      <c s="4" t="s" r="A62">
        <v>46</v>
      </c>
      <c s="5" t="n" r="B62">
        <v>-3</v>
      </c>
      <c s="5" t="n" r="G62">
        <v>-77</v>
      </c>
      <c s="5" t="n" r="M62">
        <v>-461</v>
      </c>
      <c s="5" t="n" r="O62">
        <v>-302</v>
      </c>
      <c s="5" t="n" r="Q62">
        <v>-543</v>
      </c>
    </row>
    <row spans="1:18" r="63">
      <c s="4" t="s" r="A63">
        <v>47</v>
      </c>
      <c s="5" t="n" r="B63">
        <v>0</v>
      </c>
      <c s="5" t="n" r="G63">
        <v>0</v>
      </c>
      <c s="5" t="n" r="M63">
        <v>0</v>
      </c>
      <c s="5" t="n" r="O63">
        <v>0</v>
      </c>
      <c s="5" t="n" r="Q63">
        <v>0</v>
      </c>
    </row>
    <row spans="1:18" r="64">
      <c s="4" t="s" r="A64">
        <v>178</v>
      </c>
      <c s="5" t="n" r="B64">
        <v>-112</v>
      </c>
      <c s="5" t="n" r="G64">
        <v>-201</v>
      </c>
      <c s="5" t="n" r="M64">
        <v>-458</v>
      </c>
      <c s="5" t="n" r="O64">
        <v>-869</v>
      </c>
      <c s="5" t="n" r="Q64">
        <v>-701</v>
      </c>
    </row>
    <row spans="1:18" r="65">
      <c s="4" t="s" r="A65">
        <v>49</v>
      </c>
      <c s="5" t="n" r="B65">
        <v>0</v>
      </c>
      <c s="5" t="n" r="G65">
        <v>0</v>
      </c>
      <c s="5" t="n" r="M65">
        <v>0</v>
      </c>
      <c s="5" t="n" r="O65">
        <v>0</v>
      </c>
      <c s="5" t="n" r="Q65">
        <v>0</v>
      </c>
    </row>
    <row spans="1:18" r="66">
      <c s="4" t="s" r="A66">
        <v>1135</v>
      </c>
      <c s="5" t="n" r="B66">
        <v>-112</v>
      </c>
      <c s="5" t="n" r="G66">
        <v>-201</v>
      </c>
      <c s="5" t="n" r="M66">
        <v>-458</v>
      </c>
      <c s="5" t="n" r="O66">
        <v>-869</v>
      </c>
      <c s="5" t="n" r="Q66">
        <v>-701</v>
      </c>
    </row>
    <row spans="1:18" r="67">
      <c s="4" t="s" r="A67">
        <v>1306</v>
      </c>
      <c s="5" t="n" r="B67">
        <v>-267</v>
      </c>
      <c s="5" t="n" r="G67">
        <v>-218</v>
      </c>
      <c s="5" t="n" r="M67">
        <v>-798</v>
      </c>
      <c s="5" t="n" r="O67">
        <v>-906</v>
      </c>
      <c s="5" t="n" r="Q67">
        <v>-655</v>
      </c>
    </row>
    <row spans="1:18" r="68">
      <c s="4" t="s" r="A68">
        <v>72</v>
      </c>
      <c s="5" t="n" r="B68">
        <v>0</v>
      </c>
      <c s="5" t="n" r="G68">
        <v>0</v>
      </c>
      <c s="5" t="n" r="M68">
        <v>0</v>
      </c>
      <c s="5" t="n" r="O68">
        <v>0</v>
      </c>
      <c s="5" t="n" r="Q68">
        <v>0</v>
      </c>
    </row>
    <row spans="1:18" r="69">
      <c s="4" t="s" r="A69">
        <v>1283</v>
      </c>
      <c s="5" t="n" r="B69">
        <v>-267</v>
      </c>
      <c s="5" t="n" r="G69">
        <v>-218</v>
      </c>
      <c s="5" t="n" r="M69">
        <v>-798</v>
      </c>
      <c s="5" t="n" r="O69">
        <v>-906</v>
      </c>
      <c s="5" t="n" r="Q69">
        <v>-655</v>
      </c>
    </row>
    <row spans="1:18" r="70">
      <c s="4" t="s" r="A70">
        <v>1285</v>
      </c>
    </row>
    <row spans="1:18" r="71">
      <c s="3" t="s" r="A71">
        <v>20</v>
      </c>
    </row>
    <row spans="1:18" r="72">
      <c s="4" t="s" r="A72">
        <v>21</v>
      </c>
      <c s="5" t="n" r="B72">
        <v>914</v>
      </c>
      <c s="5" t="n" r="G72">
        <v>875</v>
      </c>
      <c s="5" t="n" r="M72">
        <v>3712</v>
      </c>
      <c s="5" t="n" r="O72">
        <v>3585</v>
      </c>
      <c s="5" t="n" r="Q72">
        <v>3540</v>
      </c>
    </row>
    <row spans="1:18" r="73">
      <c s="4" t="s" r="A73">
        <v>22</v>
      </c>
      <c s="5" t="n" r="B73">
        <v>165</v>
      </c>
      <c s="5" t="n" r="G73">
        <v>141</v>
      </c>
      <c s="5" t="n" r="M73">
        <v>625</v>
      </c>
      <c s="5" t="n" r="O73">
        <v>570</v>
      </c>
      <c s="5" t="n" r="Q73">
        <v>604</v>
      </c>
    </row>
    <row spans="1:18" r="74">
      <c s="4" t="s" r="A74">
        <v>26</v>
      </c>
      <c s="5" t="n" r="B74">
        <v>601</v>
      </c>
      <c s="5" t="n" r="G74">
        <v>626</v>
      </c>
      <c s="5" t="n" r="M74">
        <v>2510</v>
      </c>
      <c s="5" t="n" r="O74">
        <v>2510</v>
      </c>
      <c s="5" t="n" r="Q74">
        <v>2425</v>
      </c>
    </row>
    <row spans="1:18" r="75">
      <c s="4" t="s" r="A75">
        <v>27</v>
      </c>
      <c s="5" t="n" r="B75">
        <v>1680</v>
      </c>
      <c s="5" t="n" r="G75">
        <v>1642</v>
      </c>
      <c s="5" t="n" r="M75">
        <v>6847</v>
      </c>
      <c s="5" t="n" r="O75">
        <v>6665</v>
      </c>
      <c s="5" t="n" r="Q75">
        <v>6569</v>
      </c>
    </row>
    <row spans="1:18" r="76">
      <c s="3" t="s" r="A76">
        <v>28</v>
      </c>
    </row>
    <row spans="1:18" r="77">
      <c s="4" t="s" r="A77">
        <v>29</v>
      </c>
      <c s="5" t="n" r="B77">
        <v>405</v>
      </c>
      <c s="5" t="n" r="G77">
        <v>337</v>
      </c>
      <c s="5" t="n" r="M77">
        <v>1403</v>
      </c>
      <c s="5" t="n" r="O77">
        <v>1508</v>
      </c>
      <c s="5" t="n" r="Q77">
        <v>1504</v>
      </c>
    </row>
    <row spans="1:18" r="78">
      <c s="4" t="s" r="A78">
        <v>30</v>
      </c>
      <c s="5" t="n" r="B78">
        <v>53</v>
      </c>
      <c s="5" t="n" r="G78">
        <v>52</v>
      </c>
      <c s="5" t="n" r="M78">
        <v>223</v>
      </c>
      <c s="5" t="n" r="O78">
        <v>217</v>
      </c>
      <c s="5" t="n" r="Q78">
        <v>225</v>
      </c>
    </row>
    <row spans="1:18" r="79">
      <c s="4" t="s" r="A79">
        <v>31</v>
      </c>
      <c s="5" t="n" r="B79">
        <v>287</v>
      </c>
      <c s="5" t="n" r="G79">
        <v>275</v>
      </c>
      <c s="5" t="n" r="M79">
        <v>1125</v>
      </c>
      <c s="5" t="n" r="O79">
        <v>1136</v>
      </c>
      <c s="5" t="n" r="Q79">
        <v>1142</v>
      </c>
    </row>
    <row spans="1:18" r="80">
      <c s="4" t="s" r="A80">
        <v>26</v>
      </c>
      <c s="5" t="n" r="B80">
        <v>601</v>
      </c>
      <c s="5" t="n" r="G80">
        <v>626</v>
      </c>
      <c s="5" t="n" r="M80">
        <v>2510</v>
      </c>
      <c s="5" t="n" r="O80">
        <v>2510</v>
      </c>
      <c s="5" t="n" r="Q80">
        <v>2425</v>
      </c>
    </row>
    <row spans="1:18" r="81">
      <c s="4" t="s" r="A81">
        <v>32</v>
      </c>
      <c s="5" t="n" r="B81">
        <v>150</v>
      </c>
      <c s="5" t="n" r="G81">
        <v>154</v>
      </c>
      <c s="5" t="n" r="M81">
        <v>607</v>
      </c>
      <c s="5" t="n" r="O81">
        <v>623</v>
      </c>
      <c s="5" t="n" r="Q81">
        <v>687</v>
      </c>
    </row>
    <row spans="1:18" r="82">
      <c s="3" t="s" r="A82">
        <v>33</v>
      </c>
    </row>
    <row spans="1:18" r="83">
      <c s="4" t="s" r="A83">
        <v>34</v>
      </c>
      <c s="5" t="n" r="B83">
        <v>2</v>
      </c>
      <c s="5" t="n" r="G83">
        <v>2</v>
      </c>
      <c s="5" t="n" r="M83">
        <v>3</v>
      </c>
      <c s="5" t="n" r="O83">
        <v>25</v>
      </c>
      <c s="5" t="n" r="Q83">
        <v>7</v>
      </c>
    </row>
    <row spans="1:18" r="84">
      <c s="4" t="s" r="A84">
        <v>36</v>
      </c>
      <c s="5" t="n" r="O84">
        <v>0</v>
      </c>
    </row>
    <row spans="1:18" r="85">
      <c s="4" t="s" r="A85">
        <v>35</v>
      </c>
      <c s="5" t="n" r="Q85">
        <v>5</v>
      </c>
    </row>
    <row spans="1:18" r="86">
      <c s="4" t="s" r="A86">
        <v>38</v>
      </c>
      <c s="5" t="n" r="B86">
        <v>1498</v>
      </c>
      <c s="5" t="n" r="G86">
        <v>1446</v>
      </c>
      <c s="5" t="n" r="M86">
        <v>5871</v>
      </c>
      <c s="5" t="n" r="O86">
        <v>6019</v>
      </c>
      <c s="5" t="n" r="Q86">
        <v>5995</v>
      </c>
    </row>
    <row spans="1:18" r="87">
      <c s="4" t="s" r="A87">
        <v>1303</v>
      </c>
      <c s="5" t="n" r="B87">
        <v>182</v>
      </c>
      <c s="5" t="n" r="G87">
        <v>196</v>
      </c>
      <c s="5" t="n" r="M87">
        <v>976</v>
      </c>
      <c s="5" t="n" r="O87">
        <v>646</v>
      </c>
      <c s="5" t="n" r="Q87">
        <v>574</v>
      </c>
    </row>
    <row spans="1:18" r="88">
      <c s="4" t="s" r="A88">
        <v>40</v>
      </c>
      <c s="5" t="n" r="B88">
        <v>0</v>
      </c>
      <c s="5" t="n" r="G88">
        <v>0</v>
      </c>
      <c s="5" t="n" r="M88">
        <v>0</v>
      </c>
      <c s="5" t="n" r="O88">
        <v>0</v>
      </c>
      <c s="5" t="n" r="Q88">
        <v>1</v>
      </c>
    </row>
    <row spans="1:18" r="89">
      <c s="4" t="s" r="A89">
        <v>41</v>
      </c>
      <c s="5" t="n" r="B89">
        <v>-3</v>
      </c>
      <c s="5" t="n" r="G89">
        <v>-2</v>
      </c>
      <c s="5" t="n" r="M89">
        <v>-9</v>
      </c>
      <c s="5" t="n" r="O89">
        <v>-10</v>
      </c>
      <c s="5" t="n" r="Q89">
        <v>-7</v>
      </c>
    </row>
    <row spans="1:18" r="90">
      <c s="4" t="s" r="A90">
        <v>42</v>
      </c>
      <c s="5" t="n" r="M90">
        <v>0</v>
      </c>
    </row>
    <row spans="1:18" r="91">
      <c s="4" t="s" r="A91">
        <v>1304</v>
      </c>
      <c s="5" t="n" r="B91">
        <v>-77</v>
      </c>
      <c s="5" t="n" r="G91">
        <v>-70</v>
      </c>
      <c s="5" t="n" r="M91">
        <v>-305</v>
      </c>
      <c s="5" t="n" r="O91">
        <v>-276</v>
      </c>
      <c s="5" t="n" r="Q91">
        <v>-271</v>
      </c>
    </row>
    <row spans="1:18" r="92">
      <c s="4" t="s" r="A92">
        <v>43</v>
      </c>
      <c s="5" t="n" r="B92">
        <v>0</v>
      </c>
      <c s="5" t="n" r="G92">
        <v>0</v>
      </c>
      <c s="5" t="n" r="M92">
        <v>100</v>
      </c>
      <c s="5" t="n" r="O92">
        <v>-3</v>
      </c>
      <c s="5" t="n" r="Q92">
        <v>-8</v>
      </c>
    </row>
    <row spans="1:18" r="93">
      <c s="4" t="s" r="A93">
        <v>1305</v>
      </c>
      <c s="5" t="n" r="B93">
        <v>38</v>
      </c>
      <c s="5" t="n" r="G93">
        <v>36</v>
      </c>
      <c s="5" t="n" r="M93">
        <v>294</v>
      </c>
      <c s="5" t="n" r="O93">
        <v>207</v>
      </c>
      <c s="5" t="n" r="Q93">
        <v>272</v>
      </c>
    </row>
    <row spans="1:18" r="94">
      <c s="4" t="s" r="A94">
        <v>44</v>
      </c>
      <c s="5" t="n" r="B94">
        <v>-42</v>
      </c>
      <c s="5" t="n" r="G94">
        <v>-36</v>
      </c>
      <c s="5" t="n" r="M94">
        <v>80</v>
      </c>
      <c s="5" t="n" r="O94">
        <v>-82</v>
      </c>
      <c s="5" t="n" r="Q94">
        <v>-13</v>
      </c>
    </row>
    <row spans="1:18" r="95">
      <c s="4" t="s" r="A95">
        <v>1282</v>
      </c>
      <c s="5" t="n" r="B95">
        <v>140</v>
      </c>
      <c s="5" t="n" r="G95">
        <v>160</v>
      </c>
      <c s="5" t="n" r="M95">
        <v>1056</v>
      </c>
      <c s="5" t="n" r="O95">
        <v>564</v>
      </c>
      <c s="5" t="n" r="Q95">
        <v>561</v>
      </c>
    </row>
    <row spans="1:18" r="96">
      <c s="4" t="s" r="A96">
        <v>46</v>
      </c>
      <c s="5" t="n" r="B96">
        <v>3</v>
      </c>
      <c s="5" t="n" r="G96">
        <v>65</v>
      </c>
      <c s="5" t="n" r="M96">
        <v>377</v>
      </c>
      <c s="5" t="n" r="O96">
        <v>250</v>
      </c>
      <c s="5" t="n" r="Q96">
        <v>252</v>
      </c>
    </row>
    <row spans="1:18" r="97">
      <c s="4" t="s" r="A97">
        <v>47</v>
      </c>
      <c s="5" t="n" r="B97">
        <v>48</v>
      </c>
      <c s="5" t="n" r="G97">
        <v>46</v>
      </c>
      <c s="5" t="n" r="M97">
        <v>202</v>
      </c>
      <c s="5" t="n" r="O97">
        <v>169</v>
      </c>
      <c s="5" t="n" r="Q97">
        <v>138</v>
      </c>
    </row>
    <row spans="1:18" r="98">
      <c s="4" t="s" r="A98">
        <v>178</v>
      </c>
      <c s="5" t="n" r="B98">
        <v>185</v>
      </c>
      <c s="5" t="n" r="G98">
        <v>141</v>
      </c>
      <c s="5" t="n" r="M98">
        <v>881</v>
      </c>
      <c s="5" t="n" r="O98">
        <v>483</v>
      </c>
      <c s="5" t="n" r="Q98">
        <v>447</v>
      </c>
    </row>
    <row spans="1:18" r="99">
      <c s="4" t="s" r="A99">
        <v>49</v>
      </c>
      <c s="5" t="n" r="B99">
        <v>0</v>
      </c>
      <c s="5" t="n" r="G99">
        <v>0</v>
      </c>
      <c s="5" t="n" r="M99">
        <v>0</v>
      </c>
      <c s="5" t="n" r="O99">
        <v>0</v>
      </c>
      <c s="5" t="n" r="Q99">
        <v>0</v>
      </c>
    </row>
    <row spans="1:18" r="100">
      <c s="4" t="s" r="A100">
        <v>1135</v>
      </c>
      <c s="5" t="n" r="B100">
        <v>185</v>
      </c>
      <c s="5" t="n" r="G100">
        <v>141</v>
      </c>
      <c s="5" t="n" r="M100">
        <v>881</v>
      </c>
      <c s="5" t="n" r="O100">
        <v>483</v>
      </c>
      <c s="5" t="n" r="Q100">
        <v>447</v>
      </c>
    </row>
    <row spans="1:18" r="101">
      <c s="4" t="s" r="A101">
        <v>1306</v>
      </c>
      <c s="5" t="n" r="B101">
        <v>158</v>
      </c>
      <c s="5" t="n" r="G101">
        <v>120</v>
      </c>
      <c s="5" t="n" r="M101">
        <v>709</v>
      </c>
      <c s="5" t="n" r="O101">
        <v>453</v>
      </c>
      <c s="5" t="n" r="Q101">
        <v>447</v>
      </c>
    </row>
    <row spans="1:18" r="102">
      <c s="4" t="s" r="A102">
        <v>72</v>
      </c>
      <c s="5" t="n" r="B102">
        <v>0</v>
      </c>
      <c s="5" t="n" r="G102">
        <v>0</v>
      </c>
      <c s="5" t="n" r="M102">
        <v>0</v>
      </c>
      <c s="5" t="n" r="O102">
        <v>0</v>
      </c>
      <c s="5" t="n" r="Q102">
        <v>0</v>
      </c>
    </row>
    <row spans="1:18" r="103">
      <c s="4" t="s" r="A103">
        <v>1283</v>
      </c>
      <c s="5" t="n" r="B103">
        <v>158</v>
      </c>
      <c s="5" t="n" r="G103">
        <v>120</v>
      </c>
      <c s="5" t="n" r="M103">
        <v>709</v>
      </c>
      <c s="5" t="n" r="O103">
        <v>453</v>
      </c>
      <c s="5" t="n" r="Q103">
        <v>447</v>
      </c>
    </row>
    <row spans="1:18" r="104">
      <c s="4" t="s" r="A104">
        <v>1286</v>
      </c>
    </row>
    <row spans="1:18" r="105">
      <c s="3" t="s" r="A105">
        <v>20</v>
      </c>
    </row>
    <row spans="1:18" r="106">
      <c s="4" t="s" r="A106">
        <v>21</v>
      </c>
      <c s="5" t="n" r="B106">
        <v>725</v>
      </c>
      <c s="5" t="n" r="G106">
        <v>724</v>
      </c>
      <c s="5" t="n" r="M106">
        <v>3056</v>
      </c>
      <c s="5" t="n" r="O106">
        <v>2987</v>
      </c>
      <c s="5" t="n" r="Q106">
        <v>2990</v>
      </c>
    </row>
    <row spans="1:18" r="107">
      <c s="4" t="s" r="A107">
        <v>22</v>
      </c>
      <c s="5" t="n" r="B107">
        <v>105</v>
      </c>
      <c s="5" t="n" r="G107">
        <v>99</v>
      </c>
      <c s="5" t="n" r="M107">
        <v>473</v>
      </c>
      <c s="5" t="n" r="O107">
        <v>447</v>
      </c>
      <c s="5" t="n" r="Q107">
        <v>443</v>
      </c>
    </row>
    <row spans="1:18" r="108">
      <c s="4" t="s" r="A108">
        <v>26</v>
      </c>
      <c s="5" t="n" r="B108">
        <v>272</v>
      </c>
      <c s="5" t="n" r="G108">
        <v>249</v>
      </c>
      <c s="5" t="n" r="M108">
        <v>1094</v>
      </c>
      <c s="5" t="n" r="O108">
        <v>997</v>
      </c>
      <c s="5" t="n" r="Q108">
        <v>960</v>
      </c>
    </row>
    <row spans="1:18" r="109">
      <c s="4" t="s" r="A109">
        <v>27</v>
      </c>
      <c s="5" t="n" r="B109">
        <v>1102</v>
      </c>
      <c s="5" t="n" r="G109">
        <v>1072</v>
      </c>
      <c s="5" t="n" r="M109">
        <v>4623</v>
      </c>
      <c s="5" t="n" r="O109">
        <v>4431</v>
      </c>
      <c s="5" t="n" r="Q109">
        <v>4393</v>
      </c>
    </row>
    <row spans="1:18" r="110">
      <c s="3" t="s" r="A110">
        <v>28</v>
      </c>
    </row>
    <row spans="1:18" r="111">
      <c s="4" t="s" r="A111">
        <v>29</v>
      </c>
      <c s="5" t="n" r="B111">
        <v>382</v>
      </c>
      <c s="5" t="n" r="G111">
        <v>357</v>
      </c>
      <c s="5" t="n" r="M111">
        <v>1523</v>
      </c>
      <c s="5" t="n" r="O111">
        <v>1442</v>
      </c>
      <c s="5" t="n" r="Q111">
        <v>1477</v>
      </c>
    </row>
    <row spans="1:18" r="112">
      <c s="4" t="s" r="A112">
        <v>30</v>
      </c>
      <c s="5" t="n" r="B112">
        <v>37</v>
      </c>
      <c s="5" t="n" r="G112">
        <v>42</v>
      </c>
      <c s="5" t="n" r="M112">
        <v>167</v>
      </c>
      <c s="5" t="n" r="O112">
        <v>171</v>
      </c>
      <c s="5" t="n" r="Q112">
        <v>164</v>
      </c>
    </row>
    <row spans="1:18" r="113">
      <c s="4" t="s" r="A113">
        <v>31</v>
      </c>
      <c s="5" t="n" r="B113">
        <v>201</v>
      </c>
      <c s="5" t="n" r="G113">
        <v>181</v>
      </c>
      <c s="5" t="n" r="M113">
        <v>787</v>
      </c>
      <c s="5" t="n" r="O113">
        <v>729</v>
      </c>
      <c s="5" t="n" r="Q113">
        <v>682</v>
      </c>
    </row>
    <row spans="1:18" r="114">
      <c s="4" t="s" r="A114">
        <v>26</v>
      </c>
      <c s="5" t="n" r="B114">
        <v>272</v>
      </c>
      <c s="5" t="n" r="G114">
        <v>249</v>
      </c>
      <c s="5" t="n" r="M114">
        <v>1094</v>
      </c>
      <c s="5" t="n" r="O114">
        <v>997</v>
      </c>
      <c s="5" t="n" r="Q114">
        <v>960</v>
      </c>
    </row>
    <row spans="1:18" r="115">
      <c s="4" t="s" r="A115">
        <v>32</v>
      </c>
      <c s="5" t="n" r="B115">
        <v>97</v>
      </c>
      <c s="5" t="n" r="G115">
        <v>109</v>
      </c>
      <c s="5" t="n" r="M115">
        <v>439</v>
      </c>
      <c s="5" t="n" r="O115">
        <v>461</v>
      </c>
      <c s="5" t="n" r="Q115">
        <v>497</v>
      </c>
    </row>
    <row spans="1:18" r="116">
      <c s="3" t="s" r="A116">
        <v>33</v>
      </c>
    </row>
    <row spans="1:18" r="117">
      <c s="4" t="s" r="A117">
        <v>34</v>
      </c>
      <c s="5" t="n" r="B117">
        <v>0</v>
      </c>
      <c s="5" t="n" r="G117">
        <v>0</v>
      </c>
      <c s="5" t="n" r="M117">
        <v>0</v>
      </c>
      <c s="5" t="n" r="O117">
        <v>5</v>
      </c>
      <c s="5" t="n" r="Q117">
        <v>16</v>
      </c>
    </row>
    <row spans="1:18" r="118">
      <c s="4" t="s" r="A118">
        <v>36</v>
      </c>
      <c s="5" t="n" r="O118">
        <v>0</v>
      </c>
    </row>
    <row spans="1:18" r="119">
      <c s="4" t="s" r="A119">
        <v>35</v>
      </c>
      <c s="5" t="n" r="Q119">
        <v>0</v>
      </c>
    </row>
    <row spans="1:18" r="120">
      <c s="4" t="s" r="A120">
        <v>38</v>
      </c>
      <c s="5" t="n" r="B120">
        <v>989</v>
      </c>
      <c s="5" t="n" r="G120">
        <v>938</v>
      </c>
      <c s="5" t="n" r="M120">
        <v>4010</v>
      </c>
      <c s="5" t="n" r="O120">
        <v>3805</v>
      </c>
      <c s="5" t="n" r="Q120">
        <v>3796</v>
      </c>
    </row>
    <row spans="1:18" r="121">
      <c s="4" t="s" r="A121">
        <v>1303</v>
      </c>
      <c s="5" t="n" r="B121">
        <v>113</v>
      </c>
      <c s="5" t="n" r="G121">
        <v>134</v>
      </c>
      <c s="5" t="n" r="M121">
        <v>613</v>
      </c>
      <c s="5" t="n" r="O121">
        <v>626</v>
      </c>
      <c s="5" t="n" r="Q121">
        <v>597</v>
      </c>
    </row>
    <row spans="1:18" r="122">
      <c s="4" t="s" r="A122">
        <v>40</v>
      </c>
      <c s="5" t="n" r="B122">
        <v>1</v>
      </c>
      <c s="5" t="n" r="G122">
        <v>3</v>
      </c>
      <c s="5" t="n" r="M122">
        <v>11</v>
      </c>
      <c s="5" t="n" r="O122">
        <v>11</v>
      </c>
      <c s="5" t="n" r="Q122">
        <v>8</v>
      </c>
    </row>
    <row spans="1:18" r="123">
      <c s="4" t="s" r="A123">
        <v>41</v>
      </c>
      <c s="5" t="n" r="B123">
        <v>-2</v>
      </c>
      <c s="5" t="n" r="G123">
        <v>-1</v>
      </c>
      <c s="5" t="n" r="M123">
        <v>-6</v>
      </c>
      <c s="5" t="n" r="O123">
        <v>-7</v>
      </c>
      <c s="5" t="n" r="Q123">
        <v>-10</v>
      </c>
    </row>
    <row spans="1:18" r="124">
      <c s="4" t="s" r="A124">
        <v>42</v>
      </c>
      <c s="5" t="n" r="M124">
        <v>0</v>
      </c>
    </row>
    <row spans="1:18" r="125">
      <c s="4" t="s" r="A125">
        <v>1304</v>
      </c>
      <c s="5" t="n" r="B125">
        <v>-4</v>
      </c>
      <c s="5" t="n" r="G125">
        <v>-9</v>
      </c>
      <c s="5" t="n" r="M125">
        <v>-11</v>
      </c>
      <c s="5" t="n" r="O125">
        <v>-39</v>
      </c>
      <c s="5" t="n" r="Q125">
        <v>-42</v>
      </c>
    </row>
    <row spans="1:18" r="126">
      <c s="4" t="s" r="A126">
        <v>43</v>
      </c>
      <c s="5" t="n" r="B126">
        <v>-34</v>
      </c>
      <c s="5" t="n" r="G126">
        <v>-1</v>
      </c>
      <c s="5" t="n" r="M126">
        <v>-20</v>
      </c>
      <c s="5" t="n" r="O126">
        <v>9</v>
      </c>
      <c s="5" t="n" r="Q126">
        <v>16</v>
      </c>
    </row>
    <row spans="1:18" r="127">
      <c s="4" t="s" r="A127">
        <v>1305</v>
      </c>
      <c s="5" t="n" r="B127">
        <v>0</v>
      </c>
      <c s="5" t="n" r="G127">
        <v>0</v>
      </c>
      <c s="5" t="n" r="M127">
        <v>0</v>
      </c>
      <c s="5" t="n" r="O127">
        <v>0</v>
      </c>
      <c s="5" t="n" r="Q127">
        <v>0</v>
      </c>
    </row>
    <row spans="1:18" r="128">
      <c s="4" t="s" r="A128">
        <v>44</v>
      </c>
      <c s="5" t="n" r="B128">
        <v>-39</v>
      </c>
      <c s="5" t="n" r="G128">
        <v>-8</v>
      </c>
      <c s="5" t="n" r="M128">
        <v>-26</v>
      </c>
      <c s="5" t="n" r="O128">
        <v>-26</v>
      </c>
      <c s="5" t="n" r="Q128">
        <v>-28</v>
      </c>
    </row>
    <row spans="1:18" r="129">
      <c s="4" t="s" r="A129">
        <v>1282</v>
      </c>
      <c s="5" t="n" r="B129">
        <v>74</v>
      </c>
      <c s="5" t="n" r="G129">
        <v>126</v>
      </c>
      <c s="5" t="n" r="M129">
        <v>587</v>
      </c>
      <c s="5" t="n" r="O129">
        <v>600</v>
      </c>
      <c s="5" t="n" r="Q129">
        <v>569</v>
      </c>
    </row>
    <row spans="1:18" r="130">
      <c s="4" t="s" r="A130">
        <v>46</v>
      </c>
      <c s="5" t="n" r="B130">
        <v>3</v>
      </c>
      <c s="5" t="n" r="G130">
        <v>49</v>
      </c>
      <c s="5" t="n" r="M130">
        <v>166</v>
      </c>
      <c s="5" t="n" r="O130">
        <v>139</v>
      </c>
      <c s="5" t="n" r="Q130">
        <v>67</v>
      </c>
    </row>
    <row spans="1:18" r="131">
      <c s="4" t="s" r="A131">
        <v>47</v>
      </c>
      <c s="5" t="n" r="B131">
        <v>3</v>
      </c>
      <c s="5" t="n" r="G131">
        <v>4</v>
      </c>
      <c s="5" t="n" r="M131">
        <v>18</v>
      </c>
      <c s="5" t="n" r="O131">
        <v>19</v>
      </c>
      <c s="5" t="n" r="Q131">
        <v>20</v>
      </c>
    </row>
    <row spans="1:18" r="132">
      <c s="4" t="s" r="A132">
        <v>178</v>
      </c>
      <c s="5" t="n" r="B132">
        <v>74</v>
      </c>
      <c s="5" t="n" r="G132">
        <v>81</v>
      </c>
      <c s="5" t="n" r="M132">
        <v>439</v>
      </c>
      <c s="5" t="n" r="O132">
        <v>480</v>
      </c>
      <c s="5" t="n" r="Q132">
        <v>522</v>
      </c>
    </row>
    <row spans="1:18" r="133">
      <c s="4" t="s" r="A133">
        <v>49</v>
      </c>
      <c s="5" t="n" r="B133">
        <v>16</v>
      </c>
      <c s="5" t="n" r="G133">
        <v>15</v>
      </c>
      <c s="5" t="n" r="M133">
        <v>66</v>
      </c>
      <c s="5" t="n" r="O133">
        <v>56</v>
      </c>
      <c s="5" t="n" r="Q133">
        <v>62</v>
      </c>
    </row>
    <row spans="1:18" r="134">
      <c s="4" t="s" r="A134">
        <v>1135</v>
      </c>
      <c s="5" t="n" r="B134">
        <v>58</v>
      </c>
      <c s="5" t="n" r="G134">
        <v>66</v>
      </c>
      <c s="5" t="n" r="M134">
        <v>373</v>
      </c>
      <c s="5" t="n" r="O134">
        <v>424</v>
      </c>
      <c s="5" t="n" r="Q134">
        <v>460</v>
      </c>
    </row>
    <row spans="1:18" r="135">
      <c s="4" t="s" r="A135">
        <v>1306</v>
      </c>
      <c s="5" t="n" r="B135">
        <v>-156</v>
      </c>
      <c s="5" t="n" r="G135">
        <v>92</v>
      </c>
      <c s="5" t="n" r="M135">
        <v>187</v>
      </c>
      <c s="5" t="n" r="O135">
        <v>388</v>
      </c>
      <c s="5" t="n" r="Q135">
        <v>516</v>
      </c>
    </row>
    <row spans="1:18" r="136">
      <c s="4" t="s" r="A136">
        <v>72</v>
      </c>
      <c s="5" t="n" r="B136">
        <v>5</v>
      </c>
      <c s="5" t="n" r="G136">
        <v>16</v>
      </c>
      <c s="5" t="n" r="M136">
        <v>55</v>
      </c>
      <c s="5" t="n" r="O136">
        <v>57</v>
      </c>
      <c s="5" t="n" r="Q136">
        <v>65</v>
      </c>
    </row>
    <row spans="1:18" r="137">
      <c s="4" t="s" r="A137">
        <v>1283</v>
      </c>
      <c s="5" t="n" r="B137">
        <v>-161</v>
      </c>
      <c s="5" t="n" r="G137">
        <v>76</v>
      </c>
      <c s="5" t="n" r="M137">
        <v>132</v>
      </c>
      <c s="5" t="n" r="O137">
        <v>331</v>
      </c>
      <c s="5" t="n" r="Q137">
        <v>451</v>
      </c>
    </row>
    <row spans="1:18" r="138">
      <c s="4" t="s" r="A138">
        <v>1287</v>
      </c>
    </row>
    <row spans="1:18" r="139">
      <c s="3" t="s" r="A139">
        <v>20</v>
      </c>
    </row>
    <row spans="1:18" r="140">
      <c s="4" t="s" r="A140">
        <v>21</v>
      </c>
      <c s="5" t="n" r="B140">
        <v>-73</v>
      </c>
      <c s="5" t="n" r="G140">
        <v>-59</v>
      </c>
      <c s="5" t="n" r="M140">
        <v>-258</v>
      </c>
      <c s="5" t="n" r="O140">
        <v>-227</v>
      </c>
      <c s="5" t="n" r="Q140">
        <v>-200</v>
      </c>
    </row>
    <row spans="1:18" r="141">
      <c s="4" t="s" r="A141">
        <v>22</v>
      </c>
      <c s="5" t="n" r="B141">
        <v>-14</v>
      </c>
      <c s="5" t="n" r="G141">
        <v>-15</v>
      </c>
      <c s="5" t="n" r="M141">
        <v>-60</v>
      </c>
      <c s="5" t="n" r="O141">
        <v>-60</v>
      </c>
      <c s="5" t="n" r="Q141">
        <v>-59</v>
      </c>
    </row>
    <row spans="1:18" r="142">
      <c s="4" t="s" r="A142">
        <v>26</v>
      </c>
      <c s="5" t="n" r="B142">
        <v>0</v>
      </c>
      <c s="5" t="n" r="G142">
        <v>0</v>
      </c>
      <c s="5" t="n" r="M142">
        <v>0</v>
      </c>
      <c s="5" t="n" r="O142">
        <v>0</v>
      </c>
      <c s="5" t="n" r="Q142">
        <v>-23</v>
      </c>
    </row>
    <row spans="1:18" r="143">
      <c s="4" t="s" r="A143">
        <v>27</v>
      </c>
      <c s="5" t="n" r="B143">
        <v>-87</v>
      </c>
      <c s="5" t="n" r="G143">
        <v>-74</v>
      </c>
      <c s="5" t="n" r="M143">
        <v>-318</v>
      </c>
      <c s="5" t="n" r="O143">
        <v>-287</v>
      </c>
      <c s="5" t="n" r="Q143">
        <v>-282</v>
      </c>
    </row>
    <row spans="1:18" r="144">
      <c s="3" t="s" r="A144">
        <v>28</v>
      </c>
    </row>
    <row spans="1:18" r="145">
      <c s="4" t="s" r="A145">
        <v>29</v>
      </c>
      <c s="5" t="n" r="B145">
        <v>-73</v>
      </c>
      <c s="5" t="n" r="G145">
        <v>-59</v>
      </c>
      <c s="5" t="n" r="M145">
        <v>-258</v>
      </c>
      <c s="5" t="n" r="O145">
        <v>-227</v>
      </c>
      <c s="5" t="n" r="Q145">
        <v>-200</v>
      </c>
    </row>
    <row spans="1:18" r="146">
      <c s="4" t="s" r="A146">
        <v>30</v>
      </c>
      <c s="5" t="n" r="B146">
        <v>-14</v>
      </c>
      <c s="5" t="n" r="G146">
        <v>-15</v>
      </c>
      <c s="5" t="n" r="M146">
        <v>-60</v>
      </c>
      <c s="5" t="n" r="O146">
        <v>-60</v>
      </c>
      <c s="5" t="n" r="Q146">
        <v>-59</v>
      </c>
    </row>
    <row spans="1:18" r="147">
      <c s="4" t="s" r="A147">
        <v>31</v>
      </c>
      <c s="5" t="n" r="B147">
        <v>0</v>
      </c>
      <c s="5" t="n" r="G147">
        <v>0</v>
      </c>
      <c s="5" t="n" r="M147">
        <v>0</v>
      </c>
      <c s="5" t="n" r="O147">
        <v>0</v>
      </c>
      <c s="5" t="n" r="Q147">
        <v>0</v>
      </c>
    </row>
    <row spans="1:18" r="148">
      <c s="4" t="s" r="A148">
        <v>26</v>
      </c>
      <c s="5" t="n" r="B148">
        <v>0</v>
      </c>
      <c s="5" t="n" r="G148">
        <v>0</v>
      </c>
      <c s="5" t="n" r="M148">
        <v>0</v>
      </c>
      <c s="5" t="n" r="O148">
        <v>0</v>
      </c>
      <c s="5" t="n" r="Q148">
        <v>-23</v>
      </c>
    </row>
    <row spans="1:18" r="149">
      <c s="4" t="s" r="A149">
        <v>32</v>
      </c>
      <c s="5" t="n" r="B149">
        <v>0</v>
      </c>
      <c s="5" t="n" r="G149">
        <v>0</v>
      </c>
      <c s="5" t="n" r="M149">
        <v>0</v>
      </c>
      <c s="5" t="n" r="O149">
        <v>0</v>
      </c>
      <c s="5" t="n" r="Q149">
        <v>0</v>
      </c>
    </row>
    <row spans="1:18" r="150">
      <c s="3" t="s" r="A150">
        <v>33</v>
      </c>
    </row>
    <row spans="1:18" r="151">
      <c s="4" t="s" r="A151">
        <v>34</v>
      </c>
      <c s="5" t="n" r="B151">
        <v>0</v>
      </c>
      <c s="5" t="n" r="G151">
        <v>0</v>
      </c>
      <c s="5" t="n" r="M151">
        <v>0</v>
      </c>
      <c s="5" t="n" r="O151">
        <v>0</v>
      </c>
      <c s="5" t="n" r="Q151">
        <v>0</v>
      </c>
    </row>
    <row spans="1:18" r="152">
      <c s="4" t="s" r="A152">
        <v>36</v>
      </c>
      <c s="5" t="n" r="O152">
        <v>0</v>
      </c>
    </row>
    <row spans="1:18" r="153">
      <c s="4" t="s" r="A153">
        <v>35</v>
      </c>
      <c s="5" t="n" r="Q153">
        <v>0</v>
      </c>
    </row>
    <row spans="1:18" r="154">
      <c s="4" t="s" r="A154">
        <v>38</v>
      </c>
      <c s="5" t="n" r="B154">
        <v>-87</v>
      </c>
      <c s="5" t="n" r="G154">
        <v>-74</v>
      </c>
      <c s="5" t="n" r="M154">
        <v>-318</v>
      </c>
      <c s="5" t="n" r="O154">
        <v>-287</v>
      </c>
      <c s="5" t="n" r="Q154">
        <v>-282</v>
      </c>
    </row>
    <row spans="1:18" r="155">
      <c s="4" t="s" r="A155">
        <v>1303</v>
      </c>
      <c s="5" t="n" r="B155">
        <v>0</v>
      </c>
      <c s="5" t="n" r="G155">
        <v>0</v>
      </c>
      <c s="5" t="n" r="M155">
        <v>0</v>
      </c>
      <c s="5" t="n" r="O155">
        <v>0</v>
      </c>
      <c s="5" t="n" r="Q155">
        <v>0</v>
      </c>
    </row>
    <row spans="1:18" r="156">
      <c s="4" t="s" r="A156">
        <v>40</v>
      </c>
      <c s="5" t="n" r="B156">
        <v>0</v>
      </c>
      <c s="5" t="n" r="G156">
        <v>0</v>
      </c>
      <c s="5" t="n" r="M156">
        <v>0</v>
      </c>
      <c s="5" t="n" r="O156">
        <v>0</v>
      </c>
      <c s="5" t="n" r="Q156">
        <v>0</v>
      </c>
    </row>
    <row spans="1:18" r="157">
      <c s="4" t="s" r="A157">
        <v>41</v>
      </c>
      <c s="5" t="n" r="B157">
        <v>0</v>
      </c>
      <c s="5" t="n" r="G157">
        <v>0</v>
      </c>
      <c s="5" t="n" r="M157">
        <v>0</v>
      </c>
      <c s="5" t="n" r="O157">
        <v>0</v>
      </c>
      <c s="5" t="n" r="Q157">
        <v>0</v>
      </c>
    </row>
    <row spans="1:18" r="158">
      <c s="4" t="s" r="A158">
        <v>1304</v>
      </c>
      <c s="5" t="n" r="B158">
        <v>0</v>
      </c>
      <c s="5" t="n" r="G158">
        <v>0</v>
      </c>
      <c s="5" t="n" r="M158">
        <v>0</v>
      </c>
      <c s="5" t="n" r="O158">
        <v>0</v>
      </c>
      <c s="5" t="n" r="Q158">
        <v>0</v>
      </c>
    </row>
    <row spans="1:18" r="159">
      <c s="4" t="s" r="A159">
        <v>43</v>
      </c>
      <c s="5" t="n" r="B159">
        <v>0</v>
      </c>
      <c s="5" t="n" r="G159">
        <v>0</v>
      </c>
      <c s="5" t="n" r="M159">
        <v>0</v>
      </c>
      <c s="5" t="n" r="O159">
        <v>0</v>
      </c>
      <c s="5" t="n" r="Q159">
        <v>0</v>
      </c>
    </row>
    <row spans="1:18" r="160">
      <c s="4" t="s" r="A160">
        <v>1305</v>
      </c>
      <c s="5" t="n" r="B160">
        <v>-210</v>
      </c>
      <c s="5" t="n" r="G160">
        <v>-186</v>
      </c>
      <c s="5" t="n" r="M160">
        <v>-1127</v>
      </c>
      <c s="5" t="n" r="O160">
        <v>-786</v>
      </c>
      <c s="5" t="n" r="Q160">
        <v>-795</v>
      </c>
    </row>
    <row spans="1:18" r="161">
      <c s="4" t="s" r="A161">
        <v>44</v>
      </c>
      <c s="5" t="n" r="B161">
        <v>-210</v>
      </c>
      <c s="5" t="n" r="G161">
        <v>-186</v>
      </c>
      <c s="5" t="n" r="M161">
        <v>-1127</v>
      </c>
      <c s="5" t="n" r="O161">
        <v>-786</v>
      </c>
      <c s="5" t="n" r="Q161">
        <v>-795</v>
      </c>
    </row>
    <row spans="1:18" r="162">
      <c s="4" t="s" r="A162">
        <v>1282</v>
      </c>
      <c s="5" t="n" r="B162">
        <v>-210</v>
      </c>
      <c s="5" t="n" r="G162">
        <v>-186</v>
      </c>
      <c s="5" t="n" r="M162">
        <v>-1127</v>
      </c>
      <c s="5" t="n" r="O162">
        <v>-786</v>
      </c>
      <c s="5" t="n" r="Q162">
        <v>-795</v>
      </c>
    </row>
    <row spans="1:18" r="163">
      <c s="4" t="s" r="A163">
        <v>46</v>
      </c>
      <c s="5" t="n" r="B163">
        <v>0</v>
      </c>
      <c s="5" t="n" r="G163">
        <v>0</v>
      </c>
      <c s="5" t="n" r="M163">
        <v>0</v>
      </c>
      <c s="5" t="n" r="O163">
        <v>0</v>
      </c>
      <c s="5" t="n" r="Q163">
        <v>0</v>
      </c>
    </row>
    <row spans="1:18" r="164">
      <c s="4" t="s" r="A164">
        <v>47</v>
      </c>
      <c s="5" t="n" r="B164">
        <v>0</v>
      </c>
      <c s="5" t="n" r="G164">
        <v>0</v>
      </c>
      <c s="5" t="n" r="M164">
        <v>0</v>
      </c>
      <c s="5" t="n" r="O164">
        <v>0</v>
      </c>
      <c s="5" t="n" r="Q164">
        <v>0</v>
      </c>
    </row>
    <row spans="1:18" r="165">
      <c s="4" t="s" r="A165">
        <v>178</v>
      </c>
      <c s="5" t="n" r="B165">
        <v>-210</v>
      </c>
      <c s="5" t="n" r="G165">
        <v>-186</v>
      </c>
      <c s="5" t="n" r="M165">
        <v>-1127</v>
      </c>
      <c s="5" t="n" r="O165">
        <v>-786</v>
      </c>
      <c s="5" t="n" r="Q165">
        <v>-795</v>
      </c>
    </row>
    <row spans="1:18" r="166">
      <c s="4" t="s" r="A166">
        <v>49</v>
      </c>
      <c s="5" t="n" r="B166">
        <v>33</v>
      </c>
      <c s="5" t="n" r="G166">
        <v>21</v>
      </c>
      <c s="5" t="n" r="M166">
        <v>127</v>
      </c>
      <c s="5" t="n" r="O166">
        <v>121</v>
      </c>
      <c s="5" t="n" r="Q166">
        <v>112</v>
      </c>
    </row>
    <row spans="1:18" r="167">
      <c s="4" t="s" r="A167">
        <v>1135</v>
      </c>
      <c s="5" t="n" r="B167">
        <v>-243</v>
      </c>
      <c s="5" t="n" r="G167">
        <v>-207</v>
      </c>
      <c s="5" t="n" r="M167">
        <v>-1254</v>
      </c>
      <c s="5" t="n" r="O167">
        <v>-907</v>
      </c>
      <c s="5" t="n" r="Q167">
        <v>-907</v>
      </c>
    </row>
    <row spans="1:18" r="168">
      <c s="4" t="s" r="A168">
        <v>1306</v>
      </c>
      <c s="5" t="n" r="B168">
        <v>35</v>
      </c>
      <c s="5" t="n" r="G168">
        <v>-175</v>
      </c>
      <c s="5" t="n" r="M168">
        <v>-714</v>
      </c>
      <c s="5" t="n" r="O168">
        <v>-663</v>
      </c>
      <c s="5" t="n" r="Q168">
        <v>-786</v>
      </c>
    </row>
    <row spans="1:18" r="169">
      <c s="4" t="s" r="A169">
        <v>72</v>
      </c>
      <c s="5" t="n" r="B169">
        <v>33</v>
      </c>
      <c s="5" t="n" r="G169">
        <v>21</v>
      </c>
      <c s="5" t="n" r="M169">
        <v>127</v>
      </c>
      <c s="5" t="n" r="O169">
        <v>121</v>
      </c>
      <c s="5" t="n" r="Q169">
        <v>112</v>
      </c>
    </row>
    <row spans="1:18" r="170">
      <c s="4" t="s" r="A170">
        <v>1283</v>
      </c>
      <c s="7" t="n" r="B170">
        <v>2</v>
      </c>
      <c s="7" t="n" r="G170">
        <v>-196</v>
      </c>
      <c s="7" t="n" r="M170">
        <v>-841</v>
      </c>
      <c s="7" t="n" r="O170">
        <v>-784</v>
      </c>
      <c s="7" t="n" r="Q170">
        <v>-898</v>
      </c>
    </row>
    <row spans="1:18" r="171">
      <c t="n" r="A171"/>
    </row>
    <row spans="1:18" r="172">
      <c s="4" t="s" r="A172">
        <v>23</v>
      </c>
      <c s="4" t="s" r="B172">
        <v>53</v>
      </c>
    </row>
    <row spans="1:18" r="173">
      <c s="4" t="s" r="A173">
        <v>24</v>
      </c>
      <c s="4" t="s" r="B173">
        <v>54</v>
      </c>
    </row>
  </sheetData>
  <mergeCells count="11">
    <mergeCell ref="A1:A2"/>
    <mergeCell ref="B1:L1"/>
    <mergeCell ref="M1:R1"/>
    <mergeCell ref="B2:C2"/>
    <mergeCell ref="G2:H2"/>
    <mergeCell ref="M2:N2"/>
    <mergeCell ref="O2:P2"/>
    <mergeCell ref="Q2:R2"/>
    <mergeCell ref="A171:R171"/>
    <mergeCell ref="B172:R172"/>
    <mergeCell ref="B173:R173"/>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4</v>
      </c>
      <c s="2" t="s" r="B1">
        <v>15</v>
      </c>
    </row>
    <row spans="1:2" r="2">
      <c s="2" t="s" r="B2">
        <v>17</v>
      </c>
    </row>
    <row spans="1:2" r="3">
      <c s="3" t="s" r="A3">
        <v>214</v>
      </c>
    </row>
    <row spans="1:2" r="4">
      <c s="4" t="s" r="A4">
        <v>214</v>
      </c>
      <c s="4" t="s" r="B4">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J2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s>
  <sheetData>
    <row spans="1:10" r="1">
      <c s="1" t="s" r="A1">
        <v>1307</v>
      </c>
      <c s="2" t="s" r="C1">
        <v>2</v>
      </c>
      <c s="2" t="s" r="D1">
        <v>17</v>
      </c>
      <c s="2" t="s" r="F1">
        <v>16</v>
      </c>
      <c s="2" t="s" r="G1">
        <v>18</v>
      </c>
      <c s="2" t="s" r="I1">
        <v>19</v>
      </c>
      <c s="2" t="s" r="J1">
        <v>1293</v>
      </c>
    </row>
    <row spans="1:10" r="2">
      <c s="3" t="s" r="A2">
        <v>75</v>
      </c>
    </row>
    <row spans="1:10" r="3">
      <c s="4" t="s" r="A3">
        <v>76</v>
      </c>
      <c s="7" t="n" r="C3">
        <v>340</v>
      </c>
      <c s="7" t="n" r="D3">
        <v>358</v>
      </c>
      <c s="7" t="n" r="F3">
        <v>409</v>
      </c>
      <c s="7" t="n" r="G3">
        <v>425</v>
      </c>
      <c s="7" t="n" r="I3">
        <v>608</v>
      </c>
      <c s="7" t="n" r="J3">
        <v>486</v>
      </c>
    </row>
    <row spans="1:10" r="4">
      <c s="4" t="s" r="A4">
        <v>1308</v>
      </c>
      <c s="5" t="n" r="C4">
        <v>1715</v>
      </c>
      <c s="5" t="n" r="D4">
        <v>1752</v>
      </c>
      <c s="5" t="n" r="G4">
        <v>1764</v>
      </c>
    </row>
    <row spans="1:10" r="5">
      <c s="4" t="s" r="A5">
        <v>78</v>
      </c>
      <c s="5" t="n" r="C5">
        <v>7688</v>
      </c>
      <c s="5" t="n" r="D5">
        <v>7555</v>
      </c>
      <c s="4" t="s" r="E5">
        <v>23</v>
      </c>
      <c s="5" t="n" r="G5">
        <v>7542</v>
      </c>
      <c s="4" t="s" r="H5">
        <v>23</v>
      </c>
    </row>
    <row spans="1:10" r="6">
      <c s="4" t="s" r="A6">
        <v>1309</v>
      </c>
      <c s="5" t="n" r="C6">
        <v>0</v>
      </c>
      <c s="5" t="n" r="D6">
        <v>0</v>
      </c>
      <c s="5" t="n" r="G6">
        <v>0</v>
      </c>
    </row>
    <row spans="1:10" r="7">
      <c s="4" t="s" r="A7">
        <v>79</v>
      </c>
      <c s="5" t="n" r="C7">
        <v>414</v>
      </c>
      <c s="5" t="n" r="D7">
        <v>289</v>
      </c>
      <c s="5" t="n" r="G7">
        <v>345</v>
      </c>
    </row>
    <row spans="1:10" r="8">
      <c s="4" t="s" r="A8">
        <v>80</v>
      </c>
      <c s="5" t="n" r="C8">
        <v>10157</v>
      </c>
      <c s="5" t="n" r="D8">
        <v>9954</v>
      </c>
      <c s="5" t="n" r="G8">
        <v>10076</v>
      </c>
    </row>
    <row spans="1:10" r="9">
      <c s="4" t="s" r="A9">
        <v>1310</v>
      </c>
      <c s="5" t="n" r="C9">
        <v>908</v>
      </c>
      <c s="5" t="n" r="D9">
        <v>930</v>
      </c>
      <c s="5" t="n" r="G9">
        <v>849</v>
      </c>
    </row>
    <row spans="1:10" r="10">
      <c s="4" t="s" r="A10">
        <v>82</v>
      </c>
      <c s="5" t="n" r="C10">
        <v>16861</v>
      </c>
      <c s="5" t="n" r="D10">
        <v>17017</v>
      </c>
      <c s="5" t="n" r="G10">
        <v>17248</v>
      </c>
      <c s="5" t="n" r="I10">
        <v>17283</v>
      </c>
    </row>
    <row spans="1:10" r="11">
      <c s="4" t="s" r="A11">
        <v>1311</v>
      </c>
      <c s="5" t="n" r="C11">
        <v>2471</v>
      </c>
      <c s="5" t="n" r="D11">
        <v>2604</v>
      </c>
      <c s="5" t="n" r="G11">
        <v>3162</v>
      </c>
    </row>
    <row spans="1:10" r="12">
      <c s="4" t="s" r="A12">
        <v>1312</v>
      </c>
      <c s="5" t="n" r="C12">
        <v>1757</v>
      </c>
      <c s="5" t="n" r="D12">
        <v>1745</v>
      </c>
      <c s="5" t="n" r="G12">
        <v>1720</v>
      </c>
    </row>
    <row spans="1:10" r="13">
      <c s="4" t="s" r="A13">
        <v>85</v>
      </c>
      <c s="5" t="n" r="C13">
        <v>1088</v>
      </c>
      <c s="5" t="n" r="D13">
        <v>1101</v>
      </c>
      <c s="5" t="n" r="G13">
        <v>1334</v>
      </c>
    </row>
    <row spans="1:10" r="14">
      <c s="4" t="s" r="A14">
        <v>86</v>
      </c>
      <c s="4" t="s" r="B14">
        <v>23</v>
      </c>
      <c s="5" t="n" r="D14">
        <v>3</v>
      </c>
      <c s="5" t="n" r="G14">
        <v>15</v>
      </c>
    </row>
    <row spans="1:10" r="15">
      <c s="4" t="s" r="A15">
        <v>1308</v>
      </c>
      <c s="5" t="n" r="C15">
        <v>0</v>
      </c>
      <c s="5" t="n" r="D15">
        <v>0</v>
      </c>
      <c s="5" t="n" r="G15">
        <v>0</v>
      </c>
    </row>
    <row spans="1:10" r="16">
      <c s="4" t="s" r="A16">
        <v>1313</v>
      </c>
      <c s="5" t="n" r="C16">
        <v>0</v>
      </c>
      <c s="5" t="n" r="D16">
        <v>0</v>
      </c>
      <c s="5" t="n" r="G16">
        <v>0</v>
      </c>
    </row>
    <row spans="1:10" r="17">
      <c s="4" t="s" r="A17">
        <v>1201</v>
      </c>
      <c s="5" t="n" r="C17">
        <v>0</v>
      </c>
      <c s="5" t="n" r="D17">
        <v>0</v>
      </c>
      <c s="5" t="n" r="G17">
        <v>0</v>
      </c>
    </row>
    <row spans="1:10" r="18">
      <c s="4" t="s" r="A18">
        <v>87</v>
      </c>
      <c s="5" t="n" r="C18">
        <v>896</v>
      </c>
      <c s="5" t="n" r="D18">
        <v>915</v>
      </c>
      <c s="5" t="n" r="G18">
        <v>836</v>
      </c>
    </row>
    <row spans="1:10" r="19">
      <c s="4" t="s" r="A19">
        <v>1295</v>
      </c>
      <c s="5" t="n" r="C19">
        <v>0</v>
      </c>
      <c s="5" t="n" r="D19">
        <v>0</v>
      </c>
      <c s="5" t="n" r="G19">
        <v>0</v>
      </c>
    </row>
    <row spans="1:10" r="20">
      <c s="4" t="s" r="A20">
        <v>88</v>
      </c>
      <c s="5" t="n" r="C20">
        <v>34138</v>
      </c>
      <c s="5" t="n" r="D20">
        <v>34269</v>
      </c>
      <c s="5" t="n" r="G20">
        <v>35240</v>
      </c>
    </row>
    <row spans="1:10" r="21">
      <c s="3" t="s" r="A21">
        <v>89</v>
      </c>
    </row>
    <row spans="1:10" r="22">
      <c s="4" t="s" r="A22">
        <v>90</v>
      </c>
      <c s="5" t="n" r="C22">
        <v>265</v>
      </c>
      <c s="5" t="n" r="D22">
        <v>280</v>
      </c>
      <c s="5" t="n" r="G22">
        <v>288</v>
      </c>
    </row>
    <row spans="1:10" r="23">
      <c s="4" t="s" r="A23">
        <v>91</v>
      </c>
      <c s="5" t="n" r="C23">
        <v>496</v>
      </c>
      <c s="5" t="n" r="D23">
        <v>161</v>
      </c>
      <c s="5" t="n" r="G23">
        <v>146</v>
      </c>
    </row>
    <row spans="1:10" r="24">
      <c s="4" t="s" r="A24">
        <v>92</v>
      </c>
      <c s="5" t="n" r="C24">
        <v>7689</v>
      </c>
      <c s="5" t="n" r="D24">
        <v>7557</v>
      </c>
      <c s="4" t="s" r="E24">
        <v>23</v>
      </c>
      <c s="5" t="n" r="G24">
        <v>7553</v>
      </c>
      <c s="4" t="s" r="H24">
        <v>23</v>
      </c>
    </row>
    <row spans="1:10" r="25">
      <c s="4" t="s" r="A25">
        <v>1314</v>
      </c>
      <c s="5" t="n" r="C25">
        <v>0</v>
      </c>
      <c s="5" t="n" r="D25">
        <v>0</v>
      </c>
      <c s="5" t="n" r="G25">
        <v>0</v>
      </c>
    </row>
    <row spans="1:10" r="26">
      <c s="4" t="s" r="A26">
        <v>93</v>
      </c>
      <c s="5" t="n" r="C26">
        <v>1297</v>
      </c>
      <c s="5" t="n" r="D26">
        <v>1533</v>
      </c>
      <c s="5" t="n" r="G26">
        <v>1631</v>
      </c>
    </row>
    <row spans="1:10" r="27">
      <c s="4" t="s" r="A27">
        <v>94</v>
      </c>
      <c s="5" t="n" r="C27">
        <v>9747</v>
      </c>
      <c s="5" t="n" r="D27">
        <v>9531</v>
      </c>
      <c s="5" t="n" r="G27">
        <v>9618</v>
      </c>
    </row>
    <row spans="1:10" r="28">
      <c s="4" t="s" r="A28">
        <v>95</v>
      </c>
      <c s="5" t="n" r="C28">
        <v>20641</v>
      </c>
      <c s="5" t="n" r="D28">
        <v>20711</v>
      </c>
      <c s="5" t="n" r="G28">
        <v>22557</v>
      </c>
    </row>
    <row spans="1:10" r="29">
      <c s="4" t="s" r="A29">
        <v>96</v>
      </c>
      <c s="5" t="n" r="C29">
        <v>530</v>
      </c>
      <c s="5" t="n" r="D29">
        <v>521</v>
      </c>
      <c s="5" t="n" r="G29">
        <v>553</v>
      </c>
    </row>
    <row spans="1:10" r="30">
      <c s="4" t="s" r="A30">
        <v>1315</v>
      </c>
      <c s="5" t="n" r="C30">
        <v>0</v>
      </c>
      <c s="5" t="n" r="D30">
        <v>0</v>
      </c>
      <c s="5" t="n" r="G30">
        <v>0</v>
      </c>
    </row>
    <row spans="1:10" r="31">
      <c s="4" t="s" r="A31">
        <v>1316</v>
      </c>
      <c s="5" t="n" r="C31">
        <v>0</v>
      </c>
      <c s="5" t="n" r="D31">
        <v>0</v>
      </c>
      <c s="5" t="n" r="G31">
        <v>0</v>
      </c>
    </row>
    <row spans="1:10" r="32">
      <c s="4" t="s" r="A32">
        <v>97</v>
      </c>
      <c s="5" t="n" r="C32">
        <v>790</v>
      </c>
      <c s="5" t="n" r="D32">
        <v>788</v>
      </c>
      <c s="5" t="n" r="G32">
        <v>750</v>
      </c>
    </row>
    <row spans="1:10" r="33">
      <c s="4" t="s" r="A33">
        <v>98</v>
      </c>
      <c s="5" t="n" r="C33">
        <v>31708</v>
      </c>
      <c s="5" t="n" r="D33">
        <v>31551</v>
      </c>
      <c s="5" t="n" r="G33">
        <v>33478</v>
      </c>
    </row>
    <row spans="1:10" r="34">
      <c s="4" t="s" r="A34">
        <v>1317</v>
      </c>
      <c s="5" t="n" r="C34">
        <v>0</v>
      </c>
      <c s="5" t="n" r="D34">
        <v>0</v>
      </c>
      <c s="5" t="n" r="G34">
        <v>0</v>
      </c>
    </row>
    <row spans="1:10" r="35">
      <c s="4" t="s" r="A35">
        <v>100</v>
      </c>
      <c s="5" t="n" r="C35">
        <v>78</v>
      </c>
      <c s="5" t="n" r="D35">
        <v>70</v>
      </c>
      <c s="5" t="n" r="F35">
        <v>71</v>
      </c>
      <c s="5" t="n" r="G35">
        <v>69</v>
      </c>
      <c s="5" t="n" r="I35">
        <v>68</v>
      </c>
    </row>
    <row spans="1:10" r="36">
      <c s="4" t="s" r="A36">
        <v>1296</v>
      </c>
      <c s="5" t="n" r="C36">
        <v>-723</v>
      </c>
      <c s="5" t="n" r="D36">
        <v>-452</v>
      </c>
      <c s="5" t="n" r="G36">
        <v>-1490</v>
      </c>
    </row>
    <row spans="1:10" r="37">
      <c s="4" t="s" r="A37">
        <v>108</v>
      </c>
      <c s="5" t="n" r="C37">
        <v>3075</v>
      </c>
      <c s="5" t="n" r="D37">
        <v>3100</v>
      </c>
      <c s="5" t="n" r="G37">
        <v>3183</v>
      </c>
    </row>
    <row spans="1:10" r="38">
      <c s="4" t="s" r="A38">
        <v>1318</v>
      </c>
      <c s="5" t="n" r="C38">
        <v>0</v>
      </c>
      <c s="5" t="n" r="D38">
        <v>0</v>
      </c>
      <c s="5" t="n" r="G38">
        <v>0</v>
      </c>
    </row>
    <row spans="1:10" r="39">
      <c s="4" t="s" r="A39">
        <v>109</v>
      </c>
      <c s="5" t="n" r="C39">
        <v>2352</v>
      </c>
      <c s="5" t="n" r="D39">
        <v>2648</v>
      </c>
      <c s="5" t="n" r="F39">
        <v>1468</v>
      </c>
      <c s="5" t="n" r="G39">
        <v>1693</v>
      </c>
      <c s="5" t="n" r="I39">
        <v>2626</v>
      </c>
      <c s="5" t="n" r="J39">
        <v>3408</v>
      </c>
    </row>
    <row spans="1:10" r="40">
      <c s="4" t="s" r="A40">
        <v>110</v>
      </c>
      <c s="5" t="n" r="C40">
        <v>34138</v>
      </c>
      <c s="5" t="n" r="D40">
        <v>34269</v>
      </c>
      <c s="5" t="n" r="G40">
        <v>35240</v>
      </c>
    </row>
    <row spans="1:10" r="41">
      <c s="4" t="s" r="A41">
        <v>1284</v>
      </c>
    </row>
    <row spans="1:10" r="42">
      <c s="3" t="s" r="A42">
        <v>75</v>
      </c>
    </row>
    <row spans="1:10" r="43">
      <c s="4" t="s" r="A43">
        <v>76</v>
      </c>
      <c s="5" t="n" r="C43">
        <v>13</v>
      </c>
      <c s="5" t="n" r="D43">
        <v>0</v>
      </c>
      <c s="5" t="n" r="F43">
        <v>7</v>
      </c>
      <c s="5" t="n" r="G43">
        <v>36</v>
      </c>
      <c s="5" t="n" r="I43">
        <v>227</v>
      </c>
      <c s="5" t="n" r="J43">
        <v>162</v>
      </c>
    </row>
    <row spans="1:10" r="44">
      <c s="4" t="s" r="A44">
        <v>1308</v>
      </c>
      <c s="5" t="n" r="C44">
        <v>11</v>
      </c>
      <c s="5" t="n" r="D44">
        <v>8</v>
      </c>
      <c s="5" t="n" r="G44">
        <v>6</v>
      </c>
    </row>
    <row spans="1:10" r="45">
      <c s="4" t="s" r="A45">
        <v>78</v>
      </c>
      <c s="5" t="n" r="C45">
        <v>0</v>
      </c>
      <c s="5" t="n" r="D45">
        <v>0</v>
      </c>
      <c s="4" t="s" r="E45">
        <v>23</v>
      </c>
      <c s="5" t="n" r="G45">
        <v>0</v>
      </c>
      <c s="4" t="s" r="H45">
        <v>23</v>
      </c>
    </row>
    <row spans="1:10" r="46">
      <c s="4" t="s" r="A46">
        <v>1309</v>
      </c>
      <c s="5" t="n" r="C46">
        <v>3412</v>
      </c>
      <c s="5" t="n" r="D46">
        <v>3375</v>
      </c>
      <c s="5" t="n" r="G46">
        <v>21</v>
      </c>
    </row>
    <row spans="1:10" r="47">
      <c s="4" t="s" r="A47">
        <v>79</v>
      </c>
      <c s="5" t="n" r="C47">
        <v>158</v>
      </c>
      <c s="5" t="n" r="D47">
        <v>44</v>
      </c>
      <c s="5" t="n" r="G47">
        <v>64</v>
      </c>
    </row>
    <row spans="1:10" r="48">
      <c s="4" t="s" r="A48">
        <v>80</v>
      </c>
      <c s="5" t="n" r="C48">
        <v>3594</v>
      </c>
      <c s="5" t="n" r="D48">
        <v>3427</v>
      </c>
      <c s="5" t="n" r="G48">
        <v>127</v>
      </c>
    </row>
    <row spans="1:10" r="49">
      <c s="4" t="s" r="A49">
        <v>1310</v>
      </c>
      <c s="5" t="n" r="C49">
        <v>35</v>
      </c>
      <c s="5" t="n" r="D49">
        <v>33</v>
      </c>
      <c s="5" t="n" r="G49">
        <v>28</v>
      </c>
    </row>
    <row spans="1:10" r="50">
      <c s="4" t="s" r="A50">
        <v>82</v>
      </c>
      <c s="5" t="n" r="C50">
        <v>0</v>
      </c>
      <c s="5" t="n" r="D50">
        <v>0</v>
      </c>
      <c s="5" t="n" r="G50">
        <v>0</v>
      </c>
    </row>
    <row spans="1:10" r="51">
      <c s="4" t="s" r="A51">
        <v>1311</v>
      </c>
      <c s="5" t="n" r="C51">
        <v>0</v>
      </c>
      <c s="5" t="n" r="D51">
        <v>0</v>
      </c>
      <c s="5" t="n" r="G51">
        <v>0</v>
      </c>
    </row>
    <row spans="1:10" r="52">
      <c s="4" t="s" r="A52">
        <v>1312</v>
      </c>
      <c s="5" t="n" r="C52">
        <v>604</v>
      </c>
      <c s="5" t="n" r="D52">
        <v>603</v>
      </c>
      <c s="5" t="n" r="G52">
        <v>605</v>
      </c>
    </row>
    <row spans="1:10" r="53">
      <c s="4" t="s" r="A53">
        <v>85</v>
      </c>
      <c s="5" t="n" r="C53">
        <v>5</v>
      </c>
      <c s="5" t="n" r="D53">
        <v>0</v>
      </c>
      <c s="5" t="n" r="G53">
        <v>0</v>
      </c>
    </row>
    <row spans="1:10" r="54">
      <c s="4" t="s" r="A54">
        <v>86</v>
      </c>
      <c s="4" t="s" r="B54">
        <v>23</v>
      </c>
      <c s="5" t="n" r="D54">
        <v>0</v>
      </c>
      <c s="5" t="n" r="G54">
        <v>0</v>
      </c>
    </row>
    <row spans="1:10" r="55">
      <c s="4" t="s" r="A55">
        <v>1308</v>
      </c>
      <c s="5" t="n" r="C55">
        <v>7118</v>
      </c>
      <c s="5" t="n" r="D55">
        <v>6064</v>
      </c>
      <c s="5" t="n" r="G55">
        <v>4818</v>
      </c>
    </row>
    <row spans="1:10" r="56">
      <c s="4" t="s" r="A56">
        <v>1313</v>
      </c>
      <c s="5" t="n" r="C56">
        <v>321</v>
      </c>
      <c s="5" t="n" r="D56">
        <v>320</v>
      </c>
      <c s="5" t="n" r="G56">
        <v>3537</v>
      </c>
    </row>
    <row spans="1:10" r="57">
      <c s="4" t="s" r="A57">
        <v>1201</v>
      </c>
      <c s="5" t="n" r="C57">
        <v>654</v>
      </c>
      <c s="5" t="n" r="D57">
        <v>671</v>
      </c>
      <c s="5" t="n" r="G57">
        <v>850</v>
      </c>
    </row>
    <row spans="1:10" r="58">
      <c s="4" t="s" r="A58">
        <v>87</v>
      </c>
      <c s="5" t="n" r="C58">
        <v>371</v>
      </c>
      <c s="5" t="n" r="D58">
        <v>397</v>
      </c>
      <c s="5" t="n" r="G58">
        <v>361</v>
      </c>
    </row>
    <row spans="1:10" r="59">
      <c s="4" t="s" r="A59">
        <v>1295</v>
      </c>
      <c s="5" t="n" r="C59">
        <v>24364</v>
      </c>
      <c s="5" t="n" r="D59">
        <v>24474</v>
      </c>
      <c s="5" t="n" r="G59">
        <v>24393</v>
      </c>
    </row>
    <row spans="1:10" r="60">
      <c s="4" t="s" r="A60">
        <v>88</v>
      </c>
      <c s="5" t="n" r="C60">
        <v>37066</v>
      </c>
      <c s="5" t="n" r="D60">
        <v>35989</v>
      </c>
      <c s="5" t="n" r="G60">
        <v>34719</v>
      </c>
    </row>
    <row spans="1:10" r="61">
      <c s="3" t="s" r="A61">
        <v>89</v>
      </c>
    </row>
    <row spans="1:10" r="62">
      <c s="4" t="s" r="A62">
        <v>90</v>
      </c>
      <c s="5" t="n" r="C62">
        <v>9</v>
      </c>
      <c s="5" t="n" r="D62">
        <v>9</v>
      </c>
      <c s="5" t="n" r="G62">
        <v>10</v>
      </c>
    </row>
    <row spans="1:10" r="63">
      <c s="4" t="s" r="A63">
        <v>91</v>
      </c>
      <c s="5" t="n" r="C63">
        <v>392</v>
      </c>
      <c s="5" t="n" r="D63">
        <v>20</v>
      </c>
      <c s="5" t="n" r="G63">
        <v>4</v>
      </c>
    </row>
    <row spans="1:10" r="64">
      <c s="4" t="s" r="A64">
        <v>92</v>
      </c>
      <c s="5" t="n" r="C64">
        <v>0</v>
      </c>
      <c s="5" t="n" r="D64">
        <v>0</v>
      </c>
      <c s="4" t="s" r="E64">
        <v>23</v>
      </c>
      <c s="5" t="n" r="G64">
        <v>0</v>
      </c>
      <c s="4" t="s" r="H64">
        <v>23</v>
      </c>
    </row>
    <row spans="1:10" r="65">
      <c s="4" t="s" r="A65">
        <v>1314</v>
      </c>
      <c s="5" t="n" r="C65">
        <v>311</v>
      </c>
      <c s="5" t="n" r="D65">
        <v>309</v>
      </c>
      <c s="5" t="n" r="G65">
        <v>17</v>
      </c>
    </row>
    <row spans="1:10" r="66">
      <c s="4" t="s" r="A66">
        <v>93</v>
      </c>
      <c s="5" t="n" r="C66">
        <v>349</v>
      </c>
      <c s="5" t="n" r="D66">
        <v>583</v>
      </c>
      <c s="5" t="n" r="G66">
        <v>686</v>
      </c>
    </row>
    <row spans="1:10" r="67">
      <c s="4" t="s" r="A67">
        <v>94</v>
      </c>
      <c s="5" t="n" r="C67">
        <v>1061</v>
      </c>
      <c s="5" t="n" r="D67">
        <v>921</v>
      </c>
      <c s="5" t="n" r="G67">
        <v>717</v>
      </c>
    </row>
    <row spans="1:10" r="68">
      <c s="4" t="s" r="A68">
        <v>95</v>
      </c>
      <c s="5" t="n" r="C68">
        <v>20523</v>
      </c>
      <c s="5" t="n" r="D68">
        <v>20578</v>
      </c>
      <c s="5" t="n" r="G68">
        <v>22470</v>
      </c>
    </row>
    <row spans="1:10" r="69">
      <c s="4" t="s" r="A69">
        <v>96</v>
      </c>
      <c s="5" t="n" r="C69">
        <v>0</v>
      </c>
      <c s="5" t="n" r="D69">
        <v>0</v>
      </c>
      <c s="5" t="n" r="G69">
        <v>0</v>
      </c>
    </row>
    <row spans="1:10" r="70">
      <c s="4" t="s" r="A70">
        <v>1315</v>
      </c>
      <c s="5" t="n" r="C70">
        <v>15649</v>
      </c>
      <c s="5" t="n" r="D70">
        <v>14397</v>
      </c>
      <c s="5" t="n" r="G70">
        <v>12172</v>
      </c>
    </row>
    <row spans="1:10" r="71">
      <c s="4" t="s" r="A71">
        <v>1316</v>
      </c>
      <c s="5" t="n" r="C71">
        <v>9</v>
      </c>
      <c s="5" t="n" r="D71">
        <v>9</v>
      </c>
      <c s="5" t="n" r="G71">
        <v>290</v>
      </c>
    </row>
    <row spans="1:10" r="72">
      <c s="4" t="s" r="A72">
        <v>97</v>
      </c>
      <c s="5" t="n" r="C72">
        <v>547</v>
      </c>
      <c s="5" t="n" r="D72">
        <v>536</v>
      </c>
      <c s="5" t="n" r="G72">
        <v>560</v>
      </c>
    </row>
    <row spans="1:10" r="73">
      <c s="4" t="s" r="A73">
        <v>98</v>
      </c>
      <c s="5" t="n" r="C73">
        <v>37789</v>
      </c>
      <c s="5" t="n" r="D73">
        <v>36441</v>
      </c>
      <c s="5" t="n" r="G73">
        <v>36209</v>
      </c>
    </row>
    <row spans="1:10" r="74">
      <c s="4" t="s" r="A74">
        <v>1317</v>
      </c>
      <c s="5" t="n" r="C74">
        <v>0</v>
      </c>
      <c s="5" t="n" r="D74">
        <v>0</v>
      </c>
      <c s="5" t="n" r="G74">
        <v>0</v>
      </c>
    </row>
    <row spans="1:10" r="75">
      <c s="4" t="s" r="A75">
        <v>100</v>
      </c>
      <c s="5" t="n" r="C75">
        <v>0</v>
      </c>
      <c s="5" t="n" r="D75">
        <v>0</v>
      </c>
      <c s="5" t="n" r="G75">
        <v>0</v>
      </c>
    </row>
    <row spans="1:10" r="76">
      <c s="4" t="s" r="A76">
        <v>1296</v>
      </c>
      <c s="5" t="n" r="C76">
        <v>-723</v>
      </c>
      <c s="5" t="n" r="D76">
        <v>-452</v>
      </c>
      <c s="5" t="n" r="G76">
        <v>-1490</v>
      </c>
    </row>
    <row spans="1:10" r="77">
      <c s="4" t="s" r="A77">
        <v>108</v>
      </c>
      <c s="5" t="n" r="C77">
        <v>0</v>
      </c>
      <c s="5" t="n" r="D77">
        <v>0</v>
      </c>
      <c s="5" t="n" r="G77">
        <v>0</v>
      </c>
    </row>
    <row spans="1:10" r="78">
      <c s="4" t="s" r="A78">
        <v>1318</v>
      </c>
      <c s="5" t="n" r="C78">
        <v>0</v>
      </c>
      <c s="5" t="n" r="D78">
        <v>0</v>
      </c>
      <c s="5" t="n" r="G78">
        <v>0</v>
      </c>
    </row>
    <row spans="1:10" r="79">
      <c s="4" t="s" r="A79">
        <v>109</v>
      </c>
      <c s="5" t="n" r="C79">
        <v>-723</v>
      </c>
      <c s="5" t="n" r="D79">
        <v>-452</v>
      </c>
      <c s="5" t="n" r="G79">
        <v>-1490</v>
      </c>
    </row>
    <row spans="1:10" r="80">
      <c s="4" t="s" r="A80">
        <v>110</v>
      </c>
      <c s="5" t="n" r="C80">
        <v>37066</v>
      </c>
      <c s="5" t="n" r="D80">
        <v>35989</v>
      </c>
      <c s="5" t="n" r="G80">
        <v>34719</v>
      </c>
    </row>
    <row spans="1:10" r="81">
      <c s="4" t="s" r="A81">
        <v>1285</v>
      </c>
    </row>
    <row spans="1:10" r="82">
      <c s="3" t="s" r="A82">
        <v>75</v>
      </c>
    </row>
    <row spans="1:10" r="83">
      <c s="4" t="s" r="A83">
        <v>76</v>
      </c>
      <c s="5" t="n" r="C83">
        <v>27</v>
      </c>
      <c s="5" t="n" r="D83">
        <v>23</v>
      </c>
      <c s="5" t="n" r="F83">
        <v>21</v>
      </c>
      <c s="5" t="n" r="G83">
        <v>33</v>
      </c>
      <c s="5" t="n" r="I83">
        <v>23</v>
      </c>
      <c s="5" t="n" r="J83">
        <v>25</v>
      </c>
    </row>
    <row spans="1:10" r="84">
      <c s="4" t="s" r="A84">
        <v>1308</v>
      </c>
      <c s="5" t="n" r="C84">
        <v>786</v>
      </c>
      <c s="5" t="n" r="D84">
        <v>729</v>
      </c>
      <c s="5" t="n" r="G84">
        <v>776</v>
      </c>
    </row>
    <row spans="1:10" r="85">
      <c s="4" t="s" r="A85">
        <v>78</v>
      </c>
      <c s="5" t="n" r="C85">
        <v>3549</v>
      </c>
      <c s="5" t="n" r="D85">
        <v>3849</v>
      </c>
      <c s="4" t="s" r="E85">
        <v>23</v>
      </c>
      <c s="5" t="n" r="G85">
        <v>3786</v>
      </c>
      <c s="4" t="s" r="H85">
        <v>23</v>
      </c>
    </row>
    <row spans="1:10" r="86">
      <c s="4" t="s" r="A86">
        <v>1309</v>
      </c>
      <c s="5" t="n" r="C86">
        <v>311</v>
      </c>
      <c s="5" t="n" r="D86">
        <v>307</v>
      </c>
      <c s="5" t="n" r="G86">
        <v>0</v>
      </c>
    </row>
    <row spans="1:10" r="87">
      <c s="4" t="s" r="A87">
        <v>79</v>
      </c>
      <c s="5" t="n" r="C87">
        <v>145</v>
      </c>
      <c s="5" t="n" r="D87">
        <v>119</v>
      </c>
      <c s="5" t="n" r="G87">
        <v>180</v>
      </c>
    </row>
    <row spans="1:10" r="88">
      <c s="4" t="s" r="A88">
        <v>80</v>
      </c>
      <c s="5" t="n" r="C88">
        <v>4818</v>
      </c>
      <c s="5" t="n" r="D88">
        <v>5027</v>
      </c>
      <c s="5" t="n" r="G88">
        <v>4775</v>
      </c>
    </row>
    <row spans="1:10" r="89">
      <c s="4" t="s" r="A89">
        <v>1310</v>
      </c>
      <c s="5" t="n" r="C89">
        <v>619</v>
      </c>
      <c s="5" t="n" r="D89">
        <v>619</v>
      </c>
      <c s="5" t="n" r="G89">
        <v>540</v>
      </c>
    </row>
    <row spans="1:10" r="90">
      <c s="4" t="s" r="A90">
        <v>82</v>
      </c>
      <c s="5" t="n" r="C90">
        <v>9088</v>
      </c>
      <c s="5" t="n" r="D90">
        <v>9085</v>
      </c>
      <c s="5" t="n" r="G90">
        <v>9090</v>
      </c>
    </row>
    <row spans="1:10" r="91">
      <c s="4" t="s" r="A91">
        <v>1311</v>
      </c>
      <c s="5" t="n" r="C91">
        <v>1404</v>
      </c>
      <c s="5" t="n" r="D91">
        <v>1469</v>
      </c>
      <c s="5" t="n" r="G91">
        <v>1732</v>
      </c>
    </row>
    <row spans="1:10" r="92">
      <c s="4" t="s" r="A92">
        <v>1312</v>
      </c>
      <c s="5" t="n" r="C92">
        <v>647</v>
      </c>
      <c s="5" t="n" r="D92">
        <v>623</v>
      </c>
      <c s="5" t="n" r="G92">
        <v>517</v>
      </c>
    </row>
    <row spans="1:10" r="93">
      <c s="4" t="s" r="A93">
        <v>85</v>
      </c>
      <c s="5" t="n" r="C93">
        <v>934</v>
      </c>
      <c s="5" t="n" r="D93">
        <v>948</v>
      </c>
      <c s="5" t="n" r="G93">
        <v>1143</v>
      </c>
    </row>
    <row spans="1:10" r="94">
      <c s="4" t="s" r="A94">
        <v>86</v>
      </c>
      <c s="4" t="s" r="B94">
        <v>23</v>
      </c>
      <c s="5" t="n" r="D94">
        <v>0</v>
      </c>
      <c s="5" t="n" r="G94">
        <v>0</v>
      </c>
    </row>
    <row spans="1:10" r="95">
      <c s="4" t="s" r="A95">
        <v>1308</v>
      </c>
      <c s="5" t="n" r="C95">
        <v>15283</v>
      </c>
      <c s="5" t="n" r="D95">
        <v>14442</v>
      </c>
      <c s="5" t="n" r="G95">
        <v>11379</v>
      </c>
    </row>
    <row spans="1:10" r="96">
      <c s="4" t="s" r="A96">
        <v>1313</v>
      </c>
      <c s="5" t="n" r="C96">
        <v>1</v>
      </c>
      <c s="5" t="n" r="D96">
        <v>1</v>
      </c>
      <c s="5" t="n" r="G96">
        <v>289</v>
      </c>
    </row>
    <row spans="1:10" r="97">
      <c s="4" t="s" r="A97">
        <v>1201</v>
      </c>
      <c s="5" t="n" r="C97">
        <v>0</v>
      </c>
      <c s="5" t="n" r="D97">
        <v>0</v>
      </c>
      <c s="5" t="n" r="G97">
        <v>0</v>
      </c>
    </row>
    <row spans="1:10" r="98">
      <c s="4" t="s" r="A98">
        <v>87</v>
      </c>
      <c s="5" t="n" r="C98">
        <v>325</v>
      </c>
      <c s="5" t="n" r="D98">
        <v>317</v>
      </c>
      <c s="5" t="n" r="G98">
        <v>346</v>
      </c>
    </row>
    <row spans="1:10" r="99">
      <c s="4" t="s" r="A99">
        <v>1295</v>
      </c>
      <c s="5" t="n" r="C99">
        <v>5304</v>
      </c>
      <c s="5" t="n" r="D99">
        <v>5331</v>
      </c>
      <c s="5" t="n" r="G99">
        <v>5714</v>
      </c>
    </row>
    <row spans="1:10" r="100">
      <c s="4" t="s" r="A100">
        <v>88</v>
      </c>
      <c s="5" t="n" r="C100">
        <v>38423</v>
      </c>
      <c s="5" t="n" r="D100">
        <v>37862</v>
      </c>
      <c s="5" t="n" r="G100">
        <v>35525</v>
      </c>
    </row>
    <row spans="1:10" r="101">
      <c s="3" t="s" r="A101">
        <v>89</v>
      </c>
    </row>
    <row spans="1:10" r="102">
      <c s="4" t="s" r="A102">
        <v>90</v>
      </c>
      <c s="5" t="n" r="C102">
        <v>152</v>
      </c>
      <c s="5" t="n" r="D102">
        <v>171</v>
      </c>
      <c s="5" t="n" r="G102">
        <v>172</v>
      </c>
    </row>
    <row spans="1:10" r="103">
      <c s="4" t="s" r="A103">
        <v>91</v>
      </c>
      <c s="5" t="n" r="C103">
        <v>68</v>
      </c>
      <c s="5" t="n" r="D103">
        <v>64</v>
      </c>
      <c s="5" t="n" r="G103">
        <v>66</v>
      </c>
    </row>
    <row spans="1:10" r="104">
      <c s="4" t="s" r="A104">
        <v>92</v>
      </c>
      <c s="5" t="n" r="C104">
        <v>3549</v>
      </c>
      <c s="5" t="n" r="D104">
        <v>3849</v>
      </c>
      <c s="4" t="s" r="E104">
        <v>23</v>
      </c>
      <c s="5" t="n" r="G104">
        <v>3786</v>
      </c>
      <c s="4" t="s" r="H104">
        <v>23</v>
      </c>
    </row>
    <row spans="1:10" r="105">
      <c s="4" t="s" r="A105">
        <v>1314</v>
      </c>
      <c s="5" t="n" r="C105">
        <v>3385</v>
      </c>
      <c s="5" t="n" r="D105">
        <v>3346</v>
      </c>
      <c s="5" t="n" r="G105">
        <v>0</v>
      </c>
    </row>
    <row spans="1:10" r="106">
      <c s="4" t="s" r="A106">
        <v>93</v>
      </c>
      <c s="5" t="n" r="C106">
        <v>544</v>
      </c>
      <c s="5" t="n" r="D106">
        <v>528</v>
      </c>
      <c s="5" t="n" r="G106">
        <v>531</v>
      </c>
    </row>
    <row spans="1:10" r="107">
      <c s="4" t="s" r="A107">
        <v>94</v>
      </c>
      <c s="5" t="n" r="C107">
        <v>7698</v>
      </c>
      <c s="5" t="n" r="D107">
        <v>7958</v>
      </c>
      <c s="5" t="n" r="G107">
        <v>4555</v>
      </c>
    </row>
    <row spans="1:10" r="108">
      <c s="4" t="s" r="A108">
        <v>95</v>
      </c>
      <c s="5" t="n" r="C108">
        <v>117</v>
      </c>
      <c s="5" t="n" r="D108">
        <v>131</v>
      </c>
      <c s="5" t="n" r="G108">
        <v>77</v>
      </c>
    </row>
    <row spans="1:10" r="109">
      <c s="4" t="s" r="A109">
        <v>96</v>
      </c>
      <c s="5" t="n" r="C109">
        <v>1029</v>
      </c>
      <c s="5" t="n" r="D109">
        <v>1024</v>
      </c>
      <c s="5" t="n" r="G109">
        <v>1240</v>
      </c>
    </row>
    <row spans="1:10" r="110">
      <c s="4" t="s" r="A110">
        <v>1315</v>
      </c>
      <c s="5" t="n" r="C110">
        <v>8508</v>
      </c>
      <c s="5" t="n" r="D110">
        <v>7804</v>
      </c>
      <c s="5" t="n" r="G110">
        <v>5933</v>
      </c>
    </row>
    <row spans="1:10" r="111">
      <c s="4" t="s" r="A111">
        <v>1316</v>
      </c>
      <c s="5" t="n" r="C111">
        <v>259</v>
      </c>
      <c s="5" t="n" r="D111">
        <v>260</v>
      </c>
      <c s="5" t="n" r="G111">
        <v>3450</v>
      </c>
    </row>
    <row spans="1:10" r="112">
      <c s="4" t="s" r="A112">
        <v>97</v>
      </c>
      <c s="5" t="n" r="C112">
        <v>223</v>
      </c>
      <c s="5" t="n" r="D112">
        <v>225</v>
      </c>
      <c s="5" t="n" r="G112">
        <v>229</v>
      </c>
    </row>
    <row spans="1:10" r="113">
      <c s="4" t="s" r="A113">
        <v>98</v>
      </c>
      <c s="5" t="n" r="C113">
        <v>17834</v>
      </c>
      <c s="5" t="n" r="D113">
        <v>17402</v>
      </c>
      <c s="5" t="n" r="G113">
        <v>15484</v>
      </c>
    </row>
    <row spans="1:10" r="114">
      <c s="4" t="s" r="A114">
        <v>1317</v>
      </c>
      <c s="5" t="n" r="C114">
        <v>0</v>
      </c>
      <c s="5" t="n" r="D114">
        <v>0</v>
      </c>
      <c s="5" t="n" r="G114">
        <v>0</v>
      </c>
    </row>
    <row spans="1:10" r="115">
      <c s="4" t="s" r="A115">
        <v>100</v>
      </c>
      <c s="5" t="n" r="C115">
        <v>0</v>
      </c>
      <c s="5" t="n" r="D115">
        <v>0</v>
      </c>
      <c s="5" t="n" r="G115">
        <v>0</v>
      </c>
    </row>
    <row spans="1:10" r="116">
      <c s="4" t="s" r="A116">
        <v>1296</v>
      </c>
      <c s="5" t="n" r="C116">
        <v>20589</v>
      </c>
      <c s="5" t="n" r="D116">
        <v>20460</v>
      </c>
      <c s="5" t="n" r="G116">
        <v>20041</v>
      </c>
    </row>
    <row spans="1:10" r="117">
      <c s="4" t="s" r="A117">
        <v>108</v>
      </c>
      <c s="5" t="n" r="C117">
        <v>0</v>
      </c>
      <c s="5" t="n" r="D117">
        <v>0</v>
      </c>
      <c s="5" t="n" r="G117">
        <v>0</v>
      </c>
    </row>
    <row spans="1:10" r="118">
      <c s="4" t="s" r="A118">
        <v>1318</v>
      </c>
      <c s="5" t="n" r="C118">
        <v>0</v>
      </c>
      <c s="5" t="n" r="D118">
        <v>0</v>
      </c>
      <c s="5" t="n" r="G118">
        <v>0</v>
      </c>
    </row>
    <row spans="1:10" r="119">
      <c s="4" t="s" r="A119">
        <v>109</v>
      </c>
      <c s="5" t="n" r="C119">
        <v>20589</v>
      </c>
      <c s="5" t="n" r="D119">
        <v>20460</v>
      </c>
      <c s="5" t="n" r="G119">
        <v>20041</v>
      </c>
    </row>
    <row spans="1:10" r="120">
      <c s="4" t="s" r="A120">
        <v>110</v>
      </c>
      <c s="5" t="n" r="C120">
        <v>38423</v>
      </c>
      <c s="5" t="n" r="D120">
        <v>37862</v>
      </c>
      <c s="5" t="n" r="G120">
        <v>35525</v>
      </c>
    </row>
    <row spans="1:10" r="121">
      <c s="4" t="s" r="A121">
        <v>1286</v>
      </c>
    </row>
    <row spans="1:10" r="122">
      <c s="3" t="s" r="A122">
        <v>75</v>
      </c>
    </row>
    <row spans="1:10" r="123">
      <c s="4" t="s" r="A123">
        <v>76</v>
      </c>
      <c s="5" t="n" r="C123">
        <v>300</v>
      </c>
      <c s="5" t="n" r="D123">
        <v>335</v>
      </c>
      <c s="5" t="n" r="F123">
        <v>381</v>
      </c>
      <c s="5" t="n" r="G123">
        <v>356</v>
      </c>
      <c s="5" t="n" r="I123">
        <v>358</v>
      </c>
      <c s="5" t="n" r="J123">
        <v>299</v>
      </c>
    </row>
    <row spans="1:10" r="124">
      <c s="4" t="s" r="A124">
        <v>1308</v>
      </c>
      <c s="5" t="n" r="C124">
        <v>918</v>
      </c>
      <c s="5" t="n" r="D124">
        <v>1015</v>
      </c>
      <c s="5" t="n" r="G124">
        <v>982</v>
      </c>
    </row>
    <row spans="1:10" r="125">
      <c s="4" t="s" r="A125">
        <v>78</v>
      </c>
      <c s="5" t="n" r="C125">
        <v>4139</v>
      </c>
      <c s="5" t="n" r="D125">
        <v>3706</v>
      </c>
      <c s="4" t="s" r="E125">
        <v>23</v>
      </c>
      <c s="5" t="n" r="G125">
        <v>3756</v>
      </c>
      <c s="4" t="s" r="H125">
        <v>23</v>
      </c>
    </row>
    <row spans="1:10" r="126">
      <c s="4" t="s" r="A126">
        <v>1309</v>
      </c>
      <c s="5" t="n" r="C126">
        <v>0</v>
      </c>
      <c s="5" t="n" r="D126">
        <v>0</v>
      </c>
      <c s="5" t="n" r="G126">
        <v>17</v>
      </c>
    </row>
    <row spans="1:10" r="127">
      <c s="4" t="s" r="A127">
        <v>79</v>
      </c>
      <c s="5" t="n" r="C127">
        <v>111</v>
      </c>
      <c s="5" t="n" r="D127">
        <v>126</v>
      </c>
      <c s="5" t="n" r="G127">
        <v>101</v>
      </c>
    </row>
    <row spans="1:10" r="128">
      <c s="4" t="s" r="A128">
        <v>80</v>
      </c>
      <c s="5" t="n" r="C128">
        <v>5468</v>
      </c>
      <c s="5" t="n" r="D128">
        <v>5182</v>
      </c>
      <c s="5" t="n" r="G128">
        <v>5212</v>
      </c>
    </row>
    <row spans="1:10" r="129">
      <c s="4" t="s" r="A129">
        <v>1310</v>
      </c>
      <c s="5" t="n" r="C129">
        <v>254</v>
      </c>
      <c s="5" t="n" r="D129">
        <v>278</v>
      </c>
      <c s="5" t="n" r="G129">
        <v>281</v>
      </c>
    </row>
    <row spans="1:10" r="130">
      <c s="4" t="s" r="A130">
        <v>82</v>
      </c>
      <c s="5" t="n" r="C130">
        <v>7773</v>
      </c>
      <c s="5" t="n" r="D130">
        <v>7932</v>
      </c>
      <c s="5" t="n" r="G130">
        <v>8158</v>
      </c>
    </row>
    <row spans="1:10" r="131">
      <c s="4" t="s" r="A131">
        <v>1311</v>
      </c>
      <c s="5" t="n" r="C131">
        <v>1067</v>
      </c>
      <c s="5" t="n" r="D131">
        <v>1135</v>
      </c>
      <c s="5" t="n" r="G131">
        <v>1430</v>
      </c>
    </row>
    <row spans="1:10" r="132">
      <c s="4" t="s" r="A132">
        <v>1312</v>
      </c>
      <c s="5" t="n" r="C132">
        <v>506</v>
      </c>
      <c s="5" t="n" r="D132">
        <v>519</v>
      </c>
      <c s="5" t="n" r="G132">
        <v>598</v>
      </c>
    </row>
    <row spans="1:10" r="133">
      <c s="4" t="s" r="A133">
        <v>85</v>
      </c>
      <c s="5" t="n" r="C133">
        <v>149</v>
      </c>
      <c s="5" t="n" r="D133">
        <v>153</v>
      </c>
      <c s="5" t="n" r="G133">
        <v>191</v>
      </c>
    </row>
    <row spans="1:10" r="134">
      <c s="4" t="s" r="A134">
        <v>86</v>
      </c>
      <c s="4" t="s" r="B134">
        <v>23</v>
      </c>
      <c s="5" t="n" r="D134">
        <v>3</v>
      </c>
      <c s="5" t="n" r="G134">
        <v>15</v>
      </c>
    </row>
    <row spans="1:10" r="135">
      <c s="4" t="s" r="A135">
        <v>1308</v>
      </c>
      <c s="5" t="n" r="C135">
        <v>5406</v>
      </c>
      <c s="5" t="n" r="D135">
        <v>5135</v>
      </c>
      <c s="5" t="n" r="G135">
        <v>5036</v>
      </c>
    </row>
    <row spans="1:10" r="136">
      <c s="4" t="s" r="A136">
        <v>1313</v>
      </c>
      <c s="5" t="n" r="C136">
        <v>9</v>
      </c>
      <c s="5" t="n" r="D136">
        <v>9</v>
      </c>
      <c s="5" t="n" r="G136">
        <v>0</v>
      </c>
    </row>
    <row spans="1:10" r="137">
      <c s="4" t="s" r="A137">
        <v>1201</v>
      </c>
      <c s="5" t="n" r="C137">
        <v>0</v>
      </c>
      <c s="5" t="n" r="D137">
        <v>0</v>
      </c>
      <c s="5" t="n" r="G137">
        <v>0</v>
      </c>
    </row>
    <row spans="1:10" r="138">
      <c s="4" t="s" r="A138">
        <v>87</v>
      </c>
      <c s="5" t="n" r="C138">
        <v>290</v>
      </c>
      <c s="5" t="n" r="D138">
        <v>298</v>
      </c>
      <c s="5" t="n" r="G138">
        <v>238</v>
      </c>
    </row>
    <row spans="1:10" r="139">
      <c s="4" t="s" r="A139">
        <v>1295</v>
      </c>
      <c s="5" t="n" r="C139">
        <v>0</v>
      </c>
      <c s="5" t="n" r="D139">
        <v>0</v>
      </c>
      <c s="5" t="n" r="G139">
        <v>0</v>
      </c>
    </row>
    <row spans="1:10" r="140">
      <c s="4" t="s" r="A140">
        <v>88</v>
      </c>
      <c s="5" t="n" r="C140">
        <v>20922</v>
      </c>
      <c s="5" t="n" r="D140">
        <v>20644</v>
      </c>
      <c s="5" t="n" r="G140">
        <v>21159</v>
      </c>
    </row>
    <row spans="1:10" r="141">
      <c s="3" t="s" r="A141">
        <v>89</v>
      </c>
    </row>
    <row spans="1:10" r="142">
      <c s="4" t="s" r="A142">
        <v>90</v>
      </c>
      <c s="5" t="n" r="C142">
        <v>104</v>
      </c>
      <c s="5" t="n" r="D142">
        <v>100</v>
      </c>
      <c s="5" t="n" r="G142">
        <v>106</v>
      </c>
    </row>
    <row spans="1:10" r="143">
      <c s="4" t="s" r="A143">
        <v>91</v>
      </c>
      <c s="5" t="n" r="C143">
        <v>36</v>
      </c>
      <c s="5" t="n" r="D143">
        <v>77</v>
      </c>
      <c s="5" t="n" r="G143">
        <v>76</v>
      </c>
    </row>
    <row spans="1:10" r="144">
      <c s="4" t="s" r="A144">
        <v>92</v>
      </c>
      <c s="5" t="n" r="C144">
        <v>4140</v>
      </c>
      <c s="5" t="n" r="D144">
        <v>3708</v>
      </c>
      <c s="4" t="s" r="E144">
        <v>23</v>
      </c>
      <c s="5" t="n" r="G144">
        <v>3767</v>
      </c>
      <c s="4" t="s" r="H144">
        <v>23</v>
      </c>
    </row>
    <row spans="1:10" r="145">
      <c s="4" t="s" r="A145">
        <v>1314</v>
      </c>
      <c s="5" t="n" r="C145">
        <v>27</v>
      </c>
      <c s="5" t="n" r="D145">
        <v>27</v>
      </c>
      <c s="5" t="n" r="G145">
        <v>21</v>
      </c>
    </row>
    <row spans="1:10" r="146">
      <c s="4" t="s" r="A146">
        <v>93</v>
      </c>
      <c s="5" t="n" r="C146">
        <v>404</v>
      </c>
      <c s="5" t="n" r="D146">
        <v>422</v>
      </c>
      <c s="5" t="n" r="G146">
        <v>414</v>
      </c>
    </row>
    <row spans="1:10" r="147">
      <c s="4" t="s" r="A147">
        <v>94</v>
      </c>
      <c s="5" t="n" r="C147">
        <v>4711</v>
      </c>
      <c s="5" t="n" r="D147">
        <v>4334</v>
      </c>
      <c s="5" t="n" r="G147">
        <v>4384</v>
      </c>
    </row>
    <row spans="1:10" r="148">
      <c s="4" t="s" r="A148">
        <v>95</v>
      </c>
      <c s="5" t="n" r="C148">
        <v>1</v>
      </c>
      <c s="5" t="n" r="D148">
        <v>2</v>
      </c>
      <c s="5" t="n" r="G148">
        <v>10</v>
      </c>
    </row>
    <row spans="1:10" r="149">
      <c s="4" t="s" r="A149">
        <v>96</v>
      </c>
      <c s="5" t="n" r="C149">
        <v>155</v>
      </c>
      <c s="5" t="n" r="D149">
        <v>168</v>
      </c>
      <c s="5" t="n" r="G149">
        <v>163</v>
      </c>
    </row>
    <row spans="1:10" r="150">
      <c s="4" t="s" r="A150">
        <v>1315</v>
      </c>
      <c s="5" t="n" r="C150">
        <v>3650</v>
      </c>
      <c s="5" t="n" r="D150">
        <v>3440</v>
      </c>
      <c s="5" t="n" r="G150">
        <v>3128</v>
      </c>
    </row>
    <row spans="1:10" r="151">
      <c s="4" t="s" r="A151">
        <v>1316</v>
      </c>
      <c s="5" t="n" r="C151">
        <v>63</v>
      </c>
      <c s="5" t="n" r="D151">
        <v>61</v>
      </c>
      <c s="5" t="n" r="G151">
        <v>86</v>
      </c>
    </row>
    <row spans="1:10" r="152">
      <c s="4" t="s" r="A152">
        <v>97</v>
      </c>
      <c s="5" t="n" r="C152">
        <v>110</v>
      </c>
      <c s="5" t="n" r="D152">
        <v>124</v>
      </c>
      <c s="5" t="n" r="G152">
        <v>70</v>
      </c>
    </row>
    <row spans="1:10" r="153">
      <c s="4" t="s" r="A153">
        <v>98</v>
      </c>
      <c s="5" t="n" r="C153">
        <v>8690</v>
      </c>
      <c s="5" t="n" r="D153">
        <v>8129</v>
      </c>
      <c s="5" t="n" r="G153">
        <v>7841</v>
      </c>
    </row>
    <row spans="1:10" r="154">
      <c s="4" t="s" r="A154">
        <v>1317</v>
      </c>
      <c s="5" t="n" r="C154">
        <v>78</v>
      </c>
      <c s="5" t="n" r="D154">
        <v>70</v>
      </c>
      <c s="5" t="n" r="G154">
        <v>69</v>
      </c>
    </row>
    <row spans="1:10" r="155">
      <c s="4" t="s" r="A155">
        <v>100</v>
      </c>
      <c s="5" t="n" r="C155">
        <v>0</v>
      </c>
      <c s="5" t="n" r="D155">
        <v>0</v>
      </c>
      <c s="5" t="n" r="G155">
        <v>0</v>
      </c>
    </row>
    <row spans="1:10" r="156">
      <c s="4" t="s" r="A156">
        <v>1296</v>
      </c>
      <c s="5" t="n" r="C156">
        <v>5994</v>
      </c>
      <c s="5" t="n" r="D156">
        <v>6241</v>
      </c>
      <c s="5" t="n" r="G156">
        <v>6873</v>
      </c>
    </row>
    <row spans="1:10" r="157">
      <c s="4" t="s" r="A157">
        <v>108</v>
      </c>
      <c s="5" t="n" r="C157">
        <v>98</v>
      </c>
      <c s="5" t="n" r="D157">
        <v>101</v>
      </c>
      <c s="5" t="n" r="G157">
        <v>90</v>
      </c>
    </row>
    <row spans="1:10" r="158">
      <c s="4" t="s" r="A158">
        <v>1318</v>
      </c>
      <c s="5" t="n" r="C158">
        <v>6062</v>
      </c>
      <c s="5" t="n" r="D158">
        <v>6103</v>
      </c>
      <c s="5" t="n" r="G158">
        <v>6286</v>
      </c>
    </row>
    <row spans="1:10" r="159">
      <c s="4" t="s" r="A159">
        <v>109</v>
      </c>
      <c s="5" t="n" r="C159">
        <v>12154</v>
      </c>
      <c s="5" t="n" r="D159">
        <v>12445</v>
      </c>
      <c s="5" t="n" r="G159">
        <v>13249</v>
      </c>
    </row>
    <row spans="1:10" r="160">
      <c s="4" t="s" r="A160">
        <v>110</v>
      </c>
      <c s="5" t="n" r="C160">
        <v>20922</v>
      </c>
      <c s="5" t="n" r="D160">
        <v>20644</v>
      </c>
      <c s="5" t="n" r="G160">
        <v>21159</v>
      </c>
    </row>
    <row spans="1:10" r="161">
      <c s="4" t="s" r="A161">
        <v>1287</v>
      </c>
    </row>
    <row spans="1:10" r="162">
      <c s="3" t="s" r="A162">
        <v>75</v>
      </c>
    </row>
    <row spans="1:10" r="163">
      <c s="4" t="s" r="A163">
        <v>76</v>
      </c>
      <c s="5" t="n" r="C163">
        <v>0</v>
      </c>
      <c s="5" t="n" r="D163">
        <v>0</v>
      </c>
      <c s="7" t="n" r="F163">
        <v>0</v>
      </c>
      <c s="5" t="n" r="G163">
        <v>0</v>
      </c>
      <c s="7" t="n" r="I163">
        <v>0</v>
      </c>
      <c s="7" t="n" r="J163">
        <v>0</v>
      </c>
    </row>
    <row spans="1:10" r="164">
      <c s="4" t="s" r="A164">
        <v>1308</v>
      </c>
      <c s="5" t="n" r="C164">
        <v>0</v>
      </c>
      <c s="5" t="n" r="D164">
        <v>0</v>
      </c>
      <c s="5" t="n" r="G164">
        <v>0</v>
      </c>
    </row>
    <row spans="1:10" r="165">
      <c s="4" t="s" r="A165">
        <v>78</v>
      </c>
      <c s="5" t="n" r="C165">
        <v>0</v>
      </c>
      <c s="5" t="n" r="D165">
        <v>0</v>
      </c>
      <c s="4" t="s" r="E165">
        <v>23</v>
      </c>
      <c s="5" t="n" r="G165">
        <v>0</v>
      </c>
      <c s="4" t="s" r="H165">
        <v>23</v>
      </c>
    </row>
    <row spans="1:10" r="166">
      <c s="4" t="s" r="A166">
        <v>1309</v>
      </c>
      <c s="5" t="n" r="C166">
        <v>-3723</v>
      </c>
      <c s="5" t="n" r="D166">
        <v>-3682</v>
      </c>
      <c s="5" t="n" r="G166">
        <v>-38</v>
      </c>
    </row>
    <row spans="1:10" r="167">
      <c s="4" t="s" r="A167">
        <v>79</v>
      </c>
      <c s="5" t="n" r="C167">
        <v>0</v>
      </c>
      <c s="5" t="n" r="D167">
        <v>0</v>
      </c>
      <c s="5" t="n" r="G167">
        <v>0</v>
      </c>
    </row>
    <row spans="1:10" r="168">
      <c s="4" t="s" r="A168">
        <v>80</v>
      </c>
      <c s="5" t="n" r="C168">
        <v>-3723</v>
      </c>
      <c s="5" t="n" r="D168">
        <v>-3682</v>
      </c>
      <c s="5" t="n" r="G168">
        <v>-38</v>
      </c>
    </row>
    <row spans="1:10" r="169">
      <c s="4" t="s" r="A169">
        <v>1310</v>
      </c>
      <c s="5" t="n" r="C169">
        <v>0</v>
      </c>
      <c s="5" t="n" r="D169">
        <v>0</v>
      </c>
      <c s="5" t="n" r="G169">
        <v>0</v>
      </c>
    </row>
    <row spans="1:10" r="170">
      <c s="4" t="s" r="A170">
        <v>82</v>
      </c>
      <c s="5" t="n" r="C170">
        <v>0</v>
      </c>
      <c s="5" t="n" r="D170">
        <v>0</v>
      </c>
      <c s="5" t="n" r="G170">
        <v>0</v>
      </c>
    </row>
    <row spans="1:10" r="171">
      <c s="4" t="s" r="A171">
        <v>1311</v>
      </c>
      <c s="5" t="n" r="C171">
        <v>0</v>
      </c>
      <c s="5" t="n" r="D171">
        <v>0</v>
      </c>
      <c s="5" t="n" r="G171">
        <v>0</v>
      </c>
    </row>
    <row spans="1:10" r="172">
      <c s="4" t="s" r="A172">
        <v>1312</v>
      </c>
      <c s="5" t="n" r="C172">
        <v>0</v>
      </c>
      <c s="5" t="n" r="D172">
        <v>0</v>
      </c>
      <c s="5" t="n" r="G172">
        <v>0</v>
      </c>
    </row>
    <row spans="1:10" r="173">
      <c s="4" t="s" r="A173">
        <v>85</v>
      </c>
      <c s="5" t="n" r="C173">
        <v>0</v>
      </c>
      <c s="5" t="n" r="D173">
        <v>0</v>
      </c>
      <c s="5" t="n" r="G173">
        <v>0</v>
      </c>
    </row>
    <row spans="1:10" r="174">
      <c s="4" t="s" r="A174">
        <v>86</v>
      </c>
      <c s="4" t="s" r="B174">
        <v>23</v>
      </c>
      <c s="5" t="n" r="D174">
        <v>0</v>
      </c>
      <c s="5" t="n" r="G174">
        <v>0</v>
      </c>
    </row>
    <row spans="1:10" r="175">
      <c s="4" t="s" r="A175">
        <v>1308</v>
      </c>
      <c s="5" t="n" r="C175">
        <v>-27807</v>
      </c>
      <c s="5" t="n" r="D175">
        <v>-25641</v>
      </c>
      <c s="5" t="n" r="G175">
        <v>-21233</v>
      </c>
    </row>
    <row spans="1:10" r="176">
      <c s="4" t="s" r="A176">
        <v>1313</v>
      </c>
      <c s="5" t="n" r="C176">
        <v>-331</v>
      </c>
      <c s="5" t="n" r="D176">
        <v>-330</v>
      </c>
      <c s="5" t="n" r="G176">
        <v>-3826</v>
      </c>
    </row>
    <row spans="1:10" r="177">
      <c s="4" t="s" r="A177">
        <v>1201</v>
      </c>
      <c s="5" t="n" r="C177">
        <v>-654</v>
      </c>
      <c s="5" t="n" r="D177">
        <v>-671</v>
      </c>
      <c s="5" t="n" r="G177">
        <v>-850</v>
      </c>
    </row>
    <row spans="1:10" r="178">
      <c s="4" t="s" r="A178">
        <v>87</v>
      </c>
      <c s="5" t="n" r="C178">
        <v>-90</v>
      </c>
      <c s="5" t="n" r="D178">
        <v>-97</v>
      </c>
      <c s="5" t="n" r="G178">
        <v>-109</v>
      </c>
    </row>
    <row spans="1:10" r="179">
      <c s="4" t="s" r="A179">
        <v>1295</v>
      </c>
      <c s="5" t="n" r="C179">
        <v>-29668</v>
      </c>
      <c s="5" t="n" r="D179">
        <v>-29805</v>
      </c>
      <c s="5" t="n" r="G179">
        <v>-30107</v>
      </c>
    </row>
    <row spans="1:10" r="180">
      <c s="4" t="s" r="A180">
        <v>88</v>
      </c>
      <c s="5" t="n" r="C180">
        <v>-62273</v>
      </c>
      <c s="5" t="n" r="D180">
        <v>-60226</v>
      </c>
      <c s="5" t="n" r="G180">
        <v>-56163</v>
      </c>
    </row>
    <row spans="1:10" r="181">
      <c s="3" t="s" r="A181">
        <v>89</v>
      </c>
    </row>
    <row spans="1:10" r="182">
      <c s="4" t="s" r="A182">
        <v>90</v>
      </c>
      <c s="5" t="n" r="C182">
        <v>0</v>
      </c>
      <c s="5" t="n" r="D182">
        <v>0</v>
      </c>
      <c s="5" t="n" r="G182">
        <v>0</v>
      </c>
    </row>
    <row spans="1:10" r="183">
      <c s="4" t="s" r="A183">
        <v>91</v>
      </c>
      <c s="5" t="n" r="C183">
        <v>0</v>
      </c>
      <c s="5" t="n" r="D183">
        <v>0</v>
      </c>
      <c s="5" t="n" r="G183">
        <v>0</v>
      </c>
    </row>
    <row spans="1:10" r="184">
      <c s="4" t="s" r="A184">
        <v>92</v>
      </c>
      <c s="5" t="n" r="C184">
        <v>0</v>
      </c>
      <c s="5" t="n" r="D184">
        <v>0</v>
      </c>
      <c s="4" t="s" r="E184">
        <v>23</v>
      </c>
      <c s="5" t="n" r="G184">
        <v>0</v>
      </c>
      <c s="4" t="s" r="H184">
        <v>23</v>
      </c>
    </row>
    <row spans="1:10" r="185">
      <c s="4" t="s" r="A185">
        <v>1314</v>
      </c>
      <c s="5" t="n" r="C185">
        <v>-3723</v>
      </c>
      <c s="5" t="n" r="D185">
        <v>-3682</v>
      </c>
      <c s="5" t="n" r="G185">
        <v>-38</v>
      </c>
    </row>
    <row spans="1:10" r="186">
      <c s="4" t="s" r="A186">
        <v>93</v>
      </c>
      <c s="5" t="n" r="C186">
        <v>0</v>
      </c>
      <c s="5" t="n" r="D186">
        <v>0</v>
      </c>
      <c s="5" t="n" r="G186">
        <v>0</v>
      </c>
    </row>
    <row spans="1:10" r="187">
      <c s="4" t="s" r="A187">
        <v>94</v>
      </c>
      <c s="5" t="n" r="C187">
        <v>-3723</v>
      </c>
      <c s="5" t="n" r="D187">
        <v>-3682</v>
      </c>
      <c s="5" t="n" r="G187">
        <v>-38</v>
      </c>
    </row>
    <row spans="1:10" r="188">
      <c s="4" t="s" r="A188">
        <v>95</v>
      </c>
      <c s="5" t="n" r="C188">
        <v>0</v>
      </c>
      <c s="5" t="n" r="D188">
        <v>0</v>
      </c>
      <c s="5" t="n" r="G188">
        <v>0</v>
      </c>
    </row>
    <row spans="1:10" r="189">
      <c s="4" t="s" r="A189">
        <v>96</v>
      </c>
      <c s="5" t="n" r="C189">
        <v>-654</v>
      </c>
      <c s="5" t="n" r="D189">
        <v>-671</v>
      </c>
      <c s="5" t="n" r="G189">
        <v>-850</v>
      </c>
    </row>
    <row spans="1:10" r="190">
      <c s="4" t="s" r="A190">
        <v>1315</v>
      </c>
      <c s="5" t="n" r="C190">
        <v>-27807</v>
      </c>
      <c s="5" t="n" r="D190">
        <v>-25641</v>
      </c>
      <c s="5" t="n" r="G190">
        <v>-21233</v>
      </c>
    </row>
    <row spans="1:10" r="191">
      <c s="4" t="s" r="A191">
        <v>1316</v>
      </c>
      <c s="5" t="n" r="C191">
        <v>-331</v>
      </c>
      <c s="5" t="n" r="D191">
        <v>-330</v>
      </c>
      <c s="5" t="n" r="G191">
        <v>-3826</v>
      </c>
    </row>
    <row spans="1:10" r="192">
      <c s="4" t="s" r="A192">
        <v>97</v>
      </c>
      <c s="5" t="n" r="C192">
        <v>-90</v>
      </c>
      <c s="5" t="n" r="D192">
        <v>-97</v>
      </c>
      <c s="5" t="n" r="G192">
        <v>-109</v>
      </c>
    </row>
    <row spans="1:10" r="193">
      <c s="4" t="s" r="A193">
        <v>98</v>
      </c>
      <c s="5" t="n" r="C193">
        <v>-32605</v>
      </c>
      <c s="5" t="n" r="D193">
        <v>-30421</v>
      </c>
      <c s="5" t="n" r="G193">
        <v>-26056</v>
      </c>
    </row>
    <row spans="1:10" r="194">
      <c s="4" t="s" r="A194">
        <v>1317</v>
      </c>
      <c s="5" t="n" r="C194">
        <v>-78</v>
      </c>
      <c s="5" t="n" r="D194">
        <v>-70</v>
      </c>
      <c s="5" t="n" r="G194">
        <v>-69</v>
      </c>
    </row>
    <row spans="1:10" r="195">
      <c s="4" t="s" r="A195">
        <v>100</v>
      </c>
      <c s="5" t="n" r="C195">
        <v>78</v>
      </c>
      <c s="5" t="n" r="D195">
        <v>70</v>
      </c>
      <c s="5" t="n" r="G195">
        <v>69</v>
      </c>
    </row>
    <row spans="1:10" r="196">
      <c s="4" t="s" r="A196">
        <v>1296</v>
      </c>
      <c s="5" t="n" r="C196">
        <v>-26583</v>
      </c>
      <c s="5" t="n" r="D196">
        <v>-26701</v>
      </c>
      <c s="5" t="n" r="G196">
        <v>-26914</v>
      </c>
    </row>
    <row spans="1:10" r="197">
      <c s="4" t="s" r="A197">
        <v>108</v>
      </c>
      <c s="5" t="n" r="C197">
        <v>2977</v>
      </c>
      <c s="5" t="n" r="D197">
        <v>2999</v>
      </c>
      <c s="5" t="n" r="G197">
        <v>3093</v>
      </c>
    </row>
    <row spans="1:10" r="198">
      <c s="4" t="s" r="A198">
        <v>1318</v>
      </c>
      <c s="5" t="n" r="C198">
        <v>-6062</v>
      </c>
      <c s="5" t="n" r="D198">
        <v>-6103</v>
      </c>
      <c s="5" t="n" r="G198">
        <v>-6286</v>
      </c>
    </row>
    <row spans="1:10" r="199">
      <c s="4" t="s" r="A199">
        <v>109</v>
      </c>
      <c s="5" t="n" r="C199">
        <v>-29668</v>
      </c>
      <c s="5" t="n" r="D199">
        <v>-29805</v>
      </c>
      <c s="5" t="n" r="G199">
        <v>-30107</v>
      </c>
    </row>
    <row spans="1:10" r="200">
      <c s="4" t="s" r="A200">
        <v>110</v>
      </c>
      <c s="7" t="n" r="C200">
        <v>-62273</v>
      </c>
      <c s="7" t="n" r="D200">
        <v>-60226</v>
      </c>
      <c s="7" t="n" r="G200">
        <v>-56163</v>
      </c>
    </row>
    <row spans="1:10" r="201">
      <c t="n" r="A201"/>
    </row>
    <row spans="1:10" r="202">
      <c s="4" t="s" r="A202">
        <v>23</v>
      </c>
      <c s="4" t="s" r="B202">
        <v>111</v>
      </c>
    </row>
  </sheetData>
  <mergeCells count="5">
    <mergeCell ref="A1:B1"/>
    <mergeCell ref="D1:E1"/>
    <mergeCell ref="G1:H1"/>
    <mergeCell ref="A201:I201"/>
    <mergeCell ref="B202:I20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M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1319</v>
      </c>
      <c s="2" t="s" r="B1">
        <v>1</v>
      </c>
      <c s="2" t="s" r="K1">
        <v>15</v>
      </c>
    </row>
    <row spans="1:13" r="2">
      <c s="2" t="s" r="B2">
        <v>2</v>
      </c>
      <c s="2" t="s" r="C2">
        <v>17</v>
      </c>
      <c s="2" t="s" r="D2">
        <v>59</v>
      </c>
      <c s="2" t="s" r="E2">
        <v>60</v>
      </c>
      <c s="2" t="s" r="F2">
        <v>16</v>
      </c>
      <c s="2" t="s" r="G2">
        <v>18</v>
      </c>
      <c s="2" t="s" r="H2">
        <v>61</v>
      </c>
      <c s="2" t="s" r="I2">
        <v>62</v>
      </c>
      <c s="2" t="s" r="J2">
        <v>63</v>
      </c>
      <c s="2" t="s" r="K2">
        <v>17</v>
      </c>
      <c s="2" t="s" r="L2">
        <v>18</v>
      </c>
      <c s="2" t="s" r="M2">
        <v>19</v>
      </c>
    </row>
    <row spans="1:13" r="3">
      <c s="3" t="s" r="A3">
        <v>122</v>
      </c>
    </row>
    <row spans="1:13" r="4">
      <c s="4" t="s" r="A4">
        <v>178</v>
      </c>
      <c s="7" t="n" r="B4">
        <v>-63</v>
      </c>
      <c s="7" t="n" r="C4">
        <v>65</v>
      </c>
      <c s="7" t="n" r="D4">
        <v>-188</v>
      </c>
      <c s="7" t="n" r="E4">
        <v>23</v>
      </c>
      <c s="7" t="n" r="F4">
        <v>-165</v>
      </c>
      <c s="7" t="n" r="G4">
        <v>-69</v>
      </c>
      <c s="7" t="n" r="H4">
        <v>-180</v>
      </c>
      <c s="7" t="n" r="I4">
        <v>-143</v>
      </c>
      <c s="7" t="n" r="J4">
        <v>-300</v>
      </c>
      <c s="7" t="n" r="K4">
        <v>-265</v>
      </c>
      <c s="7" t="n" r="L4">
        <v>-692</v>
      </c>
      <c s="7" t="n" r="M4">
        <v>-527</v>
      </c>
    </row>
    <row spans="1:13" r="5">
      <c s="3" t="s" r="A5">
        <v>1320</v>
      </c>
    </row>
    <row spans="1:13" r="6">
      <c s="4" t="s" r="A6">
        <v>124</v>
      </c>
      <c s="5" t="n" r="B6">
        <v>277</v>
      </c>
      <c s="5" t="n" r="F6">
        <v>292</v>
      </c>
      <c s="5" t="n" r="K6">
        <v>1163</v>
      </c>
      <c s="5" t="n" r="L6">
        <v>1212</v>
      </c>
      <c s="5" t="n" r="M6">
        <v>1331</v>
      </c>
    </row>
    <row spans="1:13" r="7">
      <c s="4" t="s" r="A7">
        <v>1321</v>
      </c>
      <c s="5" t="n" r="B7">
        <v>-34</v>
      </c>
      <c s="5" t="n" r="F7">
        <v>2</v>
      </c>
      <c s="5" t="n" r="K7">
        <v>112</v>
      </c>
      <c s="5" t="n" r="L7">
        <v>103</v>
      </c>
      <c s="5" t="n" r="M7">
        <v>122</v>
      </c>
    </row>
    <row spans="1:13" r="8">
      <c s="4" t="s" r="A8">
        <v>127</v>
      </c>
      <c s="5" t="n" r="B8">
        <v>-49</v>
      </c>
      <c s="5" t="n" r="F8">
        <v>-34</v>
      </c>
      <c s="5" t="n" r="K8">
        <v>3</v>
      </c>
      <c s="5" t="n" r="L8">
        <v>-9</v>
      </c>
      <c s="5" t="n" r="M8">
        <v>-40</v>
      </c>
    </row>
    <row spans="1:13" r="9">
      <c s="4" t="s" r="A9">
        <v>126</v>
      </c>
      <c s="5" t="n" r="B9">
        <v>-233</v>
      </c>
      <c s="5" t="n" r="F9">
        <v>-139</v>
      </c>
      <c s="5" t="n" r="K9">
        <v>0</v>
      </c>
      <c s="5" t="n" r="L9">
        <v>59</v>
      </c>
      <c s="5" t="n" r="M9">
        <v>-119</v>
      </c>
    </row>
    <row spans="1:13" r="10">
      <c s="4" t="s" r="A10">
        <v>134</v>
      </c>
      <c s="5" t="n" r="B10">
        <v>-102</v>
      </c>
      <c s="5" t="n" r="F10">
        <v>-44</v>
      </c>
      <c s="5" t="n" r="K10">
        <v>1013</v>
      </c>
      <c s="5" t="n" r="L10">
        <v>673</v>
      </c>
      <c s="5" t="n" r="M10">
        <v>767</v>
      </c>
    </row>
    <row spans="1:13" r="11">
      <c s="3" t="s" r="A11">
        <v>135</v>
      </c>
    </row>
    <row spans="1:13" r="12">
      <c s="4" t="s" r="A12">
        <v>136</v>
      </c>
      <c s="5" t="n" r="B12">
        <v>2</v>
      </c>
      <c s="5" t="n" r="F12">
        <v>2</v>
      </c>
      <c s="5" t="n" r="K12">
        <v>270</v>
      </c>
      <c s="5" t="n" r="L12">
        <v>18</v>
      </c>
      <c s="5" t="n" r="M12">
        <v>0</v>
      </c>
    </row>
    <row spans="1:13" r="13">
      <c s="4" t="s" r="A13">
        <v>138</v>
      </c>
      <c s="5" t="n" r="B13">
        <v>-67</v>
      </c>
      <c s="5" t="n" r="F13">
        <v>-54</v>
      </c>
      <c s="5" t="n" r="K13">
        <v>-308</v>
      </c>
      <c s="5" t="n" r="L13">
        <v>-194</v>
      </c>
      <c s="5" t="n" r="M13">
        <v>-193</v>
      </c>
    </row>
    <row spans="1:13" r="14">
      <c s="4" t="s" r="A14">
        <v>139</v>
      </c>
      <c s="5" t="n" r="B14">
        <v>-78</v>
      </c>
      <c s="5" t="n" r="F14">
        <v>-62</v>
      </c>
      <c s="5" t="n" r="K14">
        <v>-259</v>
      </c>
      <c s="5" t="n" r="L14">
        <v>-185</v>
      </c>
      <c s="5" t="n" r="M14">
        <v>-177</v>
      </c>
    </row>
    <row spans="1:13" r="15">
      <c s="4" t="s" r="A15">
        <v>140</v>
      </c>
      <c s="5" t="n" r="B15">
        <v>-8</v>
      </c>
      <c s="5" t="n" r="F15">
        <v>0</v>
      </c>
      <c s="5" t="n" r="K15">
        <v>-31</v>
      </c>
      <c s="5" t="n" r="L15">
        <v>-12</v>
      </c>
      <c s="5" t="n" r="M15">
        <v>-33</v>
      </c>
    </row>
    <row spans="1:13" r="16">
      <c s="4" t="s" r="A16">
        <v>142</v>
      </c>
      <c s="5" t="n" r="K16">
        <v>0</v>
      </c>
      <c s="5" t="n" r="L16">
        <v>0</v>
      </c>
      <c s="5" t="n" r="M16">
        <v>-8</v>
      </c>
    </row>
    <row spans="1:13" r="17">
      <c s="4" t="s" r="A17">
        <v>141</v>
      </c>
      <c s="5" t="n" r="B17">
        <v>0</v>
      </c>
      <c s="5" t="n" r="F17">
        <v>2</v>
      </c>
      <c s="5" t="n" r="K17">
        <v>3</v>
      </c>
      <c s="5" t="n" r="L17">
        <v>12</v>
      </c>
      <c s="5" t="n" r="M17">
        <v>8</v>
      </c>
    </row>
    <row spans="1:13" r="18">
      <c s="4" t="s" r="A18">
        <v>137</v>
      </c>
      <c s="5" t="n" r="B18">
        <v>0</v>
      </c>
      <c s="5" t="n" r="F18">
        <v>0</v>
      </c>
      <c s="5" t="n" r="K18">
        <v>0</v>
      </c>
      <c s="5" t="n" r="L18">
        <v>0</v>
      </c>
      <c s="5" t="n" r="M18">
        <v>0</v>
      </c>
    </row>
    <row spans="1:13" r="19">
      <c s="4" t="s" r="A19">
        <v>143</v>
      </c>
      <c s="5" t="n" r="K19">
        <v>-4</v>
      </c>
      <c s="5" t="n" r="L19">
        <v>8</v>
      </c>
      <c s="5" t="n" r="M19">
        <v>6</v>
      </c>
    </row>
    <row spans="1:13" r="20">
      <c s="4" t="s" r="A20">
        <v>128</v>
      </c>
      <c s="5" t="n" r="B20">
        <v>-16</v>
      </c>
      <c s="5" t="n" r="F20">
        <v>0</v>
      </c>
    </row>
    <row spans="1:13" r="21">
      <c s="4" t="s" r="A21">
        <v>144</v>
      </c>
      <c s="5" t="n" r="B21">
        <v>-167</v>
      </c>
      <c s="5" t="n" r="F21">
        <v>-112</v>
      </c>
      <c s="5" t="n" r="K21">
        <v>-329</v>
      </c>
      <c s="5" t="n" r="L21">
        <v>-353</v>
      </c>
      <c s="5" t="n" r="M21">
        <v>-397</v>
      </c>
    </row>
    <row spans="1:13" r="22">
      <c s="3" t="s" r="A22">
        <v>145</v>
      </c>
    </row>
    <row spans="1:13" r="23">
      <c s="4" t="s" r="A23">
        <v>146</v>
      </c>
      <c s="5" t="n" r="B23">
        <v>337</v>
      </c>
      <c s="5" t="n" r="F23">
        <v>327</v>
      </c>
      <c s="5" t="n" r="K23">
        <v>12</v>
      </c>
      <c s="5" t="n" r="L23">
        <v>-109</v>
      </c>
      <c s="5" t="n" r="M23">
        <v>99</v>
      </c>
    </row>
    <row spans="1:13" r="24">
      <c s="4" t="s" r="A24">
        <v>147</v>
      </c>
      <c s="5" t="n" r="K24">
        <v>350</v>
      </c>
      <c s="5" t="n" r="L24">
        <v>0</v>
      </c>
      <c s="5" t="n" r="M24">
        <v>0</v>
      </c>
    </row>
    <row spans="1:13" r="25">
      <c s="4" t="s" r="A25">
        <v>1322</v>
      </c>
      <c s="5" t="n" r="B25">
        <v>0</v>
      </c>
      <c s="5" t="n" r="F25">
        <v>-91</v>
      </c>
      <c s="5" t="n" r="K25">
        <v>-343</v>
      </c>
      <c s="5" t="n" r="L25">
        <v>-10</v>
      </c>
      <c s="5" t="n" r="M25">
        <v>17</v>
      </c>
    </row>
    <row spans="1:13" r="26">
      <c s="4" t="s" r="A26">
        <v>150</v>
      </c>
      <c s="5" t="n" r="B26">
        <v>-20</v>
      </c>
      <c s="5" t="n" r="F26">
        <v>-19</v>
      </c>
      <c s="5" t="n" r="K26">
        <v>-2261</v>
      </c>
      <c s="5" t="n" r="L26">
        <v>-93</v>
      </c>
      <c s="5" t="n" r="M26">
        <v>-84</v>
      </c>
    </row>
    <row spans="1:13" r="27">
      <c s="4" t="s" r="A27">
        <v>151</v>
      </c>
      <c s="5" t="n" r="K27">
        <v>0</v>
      </c>
      <c s="5" t="n" r="L27">
        <v>0</v>
      </c>
      <c s="5" t="n" r="M27">
        <v>14</v>
      </c>
    </row>
    <row spans="1:13" r="28">
      <c s="4" t="s" r="A28">
        <v>152</v>
      </c>
      <c s="5" t="n" r="B28">
        <v>-63</v>
      </c>
      <c s="5" t="n" r="F28">
        <v>-52</v>
      </c>
      <c s="5" t="n" r="K28">
        <v>-266</v>
      </c>
      <c s="5" t="n" r="L28">
        <v>-224</v>
      </c>
      <c s="5" t="n" r="M28">
        <v>-262</v>
      </c>
    </row>
    <row spans="1:13" r="29">
      <c s="4" t="s" r="A29">
        <v>153</v>
      </c>
      <c s="5" t="n" r="B29">
        <v>0</v>
      </c>
      <c s="5" t="n" r="F29">
        <v>0</v>
      </c>
      <c s="5" t="n" r="K29">
        <v>0</v>
      </c>
      <c s="5" t="n" r="L29">
        <v>0</v>
      </c>
      <c s="5" t="n" r="M29">
        <v>0</v>
      </c>
    </row>
    <row spans="1:13" r="30">
      <c s="4" t="s" r="A30">
        <v>154</v>
      </c>
      <c s="5" t="n" r="K30">
        <v>-1</v>
      </c>
      <c s="5" t="n" r="L30">
        <v>-24</v>
      </c>
      <c s="5" t="n" r="M30">
        <v>-25</v>
      </c>
    </row>
    <row spans="1:13" r="31">
      <c s="4" t="s" r="A31">
        <v>155</v>
      </c>
      <c s="5" t="n" r="B31">
        <v>-1</v>
      </c>
      <c s="5" t="n" r="F31">
        <v>-19</v>
      </c>
      <c s="5" t="n" r="K31">
        <v>1788</v>
      </c>
      <c s="5" t="n" r="L31">
        <v>-30</v>
      </c>
      <c s="5" t="n" r="M31">
        <v>-8</v>
      </c>
    </row>
    <row spans="1:13" r="32">
      <c s="4" t="s" r="A32">
        <v>149</v>
      </c>
      <c s="5" t="n" r="B32">
        <v>0</v>
      </c>
      <c s="5" t="n" r="F32">
        <v>0</v>
      </c>
      <c s="5" t="n" r="K32">
        <v>0</v>
      </c>
      <c s="5" t="n" r="L32">
        <v>0</v>
      </c>
      <c s="5" t="n" r="M32">
        <v>0</v>
      </c>
    </row>
    <row spans="1:13" r="33">
      <c s="4" t="s" r="A33">
        <v>156</v>
      </c>
      <c s="5" t="n" r="B33">
        <v>253</v>
      </c>
      <c s="5" t="n" r="F33">
        <v>146</v>
      </c>
      <c s="5" t="n" r="K33">
        <v>-721</v>
      </c>
      <c s="5" t="n" r="L33">
        <v>-490</v>
      </c>
      <c s="5" t="n" r="M33">
        <v>-249</v>
      </c>
    </row>
    <row spans="1:13" r="34">
      <c s="4" t="s" r="A34">
        <v>157</v>
      </c>
      <c s="5" t="n" r="B34">
        <v>-2</v>
      </c>
      <c s="5" t="n" r="F34">
        <v>-6</v>
      </c>
      <c s="5" t="n" r="K34">
        <v>-30</v>
      </c>
      <c s="5" t="n" r="L34">
        <v>-13</v>
      </c>
      <c s="5" t="n" r="M34">
        <v>1</v>
      </c>
    </row>
    <row spans="1:13" r="35">
      <c s="4" t="s" r="A35">
        <v>158</v>
      </c>
      <c s="5" t="n" r="B35">
        <v>-18</v>
      </c>
      <c s="5" t="n" r="F35">
        <v>-16</v>
      </c>
      <c s="5" t="n" r="K35">
        <v>-67</v>
      </c>
      <c s="5" t="n" r="L35">
        <v>-183</v>
      </c>
      <c s="5" t="n" r="M35">
        <v>122</v>
      </c>
    </row>
    <row spans="1:13" r="36">
      <c s="4" t="s" r="A36">
        <v>159</v>
      </c>
      <c s="5" t="n" r="B36">
        <v>358</v>
      </c>
      <c s="5" t="n" r="E36">
        <v>409</v>
      </c>
      <c s="5" t="n" r="F36">
        <v>425</v>
      </c>
      <c s="5" t="n" r="J36">
        <v>608</v>
      </c>
      <c s="5" t="n" r="K36">
        <v>425</v>
      </c>
      <c s="5" t="n" r="L36">
        <v>608</v>
      </c>
      <c s="5" t="n" r="M36">
        <v>486</v>
      </c>
    </row>
    <row spans="1:13" r="37">
      <c s="4" t="s" r="A37">
        <v>160</v>
      </c>
      <c s="5" t="n" r="B37">
        <v>340</v>
      </c>
      <c s="5" t="n" r="C37">
        <v>358</v>
      </c>
      <c s="5" t="n" r="F37">
        <v>409</v>
      </c>
      <c s="5" t="n" r="G37">
        <v>425</v>
      </c>
      <c s="5" t="n" r="K37">
        <v>358</v>
      </c>
      <c s="5" t="n" r="L37">
        <v>425</v>
      </c>
      <c s="5" t="n" r="M37">
        <v>608</v>
      </c>
    </row>
    <row spans="1:13" r="38">
      <c s="4" t="s" r="A38">
        <v>1284</v>
      </c>
    </row>
    <row spans="1:13" r="39">
      <c s="3" t="s" r="A39">
        <v>122</v>
      </c>
    </row>
    <row spans="1:13" r="40">
      <c s="4" t="s" r="A40">
        <v>178</v>
      </c>
      <c s="5" t="n" r="B40">
        <v>-112</v>
      </c>
      <c s="5" t="n" r="F40">
        <v>-201</v>
      </c>
      <c s="5" t="n" r="K40">
        <v>-458</v>
      </c>
      <c s="5" t="n" r="L40">
        <v>-869</v>
      </c>
      <c s="5" t="n" r="M40">
        <v>-701</v>
      </c>
    </row>
    <row spans="1:13" r="41">
      <c s="3" t="s" r="A41">
        <v>1320</v>
      </c>
    </row>
    <row spans="1:13" r="42">
      <c s="4" t="s" r="A42">
        <v>124</v>
      </c>
      <c s="5" t="n" r="B42">
        <v>4</v>
      </c>
      <c s="5" t="n" r="F42">
        <v>3</v>
      </c>
      <c s="5" t="n" r="K42">
        <v>10</v>
      </c>
      <c s="5" t="n" r="L42">
        <v>7</v>
      </c>
      <c s="5" t="n" r="M42">
        <v>8</v>
      </c>
    </row>
    <row spans="1:13" r="43">
      <c s="4" t="s" r="A43">
        <v>1321</v>
      </c>
      <c s="5" t="n" r="B43">
        <v>-70</v>
      </c>
      <c s="5" t="n" r="F43">
        <v>-1</v>
      </c>
      <c s="5" t="n" r="K43">
        <v>189</v>
      </c>
      <c s="5" t="n" r="L43">
        <v>79</v>
      </c>
      <c s="5" t="n" r="M43">
        <v>102</v>
      </c>
    </row>
    <row spans="1:13" r="44">
      <c s="4" t="s" r="A44">
        <v>127</v>
      </c>
      <c s="5" t="n" r="B44">
        <v>-153</v>
      </c>
      <c s="5" t="n" r="F44">
        <v>-109</v>
      </c>
      <c s="5" t="n" r="K44">
        <v>-737</v>
      </c>
      <c s="5" t="n" r="L44">
        <v>-498</v>
      </c>
      <c s="5" t="n" r="M44">
        <v>-484</v>
      </c>
    </row>
    <row spans="1:13" r="45">
      <c s="4" t="s" r="A45">
        <v>126</v>
      </c>
      <c s="5" t="n" r="B45">
        <v>-258</v>
      </c>
      <c s="5" t="n" r="F45">
        <v>-322</v>
      </c>
      <c s="5" t="n" r="K45">
        <v>-702</v>
      </c>
      <c s="5" t="n" r="L45">
        <v>-452</v>
      </c>
      <c s="5" t="n" r="M45">
        <v>-606</v>
      </c>
    </row>
    <row spans="1:13" r="46">
      <c s="4" t="s" r="A46">
        <v>134</v>
      </c>
      <c s="5" t="n" r="B46">
        <v>-589</v>
      </c>
      <c s="5" t="n" r="F46">
        <v>-630</v>
      </c>
      <c s="5" t="n" r="K46">
        <v>-1698</v>
      </c>
      <c s="5" t="n" r="L46">
        <v>-1733</v>
      </c>
      <c s="5" t="n" r="M46">
        <v>-1681</v>
      </c>
    </row>
    <row spans="1:13" r="47">
      <c s="3" t="s" r="A47">
        <v>135</v>
      </c>
    </row>
    <row spans="1:13" r="48">
      <c s="4" t="s" r="A48">
        <v>136</v>
      </c>
      <c s="5" t="n" r="B48">
        <v>0</v>
      </c>
      <c s="5" t="n" r="F48">
        <v>0</v>
      </c>
      <c s="5" t="n" r="K48">
        <v>0</v>
      </c>
      <c s="5" t="n" r="L48">
        <v>0</v>
      </c>
    </row>
    <row spans="1:13" r="49">
      <c s="4" t="s" r="A49">
        <v>138</v>
      </c>
      <c s="5" t="n" r="B49">
        <v>-4</v>
      </c>
      <c s="5" t="n" r="F49">
        <v>-1</v>
      </c>
      <c s="5" t="n" r="K49">
        <v>-8</v>
      </c>
      <c s="5" t="n" r="L49">
        <v>0</v>
      </c>
      <c s="5" t="n" r="M49">
        <v>-3</v>
      </c>
    </row>
    <row spans="1:13" r="50">
      <c s="4" t="s" r="A50">
        <v>139</v>
      </c>
      <c s="5" t="n" r="B50">
        <v>0</v>
      </c>
      <c s="5" t="n" r="F50">
        <v>0</v>
      </c>
      <c s="5" t="n" r="K50">
        <v>0</v>
      </c>
      <c s="5" t="n" r="L50">
        <v>-1</v>
      </c>
      <c s="5" t="n" r="M50">
        <v>-1</v>
      </c>
    </row>
    <row spans="1:13" r="51">
      <c s="4" t="s" r="A51">
        <v>140</v>
      </c>
      <c s="5" t="n" r="B51">
        <v>-8</v>
      </c>
      <c s="5" t="n" r="K51">
        <v>0</v>
      </c>
      <c s="5" t="n" r="L51">
        <v>-12</v>
      </c>
      <c s="5" t="n" r="M51">
        <v>-33</v>
      </c>
    </row>
    <row spans="1:13" r="52">
      <c s="4" t="s" r="A52">
        <v>142</v>
      </c>
      <c s="5" t="n" r="M52">
        <v>0</v>
      </c>
    </row>
    <row spans="1:13" r="53">
      <c s="4" t="s" r="A53">
        <v>141</v>
      </c>
      <c s="5" t="n" r="F53">
        <v>0</v>
      </c>
      <c s="5" t="n" r="K53">
        <v>0</v>
      </c>
      <c s="5" t="n" r="L53">
        <v>0</v>
      </c>
      <c s="5" t="n" r="M53">
        <v>0</v>
      </c>
    </row>
    <row spans="1:13" r="54">
      <c s="4" t="s" r="A54">
        <v>137</v>
      </c>
      <c s="5" t="n" r="B54">
        <v>36</v>
      </c>
      <c s="5" t="n" r="F54">
        <v>28</v>
      </c>
      <c s="5" t="n" r="K54">
        <v>75</v>
      </c>
      <c s="5" t="n" r="L54">
        <v>178</v>
      </c>
      <c s="5" t="n" r="M54">
        <v>225</v>
      </c>
    </row>
    <row spans="1:13" r="55">
      <c s="4" t="s" r="A55">
        <v>143</v>
      </c>
      <c s="5" t="n" r="K55">
        <v>0</v>
      </c>
      <c s="5" t="n" r="L55">
        <v>0</v>
      </c>
      <c s="5" t="n" r="M55">
        <v>3</v>
      </c>
    </row>
    <row spans="1:13" r="56">
      <c s="4" t="s" r="A56">
        <v>128</v>
      </c>
      <c s="5" t="n" r="B56">
        <v>-16</v>
      </c>
    </row>
    <row spans="1:13" r="57">
      <c s="4" t="s" r="A57">
        <v>144</v>
      </c>
      <c s="5" t="n" r="B57">
        <v>8</v>
      </c>
      <c s="5" t="n" r="F57">
        <v>27</v>
      </c>
      <c s="5" t="n" r="K57">
        <v>67</v>
      </c>
      <c s="5" t="n" r="L57">
        <v>165</v>
      </c>
      <c s="5" t="n" r="M57">
        <v>191</v>
      </c>
    </row>
    <row spans="1:13" r="58">
      <c s="3" t="s" r="A58">
        <v>145</v>
      </c>
    </row>
    <row spans="1:13" r="59">
      <c s="4" t="s" r="A59">
        <v>146</v>
      </c>
      <c s="5" t="n" r="B59">
        <v>372</v>
      </c>
      <c s="5" t="n" r="F59">
        <v>326</v>
      </c>
      <c s="5" t="n" r="K59">
        <v>10</v>
      </c>
      <c s="5" t="n" r="L59">
        <v>0</v>
      </c>
      <c s="5" t="n" r="M59">
        <v>0</v>
      </c>
    </row>
    <row spans="1:13" r="60">
      <c s="4" t="s" r="A60">
        <v>147</v>
      </c>
      <c s="5" t="n" r="K60">
        <v>350</v>
      </c>
    </row>
    <row spans="1:13" r="61">
      <c s="4" t="s" r="A61">
        <v>1322</v>
      </c>
      <c s="5" t="n" r="F61">
        <v>-91</v>
      </c>
      <c s="5" t="n" r="K61">
        <v>-343</v>
      </c>
      <c s="5" t="n" r="L61">
        <v>-10</v>
      </c>
      <c s="5" t="n" r="M61">
        <v>17</v>
      </c>
    </row>
    <row spans="1:13" r="62">
      <c s="4" t="s" r="A62">
        <v>150</v>
      </c>
      <c s="5" t="n" r="B62">
        <v>0</v>
      </c>
      <c s="5" t="n" r="F62">
        <v>0</v>
      </c>
      <c s="5" t="n" r="K62">
        <v>-2183</v>
      </c>
      <c s="5" t="n" r="L62">
        <v>-16</v>
      </c>
      <c s="5" t="n" r="M62">
        <v>-3</v>
      </c>
    </row>
    <row spans="1:13" r="63">
      <c s="4" t="s" r="A63">
        <v>151</v>
      </c>
      <c s="5" t="n" r="M63">
        <v>0</v>
      </c>
    </row>
    <row spans="1:13" r="64">
      <c s="4" t="s" r="A64">
        <v>152</v>
      </c>
      <c s="5" t="n" r="B64">
        <v>0</v>
      </c>
      <c s="5" t="n" r="F64">
        <v>0</v>
      </c>
      <c s="5" t="n" r="K64">
        <v>0</v>
      </c>
      <c s="5" t="n" r="L64">
        <v>0</v>
      </c>
      <c s="5" t="n" r="M64">
        <v>0</v>
      </c>
    </row>
    <row spans="1:13" r="65">
      <c s="4" t="s" r="A65">
        <v>153</v>
      </c>
      <c s="5" t="n" r="B65">
        <v>0</v>
      </c>
      <c s="5" t="n" r="F65">
        <v>0</v>
      </c>
      <c s="5" t="n" r="K65">
        <v>0</v>
      </c>
      <c s="5" t="n" r="L65">
        <v>0</v>
      </c>
      <c s="5" t="n" r="M65">
        <v>0</v>
      </c>
    </row>
    <row spans="1:13" r="66">
      <c s="4" t="s" r="A66">
        <v>154</v>
      </c>
      <c s="5" t="n" r="K66">
        <v>0</v>
      </c>
      <c s="5" t="n" r="L66">
        <v>0</v>
      </c>
      <c s="5" t="n" r="M66">
        <v>0</v>
      </c>
    </row>
    <row spans="1:13" r="67">
      <c s="4" t="s" r="A67">
        <v>155</v>
      </c>
      <c s="5" t="n" r="B67">
        <v>-1</v>
      </c>
      <c s="5" t="n" r="F67">
        <v>-19</v>
      </c>
      <c s="5" t="n" r="K67">
        <v>1788</v>
      </c>
      <c s="5" t="n" r="L67">
        <v>-30</v>
      </c>
      <c s="5" t="n" r="M67">
        <v>-8</v>
      </c>
    </row>
    <row spans="1:13" r="68">
      <c s="4" t="s" r="A68">
        <v>149</v>
      </c>
      <c s="5" t="n" r="B68">
        <v>223</v>
      </c>
      <c s="5" t="n" r="F68">
        <v>358</v>
      </c>
      <c s="5" t="n" r="K68">
        <v>1973</v>
      </c>
      <c s="5" t="n" r="L68">
        <v>1433</v>
      </c>
      <c s="5" t="n" r="M68">
        <v>1549</v>
      </c>
    </row>
    <row spans="1:13" r="69">
      <c s="4" t="s" r="A69">
        <v>156</v>
      </c>
      <c s="5" t="n" r="B69">
        <v>594</v>
      </c>
      <c s="5" t="n" r="F69">
        <v>574</v>
      </c>
      <c s="5" t="n" r="K69">
        <v>1595</v>
      </c>
      <c s="5" t="n" r="L69">
        <v>1377</v>
      </c>
      <c s="5" t="n" r="M69">
        <v>1555</v>
      </c>
    </row>
    <row spans="1:13" r="70">
      <c s="4" t="s" r="A70">
        <v>157</v>
      </c>
      <c s="5" t="n" r="B70">
        <v>0</v>
      </c>
      <c s="5" t="n" r="F70">
        <v>0</v>
      </c>
      <c s="5" t="n" r="K70">
        <v>0</v>
      </c>
      <c s="5" t="n" r="L70">
        <v>0</v>
      </c>
      <c s="5" t="n" r="M70">
        <v>0</v>
      </c>
    </row>
    <row spans="1:13" r="71">
      <c s="4" t="s" r="A71">
        <v>158</v>
      </c>
      <c s="5" t="n" r="B71">
        <v>13</v>
      </c>
      <c s="5" t="n" r="F71">
        <v>-29</v>
      </c>
      <c s="5" t="n" r="K71">
        <v>-36</v>
      </c>
      <c s="5" t="n" r="L71">
        <v>-191</v>
      </c>
      <c s="5" t="n" r="M71">
        <v>65</v>
      </c>
    </row>
    <row spans="1:13" r="72">
      <c s="4" t="s" r="A72">
        <v>159</v>
      </c>
      <c s="5" t="n" r="B72">
        <v>0</v>
      </c>
      <c s="5" t="n" r="E72">
        <v>7</v>
      </c>
      <c s="5" t="n" r="F72">
        <v>36</v>
      </c>
      <c s="5" t="n" r="J72">
        <v>227</v>
      </c>
      <c s="5" t="n" r="K72">
        <v>36</v>
      </c>
      <c s="5" t="n" r="L72">
        <v>227</v>
      </c>
      <c s="5" t="n" r="M72">
        <v>162</v>
      </c>
    </row>
    <row spans="1:13" r="73">
      <c s="4" t="s" r="A73">
        <v>160</v>
      </c>
      <c s="5" t="n" r="B73">
        <v>13</v>
      </c>
      <c s="5" t="n" r="C73">
        <v>0</v>
      </c>
      <c s="5" t="n" r="F73">
        <v>7</v>
      </c>
      <c s="5" t="n" r="G73">
        <v>36</v>
      </c>
      <c s="5" t="n" r="K73">
        <v>0</v>
      </c>
      <c s="5" t="n" r="L73">
        <v>36</v>
      </c>
      <c s="5" t="n" r="M73">
        <v>227</v>
      </c>
    </row>
    <row spans="1:13" r="74">
      <c s="4" t="s" r="A74">
        <v>1285</v>
      </c>
    </row>
    <row spans="1:13" r="75">
      <c s="3" t="s" r="A75">
        <v>122</v>
      </c>
    </row>
    <row spans="1:13" r="76">
      <c s="4" t="s" r="A76">
        <v>178</v>
      </c>
      <c s="5" t="n" r="B76">
        <v>185</v>
      </c>
      <c s="5" t="n" r="F76">
        <v>141</v>
      </c>
      <c s="5" t="n" r="K76">
        <v>881</v>
      </c>
      <c s="5" t="n" r="L76">
        <v>483</v>
      </c>
      <c s="5" t="n" r="M76">
        <v>447</v>
      </c>
    </row>
    <row spans="1:13" r="77">
      <c s="3" t="s" r="A77">
        <v>1320</v>
      </c>
    </row>
    <row spans="1:13" r="78">
      <c s="4" t="s" r="A78">
        <v>124</v>
      </c>
      <c s="5" t="n" r="B78">
        <v>170</v>
      </c>
      <c s="5" t="n" r="F78">
        <v>173</v>
      </c>
      <c s="5" t="n" r="K78">
        <v>683</v>
      </c>
      <c s="5" t="n" r="L78">
        <v>715</v>
      </c>
      <c s="5" t="n" r="M78">
        <v>794</v>
      </c>
    </row>
    <row spans="1:13" r="79">
      <c s="4" t="s" r="A79">
        <v>1321</v>
      </c>
      <c s="5" t="n" r="B79">
        <v>2</v>
      </c>
      <c s="5" t="n" r="F79">
        <v>2</v>
      </c>
      <c s="5" t="n" r="K79">
        <v>-97</v>
      </c>
      <c s="5" t="n" r="L79">
        <v>28</v>
      </c>
      <c s="5" t="n" r="M79">
        <v>20</v>
      </c>
    </row>
    <row spans="1:13" r="80">
      <c s="4" t="s" r="A80">
        <v>127</v>
      </c>
      <c s="5" t="n" r="B80">
        <v>-99</v>
      </c>
      <c s="5" t="n" r="F80">
        <v>-95</v>
      </c>
      <c s="5" t="n" r="K80">
        <v>-367</v>
      </c>
      <c s="5" t="n" r="L80">
        <v>-268</v>
      </c>
      <c s="5" t="n" r="M80">
        <v>-332</v>
      </c>
    </row>
    <row spans="1:13" r="81">
      <c s="4" t="s" r="A81">
        <v>126</v>
      </c>
      <c s="5" t="n" r="B81">
        <v>-14</v>
      </c>
      <c s="5" t="n" r="F81">
        <v>143</v>
      </c>
      <c s="5" t="n" r="K81">
        <v>632</v>
      </c>
      <c s="5" t="n" r="L81">
        <v>375</v>
      </c>
      <c s="5" t="n" r="M81">
        <v>591</v>
      </c>
    </row>
    <row spans="1:13" r="82">
      <c s="4" t="s" r="A82">
        <v>134</v>
      </c>
      <c s="5" t="n" r="B82">
        <v>244</v>
      </c>
      <c s="5" t="n" r="F82">
        <v>364</v>
      </c>
      <c s="5" t="n" r="K82">
        <v>1732</v>
      </c>
      <c s="5" t="n" r="L82">
        <v>1333</v>
      </c>
      <c s="5" t="n" r="M82">
        <v>1520</v>
      </c>
    </row>
    <row spans="1:13" r="83">
      <c s="3" t="s" r="A83">
        <v>135</v>
      </c>
    </row>
    <row spans="1:13" r="84">
      <c s="4" t="s" r="A84">
        <v>136</v>
      </c>
      <c s="5" t="n" r="B84">
        <v>2</v>
      </c>
      <c s="5" t="n" r="F84">
        <v>2</v>
      </c>
      <c s="5" t="n" r="K84">
        <v>270</v>
      </c>
      <c s="5" t="n" r="L84">
        <v>10</v>
      </c>
    </row>
    <row spans="1:13" r="85">
      <c s="4" t="s" r="A85">
        <v>138</v>
      </c>
      <c s="5" t="n" r="B85">
        <v>-37</v>
      </c>
      <c s="5" t="n" r="F85">
        <v>-17</v>
      </c>
      <c s="5" t="n" r="K85">
        <v>-124</v>
      </c>
      <c s="5" t="n" r="L85">
        <v>-68</v>
      </c>
      <c s="5" t="n" r="M85">
        <v>-70</v>
      </c>
    </row>
    <row spans="1:13" r="86">
      <c s="4" t="s" r="A86">
        <v>139</v>
      </c>
      <c s="5" t="n" r="B86">
        <v>-59</v>
      </c>
      <c s="5" t="n" r="F86">
        <v>-43</v>
      </c>
      <c s="5" t="n" r="K86">
        <v>-183</v>
      </c>
      <c s="5" t="n" r="L86">
        <v>-124</v>
      </c>
      <c s="5" t="n" r="M86">
        <v>-133</v>
      </c>
    </row>
    <row spans="1:13" r="87">
      <c s="4" t="s" r="A87">
        <v>140</v>
      </c>
      <c s="5" t="n" r="B87">
        <v>0</v>
      </c>
      <c s="5" t="n" r="K87">
        <v>-31</v>
      </c>
      <c s="5" t="n" r="L87">
        <v>0</v>
      </c>
      <c s="5" t="n" r="M87">
        <v>0</v>
      </c>
    </row>
    <row spans="1:13" r="88">
      <c s="4" t="s" r="A88">
        <v>142</v>
      </c>
      <c s="5" t="n" r="M88">
        <v>-8</v>
      </c>
    </row>
    <row spans="1:13" r="89">
      <c s="4" t="s" r="A89">
        <v>141</v>
      </c>
      <c s="5" t="n" r="F89">
        <v>2</v>
      </c>
      <c s="5" t="n" r="K89">
        <v>2</v>
      </c>
      <c s="5" t="n" r="L89">
        <v>5</v>
      </c>
      <c s="5" t="n" r="M89">
        <v>2</v>
      </c>
    </row>
    <row spans="1:13" r="90">
      <c s="4" t="s" r="A90">
        <v>137</v>
      </c>
      <c s="5" t="n" r="B90">
        <v>57</v>
      </c>
      <c s="5" t="n" r="F90">
        <v>44</v>
      </c>
      <c s="5" t="n" r="K90">
        <v>232</v>
      </c>
      <c s="5" t="n" r="L90">
        <v>190</v>
      </c>
      <c s="5" t="n" r="M90">
        <v>219</v>
      </c>
    </row>
    <row spans="1:13" r="91">
      <c s="4" t="s" r="A91">
        <v>143</v>
      </c>
      <c s="5" t="n" r="K91">
        <v>0</v>
      </c>
      <c s="5" t="n" r="L91">
        <v>7</v>
      </c>
      <c s="5" t="n" r="M91">
        <v>-4</v>
      </c>
    </row>
    <row spans="1:13" r="92">
      <c s="4" t="s" r="A92">
        <v>128</v>
      </c>
      <c s="5" t="n" r="B92">
        <v>0</v>
      </c>
    </row>
    <row spans="1:13" r="93">
      <c s="4" t="s" r="A93">
        <v>144</v>
      </c>
      <c s="5" t="n" r="B93">
        <v>-37</v>
      </c>
      <c s="5" t="n" r="F93">
        <v>-12</v>
      </c>
      <c s="5" t="n" r="K93">
        <v>166</v>
      </c>
      <c s="5" t="n" r="L93">
        <v>20</v>
      </c>
      <c s="5" t="n" r="M93">
        <v>6</v>
      </c>
    </row>
    <row spans="1:13" r="94">
      <c s="3" t="s" r="A94">
        <v>145</v>
      </c>
    </row>
    <row spans="1:13" r="95">
      <c s="4" t="s" r="A95">
        <v>146</v>
      </c>
      <c s="5" t="n" r="B95">
        <v>0</v>
      </c>
      <c s="5" t="n" r="F95">
        <v>0</v>
      </c>
      <c s="5" t="n" r="K95">
        <v>0</v>
      </c>
      <c s="5" t="n" r="L95">
        <v>0</v>
      </c>
      <c s="5" t="n" r="M95">
        <v>0</v>
      </c>
    </row>
    <row spans="1:13" r="96">
      <c s="4" t="s" r="A96">
        <v>147</v>
      </c>
      <c s="5" t="n" r="K96">
        <v>0</v>
      </c>
    </row>
    <row spans="1:13" r="97">
      <c s="4" t="s" r="A97">
        <v>1322</v>
      </c>
      <c s="5" t="n" r="F97">
        <v>0</v>
      </c>
      <c s="5" t="n" r="K97">
        <v>0</v>
      </c>
      <c s="5" t="n" r="L97">
        <v>0</v>
      </c>
      <c s="5" t="n" r="M97">
        <v>0</v>
      </c>
    </row>
    <row spans="1:13" r="98">
      <c s="4" t="s" r="A98">
        <v>150</v>
      </c>
      <c s="5" t="n" r="B98">
        <v>-16</v>
      </c>
      <c s="5" t="n" r="F98">
        <v>-17</v>
      </c>
      <c s="5" t="n" r="K98">
        <v>-73</v>
      </c>
      <c s="5" t="n" r="L98">
        <v>-67</v>
      </c>
      <c s="5" t="n" r="M98">
        <v>-57</v>
      </c>
    </row>
    <row spans="1:13" r="99">
      <c s="4" t="s" r="A99">
        <v>151</v>
      </c>
      <c s="5" t="n" r="M99">
        <v>14</v>
      </c>
    </row>
    <row spans="1:13" r="100">
      <c s="4" t="s" r="A100">
        <v>152</v>
      </c>
      <c s="5" t="n" r="B100">
        <v>0</v>
      </c>
      <c s="5" t="n" r="F100">
        <v>0</v>
      </c>
      <c s="5" t="n" r="K100">
        <v>0</v>
      </c>
      <c s="5" t="n" r="L100">
        <v>0</v>
      </c>
      <c s="5" t="n" r="M100">
        <v>0</v>
      </c>
    </row>
    <row spans="1:13" r="101">
      <c s="4" t="s" r="A101">
        <v>153</v>
      </c>
      <c s="5" t="n" r="B101">
        <v>0</v>
      </c>
      <c s="5" t="n" r="F101">
        <v>0</v>
      </c>
      <c s="5" t="n" r="K101">
        <v>0</v>
      </c>
      <c s="5" t="n" r="L101">
        <v>0</v>
      </c>
      <c s="5" t="n" r="M101">
        <v>0</v>
      </c>
    </row>
    <row spans="1:13" r="102">
      <c s="4" t="s" r="A102">
        <v>154</v>
      </c>
      <c s="5" t="n" r="K102">
        <v>0</v>
      </c>
      <c s="5" t="n" r="L102">
        <v>0</v>
      </c>
      <c s="5" t="n" r="M102">
        <v>0</v>
      </c>
    </row>
    <row spans="1:13" r="103">
      <c s="4" t="s" r="A103">
        <v>155</v>
      </c>
      <c s="5" t="n" r="B103">
        <v>0</v>
      </c>
      <c s="5" t="n" r="F103">
        <v>0</v>
      </c>
      <c s="5" t="n" r="K103">
        <v>0</v>
      </c>
      <c s="5" t="n" r="L103">
        <v>0</v>
      </c>
      <c s="5" t="n" r="M103">
        <v>0</v>
      </c>
    </row>
    <row spans="1:13" r="104">
      <c s="4" t="s" r="A104">
        <v>149</v>
      </c>
      <c s="5" t="n" r="B104">
        <v>-191</v>
      </c>
      <c s="5" t="n" r="F104">
        <v>-343</v>
      </c>
      <c s="5" t="n" r="K104">
        <v>-1840</v>
      </c>
      <c s="5" t="n" r="L104">
        <v>-1274</v>
      </c>
      <c s="5" t="n" r="M104">
        <v>-1485</v>
      </c>
    </row>
    <row spans="1:13" r="105">
      <c s="4" t="s" r="A105">
        <v>156</v>
      </c>
      <c s="5" t="n" r="B105">
        <v>-207</v>
      </c>
      <c s="5" t="n" r="F105">
        <v>-360</v>
      </c>
      <c s="5" t="n" r="K105">
        <v>-1913</v>
      </c>
      <c s="5" t="n" r="L105">
        <v>-1341</v>
      </c>
      <c s="5" t="n" r="M105">
        <v>-1528</v>
      </c>
    </row>
    <row spans="1:13" r="106">
      <c s="4" t="s" r="A106">
        <v>157</v>
      </c>
      <c s="5" t="n" r="B106">
        <v>4</v>
      </c>
      <c s="5" t="n" r="F106">
        <v>-4</v>
      </c>
      <c s="5" t="n" r="K106">
        <v>5</v>
      </c>
      <c s="5" t="n" r="L106">
        <v>-2</v>
      </c>
      <c s="5" t="n" r="M106">
        <v>0</v>
      </c>
    </row>
    <row spans="1:13" r="107">
      <c s="4" t="s" r="A107">
        <v>158</v>
      </c>
      <c s="5" t="n" r="B107">
        <v>4</v>
      </c>
      <c s="5" t="n" r="F107">
        <v>-12</v>
      </c>
      <c s="5" t="n" r="K107">
        <v>-10</v>
      </c>
      <c s="5" t="n" r="L107">
        <v>10</v>
      </c>
      <c s="5" t="n" r="M107">
        <v>-2</v>
      </c>
    </row>
    <row spans="1:13" r="108">
      <c s="4" t="s" r="A108">
        <v>159</v>
      </c>
      <c s="5" t="n" r="B108">
        <v>23</v>
      </c>
      <c s="5" t="n" r="E108">
        <v>21</v>
      </c>
      <c s="5" t="n" r="F108">
        <v>33</v>
      </c>
      <c s="5" t="n" r="J108">
        <v>23</v>
      </c>
      <c s="5" t="n" r="K108">
        <v>33</v>
      </c>
      <c s="5" t="n" r="L108">
        <v>23</v>
      </c>
      <c s="5" t="n" r="M108">
        <v>25</v>
      </c>
    </row>
    <row spans="1:13" r="109">
      <c s="4" t="s" r="A109">
        <v>160</v>
      </c>
      <c s="5" t="n" r="B109">
        <v>27</v>
      </c>
      <c s="5" t="n" r="C109">
        <v>23</v>
      </c>
      <c s="5" t="n" r="F109">
        <v>21</v>
      </c>
      <c s="5" t="n" r="G109">
        <v>33</v>
      </c>
      <c s="5" t="n" r="K109">
        <v>23</v>
      </c>
      <c s="5" t="n" r="L109">
        <v>33</v>
      </c>
      <c s="5" t="n" r="M109">
        <v>23</v>
      </c>
    </row>
    <row spans="1:13" r="110">
      <c s="4" t="s" r="A110">
        <v>1286</v>
      </c>
    </row>
    <row spans="1:13" r="111">
      <c s="3" t="s" r="A111">
        <v>122</v>
      </c>
    </row>
    <row spans="1:13" r="112">
      <c s="4" t="s" r="A112">
        <v>178</v>
      </c>
      <c s="5" t="n" r="B112">
        <v>74</v>
      </c>
      <c s="5" t="n" r="F112">
        <v>81</v>
      </c>
      <c s="5" t="n" r="K112">
        <v>439</v>
      </c>
      <c s="5" t="n" r="L112">
        <v>480</v>
      </c>
      <c s="5" t="n" r="M112">
        <v>522</v>
      </c>
    </row>
    <row spans="1:13" r="113">
      <c s="3" t="s" r="A113">
        <v>1320</v>
      </c>
    </row>
    <row spans="1:13" r="114">
      <c s="4" t="s" r="A114">
        <v>124</v>
      </c>
      <c s="5" t="n" r="B114">
        <v>103</v>
      </c>
      <c s="5" t="n" r="F114">
        <v>116</v>
      </c>
      <c s="5" t="n" r="K114">
        <v>470</v>
      </c>
      <c s="5" t="n" r="L114">
        <v>490</v>
      </c>
      <c s="5" t="n" r="M114">
        <v>529</v>
      </c>
    </row>
    <row spans="1:13" r="115">
      <c s="4" t="s" r="A115">
        <v>1321</v>
      </c>
      <c s="5" t="n" r="B115">
        <v>34</v>
      </c>
      <c s="5" t="n" r="F115">
        <v>1</v>
      </c>
      <c s="5" t="n" r="K115">
        <v>20</v>
      </c>
      <c s="5" t="n" r="L115">
        <v>-4</v>
      </c>
      <c s="5" t="n" r="M115">
        <v>0</v>
      </c>
    </row>
    <row spans="1:13" r="116">
      <c s="4" t="s" r="A116">
        <v>127</v>
      </c>
      <c s="5" t="n" r="B116">
        <v>-7</v>
      </c>
      <c s="5" t="n" r="F116">
        <v>-16</v>
      </c>
      <c s="5" t="n" r="K116">
        <v>-20</v>
      </c>
      <c s="5" t="n" r="L116">
        <v>-29</v>
      </c>
      <c s="5" t="n" r="M116">
        <v>-19</v>
      </c>
    </row>
    <row spans="1:13" r="117">
      <c s="4" t="s" r="A117">
        <v>126</v>
      </c>
      <c s="5" t="n" r="B117">
        <v>39</v>
      </c>
      <c s="5" t="n" r="F117">
        <v>40</v>
      </c>
      <c s="5" t="n" r="K117">
        <v>70</v>
      </c>
      <c s="5" t="n" r="L117">
        <v>136</v>
      </c>
      <c s="5" t="n" r="M117">
        <v>-104</v>
      </c>
    </row>
    <row spans="1:13" r="118">
      <c s="4" t="s" r="A118">
        <v>134</v>
      </c>
      <c s="5" t="n" r="B118">
        <v>243</v>
      </c>
      <c s="5" t="n" r="F118">
        <v>222</v>
      </c>
      <c s="5" t="n" r="K118">
        <v>979</v>
      </c>
      <c s="5" t="n" r="L118">
        <v>1073</v>
      </c>
      <c s="5" t="n" r="M118">
        <v>928</v>
      </c>
    </row>
    <row spans="1:13" r="119">
      <c s="3" t="s" r="A119">
        <v>135</v>
      </c>
    </row>
    <row spans="1:13" r="120">
      <c s="4" t="s" r="A120">
        <v>136</v>
      </c>
      <c s="5" t="n" r="B120">
        <v>0</v>
      </c>
      <c s="5" t="n" r="F120">
        <v>0</v>
      </c>
      <c s="5" t="n" r="K120">
        <v>0</v>
      </c>
      <c s="5" t="n" r="L120">
        <v>8</v>
      </c>
    </row>
    <row spans="1:13" r="121">
      <c s="4" t="s" r="A121">
        <v>138</v>
      </c>
      <c s="5" t="n" r="B121">
        <v>-26</v>
      </c>
      <c s="5" t="n" r="F121">
        <v>-36</v>
      </c>
      <c s="5" t="n" r="K121">
        <v>-176</v>
      </c>
      <c s="5" t="n" r="L121">
        <v>-126</v>
      </c>
      <c s="5" t="n" r="M121">
        <v>-120</v>
      </c>
    </row>
    <row spans="1:13" r="122">
      <c s="4" t="s" r="A122">
        <v>139</v>
      </c>
      <c s="5" t="n" r="B122">
        <v>-19</v>
      </c>
      <c s="5" t="n" r="F122">
        <v>-19</v>
      </c>
      <c s="5" t="n" r="K122">
        <v>-76</v>
      </c>
      <c s="5" t="n" r="L122">
        <v>-60</v>
      </c>
      <c s="5" t="n" r="M122">
        <v>-43</v>
      </c>
    </row>
    <row spans="1:13" r="123">
      <c s="4" t="s" r="A123">
        <v>140</v>
      </c>
      <c s="5" t="n" r="B123">
        <v>0</v>
      </c>
      <c s="5" t="n" r="K123">
        <v>0</v>
      </c>
      <c s="5" t="n" r="L123">
        <v>0</v>
      </c>
      <c s="5" t="n" r="M123">
        <v>0</v>
      </c>
    </row>
    <row spans="1:13" r="124">
      <c s="4" t="s" r="A124">
        <v>142</v>
      </c>
      <c s="5" t="n" r="M124">
        <v>0</v>
      </c>
    </row>
    <row spans="1:13" r="125">
      <c s="4" t="s" r="A125">
        <v>141</v>
      </c>
      <c s="5" t="n" r="F125">
        <v>0</v>
      </c>
      <c s="5" t="n" r="K125">
        <v>1</v>
      </c>
      <c s="5" t="n" r="L125">
        <v>7</v>
      </c>
      <c s="5" t="n" r="M125">
        <v>6</v>
      </c>
    </row>
    <row spans="1:13" r="126">
      <c s="4" t="s" r="A126">
        <v>137</v>
      </c>
      <c s="5" t="n" r="B126">
        <v>0</v>
      </c>
      <c s="5" t="n" r="F126">
        <v>0</v>
      </c>
      <c s="5" t="n" r="K126">
        <v>0</v>
      </c>
      <c s="5" t="n" r="L126">
        <v>0</v>
      </c>
      <c s="5" t="n" r="M126">
        <v>0</v>
      </c>
    </row>
    <row spans="1:13" r="127">
      <c s="4" t="s" r="A127">
        <v>143</v>
      </c>
      <c s="5" t="n" r="K127">
        <v>-4</v>
      </c>
      <c s="5" t="n" r="L127">
        <v>1</v>
      </c>
      <c s="5" t="n" r="M127">
        <v>7</v>
      </c>
    </row>
    <row spans="1:13" r="128">
      <c s="4" t="s" r="A128">
        <v>128</v>
      </c>
      <c s="5" t="n" r="B128">
        <v>0</v>
      </c>
    </row>
    <row spans="1:13" r="129">
      <c s="4" t="s" r="A129">
        <v>144</v>
      </c>
      <c s="5" t="n" r="B129">
        <v>-45</v>
      </c>
      <c s="5" t="n" r="F129">
        <v>-55</v>
      </c>
      <c s="5" t="n" r="K129">
        <v>-255</v>
      </c>
      <c s="5" t="n" r="L129">
        <v>-170</v>
      </c>
      <c s="5" t="n" r="M129">
        <v>-150</v>
      </c>
    </row>
    <row spans="1:13" r="130">
      <c s="3" t="s" r="A130">
        <v>145</v>
      </c>
    </row>
    <row spans="1:13" r="131">
      <c s="4" t="s" r="A131">
        <v>146</v>
      </c>
      <c s="5" t="n" r="B131">
        <v>-35</v>
      </c>
      <c s="5" t="n" r="F131">
        <v>1</v>
      </c>
      <c s="5" t="n" r="K131">
        <v>2</v>
      </c>
      <c s="5" t="n" r="L131">
        <v>-109</v>
      </c>
      <c s="5" t="n" r="M131">
        <v>99</v>
      </c>
    </row>
    <row spans="1:13" r="132">
      <c s="4" t="s" r="A132">
        <v>147</v>
      </c>
      <c s="5" t="n" r="K132">
        <v>0</v>
      </c>
    </row>
    <row spans="1:13" r="133">
      <c s="4" t="s" r="A133">
        <v>1322</v>
      </c>
      <c s="5" t="n" r="F133">
        <v>0</v>
      </c>
      <c s="5" t="n" r="K133">
        <v>0</v>
      </c>
      <c s="5" t="n" r="L133">
        <v>0</v>
      </c>
      <c s="5" t="n" r="M133">
        <v>0</v>
      </c>
    </row>
    <row spans="1:13" r="134">
      <c s="4" t="s" r="A134">
        <v>150</v>
      </c>
      <c s="5" t="n" r="B134">
        <v>-4</v>
      </c>
      <c s="5" t="n" r="F134">
        <v>-2</v>
      </c>
      <c s="5" t="n" r="K134">
        <v>-5</v>
      </c>
      <c s="5" t="n" r="L134">
        <v>-10</v>
      </c>
      <c s="5" t="n" r="M134">
        <v>-24</v>
      </c>
    </row>
    <row spans="1:13" r="135">
      <c s="4" t="s" r="A135">
        <v>151</v>
      </c>
      <c s="5" t="n" r="M135">
        <v>0</v>
      </c>
    </row>
    <row spans="1:13" r="136">
      <c s="4" t="s" r="A136">
        <v>152</v>
      </c>
      <c s="5" t="n" r="B136">
        <v>-8</v>
      </c>
      <c s="5" t="n" r="F136">
        <v>-10</v>
      </c>
      <c s="5" t="n" r="K136">
        <v>-45</v>
      </c>
      <c s="5" t="n" r="L136">
        <v>-41</v>
      </c>
      <c s="5" t="n" r="M136">
        <v>-54</v>
      </c>
    </row>
    <row spans="1:13" r="137">
      <c s="4" t="s" r="A137">
        <v>153</v>
      </c>
      <c s="5" t="n" r="B137">
        <v>-112</v>
      </c>
      <c s="5" t="n" r="F137">
        <v>-87</v>
      </c>
      <c s="5" t="n" r="K137">
        <v>-453</v>
      </c>
      <c s="5" t="n" r="L137">
        <v>-373</v>
      </c>
      <c s="5" t="n" r="M137">
        <v>-424</v>
      </c>
    </row>
    <row spans="1:13" r="138">
      <c s="4" t="s" r="A138">
        <v>154</v>
      </c>
      <c s="5" t="n" r="K138">
        <v>-1</v>
      </c>
      <c s="5" t="n" r="L138">
        <v>-24</v>
      </c>
      <c s="5" t="n" r="M138">
        <v>-25</v>
      </c>
    </row>
    <row spans="1:13" r="139">
      <c s="4" t="s" r="A139">
        <v>155</v>
      </c>
      <c s="5" t="n" r="B139">
        <v>-36</v>
      </c>
      <c s="5" t="n" r="F139">
        <v>-27</v>
      </c>
      <c s="5" t="n" r="K139">
        <v>-75</v>
      </c>
      <c s="5" t="n" r="L139">
        <v>-178</v>
      </c>
      <c s="5" t="n" r="M139">
        <v>-228</v>
      </c>
    </row>
    <row spans="1:13" r="140">
      <c s="4" t="s" r="A140">
        <v>149</v>
      </c>
      <c s="5" t="n" r="B140">
        <v>-32</v>
      </c>
      <c s="5" t="n" r="F140">
        <v>-15</v>
      </c>
      <c s="5" t="n" r="K140">
        <v>-133</v>
      </c>
      <c s="5" t="n" r="L140">
        <v>-159</v>
      </c>
      <c s="5" t="n" r="M140">
        <v>-64</v>
      </c>
    </row>
    <row spans="1:13" r="141">
      <c s="4" t="s" r="A141">
        <v>156</v>
      </c>
      <c s="5" t="n" r="B141">
        <v>-227</v>
      </c>
      <c s="5" t="n" r="F141">
        <v>-140</v>
      </c>
      <c s="5" t="n" r="K141">
        <v>-710</v>
      </c>
      <c s="5" t="n" r="L141">
        <v>-894</v>
      </c>
      <c s="5" t="n" r="M141">
        <v>-720</v>
      </c>
    </row>
    <row spans="1:13" r="142">
      <c s="4" t="s" r="A142">
        <v>157</v>
      </c>
      <c s="5" t="n" r="B142">
        <v>-6</v>
      </c>
      <c s="5" t="n" r="F142">
        <v>-2</v>
      </c>
      <c s="5" t="n" r="K142">
        <v>-35</v>
      </c>
      <c s="5" t="n" r="L142">
        <v>-11</v>
      </c>
      <c s="5" t="n" r="M142">
        <v>1</v>
      </c>
    </row>
    <row spans="1:13" r="143">
      <c s="4" t="s" r="A143">
        <v>158</v>
      </c>
      <c s="5" t="n" r="B143">
        <v>-35</v>
      </c>
      <c s="5" t="n" r="F143">
        <v>25</v>
      </c>
      <c s="5" t="n" r="K143">
        <v>-21</v>
      </c>
      <c s="5" t="n" r="L143">
        <v>-2</v>
      </c>
      <c s="5" t="n" r="M143">
        <v>59</v>
      </c>
    </row>
    <row spans="1:13" r="144">
      <c s="4" t="s" r="A144">
        <v>159</v>
      </c>
      <c s="5" t="n" r="B144">
        <v>335</v>
      </c>
      <c s="5" t="n" r="E144">
        <v>381</v>
      </c>
      <c s="5" t="n" r="F144">
        <v>356</v>
      </c>
      <c s="5" t="n" r="J144">
        <v>358</v>
      </c>
      <c s="5" t="n" r="K144">
        <v>356</v>
      </c>
      <c s="5" t="n" r="L144">
        <v>358</v>
      </c>
      <c s="5" t="n" r="M144">
        <v>299</v>
      </c>
    </row>
    <row spans="1:13" r="145">
      <c s="4" t="s" r="A145">
        <v>160</v>
      </c>
      <c s="5" t="n" r="B145">
        <v>300</v>
      </c>
      <c s="5" t="n" r="C145">
        <v>335</v>
      </c>
      <c s="5" t="n" r="F145">
        <v>381</v>
      </c>
      <c s="5" t="n" r="G145">
        <v>356</v>
      </c>
      <c s="5" t="n" r="K145">
        <v>335</v>
      </c>
      <c s="5" t="n" r="L145">
        <v>356</v>
      </c>
      <c s="5" t="n" r="M145">
        <v>358</v>
      </c>
    </row>
    <row spans="1:13" r="146">
      <c s="4" t="s" r="A146">
        <v>1287</v>
      </c>
    </row>
    <row spans="1:13" r="147">
      <c s="3" t="s" r="A147">
        <v>122</v>
      </c>
    </row>
    <row spans="1:13" r="148">
      <c s="4" t="s" r="A148">
        <v>178</v>
      </c>
      <c s="5" t="n" r="B148">
        <v>-210</v>
      </c>
      <c s="5" t="n" r="F148">
        <v>-186</v>
      </c>
      <c s="5" t="n" r="K148">
        <v>-1127</v>
      </c>
      <c s="5" t="n" r="L148">
        <v>-786</v>
      </c>
      <c s="5" t="n" r="M148">
        <v>-795</v>
      </c>
    </row>
    <row spans="1:13" r="149">
      <c s="3" t="s" r="A149">
        <v>1320</v>
      </c>
    </row>
    <row spans="1:13" r="150">
      <c s="4" t="s" r="A150">
        <v>124</v>
      </c>
      <c s="5" t="n" r="B150">
        <v>0</v>
      </c>
      <c s="5" t="n" r="F150">
        <v>0</v>
      </c>
      <c s="5" t="n" r="K150">
        <v>0</v>
      </c>
      <c s="5" t="n" r="L150">
        <v>0</v>
      </c>
      <c s="5" t="n" r="M150">
        <v>0</v>
      </c>
    </row>
    <row spans="1:13" r="151">
      <c s="4" t="s" r="A151">
        <v>1321</v>
      </c>
      <c s="5" t="n" r="B151">
        <v>0</v>
      </c>
      <c s="5" t="n" r="F151">
        <v>0</v>
      </c>
      <c s="5" t="n" r="K151">
        <v>0</v>
      </c>
      <c s="5" t="n" r="L151">
        <v>0</v>
      </c>
      <c s="5" t="n" r="M151">
        <v>0</v>
      </c>
    </row>
    <row spans="1:13" r="152">
      <c s="4" t="s" r="A152">
        <v>127</v>
      </c>
      <c s="5" t="n" r="B152">
        <v>210</v>
      </c>
      <c s="5" t="n" r="F152">
        <v>186</v>
      </c>
      <c s="5" t="n" r="K152">
        <v>1127</v>
      </c>
      <c s="5" t="n" r="L152">
        <v>786</v>
      </c>
      <c s="5" t="n" r="M152">
        <v>795</v>
      </c>
    </row>
    <row spans="1:13" r="153">
      <c s="4" t="s" r="A153">
        <v>126</v>
      </c>
      <c s="5" t="n" r="B153">
        <v>0</v>
      </c>
      <c s="5" t="n" r="F153">
        <v>0</v>
      </c>
      <c s="5" t="n" r="K153">
        <v>0</v>
      </c>
      <c s="5" t="n" r="L153">
        <v>0</v>
      </c>
      <c s="5" t="n" r="M153">
        <v>0</v>
      </c>
    </row>
    <row spans="1:13" r="154">
      <c s="4" t="s" r="A154">
        <v>134</v>
      </c>
      <c s="5" t="n" r="B154">
        <v>0</v>
      </c>
      <c s="5" t="n" r="F154">
        <v>0</v>
      </c>
      <c s="5" t="n" r="K154">
        <v>0</v>
      </c>
      <c s="5" t="n" r="L154">
        <v>0</v>
      </c>
      <c s="5" t="n" r="M154">
        <v>0</v>
      </c>
    </row>
    <row spans="1:13" r="155">
      <c s="3" t="s" r="A155">
        <v>135</v>
      </c>
    </row>
    <row spans="1:13" r="156">
      <c s="4" t="s" r="A156">
        <v>136</v>
      </c>
      <c s="5" t="n" r="B156">
        <v>0</v>
      </c>
      <c s="5" t="n" r="F156">
        <v>0</v>
      </c>
      <c s="5" t="n" r="K156">
        <v>0</v>
      </c>
      <c s="5" t="n" r="L156">
        <v>0</v>
      </c>
    </row>
    <row spans="1:13" r="157">
      <c s="4" t="s" r="A157">
        <v>138</v>
      </c>
      <c s="5" t="n" r="B157">
        <v>0</v>
      </c>
      <c s="5" t="n" r="F157">
        <v>0</v>
      </c>
      <c s="5" t="n" r="K157">
        <v>0</v>
      </c>
      <c s="5" t="n" r="L157">
        <v>0</v>
      </c>
      <c s="5" t="n" r="M157">
        <v>0</v>
      </c>
    </row>
    <row spans="1:13" r="158">
      <c s="4" t="s" r="A158">
        <v>139</v>
      </c>
      <c s="5" t="n" r="B158">
        <v>0</v>
      </c>
      <c s="5" t="n" r="F158">
        <v>0</v>
      </c>
      <c s="5" t="n" r="K158">
        <v>0</v>
      </c>
      <c s="5" t="n" r="L158">
        <v>0</v>
      </c>
      <c s="5" t="n" r="M158">
        <v>0</v>
      </c>
    </row>
    <row spans="1:13" r="159">
      <c s="4" t="s" r="A159">
        <v>140</v>
      </c>
      <c s="5" t="n" r="B159">
        <v>0</v>
      </c>
      <c s="5" t="n" r="K159">
        <v>0</v>
      </c>
      <c s="5" t="n" r="L159">
        <v>0</v>
      </c>
      <c s="5" t="n" r="M159">
        <v>0</v>
      </c>
    </row>
    <row spans="1:13" r="160">
      <c s="4" t="s" r="A160">
        <v>142</v>
      </c>
      <c s="5" t="n" r="M160">
        <v>0</v>
      </c>
    </row>
    <row spans="1:13" r="161">
      <c s="4" t="s" r="A161">
        <v>141</v>
      </c>
      <c s="5" t="n" r="F161">
        <v>0</v>
      </c>
      <c s="5" t="n" r="K161">
        <v>0</v>
      </c>
      <c s="5" t="n" r="L161">
        <v>0</v>
      </c>
      <c s="5" t="n" r="M161">
        <v>0</v>
      </c>
    </row>
    <row spans="1:13" r="162">
      <c s="4" t="s" r="A162">
        <v>137</v>
      </c>
      <c s="5" t="n" r="B162">
        <v>-93</v>
      </c>
      <c s="5" t="n" r="F162">
        <v>-72</v>
      </c>
      <c s="5" t="n" r="K162">
        <v>-307</v>
      </c>
      <c s="5" t="n" r="L162">
        <v>-368</v>
      </c>
      <c s="5" t="n" r="M162">
        <v>-444</v>
      </c>
    </row>
    <row spans="1:13" r="163">
      <c s="4" t="s" r="A163">
        <v>143</v>
      </c>
      <c s="5" t="n" r="K163">
        <v>0</v>
      </c>
      <c s="5" t="n" r="L163">
        <v>0</v>
      </c>
      <c s="5" t="n" r="M163">
        <v>0</v>
      </c>
    </row>
    <row spans="1:13" r="164">
      <c s="4" t="s" r="A164">
        <v>128</v>
      </c>
      <c s="5" t="n" r="B164">
        <v>0</v>
      </c>
    </row>
    <row spans="1:13" r="165">
      <c s="4" t="s" r="A165">
        <v>144</v>
      </c>
      <c s="5" t="n" r="B165">
        <v>-93</v>
      </c>
      <c s="5" t="n" r="F165">
        <v>-72</v>
      </c>
      <c s="5" t="n" r="K165">
        <v>-307</v>
      </c>
      <c s="5" t="n" r="L165">
        <v>-368</v>
      </c>
      <c s="5" t="n" r="M165">
        <v>-444</v>
      </c>
    </row>
    <row spans="1:13" r="166">
      <c s="3" t="s" r="A166">
        <v>145</v>
      </c>
    </row>
    <row spans="1:13" r="167">
      <c s="4" t="s" r="A167">
        <v>146</v>
      </c>
      <c s="5" t="n" r="B167">
        <v>0</v>
      </c>
      <c s="5" t="n" r="F167">
        <v>0</v>
      </c>
      <c s="5" t="n" r="K167">
        <v>0</v>
      </c>
      <c s="5" t="n" r="L167">
        <v>0</v>
      </c>
      <c s="5" t="n" r="M167">
        <v>0</v>
      </c>
    </row>
    <row spans="1:13" r="168">
      <c s="4" t="s" r="A168">
        <v>147</v>
      </c>
      <c s="5" t="n" r="K168">
        <v>0</v>
      </c>
    </row>
    <row spans="1:13" r="169">
      <c s="4" t="s" r="A169">
        <v>1322</v>
      </c>
      <c s="5" t="n" r="F169">
        <v>0</v>
      </c>
      <c s="5" t="n" r="K169">
        <v>0</v>
      </c>
      <c s="5" t="n" r="L169">
        <v>0</v>
      </c>
      <c s="5" t="n" r="M169">
        <v>0</v>
      </c>
    </row>
    <row spans="1:13" r="170">
      <c s="4" t="s" r="A170">
        <v>150</v>
      </c>
      <c s="5" t="n" r="B170">
        <v>0</v>
      </c>
      <c s="5" t="n" r="F170">
        <v>0</v>
      </c>
      <c s="5" t="n" r="K170">
        <v>0</v>
      </c>
      <c s="5" t="n" r="L170">
        <v>0</v>
      </c>
      <c s="5" t="n" r="M170">
        <v>0</v>
      </c>
    </row>
    <row spans="1:13" r="171">
      <c s="4" t="s" r="A171">
        <v>151</v>
      </c>
      <c s="5" t="n" r="M171">
        <v>0</v>
      </c>
    </row>
    <row spans="1:13" r="172">
      <c s="4" t="s" r="A172">
        <v>152</v>
      </c>
      <c s="5" t="n" r="B172">
        <v>-55</v>
      </c>
      <c s="5" t="n" r="F172">
        <v>-42</v>
      </c>
      <c s="5" t="n" r="K172">
        <v>-221</v>
      </c>
      <c s="5" t="n" r="L172">
        <v>-183</v>
      </c>
      <c s="5" t="n" r="M172">
        <v>-208</v>
      </c>
    </row>
    <row spans="1:13" r="173">
      <c s="4" t="s" r="A173">
        <v>153</v>
      </c>
      <c s="5" t="n" r="B173">
        <v>112</v>
      </c>
      <c s="5" t="n" r="F173">
        <v>87</v>
      </c>
      <c s="5" t="n" r="K173">
        <v>453</v>
      </c>
      <c s="5" t="n" r="L173">
        <v>373</v>
      </c>
      <c s="5" t="n" r="M173">
        <v>424</v>
      </c>
    </row>
    <row spans="1:13" r="174">
      <c s="4" t="s" r="A174">
        <v>154</v>
      </c>
      <c s="5" t="n" r="K174">
        <v>0</v>
      </c>
      <c s="5" t="n" r="L174">
        <v>0</v>
      </c>
      <c s="5" t="n" r="M174">
        <v>0</v>
      </c>
    </row>
    <row spans="1:13" r="175">
      <c s="4" t="s" r="A175">
        <v>155</v>
      </c>
      <c s="5" t="n" r="B175">
        <v>36</v>
      </c>
      <c s="5" t="n" r="F175">
        <v>27</v>
      </c>
      <c s="5" t="n" r="K175">
        <v>75</v>
      </c>
      <c s="5" t="n" r="L175">
        <v>178</v>
      </c>
      <c s="5" t="n" r="M175">
        <v>228</v>
      </c>
    </row>
    <row spans="1:13" r="176">
      <c s="4" t="s" r="A176">
        <v>149</v>
      </c>
      <c s="5" t="n" r="B176">
        <v>0</v>
      </c>
      <c s="5" t="n" r="F176">
        <v>0</v>
      </c>
      <c s="5" t="n" r="K176">
        <v>0</v>
      </c>
      <c s="5" t="n" r="L176">
        <v>0</v>
      </c>
      <c s="5" t="n" r="M176">
        <v>0</v>
      </c>
    </row>
    <row spans="1:13" r="177">
      <c s="4" t="s" r="A177">
        <v>156</v>
      </c>
      <c s="5" t="n" r="B177">
        <v>93</v>
      </c>
      <c s="5" t="n" r="F177">
        <v>72</v>
      </c>
      <c s="5" t="n" r="K177">
        <v>307</v>
      </c>
      <c s="5" t="n" r="L177">
        <v>368</v>
      </c>
      <c s="5" t="n" r="M177">
        <v>444</v>
      </c>
    </row>
    <row spans="1:13" r="178">
      <c s="4" t="s" r="A178">
        <v>157</v>
      </c>
      <c s="5" t="n" r="B178">
        <v>0</v>
      </c>
      <c s="5" t="n" r="F178">
        <v>0</v>
      </c>
      <c s="5" t="n" r="K178">
        <v>0</v>
      </c>
      <c s="5" t="n" r="L178">
        <v>0</v>
      </c>
      <c s="5" t="n" r="M178">
        <v>0</v>
      </c>
    </row>
    <row spans="1:13" r="179">
      <c s="4" t="s" r="A179">
        <v>158</v>
      </c>
      <c s="5" t="n" r="B179">
        <v>0</v>
      </c>
      <c s="5" t="n" r="F179">
        <v>0</v>
      </c>
      <c s="5" t="n" r="K179">
        <v>0</v>
      </c>
      <c s="5" t="n" r="L179">
        <v>0</v>
      </c>
      <c s="5" t="n" r="M179">
        <v>0</v>
      </c>
    </row>
    <row spans="1:13" r="180">
      <c s="4" t="s" r="A180">
        <v>159</v>
      </c>
      <c s="5" t="n" r="B180">
        <v>0</v>
      </c>
      <c s="7" t="n" r="E180">
        <v>0</v>
      </c>
      <c s="5" t="n" r="F180">
        <v>0</v>
      </c>
      <c s="7" t="n" r="J180">
        <v>0</v>
      </c>
      <c s="5" t="n" r="K180">
        <v>0</v>
      </c>
      <c s="5" t="n" r="L180">
        <v>0</v>
      </c>
      <c s="5" t="n" r="M180">
        <v>0</v>
      </c>
    </row>
    <row spans="1:13" r="181">
      <c s="4" t="s" r="A181">
        <v>160</v>
      </c>
      <c s="7" t="n" r="B181">
        <v>0</v>
      </c>
      <c s="7" t="n" r="C181">
        <v>0</v>
      </c>
      <c s="7" t="n" r="F181">
        <v>0</v>
      </c>
      <c s="7" t="n" r="G181">
        <v>0</v>
      </c>
      <c s="7" t="n" r="K181">
        <v>0</v>
      </c>
      <c s="7" t="n" r="L181">
        <v>0</v>
      </c>
      <c s="7" t="n" r="M181">
        <v>0</v>
      </c>
    </row>
  </sheetData>
  <mergeCells count="3">
    <mergeCell ref="A1:A2"/>
    <mergeCell ref="B1:J1"/>
    <mergeCell ref="K1:M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1323</v>
      </c>
      <c s="2" t="s" r="B1">
        <v>1324</v>
      </c>
      <c s="2" t="s" r="C1">
        <v>1325</v>
      </c>
      <c s="2" t="s" r="D1">
        <v>1326</v>
      </c>
      <c s="2" t="s" r="E1">
        <v>1327</v>
      </c>
      <c s="2" t="s" r="F1">
        <v>1328</v>
      </c>
      <c s="2" t="s" r="G1">
        <v>550</v>
      </c>
      <c s="2" t="s" r="H1">
        <v>493</v>
      </c>
      <c s="2" t="s" r="I1">
        <v>589</v>
      </c>
    </row>
    <row spans="1:9" r="2">
      <c s="4" t="s" r="A2">
        <v>1329</v>
      </c>
    </row>
    <row spans="1:9" r="3">
      <c s="3" t="s" r="A3">
        <v>1330</v>
      </c>
    </row>
    <row spans="1:9" r="4">
      <c s="4" t="s" r="A4">
        <v>667</v>
      </c>
      <c s="4" t="s" r="H4">
        <v>677</v>
      </c>
    </row>
    <row spans="1:9" r="5">
      <c s="4" t="s" r="A5">
        <v>665</v>
      </c>
    </row>
    <row spans="1:9" r="6">
      <c s="3" t="s" r="A6">
        <v>1330</v>
      </c>
    </row>
    <row spans="1:9" r="7">
      <c s="4" t="s" r="A7">
        <v>1331</v>
      </c>
      <c s="7" t="n" r="G7">
        <v>1000000000</v>
      </c>
      <c s="7" t="n" r="H7">
        <v>1000000000</v>
      </c>
    </row>
    <row spans="1:9" r="8">
      <c s="4" t="s" r="A8">
        <v>713</v>
      </c>
      <c s="7" t="n" r="G8">
        <v>381000000</v>
      </c>
      <c s="7" t="n" r="H8">
        <v>10000000</v>
      </c>
      <c s="7" t="n" r="I8">
        <v>0</v>
      </c>
    </row>
    <row spans="1:9" r="9">
      <c s="4" t="s" r="A9">
        <v>1332</v>
      </c>
    </row>
    <row spans="1:9" r="10">
      <c s="3" t="s" r="A10">
        <v>1330</v>
      </c>
    </row>
    <row spans="1:9" r="11">
      <c s="4" t="s" r="A11">
        <v>1333</v>
      </c>
      <c s="5" t="n" r="C11">
        <v>3</v>
      </c>
    </row>
    <row spans="1:9" r="12">
      <c s="4" t="s" r="A12">
        <v>1334</v>
      </c>
    </row>
    <row spans="1:9" r="13">
      <c s="3" t="s" r="A13">
        <v>1330</v>
      </c>
    </row>
    <row spans="1:9" r="14">
      <c s="4" t="s" r="A14">
        <v>1335</v>
      </c>
      <c s="7" t="n" r="B14">
        <v>62000000</v>
      </c>
    </row>
    <row spans="1:9" r="15">
      <c s="4" t="s" r="A15">
        <v>1336</v>
      </c>
      <c s="7" t="n" r="B15">
        <v>3000000</v>
      </c>
    </row>
    <row spans="1:9" r="16">
      <c s="4" t="s" r="A16">
        <v>1337</v>
      </c>
    </row>
    <row spans="1:9" r="17">
      <c s="3" t="s" r="A17">
        <v>1330</v>
      </c>
    </row>
    <row spans="1:9" r="18">
      <c s="4" t="s" r="A18">
        <v>1331</v>
      </c>
      <c s="7" t="n" r="E18">
        <v>725000000</v>
      </c>
    </row>
    <row spans="1:9" r="19">
      <c s="4" t="s" r="A19">
        <v>1338</v>
      </c>
    </row>
    <row spans="1:9" r="20">
      <c s="3" t="s" r="A20">
        <v>1330</v>
      </c>
    </row>
    <row spans="1:9" r="21">
      <c s="4" t="s" r="A21">
        <v>1339</v>
      </c>
      <c s="10" t="n" r="D21">
        <v>250000000</v>
      </c>
    </row>
    <row spans="1:9" r="22">
      <c s="4" t="s" r="A22">
        <v>1340</v>
      </c>
    </row>
    <row spans="1:9" r="23">
      <c s="3" t="s" r="A23">
        <v>1330</v>
      </c>
    </row>
    <row spans="1:9" r="24">
      <c s="4" t="s" r="A24">
        <v>713</v>
      </c>
      <c s="7" t="n" r="E24">
        <v>955000000</v>
      </c>
    </row>
    <row spans="1:9" r="25">
      <c s="4" t="s" r="A25">
        <v>667</v>
      </c>
      <c s="4" t="s" r="D25">
        <v>677</v>
      </c>
      <c s="4" t="s" r="E25">
        <v>677</v>
      </c>
    </row>
    <row spans="1:9" r="26">
      <c s="4" t="s" r="A26">
        <v>1341</v>
      </c>
    </row>
    <row spans="1:9" r="27">
      <c s="3" t="s" r="A27">
        <v>1330</v>
      </c>
    </row>
    <row spans="1:9" r="28">
      <c s="4" t="s" r="A28">
        <v>1331</v>
      </c>
      <c s="7" t="n" r="F28">
        <v>1250000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342</v>
      </c>
      <c s="2" t="s" r="C1">
        <v>15</v>
      </c>
    </row>
    <row spans="1:5" r="2">
      <c s="2" t="s" r="C2">
        <v>17</v>
      </c>
      <c s="2" t="s" r="D2">
        <v>18</v>
      </c>
      <c s="2" t="s" r="E2">
        <v>19</v>
      </c>
    </row>
    <row spans="1:5" r="3">
      <c s="3" t="s" r="A3">
        <v>1343</v>
      </c>
    </row>
    <row spans="1:5" r="4">
      <c s="4" t="s" r="A4">
        <v>1344</v>
      </c>
      <c s="7" t="n" r="C4">
        <v>43</v>
      </c>
      <c s="7" t="n" r="D4">
        <v>46</v>
      </c>
      <c s="7" t="n" r="E4">
        <v>28</v>
      </c>
    </row>
    <row spans="1:5" r="5">
      <c s="4" t="s" r="A5">
        <v>1345</v>
      </c>
      <c s="5" t="n" r="C5">
        <v>99</v>
      </c>
      <c s="5" t="n" r="D5">
        <v>93</v>
      </c>
      <c s="5" t="n" r="E5">
        <v>84</v>
      </c>
    </row>
    <row spans="1:5" r="6">
      <c s="4" t="s" r="A6">
        <v>1346</v>
      </c>
      <c s="4" t="s" r="B6">
        <v>23</v>
      </c>
      <c s="5" t="n" r="C6">
        <v>-1</v>
      </c>
      <c s="5" t="n" r="D6">
        <v>0</v>
      </c>
      <c s="5" t="n" r="E6">
        <v>8</v>
      </c>
    </row>
    <row spans="1:5" r="7">
      <c s="4" t="s" r="A7">
        <v>1347</v>
      </c>
      <c s="4" t="s" r="B7">
        <v>24</v>
      </c>
      <c s="5" t="n" r="C7">
        <v>81</v>
      </c>
      <c s="5" t="n" r="D7">
        <v>96</v>
      </c>
      <c s="5" t="n" r="E7">
        <v>74</v>
      </c>
    </row>
    <row spans="1:5" r="8">
      <c s="4" t="s" r="A8">
        <v>1348</v>
      </c>
      <c s="7" t="n" r="C8">
        <v>60</v>
      </c>
      <c s="7" t="n" r="D8">
        <v>43</v>
      </c>
      <c s="7" t="n" r="E8">
        <v>46</v>
      </c>
    </row>
    <row spans="1:5" r="9">
      <c t="n" r="A9"/>
    </row>
    <row spans="1:5" r="10">
      <c s="4" t="s" r="A10">
        <v>23</v>
      </c>
      <c s="4" t="s" r="B10">
        <v>1349</v>
      </c>
    </row>
    <row spans="1:5" r="11">
      <c s="4" t="s" r="A11">
        <v>24</v>
      </c>
      <c s="4" t="s" r="B11">
        <v>1350</v>
      </c>
    </row>
  </sheetData>
  <mergeCells count="5">
    <mergeCell ref="A1:B2"/>
    <mergeCell ref="C1:E1"/>
    <mergeCell ref="A9:D9"/>
    <mergeCell ref="B10:D10"/>
    <mergeCell ref="B11:D1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t="s" r="A1">
        <v>216</v>
      </c>
      <c s="2" t="s" r="B1">
        <v>1</v>
      </c>
      <c s="2" t="s" r="C1">
        <v>15</v>
      </c>
    </row>
    <row spans="1:3" r="2">
      <c s="2" t="s" r="B2">
        <v>2</v>
      </c>
      <c s="2" t="s" r="C2">
        <v>17</v>
      </c>
    </row>
    <row spans="1:3" r="3">
      <c s="3" t="s" r="A3">
        <v>217</v>
      </c>
    </row>
    <row spans="1:3" r="4">
      <c s="4" t="s" r="A4">
        <v>216</v>
      </c>
      <c s="4" t="s" r="B4">
        <v>218</v>
      </c>
      <c s="4" t="s" r="C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t="s" r="A1">
        <v>220</v>
      </c>
      <c s="2" t="s" r="B1">
        <v>1</v>
      </c>
      <c s="2" t="s" r="C1">
        <v>15</v>
      </c>
    </row>
    <row spans="1:3" r="2">
      <c s="2" t="s" r="B2">
        <v>2</v>
      </c>
      <c s="2" t="s" r="C2">
        <v>17</v>
      </c>
    </row>
    <row spans="1:3" r="3">
      <c s="3" t="s" r="A3">
        <v>221</v>
      </c>
    </row>
    <row spans="1:3" r="4">
      <c s="4" t="s" r="A4">
        <v>220</v>
      </c>
      <c s="4" t="s" r="B4">
        <v>222</v>
      </c>
      <c s="4" t="s" r="C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t="s" r="A1">
        <v>227</v>
      </c>
      <c s="2" t="s" r="B1">
        <v>1</v>
      </c>
      <c s="2" t="s" r="C1">
        <v>15</v>
      </c>
    </row>
    <row spans="1:3" r="2">
      <c s="2" t="s" r="B2">
        <v>2</v>
      </c>
      <c s="2" t="s" r="C2">
        <v>17</v>
      </c>
    </row>
    <row spans="1:3" r="3">
      <c s="3" t="s" r="A3">
        <v>227</v>
      </c>
    </row>
    <row spans="1:3" r="4">
      <c s="4" t="s" r="A4">
        <v>227</v>
      </c>
      <c s="4" t="s" r="B4">
        <v>228</v>
      </c>
      <c s="4" t="s" r="C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0</v>
      </c>
      <c s="2" t="s" r="B1">
        <v>15</v>
      </c>
    </row>
    <row spans="1:2" r="2">
      <c s="2" t="s" r="B2">
        <v>17</v>
      </c>
    </row>
    <row spans="1:2" r="3">
      <c s="3" t="s" r="A3">
        <v>231</v>
      </c>
    </row>
    <row spans="1:2" r="4">
      <c s="4" t="s" r="A4">
        <v>230</v>
      </c>
      <c s="4" t="s"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233</v>
      </c>
      <c s="2" t="s" r="B1">
        <v>1</v>
      </c>
      <c s="2" t="s" r="C1">
        <v>15</v>
      </c>
    </row>
    <row spans="1:3" r="2">
      <c s="2" t="s" r="B2">
        <v>2</v>
      </c>
      <c s="2" t="s" r="C2">
        <v>17</v>
      </c>
    </row>
    <row spans="1:3" r="3">
      <c s="3" t="s" r="A3">
        <v>234</v>
      </c>
    </row>
    <row spans="1:3" r="4">
      <c s="4" t="s" r="A4">
        <v>233</v>
      </c>
      <c s="4" t="s" r="B4">
        <v>235</v>
      </c>
      <c s="4" t="s" r="C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spans="1:11" r="1">
      <c s="1" t="s" r="A1">
        <v>14</v>
      </c>
      <c s="2" t="s" r="B1">
        <v>1</v>
      </c>
      <c s="2" t="s" r="F1">
        <v>15</v>
      </c>
    </row>
    <row spans="1:11" r="2">
      <c s="2" t="s" r="B2">
        <v>2</v>
      </c>
      <c s="2" t="s" r="D2">
        <v>16</v>
      </c>
      <c s="2" t="s" r="F2">
        <v>17</v>
      </c>
      <c s="2" t="s" r="H2">
        <v>18</v>
      </c>
      <c s="2" t="s" r="J2">
        <v>19</v>
      </c>
    </row>
    <row spans="1:11" r="3">
      <c s="3" t="s" r="A3">
        <v>20</v>
      </c>
    </row>
    <row spans="1:11" r="4">
      <c s="4" t="s" r="A4">
        <v>21</v>
      </c>
      <c s="7" t="n" r="B4">
        <v>1566</v>
      </c>
      <c s="7" t="n" r="D4">
        <v>1540</v>
      </c>
      <c s="7" t="n" r="F4">
        <v>6510</v>
      </c>
      <c s="7" t="n" r="H4">
        <v>6345</v>
      </c>
      <c s="7" t="n" r="J4">
        <v>6330</v>
      </c>
    </row>
    <row spans="1:11" r="5">
      <c s="4" t="s" r="A5">
        <v>22</v>
      </c>
      <c s="5" t="n" r="B5">
        <v>256</v>
      </c>
      <c s="4" t="s" r="C5">
        <v>23</v>
      </c>
      <c s="5" t="n" r="D5">
        <v>225</v>
      </c>
      <c s="4" t="s" r="E5">
        <v>23</v>
      </c>
      <c s="5" t="n" r="F5">
        <v>1038</v>
      </c>
      <c s="4" t="s" r="G5">
        <v>24</v>
      </c>
      <c s="5" t="n" r="H5">
        <v>957</v>
      </c>
      <c s="4" t="s" r="I5">
        <v>24</v>
      </c>
      <c s="5" t="n" r="J5">
        <v>988</v>
      </c>
      <c s="4" t="s" r="K5">
        <v>24</v>
      </c>
    </row>
    <row spans="1:11" r="6">
      <c s="4" t="s" r="A6">
        <v>25</v>
      </c>
      <c s="5" t="n" r="B6">
        <v>1822</v>
      </c>
      <c s="5" t="n" r="D6">
        <v>1765</v>
      </c>
      <c s="5" t="n" r="F6">
        <v>7548</v>
      </c>
      <c s="5" t="n" r="H6">
        <v>7302</v>
      </c>
      <c s="5" t="n" r="J6">
        <v>7318</v>
      </c>
    </row>
    <row spans="1:11" r="7">
      <c s="4" t="s" r="A7">
        <v>26</v>
      </c>
      <c s="5" t="n" r="B7">
        <v>873</v>
      </c>
      <c s="5" t="n" r="D7">
        <v>875</v>
      </c>
      <c s="5" t="n" r="F7">
        <v>3604</v>
      </c>
      <c s="5" t="n" r="H7">
        <v>3507</v>
      </c>
      <c s="5" t="n" r="J7">
        <v>3362</v>
      </c>
    </row>
    <row spans="1:11" r="8">
      <c s="4" t="s" r="A8">
        <v>27</v>
      </c>
      <c s="5" t="n" r="B8">
        <v>2695</v>
      </c>
      <c s="5" t="n" r="D8">
        <v>2640</v>
      </c>
      <c s="5" t="n" r="F8">
        <v>11152</v>
      </c>
      <c s="5" t="n" r="H8">
        <v>10809</v>
      </c>
      <c s="5" t="n" r="J8">
        <v>10680</v>
      </c>
    </row>
    <row spans="1:11" r="9">
      <c s="3" t="s" r="A9">
        <v>28</v>
      </c>
    </row>
    <row spans="1:11" r="10">
      <c s="4" t="s" r="A10">
        <v>29</v>
      </c>
      <c s="5" t="n" r="B10">
        <v>714</v>
      </c>
      <c s="5" t="n" r="D10">
        <v>635</v>
      </c>
      <c s="5" t="n" r="F10">
        <v>2668</v>
      </c>
      <c s="5" t="n" r="H10">
        <v>2723</v>
      </c>
      <c s="5" t="n" r="J10">
        <v>2781</v>
      </c>
    </row>
    <row spans="1:11" r="11">
      <c s="4" t="s" r="A11">
        <v>30</v>
      </c>
      <c s="5" t="n" r="B11">
        <v>76</v>
      </c>
      <c s="5" t="n" r="D11">
        <v>79</v>
      </c>
      <c s="5" t="n" r="F11">
        <v>330</v>
      </c>
      <c s="5" t="n" r="H11">
        <v>328</v>
      </c>
      <c s="5" t="n" r="J11">
        <v>330</v>
      </c>
    </row>
    <row spans="1:11" r="12">
      <c s="4" t="s" r="A12">
        <v>31</v>
      </c>
      <c s="5" t="n" r="B12">
        <v>520</v>
      </c>
      <c s="5" t="n" r="D12">
        <v>498</v>
      </c>
      <c s="5" t="n" r="F12">
        <v>2043</v>
      </c>
      <c s="5" t="n" r="H12">
        <v>1980</v>
      </c>
      <c s="5" t="n" r="J12">
        <v>1913</v>
      </c>
    </row>
    <row spans="1:11" r="13">
      <c s="4" t="s" r="A13">
        <v>32</v>
      </c>
      <c s="5" t="n" r="B13">
        <v>251</v>
      </c>
      <c s="5" t="n" r="D13">
        <v>265</v>
      </c>
      <c s="5" t="n" r="F13">
        <v>1056</v>
      </c>
      <c s="5" t="n" r="H13">
        <v>1091</v>
      </c>
      <c s="5" t="n" r="J13">
        <v>1192</v>
      </c>
    </row>
    <row spans="1:11" r="14">
      <c s="3" t="s" r="A14">
        <v>33</v>
      </c>
    </row>
    <row spans="1:11" r="15">
      <c s="4" t="s" r="A15">
        <v>34</v>
      </c>
      <c s="5" t="n" r="B15">
        <v>1</v>
      </c>
      <c s="5" t="n" r="D15">
        <v>3</v>
      </c>
      <c s="5" t="n" r="F15">
        <v>13</v>
      </c>
      <c s="5" t="n" r="H15">
        <v>48</v>
      </c>
      <c s="5" t="n" r="J15">
        <v>23</v>
      </c>
    </row>
    <row spans="1:11" r="16">
      <c s="4" t="s" r="A16">
        <v>35</v>
      </c>
      <c s="5" t="n" r="F16">
        <v>0</v>
      </c>
      <c s="5" t="n" r="H16">
        <v>0</v>
      </c>
      <c s="5" t="n" r="J16">
        <v>5</v>
      </c>
    </row>
    <row spans="1:11" r="17">
      <c s="4" t="s" r="A17">
        <v>36</v>
      </c>
      <c s="5" t="n" r="F17">
        <v>0</v>
      </c>
      <c s="5" t="n" r="H17">
        <v>8</v>
      </c>
      <c s="5" t="n" r="J17">
        <v>0</v>
      </c>
    </row>
    <row spans="1:11" r="18">
      <c s="4" t="s" r="A18">
        <v>37</v>
      </c>
      <c s="5" t="n" r="B18">
        <v>1562</v>
      </c>
      <c s="5" t="n" r="D18">
        <v>1480</v>
      </c>
      <c s="5" t="n" r="F18">
        <v>6110</v>
      </c>
      <c s="5" t="n" r="H18">
        <v>6178</v>
      </c>
      <c s="5" t="n" r="J18">
        <v>6244</v>
      </c>
    </row>
    <row spans="1:11" r="19">
      <c s="4" t="s" r="A19">
        <v>26</v>
      </c>
      <c s="5" t="n" r="B19">
        <v>873</v>
      </c>
      <c s="5" t="n" r="D19">
        <v>875</v>
      </c>
      <c s="5" t="n" r="F19">
        <v>3604</v>
      </c>
      <c s="5" t="n" r="H19">
        <v>3507</v>
      </c>
      <c s="5" t="n" r="J19">
        <v>3362</v>
      </c>
    </row>
    <row spans="1:11" r="20">
      <c s="4" t="s" r="A20">
        <v>38</v>
      </c>
      <c s="5" t="n" r="B20">
        <v>2435</v>
      </c>
      <c s="5" t="n" r="D20">
        <v>2355</v>
      </c>
      <c s="5" t="n" r="F20">
        <v>9714</v>
      </c>
      <c s="5" t="n" r="H20">
        <v>9685</v>
      </c>
      <c s="5" t="n" r="J20">
        <v>9606</v>
      </c>
    </row>
    <row spans="1:11" r="21">
      <c s="4" t="s" r="A21">
        <v>39</v>
      </c>
      <c s="5" t="n" r="B21">
        <v>260</v>
      </c>
      <c s="5" t="n" r="D21">
        <v>285</v>
      </c>
      <c s="5" t="n" r="F21">
        <v>1438</v>
      </c>
      <c s="5" t="n" r="H21">
        <v>1124</v>
      </c>
      <c s="5" t="n" r="J21">
        <v>1074</v>
      </c>
    </row>
    <row spans="1:11" r="22">
      <c s="4" t="s" r="A22">
        <v>40</v>
      </c>
      <c s="5" t="n" r="B22">
        <v>1</v>
      </c>
      <c s="5" t="n" r="D22">
        <v>3</v>
      </c>
      <c s="5" t="n" r="F22">
        <v>11</v>
      </c>
      <c s="5" t="n" r="H22">
        <v>11</v>
      </c>
      <c s="5" t="n" r="J22">
        <v>9</v>
      </c>
    </row>
    <row spans="1:11" r="23">
      <c s="4" t="s" r="A23">
        <v>41</v>
      </c>
      <c s="5" t="n" r="B23">
        <v>-407</v>
      </c>
      <c s="5" t="n" r="D23">
        <v>-467</v>
      </c>
      <c s="5" t="n" r="F23">
        <v>-1753</v>
      </c>
      <c s="5" t="n" r="H23">
        <v>-1881</v>
      </c>
      <c s="5" t="n" r="J23">
        <v>-1898</v>
      </c>
    </row>
    <row spans="1:11" r="24">
      <c s="4" t="s" r="A24">
        <v>42</v>
      </c>
      <c s="5" t="n" r="D24">
        <v>0</v>
      </c>
      <c s="5" t="n" r="F24">
        <v>-260</v>
      </c>
      <c s="5" t="n" r="H24">
        <v>0</v>
      </c>
      <c s="5" t="n" r="J24">
        <v>0</v>
      </c>
    </row>
    <row spans="1:11" r="25">
      <c s="4" t="s" r="A25">
        <v>43</v>
      </c>
      <c s="5" t="n" r="B25">
        <v>35</v>
      </c>
      <c s="5" t="n" r="D25">
        <v>1</v>
      </c>
      <c s="5" t="n" r="F25">
        <v>161</v>
      </c>
      <c s="5" t="n" r="H25">
        <v>-47</v>
      </c>
      <c s="5" t="n" r="J25">
        <v>-94</v>
      </c>
    </row>
    <row spans="1:11" r="26">
      <c s="4" t="s" r="A26">
        <v>44</v>
      </c>
      <c s="5" t="n" r="B26">
        <v>-371</v>
      </c>
      <c s="5" t="n" r="D26">
        <v>-463</v>
      </c>
      <c s="5" t="n" r="F26">
        <v>-1841</v>
      </c>
      <c s="5" t="n" r="H26">
        <v>-1917</v>
      </c>
      <c s="5" t="n" r="J26">
        <v>-1983</v>
      </c>
    </row>
    <row spans="1:11" r="27">
      <c s="4" t="s" r="A27">
        <v>45</v>
      </c>
      <c s="5" t="n" r="B27">
        <v>-111</v>
      </c>
      <c s="5" t="n" r="D27">
        <v>-178</v>
      </c>
      <c s="5" t="n" r="F27">
        <v>-403</v>
      </c>
      <c s="5" t="n" r="H27">
        <v>-793</v>
      </c>
      <c s="5" t="n" r="J27">
        <v>-909</v>
      </c>
    </row>
    <row spans="1:11" r="28">
      <c s="4" t="s" r="A28">
        <v>46</v>
      </c>
      <c s="5" t="n" r="B28">
        <v>3</v>
      </c>
      <c s="5" t="n" r="D28">
        <v>37</v>
      </c>
      <c s="5" t="n" r="F28">
        <v>82</v>
      </c>
      <c s="5" t="n" r="H28">
        <v>87</v>
      </c>
      <c s="5" t="n" r="J28">
        <v>-224</v>
      </c>
    </row>
    <row spans="1:11" r="29">
      <c s="4" t="s" r="A29">
        <v>47</v>
      </c>
      <c s="5" t="n" r="B29">
        <v>51</v>
      </c>
      <c s="5" t="n" r="D29">
        <v>50</v>
      </c>
      <c s="5" t="n" r="F29">
        <v>220</v>
      </c>
      <c s="5" t="n" r="H29">
        <v>188</v>
      </c>
      <c s="5" t="n" r="J29">
        <v>158</v>
      </c>
    </row>
    <row spans="1:11" r="30">
      <c s="4" t="s" r="A30">
        <v>48</v>
      </c>
      <c s="5" t="n" r="B30">
        <v>-63</v>
      </c>
      <c s="5" t="n" r="D30">
        <v>-165</v>
      </c>
      <c s="5" t="n" r="F30">
        <v>-265</v>
      </c>
      <c s="5" t="n" r="H30">
        <v>-692</v>
      </c>
      <c s="5" t="n" r="J30">
        <v>-527</v>
      </c>
    </row>
    <row spans="1:11" r="31">
      <c s="4" t="s" r="A31">
        <v>49</v>
      </c>
      <c s="5" t="n" r="B31">
        <v>49</v>
      </c>
      <c s="5" t="n" r="D31">
        <v>36</v>
      </c>
      <c s="5" t="n" r="F31">
        <v>193</v>
      </c>
      <c s="5" t="n" r="H31">
        <v>177</v>
      </c>
      <c s="5" t="n" r="J31">
        <v>174</v>
      </c>
    </row>
    <row spans="1:11" r="32">
      <c s="4" t="s" r="A32">
        <v>50</v>
      </c>
      <c s="7" t="n" r="B32">
        <v>-112</v>
      </c>
      <c s="7" t="n" r="D32">
        <v>-201</v>
      </c>
      <c s="7" t="n" r="F32">
        <v>-458</v>
      </c>
      <c s="7" t="n" r="H32">
        <v>-869</v>
      </c>
      <c s="7" t="n" r="J32">
        <v>-701</v>
      </c>
    </row>
    <row spans="1:11" r="33">
      <c s="4" t="s" r="A33">
        <v>51</v>
      </c>
      <c s="7" t="n" r="B33">
        <v>-112000</v>
      </c>
      <c s="7" t="n" r="D33">
        <v>-201000</v>
      </c>
      <c s="7" t="n" r="F33">
        <v>-458000</v>
      </c>
      <c s="7" t="n" r="H33">
        <v>-869000</v>
      </c>
      <c s="7" t="n" r="J33">
        <v>-701000</v>
      </c>
    </row>
    <row spans="1:11" r="34">
      <c s="4" t="s" r="A34">
        <v>52</v>
      </c>
      <c s="5" t="n" r="B34">
        <v>1000</v>
      </c>
      <c s="5" t="n" r="D34">
        <v>1000</v>
      </c>
      <c s="5" t="n" r="F34">
        <v>1000</v>
      </c>
      <c s="5" t="n" r="H34">
        <v>1000</v>
      </c>
      <c s="5" t="n" r="J34">
        <v>1000</v>
      </c>
    </row>
    <row spans="1:11" r="35">
      <c t="n" r="A35"/>
    </row>
    <row spans="1:11" r="36">
      <c s="4" t="s" r="A36">
        <v>23</v>
      </c>
      <c s="4" t="s" r="B36">
        <v>53</v>
      </c>
    </row>
    <row spans="1:11" r="37">
      <c s="4" t="s" r="A37">
        <v>24</v>
      </c>
      <c s="4" t="s" r="B37">
        <v>54</v>
      </c>
    </row>
  </sheetData>
  <mergeCells count="11">
    <mergeCell ref="A1:A2"/>
    <mergeCell ref="B1:E1"/>
    <mergeCell ref="F1:K1"/>
    <mergeCell ref="B2:C2"/>
    <mergeCell ref="D2:E2"/>
    <mergeCell ref="F2:G2"/>
    <mergeCell ref="H2:I2"/>
    <mergeCell ref="J2:K2"/>
    <mergeCell ref="A35:K35"/>
    <mergeCell ref="B36:K36"/>
    <mergeCell ref="B37:K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7</v>
      </c>
      <c s="2" t="s" r="B1">
        <v>15</v>
      </c>
    </row>
    <row spans="1:2" r="2">
      <c s="2" t="s" r="B2">
        <v>17</v>
      </c>
    </row>
    <row spans="1:2" r="3">
      <c s="3" t="s" r="A3">
        <v>238</v>
      </c>
    </row>
    <row spans="1:2" r="4">
      <c s="4" t="s" r="A4">
        <v>237</v>
      </c>
      <c s="4" t="s"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t="s" r="A1">
        <v>240</v>
      </c>
      <c s="2" t="s" r="B1">
        <v>1</v>
      </c>
      <c s="2" t="s" r="C1">
        <v>15</v>
      </c>
    </row>
    <row spans="1:3" r="2">
      <c s="2" t="s" r="B2">
        <v>2</v>
      </c>
      <c s="2" t="s" r="C2">
        <v>17</v>
      </c>
    </row>
    <row spans="1:3" r="3">
      <c s="3" t="s" r="A3">
        <v>241</v>
      </c>
    </row>
    <row spans="1:3" r="4">
      <c s="4" t="s" r="A4">
        <v>240</v>
      </c>
      <c s="4" t="s" r="B4">
        <v>242</v>
      </c>
      <c s="4" t="s" r="C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4</v>
      </c>
      <c s="2" t="s" r="B1">
        <v>15</v>
      </c>
    </row>
    <row spans="1:2" r="2">
      <c s="2" t="s" r="B2">
        <v>17</v>
      </c>
    </row>
    <row spans="1:2" r="3">
      <c s="3" t="s" r="A3">
        <v>245</v>
      </c>
    </row>
    <row spans="1:2" r="4">
      <c s="4" t="s" r="A4">
        <v>244</v>
      </c>
      <c s="4" t="s"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247</v>
      </c>
      <c s="2" t="s" r="B1">
        <v>1</v>
      </c>
      <c s="2" t="s" r="C1">
        <v>15</v>
      </c>
    </row>
    <row spans="1:3" r="2">
      <c s="2" t="s" r="B2">
        <v>2</v>
      </c>
      <c s="2" t="s" r="C2">
        <v>17</v>
      </c>
    </row>
    <row spans="1:3" r="3">
      <c s="3" t="s" r="A3">
        <v>248</v>
      </c>
    </row>
    <row spans="1:3" r="4">
      <c s="4" t="s" r="A4">
        <v>247</v>
      </c>
      <c s="4" t="s" r="B4">
        <v>249</v>
      </c>
      <c s="4" t="s" r="C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1</v>
      </c>
      <c s="2" t="s" r="B1">
        <v>15</v>
      </c>
    </row>
    <row spans="1:2" r="2">
      <c s="2" t="s" r="B2">
        <v>17</v>
      </c>
    </row>
    <row spans="1:2" r="3">
      <c s="3" t="s" r="A3">
        <v>252</v>
      </c>
    </row>
    <row spans="1:2" r="4">
      <c s="4" t="s" r="A4">
        <v>251</v>
      </c>
      <c s="4" t="s"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254</v>
      </c>
      <c s="2" t="s" r="B1">
        <v>1</v>
      </c>
      <c s="2" t="s" r="C1">
        <v>15</v>
      </c>
    </row>
    <row spans="1:3" r="2">
      <c s="2" t="s" r="B2">
        <v>2</v>
      </c>
      <c s="2" t="s" r="C2">
        <v>17</v>
      </c>
    </row>
    <row spans="1:3" r="3">
      <c s="3" t="s" r="A3">
        <v>255</v>
      </c>
    </row>
    <row spans="1:3" r="4">
      <c s="4" t="s" r="A4">
        <v>254</v>
      </c>
      <c s="4" t="s" r="B4">
        <v>256</v>
      </c>
      <c s="4" t="s" r="C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s="1" t="s" r="A1">
        <v>258</v>
      </c>
      <c s="2" t="s" r="B1">
        <v>1</v>
      </c>
      <c s="2" t="s" r="C1">
        <v>15</v>
      </c>
    </row>
    <row spans="1:3" r="2">
      <c s="2" t="s" r="B2">
        <v>2</v>
      </c>
      <c s="2" t="s" r="C2">
        <v>17</v>
      </c>
    </row>
    <row spans="1:3" r="3">
      <c s="3" t="s" r="A3">
        <v>259</v>
      </c>
    </row>
    <row spans="1:3" r="4">
      <c s="4" t="s" r="A4">
        <v>258</v>
      </c>
      <c s="4" t="s" r="B4">
        <v>260</v>
      </c>
      <c s="4" t="s" r="C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t="s" r="A1">
        <v>262</v>
      </c>
      <c s="2" t="s" r="B1">
        <v>1</v>
      </c>
      <c s="2" t="s" r="C1">
        <v>15</v>
      </c>
    </row>
    <row spans="1:3" r="2">
      <c s="2" t="s" r="B2">
        <v>2</v>
      </c>
      <c s="2" t="s" r="C2">
        <v>17</v>
      </c>
    </row>
    <row spans="1:3" r="3">
      <c s="3" t="s" r="A3">
        <v>262</v>
      </c>
    </row>
    <row spans="1:3" r="4">
      <c s="4" t="s" r="A4">
        <v>262</v>
      </c>
      <c s="4" t="s" r="B4">
        <v>263</v>
      </c>
      <c s="4" t="s" r="C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265</v>
      </c>
      <c s="2" t="s" r="B1">
        <v>1</v>
      </c>
      <c s="2" t="s" r="C1">
        <v>15</v>
      </c>
    </row>
    <row spans="1:3" r="2">
      <c s="2" t="s" r="B2">
        <v>2</v>
      </c>
      <c s="2" t="s" r="C2">
        <v>17</v>
      </c>
    </row>
    <row spans="1:3" r="3">
      <c s="3" t="s" r="A3">
        <v>266</v>
      </c>
    </row>
    <row spans="1:3" r="4">
      <c s="4" t="s" r="A4">
        <v>265</v>
      </c>
      <c s="4" t="s" r="B4">
        <v>267</v>
      </c>
      <c s="4" t="s" r="C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69</v>
      </c>
      <c s="2" t="s" r="B1">
        <v>15</v>
      </c>
    </row>
    <row spans="1:2" r="2">
      <c s="2" t="s" r="B2">
        <v>17</v>
      </c>
    </row>
    <row spans="1:2" r="3">
      <c s="3" t="s" r="A3">
        <v>270</v>
      </c>
    </row>
    <row spans="1:2" r="4">
      <c s="4" t="s" r="A4">
        <v>269</v>
      </c>
      <c s="4" t="s"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55</v>
      </c>
      <c s="2" t="s" r="B1">
        <v>1</v>
      </c>
      <c s="2" t="s" r="D1">
        <v>15</v>
      </c>
    </row>
    <row spans="1:6" r="2">
      <c s="2" t="s" r="B2">
        <v>2</v>
      </c>
      <c s="2" t="s" r="C2">
        <v>16</v>
      </c>
      <c s="2" t="s" r="D2">
        <v>17</v>
      </c>
      <c s="2" t="s" r="E2">
        <v>18</v>
      </c>
      <c s="2" t="s" r="F2">
        <v>19</v>
      </c>
    </row>
    <row spans="1:6" r="3">
      <c s="3" t="s" r="A3">
        <v>56</v>
      </c>
    </row>
    <row spans="1:6" r="4">
      <c s="4" t="s" r="A4">
        <v>57</v>
      </c>
      <c s="7" t="n" r="B4">
        <v>50</v>
      </c>
      <c s="7" t="n" r="C4">
        <v>44</v>
      </c>
      <c s="7" t="n" r="D4">
        <v>181</v>
      </c>
      <c s="7" t="n" r="E4">
        <v>164</v>
      </c>
      <c s="7" t="n" r="F4">
        <v>160</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72</v>
      </c>
      <c s="2" t="s" r="B1">
        <v>1</v>
      </c>
      <c s="2" t="s" r="C1">
        <v>15</v>
      </c>
    </row>
    <row spans="1:3" r="2">
      <c s="2" t="s" r="B2">
        <v>2</v>
      </c>
      <c s="2" t="s" r="C2">
        <v>17</v>
      </c>
    </row>
    <row spans="1:3" r="3">
      <c s="3" t="s" r="A3">
        <v>203</v>
      </c>
    </row>
    <row spans="1:3" r="4">
      <c s="4" t="s" r="A4">
        <v>273</v>
      </c>
      <c s="4" t="s" r="B4">
        <v>274</v>
      </c>
    </row>
    <row spans="1:3" r="5">
      <c s="4" t="s" r="A5">
        <v>275</v>
      </c>
      <c s="4" t="s" r="C5">
        <v>276</v>
      </c>
    </row>
    <row spans="1:3" r="6">
      <c s="4" t="s" r="A6">
        <v>277</v>
      </c>
      <c s="4" t="s" r="B6">
        <v>278</v>
      </c>
      <c s="4" t="s" r="C6">
        <v>279</v>
      </c>
    </row>
    <row spans="1:3" r="7">
      <c s="4" t="s" r="A7">
        <v>280</v>
      </c>
      <c s="4" t="s" r="C7">
        <v>281</v>
      </c>
    </row>
    <row spans="1:3" r="8">
      <c s="4" t="s" r="A8">
        <v>282</v>
      </c>
      <c s="4" t="s" r="B8">
        <v>283</v>
      </c>
      <c s="4" t="s" r="C8">
        <v>284</v>
      </c>
    </row>
    <row spans="1:3" r="9">
      <c s="4" t="s" r="A9">
        <v>285</v>
      </c>
      <c s="4" t="s" r="B9">
        <v>286</v>
      </c>
      <c s="4" t="s" r="C9">
        <v>287</v>
      </c>
    </row>
    <row spans="1:3" r="10">
      <c s="4" t="s" r="A10">
        <v>288</v>
      </c>
      <c s="4" t="s" r="C10">
        <v>289</v>
      </c>
    </row>
    <row spans="1:3" r="11">
      <c s="4" t="s" r="A11">
        <v>290</v>
      </c>
      <c s="4" t="s" r="C11">
        <v>291</v>
      </c>
    </row>
    <row spans="1:3" r="12">
      <c s="4" t="s" r="A12">
        <v>216</v>
      </c>
      <c s="4" t="s" r="C12">
        <v>292</v>
      </c>
    </row>
    <row spans="1:3" r="13">
      <c s="4" t="s" r="A13">
        <v>293</v>
      </c>
      <c s="4" t="s" r="C13">
        <v>294</v>
      </c>
    </row>
    <row spans="1:3" r="14">
      <c s="4" t="s" r="A14">
        <v>295</v>
      </c>
      <c s="4" t="s" r="C14">
        <v>296</v>
      </c>
    </row>
    <row spans="1:3" r="15">
      <c s="4" t="s" r="A15">
        <v>254</v>
      </c>
      <c s="4" t="s" r="C15">
        <v>297</v>
      </c>
    </row>
    <row spans="1:3" r="16">
      <c s="4" t="s" r="A16">
        <v>298</v>
      </c>
      <c s="4" t="s" r="C16">
        <v>299</v>
      </c>
    </row>
    <row spans="1:3" r="17">
      <c s="4" t="s" r="A17">
        <v>300</v>
      </c>
      <c s="4" t="s" r="C17">
        <v>301</v>
      </c>
    </row>
    <row spans="1:3" r="18">
      <c s="4" t="s" r="A18">
        <v>302</v>
      </c>
      <c s="4" t="s" r="C18">
        <v>303</v>
      </c>
    </row>
    <row spans="1:3" r="19">
      <c s="4" t="s" r="A19">
        <v>304</v>
      </c>
      <c s="4" t="s" r="C19">
        <v>305</v>
      </c>
    </row>
    <row spans="1:3" r="20">
      <c s="4" t="s" r="A20">
        <v>306</v>
      </c>
      <c s="4" t="s" r="C20">
        <v>307</v>
      </c>
    </row>
    <row spans="1:3" r="21">
      <c s="4" t="s" r="A21">
        <v>308</v>
      </c>
      <c s="4" t="s" r="B21">
        <v>309</v>
      </c>
      <c s="4" t="s" r="C21">
        <v>309</v>
      </c>
    </row>
    <row spans="1:3" r="22">
      <c s="4" t="s" r="A22">
        <v>310</v>
      </c>
      <c s="4" t="s" r="B22">
        <v>311</v>
      </c>
      <c s="4" t="s" r="C22">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13</v>
      </c>
      <c s="2" t="s" r="B1">
        <v>1</v>
      </c>
      <c s="2" t="s" r="C1">
        <v>15</v>
      </c>
    </row>
    <row spans="1:3" r="2">
      <c s="2" t="s" r="B2">
        <v>2</v>
      </c>
      <c s="2" t="s" r="C2">
        <v>17</v>
      </c>
    </row>
    <row spans="1:3" r="3">
      <c s="3" t="s" r="A3">
        <v>203</v>
      </c>
    </row>
    <row spans="1:3" r="4">
      <c s="4" t="s" r="A4">
        <v>314</v>
      </c>
      <c s="4" t="s" r="B4">
        <v>315</v>
      </c>
      <c s="4" t="s" r="C4">
        <v>316</v>
      </c>
    </row>
    <row spans="1:3" r="5">
      <c s="4" t="s" r="A5">
        <v>317</v>
      </c>
      <c s="4" t="s" r="B5">
        <v>318</v>
      </c>
      <c s="4" t="s" r="C5">
        <v>319</v>
      </c>
    </row>
    <row spans="1:3" r="6">
      <c s="4" t="s" r="A6">
        <v>320</v>
      </c>
      <c s="4" t="s" r="C6">
        <v>321</v>
      </c>
    </row>
    <row spans="1:3" r="7">
      <c s="4" t="s" r="A7">
        <v>322</v>
      </c>
      <c s="4" t="s" r="C7">
        <v>323</v>
      </c>
    </row>
    <row spans="1:3" r="8">
      <c s="4" t="s" r="A8">
        <v>324</v>
      </c>
      <c s="4" t="s" r="C8">
        <v>325</v>
      </c>
    </row>
    <row spans="1:3" r="9">
      <c s="4" t="s" r="A9">
        <v>326</v>
      </c>
      <c s="4" t="s" r="C9">
        <v>327</v>
      </c>
    </row>
    <row spans="1:3" r="10">
      <c s="4" t="s" r="A10">
        <v>328</v>
      </c>
      <c s="4" t="s" r="C10">
        <v>329</v>
      </c>
    </row>
    <row spans="1:3" r="11">
      <c s="4" t="s" r="A11">
        <v>330</v>
      </c>
      <c s="4" t="s" r="C11">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s="1" t="s" r="A1">
        <v>332</v>
      </c>
      <c s="2" t="s" r="B1">
        <v>1</v>
      </c>
      <c s="2" t="s" r="C1">
        <v>15</v>
      </c>
    </row>
    <row spans="1:3" r="2">
      <c s="2" t="s" r="B2">
        <v>2</v>
      </c>
      <c s="2" t="s" r="C2">
        <v>17</v>
      </c>
    </row>
    <row spans="1:3" r="3">
      <c s="3" t="s" r="A3">
        <v>208</v>
      </c>
    </row>
    <row spans="1:3" r="4">
      <c s="4" t="s" r="A4">
        <v>333</v>
      </c>
      <c s="4" t="s" r="B4">
        <v>334</v>
      </c>
      <c s="4" t="s" r="C4">
        <v>335</v>
      </c>
    </row>
    <row spans="1:3" r="5">
      <c s="4" t="s" r="A5">
        <v>336</v>
      </c>
      <c s="4" t="s" r="B5">
        <v>337</v>
      </c>
      <c s="4" t="s" r="C5">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339</v>
      </c>
      <c s="2" t="s" r="B1">
        <v>15</v>
      </c>
    </row>
    <row spans="1:2" r="2">
      <c s="2" t="s" r="B2">
        <v>17</v>
      </c>
    </row>
    <row spans="1:2" r="3">
      <c s="3" t="s" r="A3">
        <v>214</v>
      </c>
    </row>
    <row spans="1:2" r="4">
      <c s="4" t="s" r="A4">
        <v>340</v>
      </c>
      <c s="4" t="s" r="B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42</v>
      </c>
      <c s="2" t="s" r="B1">
        <v>1</v>
      </c>
      <c s="2" t="s" r="C1">
        <v>15</v>
      </c>
    </row>
    <row spans="1:3" r="2">
      <c s="2" t="s" r="B2">
        <v>2</v>
      </c>
      <c s="2" t="s" r="C2">
        <v>17</v>
      </c>
    </row>
    <row spans="1:3" r="3">
      <c s="3" t="s" r="A3">
        <v>217</v>
      </c>
    </row>
    <row spans="1:3" r="4">
      <c s="4" t="s" r="A4">
        <v>343</v>
      </c>
      <c s="4" t="s" r="B4">
        <v>344</v>
      </c>
      <c s="4" t="s" r="C4">
        <v>345</v>
      </c>
    </row>
    <row spans="1:3" r="5">
      <c s="4" t="s" r="A5">
        <v>346</v>
      </c>
      <c s="4" t="s" r="B5">
        <v>347</v>
      </c>
      <c s="4" t="s" r="C5">
        <v>348</v>
      </c>
    </row>
    <row spans="1:3" r="6">
      <c s="4" t="s" r="A6">
        <v>349</v>
      </c>
      <c s="4" t="s" r="B6">
        <v>350</v>
      </c>
      <c s="4" t="s" r="C6">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s="1" t="s" r="A1">
        <v>352</v>
      </c>
      <c s="2" t="s" r="B1">
        <v>1</v>
      </c>
      <c s="2" t="s" r="C1">
        <v>15</v>
      </c>
    </row>
    <row spans="1:3" r="2">
      <c s="2" t="s" r="B2">
        <v>2</v>
      </c>
      <c s="2" t="s" r="C2">
        <v>17</v>
      </c>
    </row>
    <row spans="1:3" r="3">
      <c s="3" t="s" r="A3">
        <v>221</v>
      </c>
    </row>
    <row spans="1:3" r="4">
      <c s="4" t="s" r="A4">
        <v>353</v>
      </c>
      <c s="4" t="s" r="B4">
        <v>354</v>
      </c>
      <c s="4" t="s" r="C4">
        <v>355</v>
      </c>
    </row>
    <row spans="1:3" r="5">
      <c s="4" t="s" r="A5">
        <v>356</v>
      </c>
      <c s="4" t="s" r="C5">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t="s" r="A1">
        <v>358</v>
      </c>
      <c s="2" t="s" r="B1">
        <v>1</v>
      </c>
      <c s="2" t="s" r="C1">
        <v>15</v>
      </c>
    </row>
    <row spans="1:3" r="2">
      <c s="2" t="s" r="B2">
        <v>2</v>
      </c>
      <c s="2" t="s" r="C2">
        <v>17</v>
      </c>
    </row>
    <row spans="1:3" r="3">
      <c s="3" t="s" r="A3">
        <v>227</v>
      </c>
    </row>
    <row spans="1:3" r="4">
      <c s="4" t="s" r="A4">
        <v>359</v>
      </c>
      <c s="4" t="s" r="B4">
        <v>360</v>
      </c>
      <c s="4" t="s" r="C4">
        <v>361</v>
      </c>
    </row>
    <row spans="1:3" r="5">
      <c s="4" t="s" r="A5">
        <v>362</v>
      </c>
      <c s="4" t="s" r="C5">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64</v>
      </c>
      <c s="2" t="s" r="B1">
        <v>15</v>
      </c>
    </row>
    <row spans="1:2" r="2">
      <c s="2" t="s" r="B2">
        <v>17</v>
      </c>
    </row>
    <row spans="1:2" r="3">
      <c s="3" t="s" r="A3">
        <v>234</v>
      </c>
    </row>
    <row spans="1:2" r="4">
      <c s="4" t="s" r="A4">
        <v>365</v>
      </c>
      <c s="4" t="s" r="B4">
        <v>366</v>
      </c>
    </row>
    <row spans="1:2" r="5">
      <c s="4" t="s" r="A5">
        <v>367</v>
      </c>
      <c s="4" t="s" r="B5">
        <v>368</v>
      </c>
    </row>
    <row spans="1:2" r="6">
      <c s="4" t="s" r="A6">
        <v>369</v>
      </c>
      <c s="4" t="s" r="B6">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71</v>
      </c>
      <c s="2" t="s" r="B1">
        <v>1</v>
      </c>
      <c s="2" t="s" r="C1">
        <v>15</v>
      </c>
    </row>
    <row spans="1:3" r="2">
      <c s="2" t="s" r="B2">
        <v>2</v>
      </c>
      <c s="2" t="s" r="C2">
        <v>17</v>
      </c>
    </row>
    <row spans="1:3" r="3">
      <c s="3" t="s" r="A3">
        <v>238</v>
      </c>
    </row>
    <row spans="1:3" r="4">
      <c s="4" t="s" r="A4">
        <v>372</v>
      </c>
      <c s="4" t="s" r="C4">
        <v>373</v>
      </c>
    </row>
    <row spans="1:3" r="5">
      <c s="4" t="s" r="A5">
        <v>374</v>
      </c>
      <c s="4" t="s" r="B5">
        <v>375</v>
      </c>
      <c s="4" t="s" r="C5">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77</v>
      </c>
      <c s="2" t="s" r="B1">
        <v>1</v>
      </c>
      <c s="2" t="s" r="C1">
        <v>15</v>
      </c>
    </row>
    <row spans="1:3" r="2">
      <c s="2" t="s" r="B2">
        <v>2</v>
      </c>
      <c s="2" t="s" r="C2">
        <v>17</v>
      </c>
    </row>
    <row spans="1:3" r="3">
      <c s="3" t="s" r="A3">
        <v>241</v>
      </c>
    </row>
    <row spans="1:3" r="4">
      <c s="4" t="s" r="A4">
        <v>378</v>
      </c>
      <c s="4" t="s" r="B4">
        <v>379</v>
      </c>
      <c s="4" t="s" r="C4">
        <v>380</v>
      </c>
    </row>
    <row spans="1:3" r="5">
      <c s="4" t="s" r="A5">
        <v>381</v>
      </c>
      <c s="4" t="s" r="C5">
        <v>382</v>
      </c>
    </row>
    <row spans="1:3" r="6">
      <c s="4" t="s" r="A6">
        <v>383</v>
      </c>
      <c s="4" t="s" r="C6">
        <v>384</v>
      </c>
    </row>
    <row spans="1:3" r="7">
      <c s="4" t="s" r="A7">
        <v>385</v>
      </c>
      <c s="4" t="s" r="C7">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58</v>
      </c>
      <c s="2" t="s" r="B1">
        <v>1</v>
      </c>
      <c s="2" t="s" r="K1">
        <v>15</v>
      </c>
    </row>
    <row spans="1:13" r="2">
      <c s="2" t="s" r="B2">
        <v>2</v>
      </c>
      <c s="2" t="s" r="C2">
        <v>17</v>
      </c>
      <c s="2" t="s" r="D2">
        <v>59</v>
      </c>
      <c s="2" t="s" r="E2">
        <v>60</v>
      </c>
      <c s="2" t="s" r="F2">
        <v>16</v>
      </c>
      <c s="2" t="s" r="G2">
        <v>18</v>
      </c>
      <c s="2" t="s" r="H2">
        <v>61</v>
      </c>
      <c s="2" t="s" r="I2">
        <v>62</v>
      </c>
      <c s="2" t="s" r="J2">
        <v>63</v>
      </c>
      <c s="2" t="s" r="K2">
        <v>17</v>
      </c>
      <c s="2" t="s" r="L2">
        <v>18</v>
      </c>
      <c s="2" t="s" r="M2">
        <v>19</v>
      </c>
    </row>
    <row spans="1:13" r="3">
      <c s="3" t="s" r="A3">
        <v>64</v>
      </c>
    </row>
    <row spans="1:13" r="4">
      <c s="4" t="s" r="A4">
        <v>48</v>
      </c>
      <c s="7" t="n" r="B4">
        <v>-63</v>
      </c>
      <c s="7" t="n" r="C4">
        <v>65</v>
      </c>
      <c s="7" t="n" r="D4">
        <v>-188</v>
      </c>
      <c s="7" t="n" r="E4">
        <v>23</v>
      </c>
      <c s="7" t="n" r="F4">
        <v>-165</v>
      </c>
      <c s="7" t="n" r="G4">
        <v>-69</v>
      </c>
      <c s="7" t="n" r="H4">
        <v>-180</v>
      </c>
      <c s="7" t="n" r="I4">
        <v>-143</v>
      </c>
      <c s="7" t="n" r="J4">
        <v>-300</v>
      </c>
      <c s="7" t="n" r="K4">
        <v>-265</v>
      </c>
      <c s="7" t="n" r="L4">
        <v>-692</v>
      </c>
      <c s="7" t="n" r="M4">
        <v>-527</v>
      </c>
    </row>
    <row spans="1:13" r="5">
      <c s="3" t="s" r="A5">
        <v>65</v>
      </c>
    </row>
    <row spans="1:13" r="6">
      <c s="4" t="s" r="A6">
        <v>66</v>
      </c>
      <c s="5" t="n" r="B6">
        <v>6</v>
      </c>
      <c s="5" t="n" r="F6">
        <v>1</v>
      </c>
      <c s="5" t="n" r="K6">
        <v>-7</v>
      </c>
      <c s="5" t="n" r="L6">
        <v>1</v>
      </c>
      <c s="5" t="n" r="M6">
        <v>0</v>
      </c>
    </row>
    <row spans="1:13" r="7">
      <c s="4" t="s" r="A7">
        <v>67</v>
      </c>
      <c s="5" t="n" r="K7">
        <v>0</v>
      </c>
      <c s="5" t="n" r="L7">
        <v>0</v>
      </c>
      <c s="5" t="n" r="M7">
        <v>72</v>
      </c>
    </row>
    <row spans="1:13" r="8">
      <c s="4" t="s" r="A8">
        <v>68</v>
      </c>
      <c s="5" t="n" r="B8">
        <v>0</v>
      </c>
      <c s="5" t="n" r="F8">
        <v>1</v>
      </c>
      <c s="5" t="n" r="K8">
        <v>-36</v>
      </c>
      <c s="5" t="n" r="L8">
        <v>40</v>
      </c>
      <c s="5" t="n" r="M8">
        <v>-39</v>
      </c>
    </row>
    <row spans="1:13" r="9">
      <c s="4" t="s" r="A9">
        <v>69</v>
      </c>
      <c s="5" t="n" r="B9">
        <v>-173</v>
      </c>
      <c s="5" t="n" r="F9">
        <v>-18</v>
      </c>
      <c s="5" t="n" r="K9">
        <v>-308</v>
      </c>
      <c s="5" t="n" r="L9">
        <v>-77</v>
      </c>
      <c s="5" t="n" r="M9">
        <v>16</v>
      </c>
    </row>
    <row spans="1:13" r="10">
      <c s="4" t="s" r="A10">
        <v>70</v>
      </c>
      <c s="5" t="n" r="B10">
        <v>-167</v>
      </c>
      <c s="5" t="n" r="F10">
        <v>-16</v>
      </c>
      <c s="5" t="n" r="K10">
        <v>-351</v>
      </c>
      <c s="5" t="n" r="L10">
        <v>-36</v>
      </c>
      <c s="5" t="n" r="M10">
        <v>49</v>
      </c>
    </row>
    <row spans="1:13" r="11">
      <c s="4" t="s" r="A11">
        <v>71</v>
      </c>
      <c s="5" t="n" r="B11">
        <v>-230</v>
      </c>
      <c s="5" t="n" r="F11">
        <v>-181</v>
      </c>
      <c s="5" t="n" r="K11">
        <v>-616</v>
      </c>
      <c s="5" t="n" r="L11">
        <v>-728</v>
      </c>
      <c s="5" t="n" r="M11">
        <v>-478</v>
      </c>
    </row>
    <row spans="1:13" r="12">
      <c s="4" t="s" r="A12">
        <v>72</v>
      </c>
      <c s="5" t="n" r="B12">
        <v>38</v>
      </c>
      <c s="5" t="n" r="F12">
        <v>37</v>
      </c>
      <c s="5" t="n" r="K12">
        <v>182</v>
      </c>
      <c s="5" t="n" r="L12">
        <v>178</v>
      </c>
      <c s="5" t="n" r="M12">
        <v>177</v>
      </c>
    </row>
    <row spans="1:13" r="13">
      <c s="4" t="s" r="A13">
        <v>73</v>
      </c>
      <c s="7" t="n" r="B13">
        <v>-268</v>
      </c>
      <c s="7" t="n" r="F13">
        <v>-218</v>
      </c>
      <c s="7" t="n" r="K13">
        <v>-798</v>
      </c>
      <c s="7" t="n" r="L13">
        <v>-906</v>
      </c>
      <c s="7" t="n" r="M13">
        <v>-655</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87</v>
      </c>
      <c s="2" t="s" r="B1">
        <v>15</v>
      </c>
    </row>
    <row spans="1:2" r="2">
      <c s="2" t="s" r="B2">
        <v>17</v>
      </c>
    </row>
    <row spans="1:2" r="3">
      <c s="3" t="s" r="A3">
        <v>245</v>
      </c>
    </row>
    <row spans="1:2" r="4">
      <c s="4" t="s" r="A4">
        <v>388</v>
      </c>
      <c s="4" t="s" r="B4">
        <v>389</v>
      </c>
    </row>
    <row spans="1:2" r="5">
      <c s="4" t="s" r="A5">
        <v>390</v>
      </c>
      <c s="4" t="s" r="B5">
        <v>391</v>
      </c>
    </row>
    <row spans="1:2" r="6">
      <c s="4" t="s" r="A6">
        <v>392</v>
      </c>
      <c s="4" t="s" r="B6">
        <v>393</v>
      </c>
    </row>
    <row spans="1:2" r="7">
      <c s="4" t="s" r="A7">
        <v>394</v>
      </c>
      <c s="4" t="s" r="B7">
        <v>395</v>
      </c>
    </row>
    <row spans="1:2" r="8">
      <c s="4" t="s" r="A8">
        <v>396</v>
      </c>
      <c s="4" t="s" r="B8">
        <v>397</v>
      </c>
    </row>
    <row spans="1:2" r="9">
      <c s="4" t="s" r="A9">
        <v>398</v>
      </c>
      <c s="4" t="s" r="B9">
        <v>399</v>
      </c>
    </row>
    <row spans="1:2" r="10">
      <c s="4" t="s" r="A10">
        <v>400</v>
      </c>
      <c s="4" t="s" r="B10">
        <v>401</v>
      </c>
    </row>
    <row spans="1:2" r="11">
      <c s="4" t="s" r="A11">
        <v>402</v>
      </c>
      <c s="4" t="s" r="B11">
        <v>403</v>
      </c>
    </row>
    <row spans="1:2" r="12">
      <c s="4" t="s" r="A12">
        <v>404</v>
      </c>
      <c s="4" t="s" r="B12">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406</v>
      </c>
      <c s="2" t="s" r="B1">
        <v>1</v>
      </c>
      <c s="2" t="s" r="C1">
        <v>15</v>
      </c>
    </row>
    <row spans="1:3" r="2">
      <c s="2" t="s" r="B2">
        <v>2</v>
      </c>
      <c s="2" t="s" r="C2">
        <v>17</v>
      </c>
    </row>
    <row spans="1:3" r="3">
      <c s="3" t="s" r="A3">
        <v>248</v>
      </c>
    </row>
    <row spans="1:3" r="4">
      <c s="4" t="s" r="A4">
        <v>407</v>
      </c>
      <c s="4" t="s" r="B4">
        <v>408</v>
      </c>
      <c s="4" t="s" r="C4">
        <v>409</v>
      </c>
    </row>
    <row spans="1:3" r="5">
      <c s="4" t="s" r="A5">
        <v>410</v>
      </c>
      <c s="4" t="s" r="B5">
        <v>411</v>
      </c>
      <c s="4" t="s" r="C5">
        <v>412</v>
      </c>
    </row>
    <row spans="1:3" r="6">
      <c s="4" t="s" r="A6">
        <v>413</v>
      </c>
    </row>
    <row spans="1:3" r="7">
      <c s="4" t="s" r="A7">
        <v>414</v>
      </c>
      <c s="4" t="s" r="B7">
        <v>415</v>
      </c>
      <c s="4" t="s" r="C7">
        <v>416</v>
      </c>
    </row>
    <row spans="1:3" r="8">
      <c s="4" t="s" r="A8">
        <v>417</v>
      </c>
      <c s="4" t="s" r="C8">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419</v>
      </c>
      <c s="2" t="s" r="B1">
        <v>15</v>
      </c>
    </row>
    <row spans="1:2" r="2">
      <c s="2" t="s" r="B2">
        <v>17</v>
      </c>
    </row>
    <row spans="1:2" r="3">
      <c s="3" t="s" r="A3">
        <v>252</v>
      </c>
    </row>
    <row spans="1:2" r="4">
      <c s="4" t="s" r="A4">
        <v>420</v>
      </c>
      <c s="4" t="s" r="B4">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422</v>
      </c>
      <c s="2" t="s" r="B1">
        <v>15</v>
      </c>
    </row>
    <row spans="1:2" r="2">
      <c s="2" t="s" r="B2">
        <v>17</v>
      </c>
    </row>
    <row spans="1:2" r="3">
      <c s="3" t="s" r="A3">
        <v>255</v>
      </c>
    </row>
    <row spans="1:2" r="4">
      <c s="4" t="s" r="A4">
        <v>423</v>
      </c>
      <c s="4" t="s" r="B4">
        <v>424</v>
      </c>
    </row>
    <row spans="1:2" r="5">
      <c s="4" t="s" r="A5">
        <v>425</v>
      </c>
      <c s="4" t="s" r="B5">
        <v>426</v>
      </c>
    </row>
    <row spans="1:2" r="6">
      <c s="4" t="s" r="A6">
        <v>427</v>
      </c>
      <c s="4" t="s" r="B6">
        <v>428</v>
      </c>
    </row>
    <row spans="1:2" r="7">
      <c s="4" t="s" r="A7">
        <v>429</v>
      </c>
      <c s="4" t="s" r="B7">
        <v>430</v>
      </c>
    </row>
    <row spans="1:2" r="8">
      <c s="4" t="s" r="A8">
        <v>431</v>
      </c>
      <c s="4" t="s" r="B8">
        <v>432</v>
      </c>
    </row>
    <row spans="1:2" r="9">
      <c s="4" t="s" r="A9">
        <v>433</v>
      </c>
      <c s="4" t="s" r="B9">
        <v>434</v>
      </c>
    </row>
    <row spans="1:2" r="10">
      <c s="4" t="s" r="A10">
        <v>435</v>
      </c>
      <c s="4" t="s" r="B10">
        <v>436</v>
      </c>
    </row>
    <row spans="1:2" r="11">
      <c s="4" t="s" r="A11">
        <v>437</v>
      </c>
      <c s="4" t="s" r="B11">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s="1" t="s" r="A1">
        <v>439</v>
      </c>
      <c s="2" t="s" r="B1">
        <v>1</v>
      </c>
      <c s="2" t="s" r="C1">
        <v>15</v>
      </c>
    </row>
    <row spans="1:3" r="2">
      <c s="2" t="s" r="B2">
        <v>2</v>
      </c>
      <c s="2" t="s" r="C2">
        <v>17</v>
      </c>
    </row>
    <row spans="1:3" r="3">
      <c s="3" t="s" r="A3">
        <v>259</v>
      </c>
    </row>
    <row spans="1:3" r="4">
      <c s="4" t="s" r="A4">
        <v>440</v>
      </c>
      <c s="4" t="s" r="C4">
        <v>441</v>
      </c>
    </row>
    <row spans="1:3" r="5">
      <c s="4" t="s" r="A5">
        <v>442</v>
      </c>
      <c s="4" t="s" r="B5">
        <v>443</v>
      </c>
      <c s="4" t="s" r="C5">
        <v>444</v>
      </c>
    </row>
    <row spans="1:3" r="6">
      <c s="4" t="s" r="A6">
        <v>445</v>
      </c>
      <c s="4" t="s" r="C6">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t="s" r="A1">
        <v>447</v>
      </c>
      <c s="2" t="s" r="B1">
        <v>1</v>
      </c>
      <c s="2" t="s" r="C1">
        <v>15</v>
      </c>
    </row>
    <row spans="1:3" r="2">
      <c s="2" t="s" r="B2">
        <v>2</v>
      </c>
      <c s="2" t="s" r="C2">
        <v>17</v>
      </c>
    </row>
    <row spans="1:3" r="3">
      <c s="3" t="s" r="A3">
        <v>262</v>
      </c>
    </row>
    <row spans="1:3" r="4">
      <c s="4" t="s" r="A4">
        <v>448</v>
      </c>
      <c s="4" t="s" r="B4">
        <v>449</v>
      </c>
      <c s="4" t="s" r="C4">
        <v>450</v>
      </c>
    </row>
    <row spans="1:3" r="5">
      <c s="4" t="s" r="A5">
        <v>451</v>
      </c>
      <c s="4" t="s" r="B5">
        <v>452</v>
      </c>
      <c s="4" t="s" r="C5">
        <v>453</v>
      </c>
    </row>
    <row spans="1:3" r="6">
      <c s="4" t="s" r="A6">
        <v>454</v>
      </c>
      <c s="4" t="s" r="B6">
        <v>455</v>
      </c>
      <c s="4" t="s" r="C6">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457</v>
      </c>
      <c s="2" t="s" r="B1">
        <v>1</v>
      </c>
      <c s="2" t="s" r="D1">
        <v>15</v>
      </c>
    </row>
    <row spans="1:6" r="2">
      <c s="2" t="s" r="B2">
        <v>2</v>
      </c>
      <c s="2" t="s" r="C2">
        <v>16</v>
      </c>
      <c s="2" t="s" r="D2">
        <v>17</v>
      </c>
      <c s="2" t="s" r="E2">
        <v>18</v>
      </c>
      <c s="2" t="s" r="F2">
        <v>19</v>
      </c>
    </row>
    <row spans="1:6" r="3">
      <c s="3" t="s" r="A3">
        <v>203</v>
      </c>
    </row>
    <row spans="1:6" r="4">
      <c s="4" t="s" r="A4">
        <v>458</v>
      </c>
      <c s="7" t="n" r="B4">
        <v>11</v>
      </c>
      <c s="7" t="n" r="C4">
        <v>11</v>
      </c>
      <c s="7" t="n" r="D4">
        <v>45</v>
      </c>
      <c s="7" t="n" r="E4">
        <v>42</v>
      </c>
      <c s="7" t="n" r="F4">
        <v>44</v>
      </c>
    </row>
    <row spans="1:6" r="5">
      <c s="4" t="s" r="A5">
        <v>459</v>
      </c>
      <c s="7" t="n" r="B5">
        <v>15</v>
      </c>
      <c s="7" t="n" r="C5">
        <v>16</v>
      </c>
      <c s="7" t="n" r="D5">
        <v>62</v>
      </c>
      <c s="7" t="n" r="E5">
        <v>79</v>
      </c>
      <c s="7" t="n" r="F5">
        <v>95</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460</v>
      </c>
      <c s="2" t="s" r="B1">
        <v>1</v>
      </c>
      <c s="2" t="s" r="D1">
        <v>15</v>
      </c>
    </row>
    <row spans="1:6" r="2">
      <c s="2" t="s" r="B2">
        <v>2</v>
      </c>
      <c s="2" t="s" r="C2">
        <v>16</v>
      </c>
      <c s="2" t="s" r="D2">
        <v>17</v>
      </c>
      <c s="2" t="s" r="E2">
        <v>18</v>
      </c>
      <c s="2" t="s" r="F2">
        <v>19</v>
      </c>
    </row>
    <row spans="1:6" r="3">
      <c s="3" t="s" r="A3">
        <v>203</v>
      </c>
    </row>
    <row spans="1:6" r="4">
      <c s="4" t="s" r="A4">
        <v>461</v>
      </c>
      <c s="7" t="n" r="B4">
        <v>4965</v>
      </c>
      <c s="7" t="n" r="C4">
        <v>4721</v>
      </c>
      <c s="7" t="n" r="D4">
        <v>20406</v>
      </c>
      <c s="7" t="n" r="E4">
        <v>19368</v>
      </c>
      <c s="7" t="n" r="F4">
        <v>18373</v>
      </c>
    </row>
    <row spans="1:6" r="5">
      <c s="4" t="s" r="A5">
        <v>462</v>
      </c>
      <c s="7" t="n" r="B5">
        <v>710</v>
      </c>
      <c s="7" t="n" r="C5">
        <v>719</v>
      </c>
      <c s="7" t="n" r="D5">
        <v>2965</v>
      </c>
      <c s="7" t="n" r="E5">
        <v>2915</v>
      </c>
      <c s="7" t="n" r="F5">
        <v>278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3</v>
      </c>
      <c s="2" t="s" r="B1">
        <v>17</v>
      </c>
      <c s="2" t="s" r="C1">
        <v>18</v>
      </c>
    </row>
    <row spans="1:3" r="2">
      <c s="3" t="s" r="A2">
        <v>203</v>
      </c>
    </row>
    <row spans="1:3" r="3">
      <c s="4" t="s" r="A3">
        <v>464</v>
      </c>
      <c s="7" t="n" r="B3">
        <v>9</v>
      </c>
      <c s="7" t="n" r="C3">
        <v>9</v>
      </c>
    </row>
    <row spans="1:3" r="4">
      <c s="4" t="s" r="A4">
        <v>465</v>
      </c>
      <c s="7" t="n" r="B4">
        <v>25</v>
      </c>
      <c s="7" t="n" r="C4">
        <v>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6</v>
      </c>
      <c s="2" t="s" r="B1">
        <v>15</v>
      </c>
    </row>
    <row spans="1:4" r="2">
      <c s="2" t="s" r="B2">
        <v>17</v>
      </c>
      <c s="2" t="s" r="C2">
        <v>18</v>
      </c>
      <c s="2" t="s" r="D2">
        <v>19</v>
      </c>
    </row>
    <row spans="1:4" r="3">
      <c s="3" t="s" r="A3">
        <v>203</v>
      </c>
    </row>
    <row spans="1:4" r="4">
      <c s="4" t="s" r="A4">
        <v>467</v>
      </c>
      <c s="7" t="n" r="B4">
        <v>286</v>
      </c>
      <c s="7" t="n" r="C4">
        <v>288</v>
      </c>
      <c s="7" t="n" r="D4">
        <v>2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spans="1:7" r="1">
      <c s="1" t="s" r="A1">
        <v>74</v>
      </c>
      <c s="2" t="s" r="C1">
        <v>2</v>
      </c>
      <c s="2" t="s" r="D1">
        <v>17</v>
      </c>
      <c s="2" t="s" r="F1">
        <v>18</v>
      </c>
    </row>
    <row spans="1:7" r="2">
      <c s="3" t="s" r="A2">
        <v>75</v>
      </c>
    </row>
    <row spans="1:7" r="3">
      <c s="4" t="s" r="A3">
        <v>76</v>
      </c>
      <c s="7" t="n" r="C3">
        <v>340</v>
      </c>
      <c s="7" t="n" r="D3">
        <v>358</v>
      </c>
      <c s="7" t="n" r="F3">
        <v>425</v>
      </c>
    </row>
    <row spans="1:7" r="4">
      <c s="4" t="s" r="A4">
        <v>77</v>
      </c>
      <c s="5" t="n" r="C4">
        <v>1715</v>
      </c>
      <c s="5" t="n" r="D4">
        <v>1752</v>
      </c>
      <c s="5" t="n" r="F4">
        <v>1764</v>
      </c>
    </row>
    <row spans="1:7" r="5">
      <c s="4" t="s" r="A5">
        <v>78</v>
      </c>
      <c s="5" t="n" r="C5">
        <v>7688</v>
      </c>
      <c s="5" t="n" r="D5">
        <v>7555</v>
      </c>
      <c s="4" t="s" r="E5">
        <v>23</v>
      </c>
      <c s="5" t="n" r="F5">
        <v>7542</v>
      </c>
      <c s="4" t="s" r="G5">
        <v>23</v>
      </c>
    </row>
    <row spans="1:7" r="6">
      <c s="4" t="s" r="A6">
        <v>79</v>
      </c>
      <c s="5" t="n" r="C6">
        <v>414</v>
      </c>
      <c s="5" t="n" r="D6">
        <v>289</v>
      </c>
      <c s="5" t="n" r="F6">
        <v>345</v>
      </c>
    </row>
    <row spans="1:7" r="7">
      <c s="4" t="s" r="A7">
        <v>80</v>
      </c>
      <c s="5" t="n" r="C7">
        <v>10157</v>
      </c>
      <c s="5" t="n" r="D7">
        <v>9954</v>
      </c>
      <c s="5" t="n" r="F7">
        <v>10076</v>
      </c>
    </row>
    <row spans="1:7" r="8">
      <c s="4" t="s" r="A8">
        <v>81</v>
      </c>
      <c s="5" t="n" r="C8">
        <v>908</v>
      </c>
      <c s="5" t="n" r="D8">
        <v>930</v>
      </c>
      <c s="5" t="n" r="F8">
        <v>849</v>
      </c>
    </row>
    <row spans="1:7" r="9">
      <c s="4" t="s" r="A9">
        <v>82</v>
      </c>
      <c s="5" t="n" r="C9">
        <v>16861</v>
      </c>
      <c s="5" t="n" r="D9">
        <v>17017</v>
      </c>
      <c s="5" t="n" r="F9">
        <v>17248</v>
      </c>
    </row>
    <row spans="1:7" r="10">
      <c s="4" t="s" r="A10">
        <v>83</v>
      </c>
      <c s="5" t="n" r="C10">
        <v>2471</v>
      </c>
      <c s="5" t="n" r="D10">
        <v>2604</v>
      </c>
      <c s="5" t="n" r="F10">
        <v>3162</v>
      </c>
    </row>
    <row spans="1:7" r="11">
      <c s="4" t="s" r="A11">
        <v>84</v>
      </c>
      <c s="5" t="n" r="C11">
        <v>1757</v>
      </c>
      <c s="5" t="n" r="D11">
        <v>1745</v>
      </c>
      <c s="5" t="n" r="F11">
        <v>1720</v>
      </c>
    </row>
    <row spans="1:7" r="12">
      <c s="4" t="s" r="A12">
        <v>85</v>
      </c>
      <c s="5" t="n" r="C12">
        <v>1088</v>
      </c>
      <c s="5" t="n" r="D12">
        <v>1101</v>
      </c>
      <c s="5" t="n" r="F12">
        <v>1334</v>
      </c>
    </row>
    <row spans="1:7" r="13">
      <c s="4" t="s" r="A13">
        <v>86</v>
      </c>
      <c s="4" t="s" r="B13">
        <v>23</v>
      </c>
      <c s="5" t="n" r="D13">
        <v>3</v>
      </c>
      <c s="5" t="n" r="F13">
        <v>15</v>
      </c>
    </row>
    <row spans="1:7" r="14">
      <c s="4" t="s" r="A14">
        <v>87</v>
      </c>
      <c s="5" t="n" r="C14">
        <v>896</v>
      </c>
      <c s="5" t="n" r="D14">
        <v>915</v>
      </c>
      <c s="5" t="n" r="F14">
        <v>836</v>
      </c>
    </row>
    <row spans="1:7" r="15">
      <c s="4" t="s" r="A15">
        <v>88</v>
      </c>
      <c s="5" t="n" r="C15">
        <v>34138</v>
      </c>
      <c s="5" t="n" r="D15">
        <v>34269</v>
      </c>
      <c s="5" t="n" r="F15">
        <v>35240</v>
      </c>
    </row>
    <row spans="1:7" r="16">
      <c s="3" t="s" r="A16">
        <v>89</v>
      </c>
    </row>
    <row spans="1:7" r="17">
      <c s="4" t="s" r="A17">
        <v>90</v>
      </c>
      <c s="5" t="n" r="C17">
        <v>265</v>
      </c>
      <c s="5" t="n" r="D17">
        <v>280</v>
      </c>
      <c s="5" t="n" r="F17">
        <v>288</v>
      </c>
    </row>
    <row spans="1:7" r="18">
      <c s="4" t="s" r="A18">
        <v>91</v>
      </c>
      <c s="5" t="n" r="C18">
        <v>496</v>
      </c>
      <c s="5" t="n" r="D18">
        <v>161</v>
      </c>
      <c s="5" t="n" r="F18">
        <v>146</v>
      </c>
    </row>
    <row spans="1:7" r="19">
      <c s="4" t="s" r="A19">
        <v>92</v>
      </c>
      <c s="5" t="n" r="C19">
        <v>7689</v>
      </c>
      <c s="5" t="n" r="D19">
        <v>7557</v>
      </c>
      <c s="4" t="s" r="E19">
        <v>23</v>
      </c>
      <c s="5" t="n" r="F19">
        <v>7553</v>
      </c>
      <c s="4" t="s" r="G19">
        <v>23</v>
      </c>
    </row>
    <row spans="1:7" r="20">
      <c s="4" t="s" r="A20">
        <v>93</v>
      </c>
      <c s="5" t="n" r="C20">
        <v>1297</v>
      </c>
      <c s="5" t="n" r="D20">
        <v>1533</v>
      </c>
      <c s="5" t="n" r="F20">
        <v>1631</v>
      </c>
    </row>
    <row spans="1:7" r="21">
      <c s="4" t="s" r="A21">
        <v>94</v>
      </c>
      <c s="5" t="n" r="C21">
        <v>9747</v>
      </c>
      <c s="5" t="n" r="D21">
        <v>9531</v>
      </c>
      <c s="5" t="n" r="F21">
        <v>9618</v>
      </c>
    </row>
    <row spans="1:7" r="22">
      <c s="4" t="s" r="A22">
        <v>95</v>
      </c>
      <c s="5" t="n" r="C22">
        <v>20641</v>
      </c>
      <c s="5" t="n" r="D22">
        <v>20711</v>
      </c>
      <c s="5" t="n" r="F22">
        <v>22557</v>
      </c>
    </row>
    <row spans="1:7" r="23">
      <c s="4" t="s" r="A23">
        <v>96</v>
      </c>
      <c s="5" t="n" r="C23">
        <v>530</v>
      </c>
      <c s="5" t="n" r="D23">
        <v>521</v>
      </c>
      <c s="5" t="n" r="F23">
        <v>553</v>
      </c>
    </row>
    <row spans="1:7" r="24">
      <c s="4" t="s" r="A24">
        <v>97</v>
      </c>
      <c s="5" t="n" r="C24">
        <v>790</v>
      </c>
      <c s="5" t="n" r="D24">
        <v>788</v>
      </c>
      <c s="5" t="n" r="F24">
        <v>750</v>
      </c>
    </row>
    <row spans="1:7" r="25">
      <c s="4" t="s" r="A25">
        <v>98</v>
      </c>
      <c s="7" t="n" r="C25">
        <v>31708</v>
      </c>
      <c s="7" t="n" r="D25">
        <v>31551</v>
      </c>
      <c s="7" t="n" r="F25">
        <v>33478</v>
      </c>
    </row>
    <row spans="1:7" r="26">
      <c s="4" t="s" r="A26">
        <v>99</v>
      </c>
    </row>
    <row spans="1:7" r="27">
      <c s="4" t="s" r="A27">
        <v>100</v>
      </c>
      <c s="7" t="n" r="C27">
        <v>78</v>
      </c>
      <c s="7" t="n" r="D27">
        <v>70</v>
      </c>
      <c s="7" t="n" r="F27">
        <v>69</v>
      </c>
    </row>
    <row spans="1:7" r="28">
      <c s="3" t="s" r="A28">
        <v>101</v>
      </c>
    </row>
    <row spans="1:7" r="29">
      <c s="4" t="s" r="A29">
        <v>102</v>
      </c>
      <c s="5" t="n" r="C29">
        <v>0</v>
      </c>
      <c s="5" t="n" r="D29">
        <v>0</v>
      </c>
      <c s="5" t="n" r="F29">
        <v>0</v>
      </c>
    </row>
    <row spans="1:7" r="30">
      <c s="4" t="s" r="A30">
        <v>103</v>
      </c>
      <c s="5" t="n" r="C30">
        <v>9904</v>
      </c>
      <c s="5" t="n" r="D30">
        <v>9906</v>
      </c>
      <c s="5" t="n" r="F30">
        <v>7384</v>
      </c>
    </row>
    <row spans="1:7" r="31">
      <c s="4" t="s" r="A31">
        <v>104</v>
      </c>
      <c s="5" t="n" r="D31">
        <v>9906</v>
      </c>
      <c s="5" t="n" r="F31">
        <v>7384</v>
      </c>
    </row>
    <row spans="1:7" r="32">
      <c s="4" t="s" r="A32">
        <v>105</v>
      </c>
      <c s="5" t="n" r="C32">
        <v>-9542</v>
      </c>
      <c s="5" t="n" r="D32">
        <v>-9429</v>
      </c>
      <c s="5" t="n" r="F32">
        <v>-8285</v>
      </c>
    </row>
    <row spans="1:7" r="33">
      <c s="4" t="s" r="A33">
        <v>106</v>
      </c>
      <c s="5" t="n" r="C33">
        <v>-1085</v>
      </c>
      <c s="5" t="n" r="D33">
        <v>-929</v>
      </c>
      <c s="5" t="n" r="F33">
        <v>-589</v>
      </c>
    </row>
    <row spans="1:7" r="34">
      <c s="4" t="s" r="A34">
        <v>107</v>
      </c>
      <c s="5" t="n" r="C34">
        <v>-723</v>
      </c>
      <c s="5" t="n" r="D34">
        <v>-452</v>
      </c>
      <c s="5" t="n" r="F34">
        <v>-1490</v>
      </c>
    </row>
    <row spans="1:7" r="35">
      <c s="4" t="s" r="A35">
        <v>108</v>
      </c>
      <c s="5" t="n" r="C35">
        <v>3075</v>
      </c>
      <c s="5" t="n" r="D35">
        <v>3100</v>
      </c>
      <c s="5" t="n" r="F35">
        <v>3183</v>
      </c>
    </row>
    <row spans="1:7" r="36">
      <c s="4" t="s" r="A36">
        <v>109</v>
      </c>
      <c s="5" t="n" r="C36">
        <v>2352</v>
      </c>
      <c s="5" t="n" r="D36">
        <v>2648</v>
      </c>
      <c s="5" t="n" r="F36">
        <v>1693</v>
      </c>
    </row>
    <row spans="1:7" r="37">
      <c s="4" t="s" r="A37">
        <v>110</v>
      </c>
      <c s="7" t="n" r="C37">
        <v>34138</v>
      </c>
      <c s="7" t="n" r="D37">
        <v>34269</v>
      </c>
      <c s="7" t="n" r="F37">
        <v>35240</v>
      </c>
    </row>
    <row spans="1:7" r="38">
      <c t="n" r="A38"/>
    </row>
    <row spans="1:7" r="39">
      <c s="4" t="s" r="A39">
        <v>23</v>
      </c>
      <c s="4" t="s" r="B39">
        <v>111</v>
      </c>
    </row>
  </sheetData>
  <mergeCells count="5">
    <mergeCell ref="A1:B1"/>
    <mergeCell ref="D1:E1"/>
    <mergeCell ref="F1:G1"/>
    <mergeCell ref="A38:F38"/>
    <mergeCell ref="B39:F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468</v>
      </c>
      <c s="2" t="s" r="B1">
        <v>15</v>
      </c>
    </row>
    <row spans="1:5" r="2">
      <c s="2" t="s" r="B2">
        <v>17</v>
      </c>
      <c s="2" t="s" r="C2">
        <v>18</v>
      </c>
      <c s="2" t="s" r="D2">
        <v>2</v>
      </c>
      <c s="2" t="s" r="E2">
        <v>19</v>
      </c>
    </row>
    <row spans="1:5" r="3">
      <c s="3" t="s" r="A3">
        <v>469</v>
      </c>
    </row>
    <row spans="1:5" r="4">
      <c s="4" t="s" r="A4">
        <v>470</v>
      </c>
      <c s="7" t="n" r="B4">
        <v>20488</v>
      </c>
      <c s="7" t="n" r="C4">
        <v>20523</v>
      </c>
    </row>
    <row spans="1:5" r="5">
      <c s="4" t="s" r="A5">
        <v>471</v>
      </c>
      <c s="5" t="n" r="B5">
        <v>-3240</v>
      </c>
      <c s="5" t="n" r="C5">
        <v>-3240</v>
      </c>
      <c s="7" t="n" r="E5">
        <v>-3240</v>
      </c>
    </row>
    <row spans="1:5" r="6">
      <c s="4" t="s" r="A6">
        <v>82</v>
      </c>
      <c s="5" t="n" r="B6">
        <v>17017</v>
      </c>
      <c s="5" t="n" r="C6">
        <v>17248</v>
      </c>
      <c s="7" t="n" r="D6">
        <v>16861</v>
      </c>
      <c s="5" t="n" r="E6">
        <v>17283</v>
      </c>
    </row>
    <row spans="1:5" r="7">
      <c s="4" t="s" r="A7">
        <v>472</v>
      </c>
      <c s="5" t="n" r="B7">
        <v>33</v>
      </c>
      <c s="5" t="n" r="C7">
        <v>24</v>
      </c>
    </row>
    <row spans="1:5" r="8">
      <c s="4" t="s" r="A8">
        <v>473</v>
      </c>
      <c s="5" t="n" r="B8">
        <v>-264</v>
      </c>
      <c s="5" t="n" r="C8">
        <v>-59</v>
      </c>
    </row>
    <row spans="1:5" r="9">
      <c s="4" t="s" r="A9">
        <v>474</v>
      </c>
      <c s="5" t="n" r="B9">
        <v>20257</v>
      </c>
      <c s="5" t="n" r="C9">
        <v>20488</v>
      </c>
    </row>
    <row spans="1:5" r="10">
      <c s="4" t="s" r="A10">
        <v>475</v>
      </c>
    </row>
    <row spans="1:5" r="11">
      <c s="3" t="s" r="A11">
        <v>469</v>
      </c>
    </row>
    <row spans="1:5" r="12">
      <c s="4" t="s" r="A12">
        <v>470</v>
      </c>
      <c s="5" t="n" r="B12">
        <v>15892</v>
      </c>
      <c s="5" t="n" r="C12">
        <v>15909</v>
      </c>
    </row>
    <row spans="1:5" r="13">
      <c s="4" t="s" r="A13">
        <v>471</v>
      </c>
      <c s="5" t="n" r="B13">
        <v>-1363</v>
      </c>
      <c s="5" t="n" r="C13">
        <v>-1363</v>
      </c>
      <c s="5" t="n" r="E13">
        <v>-1363</v>
      </c>
    </row>
    <row spans="1:5" r="14">
      <c s="4" t="s" r="A14">
        <v>82</v>
      </c>
      <c s="5" t="n" r="B14">
        <v>14349</v>
      </c>
      <c s="5" t="n" r="C14">
        <v>14529</v>
      </c>
      <c s="5" t="n" r="E14">
        <v>14546</v>
      </c>
    </row>
    <row spans="1:5" r="15">
      <c s="4" t="s" r="A15">
        <v>472</v>
      </c>
      <c s="5" t="n" r="B15">
        <v>0</v>
      </c>
      <c s="5" t="n" r="C15">
        <v>24</v>
      </c>
    </row>
    <row spans="1:5" r="16">
      <c s="4" t="s" r="A16">
        <v>473</v>
      </c>
      <c s="5" t="n" r="B16">
        <v>-180</v>
      </c>
      <c s="5" t="n" r="C16">
        <v>-41</v>
      </c>
    </row>
    <row spans="1:5" r="17">
      <c s="4" t="s" r="A17">
        <v>474</v>
      </c>
      <c s="5" t="n" r="B17">
        <v>15712</v>
      </c>
      <c s="5" t="n" r="C17">
        <v>15892</v>
      </c>
    </row>
    <row spans="1:5" r="18">
      <c s="4" t="s" r="A18">
        <v>476</v>
      </c>
    </row>
    <row spans="1:5" r="19">
      <c s="3" t="s" r="A19">
        <v>469</v>
      </c>
    </row>
    <row spans="1:5" r="20">
      <c s="4" t="s" r="A20">
        <v>470</v>
      </c>
      <c s="5" t="n" r="B20">
        <v>2210</v>
      </c>
      <c s="5" t="n" r="C20">
        <v>2228</v>
      </c>
    </row>
    <row spans="1:5" r="21">
      <c s="4" t="s" r="A21">
        <v>471</v>
      </c>
      <c s="5" t="n" r="B21">
        <v>-683</v>
      </c>
      <c s="5" t="n" r="C21">
        <v>-683</v>
      </c>
      <c s="5" t="n" r="E21">
        <v>-683</v>
      </c>
    </row>
    <row spans="1:5" r="22">
      <c s="4" t="s" r="A22">
        <v>82</v>
      </c>
      <c s="5" t="n" r="B22">
        <v>1443</v>
      </c>
      <c s="5" t="n" r="C22">
        <v>1527</v>
      </c>
      <c s="5" t="n" r="E22">
        <v>1545</v>
      </c>
    </row>
    <row spans="1:5" r="23">
      <c s="4" t="s" r="A23">
        <v>472</v>
      </c>
      <c s="5" t="n" r="B23">
        <v>0</v>
      </c>
      <c s="5" t="n" r="C23">
        <v>0</v>
      </c>
    </row>
    <row spans="1:5" r="24">
      <c s="4" t="s" r="A24">
        <v>473</v>
      </c>
      <c s="5" t="n" r="B24">
        <v>-84</v>
      </c>
      <c s="5" t="n" r="C24">
        <v>-18</v>
      </c>
    </row>
    <row spans="1:5" r="25">
      <c s="4" t="s" r="A25">
        <v>474</v>
      </c>
      <c s="5" t="n" r="B25">
        <v>2126</v>
      </c>
      <c s="5" t="n" r="C25">
        <v>2210</v>
      </c>
    </row>
    <row spans="1:5" r="26">
      <c s="4" t="s" r="A26">
        <v>477</v>
      </c>
    </row>
    <row spans="1:5" r="27">
      <c s="3" t="s" r="A27">
        <v>469</v>
      </c>
    </row>
    <row spans="1:5" r="28">
      <c s="4" t="s" r="A28">
        <v>470</v>
      </c>
      <c s="5" t="n" r="B28">
        <v>2205</v>
      </c>
      <c s="5" t="n" r="C28">
        <v>2205</v>
      </c>
    </row>
    <row spans="1:5" r="29">
      <c s="4" t="s" r="A29">
        <v>471</v>
      </c>
      <c s="5" t="n" r="B29">
        <v>-1013</v>
      </c>
      <c s="5" t="n" r="C29">
        <v>-1013</v>
      </c>
      <c s="5" t="n" r="E29">
        <v>-1013</v>
      </c>
    </row>
    <row spans="1:5" r="30">
      <c s="4" t="s" r="A30">
        <v>82</v>
      </c>
      <c s="5" t="n" r="B30">
        <v>1225</v>
      </c>
      <c s="5" t="n" r="C30">
        <v>1192</v>
      </c>
      <c s="5" t="n" r="E30">
        <v>1192</v>
      </c>
    </row>
    <row spans="1:5" r="31">
      <c s="4" t="s" r="A31">
        <v>472</v>
      </c>
      <c s="5" t="n" r="B31">
        <v>33</v>
      </c>
      <c s="5" t="n" r="C31">
        <v>0</v>
      </c>
    </row>
    <row spans="1:5" r="32">
      <c s="4" t="s" r="A32">
        <v>473</v>
      </c>
      <c s="5" t="n" r="B32">
        <v>0</v>
      </c>
      <c s="5" t="n" r="C32">
        <v>0</v>
      </c>
    </row>
    <row spans="1:5" r="33">
      <c s="4" t="s" r="A33">
        <v>474</v>
      </c>
      <c s="5" t="n" r="B33">
        <v>2238</v>
      </c>
      <c s="5" t="n" r="C33">
        <v>2205</v>
      </c>
    </row>
    <row spans="1:5" r="34">
      <c s="4" t="s" r="A34">
        <v>478</v>
      </c>
    </row>
    <row spans="1:5" r="35">
      <c s="3" t="s" r="A35">
        <v>469</v>
      </c>
    </row>
    <row spans="1:5" r="36">
      <c s="4" t="s" r="A36">
        <v>470</v>
      </c>
      <c s="5" t="n" r="B36">
        <v>181</v>
      </c>
      <c s="5" t="n" r="C36">
        <v>181</v>
      </c>
    </row>
    <row spans="1:5" r="37">
      <c s="4" t="s" r="A37">
        <v>471</v>
      </c>
      <c s="5" t="n" r="B37">
        <v>-181</v>
      </c>
      <c s="5" t="n" r="C37">
        <v>-181</v>
      </c>
      <c s="5" t="n" r="E37">
        <v>-181</v>
      </c>
    </row>
    <row spans="1:5" r="38">
      <c s="4" t="s" r="A38">
        <v>82</v>
      </c>
      <c s="5" t="n" r="B38">
        <v>0</v>
      </c>
      <c s="5" t="n" r="C38">
        <v>0</v>
      </c>
      <c s="7" t="n" r="E38">
        <v>0</v>
      </c>
    </row>
    <row spans="1:5" r="39">
      <c s="4" t="s" r="A39">
        <v>472</v>
      </c>
      <c s="5" t="n" r="B39">
        <v>0</v>
      </c>
      <c s="5" t="n" r="C39">
        <v>0</v>
      </c>
    </row>
    <row spans="1:5" r="40">
      <c s="4" t="s" r="A40">
        <v>473</v>
      </c>
      <c s="5" t="n" r="B40">
        <v>0</v>
      </c>
      <c s="5" t="n" r="C40">
        <v>0</v>
      </c>
    </row>
    <row spans="1:5" r="41">
      <c s="4" t="s" r="A41">
        <v>474</v>
      </c>
      <c s="7" t="n" r="B41">
        <v>181</v>
      </c>
      <c s="7" t="n" r="C41">
        <v>1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79</v>
      </c>
      <c s="2" t="s" r="B1">
        <v>15</v>
      </c>
    </row>
    <row spans="1:4" r="2">
      <c s="2" t="s" r="B2">
        <v>17</v>
      </c>
      <c s="2" t="s" r="C2">
        <v>18</v>
      </c>
      <c s="2" t="s" r="D2">
        <v>19</v>
      </c>
    </row>
    <row spans="1:4" r="3">
      <c s="3" t="s" r="A3">
        <v>203</v>
      </c>
    </row>
    <row spans="1:4" r="4">
      <c s="4" t="s" r="A4">
        <v>480</v>
      </c>
      <c s="7" t="n" r="B4">
        <v>877</v>
      </c>
      <c s="7" t="n" r="C4">
        <v>924</v>
      </c>
      <c s="7" t="n" r="D4">
        <v>10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1</v>
      </c>
      <c s="2" t="s" r="B1">
        <v>17</v>
      </c>
      <c s="2" t="s" r="C1">
        <v>18</v>
      </c>
    </row>
    <row spans="1:3" r="2">
      <c s="4" t="s" r="A2">
        <v>482</v>
      </c>
    </row>
    <row spans="1:3" r="3">
      <c s="3" t="s" r="A3">
        <v>483</v>
      </c>
    </row>
    <row spans="1:3" r="4">
      <c s="4" t="s" r="A4">
        <v>484</v>
      </c>
      <c s="7" t="n" r="B4">
        <v>7475</v>
      </c>
      <c s="7" t="n" r="C4">
        <v>7580</v>
      </c>
    </row>
    <row spans="1:3" r="5">
      <c s="4" t="s" r="A5">
        <v>485</v>
      </c>
      <c s="5" t="n" r="B5">
        <v>-4871</v>
      </c>
      <c s="5" t="n" r="C5">
        <v>-4418</v>
      </c>
    </row>
    <row spans="1:3" r="6">
      <c s="4" t="s" r="A6">
        <v>486</v>
      </c>
      <c s="5" t="n" r="B6">
        <v>2604</v>
      </c>
      <c s="5" t="n" r="C6">
        <v>3162</v>
      </c>
    </row>
    <row spans="1:3" r="7">
      <c s="4" t="s" r="A7">
        <v>487</v>
      </c>
    </row>
    <row spans="1:3" r="8">
      <c s="3" t="s" r="A8">
        <v>483</v>
      </c>
    </row>
    <row spans="1:3" r="9">
      <c s="4" t="s" r="A9">
        <v>484</v>
      </c>
      <c s="5" t="n" r="B9">
        <v>205</v>
      </c>
      <c s="5" t="n" r="C9">
        <v>167</v>
      </c>
    </row>
    <row spans="1:3" r="10">
      <c s="4" t="s" r="A10">
        <v>485</v>
      </c>
      <c s="5" t="n" r="B10">
        <v>-89</v>
      </c>
      <c s="5" t="n" r="C10">
        <v>-71</v>
      </c>
    </row>
    <row spans="1:3" r="11">
      <c s="4" t="s" r="A11">
        <v>486</v>
      </c>
      <c s="5" t="n" r="B11">
        <v>116</v>
      </c>
      <c s="5" t="n" r="C11">
        <v>96</v>
      </c>
    </row>
    <row spans="1:3" r="12">
      <c s="4" t="s" r="A12">
        <v>488</v>
      </c>
    </row>
    <row spans="1:3" r="13">
      <c s="3" t="s" r="A13">
        <v>483</v>
      </c>
    </row>
    <row spans="1:3" r="14">
      <c s="4" t="s" r="A14">
        <v>484</v>
      </c>
      <c s="5" t="n" r="B14">
        <v>235</v>
      </c>
      <c s="5" t="n" r="C14">
        <v>218</v>
      </c>
    </row>
    <row spans="1:3" r="15">
      <c s="4" t="s" r="A15">
        <v>485</v>
      </c>
      <c s="5" t="n" r="B15">
        <v>-131</v>
      </c>
      <c s="5" t="n" r="C15">
        <v>-111</v>
      </c>
    </row>
    <row spans="1:3" r="16">
      <c s="4" t="s" r="A16">
        <v>486</v>
      </c>
      <c s="5" t="n" r="B16">
        <v>104</v>
      </c>
      <c s="5" t="n" r="C16">
        <v>107</v>
      </c>
    </row>
    <row spans="1:3" r="17">
      <c s="4" t="s" r="A17">
        <v>489</v>
      </c>
    </row>
    <row spans="1:3" r="18">
      <c s="3" t="s" r="A18">
        <v>483</v>
      </c>
    </row>
    <row spans="1:3" r="19">
      <c s="4" t="s" r="A19">
        <v>484</v>
      </c>
      <c s="5" t="n" r="B19">
        <v>1856</v>
      </c>
      <c s="5" t="n" r="C19">
        <v>1649</v>
      </c>
    </row>
    <row spans="1:3" r="20">
      <c s="4" t="s" r="A20">
        <v>485</v>
      </c>
      <c s="5" t="n" r="B20">
        <v>-1415</v>
      </c>
      <c s="5" t="n" r="C20">
        <v>-1264</v>
      </c>
    </row>
    <row spans="1:3" r="21">
      <c s="4" t="s" r="A21">
        <v>486</v>
      </c>
      <c s="5" t="n" r="B21">
        <v>441</v>
      </c>
      <c s="5" t="n" r="C21">
        <v>385</v>
      </c>
    </row>
    <row spans="1:3" r="22">
      <c s="4" t="s" r="A22">
        <v>490</v>
      </c>
    </row>
    <row spans="1:3" r="23">
      <c s="3" t="s" r="A23">
        <v>483</v>
      </c>
    </row>
    <row spans="1:3" r="24">
      <c s="4" t="s" r="A24">
        <v>484</v>
      </c>
      <c s="5" t="n" r="B24">
        <v>1414</v>
      </c>
      <c s="5" t="n" r="C24">
        <v>1429</v>
      </c>
    </row>
    <row spans="1:3" r="25">
      <c s="4" t="s" r="A25">
        <v>485</v>
      </c>
      <c s="5" t="n" r="B25">
        <v>-330</v>
      </c>
      <c s="5" t="n" r="C25">
        <v>-297</v>
      </c>
    </row>
    <row spans="1:3" r="26">
      <c s="4" t="s" r="A26">
        <v>486</v>
      </c>
      <c s="5" t="n" r="B26">
        <v>1084</v>
      </c>
      <c s="5" t="n" r="C26">
        <v>1132</v>
      </c>
    </row>
    <row spans="1:3" r="27">
      <c s="4" t="s" r="A27">
        <v>491</v>
      </c>
    </row>
    <row spans="1:3" r="28">
      <c s="3" t="s" r="A28">
        <v>483</v>
      </c>
    </row>
    <row spans="1:3" r="29">
      <c s="4" t="s" r="A29">
        <v>484</v>
      </c>
      <c s="5" t="n" r="B29">
        <v>3710</v>
      </c>
      <c s="5" t="n" r="C29">
        <v>3463</v>
      </c>
    </row>
    <row spans="1:3" r="30">
      <c s="4" t="s" r="A30">
        <v>485</v>
      </c>
      <c s="5" t="n" r="B30">
        <v>-1965</v>
      </c>
      <c s="5" t="n" r="C30">
        <v>-1743</v>
      </c>
    </row>
    <row spans="1:3" r="31">
      <c s="4" t="s" r="A31">
        <v>486</v>
      </c>
      <c s="7" t="n" r="B31">
        <v>1745</v>
      </c>
      <c s="7" t="n" r="C31">
        <v>17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92</v>
      </c>
      <c s="2" t="s" r="B1">
        <v>493</v>
      </c>
    </row>
    <row spans="1:2" r="2">
      <c s="3" t="s" r="A2">
        <v>203</v>
      </c>
    </row>
    <row spans="1:2" r="3">
      <c s="5" t="n" r="A3">
        <v>2015</v>
      </c>
      <c s="7" t="n" r="B3">
        <v>751</v>
      </c>
    </row>
    <row spans="1:2" r="4">
      <c s="5" t="n" r="A4">
        <v>2016</v>
      </c>
      <c s="5" t="n" r="B4">
        <v>588</v>
      </c>
    </row>
    <row spans="1:2" r="5">
      <c s="5" t="n" r="A5">
        <v>2017</v>
      </c>
      <c s="5" t="n" r="B5">
        <v>486</v>
      </c>
    </row>
    <row spans="1:2" r="6">
      <c s="5" t="n" r="A6">
        <v>2018</v>
      </c>
      <c s="5" t="n" r="B6">
        <v>419</v>
      </c>
    </row>
    <row spans="1:2" r="7">
      <c s="5" t="n" r="A7">
        <v>2019</v>
      </c>
      <c s="7" t="n" r="B7">
        <v>3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4</v>
      </c>
      <c s="2" t="s" r="B1">
        <v>15</v>
      </c>
    </row>
    <row spans="1:4" r="2">
      <c s="2" t="s" r="B2">
        <v>17</v>
      </c>
      <c s="2" t="s" r="C2">
        <v>18</v>
      </c>
      <c s="2" t="s" r="D2">
        <v>19</v>
      </c>
    </row>
    <row spans="1:4" r="3">
      <c s="3" t="s" r="A3">
        <v>495</v>
      </c>
    </row>
    <row spans="1:4" r="4">
      <c s="4" t="s" r="A4">
        <v>496</v>
      </c>
      <c s="7" t="n" r="B4">
        <v>20000000</v>
      </c>
      <c s="7" t="n" r="C4">
        <v>24000000</v>
      </c>
    </row>
    <row spans="1:4" r="5">
      <c s="4" t="s" r="A5">
        <v>497</v>
      </c>
      <c s="5" t="n" r="B5">
        <v>1200000000</v>
      </c>
    </row>
    <row spans="1:4" r="6">
      <c s="4" t="s" r="A6">
        <v>498</v>
      </c>
      <c s="5" t="n" r="B6">
        <v>604000000</v>
      </c>
      <c s="5" t="n" r="C6">
        <v>604000000</v>
      </c>
    </row>
    <row spans="1:4" r="7">
      <c s="4" t="s" r="A7">
        <v>499</v>
      </c>
      <c s="7" t="n" r="B7">
        <v>0</v>
      </c>
      <c s="5" t="n" r="C7">
        <v>0</v>
      </c>
      <c s="7" t="n" r="D7">
        <v>5000000</v>
      </c>
    </row>
    <row spans="1:4" r="8">
      <c s="4" t="s" r="A8">
        <v>500</v>
      </c>
    </row>
    <row spans="1:4" r="9">
      <c s="3" t="s" r="A9">
        <v>495</v>
      </c>
    </row>
    <row spans="1:4" r="10">
      <c s="4" t="s" r="A10">
        <v>501</v>
      </c>
      <c s="4" t="s" r="B10">
        <v>502</v>
      </c>
    </row>
    <row spans="1:4" r="11">
      <c s="4" t="s" r="A11">
        <v>503</v>
      </c>
    </row>
    <row spans="1:4" r="12">
      <c s="3" t="s" r="A12">
        <v>495</v>
      </c>
    </row>
    <row spans="1:4" r="13">
      <c s="4" t="s" r="A13">
        <v>499</v>
      </c>
      <c s="7" t="n" r="B13">
        <v>5000000</v>
      </c>
      <c s="7" t="n" r="C13">
        <v>5000000</v>
      </c>
    </row>
    <row spans="1:4" r="14">
      <c s="4" t="s" r="A14">
        <v>504</v>
      </c>
    </row>
    <row spans="1:4" r="15">
      <c s="3" t="s" r="A15">
        <v>495</v>
      </c>
    </row>
    <row spans="1:4" r="16">
      <c s="4" t="s" r="A16">
        <v>505</v>
      </c>
      <c s="4" t="s" r="B16">
        <v>506</v>
      </c>
    </row>
    <row spans="1:4" r="17">
      <c s="4" t="s" r="A17">
        <v>507</v>
      </c>
    </row>
    <row spans="1:4" r="18">
      <c s="3" t="s" r="A18">
        <v>495</v>
      </c>
    </row>
    <row spans="1:4" r="19">
      <c s="4" t="s" r="A19">
        <v>505</v>
      </c>
      <c s="4" t="s" r="B19">
        <v>508</v>
      </c>
    </row>
    <row spans="1:4" r="20">
      <c s="4" t="s" r="A20">
        <v>509</v>
      </c>
    </row>
    <row spans="1:4" r="21">
      <c s="3" t="s" r="A21">
        <v>495</v>
      </c>
    </row>
    <row spans="1:4" r="22">
      <c s="4" t="s" r="A22">
        <v>505</v>
      </c>
      <c s="4" t="s" r="B22">
        <v>510</v>
      </c>
    </row>
    <row spans="1:4" r="23">
      <c s="4" t="s" r="A23">
        <v>511</v>
      </c>
    </row>
    <row spans="1:4" r="24">
      <c s="3" t="s" r="A24">
        <v>495</v>
      </c>
    </row>
    <row spans="1:4" r="25">
      <c s="4" t="s" r="A25">
        <v>512</v>
      </c>
      <c s="4" t="s" r="B25">
        <v>513</v>
      </c>
    </row>
    <row spans="1:4" r="26">
      <c s="4" t="s" r="A26">
        <v>514</v>
      </c>
    </row>
    <row spans="1:4" r="27">
      <c s="3" t="s" r="A27">
        <v>495</v>
      </c>
    </row>
    <row spans="1:4" r="28">
      <c s="4" t="s" r="A28">
        <v>512</v>
      </c>
      <c s="4" t="s" r="B28">
        <v>506</v>
      </c>
    </row>
    <row spans="1:4" r="29">
      <c s="4" t="s" r="A29">
        <v>515</v>
      </c>
    </row>
    <row spans="1:4" r="30">
      <c s="3" t="s" r="A30">
        <v>495</v>
      </c>
    </row>
    <row spans="1:4" r="31">
      <c s="4" t="s" r="A31">
        <v>512</v>
      </c>
      <c s="4" t="s" r="B31">
        <v>508</v>
      </c>
    </row>
    <row spans="1:4" r="32">
      <c s="4" t="s" r="A32">
        <v>516</v>
      </c>
    </row>
    <row spans="1:4" r="33">
      <c s="3" t="s" r="A33">
        <v>495</v>
      </c>
    </row>
    <row spans="1:4" r="34">
      <c s="4" t="s" r="A34">
        <v>512</v>
      </c>
      <c s="4" t="s" r="B34">
        <v>506</v>
      </c>
    </row>
    <row spans="1:4" r="35">
      <c s="4" t="s" r="A35">
        <v>517</v>
      </c>
    </row>
    <row spans="1:4" r="36">
      <c s="3" t="s" r="A36">
        <v>495</v>
      </c>
    </row>
    <row spans="1:4" r="37">
      <c s="4" t="s" r="A37">
        <v>512</v>
      </c>
      <c s="4" t="s" r="B37">
        <v>5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t="s" r="A1">
        <v>519</v>
      </c>
      <c s="2" t="s" r="B1">
        <v>1</v>
      </c>
      <c s="2" t="s" r="D1">
        <v>15</v>
      </c>
    </row>
    <row spans="1:7" r="2">
      <c s="2" t="s" r="B2">
        <v>2</v>
      </c>
      <c s="2" t="s" r="C2">
        <v>16</v>
      </c>
      <c s="2" t="s" r="D2">
        <v>17</v>
      </c>
      <c s="2" t="s" r="E2">
        <v>18</v>
      </c>
      <c s="2" t="s" r="F2">
        <v>19</v>
      </c>
      <c s="2" t="s" r="G2">
        <v>520</v>
      </c>
    </row>
    <row spans="1:7" r="3">
      <c s="3" t="s" r="A3">
        <v>521</v>
      </c>
    </row>
    <row spans="1:7" r="4">
      <c s="4" t="s" r="A4">
        <v>522</v>
      </c>
      <c s="7" t="n" r="B4">
        <v>-1</v>
      </c>
      <c s="7" t="n" r="C4">
        <v>-3</v>
      </c>
      <c s="7" t="n" r="D4">
        <v>-17</v>
      </c>
      <c s="7" t="n" r="E4">
        <v>-54</v>
      </c>
      <c s="7" t="n" r="F4">
        <v>-28</v>
      </c>
    </row>
    <row spans="1:7" r="5">
      <c s="4" t="s" r="A5">
        <v>523</v>
      </c>
      <c s="5" t="n" r="B5">
        <v>0</v>
      </c>
      <c s="5" t="n" r="C5">
        <v>0</v>
      </c>
      <c s="5" t="n" r="D5">
        <v>4</v>
      </c>
      <c s="5" t="n" r="E5">
        <v>6</v>
      </c>
      <c s="5" t="n" r="F5">
        <v>5</v>
      </c>
    </row>
    <row spans="1:7" r="6">
      <c s="4" t="s" r="A6">
        <v>524</v>
      </c>
      <c s="5" t="n" r="B6">
        <v>-1</v>
      </c>
      <c s="5" t="n" r="C6">
        <v>-3</v>
      </c>
      <c s="5" t="n" r="D6">
        <v>-13</v>
      </c>
      <c s="5" t="n" r="E6">
        <v>-48</v>
      </c>
      <c s="5" t="n" r="F6">
        <v>-23</v>
      </c>
    </row>
    <row spans="1:7" r="7">
      <c s="4" t="s" r="A7">
        <v>475</v>
      </c>
    </row>
    <row spans="1:7" r="8">
      <c s="3" t="s" r="A8">
        <v>521</v>
      </c>
    </row>
    <row spans="1:7" r="9">
      <c s="4" t="s" r="A9">
        <v>522</v>
      </c>
      <c s="5" t="n" r="B9">
        <v>0</v>
      </c>
      <c s="5" t="n" r="C9">
        <v>0</v>
      </c>
      <c s="5" t="n" r="D9">
        <v>-1</v>
      </c>
      <c s="5" t="n" r="E9">
        <v>-16</v>
      </c>
      <c s="5" t="n" r="F9">
        <v>-16</v>
      </c>
    </row>
    <row spans="1:7" r="10">
      <c s="4" t="s" r="A10">
        <v>523</v>
      </c>
      <c s="5" t="n" r="B10">
        <v>0</v>
      </c>
      <c s="5" t="n" r="C10">
        <v>0</v>
      </c>
      <c s="5" t="n" r="D10">
        <v>1</v>
      </c>
      <c s="5" t="n" r="E10">
        <v>2</v>
      </c>
      <c s="5" t="n" r="F10">
        <v>2</v>
      </c>
    </row>
    <row spans="1:7" r="11">
      <c s="4" t="s" r="A11">
        <v>524</v>
      </c>
      <c s="5" t="n" r="B11">
        <v>0</v>
      </c>
      <c s="5" t="n" r="C11">
        <v>0</v>
      </c>
      <c s="5" t="n" r="D11">
        <v>0</v>
      </c>
      <c s="5" t="n" r="E11">
        <v>-14</v>
      </c>
      <c s="5" t="n" r="F11">
        <v>-14</v>
      </c>
    </row>
    <row spans="1:7" r="12">
      <c s="4" t="s" r="A12">
        <v>476</v>
      </c>
    </row>
    <row spans="1:7" r="13">
      <c s="3" t="s" r="A13">
        <v>521</v>
      </c>
    </row>
    <row spans="1:7" r="14">
      <c s="4" t="s" r="A14">
        <v>522</v>
      </c>
      <c s="5" t="n" r="B14">
        <v>0</v>
      </c>
      <c s="5" t="n" r="C14">
        <v>0</v>
      </c>
      <c s="5" t="n" r="D14">
        <v>0</v>
      </c>
      <c s="5" t="n" r="E14">
        <v>-6</v>
      </c>
      <c s="5" t="n" r="F14">
        <v>-10</v>
      </c>
    </row>
    <row spans="1:7" r="15">
      <c s="4" t="s" r="A15">
        <v>523</v>
      </c>
      <c s="5" t="n" r="B15">
        <v>0</v>
      </c>
      <c s="5" t="n" r="C15">
        <v>0</v>
      </c>
      <c s="5" t="n" r="D15">
        <v>1</v>
      </c>
      <c s="5" t="n" r="E15">
        <v>2</v>
      </c>
      <c s="5" t="n" r="F15">
        <v>2</v>
      </c>
    </row>
    <row spans="1:7" r="16">
      <c s="4" t="s" r="A16">
        <v>524</v>
      </c>
      <c s="5" t="n" r="B16">
        <v>0</v>
      </c>
      <c s="5" t="n" r="C16">
        <v>0</v>
      </c>
      <c s="5" t="n" r="D16">
        <v>1</v>
      </c>
      <c s="5" t="n" r="E16">
        <v>-4</v>
      </c>
      <c s="5" t="n" r="F16">
        <v>-8</v>
      </c>
    </row>
    <row spans="1:7" r="17">
      <c s="4" t="s" r="A17">
        <v>477</v>
      </c>
    </row>
    <row spans="1:7" r="18">
      <c s="3" t="s" r="A18">
        <v>521</v>
      </c>
    </row>
    <row spans="1:7" r="19">
      <c s="4" t="s" r="A19">
        <v>522</v>
      </c>
      <c s="5" t="n" r="B19">
        <v>0</v>
      </c>
      <c s="5" t="n" r="C19">
        <v>-1</v>
      </c>
      <c s="5" t="n" r="D19">
        <v>-2</v>
      </c>
      <c s="5" t="n" r="E19">
        <v>-6</v>
      </c>
      <c s="5" t="n" r="F19">
        <v>0</v>
      </c>
    </row>
    <row spans="1:7" r="20">
      <c s="4" t="s" r="A20">
        <v>523</v>
      </c>
      <c s="5" t="n" r="B20">
        <v>0</v>
      </c>
      <c s="5" t="n" r="C20">
        <v>0</v>
      </c>
      <c s="5" t="n" r="D20">
        <v>0</v>
      </c>
      <c s="5" t="n" r="E20">
        <v>0</v>
      </c>
      <c s="5" t="n" r="F20">
        <v>1</v>
      </c>
    </row>
    <row spans="1:7" r="21">
      <c s="4" t="s" r="A21">
        <v>524</v>
      </c>
      <c s="5" t="n" r="B21">
        <v>0</v>
      </c>
      <c s="5" t="n" r="C21">
        <v>-1</v>
      </c>
      <c s="5" t="n" r="D21">
        <v>-2</v>
      </c>
      <c s="5" t="n" r="E21">
        <v>-6</v>
      </c>
      <c s="5" t="n" r="F21">
        <v>1</v>
      </c>
    </row>
    <row spans="1:7" r="22">
      <c s="4" t="s" r="A22">
        <v>525</v>
      </c>
    </row>
    <row spans="1:7" r="23">
      <c s="3" t="s" r="A23">
        <v>521</v>
      </c>
    </row>
    <row spans="1:7" r="24">
      <c s="4" t="s" r="A24">
        <v>522</v>
      </c>
      <c s="5" t="n" r="B24">
        <v>-1</v>
      </c>
      <c s="5" t="n" r="C24">
        <v>-2</v>
      </c>
      <c s="5" t="n" r="D24">
        <v>-14</v>
      </c>
      <c s="5" t="n" r="E24">
        <v>-26</v>
      </c>
      <c s="5" t="n" r="F24">
        <v>-2</v>
      </c>
    </row>
    <row spans="1:7" r="25">
      <c s="4" t="s" r="A25">
        <v>523</v>
      </c>
      <c s="5" t="n" r="B25">
        <v>0</v>
      </c>
      <c s="5" t="n" r="C25">
        <v>0</v>
      </c>
      <c s="5" t="n" r="D25">
        <v>2</v>
      </c>
      <c s="5" t="n" r="E25">
        <v>2</v>
      </c>
      <c s="5" t="n" r="F25">
        <v>0</v>
      </c>
    </row>
    <row spans="1:7" r="26">
      <c s="4" t="s" r="A26">
        <v>524</v>
      </c>
      <c s="7" t="n" r="B26">
        <v>-1</v>
      </c>
      <c s="7" t="n" r="C26">
        <v>-2</v>
      </c>
      <c s="7" t="n" r="D26">
        <v>-12</v>
      </c>
      <c s="7" t="n" r="E26">
        <v>-24</v>
      </c>
      <c s="7" t="n" r="F26">
        <v>-2</v>
      </c>
    </row>
    <row spans="1:7" r="27">
      <c s="4" t="s" r="A27">
        <v>526</v>
      </c>
    </row>
    <row spans="1:7" r="28">
      <c s="3" t="s" r="A28">
        <v>521</v>
      </c>
    </row>
    <row spans="1:7" r="29">
      <c s="4" t="s" r="A29">
        <v>527</v>
      </c>
      <c s="7" t="n" r="G29">
        <v>75</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528</v>
      </c>
      <c s="2" t="s" r="B1">
        <v>1</v>
      </c>
      <c s="2" t="s" r="D1">
        <v>15</v>
      </c>
    </row>
    <row spans="1:6" r="2">
      <c s="2" t="s" r="B2">
        <v>2</v>
      </c>
      <c s="2" t="s" r="C2">
        <v>16</v>
      </c>
      <c s="2" t="s" r="D2">
        <v>17</v>
      </c>
      <c s="2" t="s" r="E2">
        <v>18</v>
      </c>
      <c s="2" t="s" r="F2">
        <v>19</v>
      </c>
    </row>
    <row spans="1:6" r="3">
      <c s="3" t="s" r="A3">
        <v>529</v>
      </c>
    </row>
    <row spans="1:6" r="4">
      <c s="4" t="s" r="A4">
        <v>530</v>
      </c>
      <c s="7" t="n" r="B4">
        <v>1</v>
      </c>
      <c s="7" t="n" r="C4">
        <v>3</v>
      </c>
      <c s="7" t="n" r="D4">
        <v>17</v>
      </c>
      <c s="7" t="n" r="E4">
        <v>54</v>
      </c>
      <c s="7" t="n" r="F4">
        <v>28</v>
      </c>
    </row>
    <row spans="1:6" r="5">
      <c s="4" t="s" r="A5">
        <v>531</v>
      </c>
      <c s="5" t="n" r="B5">
        <v>0</v>
      </c>
      <c s="5" t="n" r="C5">
        <v>0</v>
      </c>
      <c s="5" t="n" r="D5">
        <v>4</v>
      </c>
      <c s="5" t="n" r="E5">
        <v>6</v>
      </c>
      <c s="5" t="n" r="F5">
        <v>5</v>
      </c>
    </row>
    <row spans="1:6" r="6">
      <c s="4" t="s" r="A6">
        <v>532</v>
      </c>
    </row>
    <row spans="1:6" r="7">
      <c s="3" t="s" r="A7">
        <v>529</v>
      </c>
    </row>
    <row spans="1:6" r="8">
      <c s="4" t="s" r="A8">
        <v>533</v>
      </c>
      <c s="5" t="n" r="B8">
        <v>12</v>
      </c>
      <c s="5" t="n" r="C8">
        <v>21</v>
      </c>
      <c s="5" t="n" r="D8">
        <v>21</v>
      </c>
      <c s="5" t="n" r="E8">
        <v>13</v>
      </c>
    </row>
    <row spans="1:6" r="9">
      <c s="4" t="s" r="A9">
        <v>530</v>
      </c>
      <c s="5" t="n" r="B9">
        <v>0</v>
      </c>
      <c s="5" t="n" r="D9">
        <v>16</v>
      </c>
      <c s="5" t="n" r="E9">
        <v>54</v>
      </c>
    </row>
    <row spans="1:6" r="10">
      <c s="4" t="s" r="A10">
        <v>534</v>
      </c>
      <c s="5" t="n" r="B10">
        <v>-3</v>
      </c>
      <c s="5" t="n" r="D10">
        <v>-21</v>
      </c>
      <c s="5" t="n" r="E10">
        <v>-40</v>
      </c>
    </row>
    <row spans="1:6" r="11">
      <c s="4" t="s" r="A11">
        <v>531</v>
      </c>
      <c s="5" t="n" r="B11">
        <v>0</v>
      </c>
      <c s="5" t="n" r="D11">
        <v>-4</v>
      </c>
      <c s="5" t="n" r="E11">
        <v>-6</v>
      </c>
    </row>
    <row spans="1:6" r="12">
      <c s="4" t="s" r="A12">
        <v>535</v>
      </c>
      <c s="5" t="n" r="B12">
        <v>9</v>
      </c>
      <c s="5" t="n" r="D12">
        <v>12</v>
      </c>
      <c s="5" t="n" r="E12">
        <v>21</v>
      </c>
      <c s="5" t="n" r="F12">
        <v>13</v>
      </c>
    </row>
    <row spans="1:6" r="13">
      <c s="4" t="s" r="A13">
        <v>536</v>
      </c>
    </row>
    <row spans="1:6" r="14">
      <c s="3" t="s" r="A14">
        <v>529</v>
      </c>
    </row>
    <row spans="1:6" r="15">
      <c s="4" t="s" r="A15">
        <v>533</v>
      </c>
      <c s="5" t="n" r="B15">
        <v>1</v>
      </c>
      <c s="7" t="n" r="C15">
        <v>0</v>
      </c>
      <c s="5" t="n" r="D15">
        <v>0</v>
      </c>
      <c s="5" t="n" r="E15">
        <v>0</v>
      </c>
    </row>
    <row spans="1:6" r="16">
      <c s="4" t="s" r="A16">
        <v>530</v>
      </c>
      <c s="5" t="n" r="B16">
        <v>1</v>
      </c>
      <c s="5" t="n" r="D16">
        <v>1</v>
      </c>
      <c s="5" t="n" r="E16">
        <v>0</v>
      </c>
    </row>
    <row spans="1:6" r="17">
      <c s="4" t="s" r="A17">
        <v>534</v>
      </c>
      <c s="5" t="n" r="B17">
        <v>-1</v>
      </c>
      <c s="5" t="n" r="D17">
        <v>0</v>
      </c>
      <c s="5" t="n" r="E17">
        <v>0</v>
      </c>
    </row>
    <row spans="1:6" r="18">
      <c s="4" t="s" r="A18">
        <v>531</v>
      </c>
      <c s="5" t="n" r="B18">
        <v>0</v>
      </c>
      <c s="5" t="n" r="D18">
        <v>0</v>
      </c>
      <c s="5" t="n" r="E18">
        <v>0</v>
      </c>
    </row>
    <row spans="1:6" r="19">
      <c s="4" t="s" r="A19">
        <v>535</v>
      </c>
      <c s="7" t="n" r="B19">
        <v>1</v>
      </c>
      <c s="7" t="n" r="D19">
        <v>1</v>
      </c>
      <c s="7" t="n" r="E19">
        <v>0</v>
      </c>
      <c s="7" t="n" r="F19">
        <v>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37</v>
      </c>
      <c s="2" t="s" r="B1">
        <v>538</v>
      </c>
      <c s="2" t="s" r="C1">
        <v>2</v>
      </c>
      <c s="2" t="s" r="D1">
        <v>16</v>
      </c>
      <c s="2" t="s" r="E1">
        <v>17</v>
      </c>
      <c s="2" t="s" r="F1">
        <v>18</v>
      </c>
      <c s="2" t="s" r="G1">
        <v>19</v>
      </c>
    </row>
    <row spans="1:7" r="2">
      <c s="3" t="s" r="A2">
        <v>539</v>
      </c>
    </row>
    <row spans="1:7" r="3">
      <c s="4" t="s" r="A3">
        <v>540</v>
      </c>
      <c s="7" t="n" r="C3">
        <v>1</v>
      </c>
      <c s="7" t="n" r="D3">
        <v>0</v>
      </c>
      <c s="7" t="n" r="E3">
        <v>2</v>
      </c>
      <c s="7" t="n" r="F3">
        <v>-5</v>
      </c>
      <c s="7" t="n" r="G3">
        <v>0</v>
      </c>
    </row>
    <row spans="1:7" r="4">
      <c s="4" t="s" r="A4">
        <v>136</v>
      </c>
      <c s="7" t="n" r="C4">
        <v>2</v>
      </c>
      <c s="7" t="n" r="D4">
        <v>2</v>
      </c>
      <c s="7" t="n" r="E4">
        <v>270</v>
      </c>
      <c s="7" t="n" r="F4">
        <v>18</v>
      </c>
      <c s="7" t="n" r="G4">
        <v>0</v>
      </c>
    </row>
    <row spans="1:7" r="5">
      <c s="4" t="s" r="A5">
        <v>541</v>
      </c>
    </row>
    <row spans="1:7" r="6">
      <c s="3" t="s" r="A6">
        <v>539</v>
      </c>
    </row>
    <row spans="1:7" r="7">
      <c s="4" t="s" r="A7">
        <v>542</v>
      </c>
      <c s="4" t="s" r="B7">
        <v>543</v>
      </c>
    </row>
    <row spans="1:7" r="8">
      <c s="4" t="s" r="A8">
        <v>136</v>
      </c>
      <c s="7" t="n" r="B8">
        <v>264</v>
      </c>
    </row>
    <row spans="1:7" r="9">
      <c s="4" t="s" r="A9">
        <v>544</v>
      </c>
      <c s="5" t="n" r="B9">
        <v>166</v>
      </c>
    </row>
    <row spans="1:7" r="10">
      <c s="4" t="s" r="A10">
        <v>545</v>
      </c>
      <c s="5" t="n" r="B10">
        <v>7</v>
      </c>
    </row>
    <row spans="1:7" r="11">
      <c s="4" t="s" r="A11">
        <v>546</v>
      </c>
    </row>
    <row spans="1:7" r="12">
      <c s="3" t="s" r="A12">
        <v>539</v>
      </c>
    </row>
    <row spans="1:7" r="13">
      <c s="4" t="s" r="A13">
        <v>540</v>
      </c>
      <c s="7" t="n" r="B13">
        <v>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5"/>
  </cols>
  <sheetData>
    <row spans="1:5" r="1">
      <c s="1" t="s" r="A1">
        <v>547</v>
      </c>
      <c s="2" t="s" r="B1">
        <v>548</v>
      </c>
      <c s="2" t="s" r="C1">
        <v>15</v>
      </c>
    </row>
    <row spans="1:5" r="2">
      <c s="2" t="s" r="B2">
        <v>549</v>
      </c>
      <c s="2" t="s" r="C2">
        <v>493</v>
      </c>
      <c s="2" t="s" r="D2">
        <v>550</v>
      </c>
      <c s="2" t="s" r="E2">
        <v>551</v>
      </c>
    </row>
    <row spans="1:5" r="3">
      <c s="3" t="s" r="A3">
        <v>552</v>
      </c>
    </row>
    <row spans="1:5" r="4">
      <c s="4" t="s" r="A4">
        <v>553</v>
      </c>
      <c s="4" t="s" r="C4">
        <v>506</v>
      </c>
    </row>
    <row spans="1:5" r="5">
      <c s="4" t="s" r="A5">
        <v>554</v>
      </c>
      <c s="7" t="n" r="D5">
        <v>29</v>
      </c>
    </row>
    <row spans="1:5" r="6">
      <c s="4" t="s" r="A6">
        <v>555</v>
      </c>
    </row>
    <row spans="1:5" r="7">
      <c s="3" t="s" r="A7">
        <v>552</v>
      </c>
    </row>
    <row spans="1:5" r="8">
      <c s="4" t="s" r="A8">
        <v>554</v>
      </c>
      <c s="7" t="n" r="C8">
        <v>29</v>
      </c>
    </row>
    <row spans="1:5" r="9">
      <c s="4" t="s" r="A9">
        <v>556</v>
      </c>
    </row>
    <row spans="1:5" r="10">
      <c s="3" t="s" r="A10">
        <v>552</v>
      </c>
    </row>
    <row spans="1:5" r="11">
      <c s="4" t="s" r="A11">
        <v>557</v>
      </c>
      <c s="4" t="s" r="E11">
        <v>543</v>
      </c>
    </row>
    <row spans="1:5" r="12">
      <c s="4" t="s" r="A12">
        <v>558</v>
      </c>
      <c s="5" t="n" r="E12">
        <v>2</v>
      </c>
    </row>
    <row spans="1:5" r="13">
      <c s="4" t="s" r="A13">
        <v>559</v>
      </c>
    </row>
    <row spans="1:5" r="14">
      <c s="3" t="s" r="A14">
        <v>552</v>
      </c>
    </row>
    <row spans="1:5" r="15">
      <c s="4" t="s" r="A15">
        <v>557</v>
      </c>
      <c s="4" t="s" r="B15">
        <v>560</v>
      </c>
    </row>
    <row spans="1:5" r="16">
      <c s="4" t="s" r="A16">
        <v>561</v>
      </c>
      <c s="7" t="n" r="B16">
        <v>54</v>
      </c>
    </row>
    <row spans="1:5" r="17">
      <c s="4" t="s" r="A17">
        <v>562</v>
      </c>
      <c s="5" t="n" r="B17">
        <v>34</v>
      </c>
    </row>
    <row spans="1:5" r="18">
      <c s="4" t="s" r="A18">
        <v>554</v>
      </c>
      <c s="7" t="n" r="B18">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15"/>
    <col customWidth="1" max="7" min="7" width="4"/>
  </cols>
  <sheetData>
    <row spans="1:7" r="1">
      <c s="1" t="s" r="A1">
        <v>563</v>
      </c>
      <c s="2" t="s" r="C1">
        <v>15</v>
      </c>
      <c t="n" r="F1"/>
    </row>
    <row spans="1:7" r="2">
      <c s="2" t="s" r="C2">
        <v>17</v>
      </c>
      <c s="2" t="s" r="E2">
        <v>2</v>
      </c>
      <c s="2" t="s" r="F2">
        <v>18</v>
      </c>
    </row>
    <row spans="1:7" r="3">
      <c s="3" t="s" r="A3">
        <v>564</v>
      </c>
    </row>
    <row spans="1:7" r="4">
      <c s="4" t="s" r="A4">
        <v>76</v>
      </c>
      <c s="7" t="n" r="C4">
        <v>1419000000</v>
      </c>
      <c s="7" t="n" r="F4">
        <v>1577000000</v>
      </c>
    </row>
    <row spans="1:7" r="5">
      <c s="4" t="s" r="A5">
        <v>565</v>
      </c>
      <c s="5" t="n" r="C5">
        <v>17000000</v>
      </c>
      <c s="5" t="n" r="F5">
        <v>71000000</v>
      </c>
    </row>
    <row spans="1:7" r="6">
      <c s="4" t="s" r="A6">
        <v>566</v>
      </c>
      <c s="5" t="n" r="C6">
        <v>5220000000</v>
      </c>
      <c s="5" t="n" r="F6">
        <v>5103000000</v>
      </c>
    </row>
    <row spans="1:7" r="7">
      <c s="4" t="s" r="A7">
        <v>567</v>
      </c>
      <c s="5" t="n" r="C7">
        <v>899000000</v>
      </c>
      <c s="5" t="n" r="F7">
        <v>791000000</v>
      </c>
    </row>
    <row spans="1:7" r="8">
      <c s="4" t="s" r="A8">
        <v>568</v>
      </c>
      <c s="5" t="n" r="C8">
        <v>7555000000</v>
      </c>
      <c s="4" t="s" r="D8">
        <v>23</v>
      </c>
      <c s="7" t="n" r="E8">
        <v>7688000000</v>
      </c>
      <c s="5" t="n" r="F8">
        <v>7542000000</v>
      </c>
      <c s="4" t="s" r="G8">
        <v>23</v>
      </c>
    </row>
    <row spans="1:7" r="9">
      <c s="3" t="s" r="A9">
        <v>569</v>
      </c>
    </row>
    <row spans="1:7" r="10">
      <c s="4" t="s" r="A10">
        <v>565</v>
      </c>
      <c s="4" t="s" r="B10">
        <v>23</v>
      </c>
      <c s="5" t="n" r="C10">
        <v>3000000</v>
      </c>
      <c s="5" t="n" r="F10">
        <v>15000000</v>
      </c>
    </row>
    <row spans="1:7" r="11">
      <c s="4" t="s" r="A11">
        <v>570</v>
      </c>
      <c s="5" t="n" r="C11">
        <v>7558000000</v>
      </c>
      <c s="5" t="n" r="F11">
        <v>7557000000</v>
      </c>
    </row>
    <row spans="1:7" r="12">
      <c s="3" t="s" r="A12">
        <v>571</v>
      </c>
    </row>
    <row spans="1:7" r="13">
      <c s="4" t="s" r="A13">
        <v>572</v>
      </c>
      <c s="5" t="n" r="C13">
        <v>82000000</v>
      </c>
      <c s="5" t="n" r="F13">
        <v>164000000</v>
      </c>
    </row>
    <row spans="1:7" r="14">
      <c s="4" t="s" r="A14">
        <v>573</v>
      </c>
      <c s="5" t="n" r="C14">
        <v>7475000000</v>
      </c>
      <c s="5" t="n" r="F14">
        <v>7389000000</v>
      </c>
    </row>
    <row spans="1:7" r="15">
      <c s="4" t="s" r="A15">
        <v>574</v>
      </c>
      <c s="5" t="n" r="C15">
        <v>7557000000</v>
      </c>
      <c s="4" t="s" r="D15">
        <v>23</v>
      </c>
      <c s="7" t="n" r="E15">
        <v>7689000000</v>
      </c>
      <c s="7" t="n" r="F15">
        <v>7553000000</v>
      </c>
      <c s="4" t="s" r="G15">
        <v>23</v>
      </c>
    </row>
    <row spans="1:7" r="16">
      <c s="3" t="s" r="A16">
        <v>575</v>
      </c>
    </row>
    <row spans="1:7" r="17">
      <c s="4" t="s" r="A17">
        <v>576</v>
      </c>
      <c s="7" t="n" r="C17">
        <v>0</v>
      </c>
    </row>
    <row spans="1:7" r="18">
      <c t="n" r="A18"/>
    </row>
    <row spans="1:7" r="19">
      <c s="4" t="s" r="A19">
        <v>23</v>
      </c>
      <c s="4" t="s" r="B19">
        <v>111</v>
      </c>
    </row>
  </sheetData>
  <mergeCells count="7">
    <mergeCell ref="A1:B2"/>
    <mergeCell ref="C1:D1"/>
    <mergeCell ref="F1:G1"/>
    <mergeCell ref="C2:D2"/>
    <mergeCell ref="F2:G2"/>
    <mergeCell ref="A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t="s" r="A1">
        <v>112</v>
      </c>
      <c s="2" t="s" r="B1">
        <v>2</v>
      </c>
      <c s="2" t="s" r="C1">
        <v>17</v>
      </c>
      <c s="2" t="s" r="D1">
        <v>18</v>
      </c>
    </row>
    <row spans="1:4" r="2">
      <c s="3" t="s" r="A2">
        <v>113</v>
      </c>
    </row>
    <row spans="1:4" r="3">
      <c s="4" t="s" r="A3">
        <v>114</v>
      </c>
      <c s="7" t="n" r="B3">
        <v>62</v>
      </c>
      <c s="7" t="n" r="C3">
        <v>51</v>
      </c>
      <c s="7" t="n" r="D3">
        <v>32</v>
      </c>
    </row>
    <row spans="1:4" r="4">
      <c s="4" t="s" r="A4">
        <v>115</v>
      </c>
      <c s="5" t="n" r="B4">
        <v>1259</v>
      </c>
      <c s="5" t="n" r="C4">
        <v>1233</v>
      </c>
      <c s="5" t="n" r="D4">
        <v>1150</v>
      </c>
    </row>
    <row spans="1:4" r="5">
      <c s="4" t="s" r="A5">
        <v>116</v>
      </c>
      <c s="5" t="n" r="B5">
        <v>4964</v>
      </c>
      <c s="5" t="n" r="C5">
        <v>4871</v>
      </c>
      <c s="5" t="n" r="D5">
        <v>4418</v>
      </c>
    </row>
    <row spans="1:4" r="6">
      <c s="4" t="s" r="A6">
        <v>117</v>
      </c>
      <c s="7" t="n" r="B6">
        <v>1971</v>
      </c>
      <c s="7" t="n" r="C6">
        <v>1965</v>
      </c>
      <c s="7" t="n" r="D6">
        <v>1743</v>
      </c>
    </row>
    <row spans="1:4" r="7">
      <c s="4" t="s" r="A7">
        <v>118</v>
      </c>
      <c s="8" t="n" r="B7">
        <v>0.01</v>
      </c>
      <c s="8" t="n" r="C7">
        <v>0.01</v>
      </c>
      <c s="8" t="n" r="D7">
        <v>0.01</v>
      </c>
    </row>
    <row spans="1:4" r="8">
      <c s="4" t="s" r="A8">
        <v>119</v>
      </c>
      <c s="5" t="n" r="B8">
        <v>1000</v>
      </c>
      <c s="5" t="n" r="C8">
        <v>1000</v>
      </c>
      <c s="5" t="n" r="D8">
        <v>1000</v>
      </c>
    </row>
    <row spans="1:4" r="9">
      <c s="4" t="s" r="A9">
        <v>120</v>
      </c>
      <c s="5" t="n" r="B9">
        <v>1000</v>
      </c>
      <c s="5" t="n" r="C9">
        <v>1000</v>
      </c>
      <c s="5" t="n" r="D9">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S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 customWidth="1" max="7" min="7" width="17"/>
    <col customWidth="1" max="8" min="8" width="21"/>
    <col customWidth="1" max="9" min="9" width="21"/>
    <col customWidth="1" max="10" min="10" width="17"/>
    <col customWidth="1" max="11" min="11" width="21"/>
    <col customWidth="1" max="12" min="12" width="4"/>
    <col customWidth="1" max="13" min="13" width="17"/>
    <col customWidth="1" max="14" min="14" width="21"/>
    <col customWidth="1" max="15" min="15" width="21"/>
    <col customWidth="1" max="16" min="16" width="17"/>
    <col customWidth="1" max="17" min="17" width="21"/>
    <col customWidth="1" max="18" min="18" width="4"/>
    <col customWidth="1" max="19" min="19" width="17"/>
  </cols>
  <sheetData>
    <row spans="1:19" r="1">
      <c s="1" t="s" r="A1">
        <v>577</v>
      </c>
      <c s="2" t="s" r="C1">
        <v>578</v>
      </c>
      <c s="2" t="s" r="D1">
        <v>579</v>
      </c>
      <c s="2" t="s" r="E1">
        <v>580</v>
      </c>
      <c s="2" t="s" r="F1">
        <v>550</v>
      </c>
      <c s="2" t="s" r="G1">
        <v>581</v>
      </c>
      <c s="2" t="s" r="H1">
        <v>582</v>
      </c>
      <c s="2" t="s" r="I1">
        <v>583</v>
      </c>
      <c s="2" t="s" r="J1">
        <v>584</v>
      </c>
      <c s="2" t="s" r="K1">
        <v>493</v>
      </c>
      <c s="2" t="s" r="M1">
        <v>585</v>
      </c>
      <c s="2" t="s" r="N1">
        <v>586</v>
      </c>
      <c s="2" t="s" r="O1">
        <v>587</v>
      </c>
      <c s="2" t="s" r="P1">
        <v>588</v>
      </c>
      <c s="2" t="s" r="Q1">
        <v>589</v>
      </c>
      <c s="2" t="s" r="S1">
        <v>590</v>
      </c>
    </row>
    <row spans="1:19" r="2">
      <c s="4" t="s" r="A2">
        <v>591</v>
      </c>
    </row>
    <row spans="1:19" r="3">
      <c s="3" t="s" r="A3">
        <v>592</v>
      </c>
    </row>
    <row spans="1:19" r="4">
      <c s="4" t="s" r="A4">
        <v>593</v>
      </c>
      <c s="7" t="n" r="F4">
        <v>226</v>
      </c>
      <c s="7" t="n" r="K4">
        <v>143</v>
      </c>
      <c s="4" t="s" r="L4">
        <v>23</v>
      </c>
      <c s="7" t="n" r="Q4">
        <v>64</v>
      </c>
      <c s="4" t="s" r="R4">
        <v>23</v>
      </c>
    </row>
    <row spans="1:19" r="5">
      <c s="4" t="s" r="A5">
        <v>594</v>
      </c>
    </row>
    <row spans="1:19" r="6">
      <c s="3" t="s" r="A6">
        <v>592</v>
      </c>
    </row>
    <row spans="1:19" r="7">
      <c s="4" t="s" r="A7">
        <v>595</v>
      </c>
      <c s="5" t="n" r="F7">
        <v>-106</v>
      </c>
      <c s="5" t="n" r="K7">
        <v>-105</v>
      </c>
      <c s="4" t="s" r="L7">
        <v>23</v>
      </c>
      <c s="5" t="n" r="Q7">
        <v>-153</v>
      </c>
      <c s="4" t="s" r="R7">
        <v>23</v>
      </c>
    </row>
    <row spans="1:19" r="8">
      <c s="4" t="s" r="A8">
        <v>596</v>
      </c>
    </row>
    <row spans="1:19" r="9">
      <c s="3" t="s" r="A9">
        <v>592</v>
      </c>
    </row>
    <row spans="1:19" r="10">
      <c s="4" t="s" r="A10">
        <v>593</v>
      </c>
      <c s="5" t="n" r="F10">
        <v>163</v>
      </c>
      <c s="5" t="n" r="K10">
        <v>95</v>
      </c>
    </row>
    <row spans="1:19" r="11">
      <c s="4" t="s" r="A11">
        <v>597</v>
      </c>
    </row>
    <row spans="1:19" r="12">
      <c s="3" t="s" r="A12">
        <v>592</v>
      </c>
    </row>
    <row spans="1:19" r="13">
      <c s="4" t="s" r="A13">
        <v>595</v>
      </c>
      <c s="5" t="n" r="F13">
        <v>0</v>
      </c>
      <c s="5" t="n" r="K13">
        <v>0</v>
      </c>
    </row>
    <row spans="1:19" r="14">
      <c s="4" t="s" r="A14">
        <v>598</v>
      </c>
    </row>
    <row spans="1:19" r="15">
      <c s="3" t="s" r="A15">
        <v>592</v>
      </c>
    </row>
    <row spans="1:19" r="16">
      <c s="4" t="s" r="A16">
        <v>593</v>
      </c>
      <c s="4" t="s" r="B16">
        <v>23</v>
      </c>
      <c s="5" t="n" r="K16">
        <v>95</v>
      </c>
      <c s="5" t="n" r="Q16">
        <v>17</v>
      </c>
    </row>
    <row spans="1:19" r="17">
      <c s="4" t="s" r="A17">
        <v>599</v>
      </c>
    </row>
    <row spans="1:19" r="18">
      <c s="3" t="s" r="A18">
        <v>592</v>
      </c>
    </row>
    <row spans="1:19" r="19">
      <c s="4" t="s" r="A19">
        <v>595</v>
      </c>
      <c s="4" t="s" r="B19">
        <v>23</v>
      </c>
      <c s="5" t="n" r="K19">
        <v>0</v>
      </c>
      <c s="5" t="n" r="Q19">
        <v>-30</v>
      </c>
    </row>
    <row spans="1:19" r="20">
      <c s="4" t="s" r="A20">
        <v>600</v>
      </c>
    </row>
    <row spans="1:19" r="21">
      <c s="3" t="s" r="A21">
        <v>592</v>
      </c>
    </row>
    <row spans="1:19" r="22">
      <c s="4" t="s" r="A22">
        <v>593</v>
      </c>
      <c s="5" t="n" r="F22">
        <v>63</v>
      </c>
      <c s="5" t="n" r="K22">
        <v>48</v>
      </c>
      <c s="4" t="s" r="L22">
        <v>23</v>
      </c>
      <c s="5" t="n" r="Q22">
        <v>47</v>
      </c>
      <c s="4" t="s" r="R22">
        <v>23</v>
      </c>
    </row>
    <row spans="1:19" r="23">
      <c s="4" t="s" r="A23">
        <v>601</v>
      </c>
    </row>
    <row spans="1:19" r="24">
      <c s="3" t="s" r="A24">
        <v>592</v>
      </c>
    </row>
    <row spans="1:19" r="25">
      <c s="4" t="s" r="A25">
        <v>595</v>
      </c>
      <c s="5" t="n" r="F25">
        <v>-106</v>
      </c>
      <c s="5" t="n" r="K25">
        <v>-105</v>
      </c>
      <c s="4" t="s" r="L25">
        <v>23</v>
      </c>
      <c s="5" t="n" r="Q25">
        <v>-123</v>
      </c>
      <c s="4" t="s" r="R25">
        <v>23</v>
      </c>
    </row>
    <row spans="1:19" r="26">
      <c s="4" t="s" r="A26">
        <v>602</v>
      </c>
    </row>
    <row spans="1:19" r="27">
      <c s="3" t="s" r="A27">
        <v>592</v>
      </c>
    </row>
    <row spans="1:19" r="28">
      <c s="4" t="s" r="A28">
        <v>603</v>
      </c>
      <c s="9" t="n" r="E28">
        <v>260</v>
      </c>
      <c s="9" t="n" r="J28">
        <v>260</v>
      </c>
      <c s="9" t="n" r="P28">
        <v>215</v>
      </c>
    </row>
    <row spans="1:19" r="29">
      <c s="4" t="s" r="A29">
        <v>604</v>
      </c>
    </row>
    <row spans="1:19" r="30">
      <c s="3" t="s" r="A30">
        <v>592</v>
      </c>
    </row>
    <row spans="1:19" r="31">
      <c s="4" t="s" r="A31">
        <v>593</v>
      </c>
      <c s="5" t="n" r="F31">
        <v>56</v>
      </c>
      <c s="5" t="n" r="K31">
        <v>41</v>
      </c>
      <c s="4" t="s" r="L31">
        <v>23</v>
      </c>
      <c s="5" t="n" r="Q31">
        <v>15</v>
      </c>
      <c s="4" t="s" r="R31">
        <v>23</v>
      </c>
    </row>
    <row spans="1:19" r="32">
      <c s="4" t="s" r="A32">
        <v>605</v>
      </c>
    </row>
    <row spans="1:19" r="33">
      <c s="3" t="s" r="A33">
        <v>592</v>
      </c>
    </row>
    <row spans="1:19" r="34">
      <c s="4" t="s" r="A34">
        <v>595</v>
      </c>
      <c s="5" t="n" r="F34">
        <v>0</v>
      </c>
      <c s="5" t="n" r="K34">
        <v>0</v>
      </c>
      <c s="4" t="s" r="L34">
        <v>23</v>
      </c>
      <c s="5" t="n" r="Q34">
        <v>-16</v>
      </c>
      <c s="4" t="s" r="R34">
        <v>23</v>
      </c>
    </row>
    <row spans="1:19" r="35">
      <c s="4" t="s" r="A35">
        <v>606</v>
      </c>
    </row>
    <row spans="1:19" r="36">
      <c s="3" t="s" r="A36">
        <v>592</v>
      </c>
    </row>
    <row spans="1:19" r="37">
      <c s="4" t="s" r="A37">
        <v>607</v>
      </c>
      <c s="10" t="n" r="C37">
        <v>200</v>
      </c>
      <c s="10" t="n" r="H37">
        <v>200</v>
      </c>
      <c s="10" t="n" r="N37">
        <v>200</v>
      </c>
    </row>
    <row spans="1:19" r="38">
      <c s="4" t="s" r="A38">
        <v>608</v>
      </c>
    </row>
    <row spans="1:19" r="39">
      <c s="3" t="s" r="A39">
        <v>592</v>
      </c>
    </row>
    <row spans="1:19" r="40">
      <c s="4" t="s" r="A40">
        <v>593</v>
      </c>
      <c s="5" t="n" r="F40">
        <v>53</v>
      </c>
      <c s="5" t="n" r="K40">
        <v>27</v>
      </c>
      <c s="4" t="s" r="L40">
        <v>23</v>
      </c>
      <c s="5" t="n" r="Q40">
        <v>0</v>
      </c>
      <c s="4" t="s" r="R40">
        <v>23</v>
      </c>
    </row>
    <row spans="1:19" r="41">
      <c s="4" t="s" r="A41">
        <v>609</v>
      </c>
    </row>
    <row spans="1:19" r="42">
      <c s="3" t="s" r="A42">
        <v>592</v>
      </c>
    </row>
    <row spans="1:19" r="43">
      <c s="4" t="s" r="A43">
        <v>595</v>
      </c>
      <c s="5" t="n" r="F43">
        <v>0</v>
      </c>
      <c s="5" t="n" r="K43">
        <v>0</v>
      </c>
      <c s="4" t="s" r="L43">
        <v>23</v>
      </c>
      <c s="5" t="n" r="Q43">
        <v>-6</v>
      </c>
      <c s="4" t="s" r="R43">
        <v>23</v>
      </c>
    </row>
    <row spans="1:19" r="44">
      <c s="4" t="s" r="A44">
        <v>610</v>
      </c>
    </row>
    <row spans="1:19" r="45">
      <c s="3" t="s" r="A45">
        <v>592</v>
      </c>
    </row>
    <row spans="1:19" r="46">
      <c s="4" t="s" r="A46">
        <v>607</v>
      </c>
      <c s="10" t="n" r="C46">
        <v>22</v>
      </c>
      <c s="10" t="n" r="H46">
        <v>22</v>
      </c>
      <c s="10" t="n" r="N46">
        <v>22</v>
      </c>
    </row>
    <row spans="1:19" r="47">
      <c s="4" t="s" r="A47">
        <v>611</v>
      </c>
    </row>
    <row spans="1:19" r="48">
      <c s="3" t="s" r="A48">
        <v>592</v>
      </c>
    </row>
    <row spans="1:19" r="49">
      <c s="4" t="s" r="A49">
        <v>593</v>
      </c>
      <c s="5" t="n" r="F49">
        <v>4</v>
      </c>
      <c s="5" t="n" r="K49">
        <v>1</v>
      </c>
      <c s="4" t="s" r="L49">
        <v>23</v>
      </c>
      <c s="5" t="n" r="Q49">
        <v>0</v>
      </c>
      <c s="4" t="s" r="R49">
        <v>23</v>
      </c>
    </row>
    <row spans="1:19" r="50">
      <c s="4" t="s" r="A50">
        <v>612</v>
      </c>
    </row>
    <row spans="1:19" r="51">
      <c s="3" t="s" r="A51">
        <v>592</v>
      </c>
    </row>
    <row spans="1:19" r="52">
      <c s="4" t="s" r="A52">
        <v>595</v>
      </c>
      <c s="5" t="n" r="F52">
        <v>0</v>
      </c>
      <c s="5" t="n" r="K52">
        <v>0</v>
      </c>
      <c s="4" t="s" r="L52">
        <v>23</v>
      </c>
      <c s="5" t="n" r="Q52">
        <v>-3</v>
      </c>
      <c s="4" t="s" r="R52">
        <v>23</v>
      </c>
    </row>
    <row spans="1:19" r="53">
      <c s="4" t="s" r="A53">
        <v>613</v>
      </c>
    </row>
    <row spans="1:19" r="54">
      <c s="3" t="s" r="A54">
        <v>592</v>
      </c>
    </row>
    <row spans="1:19" r="55">
      <c s="4" t="s" r="A55">
        <v>614</v>
      </c>
      <c s="11" t="n" r="D55">
        <v>250</v>
      </c>
      <c s="11" t="n" r="I55">
        <v>250</v>
      </c>
      <c s="11" t="n" r="O55">
        <v>100</v>
      </c>
    </row>
    <row spans="1:19" r="56">
      <c s="4" t="s" r="A56">
        <v>615</v>
      </c>
    </row>
    <row spans="1:19" r="57">
      <c s="3" t="s" r="A57">
        <v>592</v>
      </c>
    </row>
    <row spans="1:19" r="58">
      <c s="4" t="s" r="A58">
        <v>593</v>
      </c>
      <c s="5" t="n" r="F58">
        <v>37</v>
      </c>
      <c s="5" t="n" r="K58">
        <v>18</v>
      </c>
      <c s="4" t="s" r="L58">
        <v>23</v>
      </c>
      <c s="5" t="n" r="Q58">
        <v>0</v>
      </c>
      <c s="4" t="s" r="R58">
        <v>23</v>
      </c>
    </row>
    <row spans="1:19" r="59">
      <c s="4" t="s" r="A59">
        <v>616</v>
      </c>
    </row>
    <row spans="1:19" r="60">
      <c s="3" t="s" r="A60">
        <v>592</v>
      </c>
    </row>
    <row spans="1:19" r="61">
      <c s="4" t="s" r="A61">
        <v>595</v>
      </c>
      <c s="5" t="n" r="F61">
        <v>0</v>
      </c>
      <c s="5" t="n" r="K61">
        <v>0</v>
      </c>
      <c s="4" t="s" r="L61">
        <v>23</v>
      </c>
      <c s="5" t="n" r="Q61">
        <v>-8</v>
      </c>
      <c s="4" t="s" r="R61">
        <v>23</v>
      </c>
    </row>
    <row spans="1:19" r="62">
      <c s="4" t="s" r="A62">
        <v>617</v>
      </c>
    </row>
    <row spans="1:19" r="63">
      <c s="3" t="s" r="A63">
        <v>592</v>
      </c>
    </row>
    <row spans="1:19" r="64">
      <c s="4" t="s" r="A64">
        <v>618</v>
      </c>
      <c s="12" t="n" r="G64">
        <v>110</v>
      </c>
      <c s="12" t="n" r="M64">
        <v>110</v>
      </c>
      <c s="12" t="n" r="S64">
        <v>75</v>
      </c>
    </row>
    <row spans="1:19" r="65">
      <c s="4" t="s" r="A65">
        <v>619</v>
      </c>
    </row>
    <row spans="1:19" r="66">
      <c s="3" t="s" r="A66">
        <v>592</v>
      </c>
    </row>
    <row spans="1:19" r="67">
      <c s="4" t="s" r="A67">
        <v>593</v>
      </c>
      <c s="5" t="n" r="F67">
        <v>17</v>
      </c>
      <c s="5" t="n" r="K67">
        <v>9</v>
      </c>
      <c s="4" t="s" r="L67">
        <v>23</v>
      </c>
      <c s="5" t="n" r="Q67">
        <v>2</v>
      </c>
      <c s="4" t="s" r="R67">
        <v>23</v>
      </c>
    </row>
    <row spans="1:19" r="68">
      <c s="4" t="s" r="A68">
        <v>620</v>
      </c>
    </row>
    <row spans="1:19" r="69">
      <c s="3" t="s" r="A69">
        <v>592</v>
      </c>
    </row>
    <row spans="1:19" r="70">
      <c s="4" t="s" r="A70">
        <v>595</v>
      </c>
      <c s="5" t="n" r="F70">
        <v>0</v>
      </c>
      <c s="5" t="n" r="K70">
        <v>0</v>
      </c>
      <c s="4" t="s" r="L70">
        <v>23</v>
      </c>
      <c s="5" t="n" r="Q70">
        <v>0</v>
      </c>
      <c s="4" t="s" r="R70">
        <v>23</v>
      </c>
    </row>
    <row spans="1:19" r="71">
      <c s="4" t="s" r="A71">
        <v>621</v>
      </c>
    </row>
    <row spans="1:19" r="72">
      <c s="3" t="s" r="A72">
        <v>592</v>
      </c>
    </row>
    <row spans="1:19" r="73">
      <c s="4" t="s" r="A73">
        <v>622</v>
      </c>
      <c s="5" t="n" r="F73">
        <v>5750</v>
      </c>
      <c s="5" t="n" r="K73">
        <v>5750</v>
      </c>
      <c s="5" t="n" r="Q73">
        <v>5750</v>
      </c>
    </row>
    <row spans="1:19" r="74">
      <c s="4" t="s" r="A74">
        <v>623</v>
      </c>
    </row>
    <row spans="1:19" r="75">
      <c s="3" t="s" r="A75">
        <v>592</v>
      </c>
    </row>
    <row spans="1:19" r="76">
      <c s="4" t="s" r="A76">
        <v>593</v>
      </c>
      <c s="5" t="n" r="F76">
        <v>59</v>
      </c>
      <c s="5" t="n" r="K76">
        <v>47</v>
      </c>
      <c s="4" t="s" r="L76">
        <v>23</v>
      </c>
      <c s="5" t="n" r="Q76">
        <v>47</v>
      </c>
      <c s="4" t="s" r="R76">
        <v>23</v>
      </c>
    </row>
    <row spans="1:19" r="77">
      <c s="4" t="s" r="A77">
        <v>624</v>
      </c>
    </row>
    <row spans="1:19" r="78">
      <c s="3" t="s" r="A78">
        <v>592</v>
      </c>
    </row>
    <row spans="1:19" r="79">
      <c s="4" t="s" r="A79">
        <v>595</v>
      </c>
      <c s="7" t="n" r="F79">
        <v>-106</v>
      </c>
      <c s="7" t="n" r="K79">
        <v>-105</v>
      </c>
      <c s="4" t="s" r="L79">
        <v>23</v>
      </c>
      <c s="7" t="n" r="Q79">
        <v>-120</v>
      </c>
      <c s="4" t="s" r="R79">
        <v>23</v>
      </c>
    </row>
    <row spans="1:19" r="80">
      <c t="n" r="A80"/>
    </row>
    <row spans="1:19" r="81">
      <c s="4" t="s" r="A81">
        <v>23</v>
      </c>
      <c s="4" t="s" r="B81">
        <v>625</v>
      </c>
    </row>
  </sheetData>
  <mergeCells count="5">
    <mergeCell ref="A1:B1"/>
    <mergeCell ref="K1:L1"/>
    <mergeCell ref="Q1:R1"/>
    <mergeCell ref="A80:R80"/>
    <mergeCell ref="B81:R8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s="1" t="s" r="A1">
        <v>626</v>
      </c>
      <c s="2" t="s" r="C1">
        <v>1</v>
      </c>
      <c s="2" t="s" r="E1">
        <v>15</v>
      </c>
    </row>
    <row spans="1:7" r="2">
      <c s="2" t="s" r="C2">
        <v>2</v>
      </c>
      <c s="2" t="s" r="D2">
        <v>16</v>
      </c>
      <c s="2" t="s" r="E2">
        <v>17</v>
      </c>
      <c s="2" t="s" r="F2">
        <v>18</v>
      </c>
      <c s="2" t="s" r="G2">
        <v>19</v>
      </c>
    </row>
    <row spans="1:7" r="3">
      <c s="4" t="s" r="A3">
        <v>627</v>
      </c>
    </row>
    <row spans="1:7" r="4">
      <c s="3" t="s" r="A4">
        <v>628</v>
      </c>
    </row>
    <row spans="1:7" r="5">
      <c s="4" t="s" r="A5">
        <v>629</v>
      </c>
      <c s="4" t="s" r="B5">
        <v>23</v>
      </c>
      <c s="7" t="n" r="E5">
        <v>0</v>
      </c>
      <c s="7" t="n" r="F5">
        <v>0</v>
      </c>
      <c s="7" t="n" r="G5">
        <v>-115</v>
      </c>
    </row>
    <row spans="1:7" r="6">
      <c s="4" t="s" r="A6">
        <v>630</v>
      </c>
    </row>
    <row spans="1:7" r="7">
      <c s="3" t="s" r="A7">
        <v>628</v>
      </c>
    </row>
    <row spans="1:7" r="8">
      <c s="4" t="s" r="A8">
        <v>629</v>
      </c>
      <c s="4" t="s" r="B8">
        <v>23</v>
      </c>
      <c s="5" t="n" r="E8">
        <v>0</v>
      </c>
      <c s="5" t="n" r="F8">
        <v>0</v>
      </c>
      <c s="5" t="n" r="G8">
        <v>0</v>
      </c>
    </row>
    <row spans="1:7" r="9">
      <c s="4" t="s" r="A9">
        <v>631</v>
      </c>
    </row>
    <row spans="1:7" r="10">
      <c s="3" t="s" r="A10">
        <v>628</v>
      </c>
    </row>
    <row spans="1:7" r="11">
      <c s="4" t="s" r="A11">
        <v>632</v>
      </c>
      <c s="7" t="n" r="C11">
        <v>0</v>
      </c>
      <c s="5" t="n" r="E11">
        <v>0</v>
      </c>
      <c s="5" t="n" r="F11">
        <v>0</v>
      </c>
      <c s="5" t="n" r="G11">
        <v>0</v>
      </c>
    </row>
    <row spans="1:7" r="12">
      <c s="4" t="s" r="A12">
        <v>633</v>
      </c>
    </row>
    <row spans="1:7" r="13">
      <c s="3" t="s" r="A13">
        <v>628</v>
      </c>
    </row>
    <row spans="1:7" r="14">
      <c s="4" t="s" r="A14">
        <v>632</v>
      </c>
      <c s="5" t="n" r="C14">
        <v>67</v>
      </c>
      <c s="7" t="n" r="D14">
        <v>-7</v>
      </c>
      <c s="5" t="n" r="E14">
        <v>80</v>
      </c>
      <c s="5" t="n" r="F14">
        <v>14</v>
      </c>
      <c s="5" t="n" r="G14">
        <v>-9</v>
      </c>
    </row>
    <row spans="1:7" r="15">
      <c s="4" t="s" r="A15">
        <v>634</v>
      </c>
    </row>
    <row spans="1:7" r="16">
      <c s="3" t="s" r="A16">
        <v>635</v>
      </c>
    </row>
    <row spans="1:7" r="17">
      <c s="4" t="s" r="A17">
        <v>636</v>
      </c>
      <c s="5" t="n" r="C17">
        <v>-5</v>
      </c>
      <c s="5" t="n" r="D17">
        <v>3</v>
      </c>
      <c s="5" t="n" r="E17">
        <v>-3</v>
      </c>
      <c s="5" t="n" r="F17">
        <v>-23</v>
      </c>
      <c s="5" t="n" r="G17">
        <v>-90</v>
      </c>
    </row>
    <row spans="1:7" r="18">
      <c s="4" t="s" r="A18">
        <v>637</v>
      </c>
    </row>
    <row spans="1:7" r="19">
      <c s="3" t="s" r="A19">
        <v>635</v>
      </c>
    </row>
    <row spans="1:7" r="20">
      <c s="4" t="s" r="A20">
        <v>636</v>
      </c>
      <c s="7" t="n" r="C20">
        <v>3</v>
      </c>
      <c s="7" t="n" r="D20">
        <v>0</v>
      </c>
      <c s="7" t="n" r="E20">
        <v>4</v>
      </c>
      <c s="7" t="n" r="F20">
        <v>-2</v>
      </c>
      <c s="7" t="n" r="G20">
        <v>-2</v>
      </c>
    </row>
    <row spans="1:7" r="21">
      <c t="n" r="A21"/>
    </row>
    <row spans="1:7" r="22">
      <c s="4" t="s" r="A22">
        <v>23</v>
      </c>
      <c s="4" t="s" r="B22">
        <v>638</v>
      </c>
    </row>
  </sheetData>
  <mergeCells count="5">
    <mergeCell ref="A1:B2"/>
    <mergeCell ref="C1:D1"/>
    <mergeCell ref="E1:G1"/>
    <mergeCell ref="A21:F21"/>
    <mergeCell ref="B22:F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s="1" t="s" r="A1">
        <v>639</v>
      </c>
      <c s="2" t="s" r="C1">
        <v>1</v>
      </c>
      <c s="2" t="s" r="E1">
        <v>15</v>
      </c>
    </row>
    <row spans="1:7" r="2">
      <c s="2" t="s" r="C2">
        <v>2</v>
      </c>
      <c s="2" t="s" r="D2">
        <v>16</v>
      </c>
      <c s="2" t="s" r="E2">
        <v>17</v>
      </c>
      <c s="2" t="s" r="F2">
        <v>18</v>
      </c>
      <c s="2" t="s" r="G2">
        <v>19</v>
      </c>
    </row>
    <row spans="1:7" r="3">
      <c s="3" t="s" r="A3">
        <v>640</v>
      </c>
    </row>
    <row spans="1:7" r="4">
      <c s="4" t="s" r="A4">
        <v>641</v>
      </c>
      <c s="7" t="n" r="C4">
        <v>-929</v>
      </c>
      <c s="7" t="n" r="D4">
        <v>-589</v>
      </c>
      <c s="7" t="n" r="E4">
        <v>-589</v>
      </c>
      <c s="7" t="n" r="F4">
        <v>-552</v>
      </c>
      <c s="7" t="n" r="G4">
        <v>-598</v>
      </c>
    </row>
    <row spans="1:7" r="5">
      <c s="4" t="s" r="A5">
        <v>69</v>
      </c>
      <c s="5" t="n" r="C5">
        <v>-173</v>
      </c>
      <c s="5" t="n" r="D5">
        <v>-18</v>
      </c>
      <c s="5" t="n" r="E5">
        <v>-308</v>
      </c>
      <c s="5" t="n" r="F5">
        <v>-77</v>
      </c>
      <c s="5" t="n" r="G5">
        <v>16</v>
      </c>
    </row>
    <row spans="1:7" r="6">
      <c s="4" t="s" r="A6">
        <v>642</v>
      </c>
      <c s="5" t="n" r="C6">
        <v>-1085</v>
      </c>
      <c s="5" t="n" r="E6">
        <v>-929</v>
      </c>
      <c s="5" t="n" r="F6">
        <v>-589</v>
      </c>
      <c s="5" t="n" r="G6">
        <v>-552</v>
      </c>
    </row>
    <row spans="1:7" r="7">
      <c s="4" t="s" r="A7">
        <v>643</v>
      </c>
    </row>
    <row spans="1:7" r="8">
      <c s="3" t="s" r="A8">
        <v>640</v>
      </c>
    </row>
    <row spans="1:7" r="9">
      <c s="4" t="s" r="A9">
        <v>641</v>
      </c>
      <c s="5" t="n" r="C9">
        <v>37</v>
      </c>
      <c s="7" t="n" r="D9">
        <v>-12</v>
      </c>
      <c s="5" t="n" r="E9">
        <v>-12</v>
      </c>
      <c s="5" t="n" r="F9">
        <v>-21</v>
      </c>
      <c s="5" t="n" r="G9">
        <v>-87</v>
      </c>
    </row>
    <row spans="1:7" r="10">
      <c s="4" t="s" r="A10">
        <v>644</v>
      </c>
      <c s="5" t="n" r="E10">
        <v>0</v>
      </c>
      <c s="5" t="n" r="F10">
        <v>0</v>
      </c>
      <c s="5" t="n" r="G10">
        <v>72</v>
      </c>
    </row>
    <row spans="1:7" r="11">
      <c s="4" t="s" r="A11">
        <v>645</v>
      </c>
      <c s="5" t="n" r="E11">
        <v>-12</v>
      </c>
      <c s="5" t="n" r="F11">
        <v>-21</v>
      </c>
      <c s="5" t="n" r="G11">
        <v>-15</v>
      </c>
    </row>
    <row spans="1:7" r="12">
      <c s="4" t="s" r="A12">
        <v>642</v>
      </c>
      <c s="5" t="n" r="E12">
        <v>37</v>
      </c>
      <c s="5" t="n" r="F12">
        <v>-12</v>
      </c>
      <c s="5" t="n" r="G12">
        <v>-21</v>
      </c>
    </row>
    <row spans="1:7" r="13">
      <c s="4" t="s" r="A13">
        <v>646</v>
      </c>
    </row>
    <row spans="1:7" r="14">
      <c s="3" t="s" r="A14">
        <v>640</v>
      </c>
    </row>
    <row spans="1:7" r="15">
      <c s="4" t="s" r="A15">
        <v>69</v>
      </c>
      <c s="4" t="s" r="B15">
        <v>23</v>
      </c>
      <c s="5" t="n" r="E15">
        <v>49</v>
      </c>
      <c s="7" t="n" r="F15">
        <v>9</v>
      </c>
      <c s="7" t="n" r="G15">
        <v>-6</v>
      </c>
    </row>
    <row spans="1:7" r="16">
      <c s="4" t="s" r="A16">
        <v>647</v>
      </c>
    </row>
    <row spans="1:7" r="17">
      <c s="3" t="s" r="A17">
        <v>640</v>
      </c>
    </row>
    <row spans="1:7" r="18">
      <c s="4" t="s" r="A18">
        <v>641</v>
      </c>
      <c s="5" t="n" r="C18">
        <v>37</v>
      </c>
    </row>
    <row spans="1:7" r="19">
      <c s="4" t="s" r="A19">
        <v>644</v>
      </c>
      <c s="5" t="n" r="C19">
        <v>0</v>
      </c>
    </row>
    <row spans="1:7" r="20">
      <c s="4" t="s" r="A20">
        <v>645</v>
      </c>
      <c s="5" t="n" r="C20">
        <v>37</v>
      </c>
    </row>
    <row spans="1:7" r="21">
      <c s="4" t="s" r="A21">
        <v>69</v>
      </c>
      <c s="5" t="n" r="C21">
        <v>42</v>
      </c>
    </row>
    <row spans="1:7" r="22">
      <c s="4" t="s" r="A22">
        <v>642</v>
      </c>
      <c s="7" t="n" r="C22">
        <v>79</v>
      </c>
      <c s="7" t="n" r="E22">
        <v>37</v>
      </c>
    </row>
    <row spans="1:7" r="23">
      <c t="n" r="A23"/>
    </row>
    <row spans="1:7" r="24">
      <c s="4" t="s" r="A24">
        <v>23</v>
      </c>
      <c s="4" t="s" r="B24">
        <v>648</v>
      </c>
    </row>
  </sheetData>
  <mergeCells count="5">
    <mergeCell ref="A1:B2"/>
    <mergeCell ref="C1:D1"/>
    <mergeCell ref="E1:G1"/>
    <mergeCell ref="A23:F23"/>
    <mergeCell ref="B24:F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49</v>
      </c>
      <c s="2" t="s" r="B1">
        <v>2</v>
      </c>
      <c s="2" t="s" r="C1">
        <v>17</v>
      </c>
      <c s="2" t="s" r="D1">
        <v>18</v>
      </c>
    </row>
    <row spans="1:4" r="2">
      <c s="3" t="s" r="A2">
        <v>650</v>
      </c>
    </row>
    <row spans="1:4" r="3">
      <c s="4" t="s" r="A3">
        <v>651</v>
      </c>
      <c s="7" t="n" r="C3">
        <v>46</v>
      </c>
      <c s="7" t="n" r="D3">
        <v>61</v>
      </c>
    </row>
    <row spans="1:4" r="4">
      <c s="4" t="s" r="A4">
        <v>652</v>
      </c>
      <c s="7" t="n" r="B4">
        <v>126</v>
      </c>
      <c s="5" t="n" r="C4">
        <v>46</v>
      </c>
    </row>
    <row spans="1:4" r="5">
      <c s="4" t="s" r="A5">
        <v>591</v>
      </c>
    </row>
    <row spans="1:4" r="6">
      <c s="3" t="s" r="A6">
        <v>650</v>
      </c>
    </row>
    <row spans="1:4" r="7">
      <c s="4" t="s" r="A7">
        <v>653</v>
      </c>
      <c s="5" t="n" r="B7">
        <v>222</v>
      </c>
      <c s="5" t="n" r="C7">
        <v>142</v>
      </c>
      <c s="5" t="n" r="D7">
        <v>64</v>
      </c>
    </row>
    <row spans="1:4" r="8">
      <c s="4" t="s" r="A8">
        <v>594</v>
      </c>
    </row>
    <row spans="1:4" r="9">
      <c s="3" t="s" r="A9">
        <v>650</v>
      </c>
    </row>
    <row spans="1:4" r="10">
      <c s="4" t="s" r="A10">
        <v>654</v>
      </c>
      <c s="7" t="n" r="B10">
        <v>96</v>
      </c>
      <c s="7" t="n" r="C10">
        <v>96</v>
      </c>
      <c s="7" t="n" r="D10">
        <v>1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655</v>
      </c>
      <c s="2" t="s" r="B1">
        <v>2</v>
      </c>
      <c s="2" t="s" r="C1">
        <v>17</v>
      </c>
      <c s="2" t="s" r="E1">
        <v>18</v>
      </c>
    </row>
    <row spans="1:6" r="2">
      <c s="3" t="s" r="A2">
        <v>656</v>
      </c>
    </row>
    <row spans="1:6" r="3">
      <c s="4" t="s" r="A3">
        <v>657</v>
      </c>
      <c s="7" t="n" r="B3">
        <v>411</v>
      </c>
      <c s="7" t="n" r="C3">
        <v>78</v>
      </c>
      <c s="7" t="n" r="E3">
        <v>68</v>
      </c>
    </row>
    <row spans="1:6" r="4">
      <c s="4" t="s" r="A4">
        <v>658</v>
      </c>
      <c s="5" t="n" r="B4">
        <v>85</v>
      </c>
      <c s="5" t="n" r="C4">
        <v>83</v>
      </c>
      <c s="5" t="n" r="E4">
        <v>78</v>
      </c>
    </row>
    <row spans="1:6" r="5">
      <c s="4" t="s" r="A5">
        <v>659</v>
      </c>
      <c s="5" t="n" r="B5">
        <v>496</v>
      </c>
      <c s="5" t="n" r="C5">
        <v>161</v>
      </c>
      <c s="5" t="n" r="E5">
        <v>146</v>
      </c>
    </row>
    <row spans="1:6" r="6">
      <c s="4" t="s" r="A6">
        <v>660</v>
      </c>
      <c s="5" t="n" r="B6">
        <v>20641</v>
      </c>
      <c s="5" t="n" r="C6">
        <v>20711</v>
      </c>
      <c s="5" t="n" r="E6">
        <v>22557</v>
      </c>
    </row>
    <row spans="1:6" r="7">
      <c s="4" t="s" r="A7">
        <v>661</v>
      </c>
      <c s="5" t="n" r="B7">
        <v>21137</v>
      </c>
      <c s="5" t="n" r="C7">
        <v>20872</v>
      </c>
      <c s="5" t="n" r="E7">
        <v>22703</v>
      </c>
    </row>
    <row spans="1:6" r="8">
      <c s="4" t="s" r="A8">
        <v>662</v>
      </c>
    </row>
    <row spans="1:6" r="9">
      <c s="3" t="s" r="A9">
        <v>656</v>
      </c>
    </row>
    <row spans="1:6" r="10">
      <c s="4" t="s" r="A10">
        <v>660</v>
      </c>
      <c s="5" t="n" r="B10">
        <v>1449</v>
      </c>
      <c s="5" t="n" r="C10">
        <v>1451</v>
      </c>
    </row>
    <row spans="1:6" r="11">
      <c s="4" t="s" r="A11">
        <v>663</v>
      </c>
      <c s="5" t="n" r="B11">
        <v>9</v>
      </c>
      <c s="5" t="n" r="C11">
        <v>10</v>
      </c>
    </row>
    <row spans="1:6" r="12">
      <c s="4" t="s" r="A12">
        <v>664</v>
      </c>
    </row>
    <row spans="1:6" r="13">
      <c s="3" t="s" r="A13">
        <v>656</v>
      </c>
    </row>
    <row spans="1:6" r="14">
      <c s="4" t="s" r="A14">
        <v>657</v>
      </c>
      <c s="5" t="n" r="B14">
        <v>30</v>
      </c>
      <c s="5" t="n" r="C14">
        <v>68</v>
      </c>
      <c s="5" t="n" r="E14">
        <v>68</v>
      </c>
    </row>
    <row spans="1:6" r="15">
      <c s="4" t="s" r="A15">
        <v>665</v>
      </c>
    </row>
    <row spans="1:6" r="16">
      <c s="3" t="s" r="A16">
        <v>656</v>
      </c>
    </row>
    <row spans="1:6" r="17">
      <c s="4" t="s" r="A17">
        <v>657</v>
      </c>
      <c s="5" t="n" r="C17">
        <v>10</v>
      </c>
      <c s="5" t="n" r="E17">
        <v>0</v>
      </c>
    </row>
    <row spans="1:6" r="18">
      <c s="4" t="s" r="A18">
        <v>666</v>
      </c>
    </row>
    <row spans="1:6" r="19">
      <c s="3" t="s" r="A19">
        <v>656</v>
      </c>
    </row>
    <row spans="1:6" r="20">
      <c s="4" t="s" r="A20">
        <v>658</v>
      </c>
      <c s="7" t="n" r="C20">
        <v>0</v>
      </c>
      <c s="5" t="n" r="E20">
        <v>4</v>
      </c>
    </row>
    <row spans="1:6" r="21">
      <c s="4" t="s" r="A21">
        <v>667</v>
      </c>
      <c s="4" t="s" r="C21">
        <v>668</v>
      </c>
    </row>
    <row spans="1:6" r="22">
      <c s="4" t="s" r="A22">
        <v>663</v>
      </c>
      <c s="7" t="n" r="C22">
        <v>0</v>
      </c>
      <c s="5" t="n" r="E22">
        <v>0</v>
      </c>
    </row>
    <row spans="1:6" r="23">
      <c s="4" t="s" r="A23">
        <v>669</v>
      </c>
    </row>
    <row spans="1:6" r="24">
      <c s="3" t="s" r="A24">
        <v>656</v>
      </c>
    </row>
    <row spans="1:6" r="25">
      <c s="4" t="s" r="A25">
        <v>658</v>
      </c>
      <c s="7" t="n" r="B25">
        <v>10</v>
      </c>
      <c s="5" t="n" r="C25">
        <v>10</v>
      </c>
      <c s="5" t="n" r="E25">
        <v>0</v>
      </c>
    </row>
    <row spans="1:6" r="26">
      <c s="4" t="s" r="A26">
        <v>660</v>
      </c>
      <c s="5" t="n" r="C26">
        <v>0</v>
      </c>
      <c s="5" t="n" r="E26">
        <v>9</v>
      </c>
    </row>
    <row spans="1:6" r="27">
      <c s="4" t="s" r="A27">
        <v>667</v>
      </c>
      <c s="4" t="s" r="B27">
        <v>670</v>
      </c>
    </row>
    <row spans="1:6" r="28">
      <c s="4" t="s" r="A28">
        <v>671</v>
      </c>
    </row>
    <row spans="1:6" r="29">
      <c s="3" t="s" r="A29">
        <v>656</v>
      </c>
    </row>
    <row spans="1:6" r="30">
      <c s="4" t="s" r="A30">
        <v>658</v>
      </c>
      <c s="7" t="n" r="B30">
        <v>75</v>
      </c>
      <c s="5" t="n" r="C30">
        <v>73</v>
      </c>
      <c s="5" t="n" r="E30">
        <v>74</v>
      </c>
    </row>
    <row spans="1:6" r="31">
      <c s="4" t="s" r="A31">
        <v>660</v>
      </c>
      <c s="5" t="n" r="B31">
        <v>119</v>
      </c>
      <c s="5" t="n" r="C31">
        <v>134</v>
      </c>
      <c s="5" t="n" r="E31">
        <v>89</v>
      </c>
    </row>
    <row spans="1:6" r="32">
      <c s="4" t="s" r="A32">
        <v>672</v>
      </c>
    </row>
    <row spans="1:6" r="33">
      <c s="3" t="s" r="A33">
        <v>656</v>
      </c>
    </row>
    <row spans="1:6" r="34">
      <c s="4" t="s" r="A34">
        <v>660</v>
      </c>
      <c s="5" t="n" r="C34">
        <v>1451</v>
      </c>
      <c s="5" t="n" r="E34">
        <v>2658</v>
      </c>
    </row>
    <row spans="1:6" r="35">
      <c s="4" t="s" r="A35">
        <v>663</v>
      </c>
      <c s="5" t="n" r="C35">
        <v>10</v>
      </c>
      <c s="5" t="n" r="E35">
        <v>23</v>
      </c>
    </row>
    <row spans="1:6" r="36">
      <c s="4" t="s" r="A36">
        <v>673</v>
      </c>
    </row>
    <row spans="1:6" r="37">
      <c s="3" t="s" r="A37">
        <v>656</v>
      </c>
    </row>
    <row spans="1:6" r="38">
      <c s="4" t="s" r="A38">
        <v>660</v>
      </c>
      <c s="5" t="n" r="B38">
        <v>4893</v>
      </c>
      <c s="5" t="n" r="C38">
        <v>4932</v>
      </c>
      <c s="4" t="s" r="D38">
        <v>23</v>
      </c>
      <c s="5" t="n" r="E38">
        <v>4656</v>
      </c>
      <c s="4" t="s" r="F38">
        <v>23</v>
      </c>
    </row>
    <row spans="1:6" r="39">
      <c s="4" t="s" r="A39">
        <v>663</v>
      </c>
      <c s="5" t="n" r="B39">
        <v>41</v>
      </c>
      <c s="5" t="n" r="C39">
        <v>45</v>
      </c>
      <c s="4" t="s" r="D39">
        <v>23</v>
      </c>
      <c s="5" t="n" r="E39">
        <v>22</v>
      </c>
      <c s="4" t="s" r="F39">
        <v>23</v>
      </c>
    </row>
    <row spans="1:6" r="40">
      <c s="4" t="s" r="A40">
        <v>674</v>
      </c>
    </row>
    <row spans="1:6" r="41">
      <c s="3" t="s" r="A41">
        <v>656</v>
      </c>
    </row>
    <row spans="1:6" r="42">
      <c s="4" t="s" r="A42">
        <v>660</v>
      </c>
      <c s="5" t="n" r="B42">
        <v>983</v>
      </c>
      <c s="5" t="n" r="C42">
        <v>981</v>
      </c>
      <c s="4" t="s" r="D42">
        <v>23</v>
      </c>
      <c s="5" t="n" r="E42">
        <v>981</v>
      </c>
      <c s="4" t="s" r="F42">
        <v>23</v>
      </c>
    </row>
    <row spans="1:6" r="43">
      <c s="4" t="s" r="A43">
        <v>663</v>
      </c>
      <c s="5" t="n" r="B43">
        <v>25</v>
      </c>
      <c s="5" t="n" r="C43">
        <v>27</v>
      </c>
      <c s="4" t="s" r="D43">
        <v>23</v>
      </c>
      <c s="5" t="n" r="E43">
        <v>27</v>
      </c>
      <c s="4" t="s" r="F43">
        <v>23</v>
      </c>
    </row>
    <row spans="1:6" r="44">
      <c s="4" t="s" r="A44">
        <v>675</v>
      </c>
    </row>
    <row spans="1:6" r="45">
      <c s="3" t="s" r="A45">
        <v>656</v>
      </c>
    </row>
    <row spans="1:6" r="46">
      <c s="4" t="s" r="A46">
        <v>660</v>
      </c>
      <c s="5" t="n" r="B46">
        <v>1159</v>
      </c>
      <c s="5" t="n" r="C46">
        <v>1180</v>
      </c>
      <c s="7" t="n" r="E46">
        <v>0</v>
      </c>
    </row>
    <row spans="1:6" r="47">
      <c s="4" t="s" r="A47">
        <v>663</v>
      </c>
      <c s="5" t="n" r="B47">
        <v>11</v>
      </c>
      <c s="5" t="n" r="C47">
        <v>11</v>
      </c>
    </row>
    <row spans="1:6" r="48">
      <c s="4" t="s" r="A48">
        <v>676</v>
      </c>
    </row>
    <row spans="1:6" r="49">
      <c s="3" t="s" r="A49">
        <v>656</v>
      </c>
    </row>
    <row spans="1:6" r="50">
      <c s="4" t="s" r="A50">
        <v>660</v>
      </c>
      <c s="7" t="n" r="B50">
        <v>1577</v>
      </c>
      <c s="7" t="n" r="C50">
        <v>1576</v>
      </c>
      <c s="7" t="n" r="E50">
        <v>1572</v>
      </c>
    </row>
    <row spans="1:6" r="51">
      <c s="4" t="s" r="A51">
        <v>667</v>
      </c>
      <c s="4" t="s" r="B51">
        <v>677</v>
      </c>
      <c s="4" t="s" r="C51">
        <v>677</v>
      </c>
    </row>
    <row spans="1:6" r="52">
      <c s="4" t="s" r="A52">
        <v>663</v>
      </c>
      <c s="7" t="n" r="B52">
        <v>18</v>
      </c>
      <c s="7" t="n" r="C52">
        <v>19</v>
      </c>
      <c s="5" t="n" r="E52">
        <v>23</v>
      </c>
    </row>
    <row spans="1:6" r="53">
      <c s="4" t="s" r="A53">
        <v>678</v>
      </c>
    </row>
    <row spans="1:6" r="54">
      <c s="3" t="s" r="A54">
        <v>656</v>
      </c>
    </row>
    <row spans="1:6" r="55">
      <c s="4" t="s" r="A55">
        <v>660</v>
      </c>
      <c s="7" t="n" r="B55">
        <v>500</v>
      </c>
      <c s="7" t="n" r="C55">
        <v>500</v>
      </c>
      <c s="5" t="n" r="E55">
        <v>498</v>
      </c>
    </row>
    <row spans="1:6" r="56">
      <c s="4" t="s" r="A56">
        <v>667</v>
      </c>
      <c s="4" t="s" r="B56">
        <v>679</v>
      </c>
      <c s="4" t="s" r="C56">
        <v>679</v>
      </c>
    </row>
    <row spans="1:6" r="57">
      <c s="4" t="s" r="A57">
        <v>663</v>
      </c>
      <c s="7" t="n" r="B57">
        <v>10</v>
      </c>
      <c s="7" t="n" r="C57">
        <v>10</v>
      </c>
      <c s="5" t="n" r="E57">
        <v>12</v>
      </c>
    </row>
    <row spans="1:6" r="58">
      <c s="4" t="s" r="A58">
        <v>680</v>
      </c>
    </row>
    <row spans="1:6" r="59">
      <c s="3" t="s" r="A59">
        <v>656</v>
      </c>
    </row>
    <row spans="1:6" r="60">
      <c s="4" t="s" r="A60">
        <v>660</v>
      </c>
      <c s="7" t="n" r="B60">
        <v>1384</v>
      </c>
      <c s="7" t="n" r="C60">
        <v>1383</v>
      </c>
      <c s="4" t="s" r="D60">
        <v>24</v>
      </c>
      <c s="5" t="n" r="E60">
        <v>2124</v>
      </c>
      <c s="4" t="s" r="F60">
        <v>24</v>
      </c>
    </row>
    <row spans="1:6" r="61">
      <c s="4" t="s" r="A61">
        <v>667</v>
      </c>
      <c s="4" t="s" r="B61">
        <v>681</v>
      </c>
      <c s="4" t="s" r="C61">
        <v>681</v>
      </c>
      <c s="4" t="s" r="D61">
        <v>24</v>
      </c>
    </row>
    <row spans="1:6" r="62">
      <c s="4" t="s" r="A62">
        <v>663</v>
      </c>
      <c s="7" t="n" r="B62">
        <v>13</v>
      </c>
      <c s="7" t="n" r="C62">
        <v>14</v>
      </c>
      <c s="4" t="s" r="D62">
        <v>24</v>
      </c>
      <c s="5" t="n" r="E62">
        <v>25</v>
      </c>
      <c s="4" t="s" r="F62">
        <v>24</v>
      </c>
    </row>
    <row spans="1:6" r="63">
      <c s="4" t="s" r="A63">
        <v>682</v>
      </c>
    </row>
    <row spans="1:6" r="64">
      <c s="3" t="s" r="A64">
        <v>656</v>
      </c>
    </row>
    <row spans="1:6" r="65">
      <c s="4" t="s" r="A65">
        <v>660</v>
      </c>
      <c s="7" t="n" r="B65">
        <v>1989</v>
      </c>
      <c s="7" t="n" r="C65">
        <v>1989</v>
      </c>
      <c s="5" t="n" r="E65">
        <v>1987</v>
      </c>
    </row>
    <row spans="1:6" r="66">
      <c s="4" t="s" r="A66">
        <v>667</v>
      </c>
      <c s="4" t="s" r="B66">
        <v>683</v>
      </c>
      <c s="4" t="s" r="C66">
        <v>683</v>
      </c>
    </row>
    <row spans="1:6" r="67">
      <c s="4" t="s" r="A67">
        <v>663</v>
      </c>
      <c s="7" t="n" r="B67">
        <v>11</v>
      </c>
      <c s="7" t="n" r="C67">
        <v>11</v>
      </c>
      <c s="5" t="n" r="E67">
        <v>13</v>
      </c>
    </row>
    <row spans="1:6" r="68">
      <c s="4" t="s" r="A68">
        <v>684</v>
      </c>
    </row>
    <row spans="1:6" r="69">
      <c s="3" t="s" r="A69">
        <v>656</v>
      </c>
    </row>
    <row spans="1:6" r="70">
      <c s="4" t="s" r="A70">
        <v>660</v>
      </c>
      <c s="7" t="n" r="B70">
        <v>995</v>
      </c>
      <c s="7" t="n" r="C70">
        <v>994</v>
      </c>
      <c s="5" t="n" r="E70">
        <v>994</v>
      </c>
    </row>
    <row spans="1:6" r="71">
      <c s="4" t="s" r="A71">
        <v>667</v>
      </c>
      <c s="4" t="s" r="B71">
        <v>685</v>
      </c>
      <c s="4" t="s" r="C71">
        <v>685</v>
      </c>
    </row>
    <row spans="1:6" r="72">
      <c s="4" t="s" r="A72">
        <v>663</v>
      </c>
      <c s="7" t="n" r="B72">
        <v>5</v>
      </c>
      <c s="7" t="n" r="C72">
        <v>6</v>
      </c>
      <c s="5" t="n" r="E72">
        <v>6</v>
      </c>
    </row>
    <row spans="1:6" r="73">
      <c s="4" t="s" r="A73">
        <v>686</v>
      </c>
    </row>
    <row spans="1:6" r="74">
      <c s="3" t="s" r="A74">
        <v>656</v>
      </c>
    </row>
    <row spans="1:6" r="75">
      <c s="4" t="s" r="A75">
        <v>660</v>
      </c>
      <c s="7" t="n" r="B75">
        <v>2984</v>
      </c>
      <c s="7" t="n" r="C75">
        <v>2984</v>
      </c>
      <c s="5" t="n" r="E75">
        <v>2981</v>
      </c>
    </row>
    <row spans="1:6" r="76">
      <c s="4" t="s" r="A76">
        <v>667</v>
      </c>
      <c s="4" t="s" r="B76">
        <v>687</v>
      </c>
      <c s="4" t="s" r="C76">
        <v>687</v>
      </c>
    </row>
    <row spans="1:6" r="77">
      <c s="4" t="s" r="A77">
        <v>663</v>
      </c>
      <c s="7" t="n" r="B77">
        <v>16</v>
      </c>
      <c s="7" t="n" r="C77">
        <v>16</v>
      </c>
      <c s="5" t="n" r="E77">
        <v>19</v>
      </c>
    </row>
    <row spans="1:6" r="78">
      <c s="4" t="s" r="A78">
        <v>688</v>
      </c>
    </row>
    <row spans="1:6" r="79">
      <c s="3" t="s" r="A79">
        <v>656</v>
      </c>
    </row>
    <row spans="1:6" r="80">
      <c s="4" t="s" r="A80">
        <v>660</v>
      </c>
      <c s="7" t="n" r="B80">
        <v>515</v>
      </c>
      <c s="7" t="n" r="C80">
        <v>514</v>
      </c>
      <c s="4" t="s" r="D80">
        <v>24</v>
      </c>
      <c s="5" t="n" r="E80">
        <v>788</v>
      </c>
      <c s="4" t="s" r="F80">
        <v>24</v>
      </c>
    </row>
    <row spans="1:6" r="81">
      <c s="4" t="s" r="A81">
        <v>667</v>
      </c>
      <c s="4" t="s" r="B81">
        <v>689</v>
      </c>
      <c s="4" t="s" r="C81">
        <v>689</v>
      </c>
      <c s="4" t="s" r="D81">
        <v>24</v>
      </c>
    </row>
    <row spans="1:6" r="82">
      <c s="4" t="s" r="A82">
        <v>663</v>
      </c>
      <c s="7" t="n" r="B82">
        <v>15</v>
      </c>
      <c s="7" t="n" r="C82">
        <v>16</v>
      </c>
      <c s="4" t="s" r="D82">
        <v>24</v>
      </c>
      <c s="5" t="n" r="E82">
        <v>27</v>
      </c>
      <c s="4" t="s" r="F82">
        <v>24</v>
      </c>
    </row>
    <row spans="1:6" r="83">
      <c s="4" t="s" r="A83">
        <v>690</v>
      </c>
    </row>
    <row spans="1:6" r="84">
      <c s="3" t="s" r="A84">
        <v>656</v>
      </c>
    </row>
    <row spans="1:6" r="85">
      <c s="4" t="s" r="A85">
        <v>660</v>
      </c>
      <c s="7" t="n" r="B85">
        <v>496</v>
      </c>
      <c s="7" t="n" r="C85">
        <v>495</v>
      </c>
      <c s="4" t="s" r="D85">
        <v>24</v>
      </c>
      <c s="5" t="n" r="E85">
        <v>758</v>
      </c>
      <c s="4" t="s" r="F85">
        <v>24</v>
      </c>
    </row>
    <row spans="1:6" r="86">
      <c s="4" t="s" r="A86">
        <v>667</v>
      </c>
      <c s="4" t="s" r="B86">
        <v>691</v>
      </c>
      <c s="4" t="s" r="C86">
        <v>691</v>
      </c>
      <c s="4" t="s" r="D86">
        <v>24</v>
      </c>
    </row>
    <row spans="1:6" r="87">
      <c s="4" t="s" r="A87">
        <v>663</v>
      </c>
      <c s="7" t="n" r="B87">
        <v>14</v>
      </c>
      <c s="7" t="n" r="C87">
        <v>15</v>
      </c>
      <c s="4" t="s" r="D87">
        <v>24</v>
      </c>
      <c s="5" t="n" r="E87">
        <v>27</v>
      </c>
      <c s="4" t="s" r="F87">
        <v>24</v>
      </c>
    </row>
    <row spans="1:6" r="88">
      <c s="4" t="s" r="A88">
        <v>692</v>
      </c>
    </row>
    <row spans="1:6" r="89">
      <c s="3" t="s" r="A89">
        <v>656</v>
      </c>
    </row>
    <row spans="1:6" r="90">
      <c s="4" t="s" r="A90">
        <v>660</v>
      </c>
      <c s="7" t="n" r="C90">
        <v>0</v>
      </c>
      <c s="5" t="n" r="E90">
        <v>750</v>
      </c>
    </row>
    <row spans="1:6" r="91">
      <c s="4" t="s" r="A91">
        <v>667</v>
      </c>
      <c s="4" t="s" r="C91">
        <v>691</v>
      </c>
    </row>
    <row spans="1:6" r="92">
      <c s="4" t="s" r="A92">
        <v>693</v>
      </c>
    </row>
    <row spans="1:6" r="93">
      <c s="3" t="s" r="A93">
        <v>656</v>
      </c>
    </row>
    <row spans="1:6" r="94">
      <c s="4" t="s" r="A94">
        <v>660</v>
      </c>
      <c s="7" t="n" r="B94">
        <v>1598</v>
      </c>
      <c s="7" t="n" r="C94">
        <v>1598</v>
      </c>
      <c s="4" t="s" r="D94">
        <v>24</v>
      </c>
      <c s="5" t="n" r="E94">
        <v>1712</v>
      </c>
      <c s="4" t="s" r="F94">
        <v>24</v>
      </c>
    </row>
    <row spans="1:6" r="95">
      <c s="4" t="s" r="A95">
        <v>667</v>
      </c>
      <c s="4" t="s" r="B95">
        <v>694</v>
      </c>
      <c s="4" t="s" r="C95">
        <v>694</v>
      </c>
      <c s="4" t="s" r="D95">
        <v>24</v>
      </c>
    </row>
    <row spans="1:6" r="96">
      <c s="4" t="s" r="A96">
        <v>663</v>
      </c>
      <c s="7" t="n" r="B96">
        <v>11</v>
      </c>
      <c s="7" t="n" r="C96">
        <v>11</v>
      </c>
      <c s="4" t="s" r="D96">
        <v>24</v>
      </c>
      <c s="7" t="n" r="E96">
        <v>38</v>
      </c>
      <c s="4" t="s" r="F96">
        <v>24</v>
      </c>
    </row>
    <row spans="1:6" r="97">
      <c s="4" t="s" r="A97">
        <v>695</v>
      </c>
    </row>
    <row spans="1:6" r="98">
      <c s="3" t="s" r="A98">
        <v>656</v>
      </c>
    </row>
    <row spans="1:6" r="99">
      <c s="4" t="s" r="A99">
        <v>667</v>
      </c>
      <c s="4" t="s" r="C99">
        <v>670</v>
      </c>
    </row>
    <row spans="1:6" r="100">
      <c s="4" t="s" r="A100">
        <v>663</v>
      </c>
      <c s="7" t="n" r="C100">
        <v>0</v>
      </c>
    </row>
    <row spans="1:6" r="101">
      <c s="4" t="s" r="A101">
        <v>696</v>
      </c>
    </row>
    <row spans="1:6" r="102">
      <c s="3" t="s" r="A102">
        <v>656</v>
      </c>
    </row>
    <row spans="1:6" r="103">
      <c s="4" t="s" r="A103">
        <v>667</v>
      </c>
      <c s="4" t="s" r="C103">
        <v>670</v>
      </c>
    </row>
    <row spans="1:6" r="104">
      <c s="4" t="s" r="A104">
        <v>663</v>
      </c>
      <c s="7" t="n" r="E104">
        <v>1</v>
      </c>
    </row>
    <row spans="1:6" r="105">
      <c t="n" r="A105"/>
    </row>
    <row spans="1:6" r="106">
      <c s="4" t="s" r="A106">
        <v>23</v>
      </c>
      <c s="4" t="s" r="B106">
        <v>697</v>
      </c>
    </row>
    <row spans="1:6" r="107">
      <c s="4" t="s" r="A107">
        <v>24</v>
      </c>
      <c s="4" t="s" r="B107">
        <v>698</v>
      </c>
    </row>
  </sheetData>
  <mergeCells count="5">
    <mergeCell ref="C1:D1"/>
    <mergeCell ref="E1:F1"/>
    <mergeCell ref="A105:F105"/>
    <mergeCell ref="B106:F106"/>
    <mergeCell ref="B107:F10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9</v>
      </c>
      <c s="2" t="s" r="B1">
        <v>15</v>
      </c>
    </row>
    <row spans="1:4" r="2">
      <c s="2" t="s" r="B2">
        <v>17</v>
      </c>
      <c s="2" t="s" r="C2">
        <v>2</v>
      </c>
      <c s="2" t="s" r="D2">
        <v>18</v>
      </c>
    </row>
    <row spans="1:4" r="3">
      <c s="4" t="s" r="A3">
        <v>664</v>
      </c>
    </row>
    <row spans="1:4" r="4">
      <c s="3" t="s" r="A4">
        <v>656</v>
      </c>
    </row>
    <row spans="1:4" r="5">
      <c s="4" t="s" r="A5">
        <v>700</v>
      </c>
      <c s="7" t="n" r="B5">
        <v>349000000</v>
      </c>
      <c s="7" t="n" r="C5">
        <v>304000000</v>
      </c>
      <c s="7" t="n" r="D5">
        <v>265000000</v>
      </c>
    </row>
    <row spans="1:4" r="6">
      <c s="4" t="s" r="A6">
        <v>701</v>
      </c>
      <c s="7" t="n" r="B6">
        <v>67000000</v>
      </c>
      <c s="7" t="n" r="D6">
        <v>68000000</v>
      </c>
    </row>
    <row spans="1:4" r="7">
      <c s="4" t="s" r="A7">
        <v>702</v>
      </c>
      <c s="4" t="s" r="B7">
        <v>703</v>
      </c>
      <c s="4" t="s" r="D7">
        <v>704</v>
      </c>
    </row>
    <row spans="1:4" r="8">
      <c s="4" t="s" r="A8">
        <v>705</v>
      </c>
    </row>
    <row spans="1:4" r="9">
      <c s="3" t="s" r="A9">
        <v>656</v>
      </c>
    </row>
    <row spans="1:4" r="10">
      <c s="4" t="s" r="A10">
        <v>700</v>
      </c>
      <c s="7" t="n" r="B10">
        <v>150000000</v>
      </c>
      <c s="5" t="n" r="C10">
        <v>150000000</v>
      </c>
    </row>
    <row spans="1:4" r="11">
      <c s="4" t="s" r="A11">
        <v>706</v>
      </c>
    </row>
    <row spans="1:4" r="12">
      <c s="3" t="s" r="A12">
        <v>656</v>
      </c>
    </row>
    <row spans="1:4" r="13">
      <c s="4" t="s" r="A13">
        <v>707</v>
      </c>
      <c s="4" t="s" r="B13">
        <v>708</v>
      </c>
    </row>
    <row spans="1:4" r="14">
      <c s="4" t="s" r="A14">
        <v>709</v>
      </c>
    </row>
    <row spans="1:4" r="15">
      <c s="3" t="s" r="A15">
        <v>656</v>
      </c>
    </row>
    <row spans="1:4" r="16">
      <c s="4" t="s" r="A16">
        <v>707</v>
      </c>
      <c s="4" t="s" r="B16">
        <v>710</v>
      </c>
    </row>
    <row spans="1:4" r="17">
      <c s="4" t="s" r="A17">
        <v>711</v>
      </c>
    </row>
    <row spans="1:4" r="18">
      <c s="3" t="s" r="A18">
        <v>656</v>
      </c>
    </row>
    <row spans="1:4" r="19">
      <c s="4" t="s" r="A19">
        <v>701</v>
      </c>
      <c s="7" t="n" r="B19">
        <v>67000000</v>
      </c>
      <c s="7" t="n" r="C19">
        <v>27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5"/>
  </cols>
  <sheetData>
    <row spans="1:4" r="1">
      <c s="1" t="s" r="A1">
        <v>712</v>
      </c>
      <c s="2" t="s" r="B1">
        <v>15</v>
      </c>
    </row>
    <row spans="1:4" r="2">
      <c s="2" t="s" r="B2">
        <v>17</v>
      </c>
      <c s="2" t="s" r="C2">
        <v>18</v>
      </c>
      <c s="2" t="s" r="D2">
        <v>2</v>
      </c>
    </row>
    <row spans="1:4" r="3">
      <c s="4" t="s" r="A3">
        <v>665</v>
      </c>
    </row>
    <row spans="1:4" r="4">
      <c s="3" t="s" r="A4">
        <v>656</v>
      </c>
    </row>
    <row spans="1:4" r="5">
      <c s="4" t="s" r="A5">
        <v>700</v>
      </c>
      <c s="7" t="n" r="B5">
        <v>1000000000</v>
      </c>
      <c s="7" t="n" r="D5">
        <v>1000000000</v>
      </c>
    </row>
    <row spans="1:4" r="6">
      <c s="4" t="s" r="A6">
        <v>713</v>
      </c>
      <c s="5" t="n" r="B6">
        <v>10000000</v>
      </c>
      <c s="7" t="n" r="C6">
        <v>0</v>
      </c>
      <c s="5" t="n" r="D6">
        <v>381000000</v>
      </c>
    </row>
    <row spans="1:4" r="7">
      <c s="4" t="s" r="A7">
        <v>714</v>
      </c>
      <c s="5" t="n" r="B7">
        <v>43000000</v>
      </c>
      <c s="7" t="n" r="C7">
        <v>46000000</v>
      </c>
    </row>
    <row spans="1:4" r="8">
      <c s="4" t="s" r="A8">
        <v>715</v>
      </c>
      <c s="7" t="n" r="B8">
        <v>964000000</v>
      </c>
      <c s="5" t="n" r="D8">
        <v>593000000</v>
      </c>
    </row>
    <row spans="1:4" r="9">
      <c s="4" t="s" r="A9">
        <v>702</v>
      </c>
      <c s="4" t="s" r="B9">
        <v>716</v>
      </c>
      <c s="4" t="s" r="C9">
        <v>717</v>
      </c>
    </row>
    <row spans="1:4" r="10">
      <c s="4" t="s" r="A10">
        <v>718</v>
      </c>
      <c s="4" t="s" r="B10">
        <v>719</v>
      </c>
      <c s="4" t="s" r="C10">
        <v>719</v>
      </c>
    </row>
    <row spans="1:4" r="11">
      <c s="4" t="s" r="A11">
        <v>720</v>
      </c>
    </row>
    <row spans="1:4" r="12">
      <c s="3" t="s" r="A12">
        <v>656</v>
      </c>
    </row>
    <row spans="1:4" r="13">
      <c s="4" t="s" r="A13">
        <v>721</v>
      </c>
      <c s="4" t="s" r="B13">
        <v>722</v>
      </c>
    </row>
    <row spans="1:4" r="14">
      <c s="4" t="s" r="A14">
        <v>723</v>
      </c>
    </row>
    <row spans="1:4" r="15">
      <c s="3" t="s" r="A15">
        <v>656</v>
      </c>
    </row>
    <row spans="1:4" r="16">
      <c s="4" t="s" r="A16">
        <v>700</v>
      </c>
      <c s="7" t="n" r="B16">
        <v>500000000</v>
      </c>
      <c s="5" t="n" r="D16">
        <v>500000000</v>
      </c>
    </row>
    <row spans="1:4" r="17">
      <c s="4" t="s" r="A17">
        <v>714</v>
      </c>
      <c s="7" t="n" r="B17">
        <v>43000000</v>
      </c>
      <c s="7" t="n" r="D17">
        <v>42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24</v>
      </c>
      <c s="2" t="s" r="B1">
        <v>15</v>
      </c>
    </row>
    <row spans="1:3" r="2">
      <c s="2" t="s" r="B2">
        <v>17</v>
      </c>
      <c s="2" t="s" r="C2">
        <v>18</v>
      </c>
    </row>
    <row spans="1:3" r="3">
      <c s="3" t="s" r="A3">
        <v>656</v>
      </c>
    </row>
    <row spans="1:3" r="4">
      <c s="4" t="s" r="A4">
        <v>725</v>
      </c>
      <c s="4" t="s" r="B4">
        <v>726</v>
      </c>
    </row>
    <row spans="1:3" r="5">
      <c s="4" t="s" r="A5">
        <v>727</v>
      </c>
      <c s="7" t="n" r="B5">
        <v>0</v>
      </c>
      <c s="7" t="n" r="C5">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728</v>
      </c>
      <c s="2" t="s" r="B1">
        <v>15</v>
      </c>
      <c t="n" r="D1"/>
    </row>
    <row spans="1:5" r="2">
      <c s="2" t="s" r="B2">
        <v>582</v>
      </c>
      <c s="2" t="s" r="C2">
        <v>493</v>
      </c>
      <c s="2" t="s" r="D2">
        <v>729</v>
      </c>
      <c s="2" t="s" r="E2">
        <v>730</v>
      </c>
    </row>
    <row spans="1:5" r="3">
      <c s="4" t="s" r="A3">
        <v>731</v>
      </c>
    </row>
    <row spans="1:5" r="4">
      <c s="3" t="s" r="A4">
        <v>656</v>
      </c>
    </row>
    <row spans="1:5" r="5">
      <c s="4" t="s" r="A5">
        <v>713</v>
      </c>
      <c s="7" t="n" r="E5">
        <v>941</v>
      </c>
    </row>
    <row spans="1:5" r="6">
      <c s="4" t="s" r="A6">
        <v>700</v>
      </c>
      <c s="7" t="n" r="C6">
        <v>1400</v>
      </c>
    </row>
    <row spans="1:5" r="7">
      <c s="4" t="s" r="A7">
        <v>732</v>
      </c>
    </row>
    <row spans="1:5" r="8">
      <c s="3" t="s" r="A8">
        <v>656</v>
      </c>
    </row>
    <row spans="1:5" r="9">
      <c s="4" t="s" r="A9">
        <v>721</v>
      </c>
      <c s="4" t="s" r="B9">
        <v>733</v>
      </c>
    </row>
    <row spans="1:5" r="10">
      <c s="4" t="s" r="A10">
        <v>734</v>
      </c>
    </row>
    <row spans="1:5" r="11">
      <c s="3" t="s" r="A11">
        <v>656</v>
      </c>
    </row>
    <row spans="1:5" r="12">
      <c s="4" t="s" r="A12">
        <v>721</v>
      </c>
      <c s="4" t="s" r="B12">
        <v>735</v>
      </c>
    </row>
    <row spans="1:5" r="13">
      <c s="4" t="s" r="A13">
        <v>736</v>
      </c>
    </row>
    <row spans="1:5" r="14">
      <c s="3" t="s" r="A14">
        <v>656</v>
      </c>
    </row>
    <row spans="1:5" r="15">
      <c s="4" t="s" r="A15">
        <v>737</v>
      </c>
      <c s="10" t="n" r="D15">
        <v>154</v>
      </c>
    </row>
    <row spans="1:5" r="16">
      <c s="4" t="s" r="A16">
        <v>738</v>
      </c>
      <c s="10" t="n" r="B16">
        <v>25</v>
      </c>
    </row>
    <row spans="1:5" r="17">
      <c s="4" t="s" r="A17">
        <v>739</v>
      </c>
    </row>
    <row spans="1:5" r="18">
      <c s="3" t="s" r="A18">
        <v>656</v>
      </c>
    </row>
    <row spans="1:5" r="19">
      <c s="4" t="s" r="A19">
        <v>721</v>
      </c>
      <c s="4" t="s" r="B19">
        <v>740</v>
      </c>
    </row>
    <row spans="1:5" r="20">
      <c s="4" t="s" r="A20">
        <v>741</v>
      </c>
    </row>
    <row spans="1:5" r="21">
      <c s="3" t="s" r="A21">
        <v>656</v>
      </c>
    </row>
    <row spans="1:5" r="22">
      <c s="4" t="s" r="A22">
        <v>721</v>
      </c>
      <c s="4" t="s" r="B22">
        <v>742</v>
      </c>
    </row>
    <row spans="1:5" r="23">
      <c s="4" t="s" r="A23">
        <v>743</v>
      </c>
    </row>
    <row spans="1:5" r="24">
      <c s="3" t="s" r="A24">
        <v>656</v>
      </c>
    </row>
    <row spans="1:5" r="25">
      <c s="4" t="s" r="A25">
        <v>700</v>
      </c>
      <c s="7" t="n" r="E25">
        <v>63</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s>
  <sheetData>
    <row spans="1:4" r="1">
      <c s="1" t="s" r="A1">
        <v>744</v>
      </c>
      <c s="2" t="s" r="B1">
        <v>15</v>
      </c>
      <c t="n" r="C1"/>
    </row>
    <row spans="1:4" r="2">
      <c s="2" t="s" r="B2">
        <v>17</v>
      </c>
      <c s="2" t="s" r="C2">
        <v>745</v>
      </c>
      <c s="2" t="s" r="D2">
        <v>746</v>
      </c>
    </row>
    <row spans="1:4" r="3">
      <c s="4" t="s" r="A3">
        <v>747</v>
      </c>
    </row>
    <row spans="1:4" r="4">
      <c s="3" t="s" r="A4">
        <v>656</v>
      </c>
    </row>
    <row spans="1:4" r="5">
      <c s="4" t="s" r="A5">
        <v>700</v>
      </c>
      <c s="7" t="n" r="D5">
        <v>4600</v>
      </c>
    </row>
    <row spans="1:4" r="6">
      <c s="4" t="s" r="A6">
        <v>748</v>
      </c>
    </row>
    <row spans="1:4" r="7">
      <c s="3" t="s" r="A7">
        <v>656</v>
      </c>
    </row>
    <row spans="1:4" r="8">
      <c s="4" t="s" r="A8">
        <v>721</v>
      </c>
      <c s="4" t="s" r="B8">
        <v>733</v>
      </c>
    </row>
    <row spans="1:4" r="9">
      <c s="4" t="s" r="A9">
        <v>749</v>
      </c>
    </row>
    <row spans="1:4" r="10">
      <c s="3" t="s" r="A10">
        <v>656</v>
      </c>
    </row>
    <row spans="1:4" r="11">
      <c s="4" t="s" r="A11">
        <v>721</v>
      </c>
      <c s="4" t="s" r="B11">
        <v>735</v>
      </c>
    </row>
    <row spans="1:4" r="12">
      <c s="4" t="s" r="A12">
        <v>750</v>
      </c>
    </row>
    <row spans="1:4" r="13">
      <c s="3" t="s" r="A13">
        <v>656</v>
      </c>
    </row>
    <row spans="1:4" r="14">
      <c s="4" t="s" r="A14">
        <v>738</v>
      </c>
      <c s="10" t="n" r="C14">
        <v>311</v>
      </c>
    </row>
    <row spans="1:4" r="15">
      <c s="4" t="s" r="A15">
        <v>751</v>
      </c>
    </row>
    <row spans="1:4" r="16">
      <c s="3" t="s" r="A16">
        <v>656</v>
      </c>
    </row>
    <row spans="1:4" r="17">
      <c s="4" t="s" r="A17">
        <v>713</v>
      </c>
      <c s="7" t="n" r="D17">
        <v>350</v>
      </c>
    </row>
    <row spans="1:4" r="18">
      <c s="4" t="s" r="A18">
        <v>752</v>
      </c>
    </row>
    <row spans="1:4" r="19">
      <c s="3" t="s" r="A19">
        <v>656</v>
      </c>
    </row>
    <row spans="1:4" r="20">
      <c s="4" t="s" r="A20">
        <v>721</v>
      </c>
      <c s="4" t="s" r="B20">
        <v>740</v>
      </c>
    </row>
    <row spans="1:4" r="21">
      <c s="4" t="s" r="A21">
        <v>753</v>
      </c>
    </row>
    <row spans="1:4" r="22">
      <c s="3" t="s" r="A22">
        <v>656</v>
      </c>
    </row>
    <row spans="1:4" r="23">
      <c s="4" t="s" r="A23">
        <v>721</v>
      </c>
      <c s="4" t="s" r="B23">
        <v>74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21</v>
      </c>
      <c s="2" t="s" r="B1">
        <v>1</v>
      </c>
      <c s="2" t="s" r="D1">
        <v>15</v>
      </c>
    </row>
    <row spans="1:6" r="2">
      <c s="2" t="s" r="B2">
        <v>2</v>
      </c>
      <c s="2" t="s" r="C2">
        <v>16</v>
      </c>
      <c s="2" t="s" r="D2">
        <v>17</v>
      </c>
      <c s="2" t="s" r="E2">
        <v>18</v>
      </c>
      <c s="2" t="s" r="F2">
        <v>19</v>
      </c>
    </row>
    <row spans="1:6" r="3">
      <c s="3" t="s" r="A3">
        <v>122</v>
      </c>
    </row>
    <row spans="1:6" r="4">
      <c s="4" t="s" r="A4">
        <v>48</v>
      </c>
      <c s="7" t="n" r="B4">
        <v>-63</v>
      </c>
      <c s="7" t="n" r="C4">
        <v>-165</v>
      </c>
      <c s="7" t="n" r="D4">
        <v>-265</v>
      </c>
      <c s="7" t="n" r="E4">
        <v>-692</v>
      </c>
      <c s="7" t="n" r="F4">
        <v>-527</v>
      </c>
    </row>
    <row spans="1:6" r="5">
      <c s="3" t="s" r="A5">
        <v>123</v>
      </c>
    </row>
    <row spans="1:6" r="6">
      <c s="4" t="s" r="A6">
        <v>124</v>
      </c>
      <c s="5" t="n" r="B6">
        <v>277</v>
      </c>
      <c s="5" t="n" r="C6">
        <v>292</v>
      </c>
      <c s="5" t="n" r="D6">
        <v>1163</v>
      </c>
      <c s="5" t="n" r="E6">
        <v>1212</v>
      </c>
      <c s="5" t="n" r="F6">
        <v>1331</v>
      </c>
    </row>
    <row spans="1:6" r="7">
      <c s="4" t="s" r="A7">
        <v>125</v>
      </c>
      <c s="5" t="n" r="B7">
        <v>-34</v>
      </c>
      <c s="5" t="n" r="C7">
        <v>2</v>
      </c>
      <c s="5" t="n" r="D7">
        <v>112</v>
      </c>
      <c s="5" t="n" r="E7">
        <v>103</v>
      </c>
      <c s="5" t="n" r="F7">
        <v>122</v>
      </c>
    </row>
    <row spans="1:6" r="8">
      <c s="4" t="s" r="A8">
        <v>126</v>
      </c>
      <c s="5" t="n" r="B8">
        <v>-233</v>
      </c>
      <c s="5" t="n" r="C8">
        <v>-139</v>
      </c>
      <c s="5" t="n" r="D8">
        <v>0</v>
      </c>
      <c s="5" t="n" r="E8">
        <v>59</v>
      </c>
      <c s="5" t="n" r="F8">
        <v>-119</v>
      </c>
    </row>
    <row spans="1:6" r="9">
      <c s="4" t="s" r="A9">
        <v>127</v>
      </c>
      <c s="5" t="n" r="B9">
        <v>-49</v>
      </c>
      <c s="5" t="n" r="C9">
        <v>-34</v>
      </c>
      <c s="5" t="n" r="D9">
        <v>3</v>
      </c>
      <c s="5" t="n" r="E9">
        <v>-9</v>
      </c>
      <c s="5" t="n" r="F9">
        <v>-40</v>
      </c>
    </row>
    <row spans="1:6" r="10">
      <c s="4" t="s" r="A10">
        <v>128</v>
      </c>
      <c s="5" t="n" r="B10">
        <v>-16</v>
      </c>
      <c s="5" t="n" r="C10">
        <v>0</v>
      </c>
    </row>
    <row spans="1:6" r="11">
      <c s="3" t="s" r="A11">
        <v>129</v>
      </c>
    </row>
    <row spans="1:6" r="12">
      <c s="4" t="s" r="A12">
        <v>130</v>
      </c>
      <c s="5" t="n" r="B12">
        <v>-8</v>
      </c>
      <c s="5" t="n" r="C12">
        <v>55</v>
      </c>
      <c s="5" t="n" r="D12">
        <v>-61</v>
      </c>
      <c s="5" t="n" r="E12">
        <v>63</v>
      </c>
      <c s="5" t="n" r="F12">
        <v>-50</v>
      </c>
    </row>
    <row spans="1:6" r="13">
      <c s="4" t="s" r="A13">
        <v>131</v>
      </c>
      <c s="5" t="n" r="B13">
        <v>23</v>
      </c>
      <c s="5" t="n" r="C13">
        <v>46</v>
      </c>
      <c s="5" t="n" r="D13">
        <v>63</v>
      </c>
      <c s="5" t="n" r="E13">
        <v>3</v>
      </c>
      <c s="5" t="n" r="F13">
        <v>260</v>
      </c>
    </row>
    <row spans="1:6" r="14">
      <c s="4" t="s" r="A14">
        <v>132</v>
      </c>
      <c s="5" t="n" r="B14">
        <v>-232</v>
      </c>
      <c s="5" t="n" r="C14">
        <v>-251</v>
      </c>
      <c s="5" t="n" r="D14">
        <v>12</v>
      </c>
      <c s="5" t="n" r="E14">
        <v>-1</v>
      </c>
      <c s="5" t="n" r="F14">
        <v>-35</v>
      </c>
    </row>
    <row spans="1:6" r="15">
      <c s="4" t="s" r="A15">
        <v>133</v>
      </c>
      <c s="5" t="n" r="B15">
        <v>-16</v>
      </c>
      <c s="5" t="n" r="C15">
        <v>11</v>
      </c>
      <c s="5" t="n" r="D15">
        <v>-14</v>
      </c>
      <c s="5" t="n" r="E15">
        <v>-6</v>
      </c>
      <c s="5" t="n" r="F15">
        <v>-294</v>
      </c>
    </row>
    <row spans="1:6" r="16">
      <c s="4" t="s" r="A16">
        <v>134</v>
      </c>
      <c s="5" t="n" r="B16">
        <v>-102</v>
      </c>
      <c s="5" t="n" r="C16">
        <v>-44</v>
      </c>
      <c s="5" t="n" r="D16">
        <v>1013</v>
      </c>
      <c s="5" t="n" r="E16">
        <v>673</v>
      </c>
      <c s="5" t="n" r="F16">
        <v>767</v>
      </c>
    </row>
    <row spans="1:6" r="17">
      <c s="3" t="s" r="A17">
        <v>135</v>
      </c>
    </row>
    <row spans="1:6" r="18">
      <c s="4" t="s" r="A18">
        <v>136</v>
      </c>
      <c s="5" t="n" r="B18">
        <v>2</v>
      </c>
      <c s="5" t="n" r="C18">
        <v>2</v>
      </c>
      <c s="5" t="n" r="D18">
        <v>270</v>
      </c>
      <c s="5" t="n" r="E18">
        <v>18</v>
      </c>
      <c s="5" t="n" r="F18">
        <v>0</v>
      </c>
    </row>
    <row spans="1:6" r="19">
      <c s="4" t="s" r="A19">
        <v>137</v>
      </c>
      <c s="5" t="n" r="B19">
        <v>0</v>
      </c>
      <c s="5" t="n" r="C19">
        <v>0</v>
      </c>
      <c s="5" t="n" r="D19">
        <v>0</v>
      </c>
      <c s="5" t="n" r="E19">
        <v>0</v>
      </c>
      <c s="5" t="n" r="F19">
        <v>0</v>
      </c>
    </row>
    <row spans="1:6" r="20">
      <c s="4" t="s" r="A20">
        <v>138</v>
      </c>
      <c s="5" t="n" r="B20">
        <v>-67</v>
      </c>
      <c s="5" t="n" r="C20">
        <v>-54</v>
      </c>
      <c s="5" t="n" r="D20">
        <v>-308</v>
      </c>
      <c s="5" t="n" r="E20">
        <v>-194</v>
      </c>
      <c s="5" t="n" r="F20">
        <v>-193</v>
      </c>
    </row>
    <row spans="1:6" r="21">
      <c s="4" t="s" r="A21">
        <v>139</v>
      </c>
      <c s="5" t="n" r="B21">
        <v>-78</v>
      </c>
      <c s="5" t="n" r="C21">
        <v>-62</v>
      </c>
      <c s="5" t="n" r="D21">
        <v>-259</v>
      </c>
      <c s="5" t="n" r="E21">
        <v>-185</v>
      </c>
      <c s="5" t="n" r="F21">
        <v>-177</v>
      </c>
    </row>
    <row spans="1:6" r="22">
      <c s="4" t="s" r="A22">
        <v>140</v>
      </c>
      <c s="5" t="n" r="B22">
        <v>-8</v>
      </c>
      <c s="5" t="n" r="C22">
        <v>0</v>
      </c>
      <c s="5" t="n" r="D22">
        <v>-31</v>
      </c>
      <c s="5" t="n" r="E22">
        <v>-12</v>
      </c>
      <c s="5" t="n" r="F22">
        <v>-33</v>
      </c>
    </row>
    <row spans="1:6" r="23">
      <c s="4" t="s" r="A23">
        <v>141</v>
      </c>
      <c s="5" t="n" r="B23">
        <v>0</v>
      </c>
      <c s="5" t="n" r="C23">
        <v>2</v>
      </c>
      <c s="5" t="n" r="D23">
        <v>3</v>
      </c>
      <c s="5" t="n" r="E23">
        <v>12</v>
      </c>
      <c s="5" t="n" r="F23">
        <v>8</v>
      </c>
    </row>
    <row spans="1:6" r="24">
      <c s="4" t="s" r="A24">
        <v>142</v>
      </c>
      <c s="5" t="n" r="D24">
        <v>0</v>
      </c>
      <c s="5" t="n" r="E24">
        <v>0</v>
      </c>
      <c s="5" t="n" r="F24">
        <v>-8</v>
      </c>
    </row>
    <row spans="1:6" r="25">
      <c s="4" t="s" r="A25">
        <v>143</v>
      </c>
      <c s="5" t="n" r="D25">
        <v>-4</v>
      </c>
      <c s="5" t="n" r="E25">
        <v>8</v>
      </c>
      <c s="5" t="n" r="F25">
        <v>6</v>
      </c>
    </row>
    <row spans="1:6" r="26">
      <c s="4" t="s" r="A26">
        <v>144</v>
      </c>
      <c s="5" t="n" r="B26">
        <v>-167</v>
      </c>
      <c s="5" t="n" r="C26">
        <v>-112</v>
      </c>
      <c s="5" t="n" r="D26">
        <v>-329</v>
      </c>
      <c s="5" t="n" r="E26">
        <v>-353</v>
      </c>
      <c s="5" t="n" r="F26">
        <v>-397</v>
      </c>
    </row>
    <row spans="1:6" r="27">
      <c s="3" t="s" r="A27">
        <v>145</v>
      </c>
    </row>
    <row spans="1:6" r="28">
      <c s="4" t="s" r="A28">
        <v>146</v>
      </c>
      <c s="5" t="n" r="B28">
        <v>337</v>
      </c>
      <c s="5" t="n" r="C28">
        <v>327</v>
      </c>
      <c s="5" t="n" r="D28">
        <v>12</v>
      </c>
      <c s="5" t="n" r="E28">
        <v>-109</v>
      </c>
      <c s="5" t="n" r="F28">
        <v>99</v>
      </c>
    </row>
    <row spans="1:6" r="29">
      <c s="4" t="s" r="A29">
        <v>147</v>
      </c>
      <c s="5" t="n" r="D29">
        <v>350</v>
      </c>
      <c s="5" t="n" r="E29">
        <v>0</v>
      </c>
      <c s="5" t="n" r="F29">
        <v>0</v>
      </c>
    </row>
    <row spans="1:6" r="30">
      <c s="4" t="s" r="A30">
        <v>148</v>
      </c>
      <c s="5" t="n" r="B30">
        <v>0</v>
      </c>
      <c s="5" t="n" r="C30">
        <v>-91</v>
      </c>
      <c s="5" t="n" r="D30">
        <v>-343</v>
      </c>
      <c s="5" t="n" r="E30">
        <v>-10</v>
      </c>
      <c s="5" t="n" r="F30">
        <v>17</v>
      </c>
    </row>
    <row spans="1:6" r="31">
      <c s="4" t="s" r="A31">
        <v>149</v>
      </c>
      <c s="5" t="n" r="B31">
        <v>0</v>
      </c>
      <c s="5" t="n" r="C31">
        <v>0</v>
      </c>
      <c s="5" t="n" r="D31">
        <v>0</v>
      </c>
      <c s="5" t="n" r="E31">
        <v>0</v>
      </c>
      <c s="5" t="n" r="F31">
        <v>0</v>
      </c>
    </row>
    <row spans="1:6" r="32">
      <c s="4" t="s" r="A32">
        <v>150</v>
      </c>
      <c s="5" t="n" r="B32">
        <v>-20</v>
      </c>
      <c s="5" t="n" r="C32">
        <v>-19</v>
      </c>
      <c s="5" t="n" r="D32">
        <v>-2261</v>
      </c>
      <c s="5" t="n" r="E32">
        <v>-93</v>
      </c>
      <c s="5" t="n" r="F32">
        <v>-84</v>
      </c>
    </row>
    <row spans="1:6" r="33">
      <c s="4" t="s" r="A33">
        <v>151</v>
      </c>
      <c s="5" t="n" r="D33">
        <v>0</v>
      </c>
      <c s="5" t="n" r="E33">
        <v>0</v>
      </c>
      <c s="5" t="n" r="F33">
        <v>14</v>
      </c>
    </row>
    <row spans="1:6" r="34">
      <c s="4" t="s" r="A34">
        <v>152</v>
      </c>
      <c s="5" t="n" r="B34">
        <v>-63</v>
      </c>
      <c s="5" t="n" r="C34">
        <v>-52</v>
      </c>
      <c s="5" t="n" r="D34">
        <v>-266</v>
      </c>
      <c s="5" t="n" r="E34">
        <v>-224</v>
      </c>
      <c s="5" t="n" r="F34">
        <v>-262</v>
      </c>
    </row>
    <row spans="1:6" r="35">
      <c s="4" t="s" r="A35">
        <v>153</v>
      </c>
      <c s="5" t="n" r="B35">
        <v>0</v>
      </c>
      <c s="5" t="n" r="C35">
        <v>0</v>
      </c>
      <c s="5" t="n" r="D35">
        <v>0</v>
      </c>
      <c s="5" t="n" r="E35">
        <v>0</v>
      </c>
      <c s="5" t="n" r="F35">
        <v>0</v>
      </c>
    </row>
    <row spans="1:6" r="36">
      <c s="4" t="s" r="A36">
        <v>154</v>
      </c>
      <c s="5" t="n" r="D36">
        <v>-1</v>
      </c>
      <c s="5" t="n" r="E36">
        <v>-24</v>
      </c>
      <c s="5" t="n" r="F36">
        <v>-25</v>
      </c>
    </row>
    <row spans="1:6" r="37">
      <c s="4" t="s" r="A37">
        <v>155</v>
      </c>
      <c s="5" t="n" r="B37">
        <v>-1</v>
      </c>
      <c s="5" t="n" r="C37">
        <v>-19</v>
      </c>
      <c s="5" t="n" r="D37">
        <v>1788</v>
      </c>
      <c s="5" t="n" r="E37">
        <v>-30</v>
      </c>
      <c s="5" t="n" r="F37">
        <v>-8</v>
      </c>
    </row>
    <row spans="1:6" r="38">
      <c s="4" t="s" r="A38">
        <v>156</v>
      </c>
      <c s="5" t="n" r="B38">
        <v>253</v>
      </c>
      <c s="5" t="n" r="C38">
        <v>146</v>
      </c>
      <c s="5" t="n" r="D38">
        <v>-721</v>
      </c>
      <c s="5" t="n" r="E38">
        <v>-490</v>
      </c>
      <c s="5" t="n" r="F38">
        <v>-249</v>
      </c>
    </row>
    <row spans="1:6" r="39">
      <c s="4" t="s" r="A39">
        <v>157</v>
      </c>
      <c s="5" t="n" r="B39">
        <v>-2</v>
      </c>
      <c s="5" t="n" r="C39">
        <v>-6</v>
      </c>
      <c s="5" t="n" r="D39">
        <v>-30</v>
      </c>
      <c s="5" t="n" r="E39">
        <v>-13</v>
      </c>
      <c s="5" t="n" r="F39">
        <v>1</v>
      </c>
    </row>
    <row spans="1:6" r="40">
      <c s="4" t="s" r="A40">
        <v>158</v>
      </c>
      <c s="5" t="n" r="B40">
        <v>-18</v>
      </c>
      <c s="5" t="n" r="C40">
        <v>-16</v>
      </c>
      <c s="5" t="n" r="D40">
        <v>-67</v>
      </c>
      <c s="5" t="n" r="E40">
        <v>-183</v>
      </c>
      <c s="5" t="n" r="F40">
        <v>122</v>
      </c>
    </row>
    <row spans="1:6" r="41">
      <c s="4" t="s" r="A41">
        <v>159</v>
      </c>
      <c s="5" t="n" r="B41">
        <v>358</v>
      </c>
      <c s="5" t="n" r="C41">
        <v>425</v>
      </c>
      <c s="5" t="n" r="D41">
        <v>425</v>
      </c>
      <c s="5" t="n" r="E41">
        <v>608</v>
      </c>
      <c s="5" t="n" r="F41">
        <v>486</v>
      </c>
    </row>
    <row spans="1:6" r="42">
      <c s="4" t="s" r="A42">
        <v>160</v>
      </c>
      <c s="7" t="n" r="B42">
        <v>340</v>
      </c>
      <c s="7" t="n" r="C42">
        <v>409</v>
      </c>
      <c s="5" t="n" r="D42">
        <v>358</v>
      </c>
      <c s="5" t="n" r="E42">
        <v>425</v>
      </c>
      <c s="5" t="n" r="F42">
        <v>608</v>
      </c>
    </row>
    <row spans="1:6" r="43">
      <c s="3" t="s" r="A43">
        <v>161</v>
      </c>
    </row>
    <row spans="1:6" r="44">
      <c s="4" t="s" r="A44">
        <v>162</v>
      </c>
      <c s="5" t="n" r="D44">
        <v>96</v>
      </c>
      <c s="5" t="n" r="E44">
        <v>93</v>
      </c>
      <c s="5" t="n" r="F44">
        <v>70</v>
      </c>
    </row>
    <row spans="1:6" r="45">
      <c s="4" t="s" r="A45">
        <v>163</v>
      </c>
      <c s="5" t="n" r="D45">
        <v>1701</v>
      </c>
      <c s="5" t="n" r="E45">
        <v>1802</v>
      </c>
      <c s="5" t="n" r="F45">
        <v>1794</v>
      </c>
    </row>
    <row spans="1:6" r="46">
      <c s="4" t="s" r="A46">
        <v>164</v>
      </c>
      <c s="5" t="n" r="D46">
        <v>278</v>
      </c>
      <c s="5" t="n" r="E46">
        <v>261</v>
      </c>
      <c s="5" t="n" r="F46">
        <v>245</v>
      </c>
    </row>
    <row spans="1:6" r="47">
      <c s="3" t="s" r="A47">
        <v>165</v>
      </c>
    </row>
    <row spans="1:6" r="48">
      <c s="4" t="s" r="A48">
        <v>166</v>
      </c>
      <c s="7" t="n" r="D48">
        <v>128</v>
      </c>
      <c s="7" t="n" r="E48">
        <v>112</v>
      </c>
      <c s="7" t="n" r="F48">
        <v>55</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54</v>
      </c>
      <c s="2" t="s" r="B1">
        <v>15</v>
      </c>
    </row>
    <row spans="1:3" r="2">
      <c s="2" t="s" r="B2">
        <v>17</v>
      </c>
      <c s="2" t="s" r="C2">
        <v>755</v>
      </c>
    </row>
    <row spans="1:3" r="3">
      <c s="4" t="s" r="A3">
        <v>756</v>
      </c>
    </row>
    <row spans="1:3" r="4">
      <c s="3" t="s" r="A4">
        <v>656</v>
      </c>
    </row>
    <row spans="1:3" r="5">
      <c s="4" t="s" r="A5">
        <v>700</v>
      </c>
      <c s="7" t="n" r="C5">
        <v>1</v>
      </c>
    </row>
    <row spans="1:3" r="6">
      <c s="4" t="s" r="A6">
        <v>757</v>
      </c>
    </row>
    <row spans="1:3" r="7">
      <c s="3" t="s" r="A7">
        <v>656</v>
      </c>
    </row>
    <row spans="1:3" r="8">
      <c s="4" t="s" r="A8">
        <v>721</v>
      </c>
      <c s="4" t="s" r="B8">
        <v>733</v>
      </c>
    </row>
    <row spans="1:3" r="9">
      <c s="4" t="s" r="A9">
        <v>758</v>
      </c>
    </row>
    <row spans="1:3" r="10">
      <c s="3" t="s" r="A10">
        <v>656</v>
      </c>
    </row>
    <row spans="1:3" r="11">
      <c s="4" t="s" r="A11">
        <v>721</v>
      </c>
      <c s="4" t="s" r="B11">
        <v>735</v>
      </c>
    </row>
    <row spans="1:3" r="12">
      <c s="4" t="s" r="A12">
        <v>759</v>
      </c>
    </row>
    <row spans="1:3" r="13">
      <c s="3" t="s" r="A13">
        <v>656</v>
      </c>
    </row>
    <row spans="1:3" r="14">
      <c s="4" t="s" r="A14">
        <v>721</v>
      </c>
      <c s="4" t="s" r="B14">
        <v>740</v>
      </c>
    </row>
    <row spans="1:3" r="15">
      <c s="4" t="s" r="A15">
        <v>760</v>
      </c>
    </row>
    <row spans="1:3" r="16">
      <c s="3" t="s" r="A16">
        <v>656</v>
      </c>
    </row>
    <row spans="1:3" r="17">
      <c s="4" t="s" r="A17">
        <v>721</v>
      </c>
      <c s="4" t="s" r="B17">
        <v>7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761</v>
      </c>
      <c s="2" t="s" r="B1">
        <v>15</v>
      </c>
      <c t="n" r="D1"/>
    </row>
    <row spans="1:5" r="2">
      <c s="2" t="s" r="B2">
        <v>582</v>
      </c>
      <c s="2" t="s" r="C2">
        <v>493</v>
      </c>
      <c s="2" t="s" r="D2">
        <v>729</v>
      </c>
      <c s="2" t="s" r="E2">
        <v>730</v>
      </c>
    </row>
    <row spans="1:5" r="3">
      <c s="4" t="s" r="A3">
        <v>762</v>
      </c>
    </row>
    <row spans="1:5" r="4">
      <c s="3" t="s" r="A4">
        <v>656</v>
      </c>
    </row>
    <row spans="1:5" r="5">
      <c s="4" t="s" r="A5">
        <v>721</v>
      </c>
      <c s="4" t="s" r="B5">
        <v>740</v>
      </c>
    </row>
    <row spans="1:5" r="6">
      <c s="4" t="s" r="A6">
        <v>763</v>
      </c>
    </row>
    <row spans="1:5" r="7">
      <c s="3" t="s" r="A7">
        <v>656</v>
      </c>
    </row>
    <row spans="1:5" r="8">
      <c s="4" t="s" r="A8">
        <v>721</v>
      </c>
      <c s="4" t="s" r="B8">
        <v>742</v>
      </c>
    </row>
    <row spans="1:5" r="9">
      <c s="4" t="s" r="A9">
        <v>731</v>
      </c>
    </row>
    <row spans="1:5" r="10">
      <c s="3" t="s" r="A10">
        <v>656</v>
      </c>
    </row>
    <row spans="1:5" r="11">
      <c s="4" t="s" r="A11">
        <v>713</v>
      </c>
      <c s="7" t="n" r="E11">
        <v>941</v>
      </c>
    </row>
    <row spans="1:5" r="12">
      <c s="4" t="s" r="A12">
        <v>700</v>
      </c>
      <c s="7" t="n" r="C12">
        <v>1400</v>
      </c>
    </row>
    <row spans="1:5" r="13">
      <c s="4" t="s" r="A13">
        <v>732</v>
      </c>
    </row>
    <row spans="1:5" r="14">
      <c s="3" t="s" r="A14">
        <v>656</v>
      </c>
    </row>
    <row spans="1:5" r="15">
      <c s="4" t="s" r="A15">
        <v>721</v>
      </c>
      <c s="4" t="s" r="B15">
        <v>733</v>
      </c>
    </row>
    <row spans="1:5" r="16">
      <c s="4" t="s" r="A16">
        <v>734</v>
      </c>
    </row>
    <row spans="1:5" r="17">
      <c s="3" t="s" r="A17">
        <v>656</v>
      </c>
    </row>
    <row spans="1:5" r="18">
      <c s="4" t="s" r="A18">
        <v>721</v>
      </c>
      <c s="4" t="s" r="B18">
        <v>735</v>
      </c>
    </row>
    <row spans="1:5" r="19">
      <c s="4" t="s" r="A19">
        <v>736</v>
      </c>
    </row>
    <row spans="1:5" r="20">
      <c s="3" t="s" r="A20">
        <v>656</v>
      </c>
    </row>
    <row spans="1:5" r="21">
      <c s="4" t="s" r="A21">
        <v>737</v>
      </c>
      <c s="10" t="n" r="D21">
        <v>154</v>
      </c>
    </row>
    <row spans="1:5" r="22">
      <c s="4" t="s" r="A22">
        <v>738</v>
      </c>
      <c s="10" t="n" r="B22">
        <v>25</v>
      </c>
    </row>
    <row spans="1:5" r="23">
      <c s="4" t="s" r="A23">
        <v>743</v>
      </c>
    </row>
    <row spans="1:5" r="24">
      <c s="3" t="s" r="A24">
        <v>656</v>
      </c>
    </row>
    <row spans="1:5" r="25">
      <c s="4" t="s" r="A25">
        <v>700</v>
      </c>
      <c s="7" t="n" r="E25">
        <v>63</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64</v>
      </c>
      <c s="2" t="s" r="B1">
        <v>15</v>
      </c>
    </row>
    <row spans="1:3" r="2">
      <c s="2" t="s" r="B2">
        <v>17</v>
      </c>
      <c s="2" t="s" r="C2">
        <v>765</v>
      </c>
    </row>
    <row spans="1:3" r="3">
      <c s="4" t="s" r="A3">
        <v>766</v>
      </c>
    </row>
    <row spans="1:3" r="4">
      <c s="3" t="s" r="A4">
        <v>656</v>
      </c>
    </row>
    <row spans="1:3" r="5">
      <c s="4" t="s" r="A5">
        <v>667</v>
      </c>
      <c s="4" t="s" r="B5">
        <v>677</v>
      </c>
    </row>
    <row spans="1:3" r="6">
      <c s="4" t="s" r="A6">
        <v>767</v>
      </c>
      <c s="4" t="s" r="B6">
        <v>560</v>
      </c>
    </row>
    <row spans="1:3" r="7">
      <c s="4" t="s" r="A7">
        <v>768</v>
      </c>
    </row>
    <row spans="1:3" r="8">
      <c s="3" t="s" r="A8">
        <v>656</v>
      </c>
    </row>
    <row spans="1:3" r="9">
      <c s="4" t="s" r="A9">
        <v>667</v>
      </c>
      <c s="4" t="s" r="B9">
        <v>679</v>
      </c>
    </row>
    <row spans="1:3" r="10">
      <c s="4" t="s" r="A10">
        <v>767</v>
      </c>
      <c s="4" t="s" r="B10">
        <v>560</v>
      </c>
    </row>
    <row spans="1:3" r="11">
      <c s="4" t="s" r="A11">
        <v>769</v>
      </c>
    </row>
    <row spans="1:3" r="12">
      <c s="3" t="s" r="A12">
        <v>656</v>
      </c>
    </row>
    <row spans="1:3" r="13">
      <c s="4" t="s" r="A13">
        <v>667</v>
      </c>
      <c s="4" t="s" r="B13">
        <v>681</v>
      </c>
      <c s="4" t="s" r="C13">
        <v>681</v>
      </c>
    </row>
    <row spans="1:3" r="14">
      <c s="4" t="s" r="A14">
        <v>767</v>
      </c>
      <c s="4" t="s" r="B14">
        <v>560</v>
      </c>
    </row>
    <row spans="1:3" r="15">
      <c s="4" t="s" r="A15">
        <v>770</v>
      </c>
      <c s="7" t="n" r="C15">
        <v>7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spans="1:2" r="1">
      <c s="1" t="s" r="A1">
        <v>771</v>
      </c>
      <c s="2" t="s" r="B1">
        <v>168</v>
      </c>
    </row>
    <row spans="1:2" r="2">
      <c s="4" t="s" r="A2">
        <v>772</v>
      </c>
    </row>
    <row spans="1:2" r="3">
      <c s="3" t="s" r="A3">
        <v>656</v>
      </c>
    </row>
    <row spans="1:2" r="4">
      <c s="4" t="s" r="A4">
        <v>667</v>
      </c>
      <c s="4" t="s" r="B4">
        <v>683</v>
      </c>
    </row>
    <row spans="1:2" r="5">
      <c s="4" t="s" r="A5">
        <v>773</v>
      </c>
    </row>
    <row spans="1:2" r="6">
      <c s="3" t="s" r="A6">
        <v>656</v>
      </c>
    </row>
    <row spans="1:2" r="7">
      <c s="4" t="s" r="A7">
        <v>667</v>
      </c>
      <c s="4" t="s" r="B7">
        <v>685</v>
      </c>
    </row>
    <row spans="1:2" r="8">
      <c s="4" t="s" r="A8">
        <v>767</v>
      </c>
      <c s="4" t="s" r="B8">
        <v>5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774</v>
      </c>
      <c s="2" t="s" r="B1">
        <v>15</v>
      </c>
    </row>
    <row spans="1:6" r="2">
      <c s="2" t="s" r="B2">
        <v>17</v>
      </c>
      <c s="2" t="s" r="C2">
        <v>765</v>
      </c>
      <c s="2" t="s" r="D2">
        <v>775</v>
      </c>
      <c s="2" t="s" r="E2">
        <v>776</v>
      </c>
      <c s="2" t="s" r="F2">
        <v>777</v>
      </c>
    </row>
    <row spans="1:6" r="3">
      <c s="4" t="s" r="A3">
        <v>778</v>
      </c>
    </row>
    <row spans="1:6" r="4">
      <c s="3" t="s" r="A4">
        <v>656</v>
      </c>
    </row>
    <row spans="1:6" r="5">
      <c s="4" t="s" r="A5">
        <v>667</v>
      </c>
      <c s="4" t="s" r="B5">
        <v>687</v>
      </c>
    </row>
    <row spans="1:6" r="6">
      <c s="4" t="s" r="A6">
        <v>767</v>
      </c>
      <c s="4" t="s" r="B6">
        <v>560</v>
      </c>
    </row>
    <row spans="1:6" r="7">
      <c s="4" t="s" r="A7">
        <v>779</v>
      </c>
    </row>
    <row spans="1:6" r="8">
      <c s="3" t="s" r="A8">
        <v>656</v>
      </c>
    </row>
    <row spans="1:6" r="9">
      <c s="4" t="s" r="A9">
        <v>667</v>
      </c>
      <c s="4" t="s" r="B9">
        <v>689</v>
      </c>
    </row>
    <row spans="1:6" r="10">
      <c s="4" t="s" r="A10">
        <v>770</v>
      </c>
      <c s="7" t="n" r="C10">
        <v>285000000</v>
      </c>
    </row>
    <row spans="1:6" r="11">
      <c s="4" t="s" r="A11">
        <v>767</v>
      </c>
      <c s="4" t="s" r="B11">
        <v>560</v>
      </c>
    </row>
    <row spans="1:6" r="12">
      <c s="4" t="s" r="A12">
        <v>780</v>
      </c>
    </row>
    <row spans="1:6" r="13">
      <c s="3" t="s" r="A13">
        <v>656</v>
      </c>
    </row>
    <row spans="1:6" r="14">
      <c s="4" t="s" r="A14">
        <v>667</v>
      </c>
      <c s="4" t="s" r="B14">
        <v>691</v>
      </c>
    </row>
    <row spans="1:6" r="15">
      <c s="4" t="s" r="A15">
        <v>770</v>
      </c>
      <c s="7" t="n" r="C15">
        <v>275000000</v>
      </c>
    </row>
    <row spans="1:6" r="16">
      <c s="4" t="s" r="A16">
        <v>767</v>
      </c>
      <c s="4" t="s" r="B16">
        <v>560</v>
      </c>
    </row>
    <row spans="1:6" r="17">
      <c s="4" t="s" r="A17">
        <v>781</v>
      </c>
    </row>
    <row spans="1:6" r="18">
      <c s="3" t="s" r="A18">
        <v>656</v>
      </c>
    </row>
    <row spans="1:6" r="19">
      <c s="4" t="s" r="A19">
        <v>667</v>
      </c>
      <c s="4" t="s" r="B19">
        <v>694</v>
      </c>
      <c s="4" t="s" r="D19">
        <v>694</v>
      </c>
      <c s="4" t="s" r="E19">
        <v>694</v>
      </c>
      <c s="4" t="s" r="F19">
        <v>694</v>
      </c>
    </row>
    <row spans="1:6" r="20">
      <c s="4" t="s" r="A20">
        <v>782</v>
      </c>
      <c s="7" t="n" r="F20">
        <v>725000000</v>
      </c>
    </row>
    <row spans="1:6" r="21">
      <c s="4" t="s" r="A21">
        <v>770</v>
      </c>
      <c s="7" t="n" r="D21">
        <v>866000000</v>
      </c>
    </row>
    <row spans="1:6" r="22">
      <c s="4" t="s" r="A22">
        <v>767</v>
      </c>
      <c s="4" t="s" r="B22">
        <v>560</v>
      </c>
    </row>
    <row spans="1:6" r="23">
      <c s="4" t="s" r="A23">
        <v>783</v>
      </c>
      <c s="4" t="s" r="F23">
        <v>784</v>
      </c>
    </row>
    <row spans="1:6" r="24">
      <c s="4" t="s" r="A24">
        <v>785</v>
      </c>
      <c s="7" t="n" r="F24">
        <v>25000000</v>
      </c>
    </row>
    <row spans="1:6" r="25">
      <c s="4" t="s" r="A25">
        <v>692</v>
      </c>
    </row>
    <row spans="1:6" r="26">
      <c s="3" t="s" r="A26">
        <v>656</v>
      </c>
    </row>
    <row spans="1:6" r="27">
      <c s="4" t="s" r="A27">
        <v>667</v>
      </c>
      <c s="4" t="s" r="B27">
        <v>691</v>
      </c>
      <c s="4" t="s" r="F27">
        <v>6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spans="1:8" r="1">
      <c s="1" t="s" r="A1">
        <v>786</v>
      </c>
      <c s="2" t="s" r="B1">
        <v>787</v>
      </c>
      <c s="2" t="s" r="C1">
        <v>775</v>
      </c>
      <c s="2" t="s" r="D1">
        <v>17</v>
      </c>
      <c s="2" t="s" r="E1">
        <v>18</v>
      </c>
      <c s="2" t="s" r="F1">
        <v>765</v>
      </c>
      <c s="2" t="s" r="G1">
        <v>776</v>
      </c>
      <c s="2" t="s" r="H1">
        <v>777</v>
      </c>
    </row>
    <row spans="1:8" r="2">
      <c s="3" t="s" r="A2">
        <v>656</v>
      </c>
    </row>
    <row spans="1:8" r="3">
      <c s="4" t="s" r="A3">
        <v>788</v>
      </c>
      <c s="7" t="n" r="C3">
        <v>3500000000</v>
      </c>
    </row>
    <row spans="1:8" r="4">
      <c s="4" t="s" r="A4">
        <v>789</v>
      </c>
      <c s="5" t="n" r="C4">
        <v>2500000000</v>
      </c>
    </row>
    <row spans="1:8" r="5">
      <c s="4" t="s" r="A5">
        <v>790</v>
      </c>
      <c s="7" t="n" r="C5">
        <v>260000000</v>
      </c>
    </row>
    <row spans="1:8" r="6">
      <c s="4" t="s" r="A6">
        <v>791</v>
      </c>
    </row>
    <row spans="1:8" r="7">
      <c s="3" t="s" r="A7">
        <v>656</v>
      </c>
    </row>
    <row spans="1:8" r="8">
      <c s="4" t="s" r="A8">
        <v>667</v>
      </c>
      <c s="4" t="s" r="B8">
        <v>668</v>
      </c>
    </row>
    <row spans="1:8" r="9">
      <c s="4" t="s" r="A9">
        <v>727</v>
      </c>
      <c s="7" t="n" r="B9">
        <v>4000000</v>
      </c>
    </row>
    <row spans="1:8" r="10">
      <c s="4" t="s" r="A10">
        <v>792</v>
      </c>
    </row>
    <row spans="1:8" r="11">
      <c s="3" t="s" r="A11">
        <v>656</v>
      </c>
    </row>
    <row spans="1:8" r="12">
      <c s="4" t="s" r="A12">
        <v>667</v>
      </c>
      <c s="4" t="s" r="C12">
        <v>694</v>
      </c>
      <c s="4" t="s" r="D12">
        <v>694</v>
      </c>
      <c s="4" t="s" r="G12">
        <v>694</v>
      </c>
      <c s="4" t="s" r="H12">
        <v>694</v>
      </c>
    </row>
    <row spans="1:8" r="13">
      <c s="4" t="s" r="A13">
        <v>793</v>
      </c>
      <c s="7" t="n" r="D13">
        <v>19000000</v>
      </c>
    </row>
    <row spans="1:8" r="14">
      <c s="4" t="s" r="A14">
        <v>794</v>
      </c>
    </row>
    <row spans="1:8" r="15">
      <c s="3" t="s" r="A15">
        <v>656</v>
      </c>
    </row>
    <row spans="1:8" r="16">
      <c s="4" t="s" r="A16">
        <v>667</v>
      </c>
      <c s="4" t="s" r="D16">
        <v>689</v>
      </c>
    </row>
    <row spans="1:8" r="17">
      <c s="4" t="s" r="A17">
        <v>795</v>
      </c>
    </row>
    <row spans="1:8" r="18">
      <c s="3" t="s" r="A18">
        <v>656</v>
      </c>
    </row>
    <row spans="1:8" r="19">
      <c s="4" t="s" r="A19">
        <v>667</v>
      </c>
      <c s="4" t="s" r="D19">
        <v>691</v>
      </c>
    </row>
    <row spans="1:8" r="20">
      <c s="4" t="s" r="A20">
        <v>796</v>
      </c>
    </row>
    <row spans="1:8" r="21">
      <c s="3" t="s" r="A21">
        <v>656</v>
      </c>
    </row>
    <row spans="1:8" r="22">
      <c s="4" t="s" r="A22">
        <v>727</v>
      </c>
      <c s="7" t="n" r="D22">
        <v>0</v>
      </c>
      <c s="7" t="n" r="E22">
        <v>0</v>
      </c>
    </row>
    <row spans="1:8" r="23">
      <c s="4" t="s" r="A23">
        <v>797</v>
      </c>
    </row>
    <row spans="1:8" r="24">
      <c s="3" t="s" r="A24">
        <v>656</v>
      </c>
    </row>
    <row spans="1:8" r="25">
      <c s="4" t="s" r="A25">
        <v>667</v>
      </c>
      <c s="4" t="s" r="D25">
        <v>681</v>
      </c>
      <c s="4" t="s" r="F25">
        <v>6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798</v>
      </c>
      <c s="2" t="s" r="B1">
        <v>493</v>
      </c>
    </row>
    <row spans="1:2" r="2">
      <c s="3" t="s" r="A2">
        <v>221</v>
      </c>
    </row>
    <row spans="1:2" r="3">
      <c s="5" t="n" r="A3">
        <v>2015</v>
      </c>
      <c s="7" t="n" r="B3">
        <v>83</v>
      </c>
    </row>
    <row spans="1:2" r="4">
      <c s="5" t="n" r="A4">
        <v>2016</v>
      </c>
      <c s="5" t="n" r="B4">
        <v>66</v>
      </c>
    </row>
    <row spans="1:2" r="5">
      <c s="5" t="n" r="A5">
        <v>2017</v>
      </c>
      <c s="5" t="n" r="B5">
        <v>1512</v>
      </c>
    </row>
    <row spans="1:2" r="6">
      <c s="5" t="n" r="A6">
        <v>2018</v>
      </c>
      <c s="5" t="n" r="B6">
        <v>5992</v>
      </c>
    </row>
    <row spans="1:2" r="7">
      <c s="5" t="n" r="A7">
        <v>2019</v>
      </c>
      <c s="5" t="n" r="B7">
        <v>1597</v>
      </c>
    </row>
    <row spans="1:2" r="8">
      <c s="4" t="s" r="A8">
        <v>799</v>
      </c>
      <c s="5" t="n" r="B8">
        <v>11755</v>
      </c>
    </row>
    <row spans="1:2" r="9">
      <c s="4" t="s" r="A9">
        <v>168</v>
      </c>
      <c s="7" t="n" r="B9">
        <v>210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800</v>
      </c>
      <c s="2" t="s" r="B1">
        <v>15</v>
      </c>
    </row>
    <row spans="1:3" r="2">
      <c s="2" t="s" r="B2">
        <v>17</v>
      </c>
      <c s="2" t="s" r="C2">
        <v>18</v>
      </c>
    </row>
    <row spans="1:3" r="3">
      <c s="3" t="s" r="A3">
        <v>656</v>
      </c>
    </row>
    <row spans="1:3" r="4">
      <c s="4" t="s" r="A4">
        <v>801</v>
      </c>
      <c s="4" t="s" r="B4">
        <v>802</v>
      </c>
    </row>
    <row spans="1:3" r="5">
      <c s="4" t="s" r="A5">
        <v>803</v>
      </c>
    </row>
    <row spans="1:3" r="6">
      <c s="3" t="s" r="A6">
        <v>656</v>
      </c>
    </row>
    <row spans="1:3" r="7">
      <c s="4" t="s" r="A7">
        <v>804</v>
      </c>
      <c s="7" t="n" r="B7">
        <v>132</v>
      </c>
      <c s="7" t="n" r="C7">
        <v>1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5</v>
      </c>
      <c s="2" t="s" r="B1">
        <v>17</v>
      </c>
      <c s="2" t="s" r="C1">
        <v>765</v>
      </c>
    </row>
    <row spans="1:3" r="2">
      <c s="4" t="s" r="A2">
        <v>766</v>
      </c>
    </row>
    <row spans="1:3" r="3">
      <c s="3" t="s" r="A3">
        <v>656</v>
      </c>
    </row>
    <row spans="1:3" r="4">
      <c s="4" t="s" r="A4">
        <v>667</v>
      </c>
      <c s="4" t="s" r="B4">
        <v>677</v>
      </c>
    </row>
    <row spans="1:3" r="5">
      <c s="4" t="s" r="A5">
        <v>768</v>
      </c>
    </row>
    <row spans="1:3" r="6">
      <c s="3" t="s" r="A6">
        <v>656</v>
      </c>
    </row>
    <row spans="1:3" r="7">
      <c s="4" t="s" r="A7">
        <v>667</v>
      </c>
      <c s="4" t="s" r="B7">
        <v>679</v>
      </c>
    </row>
    <row spans="1:3" r="8">
      <c s="4" t="s" r="A8">
        <v>769</v>
      </c>
    </row>
    <row spans="1:3" r="9">
      <c s="3" t="s" r="A9">
        <v>656</v>
      </c>
    </row>
    <row spans="1:3" r="10">
      <c s="4" t="s" r="A10">
        <v>667</v>
      </c>
      <c s="4" t="s" r="B10">
        <v>681</v>
      </c>
      <c s="4" t="s" r="C10">
        <v>68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06</v>
      </c>
      <c s="2" t="s" r="B1">
        <v>2</v>
      </c>
      <c s="2" t="s" r="C1">
        <v>17</v>
      </c>
      <c s="2" t="s" r="D1">
        <v>18</v>
      </c>
    </row>
    <row spans="1:4" r="2">
      <c s="3" t="s" r="A2">
        <v>221</v>
      </c>
    </row>
    <row spans="1:4" r="3">
      <c s="4" t="s" r="A3">
        <v>807</v>
      </c>
      <c s="13" t="n" r="B3">
        <v>22.2</v>
      </c>
      <c s="13" t="n" r="C3">
        <v>22.1</v>
      </c>
      <c s="7" t="n" r="D3">
        <v>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70"/>
    <col customWidth="1" max="2" min="2" width="80"/>
    <col customWidth="1" max="3" min="3" width="9"/>
    <col customWidth="1" max="4" min="4" width="4"/>
    <col customWidth="1" max="5" min="5" width="14"/>
    <col customWidth="1" max="6" min="6" width="17"/>
    <col customWidth="1" max="7" min="7" width="46"/>
    <col customWidth="1" max="8" min="8" width="16"/>
    <col customWidth="1" max="9" min="9" width="25"/>
    <col customWidth="1" max="10" min="10" width="4"/>
  </cols>
  <sheetData>
    <row spans="1:10" r="1">
      <c s="1" t="s" r="A1">
        <v>167</v>
      </c>
      <c s="2" t="s" r="C1">
        <v>168</v>
      </c>
      <c s="2" t="s" r="E1">
        <v>169</v>
      </c>
      <c s="2" t="s" r="F1">
        <v>170</v>
      </c>
      <c s="2" t="s" r="G1">
        <v>171</v>
      </c>
      <c s="2" t="s" r="H1">
        <v>172</v>
      </c>
      <c s="2" t="s" r="I1">
        <v>173</v>
      </c>
    </row>
    <row spans="1:10" r="2">
      <c s="4" t="s" r="A2">
        <v>174</v>
      </c>
      <c s="5" t="n" r="E2">
        <v>1000</v>
      </c>
    </row>
    <row spans="1:10" r="3">
      <c s="4" t="s" r="A3">
        <v>175</v>
      </c>
      <c s="7" t="n" r="C3">
        <v>3408</v>
      </c>
      <c s="7" t="n" r="F3">
        <v>-6680</v>
      </c>
      <c s="7" t="n" r="G3">
        <v>-598</v>
      </c>
      <c s="7" t="n" r="H3">
        <v>7375</v>
      </c>
      <c s="7" t="n" r="I3">
        <v>3311</v>
      </c>
    </row>
    <row spans="1:10" r="4">
      <c s="3" t="s" r="A4">
        <v>176</v>
      </c>
    </row>
    <row spans="1:10" r="5">
      <c s="4" t="s" r="A5">
        <v>177</v>
      </c>
      <c s="5" t="n" r="C5">
        <v>-225</v>
      </c>
      <c s="5" t="n" r="I5">
        <v>-225</v>
      </c>
    </row>
    <row spans="1:10" r="6">
      <c s="4" t="s" r="A6">
        <v>178</v>
      </c>
      <c s="4" t="s" r="B6">
        <v>23</v>
      </c>
      <c s="5" t="n" r="C6">
        <v>-563</v>
      </c>
      <c s="5" t="n" r="F6">
        <v>-701</v>
      </c>
      <c s="5" t="n" r="I6">
        <v>138</v>
      </c>
    </row>
    <row spans="1:10" r="7">
      <c s="4" t="s" r="A7">
        <v>179</v>
      </c>
      <c s="5" t="n" r="C7">
        <v>49</v>
      </c>
      <c s="5" t="n" r="G7">
        <v>46</v>
      </c>
      <c s="5" t="n" r="I7">
        <v>3</v>
      </c>
    </row>
    <row spans="1:10" r="8">
      <c s="4" t="s" r="A8">
        <v>180</v>
      </c>
      <c s="5" t="n" r="C8">
        <v>12</v>
      </c>
      <c s="5" t="n" r="H8">
        <v>12</v>
      </c>
    </row>
    <row spans="1:10" r="9">
      <c s="4" t="s" r="A9">
        <v>181</v>
      </c>
      <c s="5" t="n" r="C9">
        <v>-7</v>
      </c>
      <c s="5" t="n" r="F9">
        <v>-7</v>
      </c>
    </row>
    <row spans="1:10" r="10">
      <c s="4" t="s" r="A10">
        <v>154</v>
      </c>
      <c s="5" t="n" r="C10">
        <v>-48</v>
      </c>
      <c s="5" t="n" r="H10">
        <v>-46</v>
      </c>
      <c s="5" t="n" r="I10">
        <v>-2</v>
      </c>
    </row>
    <row spans="1:10" r="11">
      <c s="4" t="s" r="A11">
        <v>182</v>
      </c>
      <c s="5" t="n" r="E11">
        <v>1000</v>
      </c>
    </row>
    <row spans="1:10" r="12">
      <c s="4" t="s" r="A12">
        <v>183</v>
      </c>
      <c s="5" t="n" r="C12">
        <v>2626</v>
      </c>
      <c s="5" t="n" r="F12">
        <v>-7388</v>
      </c>
      <c s="5" t="n" r="G12">
        <v>-552</v>
      </c>
      <c s="5" t="n" r="H12">
        <v>7341</v>
      </c>
      <c s="5" t="n" r="I12">
        <v>3225</v>
      </c>
    </row>
    <row spans="1:10" r="13">
      <c s="3" t="s" r="A13">
        <v>176</v>
      </c>
    </row>
    <row spans="1:10" r="14">
      <c s="4" t="s" r="A14">
        <v>177</v>
      </c>
      <c s="5" t="n" r="C14">
        <v>-189</v>
      </c>
      <c s="5" t="n" r="I14">
        <v>-189</v>
      </c>
    </row>
    <row spans="1:10" r="15">
      <c s="4" t="s" r="A15">
        <v>178</v>
      </c>
      <c s="4" t="s" r="B15">
        <v>23</v>
      </c>
      <c s="5" t="n" r="C15">
        <v>-726</v>
      </c>
      <c s="5" t="n" r="F15">
        <v>-869</v>
      </c>
      <c s="5" t="n" r="I15">
        <v>143</v>
      </c>
    </row>
    <row spans="1:10" r="16">
      <c s="4" t="s" r="A16">
        <v>179</v>
      </c>
      <c s="5" t="n" r="C16">
        <v>-36</v>
      </c>
      <c s="5" t="n" r="G16">
        <v>-37</v>
      </c>
      <c s="5" t="n" r="I16">
        <v>1</v>
      </c>
    </row>
    <row spans="1:10" r="17">
      <c s="4" t="s" r="A17">
        <v>184</v>
      </c>
      <c s="5" t="n" r="C17">
        <v>-2</v>
      </c>
      <c s="5" t="n" r="H17">
        <v>-2</v>
      </c>
    </row>
    <row spans="1:10" r="18">
      <c s="4" t="s" r="A18">
        <v>180</v>
      </c>
      <c s="5" t="n" r="C18">
        <v>32</v>
      </c>
      <c s="5" t="n" r="H18">
        <v>32</v>
      </c>
    </row>
    <row spans="1:10" r="19">
      <c s="4" t="s" r="A19">
        <v>185</v>
      </c>
      <c s="5" t="n" r="C19">
        <v>7</v>
      </c>
      <c s="5" t="n" r="H19">
        <v>7</v>
      </c>
    </row>
    <row spans="1:10" r="20">
      <c s="4" t="s" r="A20">
        <v>181</v>
      </c>
      <c s="5" t="n" r="C20">
        <v>-28</v>
      </c>
      <c s="5" t="n" r="F20">
        <v>-28</v>
      </c>
    </row>
    <row spans="1:10" r="21">
      <c s="4" t="s" r="A21">
        <v>154</v>
      </c>
      <c s="5" t="n" r="C21">
        <v>9</v>
      </c>
      <c s="5" t="n" r="H21">
        <v>6</v>
      </c>
      <c s="5" t="n" r="I21">
        <v>3</v>
      </c>
    </row>
    <row spans="1:10" r="22">
      <c s="4" t="s" r="A22">
        <v>186</v>
      </c>
      <c s="5" t="n" r="E22">
        <v>1000</v>
      </c>
    </row>
    <row spans="1:10" r="23">
      <c s="4" t="s" r="A23">
        <v>187</v>
      </c>
      <c s="5" t="n" r="C23">
        <v>1693</v>
      </c>
      <c s="5" t="n" r="F23">
        <v>-8285</v>
      </c>
      <c s="5" t="n" r="G23">
        <v>-589</v>
      </c>
      <c s="5" t="n" r="H23">
        <v>7384</v>
      </c>
      <c s="5" t="n" r="I23">
        <v>3183</v>
      </c>
    </row>
    <row spans="1:10" r="24">
      <c s="3" t="s" r="A24">
        <v>176</v>
      </c>
    </row>
    <row spans="1:10" r="25">
      <c s="4" t="s" r="A25">
        <v>177</v>
      </c>
      <c s="5" t="n" r="C25">
        <v>-43</v>
      </c>
      <c s="5" t="n" r="I25">
        <v>-43</v>
      </c>
    </row>
    <row spans="1:10" r="26">
      <c s="4" t="s" r="A26">
        <v>178</v>
      </c>
      <c s="5" t="n" r="C26">
        <v>-174</v>
      </c>
      <c s="4" t="s" r="D26">
        <v>24</v>
      </c>
      <c s="5" t="n" r="F26">
        <v>-201</v>
      </c>
      <c s="5" t="n" r="I26">
        <v>27</v>
      </c>
      <c s="4" t="s" r="J26">
        <v>24</v>
      </c>
    </row>
    <row spans="1:10" r="27">
      <c s="4" t="s" r="A27">
        <v>179</v>
      </c>
      <c s="5" t="n" r="C27">
        <v>-16</v>
      </c>
      <c s="5" t="n" r="G27">
        <v>-17</v>
      </c>
      <c s="5" t="n" r="I27">
        <v>1</v>
      </c>
    </row>
    <row spans="1:10" r="28">
      <c s="4" t="s" r="A28">
        <v>184</v>
      </c>
      <c s="5" t="n" r="C28">
        <v>2</v>
      </c>
    </row>
    <row spans="1:10" r="29">
      <c s="4" t="s" r="A29">
        <v>180</v>
      </c>
      <c s="5" t="n" r="C29">
        <v>25</v>
      </c>
      <c s="5" t="n" r="H29">
        <v>25</v>
      </c>
    </row>
    <row spans="1:10" r="30">
      <c s="4" t="s" r="A30">
        <v>188</v>
      </c>
      <c s="5" t="n" r="C30">
        <v>-2</v>
      </c>
      <c s="5" t="n" r="H30">
        <v>-2</v>
      </c>
    </row>
    <row spans="1:10" r="31">
      <c s="4" t="s" r="A31">
        <v>181</v>
      </c>
      <c s="5" t="n" r="C31">
        <v>-15</v>
      </c>
      <c s="5" t="n" r="F31">
        <v>-15</v>
      </c>
    </row>
    <row spans="1:10" r="32">
      <c s="4" t="s" r="A32">
        <v>189</v>
      </c>
      <c s="5" t="n" r="E32">
        <v>1000</v>
      </c>
    </row>
    <row spans="1:10" r="33">
      <c s="4" t="s" r="A33">
        <v>190</v>
      </c>
      <c s="5" t="n" r="C33">
        <v>1468</v>
      </c>
      <c s="5" t="n" r="F33">
        <v>-8501</v>
      </c>
      <c s="5" t="n" r="G33">
        <v>-606</v>
      </c>
      <c s="5" t="n" r="H33">
        <v>7407</v>
      </c>
      <c s="5" t="n" r="I33">
        <v>3168</v>
      </c>
    </row>
    <row spans="1:10" r="34">
      <c s="4" t="s" r="A34">
        <v>191</v>
      </c>
      <c s="5" t="n" r="E34">
        <v>1000</v>
      </c>
    </row>
    <row spans="1:10" r="35">
      <c s="4" t="s" r="A35">
        <v>192</v>
      </c>
      <c s="5" t="n" r="C35">
        <v>1693</v>
      </c>
      <c s="5" t="n" r="F35">
        <v>-8285</v>
      </c>
      <c s="5" t="n" r="G35">
        <v>-589</v>
      </c>
      <c s="5" t="n" r="H35">
        <v>7384</v>
      </c>
      <c s="5" t="n" r="I35">
        <v>3183</v>
      </c>
    </row>
    <row spans="1:10" r="36">
      <c s="3" t="s" r="A36">
        <v>176</v>
      </c>
    </row>
    <row spans="1:10" r="37">
      <c s="4" t="s" r="A37">
        <v>177</v>
      </c>
      <c s="5" t="n" r="C37">
        <v>-231</v>
      </c>
      <c s="5" t="n" r="I37">
        <v>-231</v>
      </c>
    </row>
    <row spans="1:10" r="38">
      <c s="4" t="s" r="A38">
        <v>178</v>
      </c>
      <c s="4" t="s" r="B38">
        <v>23</v>
      </c>
      <c s="5" t="n" r="C38">
        <v>-299</v>
      </c>
      <c s="5" t="n" r="F38">
        <v>-458</v>
      </c>
      <c s="5" t="n" r="I38">
        <v>159</v>
      </c>
    </row>
    <row spans="1:10" r="39">
      <c s="4" t="s" r="A39">
        <v>179</v>
      </c>
      <c s="5" t="n" r="C39">
        <v>-351</v>
      </c>
      <c s="5" t="n" r="G39">
        <v>-340</v>
      </c>
      <c s="5" t="n" r="I39">
        <v>-11</v>
      </c>
    </row>
    <row spans="1:10" r="40">
      <c s="4" t="s" r="A40">
        <v>184</v>
      </c>
      <c s="5" t="n" r="C40">
        <v>-2</v>
      </c>
      <c s="5" t="n" r="H40">
        <v>-2</v>
      </c>
    </row>
    <row spans="1:10" r="41">
      <c s="4" t="s" r="A41">
        <v>180</v>
      </c>
      <c s="5" t="n" r="C41">
        <v>43</v>
      </c>
      <c s="5" t="n" r="H41">
        <v>43</v>
      </c>
    </row>
    <row spans="1:10" r="42">
      <c s="4" t="s" r="A42">
        <v>185</v>
      </c>
      <c s="5" t="n" r="C42">
        <v>2482</v>
      </c>
      <c s="5" t="n" r="H42">
        <v>2482</v>
      </c>
    </row>
    <row spans="1:10" r="43">
      <c s="4" t="s" r="A43">
        <v>181</v>
      </c>
      <c s="5" t="n" r="C43">
        <v>-686</v>
      </c>
      <c s="5" t="n" r="F43">
        <v>-686</v>
      </c>
    </row>
    <row spans="1:10" r="44">
      <c s="4" t="s" r="A44">
        <v>154</v>
      </c>
      <c s="5" t="n" r="C44">
        <v>-1</v>
      </c>
      <c s="5" t="n" r="H44">
        <v>-1</v>
      </c>
      <c s="5" t="n" r="I44">
        <v>0</v>
      </c>
    </row>
    <row spans="1:10" r="45">
      <c s="4" t="s" r="A45">
        <v>193</v>
      </c>
      <c s="5" t="n" r="E45">
        <v>1000</v>
      </c>
    </row>
    <row spans="1:10" r="46">
      <c s="4" t="s" r="A46">
        <v>194</v>
      </c>
      <c s="5" t="n" r="C46">
        <v>2648</v>
      </c>
      <c s="5" t="n" r="F46">
        <v>-9429</v>
      </c>
      <c s="5" t="n" r="G46">
        <v>-929</v>
      </c>
      <c s="5" t="n" r="H46">
        <v>9906</v>
      </c>
      <c s="5" t="n" r="I46">
        <v>3100</v>
      </c>
    </row>
    <row spans="1:10" r="47">
      <c s="3" t="s" r="A47">
        <v>176</v>
      </c>
    </row>
    <row spans="1:10" r="48">
      <c s="4" t="s" r="A48">
        <v>177</v>
      </c>
      <c s="5" t="n" r="C48">
        <v>-55</v>
      </c>
      <c s="5" t="n" r="I48">
        <v>-55</v>
      </c>
    </row>
    <row spans="1:10" r="49">
      <c s="4" t="s" r="A49">
        <v>178</v>
      </c>
      <c s="5" t="n" r="C49">
        <v>-71</v>
      </c>
      <c s="4" t="s" r="D49">
        <v>24</v>
      </c>
      <c s="5" t="n" r="F49">
        <v>-112</v>
      </c>
      <c s="5" t="n" r="I49">
        <v>41</v>
      </c>
      <c s="4" t="s" r="J49">
        <v>24</v>
      </c>
    </row>
    <row spans="1:10" r="50">
      <c s="4" t="s" r="A50">
        <v>179</v>
      </c>
      <c s="5" t="n" r="C50">
        <v>-167</v>
      </c>
      <c s="5" t="n" r="G50">
        <v>-156</v>
      </c>
      <c s="5" t="n" r="I50">
        <v>-11</v>
      </c>
    </row>
    <row spans="1:10" r="51">
      <c s="4" t="s" r="A51">
        <v>184</v>
      </c>
      <c s="5" t="n" r="C51">
        <v>8</v>
      </c>
    </row>
    <row spans="1:10" r="52">
      <c s="4" t="s" r="A52">
        <v>180</v>
      </c>
      <c s="5" t="n" r="C52">
        <v>6</v>
      </c>
      <c s="5" t="n" r="H52">
        <v>6</v>
      </c>
    </row>
    <row spans="1:10" r="53">
      <c s="4" t="s" r="A53">
        <v>188</v>
      </c>
      <c s="5" t="n" r="C53">
        <v>-8</v>
      </c>
      <c s="5" t="n" r="H53">
        <v>-8</v>
      </c>
    </row>
    <row spans="1:10" r="54">
      <c s="4" t="s" r="A54">
        <v>181</v>
      </c>
      <c s="5" t="n" r="C54">
        <v>-1</v>
      </c>
      <c s="5" t="n" r="F54">
        <v>-1</v>
      </c>
    </row>
    <row spans="1:10" r="55">
      <c s="4" t="s" r="A55">
        <v>195</v>
      </c>
      <c s="5" t="n" r="E55">
        <v>1000</v>
      </c>
    </row>
    <row spans="1:10" r="56">
      <c s="4" t="s" r="A56">
        <v>196</v>
      </c>
      <c s="7" t="n" r="C56">
        <v>2352</v>
      </c>
      <c s="7" t="n" r="F56">
        <v>-9542</v>
      </c>
      <c s="7" t="n" r="G56">
        <v>-1085</v>
      </c>
      <c s="7" t="n" r="H56">
        <v>9904</v>
      </c>
      <c s="7" t="n" r="I56">
        <v>3075</v>
      </c>
    </row>
    <row spans="1:10" r="57">
      <c t="n" r="A57"/>
    </row>
    <row spans="1:10" r="58">
      <c s="4" t="s" r="A58">
        <v>23</v>
      </c>
      <c s="4" t="s" r="B58">
        <v>197</v>
      </c>
    </row>
    <row spans="1:10" r="59">
      <c s="4" t="s" r="A59">
        <v>24</v>
      </c>
      <c s="4" t="s" r="B59">
        <v>198</v>
      </c>
    </row>
  </sheetData>
  <mergeCells count="6">
    <mergeCell ref="A1:B1"/>
    <mergeCell ref="C1:D1"/>
    <mergeCell ref="I1:J1"/>
    <mergeCell ref="A57:I57"/>
    <mergeCell ref="B58:I58"/>
    <mergeCell ref="B59:I5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808</v>
      </c>
      <c s="2" t="s" r="B1">
        <v>1</v>
      </c>
      <c s="2" t="s" r="K1">
        <v>15</v>
      </c>
    </row>
    <row spans="1:13" r="2">
      <c s="2" t="s" r="B2">
        <v>2</v>
      </c>
      <c s="2" t="s" r="C2">
        <v>17</v>
      </c>
      <c s="2" t="s" r="D2">
        <v>59</v>
      </c>
      <c s="2" t="s" r="E2">
        <v>60</v>
      </c>
      <c s="2" t="s" r="F2">
        <v>16</v>
      </c>
      <c s="2" t="s" r="G2">
        <v>18</v>
      </c>
      <c s="2" t="s" r="H2">
        <v>61</v>
      </c>
      <c s="2" t="s" r="I2">
        <v>62</v>
      </c>
      <c s="2" t="s" r="J2">
        <v>63</v>
      </c>
      <c s="2" t="s" r="K2">
        <v>17</v>
      </c>
      <c s="2" t="s" r="L2">
        <v>18</v>
      </c>
      <c s="2" t="s" r="M2">
        <v>19</v>
      </c>
    </row>
    <row spans="1:13" r="3">
      <c s="3" t="s" r="A3">
        <v>809</v>
      </c>
    </row>
    <row spans="1:13" r="4">
      <c s="4" t="s" r="A4">
        <v>810</v>
      </c>
      <c s="7" t="n" r="K4">
        <v>100</v>
      </c>
      <c s="7" t="n" r="L4">
        <v>2</v>
      </c>
      <c s="7" t="n" r="M4">
        <v>-8</v>
      </c>
    </row>
    <row spans="1:13" r="5">
      <c s="4" t="s" r="A5">
        <v>811</v>
      </c>
      <c s="7" t="n" r="B5">
        <v>-2</v>
      </c>
      <c s="7" t="n" r="F5">
        <v>3</v>
      </c>
      <c s="5" t="n" r="K5">
        <v>0</v>
      </c>
      <c s="5" t="n" r="L5">
        <v>-24</v>
      </c>
      <c s="5" t="n" r="M5">
        <v>-91</v>
      </c>
    </row>
    <row spans="1:13" r="6">
      <c s="4" t="s" r="A6">
        <v>812</v>
      </c>
      <c s="5" t="n" r="B6">
        <v>1</v>
      </c>
      <c s="5" t="n" r="F6">
        <v>0</v>
      </c>
      <c s="5" t="n" r="K6">
        <v>2</v>
      </c>
      <c s="5" t="n" r="L6">
        <v>-5</v>
      </c>
      <c s="5" t="n" r="M6">
        <v>0</v>
      </c>
    </row>
    <row spans="1:13" r="7">
      <c s="4" t="s" r="A7">
        <v>813</v>
      </c>
      <c s="5" t="n" r="B7">
        <v>36</v>
      </c>
      <c s="5" t="n" r="F7">
        <v>-2</v>
      </c>
      <c s="5" t="n" r="K7">
        <v>59</v>
      </c>
      <c s="5" t="n" r="L7">
        <v>-20</v>
      </c>
      <c s="5" t="n" r="M7">
        <v>5</v>
      </c>
    </row>
    <row spans="1:13" r="8">
      <c s="4" t="s" r="A8">
        <v>43</v>
      </c>
      <c s="7" t="n" r="B8">
        <v>35</v>
      </c>
      <c s="7" t="n" r="C8">
        <v>21</v>
      </c>
      <c s="7" t="n" r="D8">
        <v>57</v>
      </c>
      <c s="7" t="n" r="E8">
        <v>82</v>
      </c>
      <c s="7" t="n" r="F8">
        <v>1</v>
      </c>
      <c s="7" t="n" r="G8">
        <v>-26</v>
      </c>
      <c s="7" t="n" r="H8">
        <v>-36</v>
      </c>
      <c s="7" t="n" r="I8">
        <v>15</v>
      </c>
      <c s="7" t="n" r="J8">
        <v>0</v>
      </c>
      <c s="7" t="n" r="K8">
        <v>161</v>
      </c>
      <c s="7" t="n" r="L8">
        <v>-47</v>
      </c>
      <c s="7" t="n" r="M8">
        <v>-94</v>
      </c>
    </row>
  </sheetData>
  <mergeCells count="3">
    <mergeCell ref="A1:A2"/>
    <mergeCell ref="B1:J1"/>
    <mergeCell ref="K1:M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14</v>
      </c>
      <c s="2" t="s" r="B1">
        <v>2</v>
      </c>
      <c s="2" t="s" r="C1">
        <v>17</v>
      </c>
      <c s="2" t="s" r="D1">
        <v>18</v>
      </c>
    </row>
    <row spans="1:4" r="2">
      <c s="3" t="s" r="A2">
        <v>815</v>
      </c>
    </row>
    <row spans="1:4" r="3">
      <c s="4" t="s" r="A3">
        <v>816</v>
      </c>
      <c s="7" t="n" r="C3">
        <v>75</v>
      </c>
      <c s="7" t="n" r="D3">
        <v>142</v>
      </c>
    </row>
    <row spans="1:4" r="4">
      <c s="4" t="s" r="A4">
        <v>817</v>
      </c>
      <c s="5" t="n" r="C4">
        <v>90</v>
      </c>
      <c s="5" t="n" r="D4">
        <v>87</v>
      </c>
    </row>
    <row spans="1:4" r="5">
      <c s="4" t="s" r="A5">
        <v>818</v>
      </c>
      <c s="5" t="n" r="C5">
        <v>124</v>
      </c>
      <c s="5" t="n" r="D5">
        <v>116</v>
      </c>
    </row>
    <row spans="1:4" r="6">
      <c s="4" t="s" r="A6">
        <v>819</v>
      </c>
      <c s="7" t="n" r="B6">
        <v>414</v>
      </c>
      <c s="5" t="n" r="C6">
        <v>289</v>
      </c>
      <c s="5" t="n" r="D6">
        <v>345</v>
      </c>
    </row>
    <row spans="1:4" r="7">
      <c s="3" t="s" r="A7">
        <v>495</v>
      </c>
    </row>
    <row spans="1:4" r="8">
      <c s="4" t="s" r="A8">
        <v>820</v>
      </c>
      <c s="5" t="n" r="C8">
        <v>2163</v>
      </c>
      <c s="5" t="n" r="D8">
        <v>1999</v>
      </c>
    </row>
    <row spans="1:4" r="9">
      <c s="4" t="s" r="A9">
        <v>821</v>
      </c>
      <c s="5" t="n" r="B9">
        <v>-1259</v>
      </c>
      <c s="5" t="n" r="C9">
        <v>-1233</v>
      </c>
      <c s="5" t="n" r="D9">
        <v>-1150</v>
      </c>
    </row>
    <row spans="1:4" r="10">
      <c s="4" t="s" r="A10">
        <v>822</v>
      </c>
      <c s="5" t="n" r="B10">
        <v>908</v>
      </c>
      <c s="5" t="n" r="C10">
        <v>930</v>
      </c>
      <c s="5" t="n" r="D10">
        <v>849</v>
      </c>
    </row>
    <row spans="1:4" r="11">
      <c s="3" t="s" r="A11">
        <v>823</v>
      </c>
    </row>
    <row spans="1:4" r="12">
      <c s="4" t="s" r="A12">
        <v>824</v>
      </c>
      <c s="5" t="n" r="C12">
        <v>443</v>
      </c>
      <c s="5" t="n" r="D12">
        <v>539</v>
      </c>
    </row>
    <row spans="1:4" r="13">
      <c s="4" t="s" r="A13">
        <v>825</v>
      </c>
      <c s="5" t="n" r="C13">
        <v>559</v>
      </c>
      <c s="5" t="n" r="D13">
        <v>529</v>
      </c>
    </row>
    <row spans="1:4" r="14">
      <c s="4" t="s" r="A14">
        <v>818</v>
      </c>
      <c s="5" t="n" r="C14">
        <v>531</v>
      </c>
      <c s="5" t="n" r="D14">
        <v>563</v>
      </c>
    </row>
    <row spans="1:4" r="15">
      <c s="4" t="s" r="A15">
        <v>826</v>
      </c>
      <c s="7" t="n" r="B15">
        <v>1297</v>
      </c>
      <c s="5" t="n" r="C15">
        <v>1533</v>
      </c>
      <c s="5" t="n" r="D15">
        <v>1631</v>
      </c>
    </row>
    <row spans="1:4" r="16">
      <c s="4" t="s" r="A16">
        <v>827</v>
      </c>
    </row>
    <row spans="1:4" r="17">
      <c s="3" t="s" r="A17">
        <v>495</v>
      </c>
    </row>
    <row spans="1:4" r="18">
      <c s="4" t="s" r="A18">
        <v>820</v>
      </c>
      <c s="5" t="n" r="C18">
        <v>83</v>
      </c>
      <c s="5" t="n" r="D18">
        <v>85</v>
      </c>
    </row>
    <row spans="1:4" r="19">
      <c s="4" t="s" r="A19">
        <v>828</v>
      </c>
    </row>
    <row spans="1:4" r="20">
      <c s="3" t="s" r="A20">
        <v>495</v>
      </c>
    </row>
    <row spans="1:4" r="21">
      <c s="4" t="s" r="A21">
        <v>820</v>
      </c>
      <c s="5" t="n" r="C21">
        <v>342</v>
      </c>
      <c s="5" t="n" r="D21">
        <v>326</v>
      </c>
    </row>
    <row spans="1:4" r="22">
      <c s="4" t="s" r="A22">
        <v>829</v>
      </c>
    </row>
    <row spans="1:4" r="23">
      <c s="3" t="s" r="A23">
        <v>495</v>
      </c>
    </row>
    <row spans="1:4" r="24">
      <c s="4" t="s" r="A24">
        <v>820</v>
      </c>
      <c s="5" t="n" r="C24">
        <v>55</v>
      </c>
      <c s="5" t="n" r="D24">
        <v>54</v>
      </c>
    </row>
    <row spans="1:4" r="25">
      <c s="4" t="s" r="A25">
        <v>830</v>
      </c>
    </row>
    <row spans="1:4" r="26">
      <c s="3" t="s" r="A26">
        <v>495</v>
      </c>
    </row>
    <row spans="1:4" r="27">
      <c s="4" t="s" r="A27">
        <v>820</v>
      </c>
      <c s="5" t="n" r="C27">
        <v>1290</v>
      </c>
      <c s="5" t="n" r="D27">
        <v>1164</v>
      </c>
    </row>
    <row spans="1:4" r="28">
      <c s="4" t="s" r="A28">
        <v>831</v>
      </c>
    </row>
    <row spans="1:4" r="29">
      <c s="3" t="s" r="A29">
        <v>495</v>
      </c>
    </row>
    <row spans="1:4" r="30">
      <c s="4" t="s" r="A30">
        <v>820</v>
      </c>
      <c s="7" t="n" r="C30">
        <v>393</v>
      </c>
      <c s="7" t="n" r="D30">
        <v>3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32</v>
      </c>
      <c s="2" t="s" r="B1">
        <v>833</v>
      </c>
      <c s="2" t="s" r="C1">
        <v>17</v>
      </c>
      <c s="2" t="s" r="D1">
        <v>18</v>
      </c>
      <c s="2" t="s" r="E1">
        <v>19</v>
      </c>
    </row>
    <row spans="1:5" r="2">
      <c s="4" t="s" r="A2">
        <v>834</v>
      </c>
    </row>
    <row spans="1:5" r="3">
      <c s="3" t="s" r="A3">
        <v>835</v>
      </c>
    </row>
    <row spans="1:5" r="4">
      <c s="4" t="s" r="A4">
        <v>836</v>
      </c>
      <c s="7" t="n" r="C4">
        <v>20</v>
      </c>
      <c s="7" t="n" r="D4">
        <v>20</v>
      </c>
      <c s="7" t="n" r="E4">
        <v>20</v>
      </c>
    </row>
    <row spans="1:5" r="5">
      <c s="4" t="s" r="A5">
        <v>837</v>
      </c>
    </row>
    <row spans="1:5" r="6">
      <c s="3" t="s" r="A6">
        <v>835</v>
      </c>
    </row>
    <row spans="1:5" r="7">
      <c s="4" t="s" r="A7">
        <v>838</v>
      </c>
      <c s="5" t="n" r="C7">
        <v>4</v>
      </c>
      <c s="5" t="n" r="D7">
        <v>10</v>
      </c>
      <c s="5" t="n" r="E7">
        <v>8</v>
      </c>
    </row>
    <row spans="1:5" r="8">
      <c s="4" t="s" r="A8">
        <v>839</v>
      </c>
    </row>
    <row spans="1:5" r="9">
      <c s="3" t="s" r="A9">
        <v>835</v>
      </c>
    </row>
    <row spans="1:5" r="10">
      <c s="4" t="s" r="A10">
        <v>838</v>
      </c>
      <c s="5" t="n" r="C10">
        <v>41</v>
      </c>
    </row>
    <row spans="1:5" r="11">
      <c s="4" t="s" r="A11">
        <v>840</v>
      </c>
    </row>
    <row spans="1:5" r="12">
      <c s="3" t="s" r="A12">
        <v>835</v>
      </c>
    </row>
    <row spans="1:5" r="13">
      <c s="4" t="s" r="A13">
        <v>838</v>
      </c>
      <c s="7" t="n" r="D13">
        <v>7</v>
      </c>
      <c s="7" t="n" r="E13">
        <v>7</v>
      </c>
    </row>
    <row spans="1:5" r="14">
      <c s="4" t="s" r="A14">
        <v>841</v>
      </c>
    </row>
    <row spans="1:5" r="15">
      <c s="3" t="s" r="A15">
        <v>835</v>
      </c>
    </row>
    <row spans="1:5" r="16">
      <c s="4" t="s" r="A16">
        <v>838</v>
      </c>
      <c s="7" t="n" r="B16">
        <v>3</v>
      </c>
    </row>
    <row spans="1:5" r="17">
      <c s="4" t="s" r="A17">
        <v>842</v>
      </c>
    </row>
    <row spans="1:5" r="18">
      <c s="3" t="s" r="A18">
        <v>835</v>
      </c>
    </row>
    <row spans="1:5" r="19">
      <c s="4" t="s" r="A19">
        <v>838</v>
      </c>
      <c s="5" t="n" r="C19">
        <v>36</v>
      </c>
    </row>
    <row spans="1:5" r="20">
      <c s="4" t="s" r="A20">
        <v>843</v>
      </c>
    </row>
    <row spans="1:5" r="21">
      <c s="3" t="s" r="A21">
        <v>835</v>
      </c>
    </row>
    <row spans="1:5" r="22">
      <c s="4" t="s" r="A22">
        <v>838</v>
      </c>
      <c s="5" t="n" r="C22">
        <v>109</v>
      </c>
    </row>
    <row spans="1:5" r="23">
      <c s="4" t="s" r="A23">
        <v>844</v>
      </c>
    </row>
    <row spans="1:5" r="24">
      <c s="3" t="s" r="A24">
        <v>835</v>
      </c>
    </row>
    <row spans="1:5" r="25">
      <c s="4" t="s" r="A25">
        <v>838</v>
      </c>
      <c s="5" t="n" r="C25">
        <v>27</v>
      </c>
    </row>
    <row spans="1:5" r="26">
      <c s="4" t="s" r="A26">
        <v>845</v>
      </c>
    </row>
    <row spans="1:5" r="27">
      <c s="3" t="s" r="A27">
        <v>835</v>
      </c>
    </row>
    <row spans="1:5" r="28">
      <c s="4" t="s" r="A28">
        <v>838</v>
      </c>
      <c s="7" t="n" r="C28">
        <v>2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6</v>
      </c>
      <c s="2" t="s" r="B1">
        <v>15</v>
      </c>
    </row>
    <row spans="1:4" r="2">
      <c s="2" t="s" r="B2">
        <v>17</v>
      </c>
      <c s="2" t="s" r="C2">
        <v>18</v>
      </c>
      <c s="2" t="s" r="D2">
        <v>19</v>
      </c>
    </row>
    <row spans="1:4" r="3">
      <c s="3" t="s" r="A3">
        <v>847</v>
      </c>
    </row>
    <row spans="1:4" r="4">
      <c s="4" t="s" r="A4">
        <v>848</v>
      </c>
      <c s="7" t="n" r="B4">
        <v>77</v>
      </c>
      <c s="7" t="n" r="C4">
        <v>76</v>
      </c>
      <c s="7" t="n" r="D4">
        <v>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849</v>
      </c>
      <c s="2" t="s" r="B1">
        <v>493</v>
      </c>
    </row>
    <row spans="1:2" r="2">
      <c s="3" t="s" r="A2">
        <v>234</v>
      </c>
    </row>
    <row spans="1:2" r="3">
      <c s="5" t="n" r="A3">
        <v>2015</v>
      </c>
      <c s="7" t="n" r="B3">
        <v>60</v>
      </c>
    </row>
    <row spans="1:2" r="4">
      <c s="5" t="n" r="A4">
        <v>2016</v>
      </c>
      <c s="5" t="n" r="B4">
        <v>54</v>
      </c>
    </row>
    <row spans="1:2" r="5">
      <c s="5" t="n" r="A5">
        <v>2017</v>
      </c>
      <c s="5" t="n" r="B5">
        <v>43</v>
      </c>
    </row>
    <row spans="1:2" r="6">
      <c s="5" t="n" r="A6">
        <v>2018</v>
      </c>
      <c s="5" t="n" r="B6">
        <v>37</v>
      </c>
    </row>
    <row spans="1:2" r="7">
      <c s="5" t="n" r="A7">
        <v>2019</v>
      </c>
      <c s="5" t="n" r="B7">
        <v>32</v>
      </c>
    </row>
    <row spans="1:2" r="8">
      <c s="4" t="s" r="A8">
        <v>799</v>
      </c>
      <c s="5" t="n" r="B8">
        <v>77</v>
      </c>
    </row>
    <row spans="1:2" r="9">
      <c s="4" t="s" r="A9">
        <v>168</v>
      </c>
      <c s="7" t="n" r="B9">
        <v>3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850</v>
      </c>
      <c s="2" t="s" r="B1">
        <v>1</v>
      </c>
      <c s="2" t="s" r="C1">
        <v>15</v>
      </c>
    </row>
    <row spans="1:4" r="2">
      <c s="2" t="s" r="B2">
        <v>2</v>
      </c>
      <c s="2" t="s" r="C2">
        <v>17</v>
      </c>
      <c s="2" t="s" r="D2">
        <v>18</v>
      </c>
    </row>
    <row spans="1:4" r="3">
      <c s="3" t="s" r="A3">
        <v>851</v>
      </c>
    </row>
    <row spans="1:4" r="4">
      <c s="4" t="s" r="A4">
        <v>852</v>
      </c>
      <c s="7" t="n" r="B4">
        <v>-1</v>
      </c>
    </row>
    <row spans="1:4" r="5">
      <c s="4" t="s" r="A5">
        <v>853</v>
      </c>
      <c s="5" t="n" r="B5">
        <v>29</v>
      </c>
    </row>
    <row spans="1:4" r="6">
      <c s="14" t="n" r="A6">
        <v>3</v>
      </c>
    </row>
    <row spans="1:4" r="7">
      <c s="3" t="s" r="A7">
        <v>851</v>
      </c>
    </row>
    <row spans="1:4" r="8">
      <c s="4" t="s" r="A8">
        <v>854</v>
      </c>
      <c s="7" t="n" r="B8">
        <v>29</v>
      </c>
      <c s="7" t="n" r="C8">
        <v>26</v>
      </c>
      <c s="7" t="n" r="D8">
        <v>26</v>
      </c>
    </row>
    <row spans="1:4" r="9">
      <c s="4" t="s" r="A9">
        <v>855</v>
      </c>
      <c s="5" t="n" r="C9">
        <v>3</v>
      </c>
      <c s="5" t="n" r="D9">
        <v>0</v>
      </c>
    </row>
    <row spans="1:4" r="10">
      <c s="4" t="s" r="A10">
        <v>852</v>
      </c>
      <c s="5" t="n" r="C10">
        <v>0</v>
      </c>
      <c s="5" t="n" r="D10">
        <v>0</v>
      </c>
    </row>
    <row spans="1:4" r="11">
      <c s="4" t="s" r="A11">
        <v>856</v>
      </c>
      <c s="5" t="n" r="C11">
        <v>0</v>
      </c>
      <c s="5" t="n" r="D11">
        <v>0</v>
      </c>
    </row>
    <row spans="1:4" r="12">
      <c s="4" t="s" r="A12">
        <v>853</v>
      </c>
      <c s="7" t="n" r="C12">
        <v>29</v>
      </c>
      <c s="7" t="n" r="D12">
        <v>26</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s>
  <sheetData>
    <row spans="1:4" r="1">
      <c s="1" t="s" r="A1">
        <v>857</v>
      </c>
      <c s="2" t="s" r="B1">
        <v>1</v>
      </c>
      <c s="2" t="s" r="C1">
        <v>15</v>
      </c>
      <c s="2" t="s" r="D1">
        <v>858</v>
      </c>
    </row>
    <row spans="1:4" r="2">
      <c s="2" t="s" r="B2">
        <v>859</v>
      </c>
      <c s="2" t="s" r="C2">
        <v>493</v>
      </c>
      <c s="2" t="s" r="D2">
        <v>860</v>
      </c>
    </row>
    <row spans="1:4" r="3">
      <c s="3" t="s" r="A3">
        <v>861</v>
      </c>
    </row>
    <row spans="1:4" r="4">
      <c s="4" t="s" r="A4">
        <v>862</v>
      </c>
      <c s="7" t="n" r="C4">
        <v>5000000</v>
      </c>
      <c s="7" t="n" r="D4">
        <v>5000000</v>
      </c>
    </row>
    <row spans="1:4" r="5">
      <c s="4" t="s" r="A5">
        <v>863</v>
      </c>
      <c s="7" t="n" r="B5">
        <v>0</v>
      </c>
      <c s="5" t="n" r="C5">
        <v>0</v>
      </c>
      <c s="5" t="n" r="D5">
        <v>0</v>
      </c>
    </row>
    <row spans="1:4" r="6">
      <c s="4" t="s" r="A6">
        <v>864</v>
      </c>
      <c s="7" t="n" r="B6">
        <v>105000000</v>
      </c>
      <c s="5" t="n" r="C6">
        <v>95000000</v>
      </c>
      <c s="7" t="n" r="D6">
        <v>95000000</v>
      </c>
    </row>
    <row spans="1:4" r="7">
      <c s="4" t="s" r="A7">
        <v>865</v>
      </c>
      <c s="5" t="n" r="B7">
        <v>3</v>
      </c>
      <c s="5" t="n" r="D7">
        <v>3</v>
      </c>
    </row>
    <row spans="1:4" r="8">
      <c s="4" t="s" r="A8">
        <v>554</v>
      </c>
      <c s="7" t="n" r="B8">
        <v>29000000</v>
      </c>
    </row>
    <row spans="1:4" r="9">
      <c s="4" t="s" r="A9">
        <v>555</v>
      </c>
    </row>
    <row spans="1:4" r="10">
      <c s="3" t="s" r="A10">
        <v>861</v>
      </c>
    </row>
    <row spans="1:4" r="11">
      <c s="4" t="s" r="A11">
        <v>554</v>
      </c>
      <c s="5" t="n" r="C11">
        <v>29000000</v>
      </c>
      <c s="7" t="n" r="D11">
        <v>29000000</v>
      </c>
    </row>
    <row spans="1:4" r="12">
      <c s="4" t="s" r="A12">
        <v>866</v>
      </c>
    </row>
    <row spans="1:4" r="13">
      <c s="3" t="s" r="A13">
        <v>861</v>
      </c>
    </row>
    <row spans="1:4" r="14">
      <c s="4" t="s" r="A14">
        <v>863</v>
      </c>
      <c s="5" t="n" r="B14">
        <v>0</v>
      </c>
      <c s="5" t="n" r="C14">
        <v>0</v>
      </c>
      <c s="5" t="n" r="D14">
        <v>0</v>
      </c>
    </row>
    <row spans="1:4" r="15">
      <c s="4" t="s" r="A15">
        <v>864</v>
      </c>
      <c s="5" t="n" r="B15">
        <v>50000000</v>
      </c>
      <c s="5" t="n" r="C15">
        <v>30000000</v>
      </c>
      <c s="5" t="n" r="D15">
        <v>30000000</v>
      </c>
    </row>
    <row spans="1:4" r="16">
      <c s="4" t="s" r="A16">
        <v>867</v>
      </c>
    </row>
    <row spans="1:4" r="17">
      <c s="3" t="s" r="A17">
        <v>861</v>
      </c>
    </row>
    <row spans="1:4" r="18">
      <c s="4" t="s" r="A18">
        <v>863</v>
      </c>
      <c s="5" t="n" r="B18">
        <v>0</v>
      </c>
      <c s="5" t="n" r="C18">
        <v>0</v>
      </c>
      <c s="5" t="n" r="D18">
        <v>0</v>
      </c>
    </row>
    <row spans="1:4" r="19">
      <c s="4" t="s" r="A19">
        <v>864</v>
      </c>
      <c s="5" t="n" r="B19">
        <v>15000000</v>
      </c>
      <c s="5" t="n" r="C19">
        <v>60000000</v>
      </c>
      <c s="5" t="n" r="D19">
        <v>60000000</v>
      </c>
    </row>
    <row spans="1:4" r="20">
      <c s="4" t="s" r="A20">
        <v>868</v>
      </c>
    </row>
    <row spans="1:4" r="21">
      <c s="3" t="s" r="A21">
        <v>861</v>
      </c>
    </row>
    <row spans="1:4" r="22">
      <c s="4" t="s" r="A22">
        <v>863</v>
      </c>
      <c s="5" t="n" r="B22">
        <v>0</v>
      </c>
      <c s="5" t="n" r="C22">
        <v>0</v>
      </c>
      <c s="5" t="n" r="D22">
        <v>0</v>
      </c>
    </row>
    <row spans="1:4" r="23">
      <c s="4" t="s" r="A23">
        <v>864</v>
      </c>
      <c s="5" t="n" r="B23">
        <v>40000000</v>
      </c>
      <c s="7" t="n" r="C23">
        <v>5000000</v>
      </c>
      <c s="5" t="n" r="D23">
        <v>5000000</v>
      </c>
    </row>
    <row spans="1:4" r="24">
      <c s="4" t="s" r="A24">
        <v>869</v>
      </c>
    </row>
    <row spans="1:4" r="25">
      <c s="3" t="s" r="A25">
        <v>861</v>
      </c>
    </row>
    <row spans="1:4" r="26">
      <c s="4" t="s" r="A26">
        <v>870</v>
      </c>
      <c s="4" t="s" r="C26">
        <v>506</v>
      </c>
    </row>
    <row spans="1:4" r="27">
      <c s="4" t="s" r="A27">
        <v>723</v>
      </c>
    </row>
    <row spans="1:4" r="28">
      <c s="3" t="s" r="A28">
        <v>861</v>
      </c>
    </row>
    <row spans="1:4" r="29">
      <c s="4" t="s" r="A29">
        <v>714</v>
      </c>
      <c s="7" t="n" r="B29">
        <v>42000000</v>
      </c>
      <c s="7" t="n" r="C29">
        <v>43000000</v>
      </c>
      <c s="7" t="n" r="D29">
        <v>43000000</v>
      </c>
    </row>
    <row spans="1:4" r="30">
      <c s="4" t="s" r="A30">
        <v>871</v>
      </c>
      <c s="4" t="s" r="C30">
        <v>8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s="1" t="s" r="A1">
        <v>873</v>
      </c>
      <c s="2" t="s" r="C1">
        <v>1</v>
      </c>
      <c s="2" t="s" r="E1">
        <v>15</v>
      </c>
    </row>
    <row spans="1:7" r="2">
      <c s="2" t="s" r="C2">
        <v>2</v>
      </c>
      <c s="2" t="s" r="D2">
        <v>16</v>
      </c>
      <c s="2" t="s" r="E2">
        <v>17</v>
      </c>
      <c s="2" t="s" r="F2">
        <v>18</v>
      </c>
      <c s="2" t="s" r="G2">
        <v>19</v>
      </c>
    </row>
    <row spans="1:7" r="3">
      <c s="3" t="s" r="A3">
        <v>874</v>
      </c>
    </row>
    <row spans="1:7" r="4">
      <c s="4" t="s" r="A4">
        <v>854</v>
      </c>
      <c s="7" t="n" r="C4">
        <v>-5</v>
      </c>
      <c s="7" t="n" r="D4">
        <v>2</v>
      </c>
      <c s="7" t="n" r="E4">
        <v>2</v>
      </c>
      <c s="7" t="n" r="F4">
        <v>1</v>
      </c>
      <c s="7" t="n" r="G4">
        <v>1</v>
      </c>
    </row>
    <row spans="1:7" r="5">
      <c s="4" t="s" r="A5">
        <v>875</v>
      </c>
      <c s="5" t="n" r="E5">
        <v>-7</v>
      </c>
      <c s="5" t="n" r="F5">
        <v>2</v>
      </c>
      <c s="5" t="n" r="G5">
        <v>0</v>
      </c>
    </row>
    <row spans="1:7" r="6">
      <c s="4" t="s" r="A6">
        <v>876</v>
      </c>
      <c s="5" t="n" r="E6">
        <v>0</v>
      </c>
      <c s="5" t="n" r="F6">
        <v>1</v>
      </c>
      <c s="5" t="n" r="G6">
        <v>0</v>
      </c>
    </row>
    <row spans="1:7" r="7">
      <c s="4" t="s" r="A7">
        <v>877</v>
      </c>
      <c s="5" t="n" r="C7">
        <v>6</v>
      </c>
      <c s="5" t="n" r="D7">
        <v>1</v>
      </c>
      <c s="5" t="n" r="E7">
        <v>-7</v>
      </c>
      <c s="5" t="n" r="F7">
        <v>1</v>
      </c>
      <c s="5" t="n" r="G7">
        <v>0</v>
      </c>
    </row>
    <row spans="1:7" r="8">
      <c s="4" t="s" r="A8">
        <v>853</v>
      </c>
      <c s="5" t="n" r="E8">
        <v>-5</v>
      </c>
      <c s="5" t="n" r="F8">
        <v>2</v>
      </c>
      <c s="5" t="n" r="G8">
        <v>1</v>
      </c>
    </row>
    <row spans="1:7" r="9">
      <c s="3" t="s" r="A9">
        <v>878</v>
      </c>
    </row>
    <row spans="1:7" r="10">
      <c s="4" t="s" r="A10">
        <v>854</v>
      </c>
      <c s="5" t="n" r="F10">
        <v>0</v>
      </c>
      <c s="5" t="n" r="G10">
        <v>-72</v>
      </c>
    </row>
    <row spans="1:7" r="11">
      <c s="4" t="s" r="A11">
        <v>875</v>
      </c>
      <c s="5" t="n" r="G11">
        <v>115</v>
      </c>
    </row>
    <row spans="1:7" r="12">
      <c s="4" t="s" r="A12">
        <v>876</v>
      </c>
      <c s="5" t="n" r="G12">
        <v>43</v>
      </c>
    </row>
    <row spans="1:7" r="13">
      <c s="4" t="s" r="A13">
        <v>877</v>
      </c>
      <c s="5" t="n" r="E13">
        <v>0</v>
      </c>
      <c s="5" t="n" r="F13">
        <v>0</v>
      </c>
      <c s="5" t="n" r="G13">
        <v>72</v>
      </c>
    </row>
    <row spans="1:7" r="14">
      <c s="4" t="s" r="A14">
        <v>853</v>
      </c>
      <c s="5" t="n" r="G14">
        <v>0</v>
      </c>
    </row>
    <row spans="1:7" r="15">
      <c s="3" t="s" r="A15">
        <v>69</v>
      </c>
    </row>
    <row spans="1:7" r="16">
      <c s="4" t="s" r="A16">
        <v>854</v>
      </c>
      <c s="4" t="s" r="B16">
        <v>23</v>
      </c>
      <c s="5" t="n" r="C16">
        <v>-801</v>
      </c>
      <c s="5" t="n" r="D16">
        <v>-504</v>
      </c>
      <c s="5" t="n" r="E16">
        <v>-504</v>
      </c>
      <c s="5" t="n" r="F16">
        <v>-426</v>
      </c>
      <c s="5" t="n" r="G16">
        <v>-439</v>
      </c>
    </row>
    <row spans="1:7" r="17">
      <c s="4" t="s" r="A17">
        <v>875</v>
      </c>
      <c s="4" t="s" r="B17">
        <v>23</v>
      </c>
      <c s="5" t="n" r="E17">
        <v>-298</v>
      </c>
      <c s="5" t="n" r="F17">
        <v>-103</v>
      </c>
      <c s="5" t="n" r="G17">
        <v>29</v>
      </c>
    </row>
    <row spans="1:7" r="18">
      <c s="4" t="s" r="A18">
        <v>876</v>
      </c>
      <c s="4" t="s" r="B18">
        <v>23</v>
      </c>
      <c s="5" t="n" r="E18">
        <v>-1</v>
      </c>
      <c s="5" t="n" r="F18">
        <v>-25</v>
      </c>
      <c s="5" t="n" r="G18">
        <v>16</v>
      </c>
    </row>
    <row spans="1:7" r="19">
      <c s="4" t="s" r="A19">
        <v>877</v>
      </c>
      <c s="4" t="s" r="B19">
        <v>23</v>
      </c>
      <c s="5" t="n" r="E19">
        <v>-297</v>
      </c>
      <c s="5" t="n" r="F19">
        <v>-78</v>
      </c>
      <c s="5" t="n" r="G19">
        <v>13</v>
      </c>
    </row>
    <row spans="1:7" r="20">
      <c s="4" t="s" r="A20">
        <v>853</v>
      </c>
      <c s="4" t="s" r="B20">
        <v>23</v>
      </c>
      <c s="5" t="n" r="E20">
        <v>-801</v>
      </c>
      <c s="5" t="n" r="F20">
        <v>-504</v>
      </c>
      <c s="5" t="n" r="G20">
        <v>-426</v>
      </c>
    </row>
    <row spans="1:7" r="21">
      <c s="3" t="s" r="A21">
        <v>68</v>
      </c>
    </row>
    <row spans="1:7" r="22">
      <c s="4" t="s" r="A22">
        <v>854</v>
      </c>
      <c s="5" t="n" r="C22">
        <v>-123</v>
      </c>
      <c s="5" t="n" r="D22">
        <v>-87</v>
      </c>
      <c s="5" t="n" r="E22">
        <v>-87</v>
      </c>
      <c s="5" t="n" r="F22">
        <v>-127</v>
      </c>
      <c s="5" t="n" r="G22">
        <v>-88</v>
      </c>
    </row>
    <row spans="1:7" r="23">
      <c s="4" t="s" r="A23">
        <v>875</v>
      </c>
      <c s="5" t="n" r="E23">
        <v>-35</v>
      </c>
      <c s="5" t="n" r="F23">
        <v>64</v>
      </c>
      <c s="5" t="n" r="G23">
        <v>-62</v>
      </c>
    </row>
    <row spans="1:7" r="24">
      <c s="4" t="s" r="A24">
        <v>876</v>
      </c>
      <c s="5" t="n" r="E24">
        <v>1</v>
      </c>
      <c s="5" t="n" r="F24">
        <v>24</v>
      </c>
      <c s="5" t="n" r="G24">
        <v>-23</v>
      </c>
    </row>
    <row spans="1:7" r="25">
      <c s="4" t="s" r="A25">
        <v>877</v>
      </c>
      <c s="5" t="n" r="C25">
        <v>0</v>
      </c>
      <c s="5" t="n" r="D25">
        <v>1</v>
      </c>
      <c s="5" t="n" r="E25">
        <v>-36</v>
      </c>
      <c s="5" t="n" r="F25">
        <v>40</v>
      </c>
      <c s="5" t="n" r="G25">
        <v>-39</v>
      </c>
    </row>
    <row spans="1:7" r="26">
      <c s="4" t="s" r="A26">
        <v>853</v>
      </c>
      <c s="5" t="n" r="E26">
        <v>-123</v>
      </c>
      <c s="5" t="n" r="F26">
        <v>-87</v>
      </c>
      <c s="5" t="n" r="G26">
        <v>-127</v>
      </c>
    </row>
    <row spans="1:7" r="27">
      <c s="3" t="s" r="A27">
        <v>179</v>
      </c>
    </row>
    <row spans="1:7" r="28">
      <c s="4" t="s" r="A28">
        <v>641</v>
      </c>
      <c s="5" t="n" r="C28">
        <v>-929</v>
      </c>
      <c s="7" t="n" r="D28">
        <v>-589</v>
      </c>
      <c s="5" t="n" r="E28">
        <v>-589</v>
      </c>
      <c s="5" t="n" r="F28">
        <v>-552</v>
      </c>
      <c s="5" t="n" r="G28">
        <v>-598</v>
      </c>
    </row>
    <row spans="1:7" r="29">
      <c s="4" t="s" r="A29">
        <v>875</v>
      </c>
      <c s="5" t="n" r="E29">
        <v>-340</v>
      </c>
      <c s="5" t="n" r="F29">
        <v>-37</v>
      </c>
      <c s="5" t="n" r="G29">
        <v>82</v>
      </c>
    </row>
    <row spans="1:7" r="30">
      <c s="4" t="s" r="A30">
        <v>876</v>
      </c>
      <c s="5" t="n" r="E30">
        <v>0</v>
      </c>
      <c s="5" t="n" r="F30">
        <v>0</v>
      </c>
      <c s="5" t="n" r="G30">
        <v>36</v>
      </c>
    </row>
    <row spans="1:7" r="31">
      <c s="4" t="s" r="A31">
        <v>877</v>
      </c>
      <c s="5" t="n" r="E31">
        <v>-340</v>
      </c>
      <c s="5" t="n" r="F31">
        <v>-37</v>
      </c>
      <c s="5" t="n" r="G31">
        <v>46</v>
      </c>
    </row>
    <row spans="1:7" r="32">
      <c s="4" t="s" r="A32">
        <v>642</v>
      </c>
      <c s="7" t="n" r="C32">
        <v>-1085</v>
      </c>
      <c s="7" t="n" r="E32">
        <v>-929</v>
      </c>
      <c s="7" t="n" r="F32">
        <v>-589</v>
      </c>
      <c s="7" t="n" r="G32">
        <v>-552</v>
      </c>
    </row>
    <row spans="1:7" r="33">
      <c t="n" r="A33"/>
    </row>
    <row spans="1:7" r="34">
      <c s="4" t="s" r="A34">
        <v>23</v>
      </c>
      <c s="4" t="s" r="B34">
        <v>879</v>
      </c>
    </row>
  </sheetData>
  <mergeCells count="5">
    <mergeCell ref="A1:B2"/>
    <mergeCell ref="C1:D1"/>
    <mergeCell ref="E1:G1"/>
    <mergeCell ref="A33:F33"/>
    <mergeCell ref="B34:F3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880</v>
      </c>
      <c s="2" t="s" r="B1">
        <v>1</v>
      </c>
      <c s="2" t="s" r="D1">
        <v>15</v>
      </c>
    </row>
    <row spans="1:5" r="2">
      <c s="2" t="s" r="B2">
        <v>2</v>
      </c>
      <c s="2" t="s" r="C2">
        <v>16</v>
      </c>
      <c s="2" t="s" r="D2">
        <v>17</v>
      </c>
      <c s="2" t="s" r="E2">
        <v>18</v>
      </c>
    </row>
    <row spans="1:5" r="3">
      <c s="3" t="s" r="A3">
        <v>881</v>
      </c>
    </row>
    <row spans="1:5" r="4">
      <c s="4" t="s" r="A4">
        <v>854</v>
      </c>
      <c s="7" t="n" r="B4">
        <v>70</v>
      </c>
      <c s="7" t="n" r="C4">
        <v>69</v>
      </c>
      <c s="7" t="n" r="D4">
        <v>69</v>
      </c>
      <c s="7" t="n" r="E4">
        <v>68</v>
      </c>
    </row>
    <row spans="1:5" r="5">
      <c s="4" t="s" r="A5">
        <v>882</v>
      </c>
      <c s="5" t="n" r="B5">
        <v>-8</v>
      </c>
      <c s="5" t="n" r="C5">
        <v>-9</v>
      </c>
      <c s="5" t="n" r="D5">
        <v>-35</v>
      </c>
      <c s="5" t="n" r="E5">
        <v>-35</v>
      </c>
    </row>
    <row spans="1:5" r="6">
      <c s="4" t="s" r="A6">
        <v>883</v>
      </c>
      <c s="5" t="n" r="B6">
        <v>8</v>
      </c>
      <c s="5" t="n" r="C6">
        <v>9</v>
      </c>
      <c s="5" t="n" r="D6">
        <v>34</v>
      </c>
      <c s="5" t="n" r="E6">
        <v>34</v>
      </c>
    </row>
    <row spans="1:5" r="7">
      <c s="4" t="s" r="A7">
        <v>188</v>
      </c>
      <c s="5" t="n" r="B7">
        <v>-8</v>
      </c>
      <c s="5" t="n" r="C7">
        <v>-2</v>
      </c>
      <c s="5" t="n" r="D7">
        <v>2</v>
      </c>
      <c s="5" t="n" r="E7">
        <v>2</v>
      </c>
    </row>
    <row spans="1:5" r="8">
      <c s="4" t="s" r="A8">
        <v>853</v>
      </c>
      <c s="7" t="n" r="B8">
        <v>78</v>
      </c>
      <c s="7" t="n" r="C8">
        <v>71</v>
      </c>
      <c s="7" t="n" r="D8">
        <v>70</v>
      </c>
      <c s="7" t="n" r="E8">
        <v>6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4</v>
      </c>
      <c s="2" t="s" r="B1">
        <v>15</v>
      </c>
    </row>
    <row spans="1:4" r="2">
      <c s="2" t="s" r="B2">
        <v>17</v>
      </c>
      <c s="2" t="s" r="C2">
        <v>18</v>
      </c>
      <c s="2" t="s" r="D2">
        <v>19</v>
      </c>
    </row>
    <row spans="1:4" r="3">
      <c s="3" t="s" r="A3">
        <v>238</v>
      </c>
    </row>
    <row spans="1:4" r="4">
      <c s="4" t="s" r="A4">
        <v>885</v>
      </c>
      <c s="7" t="n" r="B4">
        <v>686</v>
      </c>
      <c s="7" t="n" r="C4">
        <v>28</v>
      </c>
      <c s="7" t="n" r="D4">
        <v>7</v>
      </c>
    </row>
    <row spans="1:4" r="5">
      <c s="4" t="s" r="A5">
        <v>886</v>
      </c>
      <c s="7" t="n" r="B5">
        <v>-11</v>
      </c>
      <c s="7" t="n" r="C5">
        <v>1</v>
      </c>
      <c s="7" t="n" r="D5">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99</v>
      </c>
      <c s="2" t="s" r="B1">
        <v>15</v>
      </c>
    </row>
    <row spans="1:4" r="2">
      <c s="2" t="s" r="B2">
        <v>17</v>
      </c>
      <c s="2" t="s" r="C2">
        <v>18</v>
      </c>
      <c s="2" t="s" r="D2">
        <v>19</v>
      </c>
    </row>
    <row spans="1:4" r="3">
      <c s="3" t="s" r="A3">
        <v>200</v>
      </c>
    </row>
    <row spans="1:4" r="4">
      <c s="4" t="s" r="A4">
        <v>201</v>
      </c>
      <c s="7" t="n" r="B4">
        <v>34</v>
      </c>
      <c s="7" t="n" r="C4">
        <v>34</v>
      </c>
      <c s="7" t="n" r="D4">
        <v>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887</v>
      </c>
      <c s="2" t="s" r="B1">
        <v>1</v>
      </c>
      <c s="2" t="s" r="D1">
        <v>15</v>
      </c>
    </row>
    <row spans="1:6" r="2">
      <c s="2" t="s" r="B2">
        <v>2</v>
      </c>
      <c s="2" t="s" r="C2">
        <v>16</v>
      </c>
      <c s="2" t="s" r="D2">
        <v>17</v>
      </c>
      <c s="2" t="s" r="E2">
        <v>18</v>
      </c>
      <c s="2" t="s" r="F2">
        <v>19</v>
      </c>
    </row>
    <row spans="1:6" r="3">
      <c s="3" t="s" r="A3">
        <v>241</v>
      </c>
    </row>
    <row spans="1:6" r="4">
      <c s="4" t="s" r="A4">
        <v>888</v>
      </c>
      <c s="7" t="n" r="B4">
        <v>7</v>
      </c>
      <c s="7" t="n" r="C4">
        <v>29</v>
      </c>
      <c s="7" t="n" r="D4">
        <v>51</v>
      </c>
      <c s="7" t="n" r="E4">
        <v>39</v>
      </c>
      <c s="7" t="n" r="F4">
        <v>12</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9</v>
      </c>
      <c s="2" t="s" r="B1">
        <v>15</v>
      </c>
    </row>
    <row spans="1:4" r="2">
      <c s="2" t="s" r="B2">
        <v>17</v>
      </c>
      <c s="2" t="s" r="C2">
        <v>18</v>
      </c>
      <c s="2" t="s" r="D2">
        <v>19</v>
      </c>
    </row>
    <row spans="1:4" r="3">
      <c s="3" t="s" r="A3">
        <v>890</v>
      </c>
    </row>
    <row spans="1:4" r="4">
      <c s="4" t="s" r="A4">
        <v>891</v>
      </c>
      <c s="4" t="s" r="B4">
        <v>892</v>
      </c>
      <c s="4" t="s" r="C4">
        <v>893</v>
      </c>
      <c s="4" t="s" r="D4">
        <v>894</v>
      </c>
    </row>
    <row spans="1:4" r="5">
      <c s="4" t="s" r="A5">
        <v>895</v>
      </c>
      <c s="4" t="s" r="B5">
        <v>896</v>
      </c>
      <c s="4" t="s" r="C5">
        <v>896</v>
      </c>
      <c s="4" t="s" r="D5">
        <v>896</v>
      </c>
    </row>
    <row spans="1:4" r="6">
      <c s="4" t="s" r="A6">
        <v>897</v>
      </c>
      <c s="4" t="s" r="B6">
        <v>898</v>
      </c>
      <c s="4" t="s" r="C6">
        <v>899</v>
      </c>
      <c s="4" t="s" r="D6">
        <v>900</v>
      </c>
    </row>
    <row spans="1:4" r="7">
      <c s="4" t="s" r="A7">
        <v>901</v>
      </c>
      <c s="4" t="s" r="B7">
        <v>902</v>
      </c>
      <c s="4" t="s" r="C7">
        <v>902</v>
      </c>
      <c s="4" t="s" r="D7">
        <v>902</v>
      </c>
    </row>
    <row spans="1:4" r="8">
      <c s="4" t="s" r="A8">
        <v>903</v>
      </c>
      <c s="7" t="n" r="B8">
        <v>4</v>
      </c>
      <c s="8" t="n" r="C8">
        <v>3.5</v>
      </c>
      <c s="7" t="n" r="D8">
        <v>3</v>
      </c>
    </row>
    <row spans="1:4" r="9">
      <c s="4" t="s" r="A9">
        <v>904</v>
      </c>
      <c s="8" t="n" r="B9">
        <v>2.14</v>
      </c>
      <c s="8" t="n" r="C9">
        <v>1.99</v>
      </c>
      <c s="8" t="n" r="D9">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spans="1:2" r="1">
      <c s="1" t="s" r="A1">
        <v>905</v>
      </c>
      <c s="2" t="s" r="B1">
        <v>168</v>
      </c>
    </row>
    <row spans="1:2" r="2">
      <c s="3" t="s" r="A2">
        <v>906</v>
      </c>
    </row>
    <row spans="1:2" r="3">
      <c s="4" t="s" r="A3">
        <v>907</v>
      </c>
      <c s="5" t="n" r="B3">
        <v>91</v>
      </c>
    </row>
    <row spans="1:2" r="4">
      <c s="4" t="s" r="A4">
        <v>908</v>
      </c>
      <c s="5" t="n" r="B4">
        <v>16</v>
      </c>
    </row>
    <row spans="1:2" r="5">
      <c s="4" t="s" r="A5">
        <v>909</v>
      </c>
      <c s="5" t="n" r="B5">
        <v>-2</v>
      </c>
    </row>
    <row spans="1:2" r="6">
      <c s="4" t="s" r="A6">
        <v>910</v>
      </c>
      <c s="5" t="n" r="B6">
        <v>-2</v>
      </c>
    </row>
    <row spans="1:2" r="7">
      <c s="4" t="s" r="A7">
        <v>911</v>
      </c>
      <c s="5" t="n" r="B7">
        <v>103</v>
      </c>
    </row>
    <row spans="1:2" r="8">
      <c s="3" t="s" r="A8">
        <v>912</v>
      </c>
    </row>
    <row spans="1:2" r="9">
      <c s="4" t="s" r="A9">
        <v>913</v>
      </c>
      <c s="8" t="n" r="B9">
        <v>3.28</v>
      </c>
    </row>
    <row spans="1:2" r="10">
      <c s="4" t="s" r="A10">
        <v>914</v>
      </c>
      <c s="5" t="n" r="B10">
        <v>4</v>
      </c>
    </row>
    <row spans="1:2" r="11">
      <c s="4" t="s" r="A11">
        <v>915</v>
      </c>
      <c s="15" t="n" r="B11">
        <v>3.03</v>
      </c>
    </row>
    <row spans="1:2" r="12">
      <c s="4" t="s" r="A12">
        <v>916</v>
      </c>
      <c s="15" t="n" r="B12">
        <v>3.24</v>
      </c>
    </row>
    <row spans="1:2" r="13">
      <c s="4" t="s" r="A13">
        <v>917</v>
      </c>
      <c s="8" t="n" r="B13">
        <v>3.4</v>
      </c>
    </row>
    <row spans="1:2" r="14">
      <c s="4" t="s" r="A14">
        <v>918</v>
      </c>
      <c s="4" t="s" r="B14">
        <v>902</v>
      </c>
    </row>
    <row spans="1:2" r="15">
      <c s="4" t="s" r="A15">
        <v>919</v>
      </c>
      <c s="5" t="n" r="B15">
        <v>45</v>
      </c>
    </row>
    <row spans="1:2" r="16">
      <c s="4" t="s" r="A16">
        <v>920</v>
      </c>
      <c s="8" t="n" r="B16">
        <v>3.13</v>
      </c>
    </row>
    <row spans="1:2" r="17">
      <c s="4" t="s" r="A17">
        <v>921</v>
      </c>
      <c s="4" t="s" r="B17">
        <v>80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22</v>
      </c>
      <c s="2" t="s" r="B1">
        <v>1</v>
      </c>
      <c s="2" t="s" r="C1">
        <v>15</v>
      </c>
    </row>
    <row spans="1:3" r="2">
      <c s="2" t="s" r="B2">
        <v>2</v>
      </c>
      <c s="2" t="s" r="C2">
        <v>17</v>
      </c>
    </row>
    <row spans="1:3" r="3">
      <c s="3" t="s" r="A3">
        <v>923</v>
      </c>
    </row>
    <row spans="1:3" r="4">
      <c s="4" t="s" r="A4">
        <v>924</v>
      </c>
      <c s="5" t="n" r="B4">
        <v>46</v>
      </c>
      <c s="5" t="n" r="C4">
        <v>17</v>
      </c>
    </row>
    <row spans="1:3" r="5">
      <c s="4" t="s" r="A5">
        <v>908</v>
      </c>
      <c s="5" t="n" r="B5">
        <v>39</v>
      </c>
      <c s="5" t="n" r="C5">
        <v>37</v>
      </c>
    </row>
    <row spans="1:3" r="6">
      <c s="4" t="s" r="A6">
        <v>925</v>
      </c>
      <c s="5" t="n" r="C6">
        <v>-4</v>
      </c>
    </row>
    <row spans="1:3" r="7">
      <c s="4" t="s" r="A7">
        <v>910</v>
      </c>
      <c s="5" t="n" r="C7">
        <v>-4</v>
      </c>
    </row>
    <row spans="1:3" r="8">
      <c s="4" t="s" r="A8">
        <v>926</v>
      </c>
      <c s="5" t="n" r="C8">
        <v>46</v>
      </c>
    </row>
    <row spans="1:3" r="9">
      <c s="3" t="s" r="A9">
        <v>927</v>
      </c>
    </row>
    <row spans="1:3" r="10">
      <c s="4" t="s" r="A10">
        <v>928</v>
      </c>
      <c s="8" t="n" r="B10">
        <v>3.79</v>
      </c>
      <c s="8" t="n" r="C10">
        <v>3.18</v>
      </c>
    </row>
    <row spans="1:3" r="11">
      <c s="4" t="s" r="A11">
        <v>929</v>
      </c>
      <c s="5" t="n" r="C11">
        <v>4</v>
      </c>
    </row>
    <row spans="1:3" r="12">
      <c s="4" t="s" r="A12">
        <v>930</v>
      </c>
      <c s="15" t="n" r="C12">
        <v>3.18</v>
      </c>
    </row>
    <row spans="1:3" r="13">
      <c s="4" t="s" r="A13">
        <v>931</v>
      </c>
      <c s="15" t="n" r="C13">
        <v>3.81</v>
      </c>
    </row>
    <row spans="1:3" r="14">
      <c s="4" t="s" r="A14">
        <v>932</v>
      </c>
      <c s="8" t="n" r="C14">
        <v>3.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933</v>
      </c>
      <c s="2" t="s" r="B1">
        <v>1</v>
      </c>
      <c s="2" t="s" r="D1">
        <v>15</v>
      </c>
    </row>
    <row spans="1:6" r="2">
      <c s="2" t="s" r="B2">
        <v>2</v>
      </c>
      <c s="2" t="s" r="C2">
        <v>16</v>
      </c>
      <c s="2" t="s" r="D2">
        <v>17</v>
      </c>
      <c s="2" t="s" r="E2">
        <v>18</v>
      </c>
      <c s="2" t="s" r="F2">
        <v>19</v>
      </c>
    </row>
    <row spans="1:6" r="3">
      <c s="3" t="s" r="A3">
        <v>934</v>
      </c>
    </row>
    <row spans="1:6" r="4">
      <c s="4" t="s" r="A4">
        <v>888</v>
      </c>
      <c s="7" t="n" r="B4">
        <v>7</v>
      </c>
      <c s="7" t="n" r="C4">
        <v>29</v>
      </c>
      <c s="7" t="n" r="D4">
        <v>51</v>
      </c>
      <c s="7" t="n" r="E4">
        <v>39</v>
      </c>
      <c s="7" t="n" r="F4">
        <v>12</v>
      </c>
    </row>
    <row spans="1:6" r="5">
      <c s="4" t="s" r="A5">
        <v>935</v>
      </c>
    </row>
    <row spans="1:6" r="6">
      <c s="3" t="s" r="A6">
        <v>934</v>
      </c>
    </row>
    <row spans="1:6" r="7">
      <c s="4" t="s" r="A7">
        <v>936</v>
      </c>
      <c s="5" t="n" r="B7">
        <v>169</v>
      </c>
      <c s="7" t="n" r="D7">
        <v>154</v>
      </c>
    </row>
    <row spans="1:6" r="8">
      <c s="4" t="s" r="A8">
        <v>937</v>
      </c>
    </row>
    <row spans="1:6" r="9">
      <c s="3" t="s" r="A9">
        <v>934</v>
      </c>
    </row>
    <row spans="1:6" r="10">
      <c s="4" t="s" r="A10">
        <v>938</v>
      </c>
      <c s="4" t="s" r="D10">
        <v>506</v>
      </c>
      <c s="4" t="s" r="E10">
        <v>506</v>
      </c>
      <c s="4" t="s" r="F10">
        <v>506</v>
      </c>
    </row>
    <row spans="1:6" r="11">
      <c s="4" t="s" r="A11">
        <v>939</v>
      </c>
    </row>
    <row spans="1:6" r="12">
      <c s="3" t="s" r="A12">
        <v>934</v>
      </c>
    </row>
    <row spans="1:6" r="13">
      <c s="4" t="s" r="A13">
        <v>938</v>
      </c>
      <c s="4" t="s" r="D13">
        <v>513</v>
      </c>
      <c s="4" t="s" r="E13">
        <v>513</v>
      </c>
      <c s="4" t="s" r="F13">
        <v>513</v>
      </c>
    </row>
    <row spans="1:6" r="14">
      <c s="4" t="s" r="A14">
        <v>940</v>
      </c>
    </row>
    <row spans="1:6" r="15">
      <c s="3" t="s" r="A15">
        <v>934</v>
      </c>
    </row>
    <row spans="1:6" r="16">
      <c s="4" t="s" r="A16">
        <v>941</v>
      </c>
      <c s="7" t="n" r="D16">
        <v>5</v>
      </c>
      <c s="7" t="n" r="E16">
        <v>6</v>
      </c>
      <c s="7" t="n" r="F16">
        <v>2</v>
      </c>
    </row>
    <row spans="1:6" r="17">
      <c s="4" t="s" r="A17">
        <v>942</v>
      </c>
      <c s="5" t="n" r="C17">
        <v>31</v>
      </c>
    </row>
    <row spans="1:6" r="18">
      <c s="4" t="s" r="A18">
        <v>943</v>
      </c>
      <c s="7" t="n" r="D18">
        <v>3</v>
      </c>
    </row>
    <row spans="1:6" r="19">
      <c s="4" t="s" r="A19">
        <v>944</v>
      </c>
      <c s="4" t="s" r="D19">
        <v>872</v>
      </c>
    </row>
    <row spans="1:6" r="20">
      <c s="4" t="s" r="A20">
        <v>945</v>
      </c>
    </row>
    <row spans="1:6" r="21">
      <c s="3" t="s" r="A21">
        <v>934</v>
      </c>
    </row>
    <row spans="1:6" r="22">
      <c s="4" t="s" r="A22">
        <v>946</v>
      </c>
      <c s="5" t="n" r="B22">
        <v>335</v>
      </c>
    </row>
    <row spans="1:6" r="23">
      <c s="4" t="s" r="A23">
        <v>936</v>
      </c>
      <c s="5" t="n" r="B23">
        <v>337</v>
      </c>
      <c s="7" t="n" r="D23">
        <v>172</v>
      </c>
    </row>
    <row spans="1:6" r="24">
      <c s="4" t="s" r="A24">
        <v>943</v>
      </c>
      <c s="7" t="n" r="B24">
        <v>2</v>
      </c>
    </row>
    <row spans="1:6" r="25">
      <c s="4" t="s" r="A25">
        <v>944</v>
      </c>
      <c s="4" t="s" r="B25">
        <v>872</v>
      </c>
    </row>
    <row spans="1:6" r="26">
      <c s="4" t="s" r="A26">
        <v>947</v>
      </c>
    </row>
    <row spans="1:6" r="27">
      <c s="3" t="s" r="A27">
        <v>934</v>
      </c>
    </row>
    <row spans="1:6" r="28">
      <c s="4" t="s" r="A28">
        <v>948</v>
      </c>
      <c s="4" t="s" r="B28">
        <v>506</v>
      </c>
    </row>
    <row spans="1:6" r="29">
      <c s="4" t="s" r="A29">
        <v>949</v>
      </c>
    </row>
    <row spans="1:6" r="30">
      <c s="3" t="s" r="A30">
        <v>934</v>
      </c>
    </row>
    <row spans="1:6" r="31">
      <c s="4" t="s" r="A31">
        <v>950</v>
      </c>
      <c s="5" t="n" r="D31">
        <v>180</v>
      </c>
    </row>
    <row spans="1:6" r="32">
      <c s="4" t="s" r="A32">
        <v>951</v>
      </c>
      <c s="7" t="n" r="D32">
        <v>1</v>
      </c>
      <c s="7" t="n" r="E32">
        <v>1</v>
      </c>
    </row>
    <row spans="1:6" r="33">
      <c s="4" t="s" r="A33">
        <v>952</v>
      </c>
    </row>
    <row spans="1:6" r="34">
      <c s="3" t="s" r="A34">
        <v>934</v>
      </c>
    </row>
    <row spans="1:6" r="35">
      <c s="4" t="s" r="A35">
        <v>953</v>
      </c>
      <c s="4" t="s" r="D35">
        <v>872</v>
      </c>
    </row>
    <row spans="1:6" r="36">
      <c s="4" t="s" r="A36">
        <v>954</v>
      </c>
      <c s="4" t="s" r="D36">
        <v>508</v>
      </c>
      <c s="4" t="s" r="E36">
        <v>508</v>
      </c>
      <c s="4" t="s" r="F36">
        <v>508</v>
      </c>
    </row>
    <row spans="1:6" r="37">
      <c s="4" t="s" r="A37">
        <v>941</v>
      </c>
      <c s="7" t="n" r="D37">
        <v>15</v>
      </c>
      <c s="7" t="n" r="E37">
        <v>22</v>
      </c>
      <c s="7" t="n" r="F37">
        <v>3</v>
      </c>
    </row>
    <row spans="1:6" r="38">
      <c s="4" t="s" r="A38">
        <v>955</v>
      </c>
      <c s="7" t="n" r="D38">
        <v>2</v>
      </c>
      <c s="5" t="n" r="E38">
        <v>3</v>
      </c>
      <c s="5" t="n" r="F38">
        <v>0</v>
      </c>
    </row>
    <row spans="1:6" r="39">
      <c s="4" t="s" r="A39">
        <v>956</v>
      </c>
    </row>
    <row spans="1:6" r="40">
      <c s="3" t="s" r="A40">
        <v>934</v>
      </c>
    </row>
    <row spans="1:6" r="41">
      <c s="4" t="s" r="A41">
        <v>948</v>
      </c>
      <c s="4" t="s" r="D41">
        <v>506</v>
      </c>
    </row>
    <row spans="1:6" r="42">
      <c s="4" t="s" r="A42">
        <v>957</v>
      </c>
    </row>
    <row spans="1:6" r="43">
      <c s="3" t="s" r="A43">
        <v>934</v>
      </c>
    </row>
    <row spans="1:6" r="44">
      <c s="4" t="s" r="A44">
        <v>942</v>
      </c>
      <c s="5" t="n" r="B44">
        <v>39</v>
      </c>
      <c s="5" t="n" r="D44">
        <v>37</v>
      </c>
    </row>
    <row spans="1:6" r="45">
      <c s="4" t="s" r="A45">
        <v>958</v>
      </c>
      <c s="7" t="n" r="D45">
        <v>15</v>
      </c>
      <c s="5" t="n" r="E45">
        <v>18</v>
      </c>
      <c s="7" t="n" r="F45">
        <v>3</v>
      </c>
    </row>
    <row spans="1:6" r="46">
      <c s="4" t="s" r="A46">
        <v>959</v>
      </c>
    </row>
    <row spans="1:6" r="47">
      <c s="3" t="s" r="A47">
        <v>934</v>
      </c>
    </row>
    <row spans="1:6" r="48">
      <c s="4" t="s" r="A48">
        <v>888</v>
      </c>
      <c s="7" t="n" r="C48">
        <v>23</v>
      </c>
      <c s="7" t="n" r="D48">
        <v>37</v>
      </c>
      <c s="7" t="n" r="E48">
        <v>2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0</v>
      </c>
      <c s="2" t="s" r="B1">
        <v>15</v>
      </c>
    </row>
    <row spans="1:4" r="2">
      <c s="2" t="s" r="B2">
        <v>17</v>
      </c>
      <c s="2" t="s" r="C2">
        <v>18</v>
      </c>
      <c s="2" t="s" r="D2">
        <v>19</v>
      </c>
    </row>
    <row spans="1:4" r="3">
      <c s="3" t="s" r="A3">
        <v>245</v>
      </c>
    </row>
    <row spans="1:4" r="4">
      <c s="4" t="s" r="A4">
        <v>961</v>
      </c>
      <c s="7" t="n" r="B4">
        <v>15</v>
      </c>
      <c s="7" t="n" r="C4">
        <v>46</v>
      </c>
      <c s="7" t="n" r="D4">
        <v>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2</v>
      </c>
      <c s="2" t="s" r="B1">
        <v>15</v>
      </c>
    </row>
    <row spans="1:4" r="2">
      <c s="2" t="s" r="B2">
        <v>17</v>
      </c>
      <c s="2" t="s" r="C2">
        <v>18</v>
      </c>
      <c s="2" t="s" r="D2">
        <v>19</v>
      </c>
    </row>
    <row spans="1:4" r="3">
      <c s="3" t="s" r="A3">
        <v>963</v>
      </c>
    </row>
    <row spans="1:4" r="4">
      <c s="4" t="s" r="A4">
        <v>964</v>
      </c>
      <c s="7" t="n" r="B4">
        <v>909</v>
      </c>
      <c s="7" t="n" r="C4">
        <v>909</v>
      </c>
    </row>
    <row spans="1:4" r="5">
      <c s="4" t="s" r="A5">
        <v>965</v>
      </c>
      <c s="5" t="n" r="B5">
        <v>5</v>
      </c>
      <c s="5" t="n" r="C5">
        <v>3</v>
      </c>
      <c s="7" t="n" r="D5">
        <v>5</v>
      </c>
    </row>
    <row spans="1:4" r="6">
      <c s="4" t="s" r="A6">
        <v>966</v>
      </c>
      <c s="5" t="n" r="B6">
        <v>41</v>
      </c>
      <c s="5" t="n" r="C6">
        <v>37</v>
      </c>
      <c s="5" t="n" r="D6">
        <v>38</v>
      </c>
    </row>
    <row spans="1:4" r="7">
      <c s="4" t="s" r="A7">
        <v>967</v>
      </c>
      <c s="5" t="n" r="B7">
        <v>0</v>
      </c>
      <c s="5" t="n" r="C7">
        <v>-11</v>
      </c>
    </row>
    <row spans="1:4" r="8">
      <c s="4" t="s" r="A8">
        <v>968</v>
      </c>
      <c s="5" t="n" r="B8">
        <v>142</v>
      </c>
      <c s="5" t="n" r="C8">
        <v>-10</v>
      </c>
    </row>
    <row spans="1:4" r="9">
      <c s="4" t="s" r="A9">
        <v>969</v>
      </c>
      <c s="5" t="n" r="B9">
        <v>-33</v>
      </c>
      <c s="5" t="n" r="C9">
        <v>-31</v>
      </c>
    </row>
    <row spans="1:4" r="10">
      <c s="4" t="s" r="A10">
        <v>970</v>
      </c>
      <c s="5" t="n" r="B10">
        <v>-44</v>
      </c>
      <c s="5" t="n" r="C10">
        <v>12</v>
      </c>
    </row>
    <row spans="1:4" r="11">
      <c s="4" t="s" r="A11">
        <v>971</v>
      </c>
      <c s="5" t="n" r="B11">
        <v>1020</v>
      </c>
      <c s="5" t="n" r="C11">
        <v>909</v>
      </c>
      <c s="5" t="n" r="D11">
        <v>909</v>
      </c>
    </row>
    <row spans="1:4" r="12">
      <c s="3" t="s" r="A12">
        <v>972</v>
      </c>
    </row>
    <row spans="1:4" r="13">
      <c s="4" t="s" r="A13">
        <v>973</v>
      </c>
      <c s="5" t="n" r="B13">
        <v>910</v>
      </c>
      <c s="5" t="n" r="C13">
        <v>806</v>
      </c>
    </row>
    <row spans="1:4" r="14">
      <c s="4" t="s" r="A14">
        <v>974</v>
      </c>
      <c s="5" t="n" r="B14">
        <v>153</v>
      </c>
      <c s="5" t="n" r="C14">
        <v>82</v>
      </c>
    </row>
    <row spans="1:4" r="15">
      <c s="4" t="s" r="A15">
        <v>975</v>
      </c>
      <c s="5" t="n" r="B15">
        <v>15</v>
      </c>
      <c s="5" t="n" r="C15">
        <v>37</v>
      </c>
    </row>
    <row spans="1:4" r="16">
      <c s="4" t="s" r="A16">
        <v>969</v>
      </c>
      <c s="5" t="n" r="B16">
        <v>-33</v>
      </c>
      <c s="5" t="n" r="C16">
        <v>-30</v>
      </c>
    </row>
    <row spans="1:4" r="17">
      <c s="4" t="s" r="A17">
        <v>970</v>
      </c>
      <c s="5" t="n" r="B17">
        <v>-46</v>
      </c>
      <c s="5" t="n" r="C17">
        <v>15</v>
      </c>
    </row>
    <row spans="1:4" r="18">
      <c s="4" t="s" r="A18">
        <v>976</v>
      </c>
      <c s="5" t="n" r="B18">
        <v>999</v>
      </c>
      <c s="5" t="n" r="C18">
        <v>910</v>
      </c>
      <c s="7" t="n" r="D18">
        <v>806</v>
      </c>
    </row>
    <row spans="1:4" r="19">
      <c s="4" t="s" r="A19">
        <v>977</v>
      </c>
      <c s="7" t="n" r="B19">
        <v>-21</v>
      </c>
      <c s="7" t="n" r="C19">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978</v>
      </c>
      <c s="2" t="s" r="C1">
        <v>17</v>
      </c>
      <c s="2" t="s" r="D1">
        <v>18</v>
      </c>
      <c s="2" t="s" r="E1">
        <v>19</v>
      </c>
    </row>
    <row spans="1:5" r="2">
      <c s="4" t="s" r="A2">
        <v>979</v>
      </c>
    </row>
    <row spans="1:5" r="3">
      <c s="3" t="s" r="A3">
        <v>980</v>
      </c>
    </row>
    <row spans="1:5" r="4">
      <c s="4" t="s" r="A4">
        <v>981</v>
      </c>
      <c s="7" t="n" r="C4">
        <v>-1020</v>
      </c>
      <c s="7" t="n" r="D4">
        <v>-909</v>
      </c>
      <c s="7" t="n" r="E4">
        <v>-909</v>
      </c>
    </row>
    <row spans="1:5" r="5">
      <c s="4" t="s" r="A5">
        <v>982</v>
      </c>
      <c s="5" t="n" r="C5">
        <v>999</v>
      </c>
      <c s="5" t="n" r="D5">
        <v>910</v>
      </c>
      <c s="7" t="n" r="E5">
        <v>806</v>
      </c>
    </row>
    <row spans="1:5" r="6">
      <c s="4" t="s" r="A6">
        <v>977</v>
      </c>
      <c s="5" t="n" r="C6">
        <v>-21</v>
      </c>
      <c s="5" t="n" r="D6">
        <v>1</v>
      </c>
    </row>
    <row spans="1:5" r="7">
      <c s="4" t="s" r="A7">
        <v>983</v>
      </c>
    </row>
    <row spans="1:5" r="8">
      <c s="3" t="s" r="A8">
        <v>980</v>
      </c>
    </row>
    <row spans="1:5" r="9">
      <c s="4" t="s" r="A9">
        <v>981</v>
      </c>
      <c s="5" t="n" r="C9">
        <v>-755</v>
      </c>
      <c s="5" t="n" r="D9">
        <v>-682</v>
      </c>
    </row>
    <row spans="1:5" r="10">
      <c s="4" t="s" r="A10">
        <v>982</v>
      </c>
      <c s="5" t="n" r="C10">
        <v>836</v>
      </c>
      <c s="5" t="n" r="D10">
        <v>756</v>
      </c>
    </row>
    <row spans="1:5" r="11">
      <c s="4" t="s" r="A11">
        <v>984</v>
      </c>
      <c s="4" t="s" r="B11">
        <v>985</v>
      </c>
      <c s="5" t="n" r="C11">
        <v>81</v>
      </c>
      <c s="5" t="n" r="D11">
        <v>74</v>
      </c>
    </row>
    <row spans="1:5" r="12">
      <c s="4" t="s" r="A12">
        <v>986</v>
      </c>
    </row>
    <row spans="1:5" r="13">
      <c s="3" t="s" r="A13">
        <v>980</v>
      </c>
    </row>
    <row spans="1:5" r="14">
      <c s="4" t="s" r="A14">
        <v>981</v>
      </c>
      <c s="5" t="n" r="C14">
        <v>-265</v>
      </c>
      <c s="5" t="n" r="D14">
        <v>-227</v>
      </c>
    </row>
    <row spans="1:5" r="15">
      <c s="4" t="s" r="A15">
        <v>982</v>
      </c>
      <c s="5" t="n" r="C15">
        <v>163</v>
      </c>
      <c s="5" t="n" r="D15">
        <v>154</v>
      </c>
    </row>
    <row spans="1:5" r="16">
      <c s="4" t="s" r="A16">
        <v>984</v>
      </c>
      <c s="4" t="s" r="B16">
        <v>24</v>
      </c>
      <c s="7" t="n" r="C16">
        <v>-102</v>
      </c>
      <c s="7" t="n" r="D16">
        <v>-73</v>
      </c>
    </row>
    <row spans="1:5" r="17">
      <c t="n" r="A17"/>
    </row>
    <row spans="1:5" r="18">
      <c s="4" t="s" r="A18">
        <v>23</v>
      </c>
      <c s="4" t="s" r="B18">
        <v>987</v>
      </c>
    </row>
    <row spans="1:5" r="19">
      <c s="4" t="s" r="A19">
        <v>24</v>
      </c>
      <c s="4" t="s" r="B19">
        <v>988</v>
      </c>
    </row>
  </sheetData>
  <mergeCells count="4">
    <mergeCell ref="A1:B1"/>
    <mergeCell ref="A17:D17"/>
    <mergeCell ref="B18:D18"/>
    <mergeCell ref="B19:D1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989</v>
      </c>
      <c s="2" t="s" r="C1">
        <v>15</v>
      </c>
    </row>
    <row spans="1:5" r="2">
      <c s="2" t="s" r="C2">
        <v>17</v>
      </c>
      <c s="2" t="s" r="D2">
        <v>18</v>
      </c>
      <c s="2" t="s" r="E2">
        <v>19</v>
      </c>
    </row>
    <row spans="1:5" r="3">
      <c s="3" t="s" r="A3">
        <v>980</v>
      </c>
    </row>
    <row spans="1:5" r="4">
      <c s="4" t="s" r="A4">
        <v>854</v>
      </c>
      <c s="7" t="n" r="C4">
        <v>87</v>
      </c>
      <c s="7" t="n" r="D4">
        <v>127</v>
      </c>
      <c s="7" t="n" r="E4">
        <v>88</v>
      </c>
    </row>
    <row spans="1:5" r="5">
      <c s="4" t="s" r="A5">
        <v>853</v>
      </c>
      <c s="5" t="n" r="C5">
        <v>123</v>
      </c>
      <c s="5" t="n" r="D5">
        <v>87</v>
      </c>
      <c s="5" t="n" r="E5">
        <v>127</v>
      </c>
    </row>
    <row spans="1:5" r="6">
      <c s="4" t="s" r="A6">
        <v>979</v>
      </c>
    </row>
    <row spans="1:5" r="7">
      <c s="3" t="s" r="A7">
        <v>980</v>
      </c>
    </row>
    <row spans="1:5" r="8">
      <c s="4" t="s" r="A8">
        <v>854</v>
      </c>
      <c s="5" t="n" r="C8">
        <v>-87</v>
      </c>
      <c s="5" t="n" r="D8">
        <v>-127</v>
      </c>
      <c s="5" t="n" r="E8">
        <v>-88</v>
      </c>
    </row>
    <row spans="1:5" r="9">
      <c s="4" t="s" r="A9">
        <v>990</v>
      </c>
      <c s="5" t="n" r="C9">
        <v>-38</v>
      </c>
      <c s="5" t="n" r="D9">
        <v>31</v>
      </c>
      <c s="5" t="n" r="E9">
        <v>-40</v>
      </c>
    </row>
    <row spans="1:5" r="10">
      <c s="4" t="s" r="A10">
        <v>991</v>
      </c>
      <c s="4" t="s" r="B10">
        <v>23</v>
      </c>
      <c s="5" t="n" r="C10">
        <v>2</v>
      </c>
      <c s="5" t="n" r="D10">
        <v>2</v>
      </c>
      <c s="5" t="n" r="E10">
        <v>1</v>
      </c>
    </row>
    <row spans="1:5" r="11">
      <c s="4" t="s" r="A11">
        <v>853</v>
      </c>
      <c s="5" t="n" r="C11">
        <v>-123</v>
      </c>
      <c s="5" t="n" r="D11">
        <v>-87</v>
      </c>
      <c s="5" t="n" r="E11">
        <v>-127</v>
      </c>
    </row>
    <row spans="1:5" r="12">
      <c s="4" t="s" r="A12">
        <v>983</v>
      </c>
    </row>
    <row spans="1:5" r="13">
      <c s="3" t="s" r="A13">
        <v>980</v>
      </c>
    </row>
    <row spans="1:5" r="14">
      <c s="4" t="s" r="A14">
        <v>992</v>
      </c>
      <c s="7" t="n" r="C14">
        <v>0</v>
      </c>
      <c s="7" t="n" r="D14">
        <v>7</v>
      </c>
      <c s="7" t="n" r="E14">
        <v>0</v>
      </c>
    </row>
    <row spans="1:5" r="15">
      <c t="n" r="A15"/>
    </row>
    <row spans="1:5" r="16">
      <c s="4" t="s" r="A16">
        <v>23</v>
      </c>
      <c s="4" t="s" r="B16">
        <v>993</v>
      </c>
    </row>
  </sheetData>
  <mergeCells count="4">
    <mergeCell ref="A1:B2"/>
    <mergeCell ref="C1:E1"/>
    <mergeCell ref="A15:D15"/>
    <mergeCell ref="B16:D1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94</v>
      </c>
      <c s="2" t="s" r="B1">
        <v>15</v>
      </c>
    </row>
    <row spans="1:4" r="2">
      <c s="2" t="s" r="B2">
        <v>17</v>
      </c>
      <c s="2" t="s" r="C2">
        <v>18</v>
      </c>
      <c s="2" t="s" r="D2">
        <v>19</v>
      </c>
    </row>
    <row spans="1:4" r="3">
      <c s="3" t="s" r="A3">
        <v>980</v>
      </c>
    </row>
    <row spans="1:4" r="4">
      <c s="4" t="s" r="A4">
        <v>965</v>
      </c>
      <c s="7" t="n" r="B4">
        <v>5</v>
      </c>
      <c s="7" t="n" r="C4">
        <v>3</v>
      </c>
      <c s="7" t="n" r="D4">
        <v>5</v>
      </c>
    </row>
    <row spans="1:4" r="5">
      <c s="4" t="s" r="A5">
        <v>966</v>
      </c>
      <c s="5" t="n" r="B5">
        <v>41</v>
      </c>
      <c s="5" t="n" r="C5">
        <v>37</v>
      </c>
      <c s="5" t="n" r="D5">
        <v>38</v>
      </c>
    </row>
    <row spans="1:4" r="6">
      <c s="4" t="s" r="A6">
        <v>995</v>
      </c>
      <c s="5" t="n" r="B6">
        <v>-50</v>
      </c>
      <c s="5" t="n" r="C6">
        <v>-44</v>
      </c>
      <c s="5" t="n" r="D6">
        <v>-45</v>
      </c>
    </row>
    <row spans="1:4" r="7">
      <c s="4" t="s" r="A7">
        <v>996</v>
      </c>
      <c s="5" t="n" r="B7">
        <v>2</v>
      </c>
      <c s="5" t="n" r="C7">
        <v>4</v>
      </c>
      <c s="5" t="n" r="D7">
        <v>2</v>
      </c>
    </row>
    <row spans="1:4" r="8">
      <c s="4" t="s" r="A8">
        <v>997</v>
      </c>
      <c s="7" t="n" r="B8">
        <v>-2</v>
      </c>
      <c s="7" t="n" r="C8">
        <v>0</v>
      </c>
      <c s="7" t="n" r="D8">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EQUI</vt:lpstr>
      <vt:lpstr>CONSOLIDATED STATEMENTS OF EQU9</vt:lpstr>
      <vt:lpstr>Summary of Significant Accounti</vt:lpstr>
      <vt:lpstr>Restructuring</vt:lpstr>
      <vt:lpstr>Acquisitions and Dispositions</vt:lpstr>
      <vt:lpstr>Settlement Assets and Obligatio</vt:lpstr>
      <vt:lpstr>Derivative Financial Instrument</vt:lpstr>
      <vt:lpstr>Borrowings</vt:lpstr>
      <vt:lpstr>Redeemable Noncontrolling Inter</vt:lpstr>
      <vt:lpstr>Supplemental Financial Informat</vt:lpstr>
      <vt:lpstr>Related Party Transactions</vt:lpstr>
      <vt:lpstr>Commitments and Contingencies</vt:lpstr>
      <vt:lpstr>First Data Corporation Stockhol</vt:lpstr>
      <vt:lpstr>Stock Compensation Plans</vt:lpstr>
      <vt:lpstr>Employee Benefit Plans</vt:lpstr>
      <vt:lpstr>Segment Information</vt:lpstr>
      <vt:lpstr>Quarterly Financial Results (Un</vt:lpstr>
      <vt:lpstr>Income Taxes</vt:lpstr>
      <vt:lpstr>Investment in Affiliates</vt:lpstr>
      <vt:lpstr>Supplemental Guarantor Condense</vt:lpstr>
      <vt:lpstr>Subsequent Events</vt:lpstr>
      <vt:lpstr>SCHEDULE II-Valuation and Quali</vt:lpstr>
      <vt:lpstr>Summary of Significant Accoun30</vt:lpstr>
      <vt:lpstr>Summary of Significant Accoun31</vt:lpstr>
      <vt:lpstr>Restructuring (Tables)</vt:lpstr>
      <vt:lpstr>Settlement Assets and Obligat33</vt:lpstr>
      <vt:lpstr>Derivative Financial Instrume34</vt:lpstr>
      <vt:lpstr>Borrowings (Tables)</vt:lpstr>
      <vt:lpstr>Supplemental Financial Inform36</vt:lpstr>
      <vt:lpstr>Commitments and Contingencies (</vt:lpstr>
      <vt:lpstr>First Data Corporation Stockh38</vt:lpstr>
      <vt:lpstr>Stock Compensation Plans (Table</vt:lpstr>
      <vt:lpstr>Employee Benefit Plans (Tables)</vt:lpstr>
      <vt:lpstr>Segment Information (Tables)</vt:lpstr>
      <vt:lpstr>Quarterly Financial Results (42</vt:lpstr>
      <vt:lpstr>Income Taxes (Tables)</vt:lpstr>
      <vt:lpstr>Investment in Affiliates (Table</vt:lpstr>
      <vt:lpstr>Supplemental Guarantor Conde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Restructuring - Restructuring a</vt:lpstr>
      <vt:lpstr>Restructuring - Restructuring R</vt:lpstr>
      <vt:lpstr>Acquisitions and Dispositions -</vt:lpstr>
      <vt:lpstr>Acquisitions and Dispositions58</vt:lpstr>
      <vt:lpstr>Settlement Assets and Obligat59</vt:lpstr>
      <vt:lpstr>Derivative Financial Instrume60</vt:lpstr>
      <vt:lpstr>Derivative Financial Instrume61</vt:lpstr>
      <vt:lpstr>Derivative Financial Instrume62</vt:lpstr>
      <vt:lpstr>Derivative Financial Instrume63</vt:lpstr>
      <vt:lpstr>Borrowings - Schedule of Borrow</vt:lpstr>
      <vt:lpstr>Borrowings - Foreign Lines of C</vt:lpstr>
      <vt:lpstr>Borrowings - Senior Secured Rev</vt:lpstr>
      <vt:lpstr>Borrowings - Senior Secured Ter</vt:lpstr>
      <vt:lpstr>Borrowings - Senior Secured T68</vt:lpstr>
      <vt:lpstr>Borrowings - Senior Secured T69</vt:lpstr>
      <vt:lpstr>Borrowings - Senior Secured T70</vt:lpstr>
      <vt:lpstr>Borrowings - Senior Secured T71</vt:lpstr>
      <vt:lpstr>Borrowings - Senior Secured Fir</vt:lpstr>
      <vt:lpstr>Borrowings - Senior Secured Sec</vt:lpstr>
      <vt:lpstr>Borrowings - Senior Unsecured N</vt:lpstr>
      <vt:lpstr>Borrowings - Other, Related Fin</vt:lpstr>
      <vt:lpstr>Borrowings - Schedule of Future</vt:lpstr>
      <vt:lpstr>Borrowings - Deferred Financing</vt:lpstr>
      <vt:lpstr>Borrowings - Guarantees and Cov</vt:lpstr>
      <vt:lpstr>Borrowings - Additional Informa</vt:lpstr>
      <vt:lpstr>Supplemental Financial Inform80</vt:lpstr>
      <vt:lpstr>Supplemental Financial Inform81</vt:lpstr>
      <vt:lpstr>Related Party Transactions - Ad</vt:lpstr>
      <vt:lpstr>Commitments and Contingencies -</vt:lpstr>
      <vt:lpstr>Commitments and Contingencies84</vt:lpstr>
      <vt:lpstr>Commitments and Contingencies85</vt:lpstr>
      <vt:lpstr>Commitments and Contingencies86</vt:lpstr>
      <vt:lpstr>First Data Corporation Stockh87</vt:lpstr>
      <vt:lpstr>First Data Corporation Stockh88</vt:lpstr>
      <vt:lpstr>First Data Corporation Stockh89</vt:lpstr>
      <vt:lpstr>Stock Compensation Plans - Sche</vt:lpstr>
      <vt:lpstr>Stock Compensation Plans - Sc91</vt:lpstr>
      <vt:lpstr>Stock Compensation Plans - Summ</vt:lpstr>
      <vt:lpstr>Stock Compensation Plans - Su93</vt:lpstr>
      <vt:lpstr>Stock Compensation Plans - Addi</vt:lpstr>
      <vt:lpstr>Employee Benefit Plans - Schedu</vt:lpstr>
      <vt:lpstr>Employee Benefit Plans - Sche96</vt:lpstr>
      <vt:lpstr>Employee Benefit Plans - Funded</vt:lpstr>
      <vt:lpstr>Employee Benefit Plans - Summar</vt:lpstr>
      <vt:lpstr>Employee Benefit Plans - Sche99</vt:lpstr>
      <vt:lpstr>Employee Benefit Plans - Sch100</vt:lpstr>
      <vt:lpstr>Employee Benefit Plans - Sch101</vt:lpstr>
      <vt:lpstr>Employee Benefit Plans - Sch102</vt:lpstr>
      <vt:lpstr>Employee Benefit Plans - Sch103</vt:lpstr>
      <vt:lpstr>Employee Benefit Plans - Sch104</vt:lpstr>
      <vt:lpstr>Employee Benefit Plans - Additi</vt:lpstr>
      <vt:lpstr>Segment Information - Additiona</vt:lpstr>
      <vt:lpstr>Segment Information - Schedule </vt:lpstr>
      <vt:lpstr>Segment Information - Schedu108</vt:lpstr>
      <vt:lpstr>Segment Information - Schedu109</vt:lpstr>
      <vt:lpstr>Segment Information - Schedu110</vt:lpstr>
      <vt:lpstr>Quarterly Financial Results 111</vt:lpstr>
      <vt:lpstr>Income Taxes - Schedule of Comp</vt:lpstr>
      <vt:lpstr>Income Taxes - Schedule of Effe</vt:lpstr>
      <vt:lpstr>Income Taxes - Schedule of Inco</vt:lpstr>
      <vt:lpstr>Income Taxes - Schedule of Prin</vt:lpstr>
      <vt:lpstr>Income Taxes - Schedule of Defe</vt:lpstr>
      <vt:lpstr>Income Taxes - Schedule of Appr</vt:lpstr>
      <vt:lpstr>Income Taxes - Schedule of Reco</vt:lpstr>
      <vt:lpstr>Income Taxes - Schedule of A119</vt:lpstr>
      <vt:lpstr>Income Taxes - Additional Infor</vt:lpstr>
      <vt:lpstr>Investment in Affiliates - Summ</vt:lpstr>
      <vt:lpstr>Investment in Affiliates - S122</vt:lpstr>
      <vt:lpstr>Investment in Affiliates - Sche</vt:lpstr>
      <vt:lpstr>Investment in Affiliates - Addi</vt:lpstr>
      <vt:lpstr>Supplemental Guarantor Conde125</vt:lpstr>
      <vt:lpstr>Supplemental Guarantor Conde126</vt:lpstr>
      <vt:lpstr>Supplemental Guarantor Conde127</vt:lpstr>
      <vt:lpstr>Supplemental Guarantor Conde128</vt:lpstr>
      <vt:lpstr>Supplemental Guarantor Conde129</vt:lpstr>
      <vt:lpstr>Supplemental Guarantor Conde130</vt:lpstr>
      <vt:lpstr>Supplemental Guarantor Conde131</vt:lpstr>
      <vt:lpstr>Subsequent Events - (Details)</vt:lpstr>
      <vt:lpstr>SCHEDULE II-Valuation and Qu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6:04:57Z</dcterms:created>
  <dcterms:modified xmlns:dcterms="http://purl.org/dc/terms/" xmlns:xsi="http://www.w3.org/2001/XMLSchema-instance" xsi:type="dcterms:W3CDTF">2015-07-20T16:04:57Z</dcterms:modified>
  <dc:title xmlns:dc="http://purl.org/dc/elements/1.1/">Untitled</dc:title>
  <dc:description xmlns:dc="http://purl.org/dc/elements/1.1/"/>
  <dc:subject xmlns:dc="http://purl.org/dc/elements/1.1/"/>
  <cp:keywords/>
  <cp:category/>
</cp:coreProperties>
</file>